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BUSINESS COMBINATIONS" sheetId="11" state="visible" r:id="rId11"/>
    <sheet xmlns:r="http://schemas.openxmlformats.org/officeDocument/2006/relationships" name="DIVESTITURES" sheetId="12" state="visible" r:id="rId12"/>
    <sheet xmlns:r="http://schemas.openxmlformats.org/officeDocument/2006/relationships" name="RESTRUCTURING, GOODWILL IMPAIRM" sheetId="13" state="visible" r:id="rId13"/>
    <sheet xmlns:r="http://schemas.openxmlformats.org/officeDocument/2006/relationships" name="REVERSE MORRIS TRUST TRANSACTIO" sheetId="14" state="visible" r:id="rId14"/>
    <sheet xmlns:r="http://schemas.openxmlformats.org/officeDocument/2006/relationships" name="SUPPLEMENTARY INFORMATION" sheetId="15" state="visible" r:id="rId15"/>
    <sheet xmlns:r="http://schemas.openxmlformats.org/officeDocument/2006/relationships" name="INCOME TAXES" sheetId="16" state="visible" r:id="rId16"/>
    <sheet xmlns:r="http://schemas.openxmlformats.org/officeDocument/2006/relationships" name="EARNINGS PER SHARE CALCULATIONS" sheetId="17" state="visible" r:id="rId17"/>
    <sheet xmlns:r="http://schemas.openxmlformats.org/officeDocument/2006/relationships" name="INVENTORIES" sheetId="18" state="visible" r:id="rId18"/>
    <sheet xmlns:r="http://schemas.openxmlformats.org/officeDocument/2006/relationships" name="PROPERTY" sheetId="19" state="visible" r:id="rId19"/>
    <sheet xmlns:r="http://schemas.openxmlformats.org/officeDocument/2006/relationships" name="NONCONSOLIDATED AFFILIATES AND " sheetId="20" state="visible" r:id="rId20"/>
    <sheet xmlns:r="http://schemas.openxmlformats.org/officeDocument/2006/relationships" name="GOODWILL AND OTHER INTANGIBLE A" sheetId="21" state="visible" r:id="rId21"/>
    <sheet xmlns:r="http://schemas.openxmlformats.org/officeDocument/2006/relationships" name="TRANSFERS OF FINANCIAL ASSETS" sheetId="22" state="visible" r:id="rId22"/>
    <sheet xmlns:r="http://schemas.openxmlformats.org/officeDocument/2006/relationships" name="NOTES PAYABLE, LONG-TERM DEBT A" sheetId="23" state="visible" r:id="rId23"/>
    <sheet xmlns:r="http://schemas.openxmlformats.org/officeDocument/2006/relationships" name="COMMITMENTS AND CONTINGENT LIAB"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PENSION PLANS AND OTHER POSTRET" sheetId="27" state="visible" r:id="rId27"/>
    <sheet xmlns:r="http://schemas.openxmlformats.org/officeDocument/2006/relationships" name="STOCK-BASED COMPENSATION" sheetId="28" state="visible" r:id="rId28"/>
    <sheet xmlns:r="http://schemas.openxmlformats.org/officeDocument/2006/relationships" name="FINANCIAL INSTRUMENTS" sheetId="29" state="visible" r:id="rId29"/>
    <sheet xmlns:r="http://schemas.openxmlformats.org/officeDocument/2006/relationships" name="FAIR VALUE MEASUREMENTS" sheetId="30" state="visible" r:id="rId30"/>
    <sheet xmlns:r="http://schemas.openxmlformats.org/officeDocument/2006/relationships" name="VARIABLE INTEREST ENTITIES" sheetId="31" state="visible" r:id="rId31"/>
    <sheet xmlns:r="http://schemas.openxmlformats.org/officeDocument/2006/relationships" name="SEGMENTS AND GEOGRAPHIC REGIONS"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USINESS COMBINATIONS (Tables)" sheetId="38" state="visible" r:id="rId38"/>
    <sheet xmlns:r="http://schemas.openxmlformats.org/officeDocument/2006/relationships" name="DIVESTITURES (Tables)" sheetId="39" state="visible" r:id="rId39"/>
    <sheet xmlns:r="http://schemas.openxmlformats.org/officeDocument/2006/relationships" name="RESTRUCTURING, GOODWILL IMPAI40" sheetId="40" state="visible" r:id="rId40"/>
    <sheet xmlns:r="http://schemas.openxmlformats.org/officeDocument/2006/relationships" name="REVERSE MORRIS TRUST TRANSACT41" sheetId="41" state="visible" r:id="rId41"/>
    <sheet xmlns:r="http://schemas.openxmlformats.org/officeDocument/2006/relationships" name="SUPPLEMENTARY INFORMATION (Tabl" sheetId="42" state="visible" r:id="rId42"/>
    <sheet xmlns:r="http://schemas.openxmlformats.org/officeDocument/2006/relationships" name="INCOME TAXES (Tables)" sheetId="43" state="visible" r:id="rId43"/>
    <sheet xmlns:r="http://schemas.openxmlformats.org/officeDocument/2006/relationships" name="EARNINGS PER SHARE CALCULATIO44" sheetId="44" state="visible" r:id="rId44"/>
    <sheet xmlns:r="http://schemas.openxmlformats.org/officeDocument/2006/relationships" name="INVENTORIES (Tables)" sheetId="45" state="visible" r:id="rId45"/>
    <sheet xmlns:r="http://schemas.openxmlformats.org/officeDocument/2006/relationships" name="PROPERTY (Tables)" sheetId="46" state="visible" r:id="rId46"/>
    <sheet xmlns:r="http://schemas.openxmlformats.org/officeDocument/2006/relationships" name="NONCONSOLIDATED AFFILIATES AN47" sheetId="47" state="visible" r:id="rId47"/>
    <sheet xmlns:r="http://schemas.openxmlformats.org/officeDocument/2006/relationships" name="GOODWILL AND OTHER INTANGIBLE48" sheetId="48" state="visible" r:id="rId48"/>
    <sheet xmlns:r="http://schemas.openxmlformats.org/officeDocument/2006/relationships" name="TRANSFERS OF FINANCIAL ASSETS (" sheetId="49" state="visible" r:id="rId49"/>
    <sheet xmlns:r="http://schemas.openxmlformats.org/officeDocument/2006/relationships" name="NOTES PAYABLE, LONG-TERM DEBT50" sheetId="50" state="visible" r:id="rId50"/>
    <sheet xmlns:r="http://schemas.openxmlformats.org/officeDocument/2006/relationships" name="COMMITMENTS AND CONTINGENT LI51" sheetId="51" state="visible" r:id="rId51"/>
    <sheet xmlns:r="http://schemas.openxmlformats.org/officeDocument/2006/relationships" name="STOCKHOLDERS' EQUITY (Tables)" sheetId="52" state="visible" r:id="rId52"/>
    <sheet xmlns:r="http://schemas.openxmlformats.org/officeDocument/2006/relationships" name="NONCONTROLLING INTERESTS (Table" sheetId="53" state="visible" r:id="rId53"/>
    <sheet xmlns:r="http://schemas.openxmlformats.org/officeDocument/2006/relationships" name="PENSION PLANS AND OTHER POSTR54" sheetId="54" state="visible" r:id="rId54"/>
    <sheet xmlns:r="http://schemas.openxmlformats.org/officeDocument/2006/relationships" name="STOCK-BASED COMPENSATION (Table" sheetId="55" state="visible" r:id="rId55"/>
    <sheet xmlns:r="http://schemas.openxmlformats.org/officeDocument/2006/relationships" name="FINANCIAL INSTRUMENTS (Tables)" sheetId="56" state="visible" r:id="rId56"/>
    <sheet xmlns:r="http://schemas.openxmlformats.org/officeDocument/2006/relationships" name="FAIR VALUE MEASUREMENTS (Tables" sheetId="57" state="visible" r:id="rId57"/>
    <sheet xmlns:r="http://schemas.openxmlformats.org/officeDocument/2006/relationships" name="VARIABLE INTEREST ENTITIES (Tab" sheetId="58" state="visible" r:id="rId58"/>
    <sheet xmlns:r="http://schemas.openxmlformats.org/officeDocument/2006/relationships" name="SEGMENTS AND GEOGRAPHIC REGIO59" sheetId="59" state="visible" r:id="rId59"/>
    <sheet xmlns:r="http://schemas.openxmlformats.org/officeDocument/2006/relationships" name="SELECTED QUARTERLY FINANCIAL 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BUSINESS COMBINATIONS - DuPont " sheetId="68" state="visible" r:id="rId68"/>
    <sheet xmlns:r="http://schemas.openxmlformats.org/officeDocument/2006/relationships" name="BUSINESS COMBINATIONS - Summary" sheetId="69" state="visible" r:id="rId69"/>
    <sheet xmlns:r="http://schemas.openxmlformats.org/officeDocument/2006/relationships" name="BUSINESS COMBINATIONS - Summa70" sheetId="70" state="visible" r:id="rId70"/>
    <sheet xmlns:r="http://schemas.openxmlformats.org/officeDocument/2006/relationships" name="BUSINESS COMBINATIONS - Summa71" sheetId="71" state="visible" r:id="rId71"/>
    <sheet xmlns:r="http://schemas.openxmlformats.org/officeDocument/2006/relationships" name="BUSINESS COMBINATIONS - Summa72" sheetId="72" state="visible" r:id="rId72"/>
    <sheet xmlns:r="http://schemas.openxmlformats.org/officeDocument/2006/relationships" name="BUSINESS COMBINATIONS - Summa73" sheetId="73" state="visible" r:id="rId73"/>
    <sheet xmlns:r="http://schemas.openxmlformats.org/officeDocument/2006/relationships" name="BUSINESS COMBINATIONS - H&amp;N Bus" sheetId="74" state="visible" r:id="rId74"/>
    <sheet xmlns:r="http://schemas.openxmlformats.org/officeDocument/2006/relationships" name="BUSINESS COMBINATIONS - Summa75" sheetId="75" state="visible" r:id="rId75"/>
    <sheet xmlns:r="http://schemas.openxmlformats.org/officeDocument/2006/relationships" name="BUSINESS COMBINATIONS - Summa76" sheetId="76" state="visible" r:id="rId76"/>
    <sheet xmlns:r="http://schemas.openxmlformats.org/officeDocument/2006/relationships" name="BUSINESS COMBINATIONS - Dow Cor" sheetId="77" state="visible" r:id="rId77"/>
    <sheet xmlns:r="http://schemas.openxmlformats.org/officeDocument/2006/relationships" name="BUSINESS COMBINATIONS - Summa78" sheetId="78" state="visible" r:id="rId78"/>
    <sheet xmlns:r="http://schemas.openxmlformats.org/officeDocument/2006/relationships" name="BUSINESS COMBINATIONS - Univati" sheetId="79" state="visible" r:id="rId79"/>
    <sheet xmlns:r="http://schemas.openxmlformats.org/officeDocument/2006/relationships" name="DIVESTITURES - Summary of Dives" sheetId="80" state="visible" r:id="rId80"/>
    <sheet xmlns:r="http://schemas.openxmlformats.org/officeDocument/2006/relationships" name="DIVESTITURES - Summary of Div81" sheetId="81" state="visible" r:id="rId81"/>
    <sheet xmlns:r="http://schemas.openxmlformats.org/officeDocument/2006/relationships" name="DIVESTITURES - Summary of DuPon" sheetId="82" state="visible" r:id="rId82"/>
    <sheet xmlns:r="http://schemas.openxmlformats.org/officeDocument/2006/relationships" name="DIVESTITURES - Summary of Div83" sheetId="83" state="visible" r:id="rId83"/>
    <sheet xmlns:r="http://schemas.openxmlformats.org/officeDocument/2006/relationships" name="DIVESTITURES - Summary of Div84" sheetId="84" state="visible" r:id="rId84"/>
    <sheet xmlns:r="http://schemas.openxmlformats.org/officeDocument/2006/relationships" name="DIVESTITURES - Summary of Div85" sheetId="85" state="visible" r:id="rId85"/>
    <sheet xmlns:r="http://schemas.openxmlformats.org/officeDocument/2006/relationships" name="DIVESTITURES - Summary of Div86" sheetId="86" state="visible" r:id="rId86"/>
    <sheet xmlns:r="http://schemas.openxmlformats.org/officeDocument/2006/relationships" name="RESTRUCTURING, GOODWILL IMPAI87" sheetId="87" state="visible" r:id="rId87"/>
    <sheet xmlns:r="http://schemas.openxmlformats.org/officeDocument/2006/relationships" name="RESTRUCTURING, GOODWILL IMPAI88" sheetId="88" state="visible" r:id="rId88"/>
    <sheet xmlns:r="http://schemas.openxmlformats.org/officeDocument/2006/relationships" name="REVERSE MORRIS TRUST TRANSACT89" sheetId="89" state="visible" r:id="rId89"/>
    <sheet xmlns:r="http://schemas.openxmlformats.org/officeDocument/2006/relationships" name="REVERSE MORRIS TRUST TRANSACT90" sheetId="90" state="visible" r:id="rId90"/>
    <sheet xmlns:r="http://schemas.openxmlformats.org/officeDocument/2006/relationships" name="SUPPLEMENTARY INFORMATION - Sum" sheetId="91" state="visible" r:id="rId91"/>
    <sheet xmlns:r="http://schemas.openxmlformats.org/officeDocument/2006/relationships" name="SUPPLEMENTARY INFORMATION - Add" sheetId="92" state="visible" r:id="rId92"/>
    <sheet xmlns:r="http://schemas.openxmlformats.org/officeDocument/2006/relationships" name="SUPPLEMENTARY INFORMATION - S93" sheetId="93" state="visible" r:id="rId93"/>
    <sheet xmlns:r="http://schemas.openxmlformats.org/officeDocument/2006/relationships" name="INCOME TAXES - Geographic Alloc" sheetId="94" state="visible" r:id="rId94"/>
    <sheet xmlns:r="http://schemas.openxmlformats.org/officeDocument/2006/relationships" name="INCOME TAXES - Reconciliation t" sheetId="95" state="visible" r:id="rId95"/>
    <sheet xmlns:r="http://schemas.openxmlformats.org/officeDocument/2006/relationships" name="INCOME TAXES - Deferred Tax Bal" sheetId="96" state="visible" r:id="rId96"/>
    <sheet xmlns:r="http://schemas.openxmlformats.org/officeDocument/2006/relationships" name="INCOME TAXES - Operating Loss a" sheetId="97" state="visible" r:id="rId97"/>
    <sheet xmlns:r="http://schemas.openxmlformats.org/officeDocument/2006/relationships" name="INCOME TAXES - Total Gross Unre" sheetId="98" state="visible" r:id="rId98"/>
    <sheet xmlns:r="http://schemas.openxmlformats.org/officeDocument/2006/relationships" name="INCOME TAXES - Additional Infor" sheetId="99" state="visible" r:id="rId99"/>
    <sheet xmlns:r="http://schemas.openxmlformats.org/officeDocument/2006/relationships" name="EARNINGS PER SHARE CALCULATI100" sheetId="100" state="visible" r:id="rId100"/>
    <sheet xmlns:r="http://schemas.openxmlformats.org/officeDocument/2006/relationships" name="EARNINGS PER SHARE CALCULATI101" sheetId="101" state="visible" r:id="rId101"/>
    <sheet xmlns:r="http://schemas.openxmlformats.org/officeDocument/2006/relationships" name="EARNINGS PER SHARE CALCULATI102" sheetId="102" state="visible" r:id="rId102"/>
    <sheet xmlns:r="http://schemas.openxmlformats.org/officeDocument/2006/relationships" name="EARNINGS PER SHARE CALCULATI103" sheetId="103" state="visible" r:id="rId103"/>
    <sheet xmlns:r="http://schemas.openxmlformats.org/officeDocument/2006/relationships" name="EARNINGS PER SHARE CALCULATI104" sheetId="104" state="visible" r:id="rId104"/>
    <sheet xmlns:r="http://schemas.openxmlformats.org/officeDocument/2006/relationships" name="EARNINGS PER SHARE CALCULATI105" sheetId="105" state="visible" r:id="rId105"/>
    <sheet xmlns:r="http://schemas.openxmlformats.org/officeDocument/2006/relationships" name="INVENTORIES - Summary of Invent" sheetId="106" state="visible" r:id="rId106"/>
    <sheet xmlns:r="http://schemas.openxmlformats.org/officeDocument/2006/relationships" name="INVENTORIES - Additional Inform" sheetId="107" state="visible" r:id="rId107"/>
    <sheet xmlns:r="http://schemas.openxmlformats.org/officeDocument/2006/relationships" name="PROPERTY - Summary of Property " sheetId="108" state="visible" r:id="rId108"/>
    <sheet xmlns:r="http://schemas.openxmlformats.org/officeDocument/2006/relationships" name="PROPERTY - Additional Informati" sheetId="109" state="visible" r:id="rId109"/>
    <sheet xmlns:r="http://schemas.openxmlformats.org/officeDocument/2006/relationships" name="NONCONSOLIDATED AFFILIATES A110" sheetId="110" state="visible" r:id="rId110"/>
    <sheet xmlns:r="http://schemas.openxmlformats.org/officeDocument/2006/relationships" name="NONCONSOLIDATED AFFILIATES A111" sheetId="111" state="visible" r:id="rId111"/>
    <sheet xmlns:r="http://schemas.openxmlformats.org/officeDocument/2006/relationships" name="NONCONSOLIDATED AFFILIATES A112" sheetId="112" state="visible" r:id="rId112"/>
    <sheet xmlns:r="http://schemas.openxmlformats.org/officeDocument/2006/relationships" name="NONCONSOLIDATED AFFILIATES A113" sheetId="113" state="visible" r:id="rId113"/>
    <sheet xmlns:r="http://schemas.openxmlformats.org/officeDocument/2006/relationships" name="NONCONSOLIDATED AFFILIATES A114" sheetId="114" state="visible" r:id="rId114"/>
    <sheet xmlns:r="http://schemas.openxmlformats.org/officeDocument/2006/relationships" name="NONCONSOLIDATED AFFILIATES A115" sheetId="115" state="visible" r:id="rId115"/>
    <sheet xmlns:r="http://schemas.openxmlformats.org/officeDocument/2006/relationships" name="NONCONSOLIDATED AFFILIATES A116" sheetId="116" state="visible" r:id="rId116"/>
    <sheet xmlns:r="http://schemas.openxmlformats.org/officeDocument/2006/relationships" name="NONCONSOLIDATED AFFILIATES A117" sheetId="117" state="visible" r:id="rId117"/>
    <sheet xmlns:r="http://schemas.openxmlformats.org/officeDocument/2006/relationships" name="GOODWILL AND OTHER INTANGIBL118" sheetId="118" state="visible" r:id="rId118"/>
    <sheet xmlns:r="http://schemas.openxmlformats.org/officeDocument/2006/relationships" name="GOODWILL AND OTHER INTANGIBL119" sheetId="119" state="visible" r:id="rId119"/>
    <sheet xmlns:r="http://schemas.openxmlformats.org/officeDocument/2006/relationships" name="GOODWILL AND OTHER INTANGIBL120" sheetId="120" state="visible" r:id="rId120"/>
    <sheet xmlns:r="http://schemas.openxmlformats.org/officeDocument/2006/relationships" name="GOODWILL AND OTHER INTANGIBL121" sheetId="121" state="visible" r:id="rId121"/>
    <sheet xmlns:r="http://schemas.openxmlformats.org/officeDocument/2006/relationships" name="GOODWILL AND OTHER INTANGIBL122" sheetId="122" state="visible" r:id="rId122"/>
    <sheet xmlns:r="http://schemas.openxmlformats.org/officeDocument/2006/relationships" name="GOODWILL AND OTHER INTANGIBL123" sheetId="123" state="visible" r:id="rId123"/>
    <sheet xmlns:r="http://schemas.openxmlformats.org/officeDocument/2006/relationships" name="TRANSFERS OF FINANCIAL ASSETS -" sheetId="124" state="visible" r:id="rId124"/>
    <sheet xmlns:r="http://schemas.openxmlformats.org/officeDocument/2006/relationships" name="TRANSFERS OF FINANCIAL ASSET125" sheetId="125" state="visible" r:id="rId125"/>
    <sheet xmlns:r="http://schemas.openxmlformats.org/officeDocument/2006/relationships" name="TRANSFERS OF FINANCIAL ASSET126" sheetId="126" state="visible" r:id="rId126"/>
    <sheet xmlns:r="http://schemas.openxmlformats.org/officeDocument/2006/relationships" name="TRANSFERS OF FINANCIAL ASSET127" sheetId="127" state="visible" r:id="rId127"/>
    <sheet xmlns:r="http://schemas.openxmlformats.org/officeDocument/2006/relationships" name="NOTES PAYABLE, LONG-TERM DEB128" sheetId="128" state="visible" r:id="rId128"/>
    <sheet xmlns:r="http://schemas.openxmlformats.org/officeDocument/2006/relationships" name="NOTES PAYABLE, LONG-TERM DEB129" sheetId="129" state="visible" r:id="rId129"/>
    <sheet xmlns:r="http://schemas.openxmlformats.org/officeDocument/2006/relationships" name="NOTES PAYABLE, LONG-TERM DEB130" sheetId="130" state="visible" r:id="rId130"/>
    <sheet xmlns:r="http://schemas.openxmlformats.org/officeDocument/2006/relationships" name="NOTES PAYABLE, LONG-TERM DEB131" sheetId="131" state="visible" r:id="rId131"/>
    <sheet xmlns:r="http://schemas.openxmlformats.org/officeDocument/2006/relationships" name="NOTES PAYABLE, LONG-TERM DEB132" sheetId="132" state="visible" r:id="rId132"/>
    <sheet xmlns:r="http://schemas.openxmlformats.org/officeDocument/2006/relationships" name="NOTES PAYABLE, LONG-TERM DEB133" sheetId="133" state="visible" r:id="rId133"/>
    <sheet xmlns:r="http://schemas.openxmlformats.org/officeDocument/2006/relationships" name="NOTES PAYABLE, LONG-TERM DEB134" sheetId="134" state="visible" r:id="rId134"/>
    <sheet xmlns:r="http://schemas.openxmlformats.org/officeDocument/2006/relationships" name="COMMITMENTS AND CONTINGENT L135" sheetId="135" state="visible" r:id="rId135"/>
    <sheet xmlns:r="http://schemas.openxmlformats.org/officeDocument/2006/relationships" name="COMMITMENTS AND CONTINGENT L136" sheetId="136" state="visible" r:id="rId136"/>
    <sheet xmlns:r="http://schemas.openxmlformats.org/officeDocument/2006/relationships" name="COMMITMENTS AND CONTINGENT L137" sheetId="137" state="visible" r:id="rId137"/>
    <sheet xmlns:r="http://schemas.openxmlformats.org/officeDocument/2006/relationships" name="COMMITMENTS AND CONTINGENT L138" sheetId="138" state="visible" r:id="rId138"/>
    <sheet xmlns:r="http://schemas.openxmlformats.org/officeDocument/2006/relationships" name="COMMITMENTS AND CONTINGENT L139" sheetId="139" state="visible" r:id="rId139"/>
    <sheet xmlns:r="http://schemas.openxmlformats.org/officeDocument/2006/relationships" name="COMMITMENTS AND CONTINGENT L140" sheetId="140" state="visible" r:id="rId140"/>
    <sheet xmlns:r="http://schemas.openxmlformats.org/officeDocument/2006/relationships" name="COMMITMENTS AND CONTINGENT L141" sheetId="141" state="visible" r:id="rId141"/>
    <sheet xmlns:r="http://schemas.openxmlformats.org/officeDocument/2006/relationships" name="COMMITMENTS AND CONTINGENT L142" sheetId="142" state="visible" r:id="rId142"/>
    <sheet xmlns:r="http://schemas.openxmlformats.org/officeDocument/2006/relationships" name="COMMITMENTS AND CONTINGENT L143" sheetId="143" state="visible" r:id="rId143"/>
    <sheet xmlns:r="http://schemas.openxmlformats.org/officeDocument/2006/relationships" name="COMMITMENTS AND CONTINGENT L144" sheetId="144" state="visible" r:id="rId144"/>
    <sheet xmlns:r="http://schemas.openxmlformats.org/officeDocument/2006/relationships" name="COMMITMENTS AND CONTINGENT L145" sheetId="145" state="visible" r:id="rId145"/>
    <sheet xmlns:r="http://schemas.openxmlformats.org/officeDocument/2006/relationships" name="STOCKHOLDERS' EQUITY - Summary " sheetId="146" state="visible" r:id="rId146"/>
    <sheet xmlns:r="http://schemas.openxmlformats.org/officeDocument/2006/relationships" name="STOCKHOLDERS' EQUITY - Summa147" sheetId="147" state="visible" r:id="rId147"/>
    <sheet xmlns:r="http://schemas.openxmlformats.org/officeDocument/2006/relationships" name="STOCKHOLDERS' EQUITY - Summa148" sheetId="148" state="visible" r:id="rId148"/>
    <sheet xmlns:r="http://schemas.openxmlformats.org/officeDocument/2006/relationships" name="STOCKHOLDERS' EQUITY - Summa149" sheetId="149" state="visible" r:id="rId149"/>
    <sheet xmlns:r="http://schemas.openxmlformats.org/officeDocument/2006/relationships" name="STOCKHOLDERS' EQUITY - Summa150" sheetId="150" state="visible" r:id="rId150"/>
    <sheet xmlns:r="http://schemas.openxmlformats.org/officeDocument/2006/relationships" name="STOCKHOLDERS' EQUITY - Summa151" sheetId="151" state="visible" r:id="rId151"/>
    <sheet xmlns:r="http://schemas.openxmlformats.org/officeDocument/2006/relationships" name="STOCKHOLDERS' EQUITY - Summa152" sheetId="152" state="visible" r:id="rId152"/>
    <sheet xmlns:r="http://schemas.openxmlformats.org/officeDocument/2006/relationships" name="STOCKHOLDERS' EQUITY - Summa153" sheetId="153" state="visible" r:id="rId153"/>
    <sheet xmlns:r="http://schemas.openxmlformats.org/officeDocument/2006/relationships" name="STOCKHOLDERS' EQUITY - Summa154" sheetId="154" state="visible" r:id="rId154"/>
    <sheet xmlns:r="http://schemas.openxmlformats.org/officeDocument/2006/relationships" name="STOCKHOLDERS' EQUITY - Summa155" sheetId="155" state="visible" r:id="rId155"/>
    <sheet xmlns:r="http://schemas.openxmlformats.org/officeDocument/2006/relationships" name="NONCONTROLLING INTERESTS - Summ" sheetId="156" state="visible" r:id="rId156"/>
    <sheet xmlns:r="http://schemas.openxmlformats.org/officeDocument/2006/relationships" name="NONCONTROLLING INTERESTS - S157" sheetId="157" state="visible" r:id="rId157"/>
    <sheet xmlns:r="http://schemas.openxmlformats.org/officeDocument/2006/relationships" name="PENSION PLANS AND OTHER POST158" sheetId="158" state="visible" r:id="rId158"/>
    <sheet xmlns:r="http://schemas.openxmlformats.org/officeDocument/2006/relationships" name="PENSION PLANS AND OTHER POST159" sheetId="159" state="visible" r:id="rId159"/>
    <sheet xmlns:r="http://schemas.openxmlformats.org/officeDocument/2006/relationships" name="PENSION PLANS AND OTHER POST160" sheetId="160" state="visible" r:id="rId160"/>
    <sheet xmlns:r="http://schemas.openxmlformats.org/officeDocument/2006/relationships" name="PENSION PLANS AND OTHER POST161" sheetId="161" state="visible" r:id="rId161"/>
    <sheet xmlns:r="http://schemas.openxmlformats.org/officeDocument/2006/relationships" name="PENSION PLANS AND OTHER POST162" sheetId="162" state="visible" r:id="rId162"/>
    <sheet xmlns:r="http://schemas.openxmlformats.org/officeDocument/2006/relationships" name="PENSION PLANS AND OTHER POST163" sheetId="163" state="visible" r:id="rId163"/>
    <sheet xmlns:r="http://schemas.openxmlformats.org/officeDocument/2006/relationships" name="PENSION PLANS AND OTHER POST164" sheetId="164" state="visible" r:id="rId164"/>
    <sheet xmlns:r="http://schemas.openxmlformats.org/officeDocument/2006/relationships" name="PENSION PLANS AND OTHER POST165" sheetId="165" state="visible" r:id="rId165"/>
    <sheet xmlns:r="http://schemas.openxmlformats.org/officeDocument/2006/relationships" name="PENSION PLANS AND OTHER POST166" sheetId="166" state="visible" r:id="rId166"/>
    <sheet xmlns:r="http://schemas.openxmlformats.org/officeDocument/2006/relationships" name="PENSION PLANS AND OTHER POST167" sheetId="167" state="visible" r:id="rId167"/>
    <sheet xmlns:r="http://schemas.openxmlformats.org/officeDocument/2006/relationships" name="PENSION PLANS AND OTHER POST168" sheetId="168" state="visible" r:id="rId168"/>
    <sheet xmlns:r="http://schemas.openxmlformats.org/officeDocument/2006/relationships" name="PENSION PLANS AND OTHER POST169" sheetId="169" state="visible" r:id="rId169"/>
    <sheet xmlns:r="http://schemas.openxmlformats.org/officeDocument/2006/relationships" name="PENSION PLANS AND OTHER POST170" sheetId="170" state="visible" r:id="rId170"/>
    <sheet xmlns:r="http://schemas.openxmlformats.org/officeDocument/2006/relationships" name="STOCK-BASED COMPENSATION - Summ" sheetId="171" state="visible" r:id="rId171"/>
    <sheet xmlns:r="http://schemas.openxmlformats.org/officeDocument/2006/relationships" name="STOCK-BASED COMPENSATION - S172" sheetId="172" state="visible" r:id="rId172"/>
    <sheet xmlns:r="http://schemas.openxmlformats.org/officeDocument/2006/relationships" name="STOCK-BASED COMPENSATION - S173" sheetId="173" state="visible" r:id="rId173"/>
    <sheet xmlns:r="http://schemas.openxmlformats.org/officeDocument/2006/relationships" name="STOCK-BASED COMPENSATION - S174" sheetId="174" state="visible" r:id="rId174"/>
    <sheet xmlns:r="http://schemas.openxmlformats.org/officeDocument/2006/relationships" name="STOCK-BASED COMPENSATION - S175" sheetId="175" state="visible" r:id="rId175"/>
    <sheet xmlns:r="http://schemas.openxmlformats.org/officeDocument/2006/relationships" name="STOCK-BASED COMPENSATION - S176" sheetId="176" state="visible" r:id="rId176"/>
    <sheet xmlns:r="http://schemas.openxmlformats.org/officeDocument/2006/relationships" name="STOCK-BASED COMPENSATION - S177" sheetId="177" state="visible" r:id="rId177"/>
    <sheet xmlns:r="http://schemas.openxmlformats.org/officeDocument/2006/relationships" name="STOCK-BASED COMPENSATION - S178" sheetId="178" state="visible" r:id="rId178"/>
    <sheet xmlns:r="http://schemas.openxmlformats.org/officeDocument/2006/relationships" name="FINANCIAL INSTRUMENTS - Summary" sheetId="179" state="visible" r:id="rId179"/>
    <sheet xmlns:r="http://schemas.openxmlformats.org/officeDocument/2006/relationships" name="FINANCIAL INSTRUMENTS - Summ180" sheetId="180" state="visible" r:id="rId180"/>
    <sheet xmlns:r="http://schemas.openxmlformats.org/officeDocument/2006/relationships" name="FINANCIAL INSTRUMENTS - Investm" sheetId="181" state="visible" r:id="rId181"/>
    <sheet xmlns:r="http://schemas.openxmlformats.org/officeDocument/2006/relationships" name="FINANCIAL INSTRUMENTS - Summ182" sheetId="182" state="visible" r:id="rId182"/>
    <sheet xmlns:r="http://schemas.openxmlformats.org/officeDocument/2006/relationships" name="FINANCIAL INSTRUMENTS - Summ183" sheetId="183" state="visible" r:id="rId183"/>
    <sheet xmlns:r="http://schemas.openxmlformats.org/officeDocument/2006/relationships" name="FINANCIAL INSTRUMENTS - Summ184" sheetId="184" state="visible" r:id="rId184"/>
    <sheet xmlns:r="http://schemas.openxmlformats.org/officeDocument/2006/relationships" name="FINANCIAL INSTRUMENTS - Summ185" sheetId="185" state="visible" r:id="rId185"/>
    <sheet xmlns:r="http://schemas.openxmlformats.org/officeDocument/2006/relationships" name="FINANCIAL INSTRUMENTS - Summ186" sheetId="186" state="visible" r:id="rId186"/>
    <sheet xmlns:r="http://schemas.openxmlformats.org/officeDocument/2006/relationships" name="FAIR VALUE MEASUREMENTS - Summa" sheetId="187" state="visible" r:id="rId187"/>
    <sheet xmlns:r="http://schemas.openxmlformats.org/officeDocument/2006/relationships" name="FAIR VALUE MEASUREMENTS - Su188" sheetId="188" state="visible" r:id="rId188"/>
    <sheet xmlns:r="http://schemas.openxmlformats.org/officeDocument/2006/relationships" name="FAIR VALUE MEASUREMENTS - Su189" sheetId="189" state="visible" r:id="rId189"/>
    <sheet xmlns:r="http://schemas.openxmlformats.org/officeDocument/2006/relationships" name="FAIR VALUE MEASUREMENTS - Addit" sheetId="190" state="visible" r:id="rId190"/>
    <sheet xmlns:r="http://schemas.openxmlformats.org/officeDocument/2006/relationships" name="VARIABLE INTEREST ENTITIES - As" sheetId="191" state="visible" r:id="rId191"/>
    <sheet xmlns:r="http://schemas.openxmlformats.org/officeDocument/2006/relationships" name="VARIABLE INTEREST ENTITIES - Ad" sheetId="192" state="visible" r:id="rId192"/>
    <sheet xmlns:r="http://schemas.openxmlformats.org/officeDocument/2006/relationships" name="SEGMENTS AND GEOGRAPHIC REGI193" sheetId="193" state="visible" r:id="rId193"/>
    <sheet xmlns:r="http://schemas.openxmlformats.org/officeDocument/2006/relationships" name="SEGMENTS AND GEOGRAPHIC REGI194" sheetId="194" state="visible" r:id="rId194"/>
    <sheet xmlns:r="http://schemas.openxmlformats.org/officeDocument/2006/relationships" name="SEGMENTS AND GEOGRAPHIC REGI195" sheetId="195" state="visible" r:id="rId195"/>
    <sheet xmlns:r="http://schemas.openxmlformats.org/officeDocument/2006/relationships" name="SEGMENTS AND GEOGRAPHIC REGI196" sheetId="196" state="visible" r:id="rId196"/>
    <sheet xmlns:r="http://schemas.openxmlformats.org/officeDocument/2006/relationships" name="SEGMENTS AND GEOGRAPHIC REGI197" sheetId="197" state="visible" r:id="rId197"/>
    <sheet xmlns:r="http://schemas.openxmlformats.org/officeDocument/2006/relationships" name="SELECTED QUARTERLY FINANCIAL198" sheetId="198" state="visible" r:id="rId198"/>
    <sheet xmlns:r="http://schemas.openxmlformats.org/officeDocument/2006/relationships" name="SUBSEQUENT EVENTS - Additional " sheetId="199" state="visible" r:id="rId199"/>
    <sheet xmlns:r="http://schemas.openxmlformats.org/officeDocument/2006/relationships" name="SCHEDULE II - VALUATION AND 200" sheetId="200" state="visible" r:id="rId200"/>
  </sheets>
  <definedNames/>
  <calcPr calcId="124519" fullCalcOnLoad="1"/>
</workbook>
</file>

<file path=xl/sharedStrings.xml><?xml version="1.0" encoding="utf-8"?>
<sst xmlns="http://schemas.openxmlformats.org/spreadsheetml/2006/main" uniqueCount="2569">
  <si>
    <t>Document and Entity Information Document - USD ($) $ in Billions</t>
  </si>
  <si>
    <t>12 Months Ended</t>
  </si>
  <si>
    <t>Dec. 31, 2017</t>
  </si>
  <si>
    <t>Jan. 31, 2018</t>
  </si>
  <si>
    <t>Jun. 30, 2017</t>
  </si>
  <si>
    <t>Document And Entity Information [Abstract]</t>
  </si>
  <si>
    <t>Entity Registrant Name</t>
  </si>
  <si>
    <t>DowDuPont Inc.</t>
  </si>
  <si>
    <t>Entity Central Index Key</t>
  </si>
  <si>
    <t>Document Type</t>
  </si>
  <si>
    <t>10-K</t>
  </si>
  <si>
    <t>Amendment Flag</t>
  </si>
  <si>
    <t>false</t>
  </si>
  <si>
    <t>Document Period End Date</t>
  </si>
  <si>
    <t>Dec. 31,
		2017</t>
  </si>
  <si>
    <t>Current Fiscal Year End Date</t>
  </si>
  <si>
    <t>--12-31</t>
  </si>
  <si>
    <t>Document Fiscal Year Focus</t>
  </si>
  <si>
    <t>Document Fiscal Period Focus</t>
  </si>
  <si>
    <t>FY</t>
  </si>
  <si>
    <t>Entity Well-known Seasoned Issuer</t>
  </si>
  <si>
    <t>No</t>
  </si>
  <si>
    <t>Entity Voluntary Filers</t>
  </si>
  <si>
    <t>Entity Current Reporting Status</t>
  </si>
  <si>
    <t>Yes</t>
  </si>
  <si>
    <t>Entity Filer Category</t>
  </si>
  <si>
    <t>Large Accelerated Filer</t>
  </si>
  <si>
    <t>Entity Public Float</t>
  </si>
  <si>
    <t>Entity Common Stock, Share Outstanding</t>
  </si>
  <si>
    <t>Consolidated Statements of Income - USD ($) shares in Millions, $ in Millions</t>
  </si>
  <si>
    <t>Dec. 31, 2016</t>
  </si>
  <si>
    <t>Dec. 31, 2015</t>
  </si>
  <si>
    <t>Income Statement [Abstract]</t>
  </si>
  <si>
    <t>Net sales</t>
  </si>
  <si>
    <t>Cost of sales</t>
  </si>
  <si>
    <t>Research and development expenses</t>
  </si>
  <si>
    <t>Selling, general and administrative expenses</t>
  </si>
  <si>
    <t>Amortization of intangibles</t>
  </si>
  <si>
    <t>Restructuring, goodwill impairment and asset related charges - net</t>
  </si>
  <si>
    <t>Integration and separation costs</t>
  </si>
  <si>
    <t>Asbestos-related charge</t>
  </si>
  <si>
    <t>Equity in earnings of nonconsolidated affiliates</t>
  </si>
  <si>
    <t>Sundry income (expense) - net</t>
  </si>
  <si>
    <t>Interest expense and amortization of debt discount</t>
  </si>
  <si>
    <t>Income from continuing operations before income taxes</t>
  </si>
  <si>
    <t>Provision (Credit) for income taxes on continuing operations</t>
  </si>
  <si>
    <t>Income from continuing operations, net of tax</t>
  </si>
  <si>
    <t>Loss from discontinued operations, net of tax</t>
  </si>
  <si>
    <t>Net Income</t>
  </si>
  <si>
    <t>Net income attributable to noncontrolling interests</t>
  </si>
  <si>
    <t>Net income attributable to DowDuPont Inc.</t>
  </si>
  <si>
    <t>Preferred stock dividends</t>
  </si>
  <si>
    <t>Net income available for DowDuPont Inc. common stockholders</t>
  </si>
  <si>
    <t>Per common share data:</t>
  </si>
  <si>
    <t>Earnings per common share from continuing operations - basic (in dollars per share)</t>
  </si>
  <si>
    <t>Loss per common share from discontinued operations - basic (in dollars per share)</t>
  </si>
  <si>
    <t>Earnings per common share - basic (in dollars per share)</t>
  </si>
  <si>
    <t>Earnings per common share from continuing operations - diluted (in dollars per share)</t>
  </si>
  <si>
    <t>Loss per common share from discontinued operations - diluted (in dollars per share)</t>
  </si>
  <si>
    <t>Net income attributable to common stockholders (in dollars per share)</t>
  </si>
  <si>
    <t>Dividends declared per share of common stock (in dollars per share)</t>
  </si>
  <si>
    <t>Weighted-average common shares outstanding - basic (in shares)</t>
  </si>
  <si>
    <t>Weighted-average common shares outstanding - diluted (in shares)</t>
  </si>
  <si>
    <t>Consolidated Statements of Comprehensive Income - USD ($) $ in Millions</t>
  </si>
  <si>
    <t>Statement of Comprehensive Income [Abstract]</t>
  </si>
  <si>
    <t>Other comprehensive income (loss), net of tax</t>
  </si>
  <si>
    <t>Unrealized losses on investments</t>
  </si>
  <si>
    <t>Cumulative translation adjustments</t>
  </si>
  <si>
    <t>Pension and other postretirement benefit plans</t>
  </si>
  <si>
    <t>Derivative instruments</t>
  </si>
  <si>
    <t>Total other comprehensive income (loss)</t>
  </si>
  <si>
    <t>Comprehensive Income</t>
  </si>
  <si>
    <t>Comprehensive income attributable to noncontrolling interests, net of tax</t>
  </si>
  <si>
    <t>Comprehensive Income Attributable to DowDuPont Inc.</t>
  </si>
  <si>
    <t>Consolidated Balance Sheets - USD ($) $ in Millions</t>
  </si>
  <si>
    <t>Current Assets</t>
  </si>
  <si>
    <t>Cash and cash equivalents (variable interest entities restricted - 2017: $107; 2016: $75)</t>
  </si>
  <si>
    <t>Marketable securities</t>
  </si>
  <si>
    <t>Accounts and notes receivable:</t>
  </si>
  <si>
    <t>Trade (net of allowance for doubtful receivables - 2017: $127; 2016: $110)</t>
  </si>
  <si>
    <t>Other</t>
  </si>
  <si>
    <t>Inventories</t>
  </si>
  <si>
    <t>Other current assets</t>
  </si>
  <si>
    <t>Total current assets</t>
  </si>
  <si>
    <t>Investments</t>
  </si>
  <si>
    <t>Investment in nonconsolidated affiliates</t>
  </si>
  <si>
    <t>Other investments (investments carried at fair value - 2017: $1,512; 2016: $1,959)</t>
  </si>
  <si>
    <t>Noncurrent receivables</t>
  </si>
  <si>
    <t>Total investments</t>
  </si>
  <si>
    <t>Property</t>
  </si>
  <si>
    <t>Less accumulated depreciation</t>
  </si>
  <si>
    <t>Net property (variable interest entities restricted - 2017: $907; 2016: $961)</t>
  </si>
  <si>
    <t>Other Assets</t>
  </si>
  <si>
    <t>Goodwill</t>
  </si>
  <si>
    <t>Other intangible assets (net of accumulated amortization - 2017: $5,550; 2016: $4,295)</t>
  </si>
  <si>
    <t>Deferred income tax assets</t>
  </si>
  <si>
    <t>Deferred charges and other assets</t>
  </si>
  <si>
    <t>Total other assets</t>
  </si>
  <si>
    <t>Total Assets</t>
  </si>
  <si>
    <t>Current Liabilities</t>
  </si>
  <si>
    <t>Notes payable</t>
  </si>
  <si>
    <t>Long-term debt due within one year</t>
  </si>
  <si>
    <t>Accounts payable:</t>
  </si>
  <si>
    <t>Trade</t>
  </si>
  <si>
    <t>Income taxes payable</t>
  </si>
  <si>
    <t>Accrued and other current liabilities</t>
  </si>
  <si>
    <t>Total current liabilities</t>
  </si>
  <si>
    <t>Long-Term Debt (variable interest entities nonrecourse - 2017: $249; 2016: $330)</t>
  </si>
  <si>
    <t>Other Noncurrent Liabilities</t>
  </si>
  <si>
    <t>Deferred income tax liabilities</t>
  </si>
  <si>
    <t>Pension and other postretirement benefits - noncurrent</t>
  </si>
  <si>
    <t>Asbestos-related liabilities - noncurrent</t>
  </si>
  <si>
    <t>Other noncurrent obligations</t>
  </si>
  <si>
    <t>Total other noncurrent liabilities</t>
  </si>
  <si>
    <t>Stockholders' Equity</t>
  </si>
  <si>
    <t>Common stock (2017: authorized 5,000,000,000 shares of $0.01 par value each, issued 2,341,455,518 shares; 2016: authorized 1,500,000,000 shares of $2.50 par value each, issued 1,242,794,836)</t>
  </si>
  <si>
    <t>Additional paid-in capital</t>
  </si>
  <si>
    <t>Retained earnings</t>
  </si>
  <si>
    <t>Accumulated other comprehensive loss</t>
  </si>
  <si>
    <t>Unearned ESOP shares</t>
  </si>
  <si>
    <t>Treasury stock at cost (2017: 14,123,049 shares; 2016: 31,661,501 shares)</t>
  </si>
  <si>
    <t>DowDuPont's stockholders' equity</t>
  </si>
  <si>
    <t>Noncontrolling interests</t>
  </si>
  <si>
    <t>Total equity</t>
  </si>
  <si>
    <t>Total Liabilities and Equity</t>
  </si>
  <si>
    <t>Consolidated Balance Sheet (Parentheticals) - USD ($) $ in Millions</t>
  </si>
  <si>
    <t>Allowance for doubtful receivables</t>
  </si>
  <si>
    <t>Investments carried at fair value</t>
  </si>
  <si>
    <t>Other intangible assets, accumulated amortization</t>
  </si>
  <si>
    <t>Common stock authorized (in shares)</t>
  </si>
  <si>
    <t>Common stock, par value (in dollars per share)</t>
  </si>
  <si>
    <t>Common stock issued (in shares)</t>
  </si>
  <si>
    <t>Treasury stock (in shares)</t>
  </si>
  <si>
    <t>Primary beneficiary | Cash and cash equivalents</t>
  </si>
  <si>
    <t>Pledged current assets</t>
  </si>
  <si>
    <t>Primary beneficiary | Net property</t>
  </si>
  <si>
    <t>Pledged noncurrent assets</t>
  </si>
  <si>
    <t>Primary beneficiary | Long-term debt</t>
  </si>
  <si>
    <t>Noncurrent Liabilities - nonrecourse</t>
  </si>
  <si>
    <t>Consolidated Statements of Cash Flows - USD ($) $ in Millions</t>
  </si>
  <si>
    <t>3 Months Ended</t>
  </si>
  <si>
    <t>4 Months Ended</t>
  </si>
  <si>
    <t>24 Months Ended</t>
  </si>
  <si>
    <t>56 Months Ended</t>
  </si>
  <si>
    <t>Sep. 30, 2016</t>
  </si>
  <si>
    <t>Jun. 30, 2016</t>
  </si>
  <si>
    <t>Mar. 31, 2016</t>
  </si>
  <si>
    <t>Aug. 30, 2017</t>
  </si>
  <si>
    <t>Operating activities</t>
  </si>
  <si>
    <t>Adjustments to reconcile net income to net cash provided by operating activities:</t>
  </si>
  <si>
    <t>Depreciation and amortization</t>
  </si>
  <si>
    <t>Provision (Credit) for deferred income tax</t>
  </si>
  <si>
    <t>Earnings of nonconsolidated affiliates less than dividends received</t>
  </si>
  <si>
    <t>Net periodic pension benefit cost</t>
  </si>
  <si>
    <t>Pension contributions</t>
  </si>
  <si>
    <t>Net gain on sales of assets, businesses and investments</t>
  </si>
  <si>
    <t>Net gain on step acquisition of nonconsolidated affiliates</t>
  </si>
  <si>
    <t>Amortization of Merger-related inventory step-up</t>
  </si>
  <si>
    <t>Other net loss</t>
  </si>
  <si>
    <t>Changes in assets and liabilities, net of effects of acquired and divested companies:</t>
  </si>
  <si>
    <t>Accounts and notes receivable</t>
  </si>
  <si>
    <t>Proceeds from interests in trade accounts receivable conduits</t>
  </si>
  <si>
    <t>Accounts payable</t>
  </si>
  <si>
    <t>Other assets and liabilities, net</t>
  </si>
  <si>
    <t>Cash provided by operating activities</t>
  </si>
  <si>
    <t>Investing activities</t>
  </si>
  <si>
    <t>Capital expenditures</t>
  </si>
  <si>
    <t>Investment in gas field developments</t>
  </si>
  <si>
    <t>Construction of assets pending sale / leaseback</t>
  </si>
  <si>
    <t>Proceeds from sale / leaseback of assets</t>
  </si>
  <si>
    <t>Purchases of previously leased assets</t>
  </si>
  <si>
    <t>Payment into escrow / trust accounts</t>
  </si>
  <si>
    <t>Distribution from escrow / trust accounts</t>
  </si>
  <si>
    <t>Proceeds from sales of property and businesses, net of cash divested</t>
  </si>
  <si>
    <t>Acquisitions of property and businesses, net of cash acquired</t>
  </si>
  <si>
    <t>Cash acquired from merger and step acquisition</t>
  </si>
  <si>
    <t>Investments in and loans to nonconsolidated affiliates</t>
  </si>
  <si>
    <t>Distributions and loan repayments from nonconsolidated affiliates</t>
  </si>
  <si>
    <t>Proceeds from sales of ownership interests in nonconsolidated affiliates</t>
  </si>
  <si>
    <t>Purchases of investments</t>
  </si>
  <si>
    <t>Proceeds from sales and maturities of investments</t>
  </si>
  <si>
    <t>Other investing activities, net</t>
  </si>
  <si>
    <t>Cash provided by (used for) investing activities</t>
  </si>
  <si>
    <t>Financing activities</t>
  </si>
  <si>
    <t>Changes in short-term notes payable</t>
  </si>
  <si>
    <t>Proceeds from issuance of long-term debt</t>
  </si>
  <si>
    <t>Payments on long-term debt</t>
  </si>
  <si>
    <t>Purchases of treasury stock</t>
  </si>
  <si>
    <t>Proceeds from issuance of company stock</t>
  </si>
  <si>
    <t>Proceeds from sales of common stock</t>
  </si>
  <si>
    <t>Employee taxes paid for share-based payment arrangements</t>
  </si>
  <si>
    <t>Distributions to noncontrolling interests</t>
  </si>
  <si>
    <t>Purchases of noncontrolling interests</t>
  </si>
  <si>
    <t>Contributions from noncontrolling interests</t>
  </si>
  <si>
    <t>Dividends paid to stockholders</t>
  </si>
  <si>
    <t>Other financing activities, net</t>
  </si>
  <si>
    <t>Cash used for financing activities</t>
  </si>
  <si>
    <t>Effect of exchange rate changes on cash</t>
  </si>
  <si>
    <t>Cash reclassified as held for sale</t>
  </si>
  <si>
    <t>Summary</t>
  </si>
  <si>
    <t>Increase (decrease) in cash and cash equivalents</t>
  </si>
  <si>
    <t>Cash and cash equivalents at beginning of year</t>
  </si>
  <si>
    <t>Cash and cash equivalents at end of year</t>
  </si>
  <si>
    <t>Supplemental cash flow information</t>
  </si>
  <si>
    <t>Interest, net of amounts capitalized</t>
  </si>
  <si>
    <t>Income taxes</t>
  </si>
  <si>
    <t>Consolidated Statements of Equity - USD ($) $ in Millions</t>
  </si>
  <si>
    <t>Total</t>
  </si>
  <si>
    <t>Preferred Stock</t>
  </si>
  <si>
    <t>Common Stock</t>
  </si>
  <si>
    <t>Add'l Paid in Capital</t>
  </si>
  <si>
    <t>Retained Earnings</t>
  </si>
  <si>
    <t>Accumulated Other Comprehensive Loss</t>
  </si>
  <si>
    <t>Unearned ESOP</t>
  </si>
  <si>
    <t>Treasury Stock</t>
  </si>
  <si>
    <t>Non-controlling Interests</t>
  </si>
  <si>
    <t>Beginning balance at Dec. 31, 2014</t>
  </si>
  <si>
    <t>Increase (Decrease) in Stockholders' Equity [Roll Forward]</t>
  </si>
  <si>
    <t>Other comprehensive loss</t>
  </si>
  <si>
    <t>Dividends</t>
  </si>
  <si>
    <t>Common stock issued/sold</t>
  </si>
  <si>
    <t>Stock-based compensation and allocation of ESOP shares</t>
  </si>
  <si>
    <t>Impact of noncontrolling interests</t>
  </si>
  <si>
    <t>Treasury stock purchases</t>
  </si>
  <si>
    <t>Ending balance at Dec. 31, 2015</t>
  </si>
  <si>
    <t>ESOP shares acquired</t>
  </si>
  <si>
    <t>Preferred stock converted to common stock</t>
  </si>
  <si>
    <t>Ending balance at Dec. 31, 2016</t>
  </si>
  <si>
    <t>Merger impact</t>
  </si>
  <si>
    <t>Ending balance at Dec. 31, 2017</t>
  </si>
  <si>
    <t>Consolidated Statements of Equity (Parenthetical) - $ / shares</t>
  </si>
  <si>
    <t>Sep. 30, 2017</t>
  </si>
  <si>
    <t>Mar. 31, 2017</t>
  </si>
  <si>
    <t>Statement of Stockholders' Equity [Abstract]</t>
  </si>
  <si>
    <t>Common stock dividends (in dollars per share)</t>
  </si>
  <si>
    <t>SUMMARY OF SIGNIFICANT ACCOUNTING POLICIES</t>
  </si>
  <si>
    <t>Accounting Policies [Abstract]</t>
  </si>
  <si>
    <t>SUMMARY OF SIGNIFICANT ACCOUNTING POLICIES Basis of Presentation Effective August 31, 2017, pursuant to the merger of equals transactions contemplated by the Agreement and Plan of Merger, dated as of December 11, 2015, as amended on March 31, 2017 ("Merger Agreement"), The Dow Chemical Company ("Dow") and E. I. du Pont de Nemours and Company ("DuPont") each merged with subsidiaries of DowDuPont Inc. ("DowDuPont" or the "Company") and, as a result, Dow and DuPont became subsidiaries of DowDuPont (the "Merger"). Prior to the Merger, DowDuPont did not conduct any business activities other than those required for its formation and matters contemplated by the Merger Agreement. Dow was determined to be the accounting acquirer in the Merger. As a result, the historical financial statements of Dow for periods prior to the Merger are considered to be the historical financial statements of DowDuPont. On August 31, 2017, Dow's common stock, par value $2.50 per share, and DuPont's common stock, par value $0.30 per share, were voluntarily delisted from the New York Stock Exchange ("NYSE") in connection with the Merger and were suspended from trading on the NYSE prior to the open of trading on September 1, 2017. DowDuPont's common stock, par value $0.01 per share, commenced trading on the NYSE under ticker symbol DWDP on September 1, 2017. The consolidated financial statements of DowDuPont and its subsidiaries were prepared in accordance with accounting principles generally accepted in the United States of America (“U.S. GAAP”) and include the assets, liabilities, revenues and expenses of all majority-owned subsidiaries over which the Company exercises control and, when applicable, entities for which the Company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accounted for using the equity method. Except as otherwise indicated by the context, the term "Dow" means The Dow Chemical Company and its consolidated subsidiaries; "DuPont" means E. I. du Pont de Nemours and Company and its consolidated subsidiaries; "Union Carbide" means Union Carbide Corporation, a wholly owned subsidiary of Dow; and, "Dow Corning" means Dow Corning Corporation, a wholly owned subsidiary of Dow.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of Union Carbide,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Legal Costs The Company expenses legal costs as incurred, with the exception of Union Carbide's defense and processing costs associated with asbestos-related matters. Foreign Currency Translation The Company’s worldwide operations utilize the local currency or the U.S. dollar ("USD") as the functional currency, where applicable.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AOCL") in the equity section of the consolidated balance sheets. Income and expenses are translated at average exchange rates in effect during the period. For certain subsidiaries, USD is used as the functional currency. This occurs when the subsidiary is considered an extension of the parent, or when the foreign subsidiary operates in a hyper-inflationary environment. Where USD is used a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to the extent the hedges are effective, until the underlying transactions are recognized in income. To the extent effective, gains and losses on derivative and nonderivative instruments used as hedges of the Company’s net investment in foreign operations are recorded in AOCL as part of the cumulative translation adjustment. The ineffective portions of cash flow hedges and hedges of net investment in foreign operations, if any, a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Inventories Inventories are stated at the lower of cost or net realizable value. The method of determining cost for each subsidiary varies among last-in, first-out (“LIFO”); first-in, first-out (“FIFO”); and average cost, and is used consistently from year to year. At December 31, 2017 , approximately 18 percent , 63 percent and 19 percent of the Company's inventories were accounted for under the LIFO, FIFO and average cost methods, respectively. At December 31, 2016 , approximately 28 percent , 62 percent and 10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 Property Land, buildings and equipment, including property under capital lease agreements, are carried at cost less accumulated depreciation. Depreciation is based on the estimated service lives of depreciable assets and is calculated primarily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prices of similar assets or other valuation methodologies, including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Goodwill and Other Intangible Assets The Company records goodwill when the purchase price of a business combina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three to twenty years, or amortized based on units of production.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 Investments Investments in debt and marketable equity securities (including warrant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The Company routinely reviews available-for-sale and held-to-maturity securities for other-than-temporary declines in fair value below the cost basis. When events or changes in circumstances indicate the carrying value of an asset may not be recoverable, the security is written down to fair value, establishing a new cost basis. Revenue Sales are recognized when the revenue is realized or realizable, and the earnings process is complete. Approximately 98 percent of the Company’s sales in 2017 related to sales of product ( 99 percent in 2016 and 99 percent in 2015 ). The remaining 2 percent in 2017 primarily related to Dow’s insurance operations and licensing of patents and technology ( 1 percent in 2016 and 1 percent in 2015 ). Revenue for product sales is recognized as risk and title to the product transfer to the customer, which usually occurs at the time shipment is made. As such, title to the product passes when the product is delivered to the freight carrier. The Company'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Dow's insurance operations includes third-party insurance premiums, which are earned over the terms of the related insurance policies and reinsurance contracts. Revenue related to the initial licensing of patents and technology is recognized when earned; revenue related to running royalties is recognized according to licensee production levels. The Company periodically enters into prepayment contracts with customers in the Agriculture segment and receives advance payments for product to be delivered in future periods. These advance payments are recorded as deferred revenue (classified as "Accrued and other current liabilities" in the consolidated balance sheets) or debt, depending on the nature of the program. Revenue associated with advance payments is recognized as shipments are made and title, ownership and risk of loss pass to the customer. Royalty Expense The Company’s Agriculture segment currently has certain third party biotechnology trait license agreements, which require upfront and variable payments subject to the licensor meeting certain conditions. These payments are reflected as "Other current assets" and "Deferred charges and other assets" in the consolidated balance sheets and are amortized to "Cost of sales" in the consolidated statements of income as seeds containing the respective trait technology are utilized over the life of the license. The Company evaluates the carrying value of the prepaid royalties when events or changes in circumstances indicate the carrying value may not be recoverable. 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Dow and DuPont's ongoing benefit arrangements. These severance costs are accrued once management commits to a plan of termination and it becomes probable that employees will be entitled to benefits at amounts that can be reasonably estimated. Integration and Separation Costs The Company classifies expenses related to the Merger and the ownership restructure of Dow Corning as "Integration and separation costs" in the consolidated statements of income. Merger-related costs include: costs incurred to prepare for and close the Merger, post-Merger integration expenses and costs incurred to prepare for the intended separation of the Company’s agriculture, materials science and specialty products businesses. The Dow Corning related-costs include: costs incurred to prepare for and close the ownership restructure as well as integration expenses. These costs primarily consist of financial advisory, information technology, legal, accounting, consulting and other professional advisory fees associated with preparation and execution of these activities.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See Note 8 for further information relating to the enactment of the Tax Cuts and Jobs Act. 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 Adoption of Accounting Standards Update ("ASU") 2016-09, "Compensation - Stock Compensation (Topic 718): Improvements to Employee Share-Based Payment Accounting" In the first quarter of 2017, the Company adopted ASU 2016-09 and elected to apply changes on a retrospective basis to the consolidated statements of cash flows related to the classification of excess tax benefits and employee taxes paid for share-based payment arrangements. See Note 2 for additional information. The following table summarizes the changes made to the consolidated statements of cash flows for the years ended December 31, 2016 and 2015: Summary of Changes to the Consolidated Statements of Cash Flows 2016 2015 In millions As Filed Updated As Filed Updated Operating Activities Excess tax benefits from share-based payment arrangements $ (57 ) $ — $ (41 ) $ — Other assets and liabilities, net $ (34 ) $ 31 $ 878 $ 928 Cash provided by operating activities $ 5,478 $ 5,600 $ 7,516 $ 7,607 Financing Activities Excess tax benefits from share-based payment arrangements $ 57 $ — $ 41 $ — Employee taxes paid for share-based payment arrangements $ — $ (65 ) $ — $ (50 ) Cash used for financing activities $ (3,892 ) $ (4,014 ) $ (3,041 ) $ (3,132 ) Changes in Financial Statement Presentation As a result of the Merger, certain reclassifications of prior period amounts were made to improve comparability and conform with the current period presentation. Presentation changes were made to the consolidated statements of income, consolidated balance sheets, consolidated statements of cash flows and consolidated statements of equity. In addition, certain reclassifications of prior period data were made in the Notes to the Consolidated Financial Statements to conform with the current period presentation. The changes to the financial statements are summarized as follows: Consolidated Statements of Income Asset impairment charges were reclassified from "Cost of sales" and "Sundry income (expense) - net" to "Restructuring, goodwill impairment and asset related charges - net." Costs associated with integration and separation activities are now separately reported as “Integration and separation costs” and were reclassified from “Cost of sales” and “Selling, general and administrative expenses.” In addition, “Interest income” was reclassified to “Sundry income (expense) - net.” The following table summarizes the changes made to the consolidated statements of income for the years ended December 31, 2016 and 2015: Summary of Changes to the Consolidated Statements of Income 2016 2015 In millions As Filed Updated As Filed Updated Cost of sales $ 37,641 $ 37,640 $ 37,836 $ 37,745 Selling, general and administrative expenses $ 3,304 $ 2,956 $ 2,971 $ 2,948 Restructuring, goodwill impairment and asset related charges - net $ 452 $ 595 $ 415 $ 559 Integration and separation costs $ — $ 349 $ — $ 23 Sundry income (expense) - net $ 1,202 $ 1,452 $ 4,592 $ 4,716 Interest income $ 107 $ — $ 71 $ — Consolidated Balance Sheets The Company reclassified “Dividends payable” to “Accrued and other current liabilities” and the current portion of deferred revenue was reclassified from “Accounts payable - Other” to “Accrued and other current liabilities.” In addition, certain derivative assets were reclassified from “Accounts and notes receivable - Other” to “Other current assets” and certain derivative liabilities were reclassified from “Accounts payable - Other” to “Accrued and other current liabilities.” A summary of the changes made to the consolidated balance sheets is as follows: Summary of Changes to the Consolidated Balance Sheets Dec 31, 2016 In millions As Filed Updated Accounts and notes receivable - Other $ 4,358 $ 4,312 Other current assets $ 665 $ 711 Accounts payable - Other $ 2,401 $ 2,097 Dividends payable $ 508 $ — Accrued and other current liabilities $ 3,669 $ 4,481 Consolidated Statements of Cash Flows The following table summarizes the changes made to the consolidated statements of cash flows for the years ended December 31, 2016 and 2015: Summary of Changes to the Consolidated Statements of Cash Flows 2016 2015 In millions As Filed Updated As Filed Updated Operating Activities Net periodic pension benefit cost $ — $ 389 $ — $ 755 Net gain on sales of assets, businesses and investments $ — $ (214 ) $ — $ (4,655 ) Net gain on sales of investments $ (116 ) $ — $ (95 ) $ — Net gain on sales of property, businesses and consolidated companies $ (88 ) $ — $ (3,811 ) $ — Net gain on sales of ownership interests in nonconsolidated affiliates $ (10 ) $ — $ (749 ) $ — Asset impairments and related costs $ 143 $ — $ 144 $ — Restructuring, goodwill impairment and asset related charges - net $ 452 $ 595 $ 415 $ 559 Loss on early extinguishment of debt $ — $ — $ 8 $ — Other net loss $ 113 $ 361 $ 172 $ 437 Accounts payable $ 458 $ 569 $ (681 ) $ (717 ) Other assets and liabilities, net 1 $ 31 $ (717 ) $ 928 $ (48 ) Financing Activities Transaction financing, debt issuance and other costs $ (2 ) $ — $ (88 ) $ — Other financing activities, net $ — $ (2 ) $ — $ (88 ) 1. As updated for ASU 2016-09. Consolidated Statements of Equity The following table summarizes the changes made to "Retained Earnings" in the consolidated statements of equity for the years ended December 31, 2016 and 2015: Summary of Changes to the Consolidated Statements of Equity 2016 2015 In millions As Filed Updated As Filed Updated Dividend equivalents on participating securities $ (28 ) $ — $ (23 ) $ — Other $ — $ (28 ) $ — $ (23 )</t>
  </si>
  <si>
    <t>RECENT ACCOUNTING GUIDANCE</t>
  </si>
  <si>
    <t>Accounting Changes and Error Corrections [Abstract]</t>
  </si>
  <si>
    <t>RECENT ACCOUNTING GUIDANCE Recently Adopted Accounting Guidance In the first quarter of 2017, the Company adopt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was effective for fiscal years, and interim periods within those fiscal years, beginning after December 15, 2016. Under the new guidance, excess tax benefits related to equity compensation are now recognized in "Provision (Credit) for income taxes on continuing operations" in the consolidated statements of income rather than in "Additional paid-in capital" in the consolidated balance sheets and this change was applied on a prospective basis. Changes to the consolidated statements of cash flows related to the classification of excess tax benefits and employee taxes paid for share‑based payment arrangements were implemented on a retrospective basis. See Note 1 for additional information. In the fourth quarter of 2017, the Company early adopted ASU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guidance, goodwill impairment testing is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was permitted for annual or interim goodwill impairment testing performed after January 1, 2017. The Company adopted the new guidance for goodwill impairment tests performed in the fourth quarter of 2017. See Note 13 for additional information. Accounting Guidance Issued But Not Adopted at December 31, 2017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analyzed the impact of ASU 2014-09, and the related ASU's, across all revenue streams to evaluate the impact of the new standard on revenue contracts. This included reviewing current accounting policies and practices to identify potential differences that would result from applying the requirements under the new standard. The Company completed contract reviews and validated the results of applying the new revenue guidance. The Company finalized its accounting policies, the evaluation of the impact of the accounting and disclosure requirements on its business processes, controls and systems, and is drafting new disclosures required post-implementation in 2018. The Company will adopt the new standard using the modified retrospective approach, under which the cumulative effect of initially applying the new guidance will be recognized as an adjustment to the opening balance of retained earnings in the first quarter of 2018. Based on the completed analysis, the Company has determined the adjustment will not have a material impact on the consolidated financial statements. In January 2016, the FASB issued ASU 2016-01, "Financial Instruments - Overall (Subtopic 825-10): Recognition and Measurement of Financial Assets and Financial Liabilities," which amends the guidance under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will adopt the new guidance in the first quarter of 2018 and the adoption of this guidance will not have a material impact on the consolidated financial statements.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has a team in place to evaluate the new guidance and is in the process of implementing software solutions to facilitate the development of business processes and controls around leases to meet the new accounting and disclosure requirements upon adoption in the first quarter of 2019. In August 2016, the FASB issued ASU 2016-15, "Statement of Cash Flows (Topic 230): Classification of Certain Cash Receipts and Cash Payments," which addresses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in an interim period, and any adjustments should be reflected as of the beginning of the year that includes the interim period. All amendments must be adopted in the same period. A key provision in the new guidance will impact the presentation of proceeds from interests in trade accounts receivable conduits which will be retrospectively reclassified from "Operating Activities" to "Investing Activities" in the consolidated statements of cash flows when the Company adopts the new guidance in the first quarter of 2018.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will adopt the new guidance in the first quarter of 2018 and the adoption of this guidance will not have a material impact on the consolidated financial statements.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Early adoption is permitted and the new guidance must be applied retrospectively to all periods presented. The new guidance will change the presentation of restricted cash in the consolidated statements of cash flows and will be applied retrospectively in the first quarter of 2018. In January 2017, the FASB issued ASU 2017-01, "Business Combinations (Topic 805): Clarifying the Definition of a Business," which narrows the existing definition of a business and provides a framework for evaluating whether a transaction should be accounted for as an acquisition (or disposal) of assets or a business. The guidance requires an entity to evaluate if substantially all of the fair value of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new standard is effective for fiscal years beginning after December 15, 2017, and interim periods within those fiscal years, and should be applied prospectively. Early adoption is permitted. The Company adopted the new guidance on January 1, 2018, and will apply it to all applicable transactions after the adoption date. In February 2017, the FASB issued ASU 2017-05, "Other Income - Gains and Losses from the Derecognition of Nonfinancial Assets (Subtopic 610-20): Clarifying the Scope of Asset Derecognition Guidance and Accounting for Partial Sales of Nonfinancial Assets," which clarifies the scope of guidance on nonfinancial asset derecognition in Accounting Standards Codification ("ASC") 610-20 and the accounting for partial sales of nonfinancial assets. The new guidance also conforms the derecognition guidance for nonfinancial assets with the model in the new revenue standard (ASU 2014-09). The new standard is effective for annual reporting periods, and interim periods within those fiscal years, beginning after December 15, 2017, and an entity is required to apply the amendments at the same time that it applies the amendments in ASU 2014-09. The Company will apply the new guidance with the implementation of the new revenue standard in the first quarter of 2018. In March 2017, the FASB issu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st component. The Company will adopt the new guidance in the first quarter of 2018, using a retrospective transition method to reclassify net periodic benefit cost, other than the service cost component, from "Cost of sales," "Research and development expenses" and "Selling, general and administrative expenses" to "Sundry income (expense) - net" in the consolidated statements of income. In August 2017, the FASB issued ASU 2017-12, "Derivatives and Hedging (Topic 815): Targeted Improvements to Accounting for Hedging Activities," which amends the hedge accounting recognition and presentation defined under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Company is currently evaluating the impact of adopting this guidance.</t>
  </si>
  <si>
    <t>BUSINESS COMBINATIONS</t>
  </si>
  <si>
    <t>Business Combinations [Abstract]</t>
  </si>
  <si>
    <t>Business Combinations</t>
  </si>
  <si>
    <t>BUSINESS COMBINATIONS Merger of Equals of Dow and DuPont At the effective time of the Merger, each share of common stock, par value $2.50 per share, of Dow ("Dow Common Stock") (excluding any shares of Dow Common Stock that were held in treasury immediately prior to the effective time of the Merger, which were automatically canceled and retired for no consideration) was converted into the right to receive one fully paid and non-assessable share of common stock, par value $0.01 per share, of DowDuPont ("DowDuPont Common Stock"). Upon completion of the Merger, (i) each share of common stock, par value $0.30 per share, of DuPont (“DuPont Common Stock”) (excluding any shares of DuPont Common Stock that were held in treasury immediately prior to the effective time of the Merger, which were automatically canceled and retired for no consideration) was converted into the right to receive 1.2820 fully paid and non-assessable shares of DowDuPont Common Stock, in addition to cash in lieu of any fractional shares of DowDuPont Common Stock, and (ii) each share of DuPont Preferred Stock $4.50 Series and DuPont Preferred Stock $3.50 Series (collectively, the “DuPont Preferred Stock”) issued and outstanding immediately prior to the effective time of the Merger remains issued and outstanding and was unaffected by the Merger. As provided in the Merger Agreement, at the effective time of the Merger, Dow stock options and other equity awards were generally automatically converted into stock options and equity awards with respect to DowDuPont Common Stock and DuPont stock options and other equity awards, after giving effect to the exchange ratio, were converted into stock options and equity awards with respect to DowDuPont Common Stock, and otherwise generally on the same terms and conditions under the applicable plans and award agreements immediately prior to the effective time of the Merger. See Notes 17 and 20 for additional information. DowDuPont intends to pursue, subject to the receipt of approval by the Board of Directors of DowDuPont, the separation of the combined Company's agriculture, materials science and specialty products businesses through one or more tax-efficient transactions ("Intended Business Separations"). Preliminary Allocation of Purchase Price Based on an evaluation of the provisions of ASC 805, "Business Combinations" ("ASC 805"), Dow was determined to be the accounting acquirer in the Merger. DowDuPont has applied the acquisition method of accounting with respect to the assets and liabilities of DuPont, which have been measured at fair value as of the date of the Merger. DuPont's assets and liabilities were measured at estimated fair values at August 31, 2017, primarily using Level 3 inputs. Estimates of fair value represent management's best estimate and require a complex series of judgments about future events and uncertainties. Third-party valuation specialists were engaged to assist in the valuation of these assets and liabilities. The total fair value of consideration transferred for the Merger was $74,680 million . Total consideration is comprised of the equity value of the DowDuPont shares at August 31, 2017, that were issued in exchange for DuPont shares, the cash value for fractional shares, and the portion of DuPont's share awards and share options earned at August 31, 2017. Share awards and share options converted to DowDuPont equity instruments, but not vested, were $144 million at August 31, 2017, which will be expensed over the remaining future vesting period. The following table summarizes the fair value of consideration exchanged as a result of the Merger: Merger Consideration In millions (except exchange ratio) DuPont Common Stock outstanding at Aug 31, 2017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 1. Amount was determined based on the price per share of Dow Common Stock of $66.65 on August 31, 2017. 2. 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 The acquisition method of accounting requires, among other things, that identifiable assets acquired and liabilities assumed be recognized on the balance sheet at fair value as of the acquisition date. In determining the fair value, DowDuPont utilized various forms of the income, cost and market approaches depending on the asset or liability being fair valued. The estimation of fair value required significant judgments related to future net cash flows (including net sales, cost of products sold, selling and marketing costs, and working capital/contributory asset charges), discount rates reflecting the risk inherent in each cash flow stream, competitive trends, market comparables and other factors. Inputs were generally determined by taking into account historical data, supplemented by current and anticipated market conditions, and growth rates. The table below presents the preliminary fair value that was allocated to DuPont's assets and liabilities based upon fair values as determined by DowDuPont. The valuation process to determine the fair values is not yet complete. The Company estimated the preliminary fair value of acquired assets and liabilities as of the date of acquisition based on information currently available and continues to adjust those estimates upon refinement of market participant assumptions for integrating businesses, finalization of tax returns in the pre-merger period and application of push-down accounting at the subsidiary level. The preliminary fair values are substantially complete with the exception of identifiable intangible assets, property, plant and equipment, income taxes and goodwill. As the Company finalizes the fair value of assets acquired and liabilities assumed, additional purchase price adjustments may be recorded during the measurement period, but no later than one year from the date of the acquisition. The Company will reflect measurement period adjustments, if any, in the period in which the adjustments are recognized. Final determination of the fair values may result in further adjustments to the values presented in the following table: DuPont Assets Acquired and Liabilities Assumed on Aug 31, 2017 Estimated fair value as previously reported 1 Measurement period adjustments 2 Estimated fair value adjusted In millions Fair Value of Assets Acquired Cash and cash equivalents $ 4,005 $ — $ 4,005 Marketable securities 2,849 — 2,849 Accounts and notes receivable - Trade 6,199 — 6,199 Accounts and notes receivable - Other 1,652 — 1,652 Inventories 8,886 (79 ) 8,807 Other current assets 360 — 360 Assets held for sale 3,184 564 3,748 Investment in nonconsolidated affiliates 1,685 (31 ) 1,654 Other investments 50 — 50 Noncurrent receivables 84 — 84 Property 12,122 (181 ) 11,941 Goodwill 3 45,501 (396 ) 45,105 Other intangible assets 3 27,844 (623 ) 27,221 Deferred income tax assets 487 (203 ) 284 Deferred charges and other assets 1,942 — 1,942 Total Assets $ 116,850 $ (949 ) $ 115,901 Fair Value of Liabilities Assumed Notes payable $ 4,046 $ — $ 4,046 Long-term debt due within one year 1,273 — 1,273 Accounts payable - Trade 2,344 — 2,344 Accounts payable - Other 939 — 939 Income taxes payable 140 — 140 Accrued and other current liabilities 3,517 — 3,517 Liabilities held for sale 104 11 115 Long-Term Debt 9,878 — 9,878 Deferred income tax liabilities 9,408 (940 ) 8,468 Pension and other postretirement benefits - noncurrent 8,092 (36 ) 8,056 Other noncurrent obligations 2,028 — 2,028 Total Liabilities $ 41,769 $ (965 ) $ 40,804 Noncontrolling interests 401 16 417 Net Assets (Consideration for the Merger) $ 74,680 $ — $ 74,680 1. As previously reported in the Company’s Quarterly Report on Form 10-Q for the period ended September 30, 2017. 2. The Company recorded measurement period adjustments in the fourth quarter of 2017 to reflect facts and circumstances in existence as of the Merger. These measurement period adjustments primarily related to changes in preliminary valuation assumptions, including market participant estimates of cash flows and estimates of asset useful lives, as well as other initial estimates. All measurement period adjustments were offset against goodwill. 3. See Note 13 for additional information. The significant fair value adjustments included in the preliminary allocation of purchase price are discussed below. Inventories Acquired inventory is comprised of finished goods of $4,929 million , work in process of $3,055 million and raw materials and supplies of $823 million .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to approximate the historical carrying value. For inventory accounted for under the FIFO method and average cost method, the preliminary fair value step-up of inventories will be recognized in "Cost of sales" as the inventory is sold. For inventory accounted for under the LIFO method, the acquired inventory becomes the LIFO base layer inventory. The pretax amount of inventory step-up recognized for the period ended December 31, 2017, was $1,538 million , of which $1,434 million was reflected in "Cost of sales" within "Income from continuing operations before income taxes" and $104 million was reflected in "Loss from discontinued operations, net of tax" in the consolidated statements of income. Property Property, plant and equipment is comprised of machinery and equipment of $7,466 million , buildings of $2,583 million , construction in progress of $980 million and land and land improvements of $912 million . The preliminary estimated fair value was primarily determined using a market approach for land and certain types of equipment, and a replacement cost approach for property, plant and equipment. The market approach for certain types of equipment represents a sales comparison that measures the value of an asset through an analysis of sales and offerings of comparable assets. The replacement cost approach used for all other depreciable property, plant and equipment measures the value of an asset by estimating the cost to acquire or construct comparable assets and adjusts for age and condition of the asset. Goodwill The excess of the consideration for the Merger over the preliminary net fair value of assets and liabilities acquired was recorded as goodwill. The Merger resulted in the recognition of $45,105 million of goodwill, which is not deductible for tax purposes. Goodwill largely consists of expected cost synergies resulting from the Merger and the Intended Business Separations, the assembled workforce of DuPont and future technology and customers. Other Intangible Assets Other intangible assets primarily consist of acquired customer-related assets, developed technology, trademarks/tradenames and germplasm. The preliminary customer-related value was determined using the excess earnings method while the preliminary developed technology, trademarks/tradenames and germplasm values were primarily determined utilizing the relief from royalty method. Both the excess earnings and relief from royalty methods are forms of the income approach. Refer to Note 13 for further information on other intangible assets. Deferred Income Tax Assets and Liabilities The deferred income tax assets and liabilities include the expected future federal, state and foreign tax consequences associated with temporary differences between the preliminary fair values of the assets acquired and liabilities assumed and the respective tax bases. Tax rates utilized in calculating deferred income taxes generally represent the enacted statutory tax rates at the effective date of the Merger in the jurisdictions in which legal title of the underlying asset or liability resides. Refer to Note 8 for further information related to the remeasurement of deferred income tax assets and liabilities as a result of the enactment of the U.S. Tax Cuts and Jobs Act in December 2017. The preliminary fair value of “Deferred income tax assets” includes a $172 million adjustment to derecognize certain historical net operating losses that will not be fully realized as a result of the Merger. Included in the fair value adjustment related to “Deferred income tax liabilities” is a $546 million adjustment reflecting a change in determination as to the reinvestment strategy of certain foreign operations of DuPont. Pension and Other Postretirement Liabilities DowDuPont recognized a pretax net liability of $8,413 million , representing the unfunded portion of DuPont’s defined-benefit pension and other postretirement benefit ("OPEB") plans. Dow and DuPont did not merge their pension and OPEB plans as a result of the Merger. Refer to Note 19 for further information on pension and OPEB. Other Assets Acquired and Liabilities Assumed DowDuPont utilized the carrying values net of allowances to value accounts and notes receivable and accounts payable as well as other current assets and liabilities as it was determined that carrying values represented the fair value of those items at the Merger date. The following table provides "Net sales" and "Loss from continuing operations before income taxes" of DuPont included in the Company's results since the Merger. Included in the results from DuPont was $180 million of "Restructuring, goodwill impairment and asset related charges - net" (see Note 5 for additional information), $1,434 million that was recognized in "Cost of sales" as inventory was sold related to the fair value step-up of inventories and $314 million of "Integration and separation costs" in the consolidated statements of income. DuPont Results of Operations Sep 1 - In millions Dec 31, 2017 Net sales $ 7,033 Loss from continuing operations before income taxes $ (1,578 ) Unaudited Supplemental Pro Forma Information The DowDuPont unaudited pro forma results presented below were prepared pursuant to the requirements of ASC 805 and give effect to the Merger as if it had been consummated on January 1, 2016. The pro forma results have been prepared for comparative purposes only and do not necessarily represent what the revenue or results of operations would have been had the Merger been completed on January 1, 2016. In addition, these results are not intended to be a projection of future operating results and do not reflect synergies that might be achieved from DowDuPont. The pro forma results include adjustments for the preliminary purchase accounting impact (including, but not limited to, depreciation and amortization associated with the acquired tangible and intangible assets, amortization of the fair value adjustment to investment in nonconsolidated affiliates, and reduction of interest expense related to the fair value adjustment to long-term debt, along with the related tax impacts), the alignment of accounting policies, and the elimination of transactions between Dow and DuPont. Other adjustments were reflected in the pro forma results as follows: • From January 1, 2016 through December 31, 2017, Dow and DuPont collectively incurred $455 million of after tax costs ( $553 million pretax) to prepare for and close the Merger. These Merger costs were reflected within the results of operations in the pro forma results presented below as if they were incurred on January 1, 2016. The costs incurred related to integration and to prepare for the Intended Business Separations were reflected in the pro forma results in the period in which they were incurred. • The Company incurred an after tax charge of $931 million ( $1,113 million pretax) in 2017 related to the fair value step‑up of inventories acquired and sold, excluding the acquired inventory related to DuPont's Seed business. The 2017 pro forma results were adjusted to exclude this charge. The pro forma results for 2016 were adjusted to include this charge, as well as estimated charges of $60 million after tax ( $69 million pretax) related to the remaining fair value step-up of inventories to be sold, excluding acquired inventory related to DuPont's Seed business. • To align with seasonality, charges related to the fair value step-up of acquired inventory related to DuPont’s Seed business were reflected in the pro forma results based on actual quantity of units sold during those periods as if the fair value step‑up of inventories had occurred on January 1, 2016. Accordingly, $300 million of after tax charges ( $431 million pretax) for the year ended December 31, 2017 and $1,222 million of after tax charges ( $1,667 million pretax) for the year ended December 31, 2016, were reflected in the pro forma results. • The pro forma results for the year ended December 31, 2016 were adjusted to include charges related to change in control provisions within a U.S. non-qualified pension plan for Dow and within other certain employee agreements as if they were incurred on January 1, 2016. The majority of which related to charges for the payment of pension plan obligations of $594 million after tax ( $892 million pretax) recorded in the fourth quarter of 2017. See Note 19 for further information. • The 2017 pro forma results were adjusted to exclude a $170 million after tax charge incurred in September 2017 related to the impact of changes in tax attributes. The pro forma results for the year ended December 31, 2016, were adjusted to include this charge as if it were incurred on January 1, 2016. The unaudited pro forma results for all periods presented below exclude the results of operations of the DuPont Divested Ag Business, as defined in the "Acquisition of Health and Nutrition Business" section below, as this divestiture was reflected as discontinued operations. The Dow global Ethylene Acrylic Acid copolymers and ionomers business ("EAA Business"), through August 31, 2017, and a portion of Dow Agrosciences’ Brazil corn seed business ("DAS Divested Ag Business") divestitures are included in the results from continuing operations in the unaudited pro forma results presented below, for all periods presented, as these divestitures do not qualify for discontinued operations. DowDuPont Pro Forma Results of Operations 2017 2016 In millions (except share amounts) Net sales $ 79,686 $ 71,321 Income from continuing operations, net of tax $ 4,677 $ 2,341 Earnings per common share from continuing operations - basic $ 1.94 $ 0.84 Earnings per common share from continuing operations - diluted $ 1.92 $ 0.83 Integration and Separation Costs "Integration and separation costs" have been and are expected to be significant. The Company incurred "Integration and separation costs," reflected in "Income from continuing operations before income taxes" in the consolidated statements of income, of $1,101 million and $349 million for the years ended December 31, 2017 and 2016, respectively. These costs to date primarily consisted of financial advisory, information technology, legal, accounting, consulting, and other professional advisory fees associated with the preparation and execution of activities related to the Merger, post-merger integration and separation, and the ownership restructure of Dow Corning. While the Company assumed that a certain level of expenses would be incurred, there are many factors that could affect the total amount or the timing of these expenses, and many of the expenses that will be incurred are, by their nature, difficult to estimate. Acquisition of H&amp;N Business On March 31, 2017, DuPont entered into a definitive agreement (the "FMC Transaction Agreement") with FMC Corporation ("FMC") for FMC to acquire the assets related to DuPont's crop protection business and research and development ("R&amp;D") organization (the "Divested Ag Business") that DuPont was required to divest in order to obtain European Commission ("EC") approval of the Merger Transaction. In addition, under the FMC Transaction Agreement, DuPont agreed to acquire certain assets relating to FMC’s Health and Nutrition segment, excluding its Omega-3 products (the "H&amp;N Business") (the sale of the Divested Ag Business and acquisition of the H&amp;N Business referred to collectively as the "FMC Transactions"). See Note 4 for further discussion of the Divested Ag Business. On November 1, 2017, DuPont completed the FMC Transactions through the acquisition of the H&amp;N Business and the divestiture of the Divested Ag Business. The acquisition will be integrated into Nutrition &amp; Biosciences to enhance the Company’s position as a leading provider of sustainable, bio-based food ingredients and allow for expanded capabilities in the pharma excipients space. DuPont accounted for the acquisition in accordance with ASC 805, which requires the assets acquired and liabilities assumed to be recognized on the balance sheet at their fair values as of the acquisition date. The following table summarizes the fair value of consideration exchanged as a result of the FMC Transactions: Consideration Exchanged in FMC Transactions In millions Fair Value of Divested Ag Business 1 $ 3,665 Less: Cash received 2 1,200 Less: Favorable contracts 3 495 Fair Value of the H&amp;N Business $ 1,970 1. Refer to Note 4 for additional information. 2. The FMC Transactions include a cash consideration payment to DuPont of approximately $1,200 million , which reflects the difference in value between the Divested Ag Business and the H&amp;N Business, subject to certain customary inventory and net working capital adjustments. 3. Upon closing and pursuant to the terms of the FMC Transaction Agreement, DuPont entered into favorable supply contracts with FMC. DuPont recorded these contracts as intangible assets recognized at the fair value of off-market contracts. See Notes 4 and 13 for additional information. The table below presents the preliminary fair value that was allocated to the assets acquired and liabilities assumed. The purchase accounting and purchase price allocation for the H&amp;N Business are substantially complete. However, the Company continues to refine the preliminary valuation of certain acquired assets, such as inventories, other intangible assets, deferred income taxes and property,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H&amp;N Business Assets Acquired and Liabilities Assumed on Nov 1, 2017 (In millions) Fair Value of Assets Acquired Cash and cash equivalents $ 16 Accounts and notes receivable - Trade and other 144 Inventories 314 Property 505 Goodwill 718 Other intangible assets 435 Other current assets, deferred charges and other non-current assets 16 Total Assets $ 2,148 Fair Value of Liabilities Assumed Accounts payable, accrued and other current liabilities 70 Deferred income tax liabilities 108 Total Liabilities $ 178 Net Assets (Consideration for the H&amp;N Business) $ 1,970 The significant fair value adjustments included in the preliminary allocation of purchase price are discussed below. Inventories Acquired inventory is comprised of finished goods of $153 million , work in process of $85 million , raw materials and supplies of $76 million . Fair value of inventory was calculated using a net realizable value approach for finished goods and work in process and a replacement cost approach for raw materials and supplies. For inventory accounted for under the FIFO method and average cost method, the preliminary fair value step-up of inventory will be recognized in "Costs of sales" as the inventory is sold. The preliminary fair value step-up of inventory of $100 million will b e recognized in "Cost of sales" as the inventory is sold. The pretax amount recognized for the period November 1 through December 31, 2017, was $35 million , which was reflected in "Cost of sales" in the consolidated statements of income. Property Property, plant and equipment is comprised of machinery and equipment of $363 million , buildings of $63 million , land and land improvements of $39 million , construction in progress of $31 million and other property of $9 million . The preliminary estimated fair values were determined using a combination of a market approach and replacement cost approach. Goodwill The excess of the consideration for the H&amp;N Business over the preliminary net fair value of assets acquired and liabilities assumed resulted in the recognition of $718 million of goodwill, of which $208 million is tax-deductible. Goodwill is attributable to the H&amp;N Business’s workforce and expected cost synergies in procurement, production and market access. Other Intangible Assets Other intangible assets includes acquired customer-related intangible assets of $268 million , developed technology of $130 million and trademarks/tradenames of $37 million . The preliminary customer-related fair value was determined using the excess earnings method while the preliminary developed technology and trademarks/tradenames fair values were primarily determined utilizing the relief from royalty method. DowDuPont evaluated the disclosure requirements under ASC 805 and determined the H&amp;N Business was not considered a material business combination for purposes of disclosing the revenue and earnings of the H&amp;N Business since the date of acquisition or supplemental pro forma information. Ownership Restructure of Dow Corning On June 1, 2016, Dow announced the closing of the transaction with Corning Incorporated ("Corning"), Dow Corning and HS Upstate Inc., (“Splitco”), pursuant to which Corning exchanged with Dow Corning its 50 percent equity interest in Dow Corning for 100 percent of the stock of Splitco which held Corning's historical proportional interest in the Hemlock Semiconductor Group ("HSC Group") and approximately $4.8 billion in cash (the “DCC Transaction”). As a result of the DCC Transaction, Dow Corning, previously a 50 :50 joint venture between Dow and Corning, became a wholly owned subsidiary of Dow. In connection with the DCC Transaction, on May 31, 2016, Dow Corning incurred $4.5 billion of indebtedness in order to fund the contribution of cash to Splitco. See Notes 12 , 13 , 15 and 23 for additional information. At June 1, 2016, Dow's equity interest in Dow Corning, excluding the HSC Group, was $1,968 million . This equity interest was remeasured to fair value. As a result, Dow recognized a non-taxable gain of $2,445 million in the second quarter of 2016, net of closing costs and other comprehensive loss related to Dow's interest in Dow Corning. The gain was included in "Sundry income (expense) - net" in the consolidated statements of income and related to Performance Materials &amp; Coatings ( $1,617 million ), Electronics &amp; Imaging ( $512 million ) and Transportation &amp; Advanced Polymers ( $316 million ). Dow recognized a tax benefit of $141 million on the DCC Transaction in the second quarter of 2016, primarily due to the reassessment of a previously recognized deferred tax liability on the basis difference in Dow’s investment in Dow Corning. Dow utilized an income approach with a discounted cash flow model to determine the fair value of Dow Corning. The valuation process resulted in a fair value of $9,636 million . The following table summarizes the fair values of Dow Corning's assets and liabilities, excluding the HSC Group, which are now fully consolidated by Dow. The valuation process was complete at December 31, 2016. Dow Corning Assets Acquired and Liabilities Assumed on Jun 1, 2016 In millions Fair Value of Previously Held Equity Investment, excluding the HSC Group $ 4,818 Fair Value of Assets Acquired Cash and cash equivalents $ 1,050 Accounts and notes receivable - Trade 647 Accounts and notes receivable - Other 223 Inventories 1,147 Other current assets 51 Investment in nonconsolidated affiliates 110 Noncurrent receivables 112 Net property 3,996 Other intangible assets 1 2,987 Deferred income tax assets 999 Other assets 98 Total Assets Acquired $ 11,420 Fair Value of Liabilities Assumed Accounts payable - Trade $ 374 Income taxes payable 260 Accrued and other current liabilities 404 Other current liabilities 112 Long-Term Debt 4,672 Deferred income tax liabilities 1,858 Pension and other postretirement benefits - noncurrent 2 1,241 Other noncurrent obligations 437 Total Liabilities Assumed $ 9,358 Noncontrolling interests $ 473 Goodwill $ 3,229 1. Includes $30 million of trademarks/tradenames, $1,200 million of developed technology, $2 million of software and $1,755 million of customer-related intangibles. See Note 13 for additional information. 2. Includes pension and other postretirement benefits as well as long-term disability obligations. The DCC Transaction resulted in the recognition of $3,229 million of goodwill which is not deductible for tax purposes. Goodwill largely consisted of expected synergies resulting from the DCC Transaction. Cost synergies will be achieved through a combination of workforce consolidation and savings from actions such as harmonizing energy contracts at large sites, optimizing warehouse and logistics footprints, implementing materials and maintenance best practices, combining information technology service structures and leveraging existing research and development knowledge management systems. See Note 13 for additional information on goodwill, including the allocation by segment. The fair value of "Accounts and notes receivables - Trade" acquired was $647 million , with gross contractual amounts receivable of $654 million . The fair value step-up of "Inventories" acquired was an increase of $317 million , which was expensed to "Cost of sales" over a three-month period beginning on June 1, 2016, and related to Performance Materials &amp; Coatings ( $213 million ), Electronics &amp; Imaging ( $69 million ) and Transportation &amp; Advanced Polymers ( $35 million ). Liabilities assumed from Dow Corning on June 1, 2016, included certain contingent liabilities relating to breast implant and other product liability claims which were valued at $290 million and included in "Other noncurrent obligations" and commercial creditor issues which were valued at $105 million and included in “Accrued and other current liabilities” in the consolidated balance sheets. See Note 16 for additional information on these contingent liabilities. Gross operating loss carryforwards of $568 million were assumed from Dow Corning on June 1, 2016. The operating loss carryforwards expire either in years beyond 2020 or have an indefinite carryforward period. Dow evaluated the disclosure requirements under ASC 805 and determined the DCC Transaction was not considered a material business combination for purposes of disclosing the revenue and earnings of Dow Corning since the date of the ownership restructure as well as supplemental pro forma information. Beginning in June 2016, the results of Dow Corning, excluding the HSC Group, were fully consolidated in Dow’s consolidated statements of income. Prior to June 2016, Dow’s 50 percent share of Dow Corning’s results of operations was reported in “Equity in earnings of nonconsolidated affiliates” in the consolidated statements of income. The results of the HSC Group continue to be treated as an equity method investment and reported as “Equity in earnings of nonconsolidated affiliates” in the consolidated statements of income. Step Acquisition of Univation Technologies, LLC On May 5, 2015, Univation Technologies, LLC ("Univation"), previously a 50 :50 joint venture between Dow and ExxonMobil Chemical Company ("ExxonMobil"), became a wholly owned subsidiary of Dow as a result of ExxonMobil redeeming its entire equity interest in Univation in exchange for certain assets and liabilities of Univation. Dow's equity interest in Univation of $159 million , previously classified as "Investment in nonconsolida</t>
  </si>
  <si>
    <t>DIVESTITURES</t>
  </si>
  <si>
    <t>Discontinued Operations and Disposal Groups [Abstract]</t>
  </si>
  <si>
    <t>DIVESTITURES Merger Related Divestitures As a condition of the European Commission ("EC"), Chinese Ministry of Commerce, Brazilian Administrative Council for Economic Defense and the U.S. Department of Justice ("DOJ") approval of the Merger, Dow and DuPont were required to divest the following: Dow Merger Remedy - Divestiture of the Global Ethylene Acrylic Acid Copolymers and Ionomers Business On February 2, 2017, Dow announced it would divest the EAA Business to SK Global Chemical Co., Ltd. The divestiture included production assets located in Freeport, Texas, and Tarragona, Spain, along with associated intellectual property and product trademarks. Under terms of the purchase agreement, SK Global Chemical Co., Ltd will honor certain customer and supplier contracts and other agreements. On September 1, 2017, the sale was completed for $296 million , net of working capital adjustments, costs to sell and other adjustments, with proceeds subject to customary post-closing adjustments. In 2017, the Company recognized a pretax gain of $227 million on the sale, included in "Sundry income (expense) - net" in the consolidated statements of income and related to the Packaging &amp; Specialty Plastics segment. EAA Business Assets Divested on Sep 1, 2017 In millions Current assets $ 34 Net property 12 Goodwill 23 Total assets divested $ 69 Dow Merger Remedy - Divestiture of a Portion of Dow AgroSciences' Brazil Corn Seed Business On July 11, 2017, Dow announced it had entered into a definitive agreement with CITIC Agri Fund to sell the DAS Divested Ag Business, including four corn seed production sites and four research centers, a copy of Dow AgroSciences' Brazilian corn germplasm bank, certain commercial and pipeline hybrids, the MORGAN™ trademark and a license to the DOW SEMENTES™ trademark for 12 months. On November 30, 2017, the sale was completed for $1,093 million , net of working capital adjustments, costs to sell and other adjustments, with proceeds subject to customary post-closing adjustments. In 2017, the Company recognized a pretax gain of $635 million on the sale, included in "Sundry income (expense) - net" in the consolidated statements of income and related to the Agriculture segment. DAS Divested Ag Business Assets and Liabilities Divested on Nov 30, 2017 In millions Cash and cash equivalents $ 22 Accounts and notes receivable - trade and other 59 Inventories 139 Net property 70 Goodwill 128 Noncurrent receivables, deferred charges and other assets 102 Total assets divested $ 520 Current liabilities $ 39 Long-Term Debt and other noncurrent liabilities 23 Total liabilities divested $ 62 Net carrying value divested $ 458 The Company evaluated the divestiture of the EAA Business and determined it did not represent a strategic shift that had a major effect on the Company’s operations and financial results and did not qualify as an individually significant component of the Company. The divestiture of the DAS Divested Ag Business did not qualify as a component of the Company. As a result, these divestitures were not reported as discontinued operations. DuPont Merger Remedy - Divested Ag Business DuPont was required to sell its Divested Ag Business, specifically DuPont’s Cereal Broadleaf Herbicides and Chewing Insecticides portfolios, including RYNAXYPYR®, CYAZYPYR®, and Indoxacarb as well as the crop protection R&amp;D pipeline and organization, excluding seed treatment, nematicides, and late-stage R&amp;D programs. On March 31, 2017, DuPont and FMC entered into the FMC Transaction Agreement under which FMC agreed to acquire the Divested Ag Business; in addition, DuPont agreed to acquire the H&amp;N Business. The sale of the Divested Ag Business meets the criteria for discontinued operations and as such, earnings are included within Loss from discontinued operations, net of tax for periods subsequent to the Merger. On November 1, 2017, DuPont completed the FMC Transactions through the disposition of the Divested Ag Business and the acquisition of the H&amp;N Business. The preliminary fair value as determined by DuPont of the H&amp;N Business is $1,970 million . The FMC Transactions include a cash consideration payment to DuPont of approximately $1,200 million , which reflects the difference in value between the Divested Ag Business and the H&amp;N Business, as well as favorable contracts with FMC of $495 million , subject to adjustments for inventory of the Divested Ag Business and net working capital of the H&amp;N Business. Due to the proximity of the Merger and the closing of the sale, the carrying value of the Divested Ag Business approximated the fair value of the consideration received, thus no resulting gain or loss was recognized on the sale. Refer to Note 3 for further information on the H&amp;N Business. The results of operations of DuPont's Divested Ag Business are presented as discontinued operations as summarized below, representing activity subsequent to the Merger: Results of Operations of DuPont's Divested Ag Business Period Ended In millions Sep 1 - Oct 31, 2017 1 Net sales $ 199 Cost of sales 194 Research and development expenses 30 Selling, general and administrative expenses 2 102 Restructuring, goodwill impairment and asset related charges - net (1 ) Sundry income (expense) - net (1 ) Loss from discontinued operations before income taxes $ (127 ) Benefit from income taxes (50 ) Loss from discontinued operations, net of tax $ (77 ) 1. The Divested Ag Business was disposed of on November 1, 2017. 2. Includes $44 million of transaction costs associated with the disposal of the Divested Ag Business. Upon closing and pursuant to the terms of the FMC Transaction Agreement, DuPont and FMC entered into favorable supply agreements and certain ancillary agreements, including manufacturing service agreements and transition service agreements. Under the terms of the favorable supply agreements, FMC will supply product to DuPont at cost for a period of up to five years and, as a result, DuPont recorded an intangible asset of $495 million upon closing that will amortize over a period of five years . Divestitures Prior to the Merger Divestiture of the Global Sodium Borohydride Business On January 30, 2015, Dow sold its global Sodium Borohydride business ("SBH"), part of the Industrial Intermediates &amp; Infrastructure segment, to Vertellus Performance Chemicals LLC. The divestiture included a manufacturing facility located in Elma, Washington, as well as the associated business, inventory, customer contracts and lists, process technology, business know‑how and certain intellectual property. The sale was completed for $184 million , net of working capital adjustments and costs to sell, with proceeds subject to customary post-closing adjustments. Post-closing adjustments were finalized in the fourth quarter of 2015. In 2015, Dow recognized a pretax gain of $20 million on the sale, including post-closing adjustments of $2 million . The gain was included in "Sundry income (expense) - net" in the consolidated statements of income and related to the Industrial Intermediates &amp; Infrastructure segment. Dow recognized an after‑tax loss of $10 million on the sale, primarily due to non-deductible goodwill included with this transaction. Divestiture of ANGUS Chemical Company On February 2, 2015, Dow sold ANGUS Chemical Company (“ANGUS”), part of the Industrial Intermediates &amp; Infrastructure segment, to Golden Gate Capital. The divestiture included the business headquarters and research and development facility in Buffalo Grove, Illinois; manufacturing facilities located in Sterlington, Louisiana, and Ibbenbueren, Germany; a packaging facility in Niagara Falls, New York; as well as the associated business, inventory, customer contracts, process technology, business know‑how and certain intellectual property. The sale was completed for $1,151 million , net of working capital adjustments, costs to sell and other transaction expenses, with proceeds subject to customary post-closing adjustments. The proceeds included a $10 million note receivable included in "Noncurrent receivables" in the consolidated balance sheets. Post-closing adjustments were finalized in the fourth quarter of 2015. In 2015, Dow recognized a pretax gain of $682 million on the sale, including post-closing adjustments of $12 million . The gain was included in "Sundry income (expense) - net" in the consolidated statements of income and related to the Industrial Intermediates &amp; Infrastructure segment. Divestiture of the AgroFresh Business On July 31, 2015, Dow sold its AgroFresh business, part of the Corporate segment, to Boulevard Acquisition Corp., which was subsequently renamed AgroFresh Solutions, Inc. (“AFSI”). The divestiture included trade receivables, inventory, property, customer lists, trademarks and certain intellectual property. The sale was completed for $859 million , net of working capital adjustments, costs to sell and other transaction expenses, with proceeds subject to customary post-closing adjustments. The proceeds included a $635 million cash payment; 17.5 million common shares of AFSI, which represented a 35 percent equity interest, valued at $210 million based on the closing stock price on July 31, 2015, and included in “Investment in nonconsolidated affiliates” in the consolidated balance sheets; and, a receivable for six million warrants to purchase common shares of AFSI, which was valued at $14 million and classified as “Accounts and notes receivable - Other” in the consolidated balance sheets. In addition, Dow has an ongoing tax receivable agreement with AFSI, where AFSI is obligated to share with Dow tax savings associated with the purchase of the AgroFresh business. Dow did not recognize the tax receivable agreement as proceeds. In 2015, Dow recognized a pretax gain of $626 million on the sale (including post-closing adjustments of $2 million ), of which $128 million related to Dow's retained equity interest in AFSI. The pretax gain was included in "Sundry income (expense) - net" in the consolidated statements of income and related to Corporate. In the fourth quarter of 2016, as a result of a decline in the market value of AFSI, Dow recognized a $143 million pretax impairment charge related to its equity interest in AFSI. The impairment charge was included in "Restructuring, goodwill impairment and asset related charges - net" in the consolidated statements of income and related to Corporate. Dow also recognized a pretax loss of $20 million for post-closing adjustments related to non-cash consideration. The post-closing adjustments were included in "Sundry income (expense) - net" in the consolidated statements of income and related to Corporate. On April 4, 2017, Dow and AFSI revised certain agreements related to the divestiture of the AgroFresh business, including termination of an agreement related to the six million warrants, which was valued at $1 million at December 31, 2016. Dow also entered into an agreement to purchase up to 5,070,358 shares of AFSI's common stock, which represented approximately 10 percent of AFSI's common stock outstanding at signing of the agreement, subject to certain terms and conditions. See Notes 5 , 12 , 22 and 23 for further information on Dow’s equity interest and variable interests in AFSI. Dow evaluated the divestitures of SBH, ANGUS and AgroFresh and determined they did not represent a strategic shift that had a major effect on Dow’s operations and financial results and did not qualify as individually significant components of Dow. As a result, these divestitures were not reported as discontinued operations. Divestiture of Investment in MEGlobal On December 23, 2015, Dow completed the sale of its ownership interest in MEGlobal, a nonconsolidated affiliate, to EQUATE Petrochemical Company K.S.C. ("EQUATE"). Pretax proceeds of $1,472 million , net of costs to sell and other transaction expenses were received. Dow eliminated 42.5 percent of the gain on the sale (equivalent to Dow's ownership interest in EQUATE), or $555 million . A pretax gain of $723 million was recorded on the sale, which is included in “Sundry income (expense) - net” in the consolidated statements of income and related to the Industrial Intermediates &amp; Infrastructure segment. An after-tax gain of $589 million was recognized on the sale. See Note 12 for further information on Dow's equity interest in EQUATE. REVERSE MORRIS TRUST TRANSACTION On October 5, 2015, (i) Dow completed the transfer of its U.S. Gulf Coast Chlor-Alkali and Vinyl, Global Chlorinated Organics and Global Epoxy businesses ("chlorine value chain") into a new company ("Splitco"), (ii) participating Dow shareholders tendered, and Dow accepted, Dow shares for Splitco shares in a public exchange offer, and (iii) Splitco merged with a wholly owned subsidiary of Olin Corporation ("Olin") in a tax-efficient Reverse Morris Trust transaction (collectively, the “Transaction”). The Transaction was subject to Olin shareholder approval, customary regulatory approvals, tax authority rulings including a favorable private letter ruling from the U.S. Internal Revenue Service which confirms the Transaction to be substantially free of U.S. federal income tax, and expiration of the public exchange offer. Dow does not have an ownership interest in Olin as a result of the Transaction. Under the terms of a debt exchange offer, Dow received $1,220 million principal amount of new debt instruments from Splitco, which were subsequently transferred to certain investment banks in a non-cash fair value exchange for $1,154 million principal amount of Dow’s outstanding debt instruments owned by such investment banks. As a result of this debt exchange offer and related transactions, Dow retired $1,161 million of certain notes and recognized a $68 million loss on the early extinguishment of debt, included in "Sundry income (expense) - net" in the consolidated statements of income and included as a component of the pretax gain on the Transaction and related to Corporate. See Note 15 for additional information on the early extinguishment of debt. Dow shareholders who elected to participate in the public exchange offer tendered 34.1 million shares of Dow common stock in exchange for 100 million shares of Splitco. Following the merger of Splitco with Olin, each share of Splitco common stock was automatically converted to the right to receive 0.87482759 shares of Olin common stock, or 87.5 million shares, which represented approximately 52.7 percent of Olin’s common stock outstanding. As a result of this non-cash share exchange offer, Dow recorded an increase of $1,523 million in “Treasury Stock” in the consolidated statements of equity, which is valued based on Dow’s opening stock price on October 5, 2015. Dow's outstanding shares were reduced by 3 percent as a result of the Transaction. Under the terms of the Transaction, Dow received cash proceeds of $875 million in the form of a one-time special payment from Splitco from proceeds received from a term loan and included in "Proceeds from issuance of long-term debt" in the consolidated statements of cash flows. Dow also received a $434 million advance payment from Olin, included in "Other assets and liabilities, net" in the consolidated statements of cash flows, related to a long-term ethylene supply agreement, of which $16 million was classified as "Accrued and other current liabilities" and $418 million was classified as "Other noncurrent obligations" in the consolidated balance sheets at the time of receipt. The Transaction also resulted in numerous long-term supply, service and purchase agreements between Dow and Olin. In connection with the Transaction, Dow purchased Mitsui &amp; Co. Texas Chlor-Alkali Inc.’s (“Mitsui”) 50 percent equity interest in a membrane chlor-alkali joint venture (“JV Entity”), which resulted in Dow becoming the sole equity owner of the JV Entity. Dow purchased Mitsui's equity interest for $133 million , which resulted in a loss of $25 million included in "Sundry income (expense) - net" in the consolidated statements of income and included as component of the pretax gain on the Transaction. The JV Entity was included in the transfer of the chlorine value chain to Splitco. See Note 23 for further information on the acquisition of Mitsui’s equity interest in the JV Entity. Dow also transferred $439 million of net unfunded defined pension and other postretirement benefit obligations in the United States and Germany to Olin. See Note 19 for further details. In the fourth quarter of 2015, Dow completed the split-off of the chlorine value chain for $3,510 million , net of working capital adjustments and costs to sell, with proceeds subject to post-closing adjustments. The proceeds included cash received from Splitco in the form of a one-time special payment from proceeds received from a term loan, the principal amount of the Splitco debt included in the debt exchange offer and the market value of the Dow common shares tendered in the public exchange offer. A pretax gain of $2,233 million was recognized on the Transaction, which is the excess of the sum of the net proceeds received over the chlorine value chain's net book value, a loss on the early extinguishment of debt and a loss on the acquisition of Mitsui's noncontrolling interest. The pretax gain was included in "Sundry income (expense) - net" in the consolidated statements of income and related to the following operating segments: Industrial Intermediates &amp; Infrastructure (gain of $1,984 million ), Packaging &amp; Specialty Plastics (gain of $317 million ) and Corporate (loss of $68 million ). Dow recognized an after-tax gain of $2,215 million , primarily due to the tax-efficient nature of the Transaction. In 2016, Dow recognized a pretax gain of $6 million for post-closing adjustments, including a $5 million reduction to the net unfunded defined pension and other postretirement benefit obligation. The gain was included in "Sundry income (expense) - net" in the consolidated statements of income and related to the Industrial Intermediates &amp; Infrastructure segment. See Note 19 for further details. In 2017, Dow recognized a pretax gain of $7 million for post-closing adjustments. The gain was included in "Sundry income (expense) - net" in the consolidated statements of income and related to Corporate. Dow did not report the historical results of the chlorine value chain as discontinued operations in the financial statements, as the divestiture of these businesses did not represent a strategic shift that had a major effect on Dow's operations and financial results. However, the chlorine value chain was considered an individually significant component and select income statement information is presented below: Dow Chlorine Value Chain Income Statement Information In millions 2015 1 Income from continuing operations before income taxes 2 $ 139 Loss before income taxes attributable to noncontrolling interests 11 Income from continuing operations before income taxes attributable to DowDuPont Inc. 2 $ 150 1. Income statement information for 2015 includes results through September 30, 2015. 2. Excludes transaction costs associated with the separation of the chlorine value chain, which are reported below. In 2015, Dow incurred pretax charges of $119 million for nonrecurring transaction costs associated with the separation of the chlorine value chain, consisting primarily of financial and professional advisory fees, legal fees and information systems infrastructure costs. These charges, which are part of transaction costs and productivity actions, were included in "Sundry income (expense) - net" in the consolidated statements of income and related to Corporate.</t>
  </si>
  <si>
    <t>RESTRUCTURING, GOODWILL IMPAIRMENT AND ASSET RELATED CHARGES - NET</t>
  </si>
  <si>
    <t>Restructuring and Related Activities [Abstract]</t>
  </si>
  <si>
    <t>RESTRUCTURING, GOODWILL IMPAIRMENT AND ASSET RELATED CHARGES - NET The "Restructuring, goodwill impairment and asset related charges - net" line in the consolidated statements of income is used to record charges for restructuring programs, goodwill impairment, and other asset related charges, which includes other asset impairments. Restructuring Plans DowDuPont Cost Synergy Program In September and November 2017, DowDuPont approved post-merger restructuring actions under the DowDuPont Cost Synergy Program (the “Synergy Program”), adopted by the DowDuPont Board of Directors. The plan is designed to integrate and optimize the organization following the Merger and in preparation for the Intended Business Separations. Based on all actions approved to date under the Synergy Program, the Company expects to record total pretax restructuring charges of approximately $2 billion , comprised of approximately $845 million to $935 million of severance and related benefit costs; $400 million to $540 million of asset write-downs and write-offs, and $400 million to $450 million of costs associated with exit and disposal activities. The Synergy Program includes certain asset actions, including strategic decisions regarding the cellulosic biofuel unit reflected in the preliminary fair value measurement of DuPont’s assets as of the Merger date. Current estimated total pretax restructuring charges could be impacted by future adjustments to the preliminary fair value of DuPont’s assets. As a result of these actions, the Company recorded pretax restructuring charges of $874 million in 2017, consisting of severance and related benefit costs of $510 million , asset write-downs and write-offs of $290 million and costs associated with exit and disposal activities of $74 million . The impact of these charges is shown as "Restructuring, goodwill impairment and asset related charges - net" in the consolidated statements of income. The Company expects to record the remaining restructuring charges over the next two years and expects the Synergy Program to be substantially completed by the end of 2019. The following table summarizes the activities related to the Synergy Program, of which $377 million was included in "Accrued and other current liabilities" and $133 million was included in "Other noncurrent obligations" in the consolidated balance sheets. DowDuPont Synergy Program Severance and Related Benefit Costs Asset Write-downs and Write-offs Costs Associated with Exit and Disposal Activities Total In millions Agriculture $ — $ 94 $ 40 $ 134 Performance Materials &amp; Coatings — 9 2 11 Industrial Intermediates &amp; Infrastructure — 12 — 12 Packing &amp; Specialty Plastics — 33 3 36 Electronics &amp; Imaging — 86 — 86 Nutrition &amp; Biosciences — 1 — 1 Transportation &amp; Advanced Polymers — 1 1 2 Safety &amp; Construction — 21 — 21 Corporate 510 33 28 571 2017 restructuring charges $ 510 $ 290 $ 74 $ 874 Charges against the reserve — (290 ) — (290 ) Non-cash compensation (7 ) — — (7 ) Cash payments (64 ) — (3 ) (67 ) Reserve balance at Dec 31, 2017 $ 439 $ — $ 71 $ 510 Asset Write-downs and Write-offs The restructuring charges related to the write-down and write-off of assets in 2017 totaled $290 million . Details regarding the write-downs and write-offs are as follows: • The Company will close or consolidate several manufacturing, R&amp;D and administrative facilities around the world aligned with the Seed and Crop Protection businesses, including the write-down of other non-manufacturing assets. As a result, the Company recorded a charge of $94 million , related to Agriculture. These facilities will be shut down or consolidated by the end of the fourth quarter of 2019. • The Company recorded a charge of $86 million for asset write-downs and write-offs in Electronics &amp; Imaging, including the shutdown of a metalorganic manufacturing facility in Cheonan, South Korea, the write-off of in-process research and development and other intangible assets and the consolidation of certain R&amp;D facilities. The Korean facility will be shut down by the second quarter of 2018. • The Company recorded a charge of $22 million for asset write-downs and write-offs aligned with an energy project, including the write-off of capital projects and other non-manufacturing assets in Packaging &amp; Specialty Plastics. • The Company wrote-off $21 million of assets in Safety &amp; Construction, including intangible assets as a result of the Clean Filtration Technologies plant shutdown in the fourth quarter of 2017. • The Company recorded a charge of $67 million for other miscellaneous asset write-downs and write-offs, including the shutdown of several small manufacturing facilities and the write-off of non-manufacturing assets, certain corporate facilities and data centers. The charge related to Performance Materials &amp; Coatings ( $9 million ), Industrial Intermediates &amp; Infrastructure ( $12 million ), Packaging &amp; Specialty Plastics ( $11 million ), Nutrition &amp; Biosciences ( $1 million ), Transportation &amp; Advanced Polymers ( $1 million ) and Corporate ( $33 million ). These manufacturing facilities will be shut down over the next two years. Costs Associated with Exit and Disposal Activities The restructuring charges for costs associated with exit and disposal activities, including contract cancellation penalties and environmental remediation liabilities, totaled $74 million in 2017. The Company expects to incur additional costs in the future related to its restructuring activitie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 Restructuring Plans Initiated Prior to Merger Dow 2016 Restructuring Plan On June 27, 2016, Dow's Board of Directors ("Board") approved a restructuring plan that incorporated actions related to the ownership restructure of Dow Corning. These actions, aligned with Dow's value growth and synergy targets, will result in a global workforce reduction of approximately 2,500 positions, with most of these positions resulting from synergies related to the ownership restructure of Dow Corning. These actions are expected to be substantially completed by June 30, 2018. As a result of these actions, Dow recorded pretax restructuring charges of $449 million in the second quarter of 2016, consisting of severance and related benefit costs of $268 million , asset write-downs and write-offs of $153 million and costs associated with exit and disposal activities of $28 million . The impact of these charges is shown as "Restructuring, goodwill impairment and asset related charges - net" in the consolidated statements of income and reflected in the segment results in the table that follows. The table also summarizes the activities related to Dow's 2016 restructuring reserve, which was primarily included in "Accrued and other current liabilities" in the consolidated balance sheets: 2016 Restructuring Charges Severance and Related Benefit Costs Asset Write-downs and Write-offs Costs Associated with Exit and Disposal Activities Total In millions Performance Materials &amp; Coatings $ — $ 27 $ 15 $ 42 Industrial Intermediates &amp; Infrastructure — 70 13 83 Packaging &amp; Specialty Plastics — 10 — 10 Corporate 268 46 — 314 2016 restructuring charges $ 268 $ 153 $ 28 $ 449 Charges against the reserve — (153 ) — (153 ) Cash payments (67 ) — (1 ) (68 ) Reserve balance at Dec 31, 2016 $ 201 $ — $ 27 $ 228 Adjustments to the reserve 1 — — (7 ) (7 ) Cash payments (150 ) — (3 ) (153 ) Reserve balance at Dec 31, 2017 $ 51 $ — $ 17 $ 68 1. Included in "Restructuring, goodwill impairment and asset related charges - net" in the consolidated statements of income and related to Performance Materials &amp; Coatings. Asset Write-downs and Write-offs The restructuring charges related to the write-down and write-off of assets in the second quarter of 2016 totaled $153 million . Details regarding the write-downs and write-offs are as follows: • Dow recorded a charge of $70 million for asset write-downs and write-offs including the shutdown of a solar manufacturing facility in Midland, Michigan; the write-down of a solar facility in Milpitas, California; and, the write-off of capital projects and in-process research and development. The charge was related to Industrial Intermediates &amp; Infrastructure. The Midland facility was shut down in the third quarter of 2016. • To enhance competitiveness and streamline costs associated with the ownership restructure of Dow Corning, a silicones manufacturing facility in Yamakita, Japan, will be shut down by the end of 2018. In addition, an idled facility was shut down in the second quarter of 2016. As a result, Dow recorded a charge of $25 million related to Performance Materials &amp; Coatings. • Dow will close and/or consolidate certain corporate facilities and data centers. Write-downs of $25 million were related to Corporate. These facilities will be shut down no later than the end of the second quarter of 2018. • A decision was made to shut down a small manufacturing facility and to write-down other non-manufacturing assets, including a cost method investment and certain aircraft. Write-downs of $33 million were recorded, related to Performance Materials &amp; Coatings ( $2 million ), Packaging &amp; Specialty Plastics ( $10 million ) and Corporate ( $21 million ). The manufacturing facility was shut down in the second quarter of 2016. Costs Associated with Exit and Disposal Activities The restructuring charges for costs associated with exit and disposal activities, including contract cancellation penalties, environmental remediation and warranty liabilities, were $28 million in 2016. Dow 2015 Restructuring Plan On April 29, 2015, Dow's Board approved actions to further streamline the organization and optimize Dow’s footprint as a result of the separation of a significant portion of Dow’s chlorine value chain. These actions, which further accelerated Dow’s value growth and productivity targets, resulted in a reduction of approximately 1,750 positions across a number of businesses and functions and adjustments to Dow's asset footprint to enhance competitiveness. These actions were substantially completed at June 30, 2017. As a result of these actions, Dow recorded pretax restructuring charges of $375 million in the second quarter of 2015 consisting of severance and related benefit costs of $196 million , asset write-downs and write-offs of $169 million and costs associated with exit and disposal activities of $10 million . In the fourth quarter of 2015, Dow recorded restructuring charge adjustments of $40 million , including severance and related benefit costs of $39 million for the separation of approximately 500 additional positions as part of Dow's efforts to further streamline the organization, and $1 million of costs associated with exit and disposal activities. The impact of these charges is shown as "Restructuring, goodwill impairment and asset related charges - net" in the consolidated statements of income and reflected in Dow's segment results in the table that follows. The table also summarizes the activities related to Dow's 2015 restructuring reserve. 2015 Restructuring Charges Severance and Related Benefit Costs Asset Write-downs and Write-offs Costs Associated with Exit and Disposal Activities Total In millions Agriculture $ — $ 8 $ 6 $ 14 Performance Materials &amp; Coatings — 10 — 10 Packaging &amp; Specialty Plastics — 12 — 12 Electronics &amp; Imaging — 51 — 51 Nutrition &amp; Biosciences — 14 2 16 Safety &amp; Construction — 15 2 17 Corporate 196 59 — 255 2015 restructuring charges $ 196 $ 169 $ 10 $ 375 Charges against the reserve — (169 ) — (169 ) Adjustments to the reserve 1 39 — 1 40 Impact of currency — — (1 ) (1 ) Cash payments (92 ) — — (92 ) Reserve balance at Dec 31, 2015 $ 143 $ — $ 10 $ 153 Charges against the reserve — 3 — 3 Adjustments to the reserve 2 — (3 ) 6 3 Cash payments (98 ) — (8 ) (106 ) Reserve balance at Dec 31, 2016 $ 45 $ — $ 8 $ 53 Adjustments to the reserve 3 (9 ) — (1 ) (10 ) Cash payments (33 ) — — (33 ) Reserve balance at Jun 30, 2017 $ 3 $ — $ 7 $ 10 1. Included in "Restructuring, goodwill impairment and asset related charges - net" in the consolidated statements of income. The unfavorable adjustments to severance and related benefit costs were related to Corporate and costs associated with exit and disposal activities were related to Agriculture. 2. Included in "Restructuring, goodwill impairment and asset related charges - net" in the consolidated statements of income. The favorable adjustment to asset write-downs and write-offs was related to Safety &amp; Construction. The unfavorable adjustment to costs associated with exit and disposal activities was related to Agriculture ( $5 million ) and Nutrition &amp; Biosciences ( $1 million ). 3. Included in "Restructuring, goodwill impairment and asset related charges - net" in the consolidated statements of income. The favorable adjustments to severance and related benefit costs were related to Corporate and costs associated with exit and disposal activities were related to Agriculture. Dow also recorded $14 million of restructuring charges to "Net income attributable to noncontrolling interests" in the consolidated statements of income in the second quarter of 2015 for the noncontrolling interests' portion of the charge. The 2015 restructuring activities were substantially completed at June 30, 2017, with remaining liabilities for severance and related benefit costs and costs associated with exit and disposal activities to be settled over time. Asset Write-downs and Write-offs Asset write-downs and write-offs in the second quarter of 2015 totaled $169 million . Details regarding the write-downs and write-offs are as follows: • As a result of changing market dynamics in certain end-use markets, select manufacturing facilities and non-core assets aligned with the Electronics &amp; Imaging business were shut down in 2016. The assets impacted included certain display films and metalorganic precursors, including a metalorganic materials manufacturing site in North Andover, Massachusetts, and related operations in Taoyuan, Taiwan, as well as certain display films’ manufacturing assets aligned with SKC Haas Display Films Co., Ltd., a former majority-owned joint venture located in Cheonan, South Korea. Dow recorded a $51 million charge for these asset write-downs and write-offs, related to the Electronics &amp; Imaging segment. • Dow shut down and/or consolidated manufacturing capacity in the Safety &amp; Construction segment during 2016. As a result, Dow recorded a charge of $15 million for asset write-offs. • A Nutrition &amp; Health manufacturing facility in Institute, West Virginia, was shut down in the fourth quarter of 2015. As a result, an asset write-down of $14 million was recorded against the Nutrition &amp; Biosciences segment. • A Packaging and Specialty Plastics plant in Schkopau, Germany, was permanently shut down in the second quarter of 2015, resulting in an asset write-off of $12 million , related to the Packaging &amp; Specialty Plastics segment. • Select operations in the Agriculture segment were shut down, closed or idled in the second half of 2015, resulting in a pretax charge of $8 million for the write-down of assets. • A decision was made to shut down two small manufacturing facilities and an administrative facility to optimize Dow's asset footprint. Write-downs of $14 million were recorded, related to Performance Materials &amp; Coatings ( $10 million ) and Corporate ( $4 million ). The manufacturing facilities were shut down in 2015 and the administrative facility was shut down in 2017. • Due to a change in Dow's strategy to monetize and exit certain Venture Capital portfolio investments, a write-down of $55 million was recorded, related to Corporate. Costs Associated with Exit and Disposal Activities The restructuring charges for costs associated with exit and disposal activities, primarily environmental remediation and contract cancellation penalties, totaled $10 million in the second quarter of 2015. Goodwill Impairment Upon completion of the goodwill impairment testing in the fourth quarter of 2017, the Company determined the fair value of the Coatings &amp; Performance Monomers reporting unit was lower than its carrying amount. As a result, the Company recorded an impairment charge of $1,491 million in the fourth quarter of 2017, included in “Restructuring, goodwill impairment and asset related charges - net” in the consolidated statements of income and related to Performance Materials &amp; Coatings. See Note 13 for additional information on the impairment charge. Asset Related Charges 2017 Charges In the fourth quarter of 2017, the Company recognized a $622 million pretax impairment charge related to a biopolymers manufacturing facility in Santa Vitoria, Minas Gerais, Brazil. Dow determined it will not pursue an expansion of the facility’s ethanol mill into downstream derivative products, primarily as a result of cheaper ethane-based production as well as Dow’s new assets coming online in the U.S. Gulf Coast which can be used to meet growing market demands in Brazil. As a result of this decision, cash flow analysis indicated the carrying amount of the impacted assets was not recoverable. The impairment charge was included in “Restructuring, goodwill impairment and asset related charges - net” in the consolidated statements of income and related to Packaging &amp; Specialty Plastics. See Notes 22 and 23 for additional information. The Company also recognized other pretax impairment charges of $317 million in the fourth quarter of 2017, including charges related to manufacturing assets of $230 million , an equity method investment of $81 million and other assets of $6 million . The impairment charges were included in "Restructuring, goodwill impairment and asset related charges - net" in the consolidated statements of income and related to Performance Materials &amp; Coatings ( $82 million ), Industrial Intermediates &amp; Infrastructure ( $6 million ), Packaging &amp; Specialty Plastics ( $57 million ), Electronics &amp; Imaging ( $39 million ), Safety &amp; Construction ( $32 million ) and Corporate ( $101 million ). See Note 22 for additional information. 2016 Charges In the fourth quarter of 2016, Dow recognized a $143 million pretax impairment charge related to its equity interest in AFSI due to a decline in the market value of AFSI. The impairment charge was included in "Restructuring, goodwill impairment and asset related charges - net" in the consolidated statements of income and related to Corporate. See Notes 4 , 12 , 22 and 23 for additional information. 2015 Charges As a result of Dow’s continued actions to optimize its footprint, Dow recognized an impairment charge of $144 million in the fourth quarter of 2015, related to manufacturing assets and facilities and an equity method investment. The impairment charge was included in "Restructuring, goodwill impairment and asset related charges - net" in the consolidated statements of income and related to Performance Materials &amp; Coatings ( $71 million ), Packaging &amp; Specialty Plastics ( $57 million ) and Safety &amp; Construction ( $16 million ). See Note 22 for additional information.</t>
  </si>
  <si>
    <t>REVERSE MORRIS TRUST TRANSACTION</t>
  </si>
  <si>
    <t>SUPPLEMENTARY INFORMATION</t>
  </si>
  <si>
    <t>Organization, Consolidation and Presentation of Financial Statements [Abstract]</t>
  </si>
  <si>
    <t>SUPPLEMENTARY INFORMATION Sundry Income (Expense) - Net In millions 2017 2016 2015 Gain on sales of other assets and investments $ 198 $ 170 $ 237 Interest income 147 107 71 Foreign exchange losses (63 ) (126 ) (190 ) Gain on DAS Divested Ag Business 1 635 — — Gain on divestiture of Dow's EAA Business 1 227 — — Gain related to Dow's Nova patent infringement award 2 137 — — Impact of split-off of Dow's chlorine value chain 3 7 6 2,233 Loss related to Dow's Bayer CropScience arbitration matter 2 (469 ) — — Gain on Dow's ownership restructure of Dow Corning 4 — 2,445 — Settlement of Dow's urethane matters class action lawsuit and opt-out cases 2 — (1,235 ) — Gain (Loss) on divestitures 1 — (26 ) 2,043 Gain on Dow's Univation step acquisition 4 — — 361 Costs associated with Dow's portfolio and productivity actions 5 — (41 ) (119 ) Other - net 147 152 80 Total sundry income (expense) - net $ 966 $ 1,452 $ 4,716 1. See Note 4 for additional information. 2. See Note 16 for additional information. 3. See Note 6 for additional information. 4. See Note 3 for additional information. 5. Transaction costs primarily associated with the separation of Dow's chlorine value chain. Accrued and Other Current Liabilities “Accrued and other current liabilities” were $8,409 million at December 31, 2017 and $4,481 million at December 31, 2016 . Components of "Accrued and other current liabilities" that were more than 5 percent of total current liabilities were: Accrued and Other Current Liabilities at Dec 31 2017 2016 In millions Accrued payroll $ 1,931 $ 1,105 Deferred revenue $ 2,606 $ 274 Other Investments Dow has investments in company-owned life insurance policies, which are recorded at their cash surrender value as of each balance sheet date. In 2015, Dow repaid $697 million of principal outstanding loan amounts plus accrued interest, which was reflected in "Purchases of investments" in the consolidated statements of cash flows.</t>
  </si>
  <si>
    <t>INCOME TAXES</t>
  </si>
  <si>
    <t>Income Tax Disclosure [Abstract]</t>
  </si>
  <si>
    <t>INCOME TAXES On December 22, 2017, the Tax Cuts and Jobs Act (“The Act”) was enacted. The Act reduces the U.S. federal corporate income tax rate from 35 percent to 21 percent , requires companies to pay a one-time transition tax on earnings of foreign subsidiaries that were previously deferred, creates new provisions related to foreign sourced earnings, eliminates the domestic manufacturing deduction and moves to a territorial system. At December 31, 2017, the Company has not completed its accounting for the tax effects of The Act; however, as described below, the Company has made a reasonable estimate of the effects on its existing deferred tax balances and the one-time transition tax. In accordance with Staff Accounting Bulletin 118 ("SAB 118"), income tax effects of The Act may be refined upon obtaining, preparing, or analyzing additional information during the measurement period and such changes could be material. During the measurement period, provisional amounts may also be adjusted for the effects, if any, of interpretative guidance issued after December 31, 2017, by U.S. regulatory and standard-setting bodies. • As a result of The Act, the Company remeasured its U.S. federal deferred tax assets and liabilities based on the rates at which they are expected to reverse in the future, which is generally 21 percent . However, the Company is still analyzing certain aspects of The Act and refining its calculations, which could potentially affect the measurement of these balances or potentially give rise to new deferred tax amounts. The provisional amount recorded related to the remeasurement of the Company’s deferred tax balance was $2,666 million , recorded as a benefit to “Provision (Credit) for income taxes on continuing operations.” • The Act requires a mandatory deemed repatriation of post-1986 undistributed foreign earnings and profits (“E&amp;P”), which results in a one-time transition tax. As a result, the Company recorded a provisional amount for the transition tax liability for its foreign subsidiaries of $1,580 million , recorded as a charge to “Provision (Credit) for income taxes on continuing operations.” The Company has not yet completed its calculation of the total post-1986 foreign E&amp;P for its foreign subsidiaries as E&amp;P will not be finalized until the federal income tax return is filed. Further, the transition tax is based in part on the amount of those earnings held in cash and other specified assets, which is a defined term under The Act. • For tax years beginning after December 31, 2017, The Act introduces new provisions for U.S. taxation of certain global intangible low-taxed income (“GILTI”). Due to its complexity and a current lack of guidance as to how to calculate the tax, the Company is not yet able to determine a reasonable estimate for the impact of the incremental tax liability. When additional guidance is available, the Company will make a policy election on whether the additional liability will be recorded in the period in which it is incurred or recognized for the basis differences that would be expected to reverse in future years. Geographic Allocation of Income and Provision (Credit) for Income Taxes In millions 2017 2016 2015 Income (Loss) from continuing operations before income taxes Domestic 1, 2, 3 $ (2,804 ) $ 485 $ 5,313 Foreign 3,997 3,928 4,617 Income from continuing operations before income taxes $ 1,193 $ 4,413 $ 9,930 Current tax expense (benefit) Federal $ (98 ) $ 91 $ 583 State and local 22 21 38 Foreign 1,766 1,156 1,221 Total current tax expense $ 1,690 $ 1,268 $ 1,842 Deferred tax (benefit) expense Federal 4 $ (1,764 ) $ (1,255 ) $ 358 State and local 8 (10 ) (8 ) Foreign (410 ) 6 (45 ) Total deferred tax (benefit) expense $ (2,166 ) $ (1,259 ) $ 305 Provision (Credit) for income taxes on continuing operations $ (476 ) $ 9 $ 2,147 Income from continuing operations, net of tax $ 1,669 $ 4,404 $ 7,783 1. In 2017, the domestic component of "Income (Loss) from continuing operations before income taxes" included a $1.5 billion charge recognized in "Cost of sales" related to the fair value step-up of inventories assumed in the Merger and the acquisition of the H&amp;N Business, a $1.5 billion goodwill impairment charge, $874 million of restructuring charges related to the Synergy Program and $308 million of income from portfolio actions, primarily related to the Merger remedy actions. See Notes 3 and 4 for additional information. 2. In 2016, the domestic component of "Income (Loss) from continuing operations before income taxes" included approximately $2.1 billion ( $3.5 billion in 2015) and the foreign component contained zero ( $1.1 billion in 2015) of income from portfolio actions, primarily related to the DCC Transaction. See Notes 3 , 4 and 6 for additional information. 3. In 2016, the domestic component of "Income (Loss) from continuing operations before income taxes" included approximately $2.6 billion of expenses related to the urethane matters class action lawsuit and opt-out cases settlements, asbestos-related charge and charges for environmental matters. See Note 16 for additional information. 4. The 2016 amount reflects the tax impact of accrued one-time items and reduced domestic income which limited the utilization of tax credits. Reconciliation to U.S. Statutory Rate 2017 2016 2015 Statutory U.S. federal income tax rate 35.0 % 35.0 % 35.0 % Equity earnings effect (11.0 ) (1.2 ) (1.8 ) Foreign income taxed at rates other than 35% 1 (26.7 ) (7.0 ) (4.0 ) U.S. tax effect of foreign earnings and dividends (2.5 ) (4.6 ) 1.3 Unrecognized tax benefits 2.9 (0.8 ) 0.8 Acquisitions, divestitures and ownership restructuring activities 2, 3 6.5 (21.2 ) (9.5 ) Exchange gains (losses), net 2.4 — — Impact of U.S. Tax Reform (90.9 ) — — State and local income taxes 6.1 0.2 0.6 Goodwill impairment 44.9 — — Excess tax benefits from stock-based compensation 4 (8.5 ) — — Other - net 1.9 (0.2 ) (0.8 ) Effective tax rate (39.9 )% 0.2 % 21.6 % 1. Includes the impact of valuation allowances in foreign jurisdictions. 2. See Notes 3 , 4 and 6 for additional information. 3. Includes a net tax benefit of $261 million related to an internal entity restructuring associated with the Intended Business Separations. 4. Reflects the impact of the adoption of ASU 2016-09, which resulted in the recognition of excess tax benefits related to stock-based compensation in the "Provision (Credit) for income taxes on continuing operations." See Note 1 for additional information. Deferred Tax Balances at Dec 31 2017 2016 In millions Assets Liabilities Assets Liabilities Property $ 508 $ 3,634 $ 307 $ 2,860 Tax loss and credit carryforwards 3,425 — 2,450 — Postretirement benefit obligations 4,227 199 3,715 75 Other accruals and reserves 1,661 190 1,964 883 Intangibles 460 7,296 128 1,536 Inventory 165 768 50 197 Long-term debt 109 — — — Investments 295 611 179 119 Unrealized exchange gains (losses), net — 71 — — Other – net 806 535 737 643 Subtotal $ 11,656 $ 13,304 $ 9,530 $ 6,313 Valuation allowances 1 (2,749 ) — (1,061 ) — Total $ 8,907 $ 13,304 $ 8,469 $ 6,313 Net Deferred Tax (Liability) Asset $ (4,397 ) $ 2,156 1. Primarily related to the realization of recorded tax benefits on tax loss carryforwards from operations in the United States, Brazil, Luxembourg and Asia Pacific. As a result of the Merger and subsequent change in ownership, certain net operating loss carryforwards available for Dow's consolidated German tax group were derecognized. In addition, the sale of stock between two Dow consolidated subsidiaries in 2014 created a gain that was initially deferred for tax purposes. This deferred gain became taxable as a result of activities executed in anticipation of the Intended Business Separations. As a result, in 2017, the Company decreased “Deferred income tax assets” in the consolidated balance sheets and recorded a charge to “Provision (Credit) for income taxes on continuing operations” in the consolidated statements of income of $267 million . Operating Loss and Tax Credit Carryforwards Deferred Tax Asset In millions 2017 2016 Operating loss carryforwards Expire within 5 years 1 $ 288 $ 176 Expire after 5 years or indefinite expiration 1 2,788 1,346 Total operating loss carryforwards $ 3,076 $ 1,522 Tax credit carryforwards Expire within 5 years $ 49 $ 28 Expire after 5 years or indefinite expiration 300 900 Total tax credit carryforwards $ 349 $ 928 Total Operating Loss and Tax Credit Carryforwards $ 3,425 $ 2,450 1. Prior year was adjusted to conform with the current year presentation. Undistributed earnings of foreign subsidiaries and related companies that are deemed to be permanently invested amounted to $22,460 million at December 31, 2017 and $18,668 million at December 31, 2016 . The Act imposed U.S. tax on all foreign unrepatriated earnings. These undistributed earnings are still subject to certain taxes upon repatriation, primarily where foreign withholding taxes apply. It is not practicable to calculate the unrecognized deferred tax liability on undistributed earnings. The following table provides a reconciliation of the Company's unrecognized tax benefits: Total Gross Unrecognized Tax Benefits In millions 2017 2016 2015 Total unrecognized tax benefits at Jan 1 $ 231 $ 280 $ 240 Decreases related to positions taken on items from prior years (6 ) (12 ) (6 ) Increases related to positions taken on items from prior years 1 46 153 92 Increases related to positions taken in the current year 2 465 135 10 Settlement of uncertain tax positions with tax authorities 1 (11 ) (325 ) (56 ) Decreases due to expiration of statutes of limitations (14 ) — — Exchange loss 1 — — Total unrecognized tax benefits at Dec 31 $ 712 $ 231 $ 280 Total unrecognized tax benefits that, if recognized, would impact the effective tax rate $ 319 $ 223 $ 206 Total amount of interest and penalties (benefit) recognized in "Provision (Credit) for income taxes on continuing operations" $ 3 $ (55 ) $ 80 Total accrual for interest and penalties associated with unrecognized tax benefits $ 135 $ 89 $ 178 1. The 2016 balance includes the impact of a settlement agreement related to a historical change in the legal ownership structure of a nonconsolidated affiliate discussed below. 2. The 2017 balance includes $436 million assumed in the Merger. The 2016 balance includes $126 million assumed in the DCC Transaction. On January 9, 2017, the U.S. Supreme Court denied certiorari in Dow’s tax treatment of partnerships and transactions associated with Chemtech, a wholly owned subsidiary of Dow. Dow has fully accrued the position and does not expect a future impact to “Provision (Credit) for income taxes on continuing operations” in the consolidated statements of income as a result of the ruling. In the fourth quarter of 2016, a settlement of $206 million was reached on a tax matter associated with a historical change in the legal ownership structure of a nonconsolidated affiliate of Dow. As a result of the settlement, Dow recorded a net decrease in uncertain tax positions of $67 million , included in “Other noncurrent obligations” in the consolidated balance sheets, and an unfavorable impact of $13 million to “Provision (Credit) for income taxes on continuing operations” in the consolidated statements of income. Each year Dow, DuPont and/or the Company file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impact on the Company’s results of operations is not expected to be material. Tax years that remain subject to examination for the Company’s major tax jurisdictions are shown below: Tax Years Subject to Examination by Major Tax Jurisdiction at Dec 31, 2017 Earliest Open Year Jurisdiction Argentina 2010 Brazil 2007 Canada 2011 China 2007 Denmark 2003 Germany 2006 India 2001 Italy 2012 The Netherlands 2014 Switzerland 2012 United States: Federal income tax 2004 State and local income tax 2004</t>
  </si>
  <si>
    <t>EARNINGS PER SHARE CALCULATIONS</t>
  </si>
  <si>
    <t>Earnings Per Share [Abstract]</t>
  </si>
  <si>
    <t>EARNINGS PER SHARE CALCULATIONS The following tables provide earnings per share calculations for the years ended December 31, 2017 , 2016 , and 2015 : Net Income for Earnings Per Share Calculations - Basic 2017 2016 2015 In millions Income from continuing operations, net of tax $ 1,669 $ 4,404 $ 7,783 Net income attributable to noncontrolling interests (132 ) (86 ) (98 ) Preferred stock dividends 1 — (340 ) (340 ) Net income attributable to participating securities 2 (13 ) (22 ) (51 ) Income from continuing operations attributable to common stockholders $ 1,524 $ 3,956 $ 7,294 Loss from discontinued operations, net of tax (77 ) — — Net income attributable to common stockholders $ 1,447 $ 3,956 $ 7,294 Earnings Per Share Calculations - Basic 2017 2016 2015 Dollars per share Income from continuing operations attributable to common stockholders $ 0.97 $ 3.57 $ 6.45 Loss from discontinued operations, net of tax (0.05 ) — — Net income attributable to common stockholders $ 0.92 $ 3.57 $ 6.45 Net Income for Earnings Per Share Calculations - Diluted 2017 2016 2015 In millions Income from continuing operations, net of tax $ 1,669 $ 4,404 $ 7,783 Net income attributable to noncontrolling interests (132 ) (86 ) (98 ) Preferred stock dividends 1, 3 — (340 ) — Net income attributable to participating securities 2 (13 ) (22 ) (51 ) Income from continuing operations attributable to common stockholders $ 1,524 $ 3,956 $ 7,634 Loss from discontinued operations, net of tax (77 ) — — Net income attributable to common stockholders $ 1,447 $ 3,956 $ 7,634 Earnings Per Share Calculations - Diluted 2017 2016 2015 Dollars per share Income from continuing operations attributable to common stockholders $ 0.95 $ 3.52 $ 6.15 Loss from discontinued operations, net of tax (0.04 ) — — Net income attributable to common stockholders $ 0.91 $ 3.52 $ 6.15 Share Count Information 2017 2016 2015 Shares in millions Weighted-average common shares - basic 4, 5 1,579.8 1,108.1 1,130.1 Plus dilutive effect of equity compensation plans 4 18.3 15.1 14.5 Plus dilutive effect of assumed conversion of preferred stock 1, 6 — — 96.8 Weighted-average common shares - diluted 4 1,598.1 1,123.2 1,241.4 Stock options and deferred stock awards excluded from EPS calculations 7 1.4 1.9 4.6 1. On December 30, 2016, Dow converted all shares of its Cumulative Convertible Perpetual Preferred Stock, Series A ("Preferred Stock") into shares of Dow's common stock. As a result of this conversion, no shares of Dow Preferred Stock are issued or outstanding. See Note 17 for additional information. 2. Deferred stock awards are considered participating securities due to the Company's practice of paying dividend equivalents on unvested shares. 3. Preferred Stock dividends were not added back in the calculation of diluted earnings per share for the period ended December 31, 2016, because the effect of an assumed conversion of Dow's Preferred Stock would have been antidilutive. 4. As a result of the Merger, share amounts for the year ended December 31, 2017, reflect a weighted averaging effect of Dow shares outstanding prior to August 31, 2017 and DowDuPont shares outstanding on and after August 31, 2017. 5. On December 30, 2016, Dow converted 4 million shares of Dow Preferred Stock into 96.8 million shares of Dow's common stock. As a result of this conversion, 0.5 million shares of Dow common stock are included in "Weighted-average common shares - basic" for the year ended December 31, 2016. 6. The calculation of diluted earnings per share for the year ended December 31, 2016, excludes 96.3 million shares of Dow common stock because the effect of an assumed conversion of Dow Preferred Stock for the full period would have been antidilutive. 7. These outstanding options to purchase shares of common stock and deferred stock awards were excluded from the calculation of diluted earnings per share because the effect of including them would have been antidilutive.</t>
  </si>
  <si>
    <t>INVENTORIES</t>
  </si>
  <si>
    <t>Inventory Disclosure [Abstract]</t>
  </si>
  <si>
    <t>INVENTORIES The following table provides a breakdown of inventories: Inventories at Dec 31 2017 2016 In millions Finished goods $ 9,701 $ 4,230 Work in process 4,512 1,510 Raw materials 1,267 853 Supplies 1,296 823 Total $ 16,776 $ 7,416 Adjustment of inventories to a LIFO basis 216 (53 ) Total inventories $ 16,992 $ 7,363 Total inventories increased $9,629 million from December 31, 2016 , primarily due to the Merger. See Note 3 for additional information.</t>
  </si>
  <si>
    <t>PROPERTY</t>
  </si>
  <si>
    <t>Property, Plant and Equipment [Abstract]</t>
  </si>
  <si>
    <t>PROPERTY The following table provides a breakdown of property: Property at Dec 31 1 Estimated Useful Lives (Years) 2017 2016 In millions Land and land improvements 0-25 $ 3,448 $ 2,524 Buildings 1-50 8,667 5,935 Machinery and equipment 1-25 51,312 38,499 Other property 3-50 5,277 4,380 Construction in progress — 4,600 6,100 Total property $ 73,304 $ 57,438 1. Prior year data has been updated to conform with the current year presentation. In millions 2017 2016 2015 Depreciation expense $ 2,755 $ 2,130 $ 1,908 Capitalized interest $ 247 $ 243 $ 218 The increase in property is primarily due to the Merger. In connection with the Merger, the Company recorded $11,941 million of property representing the preliminary fair value at the Merger date. See Note 3 for further information on this transaction.</t>
  </si>
  <si>
    <t>NONCONSOLIDATED AFFILIATES AND RELATED COMPANY TRANSACTIONS</t>
  </si>
  <si>
    <t>Equity Method Investments and Joint Ventures [Abstract]</t>
  </si>
  <si>
    <t>NONCONSOLIDATED AFFILIATES AND RELATED COMPANY TRANSACTIONS 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 31 In millions 2017 1 2016 1 Investment in nonconsolidated affiliates $ 5,336 $ 3,747 Accrued and other current liabilities (46 ) — Other noncurrent obligations (752 ) (1,030 ) Net investment in nonconsolidated affiliates $ 4,538 $ 2,717 1. The carrying amount of the Company’s investments in nonconsolidated affiliates at December 31, 2017, was $32 million less than its share of the investees’ net assets, exclusive of additional differences relating to the Merger, EQUATE and AFSI, which are discussed separately in the disclosures that follow. At December 31, 2016, the carrying amount of the Company’s investments in nonconsolidated affiliates was $62 million more than its share of the investees’ net assets, exclusive of additional differences relating to EQUATE and AFSI. Dividends Received from Nonconsolidated Affiliates In millions 2017 1 2016 2015 Dividends from nonconsolidated affiliates $ 900 $ 685 $ 816 1. Includes a non-cash dividend of $8 million . Except for AFSI, the nonconsolidated affiliates in which the Company has investments are privately held companies; therefore, quoted market prices are not available. Merger with DuPont In connection with the Merger, the net investment in nonconsolidated affiliates increased by $1,609 million (consisting of $1,654 million in "Investment in nonconsolidated affiliates" and $45 million in "Accrued and other current liabilities"), which represented the fair value of investments acquired at August 31, 2017. At December 31, 2017, the carrying value of investments acquired in the Merger was $930 million more than the Company's proportionate share of underlying net assets of the investees. An aggregate basis difference of $290 million at December 31, 2017, is being amortized over a period of 12 years and the remainder is considered a permanent difference. Dow Corning and the HSC Group As a result of the DCC Transaction, Dow Corning, previously a 50 :50 joint venture between Dow and Corning, became a wholly owned subsidiary of Dow as of June 1, 2016. Dow's equity interest in Dow Corning, which was previously classified as "Investment in nonconsolidated affiliates" in the consolidated balance sheets, was remeasured to fair value. See Note 3 for additional information on the DCC Transaction, including details on the fair value of assets acquired and liabilities assumed. Dow Corning continues to maintain equity interests in the HSC Group, which includes Hemlock Semiconductor L.L.C. and DC HSC Holdings LLC. The negative investment balance in Hemlock Semiconductor L.L.C. was $752 million at December 31, 2017 ( $902 million at December 31, 2016 ). EQUATE At December 31, 2017 , the Company had an investment balance in EQUATE of $42 million , which is classified as "Investment in nonconsolidated affiliates" in the consolidated balance sheets (negative $128 million at December 31, 2016 , classified as "Other noncurrent obligations" in the consolidated balance sheets). The Company's investment in EQUATE was $516 million less than the Company's proportionate share of EQUATE's underlying net assets at December 31, 2017 ( $536 million less at December 31, 2016 ), which represents the difference between the fair values of certain MEGlobal assets acquired by EQUATE and the Company's related valuation on a U.S. GAAP basis. A basis difference of $200 million at December 31, 2017 ( $216 million at December 31, 2016 ) is being amortized over the remaining useful lives of the assets and the remainder is considered a permanent difference. AFSI On July 31, 2015, Dow sold its AgroFresh business to AFSI. Proceeds received on the divestiture of AgroFresh included 17.5 million common shares of AFSI, which were valued at $210 million and represented an approximate 35 percent ownership interest in AFSI. Based on the December 31, 2016 closing stock price of AFSI, the value of this investment would have been lower than the carrying value by $143 million . In the fourth quarter of 2016, Dow determined the decline in market value of AFSI was other‑than‑temporary and recognized a $143 million pretax impairment charge related to its equity interest in AFSI. The impairment charge was included in "Restructuring, goodwill impairment and asset related charges - net" in the consolidated statements of income and related to the Corporate segment. At December 31, 2017 , the Company's investment in AFSI was $92 million less than the Company's proportionate share of AFSI's underlying net assets ( $96 million less at December 31, 2016 ). This amount primarily relates to the other-than-temporary decline in the Company's investment in AFSI. On April 4, 2017, Dow and AFSI revised certain agreements related to the divestiture of the AgroFresh business and Dow entered into an agreement to purchase up to 5,070,358 shares of AFSI's common stock, which represented approximately 10 percent of AFSI's common stock outstanding at signing of the agreement, subject to certain terms and conditions. At December 31, 2017 , Dow held an approximate 36 percent ownership interest in AFSI ( 35 percent at December 31, 2016 ). See Notes 4 , 22 and 23 for further information on this investment. Sadara Dow and Saudi Arabian Oil Company formed Sadara Chemical Company ("Sadara") to build and operate a world-scale, fully integrated chemicals complex in Jubail Industrial City, Kingdom of Saudi Arabia. Sadara achieved its first polyethylene production in December 2015 and announced the start-up of its mixed feed cracker and a third polyethylene train (which added to the two polyethylene trains already in operation) in August 2016. Sadara achieved successful startup of its remaining production facilities in 2017. At December 31, 2017 , Dow had a $275 million note receivable with Sadara, included in "Noncurrent receivables" in the consolidated balance sheets ( $258 million at December 31, 2016 ). In 2017, Dow loaned $735 million to Sadara and $718 million was converted to equity ( $1,015 million loaned and $1,230 million converted to equity in 2016). Transactions with Nonconsolidated Affiliates Dow has service agreements with certain nonconsolidated affiliates, including contracts to manage the operations of manufacturing sites and the construction of new facilities; licensing and technology agreements; and marketing, sales, purchase, lease and sublease agreements. Dow sells excess ethylene glycol produced at Dow's manufacturing facilities in the United States and Europe to MEGlobal, an EQUATE subsidiary. Dow also sells ethylene to MEGlobal as a raw material for its ethylene glycol plants in Canada. Sales of these products to MEGlobal represented 1 percent of total net sales in 2017 ( 1 percent of total net sales in 2016 and 1 percent of total net sales in 2015 ). Sales of ethylene glycol to MEGlobal are reflected in the Industrial Intermediates &amp; Infrastructure segment and represented 2 percent of the segment's sales in 2017 ( 2 percent in 2016 and 2 percent in 2015 ). Sales of ethylene to MEGlobal are reflected in the Packaging &amp; Specialty Plastics segment and represented 1 percent of the segment's sales in 2017 ( 1 percent in 2016 and 1 percent in 2015 ). Dow Corning supplies trichlorosilane, a raw material used in the production of polycrystalline silicon, to the HSC Group. Sales of this material to the HSC Group represented less than 1 percent of total net sales in 2017 ( 11 percent of the Electronics &amp; Imaging segment sales). Sales of this material to the HSC Group for the period of June 1, 2016 through December 31, 2016, represented less than 1 percent of total net sales in 2016 ( 9 percent of the Electronics &amp; Imaging segment sales). Dow is responsible for marketing the majority of Sadara products outside of the Middle East zone through Dow’s established sales channels. Under this arrangement, Dow purchases and sells Sadara products for a marketing fee. Purchases of Sadara products represented 3 percent of "Cost of sales" in 2017 . Purchases of Sadara products were not material in prior periods. Dow purchases products from The SCG-Dow Group, primarily for marketing and distribution in the Asia Pacific region. Purchases of The SCG-Dow Group products represented 2 percent of "Cost of sales" in 2017 ( 3 percent in 2016 and 3 percent in 2015 ). Sales to and purchases from other nonconsolidated affiliates were not material to the consolidated financial statements. Balances due to or due from nonconsolidated affiliates at December 31, 2017 and 2016 are as follows: Balances Due To or Due From Nonconsolidated Affiliates at Dec 31 In millions 2017 2016 Accounts and notes receivable - Other $ 496 $ 388 Noncurrent receivables 283 267 Total assets $ 779 $ 655 Notes payable $ 40 $ 44 Accounts payable - Other 1 1,260 400 Total current liabilities $ 1,300 $ 444 1. Increase in "Accounts payable - Other" at December 31, 2017, compared with December 31, 2016, is primarily due to higher purchases from Sadara. Principal Nonconsolidated Affiliates The Company had an ownership interest in 82 nonconsolidated affiliates at December 31, 2017 ( 59 at December 31, 2016 ). The Company's principal nonconsolidated affiliates and its ownership interest (direct and indirect) for each at December 31, 2017 , 2016 and 2015 are as follows: Principal Nonconsolidated Affiliates at Dec 31 Ownership Interest 2017 2016 2015 Dow Corning Corporation 1 N/A N/A 50 % EQUATE Petrochemical Company K.S.C. 42.5 % 42.5 % 42.5 % The HSC Group: 2 DC HSC Holdings LLC 50 % 50 % N/A Hemlock Semiconductor L.L.C. 50.1 % 50.1 % N/A The Kuwait Olefins Company K.S.C. 42.5 % 42.5 % 42.5 % The Kuwait Styrene Company K.S.C. 42.5 % 42.5 % 42.5 % Map Ta Phut Olefins Company Limited 3 32.77 % 32.77 % 32.77 % Sadara Chemical Company 35 % 35 % 35 % The SCG-Dow Group: Siam Polyethylene Company Limited 50 % 50 % 50 % Siam Polystyrene Company Limited 50 % 50 % 50 % Siam Styrene Monomer Co., Ltd. 50 % 50 % 50 % Siam Synthetic Latex Company Limited 50 % 50 % 50 % 1. On June 1, 2016, Dow became the 100 percent owner of Dow Corning. See Note 3 for additional information. 2. The HSC Group was previously part of the Dow Corning equity method investment and was added as principal nonconsolidated affiliates in the fourth quarter of 2016. 3. Dow's effective ownership of Map Ta Phut Olefins Company Limited is 32.77 percent , of which Dow directly owns 20.27 percent and indirectly owns 12.5 percent through its equity interest in Siam Polyethylene Company Limited and Siam Synthetic Latex Company Limited. The Company's investment in and equity earnings from its principal nonconsolidated affiliates are shown in the tables below: Investment in Principal Nonconsolidated Affiliates at Dec 31 In millions 2017 2016 Investment in principal nonconsolidated affiliates $ 3,323 $ 3,029 Other noncurrent obligations (752 ) (1,030 ) Net investment in principal nonconsolidated affiliates $ 2,571 $ 1,999 Equity Earnings from Principal Nonconsolidated Affiliates In millions 2017 2016 1 2015 2 Equity in earnings of principal nonconsolidated affiliates $ 701 $ 449 $ 704 1. Equity in earnings of principal nonconsolidated affiliates for 2016 includes the results of Dow Corning through May 31, 2016. 2. Equity in earnings of principal nonconsolidated affiliates for 2015 includes the results of Univation through April 30, 2015. The summarized financial information that follows represents the combined accounts (at 100 percent ) of the principal nonconsolidated affiliates: Summarized Balance Sheet Information at Dec 31 In millions 2017 2016 1 Current assets $ 8,039 $ 6,092 Noncurrent assets 28,300 28,588 Total assets $ 36,339 $ 34,680 Current liabilities $ 5,164 $ 3,953 Noncurrent liabilities 22,240 23,223 Total liabilities $ 27,404 $ 27,176 Noncontrolling interests $ 304 $ 300 1. The summarized balance sheet information for 2016 does not include Dow Corning. Summarized Income Statement Information 1 In millions 2017 2016 2 2015 3 Sales $ 13,345 $ 12,003 $ 15,468 Gross profit $ 2,461 $ 2,518 $ 3,206 Net income $ 1,401 $ 831 $ 1,343 1. The results in this table reflect purchase and sale activity between certain principal nonconsolidated affiliates and Dow, as previously discussed in the "Transactions with Nonconsolidated Affiliates" section. 2. The summarized income statement information for 2016 includes the results of Dow Corning through May 31, 2016. 3. The summarized income statement information for 2015 includes the results of Univation through April 30, 2015 and MEGlobal through November 30, 2015.</t>
  </si>
  <si>
    <t>GOODWILL AND OTHER INTANGIBLE ASSETS</t>
  </si>
  <si>
    <t>Goodwill and Intangible Assets Disclosure [Abstract]</t>
  </si>
  <si>
    <t>GOODWILL AND OTHER INTANGIBLE ASSETS The Company changed its reportable segments as a result of the Merger to reflect the manner in which the Company's chief operating decision maker assesses performance and allocates resources. Effective with the Merger, the Company also updated its reporting units to align with the level at which discrete financial information is available for review by management. In connection with the Merger, the Company recorded $45,105 million of goodwill, representing the preliminary fair value as of the effective date of the Merger. Goodwill resulting from the Merger was assigned to reporting units based on the acquisition method of accounting and is considered preliminary. For the remaining goodwill balance, a relative fair value method was used to reallocate goodwill for reporting units of which the composition had changed. The following table reflects the carrying amounts of goodwill by reportable segment. Prior year data has been updated to conform with the current year presentation. Goodwill Agri-culture Perf. Materials &amp; Coatings Ind. Interm. &amp; Infrast. Pack. &amp; Spec. Plastics Elect. &amp; Imaging Nutrition &amp; Biosciences Transp. &amp; Adv. Polymers Safety &amp; Const. Total In millions Balance at Jan 1, 2016 $ 1,472 $ 2,781 $ 1,054 $ 1,534 $ 3,631 $ 344 $ 150 $ 1,188 $ 12,154 Acquisition of an aniline plant — — 37 — — — — — 37 Sale of product lines — (10 ) — (5 ) — — — — (15 ) Goodwill related to the DCC Transaction 1 — 2,251 — — 528 — 450 — 3,229 Foreign currency impact — (104 ) (6 ) (11 ) (4 ) (4 ) 1 (5 ) (133 ) Balance at Dec 31, 2016 $ 1,472 $ 4,918 $ 1,085 $ 1,518 $ 4,155 $ 340 $ 601 $ 1,183 $ 15,272 Goodwill recognized from Merger 1, 2 13,644 — — 3,521 4,040 12,201 6,283 5,416 45,105 Goodwill impairment — (1,491 ) — — — — — — (1,491 ) Sale of SKC Haas Display Films 3 — — — — (34 ) — — — (34 ) Divestiture of EAA Business 4 — — — (23 ) — — — — (23 ) Goodwill recognized from H&amp;N acquisition 5 — — — — — 718 — — 718 Divestiture of DAS Divested Ag Business 6 (128 ) — — — — — — — (128 ) Dissolution of joint venture 7 — 48 — — — — — — 48 Other — — — (5 ) — — — — (5 ) Foreign currency impact (115 ) 194 16 33 14 (59 ) (14 ) (4 ) 65 Balance at Dec 31, 2017 $ 14,873 $ 3,669 $ 1,101 $ 5,044 $ 8,175 $ 13,200 $ 6,870 $ 6,595 $ 59,527 1. See Note 3 for further information on goodwill recognized from business combinations. 2. Final determination of the goodwill value assignment may result in adjustments to the preliminary value recorded. 3. On June 30, 2017, Dow sold its ownership interest in the SKC Haas Display Films group of companies. See Note 18 for additional information. 4. On September 1, 2017, Dow divested its EAA Business to SK Global Chemical Co., Ltd. See Note 4 for additional information. 5. On November 1, 2017, DuPont acquired FMC's H&amp;N Business. See Note 3 for additional information. 6. On November 30, 2017, Dow divested the DAS Divested Ag Business. See Note 4 for additional information. 7. On December 31, 2017, Dow dissolved a crude acrylic acid joint venture. See Note 23 for additional information. Goodwill Impairments The carrying amounts for all periods presented were net of accumulated impairments of $120 million in Transportation &amp; Advanced Polymers and $309 million in Industrial Intermediates &amp; Infrastructure. In addition, the carrying amount of goodwill at December 31, 2017, was net of accumulated impairments of $1,491 million in Performance Materials &amp; Coatings as discussed below. Goodwill Impairment Testing The Company performs an impairment test of goodwill annually in the fourth quarter. In the fourth quarter of 2017, the Company early adopted ASU 2017-04. See Note 2 for additional information. In 2017, the Company performed quantitative testing for 12 reporting units ( 3 in 2016 and 3 in 2015) and a qualitative assessment was performed for the remaining 5 reporting units that carry goodwill. The qualitative assessment indicated that it was not more likely than not that fair value was less than the carrying value for those reporting units included in the qualitative test. Upon completion of quantitative testing in the fourth quarter of 2017, the Company determined the Coatings &amp; Performance Monomers reporting unit was impaired. Throughout 2017, the Coatings &amp; Performance Monomers reporting unit did not consistently meet expected financial performance targets, primarily due to increasing commoditization in coatings markets and competition, as well as customer consolidation in end markets which reduced growth opportunities. As a result, the Coatings &amp; Performance Monomers reporting unit lowered future revenue and profitability expectations. The fair value of the Coatings &amp; Performance Monomers reporting unit was determined using a discounted cash flow methodology that reflected reductions in projected revenue growth rates, primarily driven by modified sales volume and pricing assumptions, as well as revised expectations for future growth rates. These discounted cash flows did not support the carrying value of the Coatings &amp; Performance Monomers reporting unit. As a result, the Company recorded a goodwill impairment charge for the Coatings &amp; Performance Monomers reporting unit of $1,491 million in the fourth quarter of 2017, included in “Restructuring, goodwill impairment and asset related charges - net” in the consolidated statements of income and related to Performance Materials &amp; Coatings. The Coatings &amp; Performance Monomers reporting unit carried $1,071 million of goodwill at December 31, 2017. No other goodwill impairments were identified as a result of the 2017 testing. Impairment tests conducted in 2016 and 2015 concluded that no goodwill impairments existed. Other Intangible Assets The following table provides information regarding the Company's other intangible assets: Other Intangible Assets 1 Dec 31, 2017 Dec 31, 2016 In millions Gross Carrying Amount Accum Amort Net Gross Carrying Amount Accum Amort Net Intangible assets with finite lives: Developed technology $ 7,627 $ (1,834 ) $ 5,793 $ 3,254 $ (1,383 ) $ 1,871 Software 1,420 (780 ) 640 1,336 (696 ) 640 Trademarks/tradenames 1,814 (596 ) 1,218 696 (503 ) 193 Customer-related 14,537 (2,151 ) 12,386 4,806 (1,567 ) 3,239 Microbial cell factories 2 397 (6 ) 391 — — — Favorable supply contracts 3 495 (17 ) 478 — — — Other 4 703 (166 ) 537 168 (146 ) 22 Total other intangible assets with finite lives $ 26,993 $ (5,550 ) $ 21,443 $ 10,260 $ (4,295 ) $ 5,965 Intangible assets with indefinite lives: In-process research and development ("IPR&amp;D") 710 — 710 61 — 61 Germplasm 5 6,265 — 6,265 — — — Trademarks/tradenames 4,856 — 4,856 — — — Total other intangible assets $ 38,824 $ (5,550 ) $ 33,274 $ 10,321 $ (4,295 ) $ 6,026 1. Prior year data has been updated to conform with the current year presentation. 2. Microbial cell factories, derived from natural microbes, are used to sustainably produce enzymes, peptides and chemicals using natural metabolic processes. The Company recognized the microbial cell factories as an intangible asset upon the Merger. 3. Upon closing and pursuant to the terms of the FMC Agreement, DuPont entered into favorable supply contracts with FMC. DuPont recorded these contracts as intangible assets at the fair value of off-market contracts. Refer to Notes 3 and 4 for additional information. 4. Primarily consists of sales and farmer networks, marketing and manufacturing alliances and noncompetition agreements. 5. Germplasm is the pool of genetic source material and body of knowledge gained from the development and delivery stage of plant breeding. The Company recognized germplasm as an intangible asset upon the Merger. This intangible asset is expected to contribute to cash flows beyond the foreseeable future and there are no legal, regulatory, contractual or other factors which limit its useful life. In connection with the Merger, the Company recorded $27,221 million of intangible assets, as shown in the table below, representing the preliminary fair values at the Merger date. See Note 3 for additional information on the Merger. Merger Intangible Assets Gross Carrying Amount Weighted-average Amort Period In millions Intangible assets with finite lives: Developed technology $ 4,239 12 years Trademarks/tradenames 1,080 15 years Customer-related 9,264 17 years Microbial cell factories 400 23 years Other 453 17 years Total other intangible assets with finite lives $ 15,436 Intangible assets with indefinite lives: IPR&amp;D 660 Germplasm 6,263 Trademarks/tradenames 4,862 Total other intangible assets $ 27,221 The following table provides information regarding amortization expense related to intangible assets: Amortization Expense In millions 2017 2016 2015 Other intangible assets, excluding software $ 1,013 $ 544 $ 419 Software, included in "Cost of sales" $ 87 $ 73 $ 72 In the fourth quarter of 2017, Dow wrote off $69 million of intangible assets (including $11 million of IPR&amp;D) as part of the Synergy Program. In 2016, Dow wrote off $11 million of IPR&amp;D as part of the 2016 restructuring charge. See Note 5 for additional information. Total estimated amortization expense for the next five fiscal years is as follows: Estimated Amortization Expense for Next Five Years In millions 2018 $ 2,003 2019 $ 1,919 2020 $ 1,872 2021 $ 1,823 2022 $ 1,744</t>
  </si>
  <si>
    <t>TRANSFERS OF FINANCIAL ASSETS</t>
  </si>
  <si>
    <t>Transfers and Servicing [Abstract]</t>
  </si>
  <si>
    <t>TRANSFERS OF FINANCIAL ASSETS Dow sells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Dow) that entitle Dow to the residual cash flows of such specified assets in the conduits after the commercial paper has been repaid. Neither the conduits nor the investors in those entities have recourse to other assets of Dow in the event of nonpayment by the debtors. In the fourth quarter of 2017, Dow suspended further sales of trade accounts receivable through these facilities and began reducing outstanding balances under these facilities through collections of trade accounts receivable previously sold to such conduits. Dow has the ability to resume such sales to the conduits, subject to certain prior notice requirements, at the discretion of the Company. For the year ended December 31, 2017 , Dow recognized a loss of $25 million on the sale of these receivables ( $20 million loss for the year ended December 31, 2016 and $15 million loss for the year ended December 31, 2015 ), which is included in “Interest expense and amortization of debt discount” in the consolidated statements of income. Dow's interests in the conduits are carried at fair value and included in “Accounts and notes receivable - Other” in the consolidated balance sheets. Fair value of the interests is determined by calculating the expected amount of cash to be received and is based on unobservable inputs (a Level 3 measurement). The key input in the valuation is the percentage of anticipated credit losses in the portfolio of receivables sold that have not yet been collected. Given the short-term nature of the underlying receivables, discount rates and prepayments are not factors in determining the fair value of the interests. The following table summarizes the carrying value of interests held, which represents Dow'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at Dec 31 In millions 2017 2016 Carrying value of interests held $ 677 $ 1,237 Percentage of anticipated credit losses 2.64 % 0.36 % Impact to carrying value - 10% adverse change $ — $ 1 Impact to carrying value - 20% adverse change $ 1 $ 1 Credit losses, net of any recoveries, were insignificant for the year ended December 31, 2017 ( insignificant for the year ended December 31, 2016 , and $1 million for the year ended December 31, 2015 ). Following is an analysis of certain cash flows between Dow and the conduits: Cash Proceeds In millions 2017 2016 2015 Sale of receivables $ 1 $ 1 $ 18 Collections reinvested in revolving receivables $ 21,293 $ 21,652 $ 22,951 Interests in conduits 1 $ 2,269 $ 1,257 $ 1,034 1. Presented in "Operating Activities" in the consolidated statements of cash flows. Following is additional information related to the sale of receivables under these facilities: Trade Accounts Receivable Sold at Dec 31 In millions 2017 2016 Delinquencies on sold receivables still outstanding $ 82 $ 86 Trade accounts receivable outstanding and derecognized $ 612 $ 2,257 In 2017 , Dow repurchased $5 million of previously sold receivables ( $4 million in 2016 ).</t>
  </si>
  <si>
    <t>NOTES PAYABLE, LONG-TERM DEBT AND AVAILABLE CREDIT FACILITIES</t>
  </si>
  <si>
    <t>Debt Disclosure [Abstract]</t>
  </si>
  <si>
    <t>NOTES PAYABLE, LONG-TERM DEBT AND AVAILABLE CREDIT FACILITIES The Company’s outstanding long-term debt resides with its subsidiaries, Dow and DuPont (the "Subsidiaries"). The Company does not guarantee any of the debt obligations of the Subsidiaries. The following tables summarize the consolidated notes payable and long-term debt of the Subsidiaries: Notes Payable Dec 31, 2017 Dec 31, 2016 In millions Dow DuPont Total Commercial paper $ 231 $ 1,436 $ 1,667 $ — Notes payable to banks and other lenders 253 28 281 225 Notes payable to related companies — — — 44 Notes payable trade — — — 3 Total notes payable $ 484 $ 1,464 $ 1,948 $ 272 Period-end average interest rates 4.42 % 1.95 % 4.60 % Long-Term Debt Dec 31, 2017 2016 Weighted Average Rate Dec 31, 2016 In millions Dow Weighted Average Rate Dow DuPont Weighted Average Rate DuPont Total Promissory notes and debentures: Final maturity 2017 — % $ — $ — $ — 6.06 % $ 442 Final maturity 2018 5.78 % 339 1.59 % 1,280 1,619 5.78 % 339 Final maturity 2019 8.55 % 2,122 2.23 % 521 2,643 8.55 % 2,122 Final maturity 2020 4.46 % 1,547 1.79 % 3,070 4,617 4.46 % 1,547 Final maturity 2021 4.71 % 1,424 2.07 % 1,580 3,004 4.72 % 1,424 Final maturity 2022 1 3.50 % 1,373 — % — 1,373 3.50 % 1,371 Final maturity 2023 and thereafter 6.00 % 7,182 3.32 % 3,492 10,674 5.98 % 7,199 Other facilities: U.S. dollar loans, various rates and maturities 2.44 % 4,564 2.37 % 1,518 6,082 1.60 % 4,595 Foreign currency loans, various rates and maturities 3.00 % 814 2.85 % 30 844 3.42 % 882 Medium-term notes, varying maturities through 2043 1 3.20 % 873 1.22 % 110 983 3.18 % 905 Tax-exempt bonds, varying maturities through 2038 5.66 % 343 — % — 343 5.66 % 343 Capital lease obligations 282 5 287 295 Unamortized debt discount and issuance costs (346 ) — (346 ) (373 ) Long-term debt due within one year 2 (752 ) (1,315 ) (2,067 ) (635 ) Long-term debt $ 19,765 $ 10,291 $ 30,056 $ 20,456 1. Prior year data has been updated to conform with the current year presentation. 2. Presented net of current portion of unamortized debt issuance costs. Maturities of Long-Term Debt for Next Five Years at Dec 31, 2017 Dow 1 DuPont 2 Total In millions 2018 $ 752 $ 1,286 $ 2,038 2019 $ 6,935 $ 2,005 $ 8,940 2020 $ 1,831 $ 3,005 $ 4,836 2021 $ 1,573 $ 1,505 $ 3,078 2022 $ 1,497 $ 2 $ 1,499 1. Assumes the option to extend a term loan facility related to the DCC Transaction will be exercised. 2. Excludes unamortized debt step-up premium. 2017 Activity In 2017 , Dow redeemed $436 million of 6.0 percent notes that matured on September 15, 2017, and $32 million aggregate principal amount of International Notes ("InterNotes") at maturity. In addition, approximately $119 million of Dow's long-term debt was repaid by consolidated variable interest entities. In connection with the Merger, the fair value of debt assumed was $15,197 million and was reflected in the preceding Notes Payable and Long-Term Debt tables. See Note 3 for additional information. 2016 Activity In 2016, Dow redeemed $349 million of 2.5 percent notes that matured on February 15, 2016, and $52 million principal amount of InterNotes at maturity. In addition, approximately $128 million of Dow's long-term debt (net of $28 million of additional borrowings) was repaid by consolidated variable interest entities. As part of the DCC Transaction, the fair value of debt assumed by Dow was $4,672 million . See Note 3 for additional information. 2015 Activity In the fourth quarter of 2015, Dow redeemed $724 million aggregate principal amount of InterNotes of various interest rates and maturities between 2016 and 2024. As a result of this redemption, Dow realized an $8 million pretax loss related to the early extinguishment of debt, included in "Sundry income (expense) - net" in the consolidated statements of income and related to Corporate. On October 5, 2015, (i) Dow completed the transfer of its U.S. Gulf Coast Chlor-Alkali and Vinyl, Global Chlorinated Organics and Global Epoxy businesses into Splitco, (ii) participating Dow shareholders tendered, and Dow accepted, Dow shares for Splitco shares in a public exchange offer, and (iii) Splitco merged with a wholly owned subsidiary of Olin in a tax-efficient Reverse Morris Trust transaction. Under the terms of a debt exchange offer, Dow received $1,220 million principal amount of new debt instruments from Splitco, which were subsequently transferred to certain investment banks in a non-cash fair value exchange for $1,154 million principal amount of Dow's outstanding debt instruments owned by such investment banks. As a result of this debt exchange offer and related transactions, Dow retired $1,161 million of certain notes, including $401 million of 2.50 percent notes due 2016, $182 million of 5.70 percent notes due 2018, $278 million of 4.25 percent notes due 2020 and a $300 million Term Loan Facility with a maturity date of 2016. Dow recognized a loss on the early extinguishment of debt of $68 million , included in "Sundry income (expense) - net" in the consolidated statements of income as a component of the pretax gain on the Transaction and related to Corporate. In connection with the Transaction, a membrane chlor-alkali joint venture was included as part of the assets and liabilities divested. This resulted in an additional reduction of $569 million principal amount of debt. See Notes 6 and 23 for further information. In 2015, Dow issued $346 million aggregate principal amount of InterNotes and approximately $163 million of long-term debt (net of $8 million of additional borrowings) was repaid by consolidated variable interest entities. Available Credit Facilities The following table summarizes the Company's credit facilities: Committed and Available Credit Facilities at Dec 31, 2017 In millions Subsidiary Effective Date Committed Credit Credit Available Maturity Date Interest Five Year Competitive Advance and Revolving Credit Facility Dow March 2015 $ 5,000 $ 5,000 March 2020 Floating Rate Bilateral Revolving Credit Facility Dow August 2015 100 100 March 2018 Floating Rate Bilateral Revolving Credit Facility Dow August 2015 100 100 March 2020 Floating Rate Bilateral Revolving Credit Facility Dow August 2015 280 280 March 2020 Floating Rate Bilateral Revolving Credit Facility Dow August 2015 100 100 March 2020 Floating Rate Bilateral Revolving Credit Facility Dow August 2015 100 100 March 2020 Floating Rate Bilateral Revolving Credit Facility Dow August 2015 200 200 March 2020 Floating Rate Bilateral Revolving Credit Facility Dow May 2016 200 200 May 2018 Floating Rate Bilateral Revolving Credit Facility Dow July 2016 200 200 July 2018 Floating Rate Bilateral Revolving Credit Facility Dow August 2016 100 100 August 2018 Floating Rate DCC Term Loan Facility Dow February 2016 4,500 — December 2019 Floating Rate Revolving Credit Facility DuPont March 2016 3,000 2,950 May 2019 Floating Rate Term Loan Facility DuPont March 2016 4,500 3,000 March 2019 Floating Rate Total Committed and Available Credit Facilities $ 18,380 $ 12,330 DCC Term Loan Facility In connection with the DCC Transaction, on May 31, 2016, Dow Corning incurred $4.5 billion of indebtedness under a certain third party credit agreement ("DCC Term Loan Facility") in order to fund the contribution of cash to Splitco. Dow subsequently guaranteed the obligations of Dow Corning under the DCC Term Loan Facility and, as a result, the covenants and events of default applicable to the DCC Term Loan Facility are substantially similar to the covenants and events of default set forth in Dow's Five Year Competitive Advance and Revolving Credit Facility. In the second quarter of 2017, Dow Corning exercised a 364 -day extension option making amounts borrowed under the DCC Term Loan Facility repayable on May 29, 2018, and amended the DCC Term Loan Facility to include an additional 19 -month extension option, at Dow Corning’s election, upon satisfaction of certain customary conditions precedent. On February 8, 2018, Dow Corning delivered a notice of intent to exercise the 19-month extension option on the DCC Term Loan Facility. See Note 3 for additional information on the DCC Transaction. Term Loan Facility In March 2016, DuPont entered into a credit agreement that provides for a three -year, senior unsecured term loan facility in the aggregate principal amount of $4.5 billion ("Term Loan Facility") under which DuPont may make up to seven term loan borrowings and amounts repaid or prepaid are not available for subsequent borrowings. The facility was amended in 2017 to extend the date on which the commitment to lend terminates to July 27, 2018. The proceeds from the borrowings under the Term Loan Facility will be used for Dupont's general corporate purposes including debt repayment, working capital and funding a portion of the Company's costs and expenses. The Term Loan Facility matures in March 2019 at which time all outstanding borrowings, including accrued but unpaid interest, become immediately due and payable. At December 31, 2017 , DuPont had made three term loan borrowings in an aggregate principal amount of $1.5 billion and had unused commitments of $3.0 billion under the Term Loan Facility. Uncommitted Credit Facilities and Outstanding Letters of Credit The Subsidiaries had uncommitted credit facilities in the form of unused bank credit lines of $2,853 million for Dow and $731 million for DuPont at December 31, 2017 . These lines can be used to support short-term liquidity needs and general corporate purposes, including letters of credit. Outstanding letters of credit were $433 million for Dow and $177 million for DuPont at December 31, 2017 . These letters of credit support commitments made in the ordinary course of business. Debt Covenants and Default Provisions The Subsidiaries outstanding long-term debt obligations have been issued primarily under indentures which contain, among other provisions, certain customary restrictive covenants with which each of the Subsidiaries must comply while the underlying notes are outstanding. Failure of either Dow or DuPont to comply with any of its respective covenants, could result in a default under the applicable indenture and allow the note holders to accelerate the due date of the outstanding principal and accrued interest on the underlying notes. Dow Debt Covenants and Default Provisions Dow's indenture covenants include obligations to not allow liens on principal U.S. manufacturing facilities, enter into sale and lease-back transactions with respect to principal U.S. manufacturing facilities, merge or consolidate with any other corporation, or sell, lease or convey, directly or indirectly, all or substantially all of Dow's assets. The outstanding debt also contains customary default provisions. Dow’s primary, private credit agreements also contain certain customary restrictive covenant and default provisions in addition to the covenants set forth above with respect to Dow's debt. Significant other restrictive covenants and default provisions related to these agreements include: (a) the obligation to maintain the ratio of Dow’s consolidated indebtedness to consolidated capitalization at no greater than 0.65 to 1.00 at any time the aggregate outstanding amount of loans under the Five Year Competitive Advance and Revolving Credit Facility Agreement dated March 24, 2015 equals or exceeds $500 million , (b) a default if Dow or an applicable subsidiary fails to make any payment, including principal, premium or interest, under the applicable agreement on other indebtedness of, or guaranteed by, Dow or such applicable subsidiary in an aggregate amount of $100 million or more when due, or any other default or other event under the applicable agreement with respect to such indebtedness occurs which permits or results in the acceleration of $400 million or more in the aggregate of principal, and (c) a default if Dow or any applicable subsidiary fails to discharge or stay within 60 days after the entry of a final judgment against Dow or such applicable subsidiary of more than $400 million . Failure of Dow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Dow indebtedness. DuPont Debt Covenants and Default Provisions DuPont's indenture covenants include customary limitations on liens, sale and leaseback transactions, and mergers and consolidations affecting manufacturing plants, mineral producing properties or research facilities located in the U.S. and the consolidated subsidiaries owning such plants, properties and facilities subject to certain limitations. The outstanding long-term debt also contains customary default provisions. In addition, in May 2017, DuPont issued $1,250 million of 2.20 percent notes due 2020 and $750 million of floating rate notes due 2020 that must be redeemed upon the announcement of the record date for the separation of DuPont's agriculture line or specialty products line of business or the entry into an agreement to sell all or substantially all of the assets of either line of business to a third party. The DuPont Term Loan Facility and the amended DuPont Revolving Credit Facility contain customary representations and warranties, affirmative and negative covenants, and events of default that are typical for companies with similar credit ratings and generally consistent with DuPont’s indenture covenants. The DuPont Term Loan Facility and the amended DuPont Revolving Credit Facility also contain a financial covenant requiring that the ratio of total indebtedness to total capitalization for DuPont and its consolidated subsidiaries not exceed 0.6667 to 1.00 . The DuPont Term Loan Facility and the amended DuPont Revolving Credit Facility impose additional affirmative and negative covenants on DuPont and its subsidiaries after the closing of the Merger, subject to certain limitations, including to: (a) not sell, lease or otherwise convey to DowDuPont, its shareholders or its non-DuPont subsidiaries, any assets or properties of DuPont or its subsidiaries unless the aggregate amount of revenues attributable to all such assets and properties so conveyed after the Merger does not exceed 30 percent of the consolidated revenues of DuPont and its subsidiaries as of December 31, 2015, and (b) not guarantee any indebtedness or other obligations of DowDuPont, Dow or their respective subsidiaries (other than of DuPont and its subsidiaries). The DuPont Term Loan Facility and the amended DuPont Revolving Credit Facility will terminate, and the loans and other amounts thereunder will become due and payable, upon the sale, transfer, lease or other disposition of all or substantially all of the assets of DuPont's agriculture line of business to DowDuPont, its shareholders or any of its non-DuPont subsidiaries.</t>
  </si>
  <si>
    <t>COMMITMENTS AND CONTINGENT LIABILITIES</t>
  </si>
  <si>
    <t>Commitments and Contingencies Disclosure [Abstract]</t>
  </si>
  <si>
    <t xml:space="preserve">COMMITMENTS AND CONTINGENT LIABILITIES Litigation Asbestos-Related Matters of Union Carbide Corporation Introduction Union Carbid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Liability for Asbestos-Related Pending and Future Claims Based on a study completed in January of 2003 by Ankura Consulting Group, LLC ("Ankura"), Union Carbide increased its December 31, 2002 asbestos-related liability for pending and future claims for a 15 -year period ending in 2017 to $2.2 billion , excluding future defense and processing costs. Since then, Union Carbide has compared current asbestos claim and resolution activity with the results of the most recent Ankura study at each balance sheet date to determine whether the accrual continues to be appropriate. In addition, Union Carbide has requested Ankura to review Union Carbide’s historical asbestos claim and resolution activity each year since 2004 to determine the appropriateness of updating the most recent Ankura study. In October 2016, Union Carbide requested Ankura to review its historical asbestos claim and resolution activity and determine the appropriateness of updating its December 2014 study. In response to that request, Ankura reviewed and analyzed asbestos‑related claim and resolution data through September 30, 2016. The resulting study, completed by Ankura in December 2016, provided estimates for the undiscounted cost of disposing of pending and future claims against Union Carbide and Amchem, excluding future defense and processing costs, for both a 15 -year period and through the terminal year of 2049. Based on the study completed in December 2016 by Ankura, and Union Carbide's own review of the asbestos claim and resolution activity, it was determined that an adjustment to the accrual was necessary. Union Carbide determined that using the estimate through the terminal year of 2049 was more appropriate due to increasing knowledge and data about the costs to resolve claims and diminished volatility in filing rates. Using the range in the Ankura December 2016 study, which was estimated to be between $502 million and $565 million for the undiscounted cost of disposing of pending and future claims, Union Carbide increased its asbestos-related liability for pending and future claims through the terminal year of 2049 by $104 million , included in "Asbestos‑related charge" in the consolidated statements of income. At December 31, 2016, Union Carbide's asbestos-related liability for pending and future claims was $486 million , and approximately 14 percent of the recorded liability related to pending claims and approximately 86 percent related to future claims. Estimating the Asbestos-Related Liability for Defense and Processing Costs In September 2014, Union Carbide began to implement a strategy designed to reduce and to ultimately stabilize and forecast defense costs associated with asbestos-related matters. The strategy included a number of important changes including: invoicing protocols including capturing costs by plaintiff; review of existing counsel roles, work processes and workflow; and the utilization of enterprise legal management software, which enabled claim-specific tracking of asbestos-related defense and processing costs. Union Carbide reviewed the information generated from this new strategy and determined that it now had the ability to reasonably estimate asbestos-related defense and processing costs for the same periods that it estimates its asbestos-related liability for pending and future claims. Union Carbide believes that including estimates of the liability for asbestos-related defense and processing costs provides a more complete assessment and measure of the liability associated with resolving asbestos-related matters, which Union Carbide and Dow believe is preferable in these circumstances. In October 2016, in addition to the study for asbestos claim and resolution activity, Union Carbide requested Ankura to review asbestos-related defense and processing costs and provide an estimate of defense and processing costs associated with resolving pending and future asbestos-related claims facing Union Carbide and Amchem for the same periods of time that Union Carbide uses for estimating resolution costs. In December 2016, Ankura conducted the study and provided Union Carbide with an estimate of future defense and processing costs for both a 15 -year period and through the terminal year of 2049. The resulting study estimated asbestos-related defense and processing costs for pending and future asbestos claims to be between $1,009 million and $1,081 million through the terminal year of 2049. In the fourth quarter of 2016, Union Carbide and Dow elected to change their method of accounting for asbestos-related defense and processing costs from expensing as incurred to estimating and accruing a liability. This change is believed to be preferable as asbestos-related defense and processing costs represent expenditures related to legacy activities that do not contribute to current or future revenue generating activities of Union Carbide or Dow. The change is also reflective of the manner in which Union Carbide manages its asbestos-related exposure, including careful monitoring of the correlation between defense spending and resolution costs. Together, these two sources of cost more accurately represent the “total cost” of resolving asbestos-related claims now and in the future. This accounting policy change was reflected as a change in accounting estimate effected by a change in accounting principle. As a result of this accounting policy change and based on the December 2016 Ankura study of asbestos-related defense and processing costs and Union Carbide's own review of the data, Union Carbide recorded a pretax charge for asbestos-related defense and processing costs of $1,009 million in the fourth quarter of 2016, included in “Asbestos-related charge” in the consolidated statements of income. Union Carbide’s total asbestos-related liability, including defense and processing costs, was $1,490 million at December 31, 2016, and was included in “Accrued and other current liabilities” and “Asbestos-related liabilities - noncurrent” in the consolidated balance sheets. Asbestos-Related Liability at December 31, 2017 In October 2017, Union Carbide requested Ankura to review its historical asbestos claim and resolution activity (including asbestos‑related defense and processing costs) and determine the appropriateness of updating its December 2016 study. In response to that request, Ankura reviewed and analyzed data through September 30, 2017. In December 2017, Ankura stated that an update of its December 2016 study would not provide a more likely estimate of future events than the estimate reflected in the study and, therefore, the estimate in that study remained applicable. Based on Union Carbide's own review of the asbestos claim and resolution activity (including asbestos-related defense and processing costs) and Ankura's response, Union Carbide determined that no change to the accrual was required. At December 31, 2017, the asbestos-related liability for pending and future claims against Union Carbide and Amchem, including future asbestos-related defense and processing costs, was $1,369 million , and approximately 16 percent of the recorded liability related to pending claims and approximately 84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and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Urethane Matters Class Action Lawsuit On February 16, 2006, Dow, among others, received a subpoena from the DOJ as part of a previously announced antitrust investigation of manufacturers of polyurethane chemicals, including methylene diphenyl diisocyanate, toluene diisocyanate, polyether polyols and system house products. Dow cooperated with the DOJ and, following an extensive investigation, on December 10, 2007, Dow received notice from the DOJ that it had closed its investigation of potential antitrust violations involving these products without indictments or pleas. In 2005, Dow, among others, was named as a defendant in multiple civil class action lawsuits alleging a conspiracy to fix the price of various urethane chemical products, namely the products that were the subject of the above described DOJ antitrust investigation. On July 29, 2008, a Kansas City federal district court (the "district court") certified a class of purchasers of the products for the six -year period from 1999 through 2004 ("plaintiff class"). In January 2013, the class action lawsuit went to trial with Dow as the sole remaining defendant, the other defendants having previously settled. On February 20, 2013, the federal jury returned a damages verdict of approximately $400 million against Dow, which ultimately was trebled under applicable antitrust laws, less offsets from other settling defendants, resulting in a judgment entered in July 2013 in the amount of $1.06 billion . Dow appealed this judgment to the U.S. Tenth Circuit Court of Appeals ("Court of Appeals"), and on September 29, 2014, the Court of Appeals issued an opinion affirming the district court judgment. On March 9, 2015, Dow filed a petition for writ of certiorari ("Writ Petition") with the United Sates Supreme Court, seeking judicial review and requesting that it correct fundamental errors in the Court of Appeals decision. In the first quarter of 2016, Dow changed its risk assessment on this matter as a result of growing political uncertainties due to events within the Supreme Court, including Justice Scalia's death, and the increased likelihood for unfavorable outcomes for businesses involved in class action lawsuits. On February 26, 2016, Dow announced a proposed settlement under which it would pay the plaintiff class $835 million , which included damages, class attorney fees and post-judgment interest. On May 11, 2016, Dow moved the $835 million settlement amount into an escrow account. On July 29, 2016, the U.S. District Court for the District of Kansas granted final approval of the settlement and the funds were released from escrow on August 30, 2016. The settlement resolves the $1.06 billion judgment and any subsequent claim for attorneys' fees, costs and post-judgment interest against Dow. As a result, in the first quarter of 2016, Dow recorded a loss of $835 million , included in "Sundry income (expense) - net" in the consolidated statements of income and related to the Industrial Intermediates &amp; Infrastructure segment. Dow continues to believe that it was not part of any conspiracy and the judgment was fundamentally flawed as a matter of class action law. The case is now concluded. Opt-Out Cases Shortly after the July 2008 class certification ruling, a series of "opt-out" cases were filed by a number of large volume purchasers who elected not to be class members in the district court case. These opt-out cases were substantively identical to the class action lawsuit, but expanded the period of time to include 1994 through 1998. A consolidated jury trial of the opt-out cases began on March 8, 2016. Prior to a jury verdict, on April 5, 2016, Dow entered into a binding settlement for the opt-out cases under which Dow would pay the named plaintiffs $400 million , inclusive of damages and attorney fees. Payment of this settlement occurred on May 4, 2016. Dow changed its risk assessment on this matter as a result of the class settlement and the uncertainty of a jury trial outcome along with the automatic trebling of an adverse verdict. As a result, Dow recorded a loss of $400 million in the first quarter of 2016, included in "Sundry income (expense) - net" in the consolidated statements of income and related to the Industrial Intermediates &amp; Infrastructure segment. As with the class action case, Dow continues to deny allegations of price fixing and maintains that it was not part of any conspiracy. The case is now concluded. Bayer CropScience v. Dow AgroSciences ICC Arbitration On August 13, 2012, Bayer CropScience AG and Bayer CropScience NV (together, “Bayer”) filed a request for arbitration with the International Chamber of Commerce ("ICC") International Court of Arbitration against Dow AgroSciences LLC, a wholly owned subsidiary of Dow, and other subsidiaries of Dow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has infringed and continues to infringe its patent rights related to the use of the pat gene in certain soybean and cotton seed products, and (iv) Bayer i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During the pendency of the arbitration proceeding, DAS filed six re-examination petitions with the United States Patent &amp; Trademark Office (“USPTO”) against the Bayer patents, asserting that each patent is invalid based on the doctrine against double-patenting and/or prior art. The USPTO granted all six petitions, and, on February 26, 2015, the USPTO issued an office action rejecting the patentability of the sole Bayer patent claim in the only asserted Bayer patent that has not expired and that forms the basis for the vast majority of the damages in the arbitral award discussed below. A three -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On October 16, 2015, Bayer filed a motion in U.S. District Court for the Eastern District of Virginia ("Federal District Court") seeking to confirm the arbitral award. DAS opposed the motion and filed separate motions to vacate the award, or in the alternative, to stay enforcement of the award until the USPTO issues final office actions with respect to the re-examination proceedings. On January 15, 2016, the Federal District Court denied DAS's motions and confirmed the award. DAS appealed the Federal District Court's decision. On March 1, 2017, the U.S. Court of Appeals for the Federal Circuit ("Federal Circuit") affirmed the arbitral award. As a result of this action, in the first quarter of 2017, DAS recorded a loss of $469 million , inclusive of the arbitral award and post-judgment interest, which was included in "Sundry income (expense) - net" in the consolidated statements of income and related to the Agriculture segment. On May 19, 2017, the Federal Circuit issued a mandate denying DAS's request to stay the arbitral award pending judicial review by the United States Supreme Court. On May 26, 2017, DAS paid the $469 million arbitral award to Bayer as a result of that decision. On September 11, 2017, DAS filed a petition for writ of certiorari with the United States Supreme Court to review the case, but the Court denied DAS’s petition. The litigation is now concluded with no risk of further liability. Dow continues to believe that the arbitral award is fundamentally flawed because, among other things, it allowed for the enforcement of invalid patents. The arbitral award and subsequent related judicial decisions will not impact DAS’s commercialization of its soybean and cotton seed products, including those containing the ENLIST™ technologies. Rocky Flats Matter Dow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the "facility"). Dow and Rockwell were both DOE contractors that operated the facility - Dow from 1952 to 1975 and Rockwell from 1975 to 1989. The facility was permanently shut down in 1989. In 1993, the United States District Court for the District of Colorado ("District Court") certified the class of property owners. The plaintiffs tried their case as a public liability action under the Price Anderson Act ("PAA"). In 2005, the jury returned a damages verdict of $926 million . Dow and Rockwell appealed the jury award to the U.S. Tenth Circuit Court of Appeals ("Court of Appeals") which concluded the PAA had its own injury requirements, on which the jury had not been instructed, and also vacated the District Court's class certification ruling, reversed and remanded the case, and vacated the District Court's judgment. The plaintiffs argued on remand to the District Court that they were entitled to reinstate the judgment as a state law nuisance claim, independent of the PAA. The District Court rejected that argument and entered judgment in favor of the defendants. The plaintiffs appealed to the Court of Appeals, which reversed the District Court's ruling, holding that the PAA did not preempt the plaintiffs' nuisance claim under Colorado law and that the plaintiffs could seek reinstatement of the prior nuisance verdict under Colorado law. Dow and Rockwell continued to litigate this matter in the District Court and in the United States Supreme Court following the appellate court decision. On May 18, 2016, Dow, Rockwell and the plaintiffs entered into a settlement agreement for $375 million , of which $131 million was paid by Dow. The DOE authorized the settlement pursuant to the PAA and the nuclear hazards indemnity provisions contained in Dow's and Rockwell's contracts. The District Court granted preliminary approval to the class settlement on August 5, 2016. On April 28, 2017, the District Court conducted a fairness hearing and granted final judgment approving the class settlement and dismissed class claims against the defendants ("final judgment order"). On December 13, 2016, the United States Civil Board of Contract Appeals unanimously ordered the United States government to pay the amounts stipulated in the Settlement Agreement. On January 17, 2017, Dow received a full indemnity payment of $131 million from the United States government for Dow's share of the class settlement. On January 26, 2017, Dow placed $130 million in an escrow account for the settlement payment owed to the plaintiffs. The funds were subsequently released from escrow as a result of the final judgment order. At December 31, 2017 , there are no outstanding balances in the consolidated balance sheets related to this matter ( $131 million included in "Accounts and notes receivable - Other" and $130 million included in "Accrued and other current liabilities" at December 31, 2016 ). The litigation is now concluded. Dow Corning Chapter 11 Related Matters Introduction In 1995, Dow Corning, then a 50 :50 joint venture between Dow and Corning, voluntarily filed for protection under Chapter 11 of the U.S. Bankruptcy Code in order to resolve Dow Corning’s breast implant liabilities and related matters (the “Chapter 11 Proceeding”). Dow Corning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Corning is a wholly owned subsidiary of Dow.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Under the Plan, total payments committed by Dow Corning to resolving product liability claims are capped at a maximum $2,350 million net present value (“NPV”) determined as of the Effective Date using a discount rate of seven percent (approximately $3,746 million undiscounted at December 31, 2017 ). Of this amount, no more than $400 million NPV determined as of the Effective Date can be used to fund the Litigation Facility. Dow Corning has an obligation to fund the Settlement Facility and the Litigation Facility over a 16 -year period, commencing at the Effective Date. At December 31, 2017 , Dow Corning and its insurers have made life-to-date payments of $1,762 million to the Settlement Facility and the Settlement Facility reported an unexpended balance of $135 million . On June 1, 2016, as part of the ownership restructure of Dow Corning and in accordance with ASC 450 "Accounting for Contingencies," Dow recorded a liability of $290 million for breast implant and other product liability claims (“Implant Liability”), which reflected the estimated impact of the settlement of future claims primarily based on reported claim filing levels in the Revised Settlement Program (the “RSP”) and on the resolution of almost all cases pending against the Litigation Facility. The RSP was a program sponsored by certain other breast implant manufacturers in the context of multi-district, coordinated federal breast implant cases and was open from 1995 through 2010. The RSP was also a revised successor to an earlier settlement plan involving Dow Corning (prior to its bankruptcy filing). While Dow Corning withdrew from the RSP, many of the benefit categories and payment levels in Dow Corning’s settlement program were drawn from the RSP. Based on the comparability in design and actual claim experience of both plans, management concluded that claim information from the RSP provides a reasonable basis to estimate future claim filing levels for the Settlement Facility. In the fourth quarter of 2016, with the assistance of a third party consultant ("consultant"), Dow Corning updated its estimate of its Implant Liability to $263 million , primarily reflecting a decrease in Class 7 costs (claimants who have breast implants made by certain other manufacturers using primarily Dow Corning silicone gel), a decrease resulting from the passage of time, decreased claim filing activity and administrative costs compared with the previous estimate, and an increase in investment income resulting from insurance proceeds. Based on the consultant's updated estimate and Dow Corning's own review of claim filing activity, Dow Corning determined that an adjustment to the Implant Liability was required. Accordingly, Dow Corning decreased its Implant Liability in the fourth quarter of 2016 by $27 million , which was included in "Sundry income (expense) - net" in the consolidated statements of income. At December 31, 2017 , the Implant Liability was $263 million ( $263 million at December 31, 2016 ) and included in "Other noncurrent obligations" in the consolidated balance sheets. Dow Corning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the revised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Corning was ultimately required to fund the full liability up to the maximum capped value, the liability would be $1,985 million at December 31, 2017 . Commercial Creditor Issues The Plan provides that each of Dow Corning’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Corning and the Commercial Creditors regarding the appropriate interest rates to be applied to outstanding obligations from the 1995 bankruptcy filing date through the Effective Date, as well as the presence of any recoverable fees, costs, and expenses. Upon the Plan becoming effective, Dow Corning paid approximately $1,500 million to the Commercial Creditors, representing principal and an amount of interest that Dow Corning considers undisputed. In 2006, the U.S. Court of Appeals for the Sixth Circuit concluded that there is a general presumption that contractually specified default interest should be paid by a solvent debtor to unsecured creditors (the “Interest Rate Presumption”) and permitting Dow Corning’s Commercial Creditors to recover fees, costs, and expenses where allowed by relevant loan agreements. The matter was remanded to the U.S. District Court for the Eastern District of Michigan ("District Court") for further proceedings, including rulings on the facts surrounding specific claims and consideration of any equitable factors that would preclude the application of the Interest Rate Presumption. On May 10, 2017, the District Court entered a stipulated order resolving pending discovery motions and established a discovery schedule for the Commercial Creditors matter. As a result, Dow Corning and its third party consultants conducted further analysis of the Commercial Creditors claims and defenses. This analysis indicated the estimated remaining liability to Commercial Creditors to be within a range of $77 million to $260 million . No single amount within the range appears to be a better estimate than any other amount within the range. Therefore, Dow Corning recorded the minimum liability within the range, which resulted in a decrease to the Commercial Creditor liability of $33 million in the second quarter of 2017, which was included in "Sundry income (expense) - net" in the consolidated statements of income. At December 31, 2017 , the liability related to Dow Corning’s potential obligation to pay additional interest to its Commercial Creditors in the Chapter 11 Proceeding was $78 million ( $108 million at December 31, 2016 ) and included in "Accrued and other current liabilities" in the consolidated balance sheets. The actual amount of interest that will be paid to these creditors is uncertain and will ultimately be resolved through continued proceedings in the District Court. Indemnifications In connection with the June 1, 2016 ownership restructure of Dow Corning, Dow is indemnified by Corning for 50 percent of future losses associated with certain pre-closing liabilities, including the Implant Liability and Commercial Creditors matters described above, subject to certain conditions and limits. The maximum amount of indemnified losses which may be recovered are subject to a cap that declines over time. Indemnified losses are capped at (1) $1.5 billion until May 31, 2018, (2) $1 billion between May 31, 2018 and May 31, 2023, and (3) no recoveries are permitted after May 31, 2023. No indemnification assets were recorded at December 31, 2017 or 2016 . Summary The amounts recorded by Dow Corning for the Chapter 11 related matters described above were based upon current, known facts, which management believes reflect reasonable and probable estimates of the liability. However, future events could cause the actual costs for Dow Corning to be higher or lower than those projected or those recorded. Any such events could result in an increase or decrease in the recorded liability. Separation of DuPont's Performance Chemicals Segment On July 1, 2015, DuPont completed the separation of its Performance Chemicals segment through the spin-off of all of the issued and outstanding stock of The Chemours Company (the "Separation"). In connection with the Separation, DuPont and The Chemours Company (“Chemours”) entered into a Separation agreement (the "Separation Agreement"). Pursuant to the Separation Agreement and the amendment to the Separation Agreement, Chemours indemnifies DuPont against certain litigation, environmental, workers' compensation and other liabilities that arose prior to the Separation. The term of this indemnification is indefinite and includes defense costs and expenses, as well as settlements and judgments. In connection with the recognition of liabilities related to these matters, DuPont records an indemnification asset when recovery is deemed probable. At December 31, 2017, the indemnified assets were $80 million included in "Accounts and notes receivable - Other" and $340 million included in "Noncurrent receivables" along with the corresponding liabilities of $80 million recorded in "Accrued and other current liabilities" and $340 million included in "Other noncurrent obligations" in the consolidated balance sheets. PFOA DuPont used PFOA (collectively, perfluorooctanoic acids and its salts, including the ammonium salt), as a processing aid to manufacture some fluoropolymer resins at various sites around the world including its Washington Works' plant in West Virginia. Pursuant to the Separation Agreement discussed above, DuPont is indemnified by Chemours for the PFOA matters discussed below and has recorded a total indemnification asset of $15 million </t>
  </si>
  <si>
    <t>STOCKHOLDERS' EQUITY</t>
  </si>
  <si>
    <t>Equity [Abstract]</t>
  </si>
  <si>
    <t>STOCKHOLDERS' EQUITY Merger of Equals of Dow and DuPont In the third quarter of 2017, the conversion of Dow Common Stock and DuPont Common Stock into shares of DowDuPont Common Stock resulted in a $3,084 million decrease to "Common stock" with a corresponding increase to "Additional paid-in capital" in stockholders' equity. Each share of Dow Common Stock held in treasury immediately prior to the Merger was canceled, as set forth in the Merger Agreement. The elimination of Dow's historical treasury stock at cost resulted in a $935 million decrease in "Treasury stock" and "Additional paid-in capital" in stockholders' equity. The total fair value of consideration transferred for the Merger was $74,680 million , resulting in an increase to "Additional paid-in capital" in stockholders' equity (see Note 3 for additional information). Cumulative Convertible Perpetual Preferred Stock, Series A Equity securities in the form of Cumulative Convertible Perpetual Preferred Stock, Series A (“Dow Series A”) were issued by Dow on April 1, 2009 to Berkshire Hathaway Inc. in the amount of $3 billion ( 3 million shares) and the Kuwait Investment Authority in the amount of $1 billion ( 1 million shares). Shareholders of Dow Series A could convert all or any portion of their shares, at their option, at any time, into shares of Dow Common Stock at an initial conversion ratio of 24.2010 shares of Dow Common Stock for each share of Dow Series A. On or after the fifth anniversary of the issuance date, if the Dow Common Stock price exceeded $53.72 per share for any 20 trading days in a consecutive 30 -day window, Dow had the option, at any time, in whole or in part, to convert the Dow Series A into Dow Common Stock at the then applicable conversion rate. On December 15, 2016, the trading price of Dow's common stock closed at $58.35 , marking the 20 th trading day in the previous 30 trading days that the common stock closed above $53.72 , triggering the right of Dow to exercise its conversion right. On December 16, 2016, Dow sent a Notice of Conversion at the Option of the Company (the "Notice") to all holders of its Dow Series A. Pursuant to the Notice, on December 30, 2016 (the "Conversion Date") all 4 million outstanding shares of Dow Series A (with a carrying value of $4,000 million ) were converted into shares of Dow Common Stock at a conversion ratio of 24.2010 shares of Dow Common Stock for each share of Dow Series A, resulting in the issuance of 96.8 million shares of Dow Common Stock from treasury stock. The treasury stock issued was carried at an aggregate historical cost of $4,695 million , resulting in a reduction to "Additional paid-in capital" in stockholders' equity of $695 million . From and after the Conversion Date, no shares of the Dow Series A are issued or outstanding and all rights of the holders of the Dow Series A have terminated. On January 6, 2017, Dow filed an amendment to its Restated Certificate of Incorporation by way of a certificate of elimination (the “Certificate of Elimination”) with the Secretary of State of the State of Delaware which had the effect of: (a) eliminating the previously designated 4 million shares of Dow Series A, none of which were outstanding at the time of the filing; (b) upon such elimination, causing such Dow Series A to resume the status of authorized and unissued shares of preferred stock, par value $1.00 per share, of Dow, without designation as to series; and (c) eliminating from Dow's Restated Certificate of Incorporation all references to, and all matters set forth in, the certificates of designations for the Dow Series A. Dow paid cumulative dividends on Dow Series A shares at a rate of 8.5 percent per annum, or $85 million per quarter. The final dividend for the Dow Series A was declared on December 15, 2016 and payable on the earlier of the Conversion Date (if applicable) or January 3, 2017, to shareholders of record at December 15, 2016. The dividend was paid in full on the Conversion Date. Common Stock In connection with the Merger, Dow Common Stock and DuPont Common Stock were converted into shares of DowDuPont Common Stock. At the effective time of the Merger, Dow Common Stock and DuPont Common Stock were voluntarily delisted from the NYSE, and their respective common stock were deregistered under the Securities Exchange Act of 1934, as amended. The shares of DowDuPont common stock commenced trading on the NYSE on September 1, 2017. The following table provides a summary of the common stock activity resulting from the Merger: Merger Impact on Dow, DuPont and DowDuPont Common Stock Prior to Merger 1 Effect of Merger 2 In thousands, except per share values Dow Common Stock, par value per share $ 2.50 N/A Common Stock, shares authorized 1,500,000 — Common Stock, shares issued and outstanding 1,225,328 — DuPont Common Stock, par value per share $ 0.30 N/A Common Stock, shares authorized 1,800,000 — Common Stock, shares issued and outstanding 868,338 — DowDuPont Common Stock, par value per share $ — $ 0.01 Common Stock, shares authorized — 5,000,000 Common Stock, shares issued for Dow shares converted — 1,225,328 Common Stock, shares issued for DuPont shares converted (Ratio of 1.2820 to 1) — 1,113,209 1. Immediately prior to the effective time of the Merger. 2. At the effective time of the Merger. Prior to the Merger, Dow could issue common stock shares out of treasury stock or as new common stock shares for purchases under the Dow 2012 Employee Stock Purchase Plan, for options exercised and for the release of deferred, performance deferred and restricted stock. The number of new common stock shares issued to employees and non-employee directors prior to the Merger was zero in 2017 ( zero in 2016 and approximately 32,000 in 2015 ). DowDuPont may issue new common stock shares for options exercised and for the release of deferred, performance deferred and restricted stock, restricted stock units ("RSUs") and performance-based restricted stock units ("PSUs"). The number of new common stock shares issued by DowDuPont to employees and non-employee directors was approximately 2,919,000 in 2017. Retained Earnings There are no significant restrictions limiting the Company’s ability to pay dividends. Dividends declared and paid to common stockholders during the years ended December 31, 2017 , 2016 and 2015 are summarized in the following table: Dividends Declared and Paid In millions 2017 1 2016 2015 Dividends declared to common stockholders $ 2,558 $ 2,037 $ 1,942 Dividends paid to common stockholders $ 3,394 $ 2,037 $ 1,913 1. Dividends declared consists of $1,673 million declared to Dow common stockholders prior to the Merger and $885 million declared to DowDuPont common stockholders after the Merger. Dividends paid consists of $2,179 million paid to Dow common stockholders and $330 million paid to DuPont common stockholders for dividends declared prior to the Merger, and $885 million paid to DowDuPont common stockholders for dividends declared after the Merger. Undistributed earnings of nonconsolidated affiliates included in retained earnings were $1,731 million at December 31, 2017 and $1,196 million at December 31, 2016 . Employee Stock Ownership Plan The Dow Employee Stock Ownership Plan (the “ESOP”) is an integral part of The Dow Chemical Company Employees’ Savings Plan (the “Plan”). A significant majority of full-time employees in the United States are eligible to participate in the Plan. Dow uses the ESOP to provide Dow’s matching contribution in the form of stock to Plan participants. Prior to the Merger, contributions were in the form of Dow Common Stock. Effective with the Merger, shares of Dow stock held by the ESOP were converted into shares of DowDuPont Common Stock at a ratio of 1 :1. In connection with the acquisition of Rohm and Haas on April 1, 2009, the Rohm and Haas Employee Stock Ownership Plan (the "Rohm and Haas ESOP") was merged into the Plan, and Dow assumed the $78 million balance of debt at 9.8 percent interest with final maturity in 2020 that was used to finance share purchases by the Rohm and Haas ESOP in 1990. The outstanding balance of the debt was $17 million at December 31, 2017 and $24 million at December 31, 2016 . Dividends on unallocated shares held by the ESOP are used by the ESOP to make debt service payments and to purchase additional shares if dividends exceed the debt service payments. Dividends on allocated shares are used by the ESOP to make debt service payments to the extent needed; otherwise, they are paid to the Plan participants. Shares are released for allocation to participants based on the ratio of the current year’s debt service to the sum of the principal and interest payments over the life of the loan. The shares are allocated to Plan participants in accordance with the terms of the Plan. Compensation expense for allocated shares is recorded at the fair value of the shares on the date of allocation. ESOP shares that have not been released or committed to be released are not considered outstanding for purposes of computing basic and diluted earnings per share. Compensation expense for ESOP shares was $248 million in 2017 , $192 million in 2016 and $174 million in 2015 . At December 31, 2017 , 15.5 million shares out of a total 25.6 million shares held by the ESOP had been allocated to participants’ accounts; 2.2 million shares were released but unallocated; and 7.9 million shares, at a fair value of $566 million , were considered unearned. Treasury Stock On November 2, 2017, the DowDuPont Board of Directors authorized an initial $4.0 billion share repurchase program. At December 31, 2017 , $3.0 billion of the authorization remained available for repurchases. In 2013, Dow's Board approved a share buy-back program. As a result of subsequent authorizations approved by Dow's Board, the total authorized amount of the Dow share repurchase program was $9.5 billion . Effective with the Merger, the share repurchase program was canceled. Over the duration of the program, a total of $8.1 billion was spent on the repurchase of Dow Common Stock. Dow historically issued shares for purchases under the Employee Stock Purchase Plan, for options exercised as well as for the release of deferred, performance deferred and restricted stock out of treasury stock or as new common stock shares. The number of treasury shares issued to employees and non-employee directors under Dow’s stock-based compensation programs are summarized in the following table. Dow Treasury Shares Issued Under Dow Stock-Based Compensation Programs In thousands 2017 2016 2015 To employees and non-employee directors 14,195 14,494 16,490 The following table provides a reconciliation of Dow Common Stock activity for the years ended December 31, 2017 , 2016 and 2015 : Shares of Dow Common Stock Issued Held in Treasury In thousands Balance at Jan 1, 2015 1,242,763 85,169 Issued 1 32 (16,490 ) Repurchased 2 — 57,174 Balance at Dec 31, 2015 1,242,795 125,853 Issued 1 — (14,494 ) Repurchased — 17,107 Preferred stock converted to common stock — (96,804 ) Balance at Dec 31, 2016 1,242,795 31,662 Issued 1 — (14,195 ) Converted to DowDuPont shares or canceled on Aug 31, 2017 3 (1,242,795 ) (17,467 ) Balance at Aug 31, 2017 — — 1. Shares issued to employees and non-employee directors under Dow's equity compensation plans. 2. Includes 34.1 million treasury shares as part of the Reverse Morris Trust transaction with Olin, which were tendered as part of a non-cash, public exchange offer. See Note 6 for additional information. 3. Each share of Dow Common Stock issued and outstanding immediately prior to the Merger was converted into one share of DowDuPont Common Stock; Treasury shares were canceled as a result of the Merger. The following table provides a reconciliation of DowDuPont Common Stock activity for the year ended December 31, 2017 : Shares of DowDuPont Common Stock Issued Held in Treasury In thousands Balance at Sep 1, 2017 2,338,537 — Issued 2,919 — Repurchased — 14,123 Balance at Dec 31, 2017 2,341,456 14,123 Accumulated Other Comprehensive Loss The following table summarizes the changes and after-tax balances of each component of accumulated other comprehensive loss for the years ended December 31, 2017 , 2016 , and 2015 : Accumulated Other Comprehensive Loss 1 Unrealized Gains (Losses) on Investments Cumulative Translation Adj Pension and Other Postretire Benefits Derivative Instruments Accum Other Comp Loss In millions 2015 Balance at Jan 1, 2015 $ 141 $ (751 ) $ (7,321 ) $ (86 ) $ (8,017 ) Other comprehensive income (loss) before reclassifications (40 ) (990 ) 105 (136 ) (1,061 ) Amounts reclassified from accumulated other comprehensive income (loss) (54 ) 4 447 14 411 Net other comprehensive income (loss) $ (94 ) $ (986 ) $ 552 $ (122 ) $ (650 ) Balance at Dec 31, 2015 $ 47 $ (1,737 ) $ (6,769 ) $ (208 ) $ (8,667 ) 2016 Other comprehensive income (loss) before reclassifications 32 (644 ) (1,354 ) 84 (1,882 ) Amounts reclassified from accumulated other comprehensive income (loss) (36 ) — 734 29 727 Net other comprehensive income (loss) $ (4 ) $ (644 ) $ (620 ) $ 113 $ (1,155 ) Balance at Dec 31, 2016 $ 43 $ (2,381 ) $ (7,389 ) $ (95 ) $ (9,822 ) 2017 Other comprehensive income (loss) before reclassifications 25 454 52 (1 ) 530 Amounts reclassified from accumulated other comprehensive income (loss) (71 ) (8 ) 414 (15 ) 320 Net other comprehensive income (loss) $ (46 ) $ 446 $ 466 $ (16 ) $ 850 Balance at Dec 31, 2017 $ (3 ) $ (1,935 ) $ (6,923 ) $ (111 ) $ (8,972 ) 1. Prior year amounts have been updated to conform with the current year presentation. The tax effects on the net activity related to each component of other comprehensive income (loss) for the years ended December 31, 2017 , 2016 , and 2015 were as follows: Tax Benefit (Expense) In millions 2017 2016 2015 Unrealized gains (losses) on investments $ (26 ) $ 2 $ (52 ) Cumulative translation adjustments 98 171 (84 ) Pension and other postretirement benefit plans 191 (438 ) 252 Derivative instruments 4 32 (70 ) Tax benefit (expense) from income taxes related to other comprehensive income (loss) items $ 267 $ (233 ) $ 46 A summary of the reclassifications out of accumulated other comprehensive loss for the years ended December 31, 2017 , 2016 , and 2015 is provided as follows: Reclassifications Out of Accumulated Other Comprehensive Loss 2017 2016 2015 Consolidated Statements of Income Classification In millions Unrealized gains on investments $ (110 ) $ (56 ) $ (84 ) See (1) below Tax expense 39 20 30 See (2) below After tax $ (71 ) $ (36 ) $ (54 ) Cumulative translation adjustments $ (8 ) $ — $ 4 See (3) below Pension and other postretirement benefit plans $ 607 $ 913 $ 665 See (4) below Tax benefit (193 ) (179 ) (218 ) See (2) below After tax $ 414 $ 734 $ 447 Derivative Instruments $ (13 ) $ 34 $ 23 See (5) below Tax benefit (2 ) (5 ) (9 ) See (2) below After tax $ (15 ) $ 29 $ 14 Total reclassifications for the period, after tax $ 320 $ 727 $ 411 1. "Net sales" and "Sundry income (expense) - net." 2. "Provision (Credit) for income taxes on continuing operations." 3. "Sundry income (expense) - net." 4. These accumulated other comprehensive loss components are included in the computation of net periodic benefit cost of the Company's pension and other postretirement plans. See Note 19 for additional information. In the year ended December 31, 2016, $360 million was included in "Sundry income (expense) - net" ( zero impact on "Provision (Credit) for income taxes on continuing operations") related to the DCC transaction. See Note 3 for additional information. 5. "Cost of sales" and "Sundry income (expense) - net."</t>
  </si>
  <si>
    <t>NONCONTROLLING INTERESTS</t>
  </si>
  <si>
    <t>Noncontrolling Interest [Abstract]</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in the years ended December 31, 2017 , 2016 and 2015 : Noncontrolling Interests In millions 2017 2016 2015 Balance at Jan 1 $ 1,242 $ 809 $ 931 Net income attributable to noncontrolling interests 132 86 98 Distributions to noncontrolling interests 1 (116 ) (123 ) (76 ) Capital contributions 2 — — 38 Purchases of noncontrolling interests 3 — — (42 ) Transfers of redeemable noncontrolling interest 4 — — (108 ) Acquisition of noncontrolling interests 5 3 473 — Noncontrolling interests from Merger 6 417 — — Deconsolidation of noncontrolling interests 7 (123 ) — — Cumulative translation adjustments 41 (4 ) (34 ) Other 1 1 2 Balance at Dec 31 $ 1,597 $ 1,242 $ 809 1. Distributions to noncontrolling interests is net of $20 million in 2017 ( $53 million in 2016 and $36 million in 2015 ) in dividends paid to a joint venture, which were reclassified to "Equity in earnings of nonconsolidated affiliates" in the consolidated statements of income. 2. Includes non-cash capital contributions of $21 million in 2015. 3. The 2016 value excludes a $202 million cash payment as the noncontrolling interest was classified as "Accrued and other current liabilities" in the consolidated balance sheets. The 2015 value excludes a $133 million cash payment for the purchase of a Redeemable Noncontrolling Interest. See Notes 6 and 23 for additional information. 4. See Notes 6 and 23 for additional information. 5. The 2016 value reflects the amount assumed in the DCC Transaction. See Note 3 for additional information. 6. See Note 3 for additional information. 7. At June 30, 2017, Dow sold its ownership interest in the SKC Haas Display Films group of companies. See Note 13 for additional information. DuPont Preferred Stock Each share of DuPont Preferred Stock - $4.50 Series and DuPont Preferred Stock - $3.50 Series issued and outstanding at the effective date of the Merger remains issued and outstanding as to DuPont and was unaffected by the Merger. Below is a summary of the DuPont Preferred Stock at December 31, 2017 , which was classified as "Noncontrolling Interests" in the consolidated balance sheets: DuPont Preferred Stock Number of Shares Shares in thousands Authorized 23,000 $4.50 Series, callable at $120 1,673 $3.50 Series, callable at $102 700</t>
  </si>
  <si>
    <t>PENSION PLANS AND OTHER POSTRETIREMENT BENEFITS</t>
  </si>
  <si>
    <t>Retirement Benefits [Abstract]</t>
  </si>
  <si>
    <t>PENSION PLANS AND OTHER POSTRETIREMENT BENEFITS Dow and DuPont did not merge their defined benefit pension and OPEB plans as a result of the Merger. See Note 3 for additional information on the Merger. The significant defined benefit pension and OPEB plans of Dow and DuPont are summarized below. Information provided for DuPont represents activity subsequent to the effective date of the Merger. Defined Benefit Pension Plans Dow Dow has both funded and unfunded defined benefit pension plans that cover employees in the United States and a number of other countries. The U.S. qualified plan covering the parent company is the largest plan. Benefits for employees hired before January 1, 2008, are based on length of service and the employee’s three highest consecutive years of compensation. Employees hired after January 1, 2008, earn benefits that are based on a set percentage of annual pay, plus interest. Dow's funding policy is to contribute to the plans when pension laws and/or economics either require or encourage funding. In 2017, Dow contributed $1,676 million to its pension plans, including contributions to fund benefit payments for its non-qualified pension plans. Dow expects to contribute approximately $500 million to its pension plans in 2018. The provisions of a U.S. non-qualified pension plan for Dow require the payment of plan obligations to certain participants upon a change in control of Dow, which occurred at the time of the Merger. Certain participants could elect to receive a lump-sum payment or direct Dow to purchase an annuity on their behalf using the after-tax proceeds of the lump sum. In the fourth quarter of 2017, Dow paid $940 million to plan participants and $230 million to an insurance company for the purchase of annuities, which were included in "Pension contributions" in the consolidated statements of cash flows. Dow also paid $205 million for income and payroll taxes for participants electing the annuity option, of which $201 million was included in "Cost of sales" and $4 million was included in "Selling, general and administrative expenses" in the consolidated statements of income and related to Corporate. Dow recorded a settlement charge of $687 million associated with the payout in the fourth quarter of 2017, which was included in "Cost of sales" in the consolidated statements of income and related to Corporate. DuPont DuPont has both funded and unfunded noncontributory defined benefit pension plans covering a majority of the U.S. employees. The U.S. qualified plan is the largest pension plan held by DuPont. Most employees hired on or after January 1, 2007, are not eligible to participate in the U.S. defined benefit pension plans. The benefits under these plans are based primarily on years of service and employees' pay near retirement. DuPont will freeze the pay and service amounts used to calculate pension benefits for active employees who participate in the U.S. pension plans as of November 30, 2018. Therefore, as of November 30, 2018, active employees participating in the U.S. pension plans will not accrue additional benefits for future service and eligible compensation received. DuPont's funding policy is consistent with the funding requirements of federal laws and regulations. Pension coverage for employees of DuPont's non-U.S. consolidated subsidiaries is provided, to the extent deemed appropriate, through separate plans. Obligations under such plans are funded by depositing funds with trustees, covered by insurance contracts, or remain unfunded. In 2017, DuPont contributed $68 million post-Merger to its pension plans, including contributions to fund benefit payments for its pension plans where funding is not customary. DuPont expects to contribute approximately $200 million to its pension plans in 2018. In the fourth quarter of 2017, approximately $140 million of lump-sum payments were made from the U.S. qualified pension plan trust fund to a group of separated, vested plan participants who were extended a limited-time opportunity and voluntarily elected to receive their pension benefits in a single lump-sum payment. Since DuPont recognizes pension settlements only when the lump‑sum payments exceed the sum of the plan's service and interest cost components of net periodic pension cost for the year, these lump-sum payments did not result in the recognition of a pension settlement charge. The weighted-average assumptions used to determine pension plan obligations and net periodic benefit costs for all plans are summarized in the table below: Weighted-Average Assumptions for All Pension Plans Benefit Obligations at Dec 31 Net Periodic Costs for the Year Ended 2017 2016 2017 1 2016 2015 Discount rate 3.26 % 3.52 % 3.50 % 3.85 % 3.60 % Rate of compensation increase 3.95 % 3.90 % 3.88 % 4.04 % 4.13 % Expected return on plan assets — — 6.94 % 7.22 % 7.35 % 1. Includes DuPont plans subsequent to the Merger date. The weighted-average assumptions used to determine pension plan obligations and net periodic benefit costs for U.S. plans are summarized in the table below: Weighted-Average Assumptions for U.S. Pension Plans Benefit Obligations at Dec 31 Net Periodic Costs for the Year Ended 2017 2016 2017 1 2016 2015 Discount rate 3.66 % 4.11 % 4.02 % 4.40 % 4.04 % Rate of compensation increase 4.25 % 4.25 % 4.18 % 4.50 % 4.50 % Expected return on plan assets — — 7.46 % 7.77 % 7.85 % 1. Includes DuPont plans subsequent to the Merger date. Other Postretirement Benefit Plans Dow Dow provides certain health care and life insurance benefits to retired employees and survivors. Dow’s plans outside of the United States a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Dow and the retiree share the cost of these benefits, with the Dow portion increasing as the retiree has increased years of credited service, although there is a cap on the Dow portion. Dow has the ability to change these benefits at any time. Employees hired after January 1, 2008, are not covered under the plans. Dow funds most of the cost of these health care and life insurance benefits as incurred. In 2017, Dow did not make any contributions to its other postretirement benefit plan trusts. The trusts did not hold assets at December 31, 2017. Dow does not expect to contribute assets to its other postretirement benefit plan trusts in 2018. DuPont DuPont provides medical, dental and life insurance benefits to pensioners and survivors. The associated plans for retiree benefits are unfunded and the cost of the approved claims is paid from DuPont company funds. Essentially all of the cost and liabilities for these retiree benefit plans are attributable to the U.S. benefit plans. The non-Medicare eligible retiree medical plan is contributory with pensioners and survivors' contributions adjusted annually to achieve a 50/50 target for sharing of cost increases between DuPont and pensioners and survivors. In addition, limits are applied to DuPont's portion of the retiree medical cost coverage. For Medicare eligible pensioners and survivors, DuPont provides a DuPont-funded Health Reimbursement Arrangement ("HRA"). In November 2016, DuPont announced that OPEB eligible employees who will be under the age of 50 as of November 30, 2018, as defined above, will not receive postretirement medical, dental and life insurance benefits. Beginning January 1, 2015, eligible employees who retire on and after that date will receive the same life insurance benefit payment, regardless of the employee's age or pay. The majority of U.S. employees hired on or after January 1, 2007, are not eligible to participate in the postretirement medical, dental and life insurance plans. The weighted-average assumptions used to determine other postretirement benefit obligations and net periodic benefit costs for the U.S. plans are provided below: Weighted-Average Assumptions for U.S. Other Postretirement Benefits Plans Benefit Obligations at Dec 31 Net Periodic Costs for the Year Ended 2017 2016 2017 1 2016 2015 Discount rate 3.54 % 3.83 % 3.76 % 3.96 % 3.68 % Health care cost trend rate assumed for next year 6.52 % 7.00 % 7.00 % 7.25 % 7.06 % Rate to which the cost trend rate is assumed to decline (the ultimate health cost care trend rate) 5.00 % 5.00 % 5.00 % 5.00 % 5.00 % Year that the rate reaches the ultimate health care cost trend rate: Dow plans 2025 2025 2025 2025 2020 DuPont plans 2023 2023 1. Includes DuPont plans subsequent to the Merger date. Assumed health care cost trend rates have a modest effect on the amounts reported for the health care plans. A one percentage point change in assumed health care cost trend rates would have an immaterial impact on service and interest cost and the postretirement benefit obligation. Assumptions Dow and DuPont determine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Dow and DuPont historical experience with the pension fund asset performance is also considered. Effective January 1, 2016, Dow adopted the spot rate approach to determine the discount rate utilized to measure the service cost and interest cost components of net periodic pension and other postretirement benefit costs for the U.S. and other selected countries. DuPont also adopted the spot rate approach for its U.S. plans. Under the spot rate approach, Dow and DuPont calculate service costs and interest costs by applying individual spot rates from a yield curve (based on high-quality corporate bond yields) for each selected country to the separate expected cash flow components of service cost and interest cost. Service cost and interest cost for all other plans are determined on the basis of the single equivalent discount rates derived in determining those plan obligations. Dow and DuPont changed to the new method to provide a more precise measure of interest and service costs for certain plans by improving the correlation between projected benefit cash flows and the discrete spot yield curves. The change in accounting estimate was applied prospectively starting in 2016. The discount rates utilized to measure the pension and other postretirement obligations of the U.S. plans are based on the yield on high-quality corporate fixed income investments at the measurement date. Future expected actuarially determined cash flows are individually discounted at spot rates under the Willis Towers Watson U.S. RATE:Link 60-90 corporate yield curve for Dow's plans and under the Aon Hewitt AA_Above Median yield curve for DuPont's plans to arrive at the plan's obligations as of the measurement date. Dow utilizes the Society of Actuaries’ ("SOA") mortality tables released in 2014 and a modified version of the generational mortality improvement scale released in 2014 for purposes of measuring the U.S. pension and other postretirement obligations, based on an evaluation of the mortality experience of its pension plans. DuPont adopted the mortality tables released by SOA in 2014 and the most recent available SOA mortality improvement scale in measuring its U.S. pension and other postretirement obligations. Summarized information on the Company's pension and other postretirement benefit plans is as follows: Change in Projected Benefit Obligations, Plan Assets and Funded Status of All Significant Plans Defined Benefit Pension Plans Other Postretirement Benefits In millions 2017 1 2016 2017 1 2016 Change in projected benefit obligations: Benefit obligations at beginning of year $ 30,280 $ 25,652 $ 1,835 $ 1,597 Merger impact 2 26,036 — 2,772 — Service cost 555 463 17 13 Interest cost 1,130 846 80 52 Plan participants' contributions 20 19 — — Actuarial changes in assumptions and experience 1,781 1,967 (130 ) 13 Benefits paid 3 (2,170 ) (1,324 ) (210 ) (154 ) Plan amendments 14 — — — Acquisitions/divestitures/other 4 72 3,201 — 313 Effect of foreign exchange rates 875 (506 ) 13 1 Termination benefits/curtailment cost/settlements 5 (1,192 ) (38 ) — — Benefit obligations at end of year $ 57,401 $ 30,280 $ 4,377 $ 1,835 Change in plan assets: Fair value of plan assets at beginning of year $ 21,208 $ 18,774 $ — $ — Merger impact 2 20,395 — — — Actual return on plan assets 3,049 1,437 — — Employer contributions 1,744 629 — — Plan participants' contributions 20 19 — — Benefits paid 3 (2,170 ) (1,324 ) — — Acquisitions/divestitures/other 6 14 2,077 — — Effect of foreign exchange rates 613 (404 ) — — Settlements 7 (1,188 ) — — — Fair value of plan assets at end of year $ 43,685 $ 21,208 $ — $ — Funded status: U.S. plans with plan assets 8 $ (8,991 ) $ (5,122 ) $ — $ — Non-U.S. plans with plan assets 8 (2,780 ) (2,474 ) — — All other plans 8, 9 (1,945 ) (1,476 ) (4,377 ) (1,835 ) Funded status at end of year $ (13,716 ) $ (9,072 ) $ (4,377 ) $ (1,835 ) 1. Includes DuPont activity subsequent to the Merger Date. 2. Plan assets and liabilities assumed in the Merger. Represents remeasurement of the projected benefit obligation and fair value of plan assets for DuPont's plans as of the Merger date. 3. In the fourth quarter 2017, approximately $140 million of lump-sum payments were made from DuPont's U.S. qualified pension plan trust fund to a group of separated, vested plan participants who were extended a limited-time opportunity and voluntarily elected to receive their pension benefits in a single lump-sum payment. 4. The 2017 impact includes the reclassification of a China pension liability of $69 million from "Other noncurrent obligations" to "Pension and other postretirement benefits - noncurrent" and the divestiture of a Korean company with pension benefit obligations of $25 million . The 2016 impact includes pension benefit obligations of $3,252 million and other postretirement benefit obligations of $313 million assumed with the ownership restructure of Dow Corning. The 2016 impact also includes the transfer of benefit obligations of $53 million in the U.S. through the purchase of annuity contracts from an insurance company. See Note 3 for additional information. 5. The 2017 impact includes the settlement of certain plan obligations for a Dow U.S. non-qualified pension plan of $1,170 million required due to a change in control provision. The 2017 impact also includes the conversion of a Korean pension plan of $22 million to a defined contribution plan. The 2016 impact primarily relates to the curtailment of benefits for certain participants of a U.S. Dow Corning plan of $36 million . 6. The 2017 impact relates to the divestiture of a Korean company. The 2016 impact includes plan assets assumed with the ownership restructure of Dow Corning of $2,327 million . The 2016 impact also includes the purchase of annuity contracts of $55 million in the U.S. associated with the transfer of benefit obligations to an insurance company and the transfer of plan assets associated with the Reverse Morris Trust transaction with Olin of $184 million . See Notes 3 and 6 for additional information. 7. The 2017 impact includes payments made of $1,170 million to settle certain plan obligations of a Dow U.S. non-qualified pension plan required due to a change in control provision. The 2017 impact also includes payments made of $18 million to convert a Korean pension plan to a defined contribution plan. 8. Updated to conform with the current year presentation. 9. As of December 31, 2017, $389 million of the benefit obligations are supported by funding under the Trust agreement, defined in the "Trust Assets" section below. The following tables summarize the amounts recognized in the consolidated balance sheets for all significant plans: Amounts Recognized in the Consolidated Balance Sheets for All Significant Plans Defined Benefit Pension Plans Other Postretirement Benefits In millions 2017 1 2016 2017 1 2016 Amounts recognized in the consolidated balance sheets at Dec 31: Deferred charges and other assets $ 595 $ 292 $ — $ — Accrued and other current liabilities (134 ) (74 ) (375 ) (158 ) Pension and other postretirement benefits - noncurrent (14,177 ) (9,290 ) (4,002 ) (1,677 ) Net amount recognized $ (13,716 ) $ (9,072 ) $ (4,377 ) $ (1,835 ) Pretax amounts recognized in accumulated other comprehensive (income) loss at Dec 31: Net loss (gain) $ 10,734 $ 11,379 $ (258 ) $ (133 ) Prior service credit (265 ) (304 ) — — Pretax balance in accumulated other comprehensive (income) loss at end of year $ 10,469 $ 11,075 $ (258 ) $ (133 ) 1. Includes DuPont activity subsequent to the Merger Date. The accumulated benefit obligation for all pension plans was $55.5 billion and $28.8 billion at December 31, 2017 and 2016, respectively. Pension Plans with Accumulated Benefit Obligations in Excess of Plan Assets at Dec 31 2017 2016 In millions Projected benefit obligations $ 53,133 $ 27,877 Accumulated benefit obligations $ 51,563 $ 26,590 Fair value of plan assets $ 38,850 $ 18,523 Pension Plans with Projected Benefit Obligations in Excess of Plan Assets at Dec 31 2017 2016 In millions Projected benefit obligations $ 53,830 $ 28,025 Accumulated benefit obligations $ 52,171 $ 26,702 Fair value of plan assets $ 39,519 $ 18,662 Net Periodic Benefit Costs for All Significant Plans for the Year Ended Dec 31 Defined Benefit Pension Plans Other Postretirement Benefits In millions 2017 2016 2015 2017 2016 2015 Net Periodic Benefit Costs: Service cost $ 555 $ 463 $ 484 $ 17 $ 13 $ 14 Interest cost 1,130 846 975 80 52 59 Expected return on plan assets (1,955 ) (1,447 ) (1,382 ) — — — Amortization of prior service credit (25 ) (24 ) (28 ) — (3 ) (2 ) Amortization of unrecognized (gain) loss 638 587 706 (6 ) (7 ) (11 ) Curtailment/settlement/other 1 683 (36 ) — — — — Net periodic benefit costs - Total $ 1,026 $ 389 $ 755 $ 91 $ 55 $ 60 Less: Discontinued operations 1 — — — — — Net periodic benefit costs - Continuing operations $ 1,025 $ 389 $ 755 $ 91 $ 55 $ 60 Changes in plan assets and benefit obligations recognized in other comprehensive (income) loss: Net (gain) loss $ 680 $ 1,954 $ (127 ) $ (131 ) $ 14 $ 11 Prior service cost 14 — 63 — — — Amortization of prior service credit 25 24 28 — 3 2 Amortization of unrecognized gain (loss) (638 ) (587 ) (706 ) 6 7 11 Settlement loss 2 (687 ) — — — — — Total recognized in other comprehensive (income) loss $ (606 ) $ 1,391 $ (742 ) $ (125 ) $ 24 $ 24 Total recognized in net periodic benefit cost and other comprehensive (income) loss $ 420 $ 1,780 $ 13 $ (34 ) $ 79 $ 84 1. The 2017 impact relates to the settlement of a Dow U.S. non-qualified plan triggered by a change in control provision. The 2016 impact relates to the curtailment of benefits for certain participants of a Dow Corning plan in the U.S. 2. The 2017 impact relates to the settlement of a Dow U.S. non-qualified plan triggered by a change in control provision. The estimated pretax net (gain) loss and prior service credit for defined benefit pension and OPEB plans that will be amortized from accumulated other comprehensive loss into net periodic benefit cost during 2018 are summarized below: Estimated Pretax Amortization of Net (Gain) Loss and Prior Service Credit for the Year Ended Dec 31 2018 In millions Defined Benefit Pension Plans: Net loss $ 678 Prior service credit $ (25 ) Other Postretirement Benefit Plans: Net gain $ (24 ) Estimated Future Benefit Payments The estimated future benefit payments, reflecting expected future service, as appropriate, are presented in the following table: Estimated Future Benefit Payments at Dec 31, 2017 Defined Benefit Pension Plans Other Postretirement Benefits In millions 2018 $ 3,107 $ 376 2019 3,116 360 2020 3,133 354 2021 3,158 344 2022 3,180 333 2023-2027 16,050 1,433 Total $ 31,744 $ 3,200 Plan Assets Dow Plan assets consist primarily of equity and fixed income securities of U.S. and foreign issuers, and include alternative investments such as real estate, private equity and absolute return strategies. At December 31, 2017 , plan assets totaled $23.4 billion and included no directly held common stock of DowDuPont. At December 31, 2016 , plan assets totaled $21.2 billion and included no directly held common stock of Dow. Dow'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are permitted to use derivative instruments for investment purposes, as well as for hedging the underlying asset and liability exposure and rebalancing the asset allocation. The plans use value-at-risk, stress testing, scenario analysis and Monte Carlo simulations to monitor and manage both the risk within the portfolios and the surplus risk of the plans. Equity securities primarily include investments in large- and small-cap companies located in both developed and emerging markets around the world. Fixed income securities include investment and non-investment grade corporate bonds of companies diversified across industries, U.S. treasuries, non-U.S. developed market securities, U.S. agency mortgage-backed securities, emerging market securities and fixed income related funds. Alternative investments primarily include investments in real estate, private equity limited partnerships and absolute return strategies. Other significant investment types include various insurance contracts; and interest rate, equity, commodity and foreign exchange derivative investments and hedges. Dow mitigates the credit risk of investments by establishing guidelines with investment managers that limit investment in any single issue or issuer to an amount that is not material to the portfolio being managed. These guidelines are monitored for compliance both by Dow and external managers. Credit risk related to derivative activity is mitigated by utilizing multiple counterparties, collateral support agreements and centralized clearing, where appropriate. The Northern Trust Collective Government Short Term Investment money market fund is utilized as the sweep vehicle for the U.S. plans, which from time to time can represent a significant investment. For one U.S. plan, approximately 35 percent of the liability is covered by a participating group annuity issued by Prudential Insurance Company. DuPont Plan assets consist primarily of equity and fixed income securities of U.S. and foreign issuers, and include alternative investments such as real estate and private market securities. At December 31, 2017, plan assets totaled $20.3 billion and included directly held common stock of DowDuPont of $910 million . All pension plan assets in the U.S. are invested through a single master trust fund. The strategic asset allocation for this trust fund is approved by management. The general principles guiding U.S. pension asset investment policies are those embodied in the Employee Retirement Income Security Act of 1974 ("ERISA"). These principles include discharging DuPont's investment responsibilities for the exclusive benefit of plan participants and in accordance with the "prudent expert" standard and other ERISA rules and regulations. DuPont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U.S. plan assets and a portion of non-U.S. plan assets are managed by investment professionals employed by DuPont. The remaining assets are managed by professional investment firms unrelated to DuPont. DuPont's pension investment professionals have discretion to manage the assets within established asset allocation ranges approved by management. Additionally, pension trust funds are permitted to enter into certain contractual arrangements generally described as derivative instruments. Derivatives are primarily used to reduce specific market risks, hedge currency and adjust portfolio duration and asset allocation in a cost-effective manner. Global equity securities include varying market capitalization levels. U.S. equity investments are primarily large-cap companie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DowDuPont The weighted-average target allocation for plan assets of Dow and DuPont's pension plans is summarized as follows: Target Allocation for Plan Assets at Dec 31, 2017 Dow DuPont Asset Category Equity securities 36 % 35 % Fixed income securities 35 50 Alternative investments 28 13 Other investments 1 2 Total 100 %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Investment managers or fund manag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Some pension plan assets are held in funds where fair value is based on an estimated net asset value per share (or its equivalent) as of the most recently available fund financial statements, and adjusted for estimated earnings and investment activity. These funds are classified as Level 3 due to the significant unobservable inputs inherent in the fair value measurement. The following table summarizes the bases used to measure the Company’s pension plan assets at fair value for the years ended December 31, 2017 and 2016 : Basis of Fair Value Measurements Dec 31, 2017 Dec 31, 2016 1 In millions Total Level 1 Level 2 Level 3 Total Level 1 Level 2 Level 3 Cash and cash equivalents $ 3,829 $ 3,728 $ 101 $ — $ 879 $ 867 $ 12 $ — Equity securities: U.S. equity securities 2 $ 7,798 $ 7,428 $ 353 $ 17 $ 3,645 $ 3,208 $ 436 $ 1 Non - U.S. equity securities 8,615 7,399 1,173 43 4,288 3,564 692 32 Total equity securities $ 16,413 $ 14,827 $ 1,526 $ 60 $ 7,933 $ 6,772 $ 1,128 $ 33 Fixed income securities: Debt - government-issued $ 7,859 $ 655 $ 7,203 $ 1 $ 3,970 $ 136 $ 3,834 $ — Debt - corporate-issued 6,481 621 5,819 41 3,187 306 2,866 15 Debt - asset-backed 807 17 787 3 97 — 95 2 Total fixed income securities $ 15,147 $ 1,293 $ 13,809 $ 45 $ 7,254 $ 442 $ 6,795 $ 17 Alternative investments: Hedge funds $ 1,678 $ — $ 746 $ 932 $ 1,670 $ 92 $ 631 $ 947 Private market securities 1,404 — — 1,404 1,128 — — 1,128 Real estate 2,563 260 7 2,296 2,087 21 24 2,042 Derivatives - asset position 285 5 280 — 367 2 365 — Derivatives - liability position (321 ) (2 ) (319 ) — (374 ) (2 ) (372 ) — Total alternative investments $ 5,609 $ 263 $ 714 $ 4,632 $ 4,878 $ 113 $ 648 $ 4,117 Other investments $ 277 $ 37 $ 238 $ 2 $ 351 $ 30 $ 226 $ 95 Subtotal $ 41,275 $ 20,148 $ 16,388 $ 4,739 $ 21,295 $ 8,224 $ 8,809 $ 4,262 Investments measured at net asset value: Hedge funds $ 747 $ — Private market securities 1,383 — Real estate 437 — Total investments measured at net asset value $ 2,567 $ — Items to reconcile to fair value of plan assets: Pension trust receivables 3 $ 154 $ 38 Pension trust payables 4 (311 ) (125 ) Total $ 43,685 $ 21,208 1. As a result of the Merger, certain asset categories and classifications of prior period amounts were revised to improve comparability and conform with the current period presentation, including reclassifying cash and cash equivalents of $794 million , equity securities of $1,646 million , fixed income securities of $442 million , alternative investments of $92 million and other investments of $30 million from Level 2 to Level 1. Further, pension trust receivables and pension trust payables previously presented as Level 2 investments are now separately presented. 2. DuPont's pension plans directly held $910 million ( 2 percent of total plan assets) of DowDuPont common stock at December 31, 2017 . 3. Primarily receivables for investment securities sold. 4. Primarily payables for investment securities purchased. The following table summarizes the changes in the fair value of Level 3 pension plan assets for the years ended December 31, 2017 and 2016 : Fair Value Measurement of Level 3 Pension Plan Assets 1 Equity Securities Fixed Income Securities Alternative Investments Other Investments Total In millions Balance at Jan 1, 2016 $ 28 $ 17 $ 3,797 $ 38 $ 3,880 Actual return on assets: Relating to assets sold during 2016 — 2 163 (7 ) 158 Relating to assets held at Dec 31, 2016 7 (1 ) (15 ) 11 2 Purchases, sales and settlements, net — (4 ) 172 53 221 Transfers out of Level 3, net (2 ) 3 — — 1 Balance at Dec 31, 2016 $ 33 $ 17 $ 4,117 $ 95 $ 4,262 Assumed in Merger 18 48 115 — 181 Actual return on assets: Relating to assets sold during 2017 (1 ) (3 ) 163 6 165 Relating to assets held at Dec 31, 2017 5 6 78 (5 ) 84 Purchases, sales and settlements, net 5 (23 ) 159 (94 ) 47 Balance at Dec 31, 2017 $ 60 $ 45 $ 4,632 $ 2 $ 4,739 1. As a result of the Merger, certain classifications of prior period amounts have been revised to improve comparability with the current period presentation, including the reclassification of $1 million at December 31, 2016 of assets from equity securities to alternativ</t>
  </si>
  <si>
    <t>STOCK-BASED COMPENSATION</t>
  </si>
  <si>
    <t>Disclosure of Compensation Related Costs, Share-based Payments [Abstract]</t>
  </si>
  <si>
    <t>STOCK-BASED COMPENSATION Through the Dow and DuPont equity incentive plans, the Company grants stock-based compensation to employees and non‑employee directors. Effective with the Merger, on August 31, 2017, DowDuPont assumed all Dow and DuPont equity incentive compensation awards outstanding immediately prior to the Merger. The previous DuPont equity awards were converted into the right to receive 1.2820 shares of DowDuPont Common Stock and had a fair value of approximately $629 million at the Merger closing date. The converted DuPont equity awards were measured at their fair value and included $485 million as consideration exchanged and $144 million which is being amortized to stock compensation expense over the remaining vesting period of the awards. The fair values of the converted awards were based on valuation assumptions developed by management and other information including, but not limited to, historical volatility and exercise trends of Dow and DuPont. All outstanding Dow stock options and deferred stock awards were converted into stock options and deferred stock awards with respect to DowDuPont Common Stock. All outstanding and nonvested Dow performance deferred stock awards were converted into deferred stock awards with respect to DowDuPont Common Stock at the greater of the applicable performance target or the actual performance as of the effective time of the Merger. In addition, the Company also assumed sponsorship of each equity incentive compensation plan of Dow and DuPont. Dow and DuPont did not merge their equity incentive plans as a result of the Merger. The plans continue in place with the ability to grant and issue DowDuPont common stock. A description of Dow and DuPont stock-based compensation is discussed below. The total stock-based compensation expense included in continuing operations in the consolidated statements of income was $392 million , $261 million and $352 million in 2017 , 2016 and 2015 , respectively. The income tax benefits related to stock-based compensation arrangements were $144 million , $97 million and $129 million in 2017 , 2016 and 2015 , respectively.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Dow Plans Dow grants stock-based compensation to employees and non-employee directors in the form of stock incentive plans, which include stock options, deferred stock and restricted stock. Dow also provides stock-based compensation in the form of performance deferred stock and the Employee Stock Purchase Plan ("ESPP"), which grants eligible employees the right to purchase shares of Dow Common Stock at a discounted price. Dow Valuation Methods and Assumptions Dow historically used a lattice-based option valuation model to estimate the fair value of stock options and used a Monte Carlo simulation for the market portion of performance deferred stock awards. Dow used the Black-Scholes option valuation model for subscriptions to purchase shares under the ESPP. The weighted-average assumptions used to calculate total stock-based compensation are included in the following table: Dow Weighted-Average Assumptions 2017 2016 2015 Dividend yield 3.01 % 4.13 % 3.54 % Expected volatility 23.71 % 31.60 % 27.84 % Risk-free interest rate 1.28 % 1.12 % 1.02 % Expected life of stock options granted during period (years) 7.5 7.8 7.7 Life of Employee Stock Purchase Plan (months) 3 4 6 The dividend yield assumption was equal to the dividend yield on the grant date, which reflected the most recent quarterly dividend payment of $0.46 per share in 2017 ( $0.46 per share in 2016 and $0.42 per share in 2015 ). The expected volatility assumptions for stock options and ESPP were based on an equal weighting of the historical daily volatility for the term of the awards and current implied volatility from exchange-traded options. The expected volatility assumption for the market portion of the performance deferred stock awards was based on historical daily volatility for the term of the award. The risk-free interest rate was based on the weighted-average of U.S. Treasury strip rates over the contractual term of the options. The expected life of stock options granted was based on an analysis of historical exercise patterns. Dow Stock Incentive Plan Dow historically granted equity awards under various plans (the "Prior Plans"). On February 9, 2012, Dow's Board authorized The Dow Chemical Company 2012 Stock Incentive Plan (the "2012 Plan"), which was approved by stockholders at Dow's annual meeting on May 10, 2012 ("Original Effective Date") and became effective on that date. On February 13, 2014, Dow's Board adopted The Dow Chemical Company Amended and Restated 2012 Stock Incentive Plan (the "2012 Restated Plan"). The 2012 Restated Plan was approved by stockholders at Dow's annual meeting on May 15, 2014, and became effective on that date. The Prior Plans were superseded by the 2012 Plan and the 2012 Restated Plan (collectively, the "2012 Plan"). Under the 2012 Plan, Dow may grant options, deferred stock, performance deferred stock, restricted stock, stock appreciation rights and stock units to employees and non-employee directors until the tenth anniversary of the Original Effective Date, subject to an aggregate limit and annual individual limits. The terms of the grants are fixed at the grant date. Dow's stock-based compensation programs were assumed by DowDuPont and continue in place with the ability to grant and issue DowDuPont common stock. At December 31, 2017, there were 29 million shares of DowDuPont common stock available for grant under the 2012 Plan. In connection with the Merger, on August 31, 2017 ("Conversion Date") all outstanding Dow stock options and deferred stock awards were converted into stock options and deferred stock awards with respect to DowDuPont Common Stock. The stock options and deferred stock awards have the same terms and conditions under the applicable plans and award agreements prior to the Merger. All outstanding and nonvested performance deferred stock awards were converted into deferred stock awards with respect to DowDuPont Common Stock at the greater of the applicable performance target or the actual performance as of the effective time of the Merger. Changes in the fair value of liability instruments are recognized as compensation expense each quarter. Dow Stock Options Dow grants stock options to certain employees, subject to certain annual and individual limits, with terms of the grants fixed at the grant date. The exercise price of each stock option equals the market price of Dow’s stock on the grant date. Options vest from one to three years, and have a maximum term of 10 years. The following table summarizes stock option activity for 2017 : Dow Stock Options 2017 Shares in thousands Shares Exercise Price 1 Outstanding at Jan 1, 2017 34,770 $ 36.20 Granted 2,221 $ 61.19 Exercised (10,194 ) $ 36.02 Forfeited/Expired (169 ) $ 43.75 Outstanding at Dec 31, 2017 26,628 $ 38.30 Remaining contractual life in years 5.10 Aggregate intrinsic value in millions $ 877 Exercisable at Dec 31, 2017 22,019 $ 35.16 Remaining contractual life in years 4.43 Aggregate intrinsic value in millions $ 794 1. Weighted-average per share. Additional Information about Dow Stock Options In millions, except per share amounts 2017 2016 2015 Weighted-average fair value per share of options granted $ 14.44 $ 10.95 $ 11.61 Total compensation expense for stock options plans $ 37 $ 32 $ 55 Related tax benefit $ 14 $ 12 $ 20 Total amount of cash received from the exercise of options $ 310 $ 312 $ 377 Total intrinsic value of options exercised 1 $ 286 $ 153 $ 175 Related tax benefit $ 106 $ 57 $ 65 1. Difference between the market price at exercise and the price paid by the employee to exercise the options. Total unrecognized pretax compensation cost related to nonvested stock option awards of $15 million at December 31, 2017 , is expected to be recognized over a weighted-average period of 1.65 years . Dow Deferred Stock Dow grants deferred stock to certain employees. The grants vest after a designated period of time, generally one to three years. The following table shows changes in nonvested deferred stock, including the conversion of nonvested performance deferred stock awards into deferred stock awards as a result of the Merger: Dow Deferred Stock 2017 Shares in thousands Shares Grant Date Fair Value 1 Nonvested at Jan 1, 2017 6,382 $ 47.49 Granted 1,709 $ 61.29 Vested (2,804 ) $ 47.60 Canceled (112 ) $ 50.14 Conversion of performance deferred stock awards at Conversion Date 8,171 $ 49.94 Nonvested at Dec 31, 2017 13,346 $ 50.71 1. Weighted-average per share. Additional Information about Dow Deferred Stock In millions, except per share amounts 2017 2016 2015 Weighted-average fair value per share of deferred stock granted $ 61.29 $ 46.25 $ 49.42 Total fair value of deferred stock vested $ 179 $ 166 $ 162 Related tax benefit $ 66 $ 61 $ 60 Total compensation expense for deferred stock awards $ 178 $ 97 $ 110 Related tax benefit $ 66 $ 36 $ 41 Total unrecognized pretax compensation cost related to deferred stock awards of $165 million at December 31, 2017 , is expected to be recognized over a weighted-average period of 1.64 years. At December 31, 2017 , approximately 20,000 deferred shares with a grant date weighted-average fair value per share of $35.99 had previously vested, but were not issued. These shares are scheduled to be issued to employees within one to three years or upon retirement. Total incremental pretax compensation expense resulting from the conversion of performance deferred stock awards into deferred stock awards was $25 million ( $20 million was recognized in the second half of 2017 and $5 million to be recognized over the remaining service period). Approximately 5,000 employees were impacted by the conversion. Dow Performance Deferred Stock Dow grants performance deferred stock to certain employees. The grants vest when specified performance targets are attained, such as return on capital and relative total shareholder return, over a predetermined period, generally one to three years. In November 2017, DowDuPont granted performance deferred stock to senior leadership measured on the realization of cost savings in connection with cost synergy commitments, as well as the Company’s ability to complete the Intended Business Separations. Performance and payouts are determined independently for each metric. Compensation expense related to performance deferred stock awards is recognized over the lesser of the service or performance period. Changes in the fair value of liability instruments are recognized as compensation expense each quarter. The following table shows the performance deferred stock awards granted: Dow Performance Deferred Stock Awards Target Shares Granted 1 Grant Date Fair Value 2 Shares in thousands Year Performance Period 2017 Sep 1, 2017 - Aug 31, 2019 232 $ 71.16 2017 3 Jan 1, 2017 - Dec 31, 2019 1,728 $ 81.99 2016 3 Jan 1, 2016 - Dec 31, 2018 2,283 $ 52.68 2015 3 Jan 1, 2015 - Dec 31, 2017 2,258 $ 59.08 1. At the end of the performance period, the actual number of shares issued can range from zero to 200 percent of the target shares granted. 2. Weighted-average per share. 3. Converted to deferred stock awards at Conversion Date. The following table shows changes in nonvested performance deferred stock, including the conversion of nonvested performance deferred stock awards into deferred stock awards as a result of the Merger: Dow Performance Deferred Stock 2017 Shares in thousands Target Shares Granted Grant Date Fair Value 1 Nonvested at Jan 1, 2017 4,454 $ 55.85 Granted 1,960 $ 80.71 Canceled (131 ) $ 58.91 Converted to deferred stock awards (6,051 ) $ 63.24 Nonvested at Dec 31, 2017 232 $ 71.16 1. Weighted-average per share. Additional Information about Dow Performance Deferred Stock In millions, except share amounts 2017 2016 2015 Total fair value of performance deferred stock vested and delivered 1 $ 202 $ 103 $ 37 Related tax benefit $ 75 $ 38 $ 14 Total compensation expense for performance deferred stock awards $ 106 $ 125 $ 172 Related tax benefit $ 39 $ 46 $ 63 Shares of performance deferred stock settled in cash (in thousands) 2 616 861 327 Total cash paid to settle performance deferred stock awards 3 $ 38 $ 40 $ 16 1. Includes the fair value of shares vested in prior years and delivered in the reporting year. 2. Performance deferred stock awards vested in prior years and delivered in the reporting year. 3. Cash paid to certain executive employees for performance deferred stock awards vested in prior periods and delivered in the reporting year, equal to the value of the stock award on the date of delivery. Total unrecognized pretax compensation cost related to performance deferred stock awards of $15 million at December 31, 2017 , is expected to be recognized over a weighted-average period of 1.66 years . Dow Restricted Stock Under the 2012 Plan, Dow may grant shares (including options, stock appreciation rights, stock units and restricted stock) to non‑employee directors over the 10 -year duration of the program, subject to the plan's aggregate limit as well as annual individual limits. The restricted stock issued under this plan cannot be sold, assigned, pledged or otherwise transferred by the non-employee director, until retirement or termination of service to Dow. The following table shows the restricted stock issued under this plan: Dow Restricted Stock Shares Issued (in thousands) Weighted-Average Fair Value Year 2017 33 $ 62.04 2016 32 $ 50.55 2015 32 $ 51.51 Dow Employee Stock Purchase Plan On February 9, 2012, Dow's Board authorized The Dow Chemical Company 2012 Employee Stock Purchase Plan (the "2012 ESPP") which was approved by stockholders at Dow’s annual meeting on May 10, 2012. Under the 2017 annual offering, most employees were eligible to purchase shares of common stock of Dow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Dow's Executive Vice President of Human Resources. The most recent offering of Dow's 2012 ESPP closed on July 15, 2017, and no current offerings remain outstanding. Dow Employee Stock Purchase Plan 2017 Shares in thousands Shares Exercise Price 1 Outstanding and exercisable at Jan 1, 2017 — $ — Granted 3,578 $ 50.22 Exercised (3,560 ) $ 50.22 Forfeited/Expired (18 ) $ 50.22 Outstanding and exercisable at Dec 31, 2017 — $ — 1. Weighted-average price per share. Additional Information about Dow Employee Stock Purchase Plan In millions, except per share amounts 2017 2016 2015 Weighted-average fair value per share of purchase rights granted $ 10.70 $ 3.40 $ 4.62 Total compensation expense for ESPP $ 38 $ 7 $ 15 Related tax benefit $ 14 $ 3 $ 5 Total amount of cash received from the exercise of purchase rights $ 179 $ 86 $ 131 Total intrinsic value of purchase rights exercised 1 $ 48 $ 23 $ 25 Related tax benefit $ 18 $ 9 $ 9 1. Difference between the market price at exercise and the price paid by the employee to exercise the purchase rights. DuPont Plans Prior to the Merger, DuPont provided share-based compensation to its employees through grants of stock options, RSUs and PSUs. Most of these awards have been granted annually in the first quarter of each calendar year. Subsequent to the Merger, DowDuPont assumed sponsorship of the equity incentive compensation plan of DuPont. DuPont Equity Incentive Plan DuPont's Equity Incentive Plan ("DuPont EIP"), as amended and restated effective August 31, 2017, provides for equity-based and cash incentive awards to certain employees, directors and consultants. Under the DuPont EIP, the maximum number of shares reserved for the grant or settlement of awards is 110 million shares, provided that each share in excess of 30 million that is issued with respect to any award that is not an option or stock appreciation right will be counted against the 110 million share limit as four and one-half shares. DuPont will satisfy stock option exercises and vesting of RSUs and PSUs with newly issued shares of DowDuPont Common Stock. At December 31, 2017 , approximately 34 million shares were authorized for future grants under the EIP. DuPont Stock Options The exercise price of shares subject to option is equal to the market price of DuPont's stock on the date of grant. When converted into the right to receive 1.2820 shares of DowDuPont Common Stock, the exercise price was also adjusted by the 1.2820 conversion factor. All options vest serially over a three -year period. Stock option awards granted between 2010 and 2015 expire seven years after the grant date and options granted in 2016 and 2017 expire ten years after the grant date. The plan allows retirement-eligible employees of DuPont to retain any granted awards upon retirement provided the employee has rendered at least six months of service following grant date. The awards have the same terms and conditions as were applicable to such equity awards immediately prior to the Merger closing date. DuPont uses the Black-Scholes option pricing model to determine the fair value of stock option awards and the assumptions set forth in the table below. The weighted-average grant-date fair value of options granted in the period September 1, 2017 through December 31, 2017 was $28.56 . DuPont Weighted-Average Assumptions 2017 Dividend yield 2.2 % Expected volatility 23.59 % Risk-free interest rate 2.1 % Expected life of stock options granted during period (years) 7.2 DuPont determines the dividend yield by dividing the annualized dividend on DowDuPont's Common Stock by the option exercise price. A historical daily measurement of volatility (using DowDuPont stock information after the Merger date and a weighted average of Dow and DuPont prior to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DuPont's historical experience, adjusted for expected exercise patterns of in-the-money options. The following table summarizes stock option activity for 2017 under DuPont's EIP: DuPont Stock Options 2017 Shares in thousands Shares Exercise Price 1 Outstanding at Sep 1, 2017 16,447 $ 48.24 Granted 174 $ 45.29 Exercised (702 ) $ 43.07 Forfeited/Expired (30 ) $ 54.83 Outstanding at Dec 31, 2017 15,889 $ 48.43 Remaining contractual life in years 3.74 Aggregate intrinsic value in millions $ 362 Exercisable at Dec 31, 2017 10,881 $ 45.75 Remaining contractual life in years 3.06 Aggregate intrinsic value in millions $ 277 1. Weighted-average per share. The aggregate intrinsic values in the table above represent the total pretax intrinsic value (the difference between the closing stock price on the last trading day of 2017 and the exercise price, multiplied by the number of in-the-money options) that would have been received by the option holders had all option holders exercised their in-the-money options at year end. At December 31, 2017 , $24 million of total unrecognized pretax compensation cost related to stock options is expected to be recognized over a weighted average period of 1.86 years. Total intrinsic value of options exercised for the period September 1 through December 31, 2017, was $19 million , and DuPont realized tax benefits from options exercised of $6 million . DuPont RSUs and PSUs DuPont issues non-vested RSUs that serially vest over a three -year period and, upon vesting, convert one -for-one to DowDuPont Common Stock. A retirement eligible employee retains any granted awards upon retirement provided the employee has rendered at least six months of service following the grant date. Additional RSUs are also granted periodically to key senior management employees. These RSUs generally vest over periods ranging from two to five years. The fair value of all stock-settled RSUs is based upon the market price of the underlying common stock as of the grant date. The awards have the same terms and conditions as were applicable to such equity awards immediately prior to the Merger closing date. DuPont grants PSUs to senior leadership. Upon a change in control, DuPont's EIP provisions required PSUs to be converted into RSUs based on the number of PSUs that would vest by assuming that target levels of performance are achieved. Service requirements for vesting in the RSUs replicate those inherent in the exchanged PSUs. Vesting for PSUs granted in 2016 and 2017 is based upon total shareholder return ("TSR") relative to peer companies. Vesting for PSUs granted in 2015 is equally based upon change in operating net income relative to target and TSR relative to peer companies. Operating net income is net income attributable to DuPont excluding income from discontinued operations after taxes, significant after-tax benefits (charges), and non-operating pension and other postretirement benefit costs. Performance and payouts are determined independently for each metric. The actual award, delivered as DowDuPont Common Stock, can range from zero percent to 200 percent of the original grant. The weighted-average grant-date fair value of the PSUs granted in 2017, subject to the TSR metric, was $91.56 , and estimated using a Monte Carlo simulation. The weighted-average grant-date fair value of the PSUs, subject to the revenue metric, was based upon the market price of the underlying common stock as of the grant date. In accordance with the Merger Agreement, PSUs converted to RSU awards based on an assessment of the underlying market conditions in the PSUs at the greater of target or actual performance levels as of the closing date. As the actual performance levels were not in excess of target as of the closing date, all PSUs converted to RSUs based on target and there was no incremental benefit from the Merger Agreement when compared with DuPont’s EIP. In November 2017, DowDuPont granted PSUs to senior leadership that vest partially based on the realization of cost savings in connection with cost synergy commitments, as well as DowDuPont’s ability to complete the Intended Business Separations. Performance and payouts are determined independently for each metric. The actual award, delivered in DowDuPont Common Stock, can range from zero percent to 200 percent of the original grant. The weighted-average grant date fair value of the PSUs granted in November 2017 of $71.16 was based upon the market price of the underlying common stock as of the grant date. At December 31, 2017 , $113 million of total unrecognized pretax compensation cost related to RSUs and PSUs is expected to be recognized over a weighted average period of 1.73 years. Nonvested awards of RSUs and PSUs are shown below. DuPont RSUs and PSUs 2017 Shares in thousands Shares Weighted Average Grant Date Fair Value Nonvested at Sep 1, 2017 3,948 $ 67.06 Granted 412 $ 70.02 Vested (139 ) $ 67.67 Canceled (23 ) $ 66.65 Nonvested at Dec 31, 2017 4,198 $ 68.28 The total fair value of RSUs and PSUs vested from September 1 through December 31, 2017 was $9 million . The weighted average grant-date fair value of stock units granted during 2017 was $70.02 .</t>
  </si>
  <si>
    <t>FINANCIAL INSTRUMENTS</t>
  </si>
  <si>
    <t>Investments, All Other Investments [Abstract]</t>
  </si>
  <si>
    <t>Financial Instruments</t>
  </si>
  <si>
    <t>FINANCIAL INSTRUMENTS The following table summarizes the fair value of financial instruments at December 31, 2017 and 2016 : Fair Value of Financial Instruments at Dec 31 2017 2016 In millions Cost Gain Loss Fair Value Cost Gain Loss Fair Value Marketable securities 1 $ 4 $ — $ — $ 4 $ — $ — $ — $ — Other investments: Debt securities: Government debt 2 $ 637 $ 13 $ (11 ) $ 639 $ 607 $ 13 $ (12 ) $ 608 Corporate bonds 704 32 (3 ) 733 623 27 (5 ) 645 Total debt securities $ 1,341 $ 45 $ (14 ) $ 1,372 $ 1,230 $ 40 $ (17 ) $ 1,253 Equity securities 164 2 (26 ) 140 658 98 (50 ) 706 Total marketable securities and other investments $ 1,509 $ 47 $ (40 ) $ 1,516 $ 1,888 $ 138 $ (67 ) $ 1,959 Long-term debt including debt due within one year 3 $ (32,123 ) $ 69 $ (2,121 ) $ (34,175 ) $ (21,091 ) $ 129 $ (1,845 ) $ (22,807 ) Derivatives relating to: Interest rates $ — $ — $ (4 ) $ (4 ) $ — $ — $ (5 ) $ (5 ) Commodities 4 $ — $ 130 $ (256 ) $ (126 ) $ — $ 56 $ (213 ) $ (157 ) Foreign currency $ — $ 31 $ (159 ) $ (128 ) $ — $ 84 $ (30 ) $ 54 1. Debt securities with maturities of less than one year at the time of acquisition. 2. U.S. Treasury obligations, U.S. agency obligations, agency mortgage-backed securities and other municipalities' obligations. 3. Cost includes fair value adjustments of $511 million at December 31, 2017 and $18 million at December 31, 2016. 4. Presented net of cash collateral. Cost approximates fair value for all other financial instruments. Investments The following table provides the investing results from available-for-sale securities for the years ended December 31, 2017 , 2016 and 2015 . Investing Results In millions 2017 2016 2015 Proceeds from sales of available-for-sale securities $ 1,078 $ 535 $ 565 Gross realized gains $ 120 $ 58 $ 96 Gross realized losses $ (10 ) $ (2 ) $ (14 ) The following table summarizes the contractual maturities of the Company’s investments in debt securities: Contractual Maturities of Debt Securities at Dec 31, 2017 Amortized Cost Fair Value In millions Within one year $ 7 $ 7 One to five years 370 378 Six to ten years 680 682 After ten years 284 305 Total $ 1,341 $ 1,372 At December 31, 2017 , the Company had $6,418 million ( $3,934 million at December 31, 2016 ) of held-to-maturity securities (primarily treasury bills and time deposits) classified as cash equivalents, as these securities had maturities of three months or less at the time of purchase. The Company’s investments in held-to-maturity securities are held at amortized cost, which approximates fair value. At December 31, 2017 , the Company had investments in money market funds of $509 million classified as cash equivalents ( $239 million at December 31, 2016 ) and $558 million classified as "Other current assets" in the consolidated balance sheets ( zero at December 31, 2016 ) due to the restricted nature of its use. See Note 19 for additional information. At December 31, 2017, the Company had $952 million of held-to-maturity securities (primarily time deposits) classified as "Marketable securities" in the consolidated balance sheets as these securities had maturities of more than three months to less than one year at the time of purchase ( zero at December 31, 2016 ). In 2017, $2,938 million of these marketable securities matured. The following tables provide the fair value and gross unrealized losses of the Company’s investments that were deemed to be temporarily impaired at December 31, 2017 and 2016 , aggregated by investment category: Temporarily Impaired Securities at Dec 31, 2017 Less than 12 months 12 months or more Total Fair Value Unrealized losses Fair Value Unrealized losses Fair Value Unrealized losses In millions Government debt 1 $ 295 $ (4 ) $ 151 $ (7 ) $ 446 $ (11 ) Corporate bonds 163 (2 ) 19 (1 ) 182 (3 ) Equity securities 7 (2 ) 63 (24 ) 70 (26 ) Total temporarily impaired securities $ 465 $ (8 ) $ 233 $ (32 ) $ 698 $ (40 ) 1. U.S. Treasury obligations, U.S. agency obligations, agency mortgage-backed securities and other municipalities' obligations. Temporarily Impaired Securities at Dec 31, 2016 Less than 12 months 12 months or more Total Fair Value Unrealized losses Fair Value Unrealized losses Fair Value Unrealized losses In millions Government debt 1 $ 351 $ (12 ) $ — $ — $ 351 $ (12 ) Corporate bonds 193 (4 ) 16 (1 ) 209 (5 ) Equity securities 48 (6 ) 163 (44 ) 211 (50 ) Total temporarily impaired securities $ 592 $ (22 ) $ 179 $ (45 ) $ 771 $ (67 ) 1. U.S. Treasury obligations, U.S. agency obligations, agency mortgage-backed securities and other municipalities' obligations. The aggregate cost of the Company's cost method investments totaled $175 million at December 31, 2017 ( $120 million at December 31, 2016 ). Due to the nature of these investments, either the cost basis approximates fair value or fair value is not readily determinable. These investments are reviewed quarterly for impairment indicators. In 2016, a write-down of $4 million was recorded as part of the 2016 restructuring charge. See Note 5 for additional information on Dow's restructuring activities. The Company's impairment analysis resulted in no reduction in the cost basis of these investments for the year ended December 31, 2017 ( no reduction, other than the restructuring charge, for the year ended December 31, 2016 ). Portfolio managers regularly review the Company’s holdings to determine if any investments are other-than-temporarily impaired. The analysis includes reviewing the amount of the impairment, as well as the length of time it has been impaired. In addition, specific guidelines for each instrument type are followed to determine if an other-than-temporary impairment has occurred. For debt securities,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in 2017 , 2016 or 2015 . For equity securities, the Company’s investments are primarily in Standard &amp; Poor’s (“S&amp;P”) 500 companies; however, the Company’s policies allow investments in companies outside of the S&amp;P 500. The largest holdings are Exchange Traded Funds that represent the S&amp;P 500 index or an S&amp;P 500 sector or subset; the Company also has holdings in Exchange Traded Funds that represent emerging markets. The Company considers the evidence to support the recovery of the cost basis of a security including volatility of the stock, the length of time the security has been in a loss position, value and growth expectations, and overall market and sector fundamentals, as well as technical analysis, in determining whether unrealized losses represent an other-than-temporary impairment. In 2017 and 2016 , there were no other-than-temporary impairment write-downs on investments still held by the Company. Repurchase and Reverse Repurchase Agreement Transactions Dow enters into repurchase and reverse repurchase agreements. These transactions are accounted for as collateralized borrowings and lending transactions bearing a specified rate of interest and are short-term in nature with original maturities of 30 days or less. The underlying collateral is typically treasury bills with longer maturities than the repurchase agreement. The impact of these transactions are not material to Dow’s results. There were no repurchase or reverse repurchase agreements outstanding at December 31, 2017 and 2016 . Risk Management The Company’s business operations give rise to market risk exposure due to changes in interest rates, foreign currency exchange rates, commodity prices and other market factors such as equity prices. To manage such risks effectively, Dow and DuPont enter into a variety of contractual arrangements, pursuant to established guidelines and policies, which enable it to mitigate the adverse effects of financial market risk. Derivatives used for this purpose are designated as cash flow, fair value or net foreign investment hedges where appropriate. Accounting guidance requires companies to recognize all derivative instruments as either assets or liabilities at fair value.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The Company revises its strategies as market conditions dictate and management reviews its overall financial strategies and the impacts from using derivatives in its risk management program with the Company’s senior leadership who also reviews those strategies with the DowDuPont Board of Directors and/or relevant committees thereof. The notional amounts of the Company's derivative instruments at December 31, 2017 and 2016 , were as follows: Notional Amounts Dec 31, 2017 Dec 31, 2016 In millions Derivatives designated as hedging instruments: Interest rate swaps $ 185 $ 245 Foreign currency contracts $ 8,414 $ 4,053 Derivatives not designated as hedging instruments: Foreign currency contracts $ 24,685 $ 12,388 The notional amounts of the Company's commodity derivatives at December 31, 2017 and 2016 , were as follows: Commodity Gross Aggregate Notional Amounts Dec 31, 2017 Dec 31, 2016 Notional Volume Unit Derivatives designated as hedging instruments: Corn 64.3 0.4 million bushels Crude Oil 4.2 0.6 million barrels Ethane 10.4 3.6 million barrels Natural Gas 363.3 78.6 million British thermal units Propane 8.9 1.5 million barrels Soybeans 36.6 — million bushels Derivatives not designated as hedging instruments: Ethane 1.9 2.6 million barrels Gasoline — 30 kilotons Naphtha Price Spread 60 50 kilotons Normal Butane 0.2 — million barrels Propane 1.8 2.7 million barrels Soybeans 0.3 — million bushels Soybean Oil 2.5 — million pounds Soybean Meal 8.2 — kilotons Interest Rate Risk Management Dow and DuPont enter into various interest rate contracts with the objective of lowering funding costs or altering interest rate exposures related to fixed and variable rate obligations. In these contracts, Dow and DuPont agree with other parties to exchange, at specified intervals, the difference between fixed and floating interest amounts calculated on an agreed-upon notional principal amount. At December 31, 2017 , the Company had open interest rate swaps with maturity dates that extend to 2021. Foreign Currency Risk Management Dow Dow's global operations require active participation in foreign exchange markets. Dow enters into foreign currency contracts to hedge various currency exposures or create desired exposures. Exposures primarily relate to assets, liabilities and bonds denominated in foreign currencies, as well as economic exposure, which is derived from the risk that currency fluctuations could affect the dollar value of future cash flows related to operating activities. The primary business objective of the activity is to optimize the USD value of Dow’s assets, liabilities and future cash flows with respect to exchange rate fluctuations. Assets and liabilities denominated in the same foreign currency are netted, and only the net exposure is hedged. At December 31, 2017 , Dow had foreign currency contracts with various expiration dates, through the fourth quarter of 2019. DuPont DuPont's objective in managing exposure to foreign currency fluctuations is to reduce earnings and cash flow volatility associated with foreign currency rate changes. Accordingly, DuPont enters into various contracts that change in value as foreign exchange rates change to protect the value of its existing foreign currency-denominated assets, liabilities, commitments and cash flows. DuPont routinely uses foreign currency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DuPont also uses foreign currency exchange contracts to offset a portion of DuPont'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At December 31, 2017 , DuPont had foreign currency contracts with various expiration dates, through the fourth quarter of 2019. Commodity Risk Management Dow and DuPont have exposure to the prices of commodities in its procurement of certain raw materials. The primary purpose of commodity hedging activities is to manage the price volatility associated with these forecasted inventory purchases. Dow and DuPont enter into over-the-counter and exchange-traded derivative commodity instruments to hedge the commodity price risk. At December 31, 2017 , Dow and DuPont had futures contracts, options and swaps to buy, sell or exchange commodities. These agreements had various expiration dates through the fourth quarter of 2022. Derivatives Not Designated in Hedging Relationships Foreign Currency Contracts Dow Dow also uses foreign currency contracts that are not designated as hedging instruments primarily to manage foreign currency exposure. DuPont DuPont routinely uses foreign currency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DuPont also uses foreign currency exchange contracts to offset a portion of the exposure to certain foreign currency-denominated revenues so gains and losses on the contracts offset changes in the USD value of the related foreign currency-denominated revenues. Commodity Contracts Dow and DuPont utilize futures, options and swap instruments that are effective as economic hedges of commodity price exposures, but do not meet hedge accounting criteria for derivatives and hedging, to reduce exposure to commodity price fluctuations on purchases of raw materials and inventory. Accounting for Derivative Instruments and Hedging Activities Cash Flow Hedges Dow For derivatives that are designated and qualify as cash flow hedging instruments, the effective portion of the gain or loss on the derivative is recorded in AOCL; it is reclassified to income in the same period or periods that the hedged transaction affects income. The unrealized amounts in AOCL fluctuate based on changes in the fair value of open contracts at the end of each reporting period. Dow anticipates volatility in AOCL and net income from its cash flow hedges. The amount of volatility varies with the level of derivative activities and market conditions during any period. Gains and losses on the derivatives representing either hedge ineffectiveness or hedge components excluded from the assessment of effectiveness are recognized in current period income. Dow had open interest rate derivatives designated as cash flow hedges at December 31, 2017 , with a net loss of $3 million after tax (net loss of $4 million after tax at December 31, 2016 ). Dow had open foreign currency contracts designated as cash flow hedges of the currency risk associated with forecasted feedstock transactions not extending beyond 2019. The effective portion of the mark-to-market effects of the foreign currency contracts is recorded in AOCL; it is reclassified to income in the same period or periods that the underlying feedstock purchase affects income. The net loss from the foreign currency hedges included in AOCL at December 31, 2017 , was $19 million after tax ( $22 million after-tax net gain at December 31, 2016 ). In 2017 , 2016 and 2015 , there was no material impact on the consolidated financial statements due to foreign currency hedge ineffectiveness. Commodity swaps, futures and option contracts with maturities of not more than 60 months are utilized and designated as cash flow hedges of forecasted commodity purchases. Current open contracts hedge forecasted transactions until December 2022. The effective portion of the mark-to-market effect of the cash flow hedge instrument is recorded in AOCL; it is reclassified to income in the same period or periods that the underlying commodity purchase affects income. The net loss from commodity hedges included in AOCL at December 31, 2017 , was $73 million after tax ( $99 million after-tax net loss at December 31, 2016 ). In 2017 , 2016 and 2015 , there was no material impact on the consolidated financial statements due to commodity hedge ineffectiveness. Fair Value Hedges Dow For interest rate swap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In 2017, Dow entered into and subsequently terminated interest rate swaps designated as fair value hedges of underlying fixed rate debt obligations with maturity dates extending through 2024. The fair value adjustment resulting from these swaps was a loss on the derivative of $2 million . At December 31, 2017 and 2016 , the Company had no open interest rate swaps designated as fair value hedges of underlying fixed rate debt obligations. Net Foreign Investment Hedges Dow For derivative instruments that are designated and qualify as net foreign investment hedges, the effective portion of the gain or loss on the derivative is included in “Cumulative Translation Adjustments” in AOCL. Dow had outstanding foreign currency‑denominated debt designated as a hedge of net foreign investment of $177 million at December 31, 2017 ( $172 million at December 31, 2016 ). The results of hedges of Dow’s net investment in foreign operations included in “Cumulative Translation Adjustments” in AOCL was a net loss of $76 million after tax for the year ended December 31, 2017 (net gain of $1 million after tax for the year ended December 31, 2016 ). In 2017 , 2016 and 2015 there was no material impact on the consolidated financial statements due to hedge ineffectiveness. The net after-tax amounts to be reclassified from AOCL to income within the next 12 months are a $23 million loss for commodity contracts, a $19 million loss for foreign currency contracts and a $2 million loss for interest rate contracts. The following tables provide the fair value and gross balance sheet classification of derivative instruments at December 31, 2017 and 2016 : Fair Value of Derivative Instruments Dec 31, 2017 In millions Balance Sheet Classification Gross Counterparty and Cash Collateral Netting 1 Net Amounts Included in the Consolidated Balance Sheet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121 $ (95 ) $ 26 Commodity contracts Other current assets 50 (5 ) 45 Commodity contracts Deferred charges and other assets 7 (3 ) 4 Total $ 178 $ (103 ) $ 75 Total asset derivatives $ 319 $ (158 ) $ 161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86 $ (90 ) $ 96 Commodity contracts Accrued and other current liabilities 45 (6 ) 39 Commodity contracts Other noncurrent obligations 8 (3 ) 5 Total $ 239 $ (99 ) $ 140 Total liability derivatives $ 591 $ (172 ) $ 419 1. Counterparty and cash collateral amounts represent the estimated net settlement amount when applying netting and set-off rights included in master netting arrangements between Dow and DuPont and its counterparties and the payable or receivable for cash collateral held or placed with the same counterparty. Fair Value of Derivative Instruments Dec 31, 2016 In millions Balance Sheet Classification 1 Gross Counterparty and Cash Collateral Netting 2 Net Amounts Included in the Consolidated Balance Sheet Asset derivatives: Derivatives designated as hedging instruments Foreign currency contracts Other current assets $ 90 $ (47 ) $ 43 Commodity contracts Other current assets 42 (14 ) 28 Commodity contracts Deferred charges and other assets 10 (3 ) 7 Total $ 142 $ (64 ) $ 78 Derivatives not designated as hedging instruments Foreign currency contracts Other current assets $ 103 $ (62 ) $ 41 Commodity contracts Other current assets 13 (2 ) 11 Commodity contracts Deferred charges and other assets 12 (2 ) 10 Total $ 128 $ (66 ) $ 62 Total asset derivatives $ 270 $ (130 ) $ 140 Liability derivatives: Derivatives designated as hedging instruments Interest rate swaps Accrued and other current liabilities $ 3 $ — $ 3 Interest rate swaps Other noncurrent obligations 2 — 2 Foreign currency contracts Accrued and other current liabilities 55 (47 ) 8 Commodity contracts Accrued and other current liabilities 32 (14 ) 18 Commodity contracts Other noncurrent obligations 196 (3 ) 193 Total $ 288 $ (64 ) $ 224 Derivatives not designated as hedging instruments Foreign currency contracts Accrued and other current liabilities $ 84 $ (62 ) $ 22 Commodity contracts Accrued and other current liabilities 4 (2 ) 2 Commodity contracts Other noncurrent obligations 2 (2 ) — Total $ 90 $ (66 ) $ 24 Total liability derivatives $ 378 $ (130 ) $ 248 1. Updated to conform with the current year presentation. 2.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26 million at December 31, 2017 (less than $1 million of cash collateral at December 31, 2016 ). Effect of Derivative Instruments Amount of gain (loss) recognized in OCI 1 (Effective portion) Amount of gain (loss) recognized in income 2, 3 Income Statement Classification In millions 2017 2016 2015 2017 2016 2015 Derivatives designated as hedging instruments: Fair value hedges: Interest rate swaps $ — $ — $ — $ (2 ) $ — $ — Interest expense and amortization of debt discount 4 Cash flow hedges: Interest rate swaps 2 2 2 4 6 9 Interest expense and amortization of debt discount 4 Foreign currency contracts (30 ) 8 123 7 (5 ) 68 Cost of sales Foreign currency contracts (5 ) 25 — (17 ) (13 ) — Sundry income (expense) - net Commodity contracts 38 55 (247 ) 7 (28 ) (91 ) Cost of sales Net investment hedges: Foreign currency contracts (73 ) 5 — — — — Total derivatives designated as hedging instruments $ (68 ) $ 95 $ (122 ) $ (1 ) $ (40 ) $ (14 ) Derivatives not designated as hedging instruments: Foreign currency contracts $ — $ — $ — $ (198 ) $ (180 ) $ (318 ) Sundry income (expense) - net Commodity contracts — — — (9 ) 6 4 Cost of sales Total derivatives not designated as hedging instruments $ — $ — $ — $ (207 ) $ (174 ) $ (314 ) Total derivatives $ (68 ) $ 95 $ (122 ) $ (208 ) $ (214 ) $ (328 ) 1. OCI is defined as "Other comprehensive income (loss)." 2. For cash flow hedges, this represents the effective portion of the gain (loss) reclassified from AOCL into income during the period. For the years ended December 31, 2017 , 2016 and 2015 , there was no material ineffectiveness with regard to the Company's cash flow hedges. 3. Pretax amounts. 4. Gain recognized in income of derivative is offset to zero by gain (loss) recognized in income of the hedged item.</t>
  </si>
  <si>
    <t>FAIR VALUE MEASUREMENTS</t>
  </si>
  <si>
    <t>Fair Value Disclosures [Abstract]</t>
  </si>
  <si>
    <t>FAIR VALUE MEASUREMENTS Fair Value Measurements on a Recurring Basis The following table summarizes the bases used to measure certain assets and liabilities at fair value on a recurring basis: Basis of Fair Value Measurements on a Recurring Basis Dec 31, 2017 Dec 31, 2016 In millions Level 1 Level 2 Level 3 Total Level 1 Level 2 Level 3 Total Assets at fair value: Cash equivalents 1 $ — $ 7,485 $ — $ 7,485 $ — $ 4,173 $ — $ 4,173 Marketable securities 2 — 956 — 956 — — — — Interests in trade accounts receivable conduits 3 — — 677 677 — — 1,237 1,237 Equity securities 4 88 52 — 140 619 87 — 706 Debt securities: 4 Government debt 5 — 639 — 639 — 608 — 608 Corporate bonds — 733 — 733 — 645 — 645 Derivatives relating to: 6 Commodities 47 100 — 147 48 29 — 77 Foreign currency — 172 — 172 — 193 — 193 Total assets at fair value $ 135 $ 10,137 $ 677 $ 10,949 $ 667 $ 5,735 $ 1,237 $ 7,639 Liabilities at fair value: Long-term debt 7 $ — $ 34,175 $ — $ 34,175 $ — $ 22,807 $ — $ 22,807 Derivatives relating to: 6 Interest rates — 4 — 4 — 5 — 5 Commodities 31 261 — 292 20 214 — 234 Foreign currency — 295 — 295 — 139 — 139 Total liabilities at fair value $ 31 $ 34,735 $ — $ 34,766 $ 20 $ 23,165 $ — $ 23,185 1. Treasury bills, time deposits, and money market funds included in "Cash and cash equivalents" and money market funds included in "Other currents assets" in the consolidated balance sheets are held at amortized cost, which approximates fair value. 2. Primarily time deposits with maturities of greater than three months at time of acquisition. 3. Included in "Accounts and notes receivable - Other" in the consolidated balance sheets. See Note 14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21 for the classification of derivatives in the consolidated balance sheets. 7. See Note 21 for information on fair value measurements of long-term debt.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1 for further information on the types of instruments used by the Company for risk management. There were no transfers between Levels 1 and 2 during the years ended December 31, 2017 and 2016. 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See Note 14 for further information on assets classified as Level 3 measurements. The following table summarizes the changes in fair value measurements using Level 3 inputs for the years ended December 31, 2017 and 2016: Fair Value Measurements Using Level 3 Inputs for Interests Held in Trade Receivable Conduits 1 In millions 2017 2016 Balance at Jan 1 $ 1,237 $ 943 Loss included in earnings 2 (8 ) (1 ) Purchases 1,717 1,552 Settlements (2,269 ) (1,257 ) Balance at Dec 31 $ 677 $ 1,237 1. Included in "Accounts and notes receivable - Other" in the consolidated balance sheets. 2. Included in "Selling, general and administrative expenses" in the consolidated statements of income. Fair Value Measurements on a Nonrecurring Basis The following table summarizes the bases used to measure certain assets at fair value on a nonrecurring basis in the consolidated balance sheets in 2017, 2016 and 2015: Basis of Fair Value Measurements on a Nonrecurring Basis at Dec 31 Quoted Prices in Active Markets for Identical Items (Level 1) Significant Other Unobservable Inputs (Level 3) Total Losses In millions 2017 Assets at fair value: Long-lived assets, intangible assets, other assets and equity method investments $ — $ 61 $ (1,226 ) Goodwill $ — $ — $ (1,491 ) 2016 Assets at fair value: Long-lived assets, other assets and equity method investments $ 46 $ — $ (296 ) 2015 Assets at fair value: Long-lived assets, equity method investments, investments and other assets $ — $ 24 $ (313 ) 2017 Fair Value Measurements on a Nonrecurring Basis As part of the Synergy Program, the Company has or will shut down a number of manufacturing, R&amp;D and corporate facilities around the world. The manufacturing facilities and related assets (including intangible assets), corporate facilities and data centers associated with this plan were written down to zero in the fourth quarter of 2017. The impairment charges related to the Synergy Program, totaling $287 million , were included in "Restructuring, goodwill impairment and asset related charges - net" in the consolidated statements of income. See Note 5 for additional information on the Company's restructuring activities. In the fourth quarter of 2017, the Company recognized a $622 million pretax impairment charge related to a biopolymers manufacturing facility in Santa Vitoria, Minas Gerais, Brazil. The Company determined it will not pursue an expansion of the facility’s ethanol mill into downstream derivative products, primarily as a result of cheaper ethane-based production as well as the Company’s new assets coming online in the U.S. Gulf Coast which can be used to meet growing market demands in Brazil. As a result of this decision, cash flow analysis indicated the carrying amount of the impacted assets was not recoverable and the assets were written down to zero in the fourth quarter of 2017. The impairment charge was included in “Restructuring, goodwill impairment and asset related charges - net” in the consolidated statements of income. See Notes 5 and 23 for additional information. The Company also recognized other pretax impairment charges of $317 million in the fourth quarter of 2017, including charges related to manufacturing assets of $230 million , an equity method investment of $81 million and other assets of $6 million . The assets, classified as Level 3 measurements, were valued at $61 million using unobservable inputs, including assumptions a market participant would use to measure the fair value of the group of assets, which included projected cash flows. The impairment charges were included in "Restructuring, goodwill impairment and asset related charges - net" in the consolidated statements of income. See Notes 5 and 23 for additional information. In the fourth quarter of 2017, the Company performed its annual goodwill impairment testing utilizing a discounted cash flow methodology as its valuation technique. As a result, the Company determined the fair value of the Coatings &amp; Performance Monomers reporting unit was lower than its carrying amount and recorded an impairment charge of $1,491 million , included in “Restructuring, goodwill impairment and asset related charges - net” in the consolidated statements of income and related to Performance Materials &amp; Coatings. See Note 13 for additional information on the impairment charge. 2016 Fair Value Measurements on a Nonrecurring Basis As part of the 2016 restructuring plan, Dow has or will shut down a number of manufacturing and corporate facilities. The manufacturing facilities and related assets, corporate facilities and data centers associated with this plan were written down to zero in the second quarter of 2016. Dow also rationalized its aircraft fleet in the second quarter of 2016. Certain aircraft, classified as a Level 3 measurement, were considered held for sale and written down to fair value, using unobservable inputs, including assumptions a market participant would use to measure the fair value of the aircraft. The aircraft were subsequently sold during the second half of 2016. The impairment charges related to the 2016 restructuring plan, totaling $153 million , were included in "Restructuring, goodwill impairment and asset related charges - net" in the consolidated statements of income. See Note 5 for additional information on Dow's 2016 restructuring program. Dow recognized an impairment charge of $143 million in the fourth quarter of 2016, related to its equity interest in AFSI. This investment, classified as a Level 1 measurement, was written down to $46 million using quoted prices in an active market. The impairment charge was included in “Restructuring, goodwill impairment and asset related charges - net" in the consolidated statements of income and related to Corporate. See Notes 4 , 5 and 12 for additional information. 2015 Fair Value Measurements on a Nonrecurring Basis As part of the 2015 restructuring plan that was approved on April 29, 2015, Dow shut down a number of manufacturing facilities. The manufacturing assets and facilities associated with this plan, classified as Level 3 measurements, were written down to $7 million using unobservable inputs, including assumptions a market participant would use to measure the fair value of the group of assets. In addition, a change in Dow's strategy to monetize and exit certain Venture Capital portfolio investments resulted in the write-down of certain investments. These investments, also classified as Level 3 measurements, were valued at $17 million using unobservable inputs, including assumptions a market participant would use to measure the fair value of the investment. These impairment charges, totaling $169 million , were included in "Restructuring, goodwill impairment and asset related charges ‑ net" in the consolidated statements of income. See Note 5 for additional information on Dow's 2015 restructuring program. As a result of Dow’s continued actions to optimize its footprint, Dow recognized an impairment charge of $144 million in the fourth quarter of 2015, related to manufacturing assets and facilities and an equity method investment. These assets, classified as Level 3 measurements, were written down to zero . The impairment charge was included in "Restructuring, goodwill impairment and asset related charges - net" in the consolidated statements of income. See Note 5 for additional information.</t>
  </si>
  <si>
    <t>VARIABLE INTEREST ENTITIES</t>
  </si>
  <si>
    <t>VARIABLE INTEREST ENTITIES DuPont did not hold a variable interest in any joint ventures at December 31, 2017 for which it is the primary beneficiary. In addition, the maximum exposure to loss related to the nonconsolidated variable interest entities ("VIEs") for which DuPont did hold a variable interest at December 31, 2017 is not considered material to the consolidated financial statements. The following discussion addresses variable interests held by Dow. Dow Consolidated VIEs Dow holds a variable interest in the following joint ventures or entities for which it is the primary beneficiary. Asia Pacific joint ventures Dow has variable interests in three joint ventures that own and operate manufacturing and logistics facilities, which produce chemicals and provide services in Asia Pacific. Dow's variable interests in these joint ventures relate to arrangements between the joint ventures and Dow, involving the majority of the output on take-or-pay terms with pricing ensuring a guaranteed return to the joint ventures. Polishing materials joint venture Dow has variable interests in a joint venture that manufactures products in Japan for the semiconductor industry. Each joint venture partner holds several equivalent variable interests, with the exception of a royalty agreement held exclusively between the joint venture and Dow. In addition, the entire output of the joint venture is sold to Dow for resale to third-party customers. Ethylene storage joint venture Dow has variable interests in a joint venture that provides ethylene storage in Alberta, Canada. Dow's variable interests relate to arrangements involving a majority of the joint venture's storage capacity on take-or-pay terms with pricing ensuring a guaranteed return to the joint venture; and favorably priced leases provided to the joint venture. Dow provides the joint venture with operation and maintenance services and utilities. Ethanol production and cogeneration in Brazil Dow held variable interests in a joint venture located in Brazil that produces ethanol from sugarcane. In August 2015, the partner exercised an equity option which required Dow to purchase their equity interest. On March 31, 2016, the partner's equity investment transferred to Dow. On July 11, 2016, Dow paid $202 million to the former partner, which was classified as "Purchases of noncontrolling interests" in the consolidated statements of cash flows. This former joint venture is now 100 percent owned by Dow. Dow continues to hold variable interests in a related entity that owns a cogeneration facility. Dow's variable interests are the result of a tolling arrangement where it provides fuel to the entity and purchases a majority of the cogeneration facility’s output on terms that ensure a return to the entity’s equity holders. Chlor-alkali manufacturing joint venture Dow previously held an equity interest in a joint venture that owns and operates a membrane chlor-alkali manufacturing facility. Dow’s variable interests in this joint venture related to equity options between the partners and a cost-plus off-take arrangement between the joint venture and Dow, involving proportional purchase commitments on take-or-pay terms and ensuring a guaranteed return to the joint venture. In the second quarter of 2015, Mitsui (a 50 percent equity owner in this joint venture), provided notice of its intention to transfer its equity interest to Dow as part of the Transaction with Olin. On October 5, 2015, Dow purchased Mitsui's equity interest in the membrane chlor-alkali joint venture for $133 million , which resulted in a loss of $25 million included in "Sundry income (expense) - net" in the consolidated statements of income and included as a component of the pretax gain on the Transaction. The loss was related to Industrial Intermediates &amp; Infrastructure. See Note 6 for additional information on this Transaction. U.S. Seed production joint venture Dow previously held a 49 percent equity interest in a joint venture that managed the growth, harvest and conditioning of soybean seed and grain, corn and wheat in the United States. Dow's variable interest in this joint venture related to an equity option between the partners. Terms of the equity option required Dow to purchase the partner's equity investment at a price based on a specified formula, after a specified period of time, and satisfaction of certain conditions, if the partner elected to sell its equity investment. On August 10, 2015, the equity option was determined to be exercisable and the partner provided notice to Dow of its intent to exercise the equity option, which resulted in an after-tax loss of $22 million , included in "Net income attributable to noncontrolling interests" in the consolidated statements of income. Dow purchased the partner's equity investment on September 18, 2015, which resulted in the joint venture becoming a wholly owned subsidiary of Dow. Subsequent to the purchase of the partner's equity investment, Dow sold its entire ownership interest in the subsidiary to a third party and recognized a pretax gain of $44 million on the sale in the third quarter of 2015, included in "Sundry income (expense) - net" in the consolidated statements of income and related to Agriculture.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December 31, 2017 and 2016 : Assets and Liabilities of Consolidated VIEs at Dec 31 2017 2016 In millions Cash and cash equivalents $ 107 $ 75 Other current assets 131 95 Net property 907 961 Other noncurrent assets 50 55 Total assets 1 $ 1,195 $ 1,186 Current liabilities $ 303 $ 286 Long-term debt 249 330 Other noncurrent obligations 41 47 Total liabilities 2 $ 593 $ 663 1. All assets were restricted at December 31, 2017 and December 31, 2016 . 2. All liabilities were nonrecourse at December 31, 2017 and December 31, 2016 In addition, Dow holds a variable interest in an entity created to monetize accounts receivable of select European entities. Dow is the primary beneficiary of this entity as a result of holding subordinated notes while maintaining servicing responsibilities for the accounts receivable. The carrying amounts of assets and liabilities included in the Company’s consolidated balance sheets pertaining to this entity were current assets of $671 million ( zero restricted) at December 31, 2017 ( $477 million , zero restricted, at December 31, 2016 ) and current liabilities of less than $1 million ( zero nonrecourse) at December 31, 2017 (less than $1 million , zero nonrecourse, at December 31, 2016 ). Amounts presented in the consolidated balance sheets and the table above as restricted assets or nonrecourse obligations relating to consolidated VIEs at December 31, 2017 and 2016 are adjusted for intercompany eliminations and parental guarantees. Dow Nonconsolidated VIEs Dow holds a variable interest in the following joint ventures or entities for which Dow is not the primary beneficiary. Polysilicon joint venture As a result of the DCC Transaction, Dow holds variable interests in Hemlock Semiconductor L.L.C. The variable interests relate to an equity interest held by Dow and arrangements between Dow and the joint venture to provide services. Dow is not the primary beneficiary, as it does not direct the activities that most significantly impact the economic performance of this entity; therefore, the entity is accounted for under the equity method of accounting. At December 31, 2017 , the Company had a negative investment basis of $752 million in this joint venture (negative $902 million at December 31, 2016 ), classified as "Other noncurrent obligations" in the consolidated balance sheets. The Company's maximum exposure to loss was zero at December 31, 2017 ( zero at December 31, 2016 ). See Note 12 for additional information on this joint venture. Silicon joint ventures Also as a result of the DCC Transaction, Dow holds minority voting interests in certain joint ventures that produce silicon inputs for Dow Corning. These joint ventures operate under supply agreements that sell inventory to the equity owners using pricing mechanisms that guarantee a return, therefore shielding the joint ventures from the obligation to absorb expected losses. As a result of the pricing mechanisms of these agreements, these entities are determined to be VIEs. Dow is not the primary beneficiary, as it does not hold the power to direct the activities that most significantly impact the economic performance of these entities; therefore, the entities are accounted for under the equity method of accounting. The Company's maximum exposure to loss as a result of its involvement with these variable interest entities is determined to be the carrying value of the investment in these entities. At December 31, 2017 , the Company's investment in these joint ventures was $103 million ( $96 million at December 31, 2016 ), classified as "Investment in nonconsolidated affiliates" in the consolidated balance sheets, representing the Company's maximum exposure to loss. AFSI Dow holds variable interests in AFSI, a company that produces and sells proprietary technologies for the horticultural market. The variable interests in AFSI relate to a sublease agreement between Dow and AFSI, and a tax receivable agreement that entitles Dow to additional consideration in the form of tax savings, which is contingent on the operations and earnings of AFSI. Dow is not the primary beneficiary, as it is a minority shareholder in AFSI and AFSI is governed by a board of directors, the composition of which is mandated by AFSI's corporate governance requirements that a majority of the directors be independent. The Company's investment in AFSI was $51 million at December 31, 2017 ( $46 million at December 31, 2016 ), classified as "Investment in nonconsolidated affiliates" in the consolidated balance sheets. In the fourth quarter of 2016, as a result of a decline in the market value of AFSI, Dow recognized a $143 million pretax impairment charge related to its equity interest in AFSI (see Notes 12 and 22 for further information). On April 4, 2017, Dow and AFSI revised certain agreements related to the divestiture of the AgroFresh business, including termination of an agreement related to a receivable for six million warrants, which was valued at $1 million at December 31, 2016. Dow also entered into an agreement to purchase up to 5,070,358 shares of AFSI's common stock, which represented approximately 10 percent of AFSI's common stock outstanding at signing of the agreement, subject to certain terms and conditions. At December 31, 2017 , the Company had a receivable with AFSI related to the tax receivable agreement of $4 million ( $12 million at December 31, 2016 ), classified as "Accounts and notes receivable - Other" in the consolidated balance sheets. The Company's maximum exposure to loss was $55 million at December 31, 2017 ( $59 million at December 31, 2016 ). Crude acrylic acid joint venture Dow held a variable interest in a joint venture that manufactured crude acrylic acid in the United States and Germany on behalf of Dow and the other joint venture partner. The variable interest related to a cost-plus arrangement between the joint venture and each joint venture partner. Dow was not the primary beneficiary, as a majority of the joint venture’s output was committed to the other joint venture partner; therefore, the entity was accounted for under the equity method of accounting. In the fourth quarter of 2017, the joint venture was dissolved by mutual agreement with return of the originally contributed assets to the partners. The carrying value of Dow's investment prior to the dissolution was $168 million , which was also determined to be fair value, therefore, no gain or loss was recognized as a result of the transaction. The fair value of assets recognized included $47 million of cash, $67 million of other assets and $48 million of goodwill (net of $6 million settlement of an affiliate’s pre‑existing obligation). At December 31, 2016 , Dow’s investment in the joint venture was $171 million , classified as “Investment in nonconsolidated affiliates” in the consolidated balance sheets.</t>
  </si>
  <si>
    <t>SEGMENTS AND GEOGRAPHIC REGIONS</t>
  </si>
  <si>
    <t>Segment Reporting [Abstract]</t>
  </si>
  <si>
    <t xml:space="preserve">SEGMENTS AND GEOGRAPHIC REGIONS Effective August 31, 2017, Dow and DuPont completed the previously announced merger of equals transaction pursuant to the Merger Agreement, resulting in a newly formed corporation named DowDuPont. See Note 3 for additional information on the Merger. As a result of the Merger, new operating segments were created which are used by management to allocate Company resources and assess performance. The new segments are aligned with the market verticals they serve, while maintaining integration and innovation strengths within strategic value chains. DowDuPont is comprised of nine operating segments, which are aggregated into eight reportable segments: Agriculture; Performance Materials &amp; Coatings; Industrial Intermediates &amp; Infrastructure; Packaging &amp; Specialty Plastics; Electronics &amp; Imaging; Nutrition &amp; Biosciences; Transportation &amp; Advanced Polymers and Safety &amp; Construction. Corporate contains the reconciliation between the totals for the reportable segments and the Company’s totals. The Company’s Nutrition &amp; Biosciences reportable segment consists of two operating segments, Nutrition &amp; Health and Industrial Biosciences, which individually did not meet the quantitative thresholds. DowDuPont reported geographic information for the following regions: U.S. &amp; Canada, Asia Pacific, Latin America, and Europe, Middle East, and Africa ("EMEA"). As a result of the Merger, Dow changed the geographic alignment for the country of India to be reflected in Asia Pacific (previously reported in EMEA) and aligned Puerto Rico to U.S. &amp; Canada (previously reported in Latin America). The segment and geographic region reporting changes were retrospectively applied to all periods presented. The Company’s measure of profit/loss for segment reporting purposes is Operating EBITDA (for the period of September 1, 2017 through December 31, 2017 and the twelve months ended December 31, 2015) and pro forma Operating EBITDA (for the period of January 1, 2017 through August 31, 2017 and the twelve months ended December 31, 2016) as this is the manner in which the Company’s chief operating decision maker (“CODM”) assesses performance and allocates resources. The Company defines Operating EBITDA as earnings (i.e., "Income from continuing operations before income taxes”) before interest, depreciation, amortization and foreign exchange gains (losses), excluding the impact of significant items. Pro forma Operating EBITDA is defined as pro forma earnings (i.e. Pro forma Income from continuing operations before income taxes) before interest, depreciation, amortization and foreign exchange gains (losses), excluding the impact of adjusted significant items. Reconciliations of these measures are provided at the end of this footnote. The Company also presents pro forma net sales for 2017 and 2016 in this footnote as it is included in management’s measure of segment performance and is regularly reviewed by the CODM. Pro forma adjustments used in the calculation of pro forma net sales and pro forma Operating EBITDA were determined in accordance with Article 11 of Regulation S-X. Pro forma financial information is based on the historical consolidated financial statements of Dow and DuPont, adjusted to give effect to the Merger as if it had been consummated on January 1, 2016. Pro forma adjustments have been made for (1) the preliminary purchase accounting impact, (2) accounting policy alignment, (3) the elimination of the effect of events that are directly attributable to the Merger Agreement (e.g., one-time transaction costs), (4) the elimination of the impact of transactions between Dow and DuPont, and (5) the elimination of the effect of consummated or probable and identifiable divestitures agreed to with certain regulatory agencies as a condition of approval for the Merger. Events that are not expected to have a continuing impact on the combined results (e.g., inventory step-up costs) are excluded from the pro forma adjustments. Corporate Profile The Company conducts its worldwide operations through global businesses which are reflected in the following reportable segments: AGRICULTURE The Agriculture segment leverages the Company’s technology, customer relationships and industry knowledge to improve the quantity, quality and safety of the global food supply and the global production agriculture industry. Land available for worldwide agricultural production is increasingly limited so production growth will need to be achieved principally through improving crop yields and productivity. The segment’s two global businesses, Seed and Crop Protection, deliver a broad portfolio of products and services that are specifically targeted to achieve gains in crop yields and productivity, including well-established brands of seed products, crop chemicals, seed treatment, agronomy and digital services. R&amp;D focuses on leveraging germplasm and plant science technology to increase farmer productivity and to enhance the value of grains and oilseeds through improved seed traits, superior seed germplasm and effective use of crop protection solutions. Seed Seed is a global leader in developing and supplying advanced plant genetic products and technologies. The Seed business is a world leader in developing, producing and marketing hybrid corn seed and soybean seed varieties, primarily under the PIONEER® brand name, which improve the productivity and profitability of its customers. Additionally, the Seed business develops, produces and markets canola, cotton, sunflower, sorghum, wheat and rice seed, as well as silage inoculants. Crop Protection Crop Protection serves the global production agriculture industry with crop protection products for field crops such as wheat, corn, soybean and rice, and specialty crops such as fruit, nut, vine and vegetables. Principle crop protection products are weed control, disease control and insect control offerings for foliar or soil application or as a seed treatment. PERFORMANCE MATERIALS &amp; COATINGS The Performance Materials &amp; Coatings segment consists of two global businesses - Coatings &amp; Performance Monomers and Consumer Solutions. Using silicones, acrylics and cellulosics-based technology platforms, these businesses serve the needs of the coatings, home care, personal care, appliance and industrial end-markets. The segment has broad geographic reach with R&amp;D and manufacturing facilities located in key geographic regions. Coatings &amp; Performance Monomers Coatings &amp; Performance Monomers consists of two businesses: Coating Materials and Performance Monomers. The Coating Materials business leads innovation in technologies that help advance the performance of paints and coatings. Its water-based acrylic emulsion technology revolutionized the global paint industry. The business offers innovative and sustainable product solutions to accelerate paint and coating performance across diverse market segments, including architectural paints and coatings, as well as industrial coatings applications used in paper, leather, wood, metal packaging, traffic markings, maintenance and protective industries. The Performance Monomers business manufactures critical building blocks needed for the production of coatings, textiles, and home and personal care products. Included in this portfolio is the Plastics Additives business, a worldwide supplier of additives used in a large variety of applications ranging from packaging to consumer appliances and office equipment. Consumer Solutions Consumer Solutions consists of three businesses: Home &amp; Personal Care; Silicone Feedstocks &amp; Intermediates and Performance Silicones. The Home &amp; Personal Care business collaborates closely with global and regional brand owners to deliver innovative solutions for creating new and unrivaled consumer benefits and experiences. Silicone Feedstocks &amp; Intermediates provides standalone silicone and acrylic-based materials that are used in a wide range of applications including adhesion promoters, coupling agents, crosslinking agents, dispersing agents and surface modifiers. Performance Silicones uses innovative, versatile silicone‑based technology to provide solutions and ingredients to customers in personal care, consumer goods, silicone elastomers and the pressure sensitive industry. Joint Ventures The Performance Materials &amp; Coatings segment includes the Company's share of the results of The HSC Group, a U.S.-based group of companies that manufacture and sell polycrystalline silicon products. INDUSTRIAL INTERMEDIATES &amp; INFRASTRUCTURE The Industrial Intermediates &amp; Infrastructure segment consists of four global businesses: Construction Chemicals, Energy Solutions, Industrial Solutions, and Polyurethanes &amp; CAV. These customer-centric global businesses develop and market customized materials using advanced technology and unique chemistries. These businesses serve the needs of market segments as diverse as: appliance; infrastructure; and oil and gas. The segment has broad geographic reach with R&amp;D and manufacturing facilities located in key geographic regions. Construction Chemicals Construction Chemicals combines its deep application know-how, materials science and formulation competence to offer manufacturers key building blocks for formulating efficient and differentiated building and construction materials. With a broad range of technologies - including cellulose ethers, redispersible latex powders, silicones and acrylic emulsions - the business is a leading supplier to customers around the world and addresses the specific requirements of the industry across many market segments and applications, from roofing to flooring, and gypsum-, cement-, concrete- or dispersion-based building materials. Construction Chemicals' chemistries are designed to help advance the performance, durability and aesthetics of buildings and infrastructure. Energy Solutions Energy Solutions supplies smart, innovative and customized solutions to enhance productivity and efficiency in the oil, gas and mining markets. This business is aligned with all markets of the oil and gas industry - including exploration, production (including enhanced oil recovery), refining, gas processing and gas transmission. Industrial Solutions The Industrial Solutions business provides a broad portfolio of sustainable solutions that address world needs by enabling and improving the manufacture of consumer and industrial goods and services. Business solutions include products and innovations that minimize friction and heat in mechanical processes, manage the oil and water interface, deliver active ingredients for maximum effectiveness, facilitate dissolvability, enable product identification and provide the foundational building blocks for the development of chemical technologies. The business supports manufacturers associated with a large variety of end-markets, notably better crop protection offerings in agriculture, coatings, detergents and cleaners, solvents for electronics processing, inks and textiles. Industrial Solutions is also the world’s largest producer of purified ethylene oxide. Polyurethanes &amp; CAV The Polyurethanes &amp; CAV business group consists of two businesses: Polyurethanes and Chlor-Alkali &amp; Vinyl ("CAV"). The Polyurethanes business is the world’s largest producer of propylene oxide and propylene glycol, a leading producer of polyether polyols and aromatic isocyanates that serve energy efficiency, consumer comfort and industrial market sectors, and an industry leader in the development of fully formulated polyurethane systems. Propylene oxide is produced by using the chlorohydrin process as well as by hydrogen peroxide to propylene oxide manufacturing technology. The CAV business provides cost advantaged chlorine and caustic soda supply and markets caustic soda, a valuable co-product of the chlor-alkali manufacturing process, and ethylene dichloride and vinyl chloride monomer. Joint Ventures The Industrial Intermediates &amp; Infrastructure segment includes a portion of the Company's share of the results of the following joint ventures: • EQUATE - a Kuwait-based company that manufactures ethylene, polyethylene and ethylene glycol; and manufactures and markets monoethylene glycol, diethylene glycol and polyethylene terephthalate resins; owned 42.5 percent by the Company. • The Kuwait Olefins Company K.S.C. ("TKOC") - a Kuwait-based company that manufactures ethylene and ethylene glycol; owned 42.5 percent by the Company. • Map Ta Phut Olefins Company Limited - effective ownership is 32.77 percent of which the Company directly owns 20.27 percent (aligned with Industrial Intermediates &amp; Infrastructure) and indirectly owns 12.5 percent through its equity interest in Siam Polyethylene Company Limited and Siam Synthetic Latex Company Limited (both part of The SCG-Dow Group and aligned with Packaging &amp; Specialty Plastics). This Thailand-based company manufactures propylene and ethylene . • Sadara - a Saudi Arabian company that manufactures chlorine, ethylene, propylene and aromatics for internal consumption and manufactures and sells polyethylene, ethylene oxide and propylene oxide derivative products, and isocyanates; owned 35 percent by the Company. PACKAGING &amp; SPECIALTY PLASTICS The Packaging &amp; Specialty Plastics segment is a market-oriented portfolio composed of two global businesses: Hydrocarbons &amp; Energy and Packaging and Specialty Plastics. The segment is advantaged through its low cost position into key feedstocks and broad geographic reach, with manufacturing facilities located in all geographic regions. It also benefits from R&amp;D expertise to deliver leading-edge technology that provides a competitive benefit to customers in food packaging and other high-growth end‑use markets like transportation and consumer durables. Taken together, the businesses in this segment represent the world's leading plastics franchise. Hydrocarbons &amp; Energy The Hydrocarbons &amp; Energy business is one of the largest global producers of ethylene, an internal feedstock that is consumed primarily within the Packaging &amp; Specialty Plastics segment. In addition to ethylene, the business is a leading producer of propylene and aromatics products that are used to manufacture materials that consumers use every day. It also produces and procures the power used by the Company's manufacturing sites. The business leverages its global scale, operational discipline and feedstock flexibility to create a cost-advantaged foundation for the Company’s downstream, market-driven businesses. In the U.S. &amp; Canada, the increased supplies of natural gas and natural gas liquids (“NGLs”) remain a key cost-competitive advantage for the Company's ethane- and propane-based production. The Company's U.S. and European ethylene production facilities have the flexibility to use different feedstocks in response to price conditions. Packaging and Specialty Plastics Packaging and Specialty Plastics serves high-growth, high-value sectors using world-class technology and a rich innovation pipeline that creates competitive advantages for customers and the entire value chain. The business is also a leader in polyolefin elastomers and ethylene propylene diene monomer elastomers. Market growth is expected to be driven by major shifts in population demographics; improving socioeconomic status in emerging geographies; consumer and brand owner demand for increased functionality; global efforts to reduce food waste; growth in telecommunications networks; global development of electrical transmission and distribution infrastructure; and renewable energy applications. Joint Ventures Joint ventures play an integral role within the Packaging &amp; Specialty Plastics segment by dampening earnings cyclicality and improving earnings growth. Principal joint ventures impacting the Packaging &amp; Specialty Plastics segment are noted in the following section: Aligned 100 percent with Packaging &amp; Specialty Plastics: • The Kuwait Styrene Company K.S.C. - a Kuwait-based company that manufactures styrene monomer; owned 42.5 percent by the Company. • The SCG-Dow Group consists of Siam Polyethylene Company Limited; Siam Polystyrene Company Limited; Siam Styrene Monomer Co., Ltd.; and Siam Synthetic Latex Company Limited. These Thailand-based companies manufacture polyethylene, polystyrene, styrene and latex; owned 50 percent by the Company. Packaging &amp; Specialty Plastics includes a portion of the results of: • EQUATE - a Kuwait-based company that manufactures ethylene, polyethylene and ethylene glycol; and manufactures and markets monoethylene glycol, diethylene glycol and polyethylene terephthalate resins; owned 42.5 percent by the Company. • TKOC - a Kuwait-based company that manufactures ethylene and ethylene glycol; owned 42.5 percent by the Company. • Map Ta Phut Olefins Company Limited - effective ownership is 32.77 percent of which the Company directly owns 20.27 percent (aligned with Industrial Intermediates &amp; Infrastructure) and indirectly owns 12.5 percent through its equity interest in Siam Polyethylene Company Limited and Siam Synthetic Latex Company Limited (both part of The SCG-Dow Group and aligned with Packaging &amp; Specialty Plastics). This Thailand-based company manufactures propylene and ethylene . • Sadara - a Saudi Arabian company that manufactures chlorine, ethylene, propylene and aromatics for internal consumption and manufactures and sells polyethylene, ethylene oxide and propylene oxide derivative products, and isocyanates; owned 35 percent by the Company. ELECTRONICS &amp; IMAGING Electronics &amp; Imaging is a leading global supplier of differentiated materials and systems for a broad range of consumer electronics including mobile devices, television monitors, personal computers and electronics used in a variety of industries. The segment is a leading provider of materials and solutions for the fabrication of semiconductors and integrated circuits and also provides innovative metallization processes for metal finishing, decorative, and industrial applications. Electronics &amp; Imaging is a leading global supplier of key materials for the manufacturing of photovoltaics ("PV") and solar cells, including innovative metallization pastes and back sheet materials for the production of solar cells and solar modules and in the advanced printing and packaging graphics industry providing flexographic printing inks, photopolymer plates, and platemaking systems used in digital printing applications for textile, commercial and home-office use. In addition, the segment provides cutting-edge materials for the manufacturing of rigid and flexible displays for liquid crystal displays ("LCD"), advanced-matrix organic light emitting diode ("AMOLED"), and quantum dot ("QD") applications. NUTRITION &amp; BIOSCIENCES Nutrition &amp; Biosciences is an innovation-driven and customer-focused segment that provides solutions for the global food and beverage, pharma, personal care, energy and animal nutrition markets. It consists of two operating segments: Nutrition &amp; Health and Industrial Biosciences. Nutrition &amp; Health The Nutrition &amp; Health business is one of the world’s largest producers of specialty food ingredients, developing and manufacturing solutions for the global food and beverage market. Its innovative and broad portfolio of natural-based ingredients marketed under the DuPont DANISCO® brand serves to improve health and nutrition as well as taste and texture in a wide range of dairy, beverage, bakery, and dietary supplement applications. Its probiotics portfolio, including the HOWARU® brand, is world famous for its extensively documented strains that deliver consumers benefits in digestive and immune health. In addition to serving the global food and beverage market, the Nutrition &amp; Health business is one of the world's largest producers of cellulosic- and alginates‑based pharma excipients, used to improve the functionality and delivery of pharmaceuticals, and enabling the development of more effective pharma solutions. Industrial Biosciences The Industrial Biosciences business is an industry pioneer and innovator that works with customers to improve the performance, productivity and sustainability of their products and processes through biotechnology and engineering solutions including enzymes, biomaterials, biocides and antimicrobial solutions and process technology. Industrial Biosciences offers better, cleaner and safer solutions to a wide range of industries including animal nutrition, biofuels, apparel and textiles, food and beverages, cleaning, personal care, fertilizers, and oil and gas. TRANSPORTATION &amp; ADVANCED POLYMERS Transportation &amp; Advanced Polymers provides high-performance engineering resins, adhesives, lubricants and parts to engineers and designers in the transportation, electronics, medical, industrial and consumer end-markets to enable systems solutions for demanding applications and environments. The segment delivers a broad range of polymer-based high-performance materials in its product portfolio, including elastomers and thermoplastic and thermoset engineering polymers which are used by customers to fabricate components for mechanical, chemical and electrical systems. The main products include: DUPONT™ ZYTEL® nylon resins, DELRIN® acetal resins, HYTREL® polyester thermoplastic elastomer resins, TYNEX® filaments, VESPEL® parts and shapes, VAMAC® ethylene acrylic elastomer, KALREZ® perfluoroelastomer, CRASTIN® PBT thermoplastic polyester resin, RYNITE® PET polyester resin, MOLYKOTE® lubricants, DOW CORNING® silicone solutions for healthcare, MULTIBASE™ TPSiV™ silicones for thermoplastics and BETASEAL™, BETAMATE™ and BETAFORCE™ structural and elastic adhesives. The segment produces innovative and differentiated adhesive technologies to meet customer specifications for durability, crash performance, and healthcare applications. Transportation &amp; Advanced Polymers also targets the performance plastics and fluid solutions markets by developing technologies that differentiate customers’ products with improved performance characteristics. SAFETY &amp; CONSTRUCTION Safety &amp; Construction is the global leader in providing innovative engineered products and integrated systems for a number of industries including construction, worker safety, energy, oil and gas, transportation, medical devices and water purification and separation. Safety &amp; Construction addresses the growing global needs of businesses, governments and consumers for solutions that make life safer, healthier and better. Innovation is the business imperative. By uniting market-driven science with the strength of highly regarded brands including DUPONT™ KEVLAR® high-strength material, NOMEX® thermal-resistant material, CORIAN® solid surfaces, TYVEK® selective barriers, Dow FILMTEC™ reverse osmosis elements, Dow STYROFOAM™ insulation and Dow GREAT STUFF™ do it yourself products, the segment strives to bring new products and solutions to solve customers' needs faster, better and more cost effectively. Safety &amp; Construction is investing in future growth initiatives such as the protection of perishable and temperature‑sensitive foods and pharmaceutical products, new roofing products, flame resistant cargo containers, protective clothing with much higher levels of arc protection for utilities, more comfortable and higher particulate protection hoods for firefighters and high recovery reverse osmosis elements. Through the sustainable solutions product line, the segment is a leader in safety consulting, selling training products as well as consulting services, to improve the safety, productivity and sustainability of organizations across a range of industries. CORPORATE Corporate includes certain enterprise and governance activities (including insurance operations, environmental operations, geographic management, etc.); business incubation platforms; non-business aligned joint ventures; gains and losses on the sales of financial assets; severance costs; non-business aligned litigation expenses; discontinued or non-aligned businesses and pre‑commercial activities. Product transfers to Agriculture from other operating segments are generally valued at market-based prices. Other transfers of products between operating segments are generally valued at cost. Sales are attributed to geographic regions based on customer location; long-lived assets are attributed to geographic regions based on asset location. Geographic Region Information United States EMEA Rest of World Total In millions 2017 Sales to external customers $ 21,210 $ 18,069 $ 23,205 $ 62,484 Long-lived assets $ 23,274 $ 6,252 $ 6,721 $ 36,247 2016 Sales to external customers $ 16,681 $ 13,633 $ 17,844 $ 48,158 Long-lived assets $ 14,812 $ 2,708 $ 5,966 $ 23,486 2015 Sales to external customers $ 16,865 $ 14,288 $ 17,625 $ 48,778 Long-lived assets $ 11,062 $ 2,137 $ 4,655 $ 17,854 Segment Information Agri-culture Perf. Materials &amp; Coatings Ind. Interm. &amp; Infrast. Pack. &amp; Spec. Plastics Elect. &amp; Imaging Nutrition &amp; Biosciences Transp. &amp; Adv. Polymers Safety &amp; Const. Corp. Total In millions 2017 Net sales $ 7,516 $ 8,783 $ 12,647 $ 21,456 $ 3,356 $ 2,812 $ 2,521 $ 3,006 $ 387 $ 62,484 Pro forma net sales 14,342 8,740 12,640 22,392 4,775 5,980 5,131 5,142 393 79,535 Restructuring, goodwill impairment and asset related charges - net 1 134 1,578 17 716 125 1 2 53 654 3,280 Equity in earnings (losses) of nonconsolidated affiliates 3 394 172 189 3 13 (1 ) 2 (11 ) 764 Pro forma Operating EBITDA 2 2,611 2,121 2,282 4,698 1,486 1,302 1,319 1,190 (843 ) 16,166 Depreciation and amortization 427 903 604 911 297 248 183 266 130 3,969 Total assets 45,569 15,532 12,113 25,809 14,400 25,357 14,712 15,452 23,220 192,164 Investment in nonconsolidated affiliates 333 769 1,699 1,184 530 203 76 359 183 5,336 Capital expenditures 310 448 295 1,965 135 157 74 186 — 3,570 2016 Net sales $ 6,173 $ 6,412 $ 10,832 $ 18,404 $ 2,307 $ 975 $ 897 $ 1,877 $ 281 $ 48,158 Pro forma net sales 14,060 6,362 10,820 19,848 4,266 5,763 4,497 4,984 294 70,894 Restructuring, goodwill impairment and asset related charges - net 1 5 42 83 10 — 1 — (3 ) 457 595 Asbestos-related charge 3 — — — — — — — — 1,113 1,113 Equity in earnings (losses) of nonconsolidated affiliates 5 303 (18 ) 137 24 10 8 1 (28 ) 442 Pro forma Operating EBITDA 2 2,322 1,228 1,672 5,129 1,173 1,227 1,045 1,130 (812 ) 14,114 Depreciation and amortization 186 685 649 770 217 64 49 121 121 2,862 Total assets 4 6,960 16,871 11,649 17,837 6,932 1,246 1,807 2,833 13,376 79,511 Investment in nonconsolidated affiliates 4 84 939 1,588 881 — 30 — 7 218 3,747 Capital expenditures 222 405 232 2,731 79 31 16 88 — 3,804 2015 Net sales $ 6,327 $ 4,517 $ 13,691 $ 18,357 $ 1,987 $ 1,029 $ 583 $ 1,938 $ 349 $ 48,778 Restructuring, goodwill impairment and asset related charges - net 1 16 80 — 69 51 16 — 33 294 559 Equity in earnings (losses) of nonconsolidated affiliates 3 205 226 220 62 6 20 1 (69 ) 674 Operating EBITDA 5 833 606 2,425 4,812 583 130 156 400 (257 ) 9,688 Depreciation and amortization 180 308 752 747 213 68 25 119 109 2,521 Total assets 4, 6 6,123 8,899 9,829 14,310 5,993 1,382 544 2,467 18,391 67,938 Investment in nonconsolidated affiliates 4 85 1,677 155 304 — 34 — 7 1,696 3,958 Capital expenditures 307 188 254 2,683 78 32 11 150 — 3,703 1. See Note 5 for information regarding the Company's restructuring programs and other asset related charges. 2. A reconciliation of "Income from continuing operations, net of tax" to pro forma Operating EBITDA is provided in the table on the following page. 3. See Note 16 for information regarding the asbestos-related charge. 4. Equity contributions to Sadara were reflected in Corporate in 2015, and were reallocated to Industrial Intermediates &amp; Infrastructure and Packaging &amp; Specialty Plastics in 2016. 5. A reconciliation of "Income from continuing operations, net of tax" to Operating EBITDA is provided in the table on the following page. 6. Presented in accordance with ASU 2015-17. Reconciliation of "Income from continuing operations, net of tax" to Pro Forma Operating EBITDA 2017 2016 In millions Income from continuing operations, net of tax $ 1,669 $ 4,404 + Provision (Credit) for income taxes on continuing operations (476 ) 9 Income from continuing operations before income taxes $ 1,193 $ 4,413 + Depreciation and amortization 3,969 2,862 - Interest income 1 147 107 + Interest expense and amortization of debt discount 1,082 858 - Foreign exchange gains (losses), net 1 (63 ) (126 ) + Pro forma adjustments 3,179 4,298 Pro forma EBITDA $ 9,339 $ 12,450 - Adjusted significant items 2 (6,827 ) (1,664 ) Pro forma Operating EBITDA $ 16,166 $ 14,114 1. Included in "Sundry income (expense) - net." 2. Significant items, excluding the impact of one-time transaction costs directly attributable to the Merger and reflected in the pro forma adjustments. Reconciliation of "Income from continuing operations, net of tax" to Operating EBITDA 2015 In millions Income from continuing operations, net of tax $ 7,783 + Provision for income taxes on continuing operations 2,147 Income from continuing operations before income taxes $ 9,930 + Depreciation and amortization 2,521 - Interest income 1 71 + Interest expense and amortization of debt discount 946 - Foreign exchange losses, net 1 (190 ) EBITDA $ 13,516 - Significant items 3,828 Operating EBITDA $ 9,688 1. Included in "Sundry income (expense) - net." The adjusted significant items for 2017 and 2016 are presented on a pro forma basis. The 2015 significant items represent historical Dow only. The following tables summarize the pretax impact of adjusted significant items and significant items by segment that are excluded from pro forma Operating EBITDA and Operating EBITDA above: Adjusted Significant Items by Segment for 2017 Agri-culture Perf. Materials &amp; Coatings Ind. Interm. &amp; Infrast. Pack. &amp; Spec. Plastics Elect. &amp; Imaging Nutrition &amp; Biosciences Transp. &amp; Adv. Polymers Safety &amp; Const. Corp. Total In millions Gains on sales of businesses/entities 1 $ 635 $ — $ — $ 227 $ — $ 162 $ — $ — $ 7 $ 1,031 Integration and separation costs 2 — — — — — — — — (1,499 ) (1,499 ) Merger-related inventory step-up amortization 3 (425 ) — — (120 ) (144 ) (404 ) (212 ) (178 ) — (1,483 ) Litigation related charges, awards and adjustments 4 (469 ) — — 137 — — — — — (332 ) Restructuring, goodwill impairment and asset related charges - net 5 (134 ) (1,578 ) (17 ) (716 ) (128 ) (7 ) (6 ) (318 ) (690 ) (3,594 ) Settlement and curtailment items 6 — — — — — — — — (892 ) (892 ) Transaction costs and productivity actions 7 — — — — — — — — (58 ) (58 ) Total $ (393 ) $ (1,578 ) $ (17 ) $ (472 ) $ (272 ) $ (249 ) $ (218 ) $ (496 ) $ (3,132 ) $ (6,827 ) 1. Includes the sale of the DAS Divested Ag Business ( $635 million ), the sale of Dow's EAA Business ( $227 million ), the sale of DuPont's global food safety diagnostic business ( $162 million ) and post-closing adjustments on the split-off of Dow's chlorine value chain ( $7 million ). See Notes 4 and 6 for additional information. 2. Integration and separation costs related to the Merger, post-Merger integration and Intended Business Separation activities, and costs related to the ownership restructure of Dow Corning. 3. Includes the fair value step-up of DuPont's inventories as a result of the Merger and the acquisition of the H&amp;N Business of $1,469 million and the amortization of a basis difference related to the fair value step-up of inventories of $14 million . See Note 3 for additional information. 4. Includes an arbitration matter with Bayer CropScience ( $469 million charge) and a patent infringement matter with Nova Chemicals Corporation ( $137 million gain). See Note 16 for additional information. 5. Includes Board approved restructuring plans, goodwill impairment, and asset related charges, which includes other asset impairments. See Note 5 for additional information. 6. Includes a settlement charge related to the payment of plan obligations to certain participants of a Dow U.S. non-qualified pension plan as a result of the Merger. See Note 19 for additional information. 7. Includes implementation costs associated with Dow's restructuring programs and other productivity actions. Adjusted Significant Items by Segment for 2016 Agri-culture Perf. Materials &amp; Coatings Ind. Interm. &amp; Infrast. Pack. &amp; Spec. Plastics Elect. &amp; Imaging Nutrition &amp; Biosciences Transp. &amp; Adv. Polymers Safety &amp; Const. Corp. Total In millions Asbestos-related charge 1 $ — $ — $ — $ — $ — $ — $ — $ — $ (1,113 ) $ (1,113 ) Charge for the termination of a terminal use agreement 2 — — — (117 ) — — — — — (117 ) Settlement and curtailment items 3 — — — — — — — — 382 382 Customer claims adjustment/ recovery 4 53 </t>
  </si>
  <si>
    <t>SELECTED QUARTERLY FINANCIAL DATA</t>
  </si>
  <si>
    <t>Quarterly Financial Information Disclosure [Abstract]</t>
  </si>
  <si>
    <t>SELECTED QUARTERLY FINANCIAL DATA Selected Quarterly Financial Data 2017 1 In millions, except per share amounts (Unaudited) First Second Third Fourth Year Net Sales $ 13,230 $ 13,834 $ 15,354 $ 20,066 $ 62,484 Gross margin 2 $ 3,033 $ 3,071 $ 3,184 $ 2,782 $ 12,070 Restructuring, goodwill impairment and asset related charges, net 3 $ (1 ) $ (12 ) $ 179 $ 3,114 $ 3,280 Integration and separation costs $ 109 $ 136 $ 354 $ 502 $ 1,101 Income (loss) from continuing operations, net of tax 4 $ 915 $ 1,359 $ 554 $ (1,159 ) $ 1,669 Net income (loss) attributable to DowDuPont Inc. $ 888 $ 1,321 $ 514 $ (1,263 ) $ 1,460 Earnings (loss) per common share from continuing operations - basic 5 $ 0.74 $ 1.08 $ 0.33 $ (0.52 ) $ 0.97 Earnings (loss) per common share from continuing operations - diluted 5, 6 $ 0.72 $ 1.07 $ 0.33 $ (0.52 ) $ 0.95 Dividends declared per share of common stock $ 0.46 $ 0.46 $ 0.46 $ 0.38 $ 1.76 Market price range of common stock: High $ 65.00 $ 65.26 $ 70.41 $ 73.32 $ 73.32 Low $ 57.09 $ 60.20 $ 63.11 $ 68.57 $ 57.09 2016 1 In millions, except per share amounts (Unaudited) First Second Third Fourth Year Net Sales $ 10,703 $ 11,952 $ 12,483 $ 13,020 $ 48,158 Gross margin 2 $ 2,752 $ 2,677 $ 2,643 $ 2,446 $ 10,518 Restructuring, goodwill impairment and asset related charges, net 3 $ (2 ) $ 454 $ — $ 143 $ 595 Integration and separation costs $ 34 $ 67 $ 127 $ 121 $ 349 Asbestos-related charge $ — $ — $ — $ 1,113 $ 1,113 Income from continuing operations, net of tax 7 $ 275 $ 3,227 $ 818 $ 84 $ 4,404 Net income attributable to DowDuPont Inc. $ 254 $ 3,208 $ 804 $ 52 $ 4,318 Earnings (loss) per common share from continuing operations - basic 5, 8 $ 0.15 $ 2.79 $ 0.64 $ (0.03 ) $ 3.57 Earnings (loss) per common share from continuing operations - diluted 5, 6, 9 $ 0.15 $ 2.61 $ 0.63 $ (0.03 ) $ 3.52 Dividends declared per share of common stock $ 0.46 $ 0.46 $ 0.46 $ 0.46 $ 1.84 Market price range of common stock: High $ 52.23 $ 53.98 $ 54.59 $ 59.33 $ 59.33 Low $ 40.26 $ 47.75 $ 47.51 $ 51.60 $ 40.26 1. The Merger closed on August 31, 2017. Financial information for 2017 reflects the results of Dow for all periods presented and the results of DuPont beginning on and after September 1, 2017. 2. Previously reported amounts have been updated for reclassifications made to "Integration and separation costs." 3. See Note 5 for additional information. 4. See Notes 3 , 7 , 8 , 13 , 16 and 19 for additional information on items materially impacting "Income (loss) from continuing operations, net of tax." The fourth quarter of 2017 included: the effects of The Act, enacted on December 22, 2017; Merger-related amortization of the fair value step-up of inventories; a gain related to the DAS Divested Ag Business; and a charge related to payment of plan obligations to certain participants of a Dow U.S. non-qualified pension plan. The third quarter of 2017 included a gain related to the sale of Dow's EAA Business and Merger-related amortization of the fair value step-up of inventories. The second quarter of 2017 included a gain related to the Nova patent infringement award. The first quarter of 2017 included a loss related to the Bayer CropScience arbitration matter. 5. Due to quarterly changes in the share count and the allocation of income to participating securities, the sum of the four quarters does not equal the earnings per share amount calculated for the year. 6. "Earnings (loss) per common share - diluted" for the three-month periods ended December 31, 2017 and 2016, was calculated using "Weighted average common shares outstanding - basic" due to a net loss reported in the period. 7. The second quarter of 2016 was impacted by the gain related to the Dow Corning ownership restructure. See Note 3 for further information. 8. On December 30, 2016, Dow converted 4 million shares of Cumulative Convertible Perpetual Preferred Stock, Series A ("Preferred Stock") into 96.8 million shares of Dow's common stock. As a result, the basic share count reflects a two-day averaging effect for the three- and twelve-month periods ended December 31, 2016. 9. For the quarter ended June 30, 2016, an assumed conversion of Dow's Preferred Stock into shares of Dow's common stock was included in the calculation of earnings per common share - diluted. The assumed conversion of Dow's Preferred Stock was considered antidilutive for all other periods. See Note 9 for additional information.</t>
  </si>
  <si>
    <t>SUBSEQUENT EVENTS</t>
  </si>
  <si>
    <t>Subsequent Events [Abstract]</t>
  </si>
  <si>
    <t>SUBSEQUENT EVENTS DuPont Repurchase Facility In February 2018, DuPont entered into a new committed receivable repurchase facility of up to $1,300 million (the "2018 Repurchase Facility") which expires in December 2018. Under the 2018 Repurchase Facility, DuPont may sell a portfolio of available and eligible outstanding customer notes receivables within the Agriculture segment to participating institutions and simultaneously agree to repurchase at a future date. The 2018 Repurchase Facility is considered a secured borrowing with the customer notes receivables, inclusive of those that are sold and repurchased, equal to 105 percent of the outstanding amounts borrowed utilized as collateral. Borrowings under the 2018 Repurchase Facility will have an interest rate of LIBOR plus 0.75 percent .</t>
  </si>
  <si>
    <t>SCHEDULE II - VALUATION AND QUALIFYING ACCOUNTS</t>
  </si>
  <si>
    <t>Valuation and Qualifying Accounts [Abstract]</t>
  </si>
  <si>
    <t>VALUATION AND QUALIFYING ACCOUNTS</t>
  </si>
  <si>
    <t xml:space="preserve"> DowDuPont Inc. Schedule II Valuation and Qualifying Accounts (In millions) For the year ended Dec 31, 2017 2016 2015 Accounts Receivable - Allowance for Doubtful Receivables Balance at beginning of period $ 110 $ 94 $ 110 Additions charged to expenses 43 31 24 Additions charged to other accounts 1 3 — 2 Deductions from reserves 2 (29 ) (15 ) (42 ) Balance at end of period $ 127 $ 110 $ 94 Inventory - Obsolescence Reserve Balance at beginning of period $ 123 $ 152 $ 135 Additions charged to expenses 129 29 63 Deductions from reserves 3 (82 ) (58 ) (46 ) Balance at end of period $ 170 $ 123 $ 152 Reserves for Other Investments and Noncurrent Receivables Balance at beginning of period $ 358 $ 494 $ 477 Additions charged to expenses 4 83 153 108 Deductions from reserves 5 (4 ) (289 ) (91 ) Balance at end of period $ 437 $ 358 $ 494 Deferred Tax Assets - Valuation Allowance Balance at beginning of period $ 1,061 $ 1,000 $ 1,106 Merger impact 1,323 Additions charged to expenses 454 155 67 Deductions from reserves (89 ) (94 ) (173 ) Balance at end of period $ 2,749 $ 1,061 $ 1,000 1. Additions to reserves for doubtful receivables charged to other accounts were classified as "Accounts and notes receivable - Other" in the consolidated balance sheets. These reserves relate to Dow's sale of trade accounts receivable. Anticipated credit losses in the portfolio of receivables sold are used to fair value Dow's interests held in trade accounts receivable conduits. See Notes 14 and 22 to the Consolidated Financial Statements for further information. 2. Deductions include write-offs, recoveries, currency translation adjustment and other miscellaneous items. 3. Deductions include disposals and currency translation adjustments. 4. In 2016, additions to reserves for "Other investments and noncurrent receivables" charged to costs and expenses include $143 million related to the Company's investment in AgroFresh Solutions, Inc. See Note 5 to the Consolidated Financial Statements for further information. 5. In 2016, deductions from reserves for "Other investments and noncurrent receivables" include $237 million related to the DCC Transaction. See Note 3 to the Consolidated Financial Statements for further information.</t>
  </si>
  <si>
    <t>SUMMARY OF SIGNIFICANT ACCOUNTING POLICIES (Policies)</t>
  </si>
  <si>
    <t>Basis of Presentation</t>
  </si>
  <si>
    <t>The consolidated financial statements of DowDuPont and its subsidiaries were prepared in accordance with accounting principles generally accepted in the United States of America (“U.S. GAAP”) and include the assets, liabilities, revenues and expenses of all majority-owned subsidiaries over which the Company exercises control and, when applicable, entities for which the Company has a controlling financial interest or is the primary beneficiary.</t>
  </si>
  <si>
    <t>Principles of Consolidation</t>
  </si>
  <si>
    <t>Intercompany transactions and balances are eliminated in consolidation.</t>
  </si>
  <si>
    <t>Investments in Nonconsolidated Affiliates</t>
  </si>
  <si>
    <t>Investments in nonconsolidated affiliates (20-50 percent owned companies or less than 20 percent owned companies over which significant influence is exercised) are accounted for using the equity method.</t>
  </si>
  <si>
    <t>Use of Estimates in Financial Statement Preparation</t>
  </si>
  <si>
    <t xml:space="preserve">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t>
  </si>
  <si>
    <t>Asbestos-Related Matters</t>
  </si>
  <si>
    <t>Accruals for asbestos-related matters, including defense and processing costs of Union Carbide,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t>
  </si>
  <si>
    <t>Legal Cost</t>
  </si>
  <si>
    <t>The Company expenses legal costs as incurred, with the exception of Union Carbide's defense and processing costs associated with asbestos-related matters.</t>
  </si>
  <si>
    <t>Foreign Currency Translation</t>
  </si>
  <si>
    <t>The Company’s worldwide operations utilize the local currency or the U.S. dollar ("USD") as the functional currency, where applicable.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AOCL") in the equity section of the consolidated balance sheets. Income and expenses are translated at average exchange rates in effect during the period. For certain subsidiaries, USD is used as the functional currency. This occurs when the subsidiary is considered an extension of the parent, or when the foreign subsidiary operates in a hyper-inflationary environment. Where USD is used a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t>
  </si>
  <si>
    <t>Environmental Matters</t>
  </si>
  <si>
    <t>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t>
  </si>
  <si>
    <t>Cash and cash equivalents include time deposits and investments with maturities of three months or less at the time of purchase.</t>
  </si>
  <si>
    <t>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to the extent the hedges are effective, until the underlying transactions are recognized in income. To the extent effective, gains and losses on derivative and nonderivative instruments used as hedges of the Company’s net investment in foreign operations are recorded in AOCL as part of the cumulative translation adjustment. The ineffective portions of cash flow hedges and hedges of net investment in foreign operations, if any, a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si>
  <si>
    <t>The Company routinely exchanges and swaps raw materials and finished goods with other companies to reduce delivery time, freight and other transportation costs. These transactions are treated as non-monetary exchanges and are valued at cost. Inventories are stated at the lower of cost or net realizable value. The method of determining cost for each subsidiary varies among last-in, first-out (“LIFO”); first-in, first-out (“FIFO”); and average cost, and is used consistently from year to year.</t>
  </si>
  <si>
    <t>Land, buildings and equipment, including property under capital lease agreements, are carried at cost less accumulated depreciation. Depreciation is based on the estimated service lives of depreciable assets and is calculated primarily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and Disposal of Long-Lived Assets</t>
  </si>
  <si>
    <t>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prices of similar assets or other valuation methodologies, including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Goodwill and Other Intangible Assets</t>
  </si>
  <si>
    <t>The Company records goodwill when the purchase price of a business combina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three to twenty years, or amortized based on units of production.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t>
  </si>
  <si>
    <t>Investments in debt and marketable equity securities (including warrant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The Company routinely reviews available-for-sale and held-to-maturity securities for other-than-temporary declines in fair value below the cost basis. When events or changes in circumstances indicate the carrying value of an asset may not be recoverable, the security is written down to fair value, establishing a new cost basis.</t>
  </si>
  <si>
    <t>Revenue</t>
  </si>
  <si>
    <t>Sales are recognized when the revenue is realized or realizable, and the earnings process is complete. Revenue for product sales is recognized as risk and title to the product transfer to the customer, which usually occurs at the time shipment is made. As such, title to the product passes when the product is delivered to the freight carrier. The Company'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Dow's insurance operations includes third-party insurance premiums, which are earned over the terms of the related insurance policies and reinsurance contracts. Revenue related to the initial licensing of patents and technology is recognized when earned; revenue related to running royalties is recognized according to licensee production levels. The Company periodically enters into prepayment contracts with customers in the Agriculture segment and receives advance payments for product to be delivered in future periods. These advance payments are recorded as deferred revenue (classified as "Accrued and other current liabilities" in the consolidated balance sheets) or debt, depending on the nature of the program. Revenue associated with advance payments is recognized as shipments are made and title, ownership and risk of loss pass to the customer.</t>
  </si>
  <si>
    <t>Royalty Expense</t>
  </si>
  <si>
    <t>The Company’s Agriculture segment currently has certain third party biotechnology trait license agreements, which require upfront and variable payments subject to the licensor meeting certain conditions. These payments are reflected as "Other current assets" and "Deferred charges and other assets" in the consolidated balance sheets and are amortized to "Cost of sales" in the consolidated statements of income as seeds containing the respective trait technology are utilized over the life of the license. The Company evaluates the carrying value of the prepaid royalties when events or changes in circumstances indicate the carrying value may not be recoverable.</t>
  </si>
  <si>
    <t>Severance Costs</t>
  </si>
  <si>
    <t>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Dow and DuPont's ongoing benefit arrangements. These severance costs are accrued once management commits to a plan of termination and it becomes probable that employees will be entitled to benefits at amounts that can be reasonably estimated.</t>
  </si>
  <si>
    <t>Integration and Separation Costs</t>
  </si>
  <si>
    <t>The Company classifies expenses related to the Merger and the ownership restructure of Dow Corning as "Integration and separation costs" in the consolidated statements of income. Merger-related costs include: costs incurred to prepare for and close the Merger, post-Merger integration expenses and costs incurred to prepare for the intended separation of the Company’s agriculture, materials science and specialty products businesses. The Dow Corning related-costs include: costs incurred to prepare for and close the ownership restructure as well as integration expenses. These costs primarily consist of financial advisory, information technology, legal, accounting, consulting and other professional advisory fees associated with preparation and execution of these activities.</t>
  </si>
  <si>
    <t>Income Taxes</t>
  </si>
  <si>
    <t>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t>
  </si>
  <si>
    <t>Earnings per Common Share</t>
  </si>
  <si>
    <t>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si>
  <si>
    <t>Recent Adopted Accounting Guidance And Accounting Guidance Issued But Not Adopted</t>
  </si>
  <si>
    <t>Recently Adopted Accounting Guidance In the first quarter of 2017, the Company adopt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was effective for fiscal years, and interim periods within those fiscal years, beginning after December 15, 2016. Under the new guidance, excess tax benefits related to equity compensation are now recognized in "Provision (Credit) for income taxes on continuing operations" in the consolidated statements of income rather than in "Additional paid-in capital" in the consolidated balance sheets and this change was applied on a prospective basis. Changes to the consolidated statements of cash flows related to the classification of excess tax benefits and employee taxes paid for share‑based payment arrangements were implemented on a retrospective basis. See Note 1 for additional information. In the fourth quarter of 2017, the Company early adopted ASU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guidance, goodwill impairment testing is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was permitted for annual or interim goodwill impairment testing performed after January 1, 2017. The Company adopted the new guidance for goodwill impairment tests performed in the fourth quarter of 2017. See Note 13 for additional information. Accounting Guidance Issued But Not Adopted at December 31, 2017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analyzed the impact of ASU 2014-09, and the related ASU's, across all revenue streams to evaluate the impact of the new standard on revenue contracts. This included reviewing current accounting policies and practices to identify potential differences that would result from applying the requirements under the new standard. The Company completed contract reviews and validated the results of applying the new revenue guidance. The Company finalized its accounting policies, the evaluation of the impact of the accounting and disclosure requirements on its business processes, controls and systems, and is drafting new disclosures required post-implementation in 2018. The Company will adopt the new standard using the modified retrospective approach, under which the cumulative effect of initially applying the new guidance will be recognized as an adjustment to the opening balance of retained earnings in the first quarter of 2018. Based on the completed analysis, the Company has determined the adjustment will not have a material impact on the consolidated financial statements. In January 2016, the FASB issued ASU 2016-01, "Financial Instruments - Overall (Subtopic 825-10): Recognition and Measurement of Financial Assets and Financial Liabilities," which amends the guidance under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will adopt the new guidance in the first quarter of 2018 and the adoption of this guidance will not have a material impact on the consolidated financial statements.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has a team in place to evaluate the new guidance and is in the process of implementing software solutions to facilitate the development of business processes and controls around leases to meet the new accounting and disclosure requirements upon adoption in the first quarter of 2019. In August 2016, the FASB issued ASU 2016-15, "Statement of Cash Flows (Topic 230): Classification of Certain Cash Receipts and Cash Payments," which addresses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in an interim period, and any adjustments should be reflected as of the beginning of the year that includes the interim period. All amendments must be adopted in the same period. A key provision in the new guidance will impact the presentation of proceeds from interests in trade accounts receivable conduits which will be retrospectively reclassified from "Operating Activities" to "Investing Activities" in the consolidated statements of cash flows when the Company adopts the new guidance in the first quarter of 2018.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will adopt the new guidance in the first quarter of 2018 and the adoption of this guidance will not have a material impact on the consolidated financial statements.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Early adoption is permitted and the new guidance must be applied retrospectively to all periods presented. The new guidance will change the presentation of restricted cash in the consolidated statements of cash flows and will be applied retrospectively in the first quarter of 2018. In January 2017, the FASB issued ASU 2017-01, "Business Combinations (Topic 805): Clarifying the Definition of a Business," which narrows the existing definition of a business and provides a framework for evaluating whether a transaction should be accounted for as an acquisition (or disposal) of assets or a business. The guidance requires an entity to evaluate if substantially all of the fair value of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new standard is effective for fiscal years beginning after December 15, 2017, and interim periods within those fiscal years, and should be applied prospectively. Early adoption is permitted. The Company adopted the new guidance on January 1, 2018, and will apply it to all applicable transactions after the adoption date. In February 2017, the FASB issued ASU 2017-05, "Other Income - Gains and Losses from the Derecognition of Nonfinancial Assets (Subtopic 610-20): Clarifying the Scope of Asset Derecognition Guidance and Accounting for Partial Sales of Nonfinancial Assets," which clarifies the scope of guidance on nonfinancial asset derecognition in Accounting Standards Codification ("ASC") 610-20 and the accounting for partial sales of nonfinancial assets. The new guidance also conforms the derecognition guidance for nonfinancial assets with the model in the new revenue standard (ASU 2014-09). The new standard is effective for annual reporting periods, and interim periods within those fiscal years, beginning after December 15, 2017, and an entity is required to apply the amendments at the same time that it applies the amendments in ASU 2014-09. The Company will apply the new guidance with the implementation of the new revenue standard in the first quarter of 2018. In March 2017, the FASB issu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st component. The Company will adopt the new guidance in the first quarter of 2018, using a retrospective transition method to reclassify net periodic benefit cost, other than the service cost component, from "Cost of sales," "Research and development expenses" and "Selling, general and administrative expenses" to "Sundry income (expense) - net" in the consolidated statements of income. In August 2017, the FASB issued ASU 2017-12, "Derivatives and Hedging (Topic 815): Targeted Improvements to Accounting for Hedging Activities," which amends the hedge accounting recognition and presentation defined under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Company is currently evaluating the impact of adopting this guidance.</t>
  </si>
  <si>
    <t>SUMMARY OF SIGNIFICANT ACCOUNTING POLICIES (Tables)</t>
  </si>
  <si>
    <t>Schedule of changes to the Consolidated Statement of Cash Flows</t>
  </si>
  <si>
    <t>The following table summarizes the changes made to the consolidated statements of cash flows for the years ended December 31, 2016 and 2015: Summary of Changes to the Consolidated Statements of Cash Flows 2016 2015 In millions As Filed Updated As Filed Updated Operating Activities Excess tax benefits from share-based payment arrangements $ (57 ) $ — $ (41 ) $ — Other assets and liabilities, net $ (34 ) $ 31 $ 878 $ 928 Cash provided by operating activities $ 5,478 $ 5,600 $ 7,516 $ 7,607 Financing Activities Excess tax benefits from share-based payment arrangements $ 57 $ — $ 41 $ — Employee taxes paid for share-based payment arrangements $ — $ (65 ) $ — $ (50 ) Cash used for financing activities $ (3,892 ) $ (4,014 ) $ (3,041 ) $ (3,132 )</t>
  </si>
  <si>
    <t>Schedule of changes in financial statement presentation</t>
  </si>
  <si>
    <t>The changes to the financial statements are summarized as follows: Consolidated Statements of Income Asset impairment charges were reclassified from "Cost of sales" and "Sundry income (expense) - net" to "Restructuring, goodwill impairment and asset related charges - net." Costs associated with integration and separation activities are now separately reported as “Integration and separation costs” and were reclassified from “Cost of sales” and “Selling, general and administrative expenses.” In addition, “Interest income” was reclassified to “Sundry income (expense) - net.” The following table summarizes the changes made to the consolidated statements of income for the years ended December 31, 2016 and 2015: Summary of Changes to the Consolidated Statements of Income 2016 2015 In millions As Filed Updated As Filed Updated Cost of sales $ 37,641 $ 37,640 $ 37,836 $ 37,745 Selling, general and administrative expenses $ 3,304 $ 2,956 $ 2,971 $ 2,948 Restructuring, goodwill impairment and asset related charges - net $ 452 $ 595 $ 415 $ 559 Integration and separation costs $ — $ 349 $ — $ 23 Sundry income (expense) - net $ 1,202 $ 1,452 $ 4,592 $ 4,716 Interest income $ 107 $ — $ 71 $ — Consolidated Balance Sheets The Company reclassified “Dividends payable” to “Accrued and other current liabilities” and the current portion of deferred revenue was reclassified from “Accounts payable - Other” to “Accrued and other current liabilities.” In addition, certain derivative assets were reclassified from “Accounts and notes receivable - Other” to “Other current assets” and certain derivative liabilities were reclassified from “Accounts payable - Other” to “Accrued and other current liabilities.” A summary of the changes made to the consolidated balance sheets is as follows: Summary of Changes to the Consolidated Balance Sheets Dec 31, 2016 In millions As Filed Updated Accounts and notes receivable - Other $ 4,358 $ 4,312 Other current assets $ 665 $ 711 Accounts payable - Other $ 2,401 $ 2,097 Dividends payable $ 508 $ — Accrued and other current liabilities $ 3,669 $ 4,481 Consolidated Statements of Cash Flows The following table summarizes the changes made to the consolidated statements of cash flows for the years ended December 31, 2016 and 2015: Summary of Changes to the Consolidated Statements of Cash Flows 2016 2015 In millions As Filed Updated As Filed Updated Operating Activities Net periodic pension benefit cost $ — $ 389 $ — $ 755 Net gain on sales of assets, businesses and investments $ — $ (214 ) $ — $ (4,655 ) Net gain on sales of investments $ (116 ) $ — $ (95 ) $ — Net gain on sales of property, businesses and consolidated companies $ (88 ) $ — $ (3,811 ) $ — Net gain on sales of ownership interests in nonconsolidated affiliates $ (10 ) $ — $ (749 ) $ — Asset impairments and related costs $ 143 $ — $ 144 $ — Restructuring, goodwill impairment and asset related charges - net $ 452 $ 595 $ 415 $ 559 Loss on early extinguishment of debt $ — $ — $ 8 $ — Other net loss $ 113 $ 361 $ 172 $ 437 Accounts payable $ 458 $ 569 $ (681 ) $ (717 ) Other assets and liabilities, net 1 $ 31 $ (717 ) $ 928 $ (48 ) Financing Activities Transaction financing, debt issuance and other costs $ (2 ) $ — $ (88 ) $ — Other financing activities, net $ — $ (2 ) $ — $ (88 ) 1. As updated for ASU 2016-09. Consolidated Statements of Equity The following table summarizes the changes made to "Retained Earnings" in the consolidated statements of equity for the years ended December 31, 2016 and 2015: Summary of Changes to the Consolidated Statements of Equity 2016 2015 In millions As Filed Updated As Filed Updated Dividend equivalents on participating securities $ (28 ) $ — $ (23 ) $ — Other $ — $ (28 ) $ — $ (23 )</t>
  </si>
  <si>
    <t>BUSINESS COMBINATIONS (Tables)</t>
  </si>
  <si>
    <t>Schedule of fair value of consideration transferred</t>
  </si>
  <si>
    <t>The following table summarizes the fair value of consideration exchanged as a result of the Merger: Merger Consideration In millions (except exchange ratio) DuPont Common Stock outstanding at Aug 31, 2017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 1. Amount was determined based on the price per share of Dow Common Stock of $66.65 on August 31, 2017. 2. 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 The following table summarizes the fair value of consideration exchanged as a result of the FMC Transactions: Consideration Exchanged in FMC Transactions In millions Fair Value of Divested Ag Business 1 $ 3,665 Less: Cash received 2 1,200 Less: Favorable contracts 3 495 Fair Value of the H&amp;N Business $ 1,970 1. Refer to Note 4 for additional information. 2. The FMC Transactions include a cash consideration payment to DuPont of approximately $1,200 million , which reflects the difference in value between the Divested Ag Business and the H&amp;N Business, subject to certain customary inventory and net working capital adjustments. 3. Upon closing and pursuant to the terms of the FMC Transaction Agreement, DuPont entered into favorable supply contracts with FMC. DuPont recorded these contracts as intangible assets recognized at the fair value of off-market contracts. See Notes 4 and 13 for additional information.</t>
  </si>
  <si>
    <t>Schedule of assets acquired and liabilities assumed</t>
  </si>
  <si>
    <t>The table below presents the preliminary fair value that was allocated to the assets acquired and liabilities assumed. The purchase accounting and purchase price allocation for the H&amp;N Business are substantially complete. However, the Company continues to refine the preliminary valuation of certain acquired assets, such as inventories, other intangible assets, deferred income taxes and property,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H&amp;N Business Assets Acquired and Liabilities Assumed on Nov 1, 2017 (In millions) Fair Value of Assets Acquired Cash and cash equivalents $ 16 Accounts and notes receivable - Trade and other 144 Inventories 314 Property 505 Goodwill 718 Other intangible assets 435 Other current assets, deferred charges and other non-current assets 16 Total Assets $ 2,148 Fair Value of Liabilities Assumed Accounts payable, accrued and other current liabilities 70 Deferred income tax liabilities 108 Total Liabilities $ 178 Net Assets (Consideration for the H&amp;N Business) $ 1,970 The table below presents the preliminary fair value that was allocated to DuPont's assets and liabilities based upon fair values as determined by DowDuPont. The valuation process to determine the fair values is not yet complete. The Company estimated the preliminary fair value of acquired assets and liabilities as of the date of acquisition based on information currently available and continues to adjust those estimates upon refinement of market participant assumptions for integrating businesses, finalization of tax returns in the pre-merger period and application of push-down accounting at the subsidiary level. The preliminary fair values are substantially complete with the exception of identifiable intangible assets, property, plant and equipment, income taxes and goodwill. As the Company finalizes the fair value of assets acquired and liabilities assumed, additional purchase price adjustments may be recorded during the measurement period, but no later than one year from the date of the acquisition. The Company will reflect measurement period adjustments, if any, in the period in which the adjustments are recognized. Final determination of the fair values may result in further adjustments to the values presented in the following table: DuPont Assets Acquired and Liabilities Assumed on Aug 31, 2017 Estimated fair value as previously reported 1 Measurement period adjustments 2 Estimated fair value adjusted In millions Fair Value of Assets Acquired Cash and cash equivalents $ 4,005 $ — $ 4,005 Marketable securities 2,849 — 2,849 Accounts and notes receivable - Trade 6,199 — 6,199 Accounts and notes receivable - Other 1,652 — 1,652 Inventories 8,886 (79 ) 8,807 Other current assets 360 — 360 Assets held for sale 3,184 564 3,748 Investment in nonconsolidated affiliates 1,685 (31 ) 1,654 Other investments 50 — 50 Noncurrent receivables 84 — 84 Property 12,122 (181 ) 11,941 Goodwill 3 45,501 (396 ) 45,105 Other intangible assets 3 27,844 (623 ) 27,221 Deferred income tax assets 487 (203 ) 284 Deferred charges and other assets 1,942 — 1,942 Total Assets $ 116,850 $ (949 ) $ 115,901 Fair Value of Liabilities Assumed Notes payable $ 4,046 $ — $ 4,046 Long-term debt due within one year 1,273 — 1,273 Accounts payable - Trade 2,344 — 2,344 Accounts payable - Other 939 — 939 Income taxes payable 140 — 140 Accrued and other current liabilities 3,517 — 3,517 Liabilities held for sale 104 11 115 Long-Term Debt 9,878 — 9,878 Deferred income tax liabilities 9,408 (940 ) 8,468 Pension and other postretirement benefits - noncurrent 8,092 (36 ) 8,056 Other noncurrent obligations 2,028 — 2,028 Total Liabilities $ 41,769 $ (965 ) $ 40,804 Noncontrolling interests 401 16 417 Net Assets (Consideration for the Merger) $ 74,680 $ — $ 74,680 1. As previously reported in the Company’s Quarterly Report on Form 10-Q for the period ended September 30, 2017. 2. The Company recorded measurement period adjustments in the fourth quarter of 2017 to reflect facts and circumstances in existence as of the Merger. These measurement period adjustments primarily related to changes in preliminary valuation assumptions, including market participant estimates of cash flows and estimates of asset useful lives, as well as other initial estimates. All measurement period adjustments were offset against goodwill. 3. See Note 13 for additional information. The following table summarizes the fair values of Dow Corning's assets and liabilities, excluding the HSC Group, which are now fully consolidated by Dow. The valuation process was complete at December 31, 2016. Dow Corning Assets Acquired and Liabilities Assumed on Jun 1, 2016 In millions Fair Value of Previously Held Equity Investment, excluding the HSC Group $ 4,818 Fair Value of Assets Acquired Cash and cash equivalents $ 1,050 Accounts and notes receivable - Trade 647 Accounts and notes receivable - Other 223 Inventories 1,147 Other current assets 51 Investment in nonconsolidated affiliates 110 Noncurrent receivables 112 Net property 3,996 Other intangible assets 1 2,987 Deferred income tax assets 999 Other assets 98 Total Assets Acquired $ 11,420 Fair Value of Liabilities Assumed Accounts payable - Trade $ 374 Income taxes payable 260 Accrued and other current liabilities 404 Other current liabilities 112 Long-Term Debt 4,672 Deferred income tax liabilities 1,858 Pension and other postretirement benefits - noncurrent 2 1,241 Other noncurrent obligations 437 Total Liabilities Assumed $ 9,358 Noncontrolling interests $ 473 Goodwill $ 3,229 1. Includes $30 million of trademarks/tradenames, $1,200 million of developed technology, $2 million of software and $1,755 million of customer-related intangibles. See Note 13 for additional information. 2. Includes pension and other postretirement benefits as well as long-term disability obligations.</t>
  </si>
  <si>
    <t>Schedule of results of operations and pro forma results of operations</t>
  </si>
  <si>
    <t>The following table provides "Net sales" and "Loss from continuing operations before income taxes" of DuPont included in the Company's results since the Merger. Included in the results from DuPont was $180 million of "Restructuring, goodwill impairment and asset related charges - net" (see Note 5 for additional information), $1,434 million that was recognized in "Cost of sales" as inventory was sold related to the fair value step-up of inventories and $314 million of "Integration and separation costs" in the consolidated statements of income. DuPont Results of Operations Sep 1 - In millions Dec 31, 2017 Net sales $ 7,033 Loss from continuing operations before income taxes $ (1,578 ) The unaudited pro forma results for all periods presented below exclude the results of operations of the DuPont Divested Ag Business, as defined in the "Acquisition of Health and Nutrition Business" section below, as this divestiture was reflected as discontinued operations. The Dow global Ethylene Acrylic Acid copolymers and ionomers business ("EAA Business"), through August 31, 2017, and a portion of Dow Agrosciences’ Brazil corn seed business ("DAS Divested Ag Business") divestitures are included in the results from continuing operations in the unaudited pro forma results presented below, for all periods presented, as these divestitures do not qualify for discontinued operations. DowDuPont Pro Forma Results of Operations 2017 2016 In millions (except share amounts) Net sales $ 79,686 $ 71,321 Income from continuing operations, net of tax $ 4,677 $ 2,341 Earnings per common share from continuing operations - basic $ 1.94 $ 0.84 Earnings per common share from continuing operations - diluted $ 1.92 $ 0.83</t>
  </si>
  <si>
    <t>DIVESTITURES (Tables)</t>
  </si>
  <si>
    <t>Schedule of divestitures</t>
  </si>
  <si>
    <t>The results of operations of DuPont's Divested Ag Business are presented as discontinued operations as summarized below, representing activity subsequent to the Merger: Results of Operations of DuPont's Divested Ag Business Period Ended In millions Sep 1 - Oct 31, 2017 1 Net sales $ 199 Cost of sales 194 Research and development expenses 30 Selling, general and administrative expenses 2 102 Restructuring, goodwill impairment and asset related charges - net (1 ) Sundry income (expense) - net (1 ) Loss from discontinued operations before income taxes $ (127 ) Benefit from income taxes (50 ) Loss from discontinued operations, net of tax $ (77 ) 1. The Divested Ag Business was disposed of on November 1, 2017. 2. Includes $44 million of transaction costs associated with the disposal of the Divested Ag Business. DAS Divested Ag Business Assets and Liabilities Divested on Nov 30, 2017 In millions Cash and cash equivalents $ 22 Accounts and notes receivable - trade and other 59 Inventories 139 Net property 70 Goodwill 128 Noncurrent receivables, deferred charges and other assets 102 Total assets divested $ 520 Current liabilities $ 39 Long-Term Debt and other noncurrent liabilities 23 Total liabilities divested $ 62 Net carrying value divested $ 458 EAA Business Assets Divested on Sep 1, 2017 In millions Current assets $ 34 Net property 12 Goodwill 23 Total assets divested $ 69 Dow did not report the historical results of the chlorine value chain as discontinued operations in the financial statements, as the divestiture of these businesses did not represent a strategic shift that had a major effect on Dow's operations and financial results. However, the chlorine value chain was considered an individually significant component and select income statement information is presented below: Dow Chlorine Value Chain Income Statement Information In millions 2015 1 Income from continuing operations before income taxes 2 $ 139 Loss before income taxes attributable to noncontrolling interests 11 Income from continuing operations before income taxes attributable to DowDuPont Inc. 2 $ 150 1. Income statement information for 2015 includes results through September 30, 2015. 2. Excludes transaction costs associated with the separation of the chlorine value chain, which are reported below.</t>
  </si>
  <si>
    <t>RESTRUCTURING, GOODWILL IMPAIRMENT AND ASSET RELATED CHARGES - NET (Tables)</t>
  </si>
  <si>
    <t>Schedule of restructuring reserve activity</t>
  </si>
  <si>
    <t xml:space="preserve">The impact of these charges is shown as "Restructuring, goodwill impairment and asset related charges - net" in the consolidated statements of income and reflected in Dow's segment results in the table that follows. The table also summarizes the activities related to Dow's 2015 restructuring reserve. 2015 Restructuring Charges Severance and Related Benefit Costs Asset Write-downs and Write-offs Costs Associated with Exit and Disposal Activities Total In millions Agriculture $ — $ 8 $ 6 $ 14 Performance Materials &amp; Coatings — 10 — 10 Packaging &amp; Specialty Plastics — 12 — 12 Electronics &amp; Imaging — 51 — 51 Nutrition &amp; Biosciences — 14 2 16 Safety &amp; Construction — 15 2 17 Corporate 196 59 — 255 2015 restructuring charges $ 196 $ 169 $ 10 $ 375 Charges against the reserve — (169 ) — (169 ) Adjustments to the reserve 1 39 — 1 40 Impact of currency — — (1 ) (1 ) Cash payments (92 ) — — (92 ) Reserve balance at Dec 31, 2015 $ 143 $ — $ 10 $ 153 Charges against the reserve — 3 — 3 Adjustments to the reserve 2 — (3 ) 6 3 Cash payments (98 ) — (8 ) (106 ) Reserve balance at Dec 31, 2016 $ 45 $ — $ 8 $ 53 Adjustments to the reserve 3 (9 ) — (1 ) (10 ) Cash payments (33 ) — — (33 ) Reserve balance at Jun 30, 2017 $ 3 $ — $ 7 $ 10 1. Included in "Restructuring, goodwill impairment and asset related charges - net" in the consolidated statements of income. The unfavorable adjustments to severance and related benefit costs were related to Corporate and costs associated with exit and disposal activities were related to Agriculture. 2. Included in "Restructuring, goodwill impairment and asset related charges - net" in the consolidated statements of income. The favorable adjustment to asset write-downs and write-offs was related to Safety &amp; Construction. The unfavorable adjustment to costs associated with exit and disposal activities was related to Agriculture ( $5 million ) and Nutrition &amp; Biosciences ( $1 million ). 3. Included in "Restructuring, goodwill impairment and asset related charges - net" in the consolidated statements of income. The favorable adjustments to severance and related benefit costs were related to Corporate and costs associated with exit and disposal activities were related to Agriculture. The following table summarizes the activities related to the Synergy Program, of which $377 million was included in "Accrued and other current liabilities" and $133 million was included in "Other noncurrent obligations" in the consolidated balance sheets. DowDuPont Synergy Program Severance and Related Benefit Costs Asset Write-downs and Write-offs Costs Associated with Exit and Disposal Activities Total In millions Agriculture $ — $ 94 $ 40 $ 134 Performance Materials &amp; Coatings — 9 2 11 Industrial Intermediates &amp; Infrastructure — 12 — 12 Packing &amp; Specialty Plastics — 33 3 36 Electronics &amp; Imaging — 86 — 86 Nutrition &amp; Biosciences — 1 — 1 Transportation &amp; Advanced Polymers — 1 1 2 Safety &amp; Construction — 21 — 21 Corporate 510 33 28 571 2017 restructuring charges $ 510 $ 290 $ 74 $ 874 Charges against the reserve — (290 ) — (290 ) Non-cash compensation (7 ) — — (7 ) Cash payments (64 ) — (3 ) (67 ) Reserve balance at Dec 31, 2017 $ 439 $ — $ 71 $ 510 The impact of these charges is shown as "Restructuring, goodwill impairment and asset related charges - net" in the consolidated statements of income and reflected in the segment results in the table that follows. The table also summarizes the activities related to Dow's 2016 restructuring reserve, which was primarily included in "Accrued and other current liabilities" in the consolidated balance sheets: 2016 Restructuring Charges Severance and Related Benefit Costs Asset Write-downs and Write-offs Costs Associated with Exit and Disposal Activities Total In millions Performance Materials &amp; Coatings $ — $ 27 $ 15 $ 42 Industrial Intermediates &amp; Infrastructure — 70 13 83 Packaging &amp; Specialty Plastics — 10 — 10 Corporate 268 46 — 314 2016 restructuring charges $ 268 $ 153 $ 28 $ 449 Charges against the reserve — (153 ) — (153 ) Cash payments (67 ) — (1 ) (68 ) Reserve balance at Dec 31, 2016 $ 201 $ — $ 27 $ 228 Adjustments to the reserve 1 — — (7 ) (7 ) Cash payments (150 ) — (3 ) (153 ) Reserve balance at Dec 31, 2017 $ 51 $ — $ 17 $ 68 1. Included in "Restructuring, goodwill impairment and asset related charges - net" in the consolidated statements of income and related to Performance Materials &amp; Coatings. </t>
  </si>
  <si>
    <t>REVERSE MORRIS TRUST TRANSACTION (Tables)</t>
  </si>
  <si>
    <t>Schedule of income statement information</t>
  </si>
  <si>
    <t>SUPPLEMENTARY INFORMATION (Tables)</t>
  </si>
  <si>
    <t>Schedule of sundry income (expense), net</t>
  </si>
  <si>
    <t>Sundry Income (Expense) - Net In millions 2017 2016 2015 Gain on sales of other assets and investments $ 198 $ 170 $ 237 Interest income 147 107 71 Foreign exchange losses (63 ) (126 ) (190 ) Gain on DAS Divested Ag Business 1 635 — — Gain on divestiture of Dow's EAA Business 1 227 — — Gain related to Dow's Nova patent infringement award 2 137 — — Impact of split-off of Dow's chlorine value chain 3 7 6 2,233 Loss related to Dow's Bayer CropScience arbitration matter 2 (469 ) — — Gain on Dow's ownership restructure of Dow Corning 4 — 2,445 — Settlement of Dow's urethane matters class action lawsuit and opt-out cases 2 — (1,235 ) — Gain (Loss) on divestitures 1 — (26 ) 2,043 Gain on Dow's Univation step acquisition 4 — — 361 Costs associated with Dow's portfolio and productivity actions 5 — (41 ) (119 ) Other - net 147 152 80 Total sundry income (expense) - net $ 966 $ 1,452 $ 4,716 1. See Note 4 for additional information. 2. See Note 16 for additional information. 3. See Note 6 for additional information. 4. See Note 3 for additional information. 5. Transaction costs primarily associated with the separation of Dow's chlorine value chain.</t>
  </si>
  <si>
    <t>Schedule of components of accrued and other current liabilities</t>
  </si>
  <si>
    <t>Components of "Accrued and other current liabilities" that were more than 5 percent of total current liabilities were: Accrued and Other Current Liabilities at Dec 31 2017 2016 In millions Accrued payroll $ 1,931 $ 1,105 Deferred revenue $ 2,606 $ 274</t>
  </si>
  <si>
    <t>INCOME TAXES (Tables)</t>
  </si>
  <si>
    <t>Schedule of geographic allocation of income</t>
  </si>
  <si>
    <t xml:space="preserve">Geographic Allocation of Income and Provision (Credit) for Income Taxes In millions 2017 2016 2015 Income (Loss) from continuing operations before income taxes Domestic 1, 2, 3 $ (2,804 ) $ 485 $ 5,313 Foreign 3,997 3,928 4,617 Income from continuing operations before income taxes $ 1,193 $ 4,413 $ 9,930 Current tax expense (benefit) Federal $ (98 ) $ 91 $ 583 State and local 22 21 38 Foreign 1,766 1,156 1,221 Total current tax expense $ 1,690 $ 1,268 $ 1,842 Deferred tax (benefit) expense Federal 4 $ (1,764 ) $ (1,255 ) $ 358 State and local 8 (10 ) (8 ) Foreign (410 ) 6 (45 ) Total deferred tax (benefit) expense $ (2,166 ) $ (1,259 ) $ 305 Provision (Credit) for income taxes on continuing operations $ (476 ) $ 9 $ 2,147 Income from continuing operations, net of tax $ 1,669 $ 4,404 $ 7,783 1. In 2017, the domestic component of "Income (Loss) from continuing operations before income taxes" included a $1.5 billion charge recognized in "Cost of sales" related to the fair value step-up of inventories assumed in the Merger and the acquisition of the H&amp;N Business, a $1.5 billion goodwill impairment charge, $874 million of restructuring charges related to the Synergy Program and $308 million of income from portfolio actions, primarily related to the Merger remedy actions. See Notes 3 and 4 for additional information. 2. In 2016, the domestic component of "Income (Loss) from continuing operations before income taxes" included approximately $2.1 billion ( $3.5 billion in 2015) and the foreign component contained zero ( $1.1 billion in 2015) of income from portfolio actions, primarily related to the DCC Transaction. See Notes 3 , 4 and 6 for additional information. 3. In 2016, the domestic component of "Income (Loss) from continuing operations before income taxes" included approximately $2.6 billion of expenses related to the urethane matters class action lawsuit and opt-out cases settlements, asbestos-related charge and charges for environmental matters. See Note 16 for additional information. 4. The 2016 amount reflects the tax impact of accrued one-time items and reduced domestic income which limited the utilization of tax credits. </t>
  </si>
  <si>
    <t>Schedule of provision for income taxes</t>
  </si>
  <si>
    <t>Geographic Allocation of Income and Provision (Credit) for Income Taxes In millions 2017 2016 2015 Income (Loss) from continuing operations before income taxes Domestic 1, 2, 3 $ (2,804 ) $ 485 $ 5,313 Foreign 3,997 3,928 4,617 Income from continuing operations before income taxes $ 1,193 $ 4,413 $ 9,930 Current tax expense (benefit) Federal $ (98 ) $ 91 $ 583 State and local 22 21 38 Foreign 1,766 1,156 1,221 Total current tax expense $ 1,690 $ 1,268 $ 1,842 Deferred tax (benefit) expense Federal 4 $ (1,764 ) $ (1,255 ) $ 358 State and local 8 (10 ) (8 ) Foreign (410 ) 6 (45 ) Total deferred tax (benefit) expense $ (2,166 ) $ (1,259 ) $ 305 Provision (Credit) for income taxes on continuing operations $ (476 ) $ 9 $ 2,147 Income from continuing operations, net of tax $ 1,669 $ 4,404 $ 7,783 1. In 2017, the domestic component of "Income (Loss) from continuing operations before income taxes" included a $1.5 billion charge recognized in "Cost of sales" related to the fair value step-up of inventories assumed in the Merger and the acquisition of the H&amp;N Business, a $1.5 billion goodwill impairment charge, $874 million of restructuring charges related to the Synergy Program and $308 million of income from portfolio actions, primarily related to the Merger remedy actions. See Notes 3 and 4 for additional information. 2. In 2016, the domestic component of "Income (Loss) from continuing operations before income taxes" included approximately $2.1 billion ( $3.5 billion in 2015) and the foreign component contained zero ( $1.1 billion in 2015) of income from portfolio actions, primarily related to the DCC Transaction. See Notes 3 , 4 and 6 for additional information. 3. In 2016, the domestic component of "Income (Loss) from continuing operations before income taxes" included approximately $2.6 billion of expenses related to the urethane matters class action lawsuit and opt-out cases settlements, asbestos-related charge and charges for environmental matters. See Note 16 for additional information. 4. The 2016 amount reflects the tax impact of accrued one-time items and reduced domestic income which limited the utilization of tax credits. Reconciliation to U.S. Statutory Rate 2017 2016 2015 Statutory U.S. federal income tax rate 35.0 % 35.0 % 35.0 % Equity earnings effect (11.0 ) (1.2 ) (1.8 ) Foreign income taxed at rates other than 35% 1 (26.7 ) (7.0 ) (4.0 ) U.S. tax effect of foreign earnings and dividends (2.5 ) (4.6 ) 1.3 Unrecognized tax benefits 2.9 (0.8 ) 0.8 Acquisitions, divestitures and ownership restructuring activities 2, 3 6.5 (21.2 ) (9.5 ) Exchange gains (losses), net 2.4 — — Impact of U.S. Tax Reform (90.9 ) — — State and local income taxes 6.1 0.2 0.6 Goodwill impairment 44.9 — — Excess tax benefits from stock-based compensation 4 (8.5 ) — — Other - net 1.9 (0.2 ) (0.8 ) Effective tax rate (39.9 )% 0.2 % 21.6 %</t>
  </si>
  <si>
    <t>Schedule of the reconciliation of U.S. statutory rate</t>
  </si>
  <si>
    <t>Reconciliation to U.S. Statutory Rate 2017 2016 2015 Statutory U.S. federal income tax rate 35.0 % 35.0 % 35.0 % Equity earnings effect (11.0 ) (1.2 ) (1.8 ) Foreign income taxed at rates other than 35% 1 (26.7 ) (7.0 ) (4.0 ) U.S. tax effect of foreign earnings and dividends (2.5 ) (4.6 ) 1.3 Unrecognized tax benefits 2.9 (0.8 ) 0.8 Acquisitions, divestitures and ownership restructuring activities 2, 3 6.5 (21.2 ) (9.5 ) Exchange gains (losses), net 2.4 — — Impact of U.S. Tax Reform (90.9 ) — — State and local income taxes 6.1 0.2 0.6 Goodwill impairment 44.9 — — Excess tax benefits from stock-based compensation 4 (8.5 ) — — Other - net 1.9 (0.2 ) (0.8 ) Effective tax rate (39.9 )% 0.2 % 21.6 % 1. Includes the impact of valuation allowances in foreign jurisdictions. 2. See Notes 3 , 4 and 6 for additional information. 3. Includes a net tax benefit of $261 million related to an internal entity restructuring associated with the Intended Business Separations. 4. Reflects the impact of the adoption of ASU 2016-09, which resulted in the recognition of excess tax benefits related to stock-based compensation in the "Provision (Credit) for income taxes on continuing operations." See Note 1 for additional information.</t>
  </si>
  <si>
    <t>Schedule of deferred tax balances</t>
  </si>
  <si>
    <t>Deferred Tax Balances at Dec 31 2017 2016 In millions Assets Liabilities Assets Liabilities Property $ 508 $ 3,634 $ 307 $ 2,860 Tax loss and credit carryforwards 3,425 — 2,450 — Postretirement benefit obligations 4,227 199 3,715 75 Other accruals and reserves 1,661 190 1,964 883 Intangibles 460 7,296 128 1,536 Inventory 165 768 50 197 Long-term debt 109 — — — Investments 295 611 179 119 Unrealized exchange gains (losses), net — 71 — — Other – net 806 535 737 643 Subtotal $ 11,656 $ 13,304 $ 9,530 $ 6,313 Valuation allowances 1 (2,749 ) — (1,061 ) — Total $ 8,907 $ 13,304 $ 8,469 $ 6,313 Net Deferred Tax (Liability) Asset $ (4,397 ) $ 2,156 1. Primarily related to the realization of recorded tax benefits on tax loss carryforwards from operations in the United States, Brazil, Luxembourg and Asia Pacific.</t>
  </si>
  <si>
    <t>Schedule of operating loss carryforwards</t>
  </si>
  <si>
    <t>Operating Loss and Tax Credit Carryforwards Deferred Tax Asset In millions 2017 2016 Operating loss carryforwards Expire within 5 years 1 $ 288 $ 176 Expire after 5 years or indefinite expiration 1 2,788 1,346 Total operating loss carryforwards $ 3,076 $ 1,522 Tax credit carryforwards Expire within 5 years $ 49 $ 28 Expire after 5 years or indefinite expiration 300 900 Total tax credit carryforwards $ 349 $ 928 Total Operating Loss and Tax Credit Carryforwards $ 3,425 $ 2,450 1. Prior year was adjusted to conform with the current year presentation.</t>
  </si>
  <si>
    <t>Schedule of tax credit carryforwards</t>
  </si>
  <si>
    <t>Schedule of total gross unrecognized tax benefits</t>
  </si>
  <si>
    <t xml:space="preserve">The following table provides a reconciliation of the Company's unrecognized tax benefits: Total Gross Unrecognized Tax Benefits In millions 2017 2016 2015 Total unrecognized tax benefits at Jan 1 $ 231 $ 280 $ 240 Decreases related to positions taken on items from prior years (6 ) (12 ) (6 ) Increases related to positions taken on items from prior years 1 46 153 92 Increases related to positions taken in the current year 2 465 135 10 Settlement of uncertain tax positions with tax authorities 1 (11 ) (325 ) (56 ) Decreases due to expiration of statutes of limitations (14 ) — — Exchange loss 1 — — Total unrecognized tax benefits at Dec 31 $ 712 $ 231 $ 280 Total unrecognized tax benefits that, if recognized, would impact the effective tax rate $ 319 $ 223 $ 206 Total amount of interest and penalties (benefit) recognized in "Provision (Credit) for income taxes on continuing operations" $ 3 $ (55 ) $ 80 Total accrual for interest and penalties associated with unrecognized tax benefits $ 135 $ 89 $ 178 1. The 2016 balance includes the impact of a settlement agreement related to a historical change in the legal ownership structure of a nonconsolidated affiliate discussed below. 2. The 2017 balance includes $436 million assumed in the Merger. The 2016 balance includes $126 million assumed in the DCC Transaction. </t>
  </si>
  <si>
    <t>Schedule of tax years subject to examinations by major tax jurisdiction</t>
  </si>
  <si>
    <t>Tax years that remain subject to examination for the Company’s major tax jurisdictions are shown below: Tax Years Subject to Examination by Major Tax Jurisdiction at Dec 31, 2017 Earliest Open Year Jurisdiction Argentina 2010 Brazil 2007 Canada 2011 China 2007 Denmark 2003 Germany 2006 India 2001 Italy 2012 The Netherlands 2014 Switzerland 2012 United States: Federal income tax 2004 State and local income tax 2004</t>
  </si>
  <si>
    <t>EARNINGS PER SHARE CALCULATIONS (Tables)</t>
  </si>
  <si>
    <t>Schedule of Earnings Per Share</t>
  </si>
  <si>
    <t>The following tables provide earnings per share calculations for the years ended December 31, 2017 , 2016 , and 2015 : Net Income for Earnings Per Share Calculations - Basic 2017 2016 2015 In millions Income from continuing operations, net of tax $ 1,669 $ 4,404 $ 7,783 Net income attributable to noncontrolling interests (132 ) (86 ) (98 ) Preferred stock dividends 1 — (340 ) (340 ) Net income attributable to participating securities 2 (13 ) (22 ) (51 ) Income from continuing operations attributable to common stockholders $ 1,524 $ 3,956 $ 7,294 Loss from discontinued operations, net of tax (77 ) — — Net income attributable to common stockholders $ 1,447 $ 3,956 $ 7,294 Earnings Per Share Calculations - Basic 2017 2016 2015 Dollars per share Income from continuing operations attributable to common stockholders $ 0.97 $ 3.57 $ 6.45 Loss from discontinued operations, net of tax (0.05 ) — — Net income attributable to common stockholders $ 0.92 $ 3.57 $ 6.45 Net Income for Earnings Per Share Calculations - Diluted 2017 2016 2015 In millions Income from continuing operations, net of tax $ 1,669 $ 4,404 $ 7,783 Net income attributable to noncontrolling interests (132 ) (86 ) (98 ) Preferred stock dividends 1, 3 — (340 ) — Net income attributable to participating securities 2 (13 ) (22 ) (51 ) Income from continuing operations attributable to common stockholders $ 1,524 $ 3,956 $ 7,634 Loss from discontinued operations, net of tax (77 ) — — Net income attributable to common stockholders $ 1,447 $ 3,956 $ 7,634 Earnings Per Share Calculations - Diluted 2017 2016 2015 Dollars per share Income from continuing operations attributable to common stockholders $ 0.95 $ 3.52 $ 6.15 Loss from discontinued operations, net of tax (0.04 ) — — Net income attributable to common stockholders $ 0.91 $ 3.52 $ 6.15 Share Count Information 2017 2016 2015 Shares in millions Weighted-average common shares - basic 4, 5 1,579.8 1,108.1 1,130.1 Plus dilutive effect of equity compensation plans 4 18.3 15.1 14.5 Plus dilutive effect of assumed conversion of preferred stock 1, 6 — — 96.8 Weighted-average common shares - diluted 4 1,598.1 1,123.2 1,241.4 Stock options and deferred stock awards excluded from EPS calculations 7 1.4 1.9 4.6 1. On December 30, 2016, Dow converted all shares of its Cumulative Convertible Perpetual Preferred Stock, Series A ("Preferred Stock") into shares of Dow's common stock. As a result of this conversion, no shares of Dow Preferred Stock are issued or outstanding. See Note 17 for additional information. 2. Deferred stock awards are considered participating securities due to the Company's practice of paying dividend equivalents on unvested shares. 3. Preferred Stock dividends were not added back in the calculation of diluted earnings per share for the period ended December 31, 2016, because the effect of an assumed conversion of Dow's Preferred Stock would have been antidilutive. 4. As a result of the Merger, share amounts for the year ended December 31, 2017, reflect a weighted averaging effect of Dow shares outstanding prior to August 31, 2017 and DowDuPont shares outstanding on and after August 31, 2017. 5. On December 30, 2016, Dow converted 4 million shares of Dow Preferred Stock into 96.8 million shares of Dow's common stock. As a result of this conversion, 0.5 million shares of Dow common stock are included in "Weighted-average common shares - basic" for the year ended December 31, 2016. 6. The calculation of diluted earnings per share for the year ended December 31, 2016, excludes 96.3 million shares of Dow common stock because the effect of an assumed conversion of Dow Preferred Stock for the full period would have been antidilutive. 7. These outstanding options to purchase shares of common stock and deferred stock awards were excluded from the calculation of diluted earnings per share because the effect of including them would have been antidilutive.</t>
  </si>
  <si>
    <t>INVENTORIES (Tables)</t>
  </si>
  <si>
    <t>Schedule of inventory</t>
  </si>
  <si>
    <t>The following table provides a breakdown of inventories: Inventories at Dec 31 2017 2016 In millions Finished goods $ 9,701 $ 4,230 Work in process 4,512 1,510 Raw materials 1,267 853 Supplies 1,296 823 Total $ 16,776 $ 7,416 Adjustment of inventories to a LIFO basis 216 (53 ) Total inventories $ 16,992 $ 7,363</t>
  </si>
  <si>
    <t>PROPERTY (Tables)</t>
  </si>
  <si>
    <t>Schedule of Property</t>
  </si>
  <si>
    <t>The following table provides a breakdown of property: Property at Dec 31 1 Estimated Useful Lives (Years) 2017 2016 In millions Land and land improvements 0-25 $ 3,448 $ 2,524 Buildings 1-50 8,667 5,935 Machinery and equipment 1-25 51,312 38,499 Other property 3-50 5,277 4,380 Construction in progress — 4,600 6,100 Total property $ 73,304 $ 57,438 1. Prior year data has been updated to conform with the current year presentation. In millions 2017 2016 2015 Depreciation expense $ 2,755 $ 2,130 $ 1,908 Capitalized interest $ 247 $ 243 $ 218</t>
  </si>
  <si>
    <t>NONCONSOLIDATED AFFILIATES AND RELATED COMPANY TRANSACTIONS (Tables)</t>
  </si>
  <si>
    <t>Schedule of nonconsolidated affiliates</t>
  </si>
  <si>
    <t>The Company's principal nonconsolidated affiliates and its ownership interest (direct and indirect) for each at December 31, 2017 , 2016 and 2015 are as follows: Principal Nonconsolidated Affiliates at Dec 31 Ownership Interest 2017 2016 2015 Dow Corning Corporation 1 N/A N/A 50 % EQUATE Petrochemical Company K.S.C. 42.5 % 42.5 % 42.5 % The HSC Group: 2 DC HSC Holdings LLC 50 % 50 % N/A Hemlock Semiconductor L.L.C. 50.1 % 50.1 % N/A The Kuwait Olefins Company K.S.C. 42.5 % 42.5 % 42.5 % The Kuwait Styrene Company K.S.C. 42.5 % 42.5 % 42.5 % Map Ta Phut Olefins Company Limited 3 32.77 % 32.77 % 32.77 % Sadara Chemical Company 35 % 35 % 35 % The SCG-Dow Group: Siam Polyethylene Company Limited 50 % 50 % 50 % Siam Polystyrene Company Limited 50 % 50 % 50 % Siam Styrene Monomer Co., Ltd. 50 % 50 % 50 % Siam Synthetic Latex Company Limited 50 % 50 % 50 % 1. On June 1, 2016, Dow became the 100 percent owner of Dow Corning. See Note 3 for additional information. 2. The HSC Group was previously part of the Dow Corning equity method investment and was added as principal nonconsolidated affiliates in the fourth quarter of 2016. 3. Dow's effective ownership of Map Ta Phut Olefins Company Limited is 32.77 percent , of which Dow directly owns 20.27 percent and indirectly owns 12.5 percent through its equity interest in Siam Polyethylene Company Limited and Siam Synthetic Latex Company Limited. The Company's investment in and equity earnings from its principal nonconsolidated affiliates are shown in the tables below: Investment in Principal Nonconsolidated Affiliates at Dec 31 In millions 2017 2016 Investment in principal nonconsolidated affiliates $ 3,323 $ 3,029 Other noncurrent obligations (752 ) (1,030 ) Net investment in principal nonconsolidated affiliates $ 2,571 $ 1,999 Equity Earnings from Principal Nonconsolidated Affiliates In millions 2017 2016 1 2015 2 Equity in earnings of principal nonconsolidated affiliates $ 701 $ 449 $ 704 1. Equity in earnings of principal nonconsolidated affiliates for 2016 includes the results of Dow Corning through May 31, 2016. 2. Equity in earnings of principal nonconsolidated affiliates for 2015 includes the results of Univation through April 30, 2015. The summarized financial information that follows represents the combined accounts (at 100 percent ) of the principal nonconsolidated affiliates: Summarized Balance Sheet Information at Dec 31 In millions 2017 2016 1 Current assets $ 8,039 $ 6,092 Noncurrent assets 28,300 28,588 Total assets $ 36,339 $ 34,680 Current liabilities $ 5,164 $ 3,953 Noncurrent liabilities 22,240 23,223 Total liabilities $ 27,404 $ 27,176 Noncontrolling interests $ 304 $ 300 1. The summarized balance sheet information for 2016 does not include Dow Corning. Summarized Income Statement Information 1 In millions 2017 2016 2 2015 3 Sales $ 13,345 $ 12,003 $ 15,468 Gross profit $ 2,461 $ 2,518 $ 3,206 Net income $ 1,401 $ 831 $ 1,343 1. The results in this table reflect purchase and sale activity between certain principal nonconsolidated affiliates and Dow, as previously discussed in the "Transactions with Nonconsolidated Affiliates" section. 2. The summarized income statement information for 2016 includes the results of Dow Corning through May 31, 2016. 3. The summarized income statement information for 2015 includes the results of Univation through April 30, 2015 and MEGlobal through November 30, 2015. 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 31 In millions 2017 1 2016 1 Investment in nonconsolidated affiliates $ 5,336 $ 3,747 Accrued and other current liabilities (46 ) — Other noncurrent obligations (752 ) (1,030 ) Net investment in nonconsolidated affiliates $ 4,538 $ 2,717 1. The carrying amount of the Company’s investments in nonconsolidated affiliates at December 31, 2017, was $32 million less than its share of the investees’ net assets, exclusive of additional differences relating to the Merger, EQUATE and AFSI, which are discussed separately in the disclosures that follow. At December 31, 2016, the carrying amount of the Company’s investments in nonconsolidated affiliates was $62 million more than its share of the investees’ net assets, exclusive of additional differences relating to EQUATE and AFSI. Dividends Received from Nonconsolidated Affiliates In millions 2017 1 2016 2015 Dividends from nonconsolidated affiliates $ 900 $ 685 $ 816 1. Includes a non-cash dividend of $8 million .</t>
  </si>
  <si>
    <t>Schedule of balances due to or due from nonconsolidated affiliates</t>
  </si>
  <si>
    <t xml:space="preserve">Balances due to or due from nonconsolidated affiliates at December 31, 2017 and 2016 are as follows: Balances Due To or Due From Nonconsolidated Affiliates at Dec 31 In millions 2017 2016 Accounts and notes receivable - Other $ 496 $ 388 Noncurrent receivables 283 267 Total assets $ 779 $ 655 Notes payable $ 40 $ 44 Accounts payable - Other 1 1,260 400 Total current liabilities $ 1,300 $ 444 1. Increase in "Accounts payable - Other" at December 31, 2017, compared with December 31, 2016, is primarily due to higher purchases from Sadara. </t>
  </si>
  <si>
    <t>GOODWILL AND OTHER INTANGIBLE ASSETS (Tables)</t>
  </si>
  <si>
    <t>Schedule of goodwill</t>
  </si>
  <si>
    <t>The following table reflects the carrying amounts of goodwill by reportable segment. Prior year data has been updated to conform with the current year presentation. Goodwill Agri-culture Perf. Materials &amp; Coatings Ind. Interm. &amp; Infrast. Pack. &amp; Spec. Plastics Elect. &amp; Imaging Nutrition &amp; Biosciences Transp. &amp; Adv. Polymers Safety &amp; Const. Total In millions Balance at Jan 1, 2016 $ 1,472 $ 2,781 $ 1,054 $ 1,534 $ 3,631 $ 344 $ 150 $ 1,188 $ 12,154 Acquisition of an aniline plant — — 37 — — — — — 37 Sale of product lines — (10 ) — (5 ) — — — — (15 ) Goodwill related to the DCC Transaction 1 — 2,251 — — 528 — 450 — 3,229 Foreign currency impact — (104 ) (6 ) (11 ) (4 ) (4 ) 1 (5 ) (133 ) Balance at Dec 31, 2016 $ 1,472 $ 4,918 $ 1,085 $ 1,518 $ 4,155 $ 340 $ 601 $ 1,183 $ 15,272 Goodwill recognized from Merger 1, 2 13,644 — — 3,521 4,040 12,201 6,283 5,416 45,105 Goodwill impairment — (1,491 ) — — — — — — (1,491 ) Sale of SKC Haas Display Films 3 — — — — (34 ) — — — (34 ) Divestiture of EAA Business 4 — — — (23 ) — — — — (23 ) Goodwill recognized from H&amp;N acquisition 5 — — — — — 718 — — 718 Divestiture of DAS Divested Ag Business 6 (128 ) — — — — — — — (128 ) Dissolution of joint venture 7 — 48 — — — — — — 48 Other — — — (5 ) — — — — (5 ) Foreign currency impact (115 ) 194 16 33 14 (59 ) (14 ) (4 ) 65 Balance at Dec 31, 2017 $ 14,873 $ 3,669 $ 1,101 $ 5,044 $ 8,175 $ 13,200 $ 6,870 $ 6,595 $ 59,527 1. See Note 3 for further information on goodwill recognized from business combinations. 2. Final determination of the goodwill value assignment may result in adjustments to the preliminary value recorded. 3. On June 30, 2017, Dow sold its ownership interest in the SKC Haas Display Films group of companies. See Note 18 for additional information. 4. On September 1, 2017, Dow divested its EAA Business to SK Global Chemical Co., Ltd. See Note 4 for additional information. 5. On November 1, 2017, DuPont acquired FMC's H&amp;N Business. See Note 3 for additional information. 6. On November 30, 2017, Dow divested the DAS Divested Ag Business. See Note 4 for additional information. 7. On December 31, 2017, Dow dissolved a crude acrylic acid joint venture. See Note 23 for additional information.</t>
  </si>
  <si>
    <t>Schedule of other finite intangible assets</t>
  </si>
  <si>
    <t>The following table provides information regarding the Company's other intangible assets: Other Intangible Assets 1 Dec 31, 2017 Dec 31, 2016 In millions Gross Carrying Amount Accum Amort Net Gross Carrying Amount Accum Amort Net Intangible assets with finite lives: Developed technology $ 7,627 $ (1,834 ) $ 5,793 $ 3,254 $ (1,383 ) $ 1,871 Software 1,420 (780 ) 640 1,336 (696 ) 640 Trademarks/tradenames 1,814 (596 ) 1,218 696 (503 ) 193 Customer-related 14,537 (2,151 ) 12,386 4,806 (1,567 ) 3,239 Microbial cell factories 2 397 (6 ) 391 — — — Favorable supply contracts 3 495 (17 ) 478 — — — Other 4 703 (166 ) 537 168 (146 ) 22 Total other intangible assets with finite lives $ 26,993 $ (5,550 ) $ 21,443 $ 10,260 $ (4,295 ) $ 5,965 Intangible assets with indefinite lives: In-process research and development ("IPR&amp;D") 710 — 710 61 — 61 Germplasm 5 6,265 — 6,265 — — — Trademarks/tradenames 4,856 — 4,856 — — — Total other intangible assets $ 38,824 $ (5,550 ) $ 33,274 $ 10,321 $ (4,295 ) $ 6,026 1. Prior year data has been updated to conform with the current year presentation. 2. Microbial cell factories, derived from natural microbes, are used to sustainably produce enzymes, peptides and chemicals using natural metabolic processes. The Company recognized the microbial cell factories as an intangible asset upon the Merger. 3. Upon closing and pursuant to the terms of the FMC Agreement, DuPont entered into favorable supply contracts with FMC. DuPont recorded these contracts as intangible assets at the fair value of off-market contracts. Refer to Notes 3 and 4 for additional information. 4. Primarily consists of sales and farmer networks, marketing and manufacturing alliances and noncompetition agreements. 5. Germplasm is the pool of genetic source material and body of knowledge gained from the development and delivery stage of plant breeding. The Company recognized germplasm as an intangible asset upon the Merger. This intangible asset is expected to contribute to cash flows beyond the foreseeable future and there are no legal, regulatory, contractual or other factors which limit its useful life.</t>
  </si>
  <si>
    <t>Schedule of other indefinite intangible assets</t>
  </si>
  <si>
    <t>Schedule of acquired other finite intangible assets</t>
  </si>
  <si>
    <t xml:space="preserve">In connection with the Merger, the Company recorded $27,221 million of intangible assets, as shown in the table below, representing the preliminary fair values at the Merger date. See Note 3 for additional information on the Merger. Merger Intangible Assets Gross Carrying Amount Weighted-average Amort Period In millions Intangible assets with finite lives: Developed technology $ 4,239 12 years Trademarks/tradenames 1,080 15 years Customer-related 9,264 17 years Microbial cell factories 400 23 years Other 453 17 years Total other intangible assets with finite lives $ 15,436 Intangible assets with indefinite lives: IPR&amp;D 660 Germplasm 6,263 Trademarks/tradenames 4,862 Total other intangible assets $ 27,221 </t>
  </si>
  <si>
    <t>Schedule of acquired other indefinite intangible assets</t>
  </si>
  <si>
    <t>Schedule of amortization expense</t>
  </si>
  <si>
    <t>The following table provides information regarding amortization expense related to intangible assets: Amortization Expense In millions 2017 2016 2015 Other intangible assets, excluding software $ 1,013 $ 544 $ 419 Software, included in "Cost of sales" $ 87 $ 73 $ 72</t>
  </si>
  <si>
    <t>Schedule of estimated future amortization expense</t>
  </si>
  <si>
    <t>Total estimated amortization expense for the next five fiscal years is as follows: Estimated Amortization Expense for Next Five Years In millions 2018 $ 2,003 2019 $ 1,919 2020 $ 1,872 2021 $ 1,823 2022 $ 1,744</t>
  </si>
  <si>
    <t>TRANSFERS OF FINANCIAL ASSETS (Tables)</t>
  </si>
  <si>
    <t>Schedule of Interests Held</t>
  </si>
  <si>
    <t>The following table summarizes the carrying value of interests held, which represents Dow'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at Dec 31 In millions 2017 2016 Carrying value of interests held $ 677 $ 1,237 Percentage of anticipated credit losses 2.64 % 0.36 % Impact to carrying value - 10% adverse change $ — $ 1 Impact to carrying value - 20% adverse change $ 1 $ 1</t>
  </si>
  <si>
    <t>Schedule of Cash Proceeds</t>
  </si>
  <si>
    <t>Following is an analysis of certain cash flows between Dow and the conduits: Cash Proceeds In millions 2017 2016 2015 Sale of receivables $ 1 $ 1 $ 18 Collections reinvested in revolving receivables $ 21,293 $ 21,652 $ 22,951 Interests in conduits 1 $ 2,269 $ 1,257 $ 1,034 1. Presented in "Operating Activities" in the consolidated statements of cash flows.</t>
  </si>
  <si>
    <t>Schedule of Trade Accounts Receivable Sold</t>
  </si>
  <si>
    <t>Following is additional information related to the sale of receivables under these facilities: Trade Accounts Receivable Sold at Dec 31 In millions 2017 2016 Delinquencies on sold receivables still outstanding $ 82 $ 86 Trade accounts receivable outstanding and derecognized $ 612 $ 2,257</t>
  </si>
  <si>
    <t>NOTES PAYABLE, LONG-TERM DEBT AND AVAILABLE CREDIT FACILITIES (Tables)</t>
  </si>
  <si>
    <t>Schedule of notes payable and long-term debt</t>
  </si>
  <si>
    <t xml:space="preserve">The following tables summarize the consolidated notes payable and long-term debt of the Subsidiaries: Notes Payable Dec 31, 2017 Dec 31, 2016 In millions Dow DuPont Total Commercial paper $ 231 $ 1,436 $ 1,667 $ — Notes payable to banks and other lenders 253 28 281 225 Notes payable to related companies — — — 44 Notes payable trade — — — 3 Total notes payable $ 484 $ 1,464 $ 1,948 $ 272 Period-end average interest rates 4.42 % 1.95 % 4.60 % Long-Term Debt Dec 31, 2017 2016 Weighted Average Rate Dec 31, 2016 In millions Dow Weighted Average Rate Dow DuPont Weighted Average Rate DuPont Total Promissory notes and debentures: Final maturity 2017 — % $ — $ — $ — 6.06 % $ 442 Final maturity 2018 5.78 % 339 1.59 % 1,280 1,619 5.78 % 339 Final maturity 2019 8.55 % 2,122 2.23 % 521 2,643 8.55 % 2,122 Final maturity 2020 4.46 % 1,547 1.79 % 3,070 4,617 4.46 % 1,547 Final maturity 2021 4.71 % 1,424 2.07 % 1,580 3,004 4.72 % 1,424 Final maturity 2022 1 3.50 % 1,373 — % — 1,373 3.50 % 1,371 Final maturity 2023 and thereafter 6.00 % 7,182 3.32 % 3,492 10,674 5.98 % 7,199 Other facilities: U.S. dollar loans, various rates and maturities 2.44 % 4,564 2.37 % 1,518 6,082 1.60 % 4,595 Foreign currency loans, various rates and maturities 3.00 % 814 2.85 % 30 844 3.42 % 882 Medium-term notes, varying maturities through 2043 1 3.20 % 873 1.22 % 110 983 3.18 % 905 Tax-exempt bonds, varying maturities through 2038 5.66 % 343 — % — 343 5.66 % 343 Capital lease obligations 282 5 287 295 Unamortized debt discount and issuance costs (346 ) — (346 ) (373 ) Long-term debt due within one year 2 (752 ) (1,315 ) (2,067 ) (635 ) Long-term debt $ 19,765 $ 10,291 $ 30,056 $ 20,456 1. Prior year data has been updated to conform with the current year presentation. 2. Presented net of current portion of unamortized debt issuance costs. </t>
  </si>
  <si>
    <t>Schedule of maturities of long-term debt</t>
  </si>
  <si>
    <t>Maturities of Long-Term Debt for Next Five Years at Dec 31, 2017 Dow 1 DuPont 2 Total In millions 2018 $ 752 $ 1,286 $ 2,038 2019 $ 6,935 $ 2,005 $ 8,940 2020 $ 1,831 $ 3,005 $ 4,836 2021 $ 1,573 $ 1,505 $ 3,078 2022 $ 1,497 $ 2 $ 1,499 1. Assumes the option to extend a term loan facility related to the DCC Transaction will be exercised. 2. Excludes unamortized debt step-up premium.</t>
  </si>
  <si>
    <t>Schedule of committed and available credit facilities</t>
  </si>
  <si>
    <t xml:space="preserve">The following table summarizes the Company's credit facilities: Committed and Available Credit Facilities at Dec 31, 2017 In millions Subsidiary Effective Date Committed Credit Credit Available Maturity Date Interest Five Year Competitive Advance and Revolving Credit Facility Dow March 2015 $ 5,000 $ 5,000 March 2020 Floating Rate Bilateral Revolving Credit Facility Dow August 2015 100 100 March 2018 Floating Rate Bilateral Revolving Credit Facility Dow August 2015 100 100 March 2020 Floating Rate Bilateral Revolving Credit Facility Dow August 2015 280 280 March 2020 Floating Rate Bilateral Revolving Credit Facility Dow August 2015 100 100 March 2020 Floating Rate Bilateral Revolving Credit Facility Dow August 2015 100 100 March 2020 Floating Rate Bilateral Revolving Credit Facility Dow August 2015 200 200 March 2020 Floating Rate Bilateral Revolving Credit Facility Dow May 2016 200 200 May 2018 Floating Rate Bilateral Revolving Credit Facility Dow July 2016 200 200 July 2018 Floating Rate Bilateral Revolving Credit Facility Dow August 2016 100 100 August 2018 Floating Rate DCC Term Loan Facility Dow February 2016 4,500 — December 2019 Floating Rate Revolving Credit Facility DuPont March 2016 3,000 2,950 May 2019 Floating Rate Term Loan Facility DuPont March 2016 4,500 3,000 March 2019 Floating Rate Total Committed and Available Credit Facilities $ 18,380 $ 12,330 </t>
  </si>
  <si>
    <t>COMMITMENTS AND CONTINGENT LIABILITIES (Tables)</t>
  </si>
  <si>
    <t>Schedule of Guarantor Obligations</t>
  </si>
  <si>
    <t>The following table provides a summary of the final expiration, maximum future payments and recorded liability reflected in the consolidated balance sheets for each type of guarantee: Guarantees Dec 31, 2017 Dec 31, 2016 In millions Final Expiration Maximum Future Payments Recorded Liability Final Expiration Maximum Future Payments Recorded Liability Dow guarantees 2023 $ 4,774 $ 49 2021 $ 5,096 $ 86 Dow residual value guarantees 2027 889 135 2027 947 134 Total Dow guarantees $ 5,663 $ 184 $ 6,043 $ 220 DuPont guarantees 2022 $ 260 $ — DuPont residual value guarantees 2029 37 — Total DuPont guarantees $ 297 $ — Total guarantees $ 5,960 $ 184 $ 6,043 $ 220</t>
  </si>
  <si>
    <t>Schedule of Future Minimum Rental Payments for Operating Leases</t>
  </si>
  <si>
    <t xml:space="preserve">Future minimum payments under leases with remaining non-cancelable terms in excess of one year are as follows: Minimum Lease Commitments Dec 31, 2017 In millions Dow DuPont Total 2018 $ 350 $ 264 $ 614 2019 304 190 494 2020 272 137 409 2021 237 104 341 2022 208 81 289 2023 and thereafter 918 268 1,186 Total $ 2,289 $ 1,044 $ 3,333 </t>
  </si>
  <si>
    <t>STOCKHOLDERS' EQUITY (Tables)</t>
  </si>
  <si>
    <t>Schedule of Common Stock Activity</t>
  </si>
  <si>
    <t>The following table provides a summary of the common stock activity resulting from the Merger: Merger Impact on Dow, DuPont and DowDuPont Common Stock Prior to Merger 1 Effect of Merger 2 In thousands, except per share values Dow Common Stock, par value per share $ 2.50 N/A Common Stock, shares authorized 1,500,000 — Common Stock, shares issued and outstanding 1,225,328 — DuPont Common Stock, par value per share $ 0.30 N/A Common Stock, shares authorized 1,800,000 — Common Stock, shares issued and outstanding 868,338 — DowDuPont Common Stock, par value per share $ — $ 0.01 Common Stock, shares authorized — 5,000,000 Common Stock, shares issued for Dow shares converted — 1,225,328 Common Stock, shares issued for DuPont shares converted (Ratio of 1.2820 to 1) — 1,113,209 1. Immediately prior to the effective time of the Merger. 2. At the effective time of the Merger.</t>
  </si>
  <si>
    <t>Schedule of Dividends Declared and Paid</t>
  </si>
  <si>
    <t>Dividends declared and paid to common stockholders during the years ended December 31, 2017 , 2016 and 2015 are summarized in the following table: Dividends Declared and Paid In millions 2017 1 2016 2015 Dividends declared to common stockholders $ 2,558 $ 2,037 $ 1,942 Dividends paid to common stockholders $ 3,394 $ 2,037 $ 1,913 1. Dividends declared consists of $1,673 million declared to Dow common stockholders prior to the Merger and $885 million declared to DowDuPont common stockholders after the Merger. Dividends paid consists of $2,179 million paid to Dow common stockholders and $330 million paid to DuPont common stockholders for dividends declared prior to the Merger, and $885 million paid to DowDuPont common stockholders for dividends declared after the Merger.</t>
  </si>
  <si>
    <t>Schedule of Share-based Compensation Activity</t>
  </si>
  <si>
    <t xml:space="preserve"> The number of treasury shares issued to employees and non-employee directors under Dow’s stock-based compensation programs are summarized in the following table. Dow Treasury Shares Issued Under Dow Stock-Based Compensation Programs In thousands 2017 2016 2015 To employees and non-employee directors 14,195 14,494 16,490</t>
  </si>
  <si>
    <t>Schedule of Common Stock and Treasury Activity</t>
  </si>
  <si>
    <t>The following table provides a reconciliation of Dow Common Stock activity for the years ended December 31, 2017 , 2016 and 2015 : Shares of Dow Common Stock Issued Held in Treasury In thousands Balance at Jan 1, 2015 1,242,763 85,169 Issued 1 32 (16,490 ) Repurchased 2 — 57,174 Balance at Dec 31, 2015 1,242,795 125,853 Issued 1 — (14,494 ) Repurchased — 17,107 Preferred stock converted to common stock — (96,804 ) Balance at Dec 31, 2016 1,242,795 31,662 Issued 1 — (14,195 ) Converted to DowDuPont shares or canceled on Aug 31, 2017 3 (1,242,795 ) (17,467 ) Balance at Aug 31, 2017 — — 1. Shares issued to employees and non-employee directors under Dow's equity compensation plans. 2. Includes 34.1 million treasury shares as part of the Reverse Morris Trust transaction with Olin, which were tendered as part of a non-cash, public exchange offer. See Note 6 for additional information. 3. Each share of Dow Common Stock issued and outstanding immediately prior to the Merger was converted into one share of DowDuPont Common Stock; Treasury shares were canceled as a result of the Merger. The following table provides a reconciliation of DowDuPont Common Stock activity for the year ended December 31, 2017 : Shares of DowDuPont Common Stock Issued Held in Treasury In thousands Balance at Sep 1, 2017 2,338,537 — Issued 2,919 — Repurchased — 14,123 Balance at Dec 31, 2017 2,341,456 14,123</t>
  </si>
  <si>
    <t>Schedule of Components of Other Comprehensive Income (Loss)</t>
  </si>
  <si>
    <t>The following table summarizes the changes and after-tax balances of each component of accumulated other comprehensive loss for the years ended December 31, 2017 , 2016 , and 2015 : Accumulated Other Comprehensive Loss 1 Unrealized Gains (Losses) on Investments Cumulative Translation Adj Pension and Other Postretire Benefits Derivative Instruments Accum Other Comp Loss In millions 2015 Balance at Jan 1, 2015 $ 141 $ (751 ) $ (7,321 ) $ (86 ) $ (8,017 ) Other comprehensive income (loss) before reclassifications (40 ) (990 ) 105 (136 ) (1,061 ) Amounts reclassified from accumulated other comprehensive income (loss) (54 ) 4 447 14 411 Net other comprehensive income (loss) $ (94 ) $ (986 ) $ 552 $ (122 ) $ (650 ) Balance at Dec 31, 2015 $ 47 $ (1,737 ) $ (6,769 ) $ (208 ) $ (8,667 ) 2016 Other comprehensive income (loss) before reclassifications 32 (644 ) (1,354 ) 84 (1,882 ) Amounts reclassified from accumulated other comprehensive income (loss) (36 ) — 734 29 727 Net other comprehensive income (loss) $ (4 ) $ (644 ) $ (620 ) $ 113 $ (1,155 ) Balance at Dec 31, 2016 $ 43 $ (2,381 ) $ (7,389 ) $ (95 ) $ (9,822 ) 2017 Other comprehensive income (loss) before reclassifications 25 454 52 (1 ) 530 Amounts reclassified from accumulated other comprehensive income (loss) (71 ) (8 ) 414 (15 ) 320 Net other comprehensive income (loss) $ (46 ) $ 446 $ 466 $ (16 ) $ 850 Balance at Dec 31, 2017 $ (3 ) $ (1,935 ) $ (6,923 ) $ (111 ) $ (8,972 ) 1. Prior year amounts have been updated to conform with the current year presentation. The tax effects on the net activity related to each component of other comprehensive income (loss) for the years ended December 31, 2017 , 2016 , and 2015 were as follows: Tax Benefit (Expense) In millions 2017 2016 2015 Unrealized gains (losses) on investments $ (26 ) $ 2 $ (52 ) Cumulative translation adjustments 98 171 (84 ) Pension and other postretirement benefit plans 191 (438 ) 252 Derivative instruments 4 32 (70 ) Tax benefit (expense) from income taxes related to other comprehensive income (loss) items $ 267 $ (233 ) $ 46</t>
  </si>
  <si>
    <t>Schedule of Reclassifications Out of Accumulated Other Comprehensive Income</t>
  </si>
  <si>
    <t>A summary of the reclassifications out of accumulated other comprehensive loss for the years ended December 31, 2017 , 2016 , and 2015 is provided as follows: Reclassifications Out of Accumulated Other Comprehensive Loss 2017 2016 2015 Consolidated Statements of Income Classification In millions Unrealized gains on investments $ (110 ) $ (56 ) $ (84 ) See (1) below Tax expense 39 20 30 See (2) below After tax $ (71 ) $ (36 ) $ (54 ) Cumulative translation adjustments $ (8 ) $ — $ 4 See (3) below Pension and other postretirement benefit plans $ 607 $ 913 $ 665 See (4) below Tax benefit (193 ) (179 ) (218 ) See (2) below After tax $ 414 $ 734 $ 447 Derivative Instruments $ (13 ) $ 34 $ 23 See (5) below Tax benefit (2 ) (5 ) (9 ) See (2) below After tax $ (15 ) $ 29 $ 14 Total reclassifications for the period, after tax $ 320 $ 727 $ 411 1. "Net sales" and "Sundry income (expense) - net." 2. "Provision (Credit) for income taxes on continuing operations." 3. "Sundry income (expense) - net." 4. These accumulated other comprehensive loss components are included in the computation of net periodic benefit cost of the Company's pension and other postretirement plans. See Note 19 for additional information. In the year ended December 31, 2016, $360 million was included in "Sundry income (expense) - net" ( zero impact on "Provision (Credit) for income taxes on continuing operations") related to the DCC transaction. See Note 3 for additional information. 5. "Cost of sales" and "Sundry income (expense) - net."</t>
  </si>
  <si>
    <t>NONCONTROLLING INTERESTS (Tables)</t>
  </si>
  <si>
    <t>Schedule Of Non-redeemable Noncontrolling Interests</t>
  </si>
  <si>
    <t>The following table summarizes the activity for equity attributable to noncontrolling interests in the years ended December 31, 2017 , 2016 and 2015 : Noncontrolling Interests In millions 2017 2016 2015 Balance at Jan 1 $ 1,242 $ 809 $ 931 Net income attributable to noncontrolling interests 132 86 98 Distributions to noncontrolling interests 1 (116 ) (123 ) (76 ) Capital contributions 2 — — 38 Purchases of noncontrolling interests 3 — — (42 ) Transfers of redeemable noncontrolling interest 4 — — (108 ) Acquisition of noncontrolling interests 5 3 473 — Noncontrolling interests from Merger 6 417 — — Deconsolidation of noncontrolling interests 7 (123 ) — — Cumulative translation adjustments 41 (4 ) (34 ) Other 1 1 2 Balance at Dec 31 $ 1,597 $ 1,242 $ 809 1. Distributions to noncontrolling interests is net of $20 million in 2017 ( $53 million in 2016 and $36 million in 2015 ) in dividends paid to a joint venture, which were reclassified to "Equity in earnings of nonconsolidated affiliates" in the consolidated statements of income. 2. Includes non-cash capital contributions of $21 million in 2015. 3. The 2016 value excludes a $202 million cash payment as the noncontrolling interest was classified as "Accrued and other current liabilities" in the consolidated balance sheets. The 2015 value excludes a $133 million cash payment for the purchase of a Redeemable Noncontrolling Interest. See Notes 6 and 23 for additional information. 4. See Notes 6 and 23 for additional information. 5. The 2016 value reflects the amount assumed in the DCC Transaction. See Note 3 for additional information. 6. See Note 3 for additional information. 7. At June 30, 2017, Dow sold its ownership interest in the SKC Haas Display Films group of companies. See Note 13 for additional information.</t>
  </si>
  <si>
    <t>Schedule Of Noncontrolling Interest Represented By Preferred Stock</t>
  </si>
  <si>
    <t>Below is a summary of the DuPont Preferred Stock at December 31, 2017 , which was classified as "Noncontrolling Interests" in the consolidated balance sheets: DuPont Preferred Stock Number of Shares Shares in thousands Authorized 23,000 $4.50 Series, callable at $120 1,673 $3.50 Series, callable at $102 700</t>
  </si>
  <si>
    <t>PENSION PLANS AND OTHER POSTRETIREMENT BENEFITS (Tables)</t>
  </si>
  <si>
    <t>Schedule of weighted-average assumptions used</t>
  </si>
  <si>
    <t>The weighted-average assumptions used to determine pension plan obligations and net periodic benefit costs for all plans are summarized in the table below: Weighted-Average Assumptions for All Pension Plans Benefit Obligations at Dec 31 Net Periodic Costs for the Year Ended 2017 2016 2017 1 2016 2015 Discount rate 3.26 % 3.52 % 3.50 % 3.85 % 3.60 % Rate of compensation increase 3.95 % 3.90 % 3.88 % 4.04 % 4.13 % Expected return on plan assets — — 6.94 % 7.22 % 7.35 % 1. Includes DuPont plans subsequent to the Merger date. The weighted-average assumptions used to determine pension plan obligations and net periodic benefit costs for U.S. plans are summarized in the table below: Weighted-Average Assumptions for U.S. Pension Plans Benefit Obligations at Dec 31 Net Periodic Costs for the Year Ended 2017 2016 2017 1 2016 2015 Discount rate 3.66 % 4.11 % 4.02 % 4.40 % 4.04 % Rate of compensation increase 4.25 % 4.25 % 4.18 % 4.50 % 4.50 % Expected return on plan assets — — 7.46 % 7.77 % 7.85 % 1. Includes DuPont plans subsequent to the Merger date. The weighted-average assumptions used to determine other postretirement benefit obligations and net periodic benefit costs for the U.S. plans are provided below: Weighted-Average Assumptions for U.S. Other Postretirement Benefits Plans Benefit Obligations at Dec 31 Net Periodic Costs for the Year Ended 2017 2016 2017 1 2016 2015 Discount rate 3.54 % 3.83 % 3.76 % 3.96 % 3.68 % Health care cost trend rate assumed for next year 6.52 % 7.00 % 7.00 % 7.25 % 7.06 % Rate to which the cost trend rate is assumed to decline (the ultimate health cost care trend rate) 5.00 % 5.00 % 5.00 % 5.00 % 5.00 % Year that the rate reaches the ultimate health care cost trend rate: Dow plans 2025 2025 2025 2025 2020 DuPont plans 2023 2023 1. Includes DuPont plans subsequent to the Merger date.</t>
  </si>
  <si>
    <t>Schedule of pension plans and other postretirement benefits</t>
  </si>
  <si>
    <t>The following table presents additional information about the pension plan assets for DuPont using net asset value as a practical expedient: Net Asset Value as a Practical Expedient 2017 In millions Fair Value Unfunded Commitments Redemption Frequency Redemption Notice Period Range Hedge funds 1 $ 747 $ — Monthly, Quarterly Ranges from 15-45 days monthly, 10-185 days quarterly Private market securities 2 1,383 797 Not applicable Not applicable Real Estate 2 437 371 Not applicable Not applicable Total $ 2,567 $ 1,168 1. Less than 5 percent of hedge funds have gates in place at the investor level for year-end redemptions. Hedge funds also contain either no lock up or a lock up period of less than one year. 2. The remaining life of private market securities and real estate funds is an average of 15 years per investment. Summarized information on the Company's pension and other postretirement benefit plans is as follows: Change in Projected Benefit Obligations, Plan Assets and Funded Status of All Significant Plans Defined Benefit Pension Plans Other Postretirement Benefits In millions 2017 1 2016 2017 1 2016 Change in projected benefit obligations: Benefit obligations at beginning of year $ 30,280 $ 25,652 $ 1,835 $ 1,597 Merger impact 2 26,036 — 2,772 — Service cost 555 463 17 13 Interest cost 1,130 846 80 52 Plan participants' contributions 20 19 — — Actuarial changes in assumptions and experience 1,781 1,967 (130 ) 13 Benefits paid 3 (2,170 ) (1,324 ) (210 ) (154 ) Plan amendments 14 — — — Acquisitions/divestitures/other 4 72 3,201 — 313 Effect of foreign exchange rates 875 (506 ) 13 1 Termination benefits/curtailment cost/settlements 5 (1,192 ) (38 ) — — Benefit obligations at end of year $ 57,401 $ 30,280 $ 4,377 $ 1,835 Change in plan assets: Fair value of plan assets at beginning of year $ 21,208 $ 18,774 $ — $ — Merger impact 2 20,395 — — — Actual return on plan assets 3,049 1,437 — — Employer contributions 1,744 629 — — Plan participants' contributions 20 19 — — Benefits paid 3 (2,170 ) (1,324 ) — — Acquisitions/divestitures/other 6 14 2,077 — — Effect of foreign exchange rates 613 (404 ) — — Settlements 7 (1,188 ) — — — Fair value of plan assets at end of year $ 43,685 $ 21,208 $ — $ — Funded status: U.S. plans with plan assets 8 $ (8,991 ) $ (5,122 ) $ — $ — Non-U.S. plans with plan assets 8 (2,780 ) (2,474 ) — — All other plans 8, 9 (1,945 ) (1,476 ) (4,377 ) (1,835 ) Funded status at end of year $ (13,716 ) $ (9,072 ) $ (4,377 ) $ (1,835 ) 1. Includes DuPont activity subsequent to the Merger Date. 2. Plan assets and liabilities assumed in the Merger. Represents remeasurement of the projected benefit obligation and fair value of plan assets for DuPont's plans as of the Merger date. 3. In the fourth quarter 2017, approximately $140 million of lump-sum payments were made from DuPont's U.S. qualified pension plan trust fund to a group of separated, vested plan participants who were extended a limited-time opportunity and voluntarily elected to receive their pension benefits in a single lump-sum payment. 4. The 2017 impact includes the reclassification of a China pension liability of $69 million from "Other noncurrent obligations" to "Pension and other postretirement benefits - noncurrent" and the divestiture of a Korean company with pension benefit obligations of $25 million . The 2016 impact includes pension benefit obligations of $3,252 million and other postretirement benefit obligations of $313 million assumed with the ownership restructure of Dow Corning. The 2016 impact also includes the transfer of benefit obligations of $53 million in the U.S. through the purchase of annuity contracts from an insurance company. See Note 3 for additional information. 5. The 2017 impact includes the settlement of certain plan obligations for a Dow U.S. non-qualified pension plan of $1,170 million required due to a change in control provision. The 2017 impact also includes the conversion of a Korean pension plan of $22 million to a defined contribution plan. The 2016 impact primarily relates to the curtailment of benefits for certain participants of a U.S. Dow Corning plan of $36 million . 6. The 2017 impact relates to the divestiture of a Korean company. The 2016 impact includes plan assets assumed with the ownership restructure of Dow Corning of $2,327 million . The 2016 impact also includes the purchase of annuity contracts of $55 million in the U.S. associated with the transfer of benefit obligations to an insurance company and the transfer of plan assets associated with the Reverse Morris Trust transaction with Olin of $184 million . See Notes 3 and 6 for additional information. 7. The 2017 impact includes payments made of $1,170 million to settle certain plan obligations of a Dow U.S. non-qualified pension plan required due to a change in control provision. The 2017 impact also includes payments made of $18 million to convert a Korean pension plan to a defined contribution plan. 8. Updated to conform with the current year presentation. 9. As of December 31, 2017, $389 million of the benefit obligations are supported by funding under the Trust agreement, defined in the "Trust Assets" section below. The following tables summarize the amounts recognized in the consolidated balance sheets for all significant plans: Amounts Recognized in the Consolidated Balance Sheets for All Significant Plans Defined Benefit Pension Plans Other Postretirement Benefits In millions 2017 1 2016 2017 1 2016 Amounts recognized in the consolidated balance sheets at Dec 31: Deferred charges and other assets $ 595 $ 292 $ — $ — Accrued and other current liabilities (134 ) (74 ) (375 ) (158 ) Pension and other postretirement benefits - noncurrent (14,177 ) (9,290 ) (4,002 ) (1,677 ) Net amount recognized $ (13,716 ) $ (9,072 ) $ (4,377 ) $ (1,835 ) Pretax amounts recognized in accumulated other comprehensive (income) loss at Dec 31: Net loss (gain) $ 10,734 $ 11,379 $ (258 ) $ (133 ) Prior service credit (265 ) (304 ) — — Pretax balance in accumulated other comprehensive (income) loss at end of year $ 10,469 $ 11,075 $ (258 ) $ (133 ) 1. Includes DuPont activity subsequent to the Merger Date.</t>
  </si>
  <si>
    <t>Schedule of accumulated benefit obligations in excess of plan assets</t>
  </si>
  <si>
    <t>Pension Plans with Accumulated Benefit Obligations in Excess of Plan Assets at Dec 31 2017 2016 In millions Projected benefit obligations $ 53,133 $ 27,877 Accumulated benefit obligations $ 51,563 $ 26,590 Fair value of plan assets $ 38,850 $ 18,523</t>
  </si>
  <si>
    <t>Schedule of pension plans with projected benefit obligations in excess of plan assets</t>
  </si>
  <si>
    <t>Pension Plans with Projected Benefit Obligations in Excess of Plan Assets at Dec 31 2017 2016 In millions Projected benefit obligations $ 53,830 $ 28,025 Accumulated benefit obligations $ 52,171 $ 26,702 Fair value of plan assets $ 39,519 $ 18,662</t>
  </si>
  <si>
    <t>Schedule of net periodic benefit costs</t>
  </si>
  <si>
    <t>Net Periodic Benefit Costs for All Significant Plans for the Year Ended Dec 31 Defined Benefit Pension Plans Other Postretirement Benefits In millions 2017 2016 2015 2017 2016 2015 Net Periodic Benefit Costs: Service cost $ 555 $ 463 $ 484 $ 17 $ 13 $ 14 Interest cost 1,130 846 975 80 52 59 Expected return on plan assets (1,955 ) (1,447 ) (1,382 ) — — — Amortization of prior service credit (25 ) (24 ) (28 ) — (3 ) (2 ) Amortization of unrecognized (gain) loss 638 587 706 (6 ) (7 ) (11 ) Curtailment/settlement/other 1 683 (36 ) — — — — Net periodic benefit costs - Total $ 1,026 $ 389 $ 755 $ 91 $ 55 $ 60 Less: Discontinued operations 1 — — — — — Net periodic benefit costs - Continuing operations $ 1,025 $ 389 $ 755 $ 91 $ 55 $ 60 Changes in plan assets and benefit obligations recognized in other comprehensive (income) loss: Net (gain) loss $ 680 $ 1,954 $ (127 ) $ (131 ) $ 14 $ 11 Prior service cost 14 — 63 — — — Amortization of prior service credit 25 24 28 — 3 2 Amortization of unrecognized gain (loss) (638 ) (587 ) (706 ) 6 7 11 Settlement loss 2 (687 ) — — — — — Total recognized in other comprehensive (income) loss $ (606 ) $ 1,391 $ (742 ) $ (125 ) $ 24 $ 24 Total recognized in net periodic benefit cost and other comprehensive (income) loss $ 420 $ 1,780 $ 13 $ (34 ) $ 79 $ 84 1. The 2017 impact relates to the settlement of a Dow U.S. non-qualified plan triggered by a change in control provision. The 2016 impact relates to the curtailment of benefits for certain participants of a Dow Corning plan in the U.S. 2. The 2017 impact relates to the settlement of a Dow U.S. non-qualified plan triggered by a change in control provision.</t>
  </si>
  <si>
    <t>Schedule of changes in plan assets and benefit obligations recognized in other comprehensive (income) loss</t>
  </si>
  <si>
    <t>Schedule of estimated pretax net loss and prior service benefit</t>
  </si>
  <si>
    <t>The estimated pretax net (gain) loss and prior service credit for defined benefit pension and OPEB plans that will be amortized from accumulated other comprehensive loss into net periodic benefit cost during 2018 are summarized below: Estimated Pretax Amortization of Net (Gain) Loss and Prior Service Credit for the Year Ended Dec 31 2018 In millions Defined Benefit Pension Plans: Net loss $ 678 Prior service credit $ (25 ) Other Postretirement Benefit Plans: Net gain $ (24 )</t>
  </si>
  <si>
    <t>Schedule of estimated future benefit payments</t>
  </si>
  <si>
    <t>The estimated future benefit payments, reflecting expected future service, as appropriate, are presented in the following table: Estimated Future Benefit Payments at Dec 31, 2017 Defined Benefit Pension Plans Other Postretirement Benefits In millions 2018 $ 3,107 $ 376 2019 3,116 360 2020 3,133 354 2021 3,158 344 2022 3,180 333 2023-2027 16,050 1,433 Total $ 31,744 $ 3,200</t>
  </si>
  <si>
    <t>Schedule of target allocation for plan assets</t>
  </si>
  <si>
    <t>The following table summarizes the bases used to measure the Company’s pension plan assets at fair value for the years ended December 31, 2017 and 2016 : Basis of Fair Value Measurements Dec 31, 2017 Dec 31, 2016 1 In millions Total Level 1 Level 2 Level 3 Total Level 1 Level 2 Level 3 Cash and cash equivalents $ 3,829 $ 3,728 $ 101 $ — $ 879 $ 867 $ 12 $ — Equity securities: U.S. equity securities 2 $ 7,798 $ 7,428 $ 353 $ 17 $ 3,645 $ 3,208 $ 436 $ 1 Non - U.S. equity securities 8,615 7,399 1,173 43 4,288 3,564 692 32 Total equity securities $ 16,413 $ 14,827 $ 1,526 $ 60 $ 7,933 $ 6,772 $ 1,128 $ 33 Fixed income securities: Debt - government-issued $ 7,859 $ 655 $ 7,203 $ 1 $ 3,970 $ 136 $ 3,834 $ — Debt - corporate-issued 6,481 621 5,819 41 3,187 306 2,866 15 Debt - asset-backed 807 17 787 3 97 — 95 2 Total fixed income securities $ 15,147 $ 1,293 $ 13,809 $ 45 $ 7,254 $ 442 $ 6,795 $ 17 Alternative investments: Hedge funds $ 1,678 $ — $ 746 $ 932 $ 1,670 $ 92 $ 631 $ 947 Private market securities 1,404 — — 1,404 1,128 — — 1,128 Real estate 2,563 260 7 2,296 2,087 21 24 2,042 Derivatives - asset position 285 5 280 — 367 2 365 — Derivatives - liability position (321 ) (2 ) (319 ) — (374 ) (2 ) (372 ) — Total alternative investments $ 5,609 $ 263 $ 714 $ 4,632 $ 4,878 $ 113 $ 648 $ 4,117 Other investments $ 277 $ 37 $ 238 $ 2 $ 351 $ 30 $ 226 $ 95 Subtotal $ 41,275 $ 20,148 $ 16,388 $ 4,739 $ 21,295 $ 8,224 $ 8,809 $ 4,262 Investments measured at net asset value: Hedge funds $ 747 $ — Private market securities 1,383 — Real estate 437 — Total investments measured at net asset value $ 2,567 $ — Items to reconcile to fair value of plan assets: Pension trust receivables 3 $ 154 $ 38 Pension trust payables 4 (311 ) (125 ) Total $ 43,685 $ 21,208 1. As a result of the Merger, certain asset categories and classifications of prior period amounts were revised to improve comparability and conform with the current period presentation, including reclassifying cash and cash equivalents of $794 million , equity securities of $1,646 million , fixed income securities of $442 million , alternative investments of $92 million and other investments of $30 million from Level 2 to Level 1. Further, pension trust receivables and pension trust payables previously presented as Level 2 investments are now separately presented. 2. DuPont's pension plans directly held $910 million ( 2 percent of total plan assets) of DowDuPont common stock at December 31, 2017 . 3. Primarily receivables for investment securities sold. 4. Primarily payables for investment securities purchased. The weighted-average target allocation for plan assets of Dow and DuPont's pension plans is summarized as follows: Target Allocation for Plan Assets at Dec 31, 2017 Dow DuPont Asset Category Equity securities 36 % 35 % Fixed income securities 35 50 Alternative investments 28 13 Other investments 1 2 Total 100 % 100 %</t>
  </si>
  <si>
    <t>Schedule of fair value measurement of Level 3 plan assets</t>
  </si>
  <si>
    <t>The following table summarizes the changes in the fair value of Level 3 pension plan assets for the years ended December 31, 2017 and 2016 : Fair Value Measurement of Level 3 Pension Plan Assets 1 Equity Securities Fixed Income Securities Alternative Investments Other Investments Total In millions Balance at Jan 1, 2016 $ 28 $ 17 $ 3,797 $ 38 $ 3,880 Actual return on assets: Relating to assets sold during 2016 — 2 163 (7 ) 158 Relating to assets held at Dec 31, 2016 7 (1 ) (15 ) 11 2 Purchases, sales and settlements, net — (4 ) 172 53 221 Transfers out of Level 3, net (2 ) 3 — — 1 Balance at Dec 31, 2016 $ 33 $ 17 $ 4,117 $ 95 $ 4,262 Assumed in Merger 18 48 115 — 181 Actual return on assets: Relating to assets sold during 2017 (1 ) (3 ) 163 6 165 Relating to assets held at Dec 31, 2017 5 6 78 (5 ) 84 Purchases, sales and settlements, net 5 (23 ) 159 (94 ) 47 Balance at Dec 31, 2017 $ 60 $ 45 $ 4,632 $ 2 $ 4,739 1. As a result of the Merger, certain classifications of prior period amounts have been revised to improve comparability with the current period presentation, including the reclassification of $1 million at December 31, 2016 of assets from equity securities to alternative investments and $481 million at December 31, 2016 ( $276 million at January 1, 2016) of assets from fixed income securities to alternative investments.</t>
  </si>
  <si>
    <t>STOCK-BASED COMPENSATION (Tables)</t>
  </si>
  <si>
    <t>Schedule of weighted average assumptions for Employee Stock Purchase Plan</t>
  </si>
  <si>
    <t>The weighted-average assumptions used to calculate total stock-based compensation are included in the following table: Dow Weighted-Average Assumptions 2017 2016 2015 Dividend yield 3.01 % 4.13 % 3.54 % Expected volatility 23.71 % 31.60 % 27.84 % Risk-free interest rate 1.28 % 1.12 % 1.02 % Expected life of stock options granted during period (years) 7.5 7.8 7.7 Life of Employee Stock Purchase Plan (months) 3 4 6</t>
  </si>
  <si>
    <t>Schedule of weighted average assumptions for options</t>
  </si>
  <si>
    <t>The weighted-average assumptions used to calculate total stock-based compensation are included in the following table: Dow Weighted-Average Assumptions 2017 2016 2015 Dividend yield 3.01 % 4.13 % 3.54 % Expected volatility 23.71 % 31.60 % 27.84 % Risk-free interest rate 1.28 % 1.12 % 1.02 % Expected life of stock options granted during period (years) 7.5 7.8 7.7 Life of Employee Stock Purchase Plan (months) 3 4 6 DuPont Weighted-Average Assumptions 2017 Dividend yield 2.2 % Expected volatility 23.59 % Risk-free interest rate 2.1 % Expected life of stock options granted during period (years) 7.2</t>
  </si>
  <si>
    <t>Schedule of stock option activity</t>
  </si>
  <si>
    <t>The following table summarizes stock option activity for 2017 : Dow Stock Options 2017 Shares in thousands Shares Exercise Price 1 Outstanding at Jan 1, 2017 34,770 $ 36.20 Granted 2,221 $ 61.19 Exercised (10,194 ) $ 36.02 Forfeited/Expired (169 ) $ 43.75 Outstanding at Dec 31, 2017 26,628 $ 38.30 Remaining contractual life in years 5.10 Aggregate intrinsic value in millions $ 877 Exercisable at Dec 31, 2017 22,019 $ 35.16 Remaining contractual life in years 4.43 Aggregate intrinsic value in millions $ 794 1. Weighted-average per share. Additional Information about Dow Stock Options In millions, except per share amounts 2017 2016 2015 Weighted-average fair value per share of options granted $ 14.44 $ 10.95 $ 11.61 Total compensation expense for stock options plans $ 37 $ 32 $ 55 Related tax benefit $ 14 $ 12 $ 20 Total amount of cash received from the exercise of options $ 310 $ 312 $ 377 Total intrinsic value of options exercised 1 $ 286 $ 153 $ 175 Related tax benefit $ 106 $ 57 $ 65 1. Difference between the market price at exercise and the price paid by the employee to exercise the options.</t>
  </si>
  <si>
    <t>Schedule of deferred stock awards and performance deferred stock awards</t>
  </si>
  <si>
    <t>The following table shows changes in nonvested performance deferred stock, including the conversion of nonvested performance deferred stock awards into deferred stock awards as a result of the Merger: Dow Performance Deferred Stock 2017 Shares in thousands Target Shares Granted Grant Date Fair Value 1 Nonvested at Jan 1, 2017 4,454 $ 55.85 Granted 1,960 $ 80.71 Canceled (131 ) $ 58.91 Converted to deferred stock awards (6,051 ) $ 63.24 Nonvested at Dec 31, 2017 232 $ 71.16 1. Weighted-average per share. Additional Information about Dow Performance Deferred Stock In millions, except share amounts 2017 2016 2015 Total fair value of performance deferred stock vested and delivered 1 $ 202 $ 103 $ 37 Related tax benefit $ 75 $ 38 $ 14 Total compensation expense for performance deferred stock awards $ 106 $ 125 $ 172 Related tax benefit $ 39 $ 46 $ 63 Shares of performance deferred stock settled in cash (in thousands) 2 616 861 327 Total cash paid to settle performance deferred stock awards 3 $ 38 $ 40 $ 16 1. Includes the fair value of shares vested in prior years and delivered in the reporting year. 2. Performance deferred stock awards vested in prior years and delivered in the reporting year. 3. Cash paid to certain executive employees for performance deferred stock awards vested in prior periods and delivered in the reporting year, equal to the value of the stock award on the date of delivery. The following table shows the performance deferred stock awards granted: Dow Performance Deferred Stock Awards Target Shares Granted 1 Grant Date Fair Value 2 Shares in thousands Year Performance Period 2017 Sep 1, 2017 - Aug 31, 2019 232 $ 71.16 2017 3 Jan 1, 2017 - Dec 31, 2019 1,728 $ 81.99 2016 3 Jan 1, 2016 - Dec 31, 2018 2,283 $ 52.68 2015 3 Jan 1, 2015 - Dec 31, 2017 2,258 $ 59.08 1. At the end of the performance period, the actual number of shares issued can range from zero to 200 percent of the target shares granted. 2. Weighted-average per share. 3. Converted to deferred stock awards at Conversion Date. The following table shows changes in nonvested deferred stock, including the conversion of nonvested performance deferred stock awards into deferred stock awards as a result of the Merger: Dow Deferred Stock 2017 Shares in thousands Shares Grant Date Fair Value 1 Nonvested at Jan 1, 2017 6,382 $ 47.49 Granted 1,709 $ 61.29 Vested (2,804 ) $ 47.60 Canceled (112 ) $ 50.14 Conversion of performance deferred stock awards at Conversion Date 8,171 $ 49.94 Nonvested at Dec 31, 2017 13,346 $ 50.71 1. Weighted-average per share. Additional Information about Dow Deferred Stock In millions, except per share amounts 2017 2016 2015 Weighted-average fair value per share of deferred stock granted $ 61.29 $ 46.25 $ 49.42 Total fair value of deferred stock vested $ 179 $ 166 $ 162 Related tax benefit $ 66 $ 61 $ 60 Total compensation expense for deferred stock awards $ 178 $ 97 $ 110 Related tax benefit $ 66 $ 36 $ 41</t>
  </si>
  <si>
    <t>Schedule of restricted stock units</t>
  </si>
  <si>
    <t>The following table shows the restricted stock issued under this plan: Dow Restricted Stock Shares Issued (in thousands) Weighted-Average Fair Value Year 2017 33 $ 62.04 2016 32 $ 50.55 2015 32 $ 51.51</t>
  </si>
  <si>
    <t>Schedule of Employee Stock Purchase Plan</t>
  </si>
  <si>
    <t>Dow Employee Stock Purchase Plan 2017 Shares in thousands Shares Exercise Price 1 Outstanding and exercisable at Jan 1, 2017 — $ — Granted 3,578 $ 50.22 Exercised (3,560 ) $ 50.22 Forfeited/Expired (18 ) $ 50.22 Outstanding and exercisable at Dec 31, 2017 — $ — 1. Weighted-average price per share. Additional Information about Dow Employee Stock Purchase Plan In millions, except per share amounts 2017 2016 2015 Weighted-average fair value per share of purchase rights granted $ 10.70 $ 3.40 $ 4.62 Total compensation expense for ESPP $ 38 $ 7 $ 15 Related tax benefit $ 14 $ 3 $ 5 Total amount of cash received from the exercise of purchase rights $ 179 $ 86 $ 131 Total intrinsic value of purchase rights exercised 1 $ 48 $ 23 $ 25 Related tax benefit $ 18 $ 9 $ 9 1. Difference between the market price at exercise and the price paid by the employee to exercise the purchase rights.</t>
  </si>
  <si>
    <t>Schedule of additional information</t>
  </si>
  <si>
    <t>The following table summarizes stock option activity for 2017 under DuPont's EIP: DuPont Stock Options 2017 Shares in thousands Shares Exercise Price 1 Outstanding at Sep 1, 2017 16,447 $ 48.24 Granted 174 $ 45.29 Exercised (702 ) $ 43.07 Forfeited/Expired (30 ) $ 54.83 Outstanding at Dec 31, 2017 15,889 $ 48.43 Remaining contractual life in years 3.74 Aggregate intrinsic value in millions $ 362 Exercisable at Dec 31, 2017 10,881 $ 45.75 Remaining contractual life in years 3.06 Aggregate intrinsic value in millions $ 277 1. Weighted-average per share.</t>
  </si>
  <si>
    <t>Schedule of nonvested RSUs and PSUs</t>
  </si>
  <si>
    <t>Nonvested awards of RSUs and PSUs are shown below. DuPont RSUs and PSUs 2017 Shares in thousands Shares Weighted Average Grant Date Fair Value Nonvested at Sep 1, 2017 3,948 $ 67.06 Granted 412 $ 70.02 Vested (139 ) $ 67.67 Canceled (23 ) $ 66.65 Nonvested at Dec 31, 2017 4,198 $ 68.28</t>
  </si>
  <si>
    <t>FINANCIAL INSTRUMENTS (Tables)</t>
  </si>
  <si>
    <t>Schedule of fair value of financial instruments</t>
  </si>
  <si>
    <t>The following table summarizes the fair value of financial instruments at December 31, 2017 and 2016 : Fair Value of Financial Instruments at Dec 31 2017 2016 In millions Cost Gain Loss Fair Value Cost Gain Loss Fair Value Marketable securities 1 $ 4 $ — $ — $ 4 $ — $ — $ — $ — Other investments: Debt securities: Government debt 2 $ 637 $ 13 $ (11 ) $ 639 $ 607 $ 13 $ (12 ) $ 608 Corporate bonds 704 32 (3 ) 733 623 27 (5 ) 645 Total debt securities $ 1,341 $ 45 $ (14 ) $ 1,372 $ 1,230 $ 40 $ (17 ) $ 1,253 Equity securities 164 2 (26 ) 140 658 98 (50 ) 706 Total marketable securities and other investments $ 1,509 $ 47 $ (40 ) $ 1,516 $ 1,888 $ 138 $ (67 ) $ 1,959 Long-term debt including debt due within one year 3 $ (32,123 ) $ 69 $ (2,121 ) $ (34,175 ) $ (21,091 ) $ 129 $ (1,845 ) $ (22,807 ) Derivatives relating to: Interest rates $ — $ — $ (4 ) $ (4 ) $ — $ — $ (5 ) $ (5 ) Commodities 4 $ — $ 130 $ (256 ) $ (126 ) $ — $ 56 $ (213 ) $ (157 ) Foreign currency $ — $ 31 $ (159 ) $ (128 ) $ — $ 84 $ (30 ) $ 54 1. Debt securities with maturities of less than one year at the time of acquisition. 2. U.S. Treasury obligations, U.S. agency obligations, agency mortgage-backed securities and other municipalities' obligations. 3. Cost includes fair value adjustments of $511 million at December 31, 2017 and $18 million at December 31, 2016. 4. Presented net of cash collateral.</t>
  </si>
  <si>
    <t>Schedule of investing results</t>
  </si>
  <si>
    <t>The following table provides the investing results from available-for-sale securities for the years ended December 31, 2017 , 2016 and 2015 . Investing Results In millions 2017 2016 2015 Proceeds from sales of available-for-sale securities $ 1,078 $ 535 $ 565 Gross realized gains $ 120 $ 58 $ 96 Gross realized losses $ (10 ) $ (2 ) $ (14 )</t>
  </si>
  <si>
    <t>Schedule of the contractual maturities of investments</t>
  </si>
  <si>
    <t>The following table summarizes the contractual maturities of the Company’s investments in debt securities: Contractual Maturities of Debt Securities at Dec 31, 2017 Amortized Cost Fair Value In millions Within one year $ 7 $ 7 One to five years 370 378 Six to ten years 680 682 After ten years 284 305 Total $ 1,341 $ 1,372</t>
  </si>
  <si>
    <t>Schedule of fair value and gross unrealized losses of investments</t>
  </si>
  <si>
    <t>The following tables provide the fair value and gross unrealized losses of the Company’s investments that were deemed to be temporarily impaired at December 31, 2017 and 2016 , aggregated by investment category: Temporarily Impaired Securities at Dec 31, 2017 Less than 12 months 12 months or more Total Fair Value Unrealized losses Fair Value Unrealized losses Fair Value Unrealized losses In millions Government debt 1 $ 295 $ (4 ) $ 151 $ (7 ) $ 446 $ (11 ) Corporate bonds 163 (2 ) 19 (1 ) 182 (3 ) Equity securities 7 (2 ) 63 (24 ) 70 (26 ) Total temporarily impaired securities $ 465 $ (8 ) $ 233 $ (32 ) $ 698 $ (40 ) 1. U.S. Treasury obligations, U.S. agency obligations, agency mortgage-backed securities and other municipalities' obligations. Temporarily Impaired Securities at Dec 31, 2016 Less than 12 months 12 months or more Total Fair Value Unrealized losses Fair Value Unrealized losses Fair Value Unrealized losses In millions Government debt 1 $ 351 $ (12 ) $ — $ — $ 351 $ (12 ) Corporate bonds 193 (4 ) 16 (1 ) 209 (5 ) Equity securities 48 (6 ) 163 (44 ) 211 (50 ) Total temporarily impaired securities $ 592 $ (22 ) $ 179 $ (45 ) $ 771 $ (67 ) 1. U.S. Treasury obligations, U.S. agency obligations, agency mortgage-backed securities and other municipalities' obligations.</t>
  </si>
  <si>
    <t>Schedule of notional amounts</t>
  </si>
  <si>
    <t>The notional amounts of the Company's derivative instruments at December 31, 2017 and 2016 , were as follows: Notional Amounts Dec 31, 2017 Dec 31, 2016 In millions Derivatives designated as hedging instruments: Interest rate swaps $ 185 $ 245 Foreign currency contracts $ 8,414 $ 4,053 Derivatives not designated as hedging instruments: Foreign currency contracts $ 24,685 $ 12,388 The notional amounts of the Company's commodity derivatives at December 31, 2017 and 2016 , were as follows: Commodity Gross Aggregate Notional Amounts Dec 31, 2017 Dec 31, 2016 Notional Volume Unit Derivatives designated as hedging instruments: Corn 64.3 0.4 million bushels Crude Oil 4.2 0.6 million barrels Ethane 10.4 3.6 million barrels Natural Gas 363.3 78.6 million British thermal units Propane 8.9 1.5 million barrels Soybeans 36.6 — million bushels Derivatives not designated as hedging instruments: Ethane 1.9 2.6 million barrels Gasoline — 30 kilotons Naphtha Price Spread 60 50 kilotons Normal Butane 0.2 — million barrels Propane 1.8 2.7 million barrels Soybeans 0.3 — million bushels Soybean Oil 2.5 — million pounds Soybean Meal 8.2 — kilotons</t>
  </si>
  <si>
    <t>Schedule of fair value of derivative instruments using Level 2 inputs</t>
  </si>
  <si>
    <t xml:space="preserve">The following tables provide the fair value and gross balance sheet classification of derivative instruments at December 31, 2017 and 2016 : Fair Value of Derivative Instruments Dec 31, 2017 In millions Balance Sheet Classification Gross Counterparty and Cash Collateral Netting 1 Net Amounts Included in the Consolidated Balance Sheet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121 $ (95 ) $ 26 Commodity contracts Other current assets 50 (5 ) 45 Commodity contracts Deferred charges and other assets 7 (3 ) 4 Total $ 178 $ (103 ) $ 75 Total asset derivatives $ 319 $ (158 ) $ 161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86 $ (90 ) $ 96 Commodity contracts Accrued and other current liabilities 45 (6 ) 39 Commodity contracts Other noncurrent obligations 8 (3 ) 5 Total $ 239 $ (99 ) $ 140 Total liability derivatives $ 591 $ (172 ) $ 419 1. Counterparty and cash collateral amounts represent the estimated net settlement amount when applying netting and set-off rights included in master netting arrangements between Dow and DuPont and its counterparties and the payable or receivable for cash collateral held or placed with the same counterparty. Fair Value of Derivative Instruments Dec 31, 2016 In millions Balance Sheet Classification 1 Gross Counterparty and Cash Collateral Netting 2 Net Amounts Included in the Consolidated Balance Sheet Asset derivatives: Derivatives designated as hedging instruments Foreign currency contracts Other current assets $ 90 $ (47 ) $ 43 Commodity contracts Other current assets 42 (14 ) 28 Commodity contracts Deferred charges and other assets 10 (3 ) 7 Total $ 142 $ (64 ) $ 78 Derivatives not designated as hedging instruments Foreign currency contracts Other current assets $ 103 $ (62 ) $ 41 Commodity contracts Other current assets 13 (2 ) 11 Commodity contracts Deferred charges and other assets 12 (2 ) 10 Total $ 128 $ (66 ) $ 62 Total asset derivatives $ 270 $ (130 ) $ 140 Liability derivatives: Derivatives designated as hedging instruments Interest rate swaps Accrued and other current liabilities $ 3 $ — $ 3 Interest rate swaps Other noncurrent obligations 2 — 2 Foreign currency contracts Accrued and other current liabilities 55 (47 ) 8 Commodity contracts Accrued and other current liabilities 32 (14 ) 18 Commodity contracts Other noncurrent obligations 196 (3 ) 193 Total $ 288 $ (64 ) $ 224 Derivatives not designated as hedging instruments Foreign currency contracts Accrued and other current liabilities $ 84 $ (62 ) $ 22 Commodity contracts Accrued and other current liabilities 4 (2 ) 2 Commodity contracts Other noncurrent obligations 2 (2 ) — Total $ 90 $ (66 ) $ 24 Total liability derivatives $ 378 $ (130 ) $ 248 1. Updated to conform with the current year presentation. 2.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t>
  </si>
  <si>
    <t>Schedule of effect of derivative instruments</t>
  </si>
  <si>
    <t>Effect of Derivative Instruments Amount of gain (loss) recognized in OCI 1 (Effective portion) Amount of gain (loss) recognized in income 2, 3 Income Statement Classification In millions 2017 2016 2015 2017 2016 2015 Derivatives designated as hedging instruments: Fair value hedges: Interest rate swaps $ — $ — $ — $ (2 ) $ — $ — Interest expense and amortization of debt discount 4 Cash flow hedges: Interest rate swaps 2 2 2 4 6 9 Interest expense and amortization of debt discount 4 Foreign currency contracts (30 ) 8 123 7 (5 ) 68 Cost of sales Foreign currency contracts (5 ) 25 — (17 ) (13 ) — Sundry income (expense) - net Commodity contracts 38 55 (247 ) 7 (28 ) (91 ) Cost of sales Net investment hedges: Foreign currency contracts (73 ) 5 — — — — Total derivatives designated as hedging instruments $ (68 ) $ 95 $ (122 ) $ (1 ) $ (40 ) $ (14 ) Derivatives not designated as hedging instruments: Foreign currency contracts $ — $ — $ — $ (198 ) $ (180 ) $ (318 ) Sundry income (expense) - net Commodity contracts — — — (9 ) 6 4 Cost of sales Total derivatives not designated as hedging instruments $ — $ — $ — $ (207 ) $ (174 ) $ (314 ) Total derivatives $ (68 ) $ 95 $ (122 ) $ (208 ) $ (214 ) $ (328 ) 1. OCI is defined as "Other comprehensive income (loss)." 2. For cash flow hedges, this represents the effective portion of the gain (loss) reclassified from AOCL into income during the period. For the years ended December 31, 2017 , 2016 and 2015 , there was no material ineffectiveness with regard to the Company's cash flow hedges. 3. Pretax amounts. 4. Gain recognized in income of derivative is offset to zero by gain (loss) recognized in income of the hedged item.</t>
  </si>
  <si>
    <t>FAIR VALUE MEASUREMENTS (Tables)</t>
  </si>
  <si>
    <t>Schedule of the fair value of assets and liabilities measured on a recurring basis</t>
  </si>
  <si>
    <t>The following table summarizes the bases used to measure certain assets and liabilities at fair value on a recurring basis: Basis of Fair Value Measurements on a Recurring Basis Dec 31, 2017 Dec 31, 2016 In millions Level 1 Level 2 Level 3 Total Level 1 Level 2 Level 3 Total Assets at fair value: Cash equivalents 1 $ — $ 7,485 $ — $ 7,485 $ — $ 4,173 $ — $ 4,173 Marketable securities 2 — 956 — 956 — — — — Interests in trade accounts receivable conduits 3 — — 677 677 — — 1,237 1,237 Equity securities 4 88 52 — 140 619 87 — 706 Debt securities: 4 Government debt 5 — 639 — 639 — 608 — 608 Corporate bonds — 733 — 733 — 645 — 645 Derivatives relating to: 6 Commodities 47 100 — 147 48 29 — 77 Foreign currency — 172 — 172 — 193 — 193 Total assets at fair value $ 135 $ 10,137 $ 677 $ 10,949 $ 667 $ 5,735 $ 1,237 $ 7,639 Liabilities at fair value: Long-term debt 7 $ — $ 34,175 $ — $ 34,175 $ — $ 22,807 $ — $ 22,807 Derivatives relating to: 6 Interest rates — 4 — 4 — 5 — 5 Commodities 31 261 — 292 20 214 — 234 Foreign currency — 295 — 295 — 139 — 139 Total liabilities at fair value $ 31 $ 34,735 $ — $ 34,766 $ 20 $ 23,165 $ — $ 23,185 1. Treasury bills, time deposits, and money market funds included in "Cash and cash equivalents" and money market funds included in "Other currents assets" in the consolidated balance sheets are held at amortized cost, which approximates fair value. 2. Primarily time deposits with maturities of greater than three months at time of acquisition. 3. Included in "Accounts and notes receivable - Other" in the consolidated balance sheets. See Note 14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21 for the classification of derivatives in the consolidated balance sheets. 7. See Note 21 for information on fair value measurements of long-term debt.</t>
  </si>
  <si>
    <t>Schedule of fair value measurements using Level 3 inputs</t>
  </si>
  <si>
    <t>The following table summarizes the changes in fair value measurements using Level 3 inputs for the years ended December 31, 2017 and 2016: Fair Value Measurements Using Level 3 Inputs for Interests Held in Trade Receivable Conduits 1 In millions 2017 2016 Balance at Jan 1 $ 1,237 $ 943 Loss included in earnings 2 (8 ) (1 ) Purchases 1,717 1,552 Settlements (2,269 ) (1,257 ) Balance at Dec 31 $ 677 $ 1,237 1. Included in "Accounts and notes receivable - Other" in the consolidated balance sheets. 2. Included in "Selling, general and administrative expenses" in the consolidated statements of income.</t>
  </si>
  <si>
    <t>Schedule of nonrecurring fair value measurements</t>
  </si>
  <si>
    <t>The following table summarizes the bases used to measure certain assets at fair value on a nonrecurring basis in the consolidated balance sheets in 2017, 2016 and 2015: Basis of Fair Value Measurements on a Nonrecurring Basis at Dec 31 Quoted Prices in Active Markets for Identical Items (Level 1) Significant Other Unobservable Inputs (Level 3) Total Losses In millions 2017 Assets at fair value: Long-lived assets, intangible assets, other assets and equity method investments $ — $ 61 $ (1,226 ) Goodwill $ — $ — $ (1,491 ) 2016 Assets at fair value: Long-lived assets, other assets and equity method investments $ 46 $ — $ (296 ) 2015 Assets at fair value: Long-lived assets, equity method investments, investments and other assets $ — $ 24 $ (313 )</t>
  </si>
  <si>
    <t>VARIABLE INTEREST ENTITIES (Tables)</t>
  </si>
  <si>
    <t>Schedule of assets and liabilities of Consolidated VIEs</t>
  </si>
  <si>
    <t>The following table summarizes the carrying amounts of these entities’ assets and liabilities included in the Company’s consolidated balance sheets at December 31, 2017 and 2016 : Assets and Liabilities of Consolidated VIEs at Dec 31 2017 2016 In millions Cash and cash equivalents $ 107 $ 75 Other current assets 131 95 Net property 907 961 Other noncurrent assets 50 55 Total assets 1 $ 1,195 $ 1,186 Current liabilities $ 303 $ 286 Long-term debt 249 330 Other noncurrent obligations 41 47 Total liabilities 2 $ 593 $ 663 1. All assets were restricted at December 31, 2017 and December 31, 2016 . 2. All liabilities were nonrecourse at December 31, 2017 and December 31, 2016</t>
  </si>
  <si>
    <t>SEGMENTS AND GEOGRAPHIC REGIONS (Tables)</t>
  </si>
  <si>
    <t>Schedule of Geographic Area Information</t>
  </si>
  <si>
    <t>Geographic Region Information United States EMEA Rest of World Total In millions 2017 Sales to external customers $ 21,210 $ 18,069 $ 23,205 $ 62,484 Long-lived assets $ 23,274 $ 6,252 $ 6,721 $ 36,247 2016 Sales to external customers $ 16,681 $ 13,633 $ 17,844 $ 48,158 Long-lived assets $ 14,812 $ 2,708 $ 5,966 $ 23,486 2015 Sales to external customers $ 16,865 $ 14,288 $ 17,625 $ 48,778 Long-lived assets $ 11,062 $ 2,137 $ 4,655 $ 17,854</t>
  </si>
  <si>
    <t>Schedule of Operating Segment Information</t>
  </si>
  <si>
    <t xml:space="preserve">Segment Information Agri-culture Perf. Materials &amp; Coatings Ind. Interm. &amp; Infrast. Pack. &amp; Spec. Plastics Elect. &amp; Imaging Nutrition &amp; Biosciences Transp. &amp; Adv. Polymers Safety &amp; Const. Corp. Total In millions 2017 Net sales $ 7,516 $ 8,783 $ 12,647 $ 21,456 $ 3,356 $ 2,812 $ 2,521 $ 3,006 $ 387 $ 62,484 Pro forma net sales 14,342 8,740 12,640 22,392 4,775 5,980 5,131 5,142 393 79,535 Restructuring, goodwill impairment and asset related charges - net 1 134 1,578 17 716 125 1 2 53 654 3,280 Equity in earnings (losses) of nonconsolidated affiliates 3 394 172 189 3 13 (1 ) 2 (11 ) 764 Pro forma Operating EBITDA 2 2,611 2,121 2,282 4,698 1,486 1,302 1,319 1,190 (843 ) 16,166 Depreciation and amortization 427 903 604 911 297 248 183 266 130 3,969 Total assets 45,569 15,532 12,113 25,809 14,400 25,357 14,712 15,452 23,220 192,164 Investment in nonconsolidated affiliates 333 769 1,699 1,184 530 203 76 359 183 5,336 Capital expenditures 310 448 295 1,965 135 157 74 186 — 3,570 2016 Net sales $ 6,173 $ 6,412 $ 10,832 $ 18,404 $ 2,307 $ 975 $ 897 $ 1,877 $ 281 $ 48,158 Pro forma net sales 14,060 6,362 10,820 19,848 4,266 5,763 4,497 4,984 294 70,894 Restructuring, goodwill impairment and asset related charges - net 1 5 42 83 10 — 1 — (3 ) 457 595 Asbestos-related charge 3 — — — — — — — — 1,113 1,113 Equity in earnings (losses) of nonconsolidated affiliates 5 303 (18 ) 137 24 10 8 1 (28 ) 442 Pro forma Operating EBITDA 2 2,322 1,228 1,672 5,129 1,173 1,227 1,045 1,130 (812 ) 14,114 Depreciation and amortization 186 685 649 770 217 64 49 121 121 2,862 Total assets 4 6,960 16,871 11,649 17,837 6,932 1,246 1,807 2,833 13,376 79,511 Investment in nonconsolidated affiliates 4 84 939 1,588 881 — 30 — 7 218 3,747 Capital expenditures 222 405 232 2,731 79 31 16 88 — 3,804 2015 Net sales $ 6,327 $ 4,517 $ 13,691 $ 18,357 $ 1,987 $ 1,029 $ 583 $ 1,938 $ 349 $ 48,778 Restructuring, goodwill impairment and asset related charges - net 1 16 80 — 69 51 16 — 33 294 559 Equity in earnings (losses) of nonconsolidated affiliates 3 205 226 220 62 6 20 1 (69 ) 674 Operating EBITDA 5 833 606 2,425 4,812 583 130 156 400 (257 ) 9,688 Depreciation and amortization 180 308 752 747 213 68 25 119 109 2,521 Total assets 4, 6 6,123 8,899 9,829 14,310 5,993 1,382 544 2,467 18,391 67,938 Investment in nonconsolidated affiliates 4 85 1,677 155 304 — 34 — 7 1,696 3,958 Capital expenditures 307 188 254 2,683 78 32 11 150 — 3,703 1. See Note 5 for information regarding the Company's restructuring programs and other asset related charges. 2. A reconciliation of "Income from continuing operations, net of tax" to pro forma Operating EBITDA is provided in the table on the following page. 3. See Note 16 for information regarding the asbestos-related charge. 4. Equity contributions to Sadara were reflected in Corporate in 2015, and were reallocated to Industrial Intermediates &amp; Infrastructure and Packaging &amp; Specialty Plastics in 2016. 5. A reconciliation of "Income from continuing operations, net of tax" to Operating EBITDA is provided in the table on the following page. 6. Presented in accordance with ASU 2015-17. </t>
  </si>
  <si>
    <t>Schedule of Reconciliation of Income from Continuing Operations, Net of Tax to Pro Forma Operating EBITDA</t>
  </si>
  <si>
    <t>Reconciliation of "Income from continuing operations, net of tax" to Pro Forma Operating EBITDA 2017 2016 In millions Income from continuing operations, net of tax $ 1,669 $ 4,404 + Provision (Credit) for income taxes on continuing operations (476 ) 9 Income from continuing operations before income taxes $ 1,193 $ 4,413 + Depreciation and amortization 3,969 2,862 - Interest income 1 147 107 + Interest expense and amortization of debt discount 1,082 858 - Foreign exchange gains (losses), net 1 (63 ) (126 ) + Pro forma adjustments 3,179 4,298 Pro forma EBITDA $ 9,339 $ 12,450 - Adjusted significant items 2 (6,827 ) (1,664 ) Pro forma Operating EBITDA $ 16,166 $ 14,114 1. Included in "Sundry income (expense) - net." 2. Significant items, excluding the impact of one-time transaction costs directly attributable to the Merger and reflected in the pro forma adjustments. Reconciliation of "Income from continuing operations, net of tax" to Operating EBITDA 2015 In millions Income from continuing operations, net of tax $ 7,783 + Provision for income taxes on continuing operations 2,147 Income from continuing operations before income taxes $ 9,930 + Depreciation and amortization 2,521 - Interest income 1 71 + Interest expense and amortization of debt discount 946 - Foreign exchange losses, net 1 (190 ) EBITDA $ 13,516 - Significant items 3,828 Operating EBITDA $ 9,688 1. Included in "Sundry income (expense) - net."</t>
  </si>
  <si>
    <t>Schedule of Certain Items by Segment</t>
  </si>
  <si>
    <t>The following tables summarize the pretax impact of adjusted significant items and significant items by segment that are excluded from pro forma Operating EBITDA and Operating EBITDA above: Adjusted Significant Items by Segment for 2017 Agri-culture Perf. Materials &amp; Coatings Ind. Interm. &amp; Infrast. Pack. &amp; Spec. Plastics Elect. &amp; Imaging Nutrition &amp; Biosciences Transp. &amp; Adv. Polymers Safety &amp; Const. Corp. Total In millions Gains on sales of businesses/entities 1 $ 635 $ — $ — $ 227 $ — $ 162 $ — $ — $ 7 $ 1,031 Integration and separation costs 2 — — — — — — — — (1,499 ) (1,499 ) Merger-related inventory step-up amortization 3 (425 ) — — (120 ) (144 ) (404 ) (212 ) (178 ) — (1,483 ) Litigation related charges, awards and adjustments 4 (469 ) — — 137 — — — — — (332 ) Restructuring, goodwill impairment and asset related charges - net 5 (134 ) (1,578 ) (17 ) (716 ) (128 ) (7 ) (6 ) (318 ) (690 ) (3,594 ) Settlement and curtailment items 6 — — — — — — — — (892 ) (892 ) Transaction costs and productivity actions 7 — — — — — — — — (58 ) (58 ) Total $ (393 ) $ (1,578 ) $ (17 ) $ (472 ) $ (272 ) $ (249 ) $ (218 ) $ (496 ) $ (3,132 ) $ (6,827 ) 1. Includes the sale of the DAS Divested Ag Business ( $635 million ), the sale of Dow's EAA Business ( $227 million ), the sale of DuPont's global food safety diagnostic business ( $162 million ) and post-closing adjustments on the split-off of Dow's chlorine value chain ( $7 million ). See Notes 4 and 6 for additional information. 2. Integration and separation costs related to the Merger, post-Merger integration and Intended Business Separation activities, and costs related to the ownership restructure of Dow Corning. 3. Includes the fair value step-up of DuPont's inventories as a result of the Merger and the acquisition of the H&amp;N Business of $1,469 million and the amortization of a basis difference related to the fair value step-up of inventories of $14 million . See Note 3 for additional information. 4. Includes an arbitration matter with Bayer CropScience ( $469 million charge) and a patent infringement matter with Nova Chemicals Corporation ( $137 million gain). See Note 16 for additional information. 5. Includes Board approved restructuring plans, goodwill impairment, and asset related charges, which includes other asset impairments. See Note 5 for additional information. 6. Includes a settlement charge related to the payment of plan obligations to certain participants of a Dow U.S. non-qualified pension plan as a result of the Merger. See Note 19 for additional information. 7. Includes implementation costs associated with Dow's restructuring programs and other productivity actions. Adjusted Significant Items by Segment for 2016 Agri-culture Perf. Materials &amp; Coatings Ind. Interm. &amp; Infrast. Pack. &amp; Spec. Plastics Elect. &amp; Imaging Nutrition &amp; Biosciences Transp. &amp; Adv. Polymers Safety &amp; Const. Corp. Total In millions Asbestos-related charge 1 $ — $ — $ — $ — $ — $ — $ — $ — $ (1,113 ) $ (1,113 ) Charge for the termination of a terminal use agreement 2 — — — (117 ) — — — — — (117 ) Settlement and curtailment items 3 — — — — — — — — 382 382 Customer claims adjustment/ recovery 4 53 — — — — — — — — 53 Environmental charges 5 (2 ) — (1 ) (2 ) — — — — (290 ) (295 ) Gains on sales of businesses/entities 6 — — 6 — — — — — 369 375 Impact of Dow Corning ownership restructure 7 — 1,389 — — 438 — 279 — — 2,106 Integration and separation costs 8 — — — — — — — — (476 ) (476 ) Litigation related charges, awards and adjustments 9 — 16 (1,235 ) — 4 — 7 — — (1,208 ) Restructuring, goodwill impairment and asset related charges - net 10 (96 ) (42 ) (83 ) (10 ) (2 ) (162 ) (7 ) — (774 ) (1,176 ) Transaction costs and productivity actions 11 — — — — — — — — (195 ) (195 ) Total $ (45 ) $ 1,363 $ (1,313 ) $ (129 ) $ 440 $ (162 ) $ 279 $ — $ (2,097 ) $ (1,664 ) 1. Pretax charge related to Dow's election to change its method of accounting for asbestos-related defense costs from expensing as incurred to estimating and accruing a liability. As a result of this accounting policy change, Dow recorded a pretax charge of $1,009 million for asbestos-related defense costs through the terminal date of 2049. Dow also recorded a pretax charge of $104 million to increase the asbestos-related liability for pending and future claims through the terminal date of 2049. See Note 16 for additional information. 2. Pretax charge related to Dow's termination of a terminal use agreement. 3. Pretax curtailment gain related to changes to DuPont's U.S. pension plan and U.S. other postretirement benefits plan. 4. Includes a reduction in customer claims accrual ( $23 million ) and insurance recoveries for recovery of costs for customer claims ( $30 million ) related to the use of DuPont's IMPRELIS® herbicide. 5. Pretax charge for environmental remediation activities at a number of historical Dow locations, primarily resulting from the culmination of negotiations with regulators and/or final agency approval. See Note 16 for additional information. 6. Includes a gain for post-closing adjustments on the split-off of the chlorine value chain ( $6 million ) and the sale of the DuPont (Shenzhen) Manufacturing Limited entity ( $369 million ). 7. Includes a non-taxable gain of $2,445 million related to the Dow Corning ownership restructure; a $317 million charge for the fair value step-up of inventories; and, a pretax loss of $22 million related to the early redemption of debt incurred by Dow Corning. See Note 3 for additional information. 8. Integration and separation costs related to the Merger and the ownership restructure of Dow Corning. 9. Includes a loss of $1,235 million related to Dow's settlement of the urethane matters class action lawsuit and the opt-out cases litigation and a gain of $27 million related to a decrease in Dow Corning's implant liability. See Note 16 for additional information. 10. Includes Dow and DuPont restructuring activities. See Note 5 for additional information. Also includes a pretax charge related to AgroFresh, including a partial impairment of Dow’s investment in AFSI ( $143 million ) and post-closing adjustments related to non-cash consideration ( $20 million ); a pretax charge for the write-down of DuPont's indefinite lived intangible assets ( $158 million ) related to the realignment of brand marketing strategies and a determination to phase out the use of certain acquired tradenames; and, a pretax charge related to the write-down of DuPont's uncompleted enterprise resource planning system ( $435 million ). 11. Includes implementation costs associated with Dow's restructuring programs and other productivity actions of $162 million and a charge of $33 million for a retained litigation matter related to the chlorine value chain. Significant Items by Segment for 2015 Agri-culture Perf. Materials &amp; Coatings Ind. Interm. &amp; Infrast. Pack. &amp; Spec. Plastics Elect. &amp; Imaging Nutrition &amp; Biosciences Transp. &amp; Adv. Polymers Safety &amp; Const. Corp. Total In millions Gains on sales of businesses/entities 1 $ — $ — $ 3,409 $ 317 $ — $ — $ — $ — $ 550 $ 4,276 Gain on Univation step acquisition 2 — — — 349 — — — — — 349 Integration and separation costs 3 — — — — — — — — (23 ) (23 ) Joint venture actions 4 — 20 — — — — — — (56 ) (36 ) Loss on early extinguishment of debt 5 — — — — — — — — (8 ) (8 ) Restructuring, goodwill impairment and asset related charges - net 6 (16 ) (80 ) — (69 ) (51 ) (16 ) — (33 ) (294 ) (559 ) Transaction costs and productivity actions 7 — — — — — — — — (171 ) (171 ) Total $ (16 ) $ (60 ) $ 3,409 $ 597 $ (51 ) $ (16 ) $ — $ (33 ) $ (2 ) $ 3,828 1. Includes a pretax gain of $2,233 million on the October 5, 2015, split-off of Dow's chlorine value chain to Olin. See Note 6 for additional information. Also includes pretax gains from the sale of Dow's equity interest in MEGlobal to EQUATE ( $723 million ) and the divestitures of ANGUS ( $682 million ), AgroFresh ( $618 million ) and SBH ( $20 million ). See Note 4 for additional information. 2. Includes a pretax gain related to the step acquisition of Univation, previously a 50 :50 joint venture ( $361 million ) and a pretax loss related to the fair value step-up of inventories assumed in the step acquisition ( $12 million ). See Note 3 for additional information. 3. Integration and separation costs related to the Merger and the ownership restructure of Dow Corning. 4. Includes actions taken by Dow's joint ventures including: a $20 million pretax gain related to Dow Corning's adjustment of its implant liability, a $29 million charge related to AgroFresh Solutions' fair value step-up of its inventories and start-up costs, and a $27 million charge related to Sadara's write-off of design engineering work for an Epoxy plant. 5. Includes a pretax loss on the early extinguishment of debt. 6. Includes Dow restructuring activities. See Note 5 for additional information. Also includes pretax charges for asset impairments and related costs, including the shutdown of manufacturing assets and facilities in the Safety &amp; Construction and Packaging &amp; Specialty Plastics businesses; the abandonment of certain capital projects in the Safety &amp; Construction and Coatings &amp; Performance Monomers businesses; and, the impairment of an equity method investment aligned with the Coatings &amp; Performance Monomers business. 7. Includes implementation costs associated with Dow's restructuring programs and other productivity actions.</t>
  </si>
  <si>
    <t>SELECTED QUARTERLY FINANCIAL DATA (Tables)</t>
  </si>
  <si>
    <t>Schedule of selected quarterly financial data</t>
  </si>
  <si>
    <t xml:space="preserve">Selected Quarterly Financial Data 2017 1 In millions, except per share amounts (Unaudited) First Second Third Fourth Year Net Sales $ 13,230 $ 13,834 $ 15,354 $ 20,066 $ 62,484 Gross margin 2 $ 3,033 $ 3,071 $ 3,184 $ 2,782 $ 12,070 Restructuring, goodwill impairment and asset related charges, net 3 $ (1 ) $ (12 ) $ 179 $ 3,114 $ 3,280 Integration and separation costs $ 109 $ 136 $ 354 $ 502 $ 1,101 Income (loss) from continuing operations, net of tax 4 $ 915 $ 1,359 $ 554 $ (1,159 ) $ 1,669 Net income (loss) attributable to DowDuPont Inc. $ 888 $ 1,321 $ 514 $ (1,263 ) $ 1,460 Earnings (loss) per common share from continuing operations - basic 5 $ 0.74 $ 1.08 $ 0.33 $ (0.52 ) $ 0.97 Earnings (loss) per common share from continuing operations - diluted 5, 6 $ 0.72 $ 1.07 $ 0.33 $ (0.52 ) $ 0.95 Dividends declared per share of common stock $ 0.46 $ 0.46 $ 0.46 $ 0.38 $ 1.76 Market price range of common stock: High $ 65.00 $ 65.26 $ 70.41 $ 73.32 $ 73.32 Low $ 57.09 $ 60.20 $ 63.11 $ 68.57 $ 57.09 2016 1 In millions, except per share amounts (Unaudited) First Second Third Fourth Year Net Sales $ 10,703 $ 11,952 $ 12,483 $ 13,020 $ 48,158 Gross margin 2 $ 2,752 $ 2,677 $ 2,643 $ 2,446 $ 10,518 Restructuring, goodwill impairment and asset related charges, net 3 $ (2 ) $ 454 $ — $ 143 $ 595 Integration and separation costs $ 34 $ 67 $ 127 $ 121 $ 349 Asbestos-related charge $ — $ — $ — $ 1,113 $ 1,113 Income from continuing operations, net of tax 7 $ 275 $ 3,227 $ 818 $ 84 $ 4,404 Net income attributable to DowDuPont Inc. $ 254 $ 3,208 $ 804 $ 52 $ 4,318 Earnings (loss) per common share from continuing operations - basic 5, 8 $ 0.15 $ 2.79 $ 0.64 $ (0.03 ) $ 3.57 Earnings (loss) per common share from continuing operations - diluted 5, 6, 9 $ 0.15 $ 2.61 $ 0.63 $ (0.03 ) $ 3.52 Dividends declared per share of common stock $ 0.46 $ 0.46 $ 0.46 $ 0.46 $ 1.84 Market price range of common stock: High $ 52.23 $ 53.98 $ 54.59 $ 59.33 $ 59.33 Low $ 40.26 $ 47.75 $ 47.51 $ 51.60 $ 40.26 1. The Merger closed on August 31, 2017. Financial information for 2017 reflects the results of Dow for all periods presented and the results of DuPont beginning on and after September 1, 2017. 2. Previously reported amounts have been updated for reclassifications made to "Integration and separation costs." 3. See Note 5 for additional information. 4. See Notes 3 , 7 , 8 , 13 , 16 and 19 for additional information on items materially impacting "Income (loss) from continuing operations, net of tax." The fourth quarter of 2017 included: the effects of The Act, enacted on December 22, 2017; Merger-related amortization of the fair value step-up of inventories; a gain related to the DAS Divested Ag Business; and a charge related to payment of plan obligations to certain participants of a Dow U.S. non-qualified pension plan. The third quarter of 2017 included a gain related to the sale of Dow's EAA Business and Merger-related amortization of the fair value step-up of inventories. The second quarter of 2017 included a gain related to the Nova patent infringement award. The first quarter of 2017 included a loss related to the Bayer CropScience arbitration matter. 5. Due to quarterly changes in the share count and the allocation of income to participating securities, the sum of the four quarters does not equal the earnings per share amount calculated for the year. 6. "Earnings (loss) per common share - diluted" for the three-month periods ended December 31, 2017 and 2016, was calculated using "Weighted average common shares outstanding - basic" due to a net loss reported in the period. 7. The second quarter of 2016 was impacted by the gain related to the Dow Corning ownership restructure. See Note 3 for further information. 8. On December 30, 2016, Dow converted 4 million shares of Cumulative Convertible Perpetual Preferred Stock, Series A ("Preferred Stock") into 96.8 million shares of Dow's common stock. As a result, the basic share count reflects a two-day averaging effect for the three- and twelve-month periods ended December 31, 2016. 9. For the quarter ended June 30, 2016, an assumed conversion of Dow's Preferred Stock into shares of Dow's common stock was included in the calculation of earnings per common share - diluted. The assumed conversion of Dow's Preferred Stock was considered antidilutive for all other periods. See Note 9 for additional information. </t>
  </si>
  <si>
    <t>SUMMARY OF SIGNIFICANT ACCOUNTING POLICIES - Additional Information (Details) - $ / shares</t>
  </si>
  <si>
    <t>Aug. 31, 2017</t>
  </si>
  <si>
    <t>Class of Stock [Line Items]</t>
  </si>
  <si>
    <t>Percentage of LIFO inventory</t>
  </si>
  <si>
    <t>18.00%</t>
  </si>
  <si>
    <t>28.00%</t>
  </si>
  <si>
    <t>Percentage of FIFO inventory</t>
  </si>
  <si>
    <t>63.00%</t>
  </si>
  <si>
    <t>62.00%</t>
  </si>
  <si>
    <t>Percentage of average cost inventory</t>
  </si>
  <si>
    <t>19.00%</t>
  </si>
  <si>
    <t>10.00%</t>
  </si>
  <si>
    <t>Minimum</t>
  </si>
  <si>
    <t>Finite-Lived Intangible Assets [Line Items]</t>
  </si>
  <si>
    <t>Finite-lived intangible assets, estimated useful lives</t>
  </si>
  <si>
    <t>3 years</t>
  </si>
  <si>
    <t>Maximum</t>
  </si>
  <si>
    <t>20 years</t>
  </si>
  <si>
    <t>Dow</t>
  </si>
  <si>
    <t>DuPont</t>
  </si>
  <si>
    <t>SUMMARY OF SIGNIFICANT ACCOUNTING POLICIES - Revenue Additional Information (Details) - Revenue - Product Concentration Risk</t>
  </si>
  <si>
    <t>Products</t>
  </si>
  <si>
    <t>Concentration Risk [Line Items]</t>
  </si>
  <si>
    <t>Concentration risk, percentage</t>
  </si>
  <si>
    <t>98.00%</t>
  </si>
  <si>
    <t>99.00%</t>
  </si>
  <si>
    <t>Services</t>
  </si>
  <si>
    <t>2.00%</t>
  </si>
  <si>
    <t>1.00%</t>
  </si>
  <si>
    <t>SUMMARY OF SIGNIFICANT ACCOUNTING POLICIES - Summary of Changes to the Consolidated Statements of Cash Flows Related to ASU 2016-09 (Details) - USD ($) $ in Millions</t>
  </si>
  <si>
    <t>ASU 2016-09</t>
  </si>
  <si>
    <t>Excess tax benefits from share-based payment arrangements</t>
  </si>
  <si>
    <t>As Filed</t>
  </si>
  <si>
    <t>As Filed | ASU 2016-09</t>
  </si>
  <si>
    <t>SUMMARY OF SIGNIFICANT ACCOUNTING POLICIES - Summary of Changes to the Consolidated Statements of Income (Details) - USD ($) $ in Millions</t>
  </si>
  <si>
    <t>Business Acquisition [Line Items]</t>
  </si>
  <si>
    <t>Interest income</t>
  </si>
  <si>
    <t>SUMMARY OF SIGNIFICANT ACCOUNTING POLICIES - Summary of Changes to the Consolidated Balance Sheets (Details) - USD ($) $ in Millions</t>
  </si>
  <si>
    <t>Accounts and notes receivable - Other</t>
  </si>
  <si>
    <t>Accounts payable - Other</t>
  </si>
  <si>
    <t>Dividends payable</t>
  </si>
  <si>
    <t>SUMMARY OF SIGNIFICANT ACCOUNTING POLICIES - Summary of Changes to the Consolidated Statements of Cash Flows (Details) - USD ($) $ in Millions</t>
  </si>
  <si>
    <t>Oct. 05, 2015</t>
  </si>
  <si>
    <t>Net gain on sales of investments</t>
  </si>
  <si>
    <t>Net gain on sales of property, businesses and consolidated companies</t>
  </si>
  <si>
    <t>Net gain on sales of ownership interests in nonconsolidated affiliates</t>
  </si>
  <si>
    <t>Asset impairments and related costs</t>
  </si>
  <si>
    <t>Loss on early extinguishment of debt</t>
  </si>
  <si>
    <t>Transaction financing, debt issuance and other costs</t>
  </si>
  <si>
    <t>SUMMARY OF SIGNIFICANT ACCOUNTING POLICIES - Summary of Changes to the Consolidated Statements of Equity (Details) - USD ($) $ in Millions</t>
  </si>
  <si>
    <t>Dividend equivalents on participating securities</t>
  </si>
  <si>
    <t>As Filed | Retained Earnings</t>
  </si>
  <si>
    <t>BUSINESS COMBINATIONS - DuPont Additional Information (Details) - USD ($) $ / shares in Units, $ in Millions</t>
  </si>
  <si>
    <t>Fair value adjustments included in the preliminary allocation of purchase price</t>
  </si>
  <si>
    <t>Defined Benefit Pension Plans</t>
  </si>
  <si>
    <t>Net pension and other postretirement liabilities assumed</t>
  </si>
  <si>
    <t>Other Postretirement Benefit Plans</t>
  </si>
  <si>
    <t>Merger</t>
  </si>
  <si>
    <t>Consideration transferred</t>
  </si>
  <si>
    <t>Equity instruments converted but not yet earned</t>
  </si>
  <si>
    <t>Finished goods</t>
  </si>
  <si>
    <t>Work-in process</t>
  </si>
  <si>
    <t>Raw materials and store inventory</t>
  </si>
  <si>
    <t>Fair value step-up recognized in the income statement including discontinued operations</t>
  </si>
  <si>
    <t>Fair value step-up of acquired inventory recognized in the income statement</t>
  </si>
  <si>
    <t>Fair value step-up of acquired inventory of disposal group recognized in the income statement</t>
  </si>
  <si>
    <t>Common Stock | Merger</t>
  </si>
  <si>
    <t>Common stock, conversion ratio (in shares)</t>
  </si>
  <si>
    <t>DuPont | Preferred Stock, $4.50 Series</t>
  </si>
  <si>
    <t>Preferred stock par value (in dollars per share)</t>
  </si>
  <si>
    <t>DuPont | Preferred Stock, $3.50 Series</t>
  </si>
  <si>
    <t>Buildings | Merger</t>
  </si>
  <si>
    <t>Machinery and equipment | Merger</t>
  </si>
  <si>
    <t>Construction in progress | Merger</t>
  </si>
  <si>
    <t>Land and land improvements | Merger</t>
  </si>
  <si>
    <t>BUSINESS COMBINATIONS - Summary of DuPont Fair Value of Consideration Transferred (Details) - USD ($) $ / shares in Units, $ in Millions</t>
  </si>
  <si>
    <t>Dec. 15, 2016</t>
  </si>
  <si>
    <t>Price per share (closing market price of Dow common stock on merger date) (in dollars per share)</t>
  </si>
  <si>
    <t>Purchase Price</t>
  </si>
  <si>
    <t>Merger | Equity Awards</t>
  </si>
  <si>
    <t>Fair value of equity awards converted</t>
  </si>
  <si>
    <t>Merger | Common Stock</t>
  </si>
  <si>
    <t>Shares of DowDuPont common stock issued (in shares)</t>
  </si>
  <si>
    <t>Common stock outstanding (in shares)</t>
  </si>
  <si>
    <t>Dow | Common Stock</t>
  </si>
  <si>
    <t>BUSINESS COMBINATIONS - Summary of DuPont Assets Acquired and Liabilities Assumed (Details) - USD ($) $ in Millions</t>
  </si>
  <si>
    <t>Fair Value of Assets Acquired</t>
  </si>
  <si>
    <t>Cash and cash equivalents</t>
  </si>
  <si>
    <t>Accounts and notes receivable - Trade</t>
  </si>
  <si>
    <t>Assets held for sale</t>
  </si>
  <si>
    <t>Other investments</t>
  </si>
  <si>
    <t>Other intangible assets</t>
  </si>
  <si>
    <t>Fair Value of Liabilities Assumed</t>
  </si>
  <si>
    <t>Accounts payable - Trade</t>
  </si>
  <si>
    <t>Liabilities held for sale</t>
  </si>
  <si>
    <t>Long-Term Debt</t>
  </si>
  <si>
    <t>Total Liabilities</t>
  </si>
  <si>
    <t>Net Assets</t>
  </si>
  <si>
    <t>Measurement period adjustments</t>
  </si>
  <si>
    <t>Net Assets (Consideration for the Merger)</t>
  </si>
  <si>
    <t>Merger | Estimated fair value as previously reported</t>
  </si>
  <si>
    <t>BUSINESS COMBINATIONS - Summary of DuPont Results of Operations (Details) - USD ($) $ in Millions</t>
  </si>
  <si>
    <t>Loss from continuing operations before income taxes</t>
  </si>
  <si>
    <t>BUSINESS COMBINATIONS - Summary of DowDuPont Pro Forma Results of Operations (Details) - Merger - USD ($) $ / shares in Units, $ in Millions</t>
  </si>
  <si>
    <t>BUSINESS COMBINATIONS - Summary of DowDuPont Unaudited Supplemental Pro Forma Information (Details) - USD ($) $ in Millions</t>
  </si>
  <si>
    <t>1 Months Ended</t>
  </si>
  <si>
    <t>Business Acquisition, Pro Forma Information, Nonrecurring Adjustment [Line Items]</t>
  </si>
  <si>
    <t>After tax pro forma adjustment</t>
  </si>
  <si>
    <t>Pre tax pro forma adjustment</t>
  </si>
  <si>
    <t>Merger | Integration and Separation Costs</t>
  </si>
  <si>
    <t>Merger | Fair Value Adjustment to Inventory</t>
  </si>
  <si>
    <t>Merger | Fair Value Adjustment to Inventory related to Seed Business</t>
  </si>
  <si>
    <t>Merger | Change-in-control provisions</t>
  </si>
  <si>
    <t>Merger | Change in Tax Attributes</t>
  </si>
  <si>
    <t>BUSINESS COMBINATIONS - H&amp;N Business Additional Information (Details) - USD ($) $ in Millions</t>
  </si>
  <si>
    <t>2 Months Ended</t>
  </si>
  <si>
    <t>Nov. 01, 2017</t>
  </si>
  <si>
    <t>H&amp;N Business</t>
  </si>
  <si>
    <t>Fair value of assets acquired</t>
  </si>
  <si>
    <t>Raw materials and supplies</t>
  </si>
  <si>
    <t>Business Combination, Fair Value Step-Up Of Acquired Inventory</t>
  </si>
  <si>
    <t>Fair value step-up of acquired inventory</t>
  </si>
  <si>
    <t>Goodwill expected to be tax deductible</t>
  </si>
  <si>
    <t>H&amp;N Business | Customer-related</t>
  </si>
  <si>
    <t>H&amp;N Business | Developed technology</t>
  </si>
  <si>
    <t>H&amp;N Business | Trademarks/tradenames</t>
  </si>
  <si>
    <t>H&amp;N Business | Machinery and equipment</t>
  </si>
  <si>
    <t>H&amp;N Business | Buildings</t>
  </si>
  <si>
    <t>H&amp;N Business | Land and land improvements</t>
  </si>
  <si>
    <t>H&amp;N Business | Construction in progress</t>
  </si>
  <si>
    <t>H&amp;N Business | Other Property</t>
  </si>
  <si>
    <t>BUSINESS COMBINATIONS - Summary of H&amp;N Business Consideration (Details) $ in Millions</t>
  </si>
  <si>
    <t>Nov. 01, 2017USD ($)</t>
  </si>
  <si>
    <t>DuPont Divested Ag Business | Discontinued Operations, Disposed of by Sale</t>
  </si>
  <si>
    <t>Fair Value of Business Divested</t>
  </si>
  <si>
    <t>Less: Cash received</t>
  </si>
  <si>
    <t>Less: Favorable contracts</t>
  </si>
  <si>
    <t>BUSINESS COMBINATIONS - Summary of H&amp;N Business Assets Acquired and Liabilities Assumed (Details) - USD ($) $ in Millions</t>
  </si>
  <si>
    <t>Accounts and notes receivable - Trade and other</t>
  </si>
  <si>
    <t>Other current assets, deferred charges and other non-current assets</t>
  </si>
  <si>
    <t>Accounts payable, accrued and other current liabilities</t>
  </si>
  <si>
    <t>BUSINESS COMBINATIONS - Dow Corning Corporation Additional Information (Details) - USD ($) $ in Millions</t>
  </si>
  <si>
    <t>Jun. 01, 2016</t>
  </si>
  <si>
    <t>May 31, 2016</t>
  </si>
  <si>
    <t>Aug. 31, 2016</t>
  </si>
  <si>
    <t>Dec. 31, 1995</t>
  </si>
  <si>
    <t>Performance Materials &amp; Coatings</t>
  </si>
  <si>
    <t>Electronics &amp; Imaging</t>
  </si>
  <si>
    <t>Transportation &amp; Advanced Polymers</t>
  </si>
  <si>
    <t>Dow Corning</t>
  </si>
  <si>
    <t>Debt incurred</t>
  </si>
  <si>
    <t>Ownership interest</t>
  </si>
  <si>
    <t>100.00%</t>
  </si>
  <si>
    <t>Ownership Interest</t>
  </si>
  <si>
    <t>50.00%</t>
  </si>
  <si>
    <t>Ownership interest acquired</t>
  </si>
  <si>
    <t>Payments to acquire businesses</t>
  </si>
  <si>
    <t>Tax benefit</t>
  </si>
  <si>
    <t>Total enterprise fair value</t>
  </si>
  <si>
    <t>Accounts and notes receivable - trade, gross</t>
  </si>
  <si>
    <t>Operating loss carryforwards</t>
  </si>
  <si>
    <t>Dow Corning | Breast Implant and Other Products Liability Claims</t>
  </si>
  <si>
    <t>Contingent liabilities</t>
  </si>
  <si>
    <t>Dow Corning | Commercial Creditor Issues</t>
  </si>
  <si>
    <t>Dow Corning | Fair Value Adjustment to Inventory</t>
  </si>
  <si>
    <t>Fair value step-up of inventories</t>
  </si>
  <si>
    <t>Dow Corning | Performance Materials &amp; Coatings</t>
  </si>
  <si>
    <t>Dow Corning | Performance Materials &amp; Coatings | Fair Value Adjustment to Inventory</t>
  </si>
  <si>
    <t>Dow Corning | Electronics &amp; Imaging</t>
  </si>
  <si>
    <t>Dow Corning | Electronics &amp; Imaging | Fair Value Adjustment to Inventory</t>
  </si>
  <si>
    <t>Dow Corning | Transportation &amp; Advanced Polymers</t>
  </si>
  <si>
    <t>Dow Corning | Transportation &amp; Advanced Polymers | Fair Value Adjustment to Inventory</t>
  </si>
  <si>
    <t>BUSINESS COMBINATIONS - Summary of Dow Corning Assets Acquired and Liabilities Assumed (Details) - USD ($) $ in Millions</t>
  </si>
  <si>
    <t>May 30, 2016</t>
  </si>
  <si>
    <t>Fair Value of Previously Held Equity Investment, excluding the HSC Group</t>
  </si>
  <si>
    <t>Other assets</t>
  </si>
  <si>
    <t>Total Assets Acquired</t>
  </si>
  <si>
    <t>Other current liabilities</t>
  </si>
  <si>
    <t>Deferred income tax liabilities -noncurrent</t>
  </si>
  <si>
    <t>Non-redeemable noncontrolling interests</t>
  </si>
  <si>
    <t>Dow Corning | Trademarks/tradenames</t>
  </si>
  <si>
    <t>Dow Corning | Licenses and intellectual property</t>
  </si>
  <si>
    <t>Dow Corning | Software</t>
  </si>
  <si>
    <t>Dow Corning | Customer-related</t>
  </si>
  <si>
    <t>BUSINESS COMBINATIONS - Univation Technologies, LLC Additional Information (Details) - USD ($) $ in Millions</t>
  </si>
  <si>
    <t>Jun. 30, 2015</t>
  </si>
  <si>
    <t>May 04, 2015</t>
  </si>
  <si>
    <t>Apr. 30, 2015</t>
  </si>
  <si>
    <t>Univation</t>
  </si>
  <si>
    <t>DIVESTITURES - Summary of Divestiture of the Global Ethylene Acrylic Acid (EAA) Copolymers and Ionomers Business (Details) - USD ($) $ in Millions</t>
  </si>
  <si>
    <t>Sep. 01, 2017</t>
  </si>
  <si>
    <t>Income Statement, Balance Sheet and Additional Disclosures by Disposal Groups, Including Discontinued Operations [Line Items]</t>
  </si>
  <si>
    <t>Pretax gain (loss)</t>
  </si>
  <si>
    <t>Disposal Group, Disposed of by Sale, Not Discontinued Operations | Global Ethylene Acrylic Acid (EAA)</t>
  </si>
  <si>
    <t>Consideration</t>
  </si>
  <si>
    <t>Assets Divested</t>
  </si>
  <si>
    <t>Current assets</t>
  </si>
  <si>
    <t>Net property</t>
  </si>
  <si>
    <t>Total assets divested</t>
  </si>
  <si>
    <t>DIVESTITURES - Summary of Divestiture of Dow AgroSciences' Corn Seed Business (Details) $ in Millions</t>
  </si>
  <si>
    <t>Nov. 30, 2017USD ($)centerproduction_site</t>
  </si>
  <si>
    <t>Dec. 31, 2017USD ($)</t>
  </si>
  <si>
    <t>Dec. 31, 2016USD ($)</t>
  </si>
  <si>
    <t>Dec. 31, 2015USD ($)</t>
  </si>
  <si>
    <t>Assets and Liabilities Divested</t>
  </si>
  <si>
    <t>Disposal Group, Disposed of by Sale, Not Discontinued Operations | Dow AgroSciences' Corn Seed Business</t>
  </si>
  <si>
    <t>Number of corn seed production sites disposed | production_site</t>
  </si>
  <si>
    <t>Number of research centers disposed | center</t>
  </si>
  <si>
    <t>Licensing period</t>
  </si>
  <si>
    <t>12 months</t>
  </si>
  <si>
    <t>Accounts and notes receivable - trade and other</t>
  </si>
  <si>
    <t>Noncurrent receivables, deferred charges and other assets</t>
  </si>
  <si>
    <t>Current liabilities</t>
  </si>
  <si>
    <t>Long-Term Debt and other noncurrent liabilities</t>
  </si>
  <si>
    <t>Total liabilities divested</t>
  </si>
  <si>
    <t>Net carrying value divested</t>
  </si>
  <si>
    <t>DIVESTITURES - Summary of DuPont Divested Ag Business Results of Operations (Details) - USD ($) $ in Millions</t>
  </si>
  <si>
    <t>Oct. 31, 2017</t>
  </si>
  <si>
    <t>Finite other intangible assets, net</t>
  </si>
  <si>
    <t>Disposal Group, Including Discontinued Operation, Income Statement Disclosures [Abstract]</t>
  </si>
  <si>
    <t>Supply Agreements</t>
  </si>
  <si>
    <t>Contract term</t>
  </si>
  <si>
    <t>5 years</t>
  </si>
  <si>
    <t>Discontinued Operations, Disposed of by Sale | DuPont Divested Ag Business</t>
  </si>
  <si>
    <t>Proceeds from divestiture</t>
  </si>
  <si>
    <t>Loss from discontinued operations before income taxes</t>
  </si>
  <si>
    <t>Benefit from income taxes</t>
  </si>
  <si>
    <t>Transaction costs</t>
  </si>
  <si>
    <t>Discontinued Operations, Disposed of by Sale | DuPont Divested Ag Business | Supply Agreements</t>
  </si>
  <si>
    <t>DIVESTITURES - Summary of Divestitures of the Global Sodium Borohydride Business (Details) - USD ($) $ in Millions</t>
  </si>
  <si>
    <t>Jan. 30, 2015</t>
  </si>
  <si>
    <t>Global Sodium Borohydride (SBH) | Disposal Group, Disposed of by Sale, Not Discontinued Operations</t>
  </si>
  <si>
    <t>Post-closing adjustments</t>
  </si>
  <si>
    <t>After tax loss on sale</t>
  </si>
  <si>
    <t>DIVESTITURES - Summary of Divestitures of ANGUS Chemical Company (Details) - USD ($) $ in Millions</t>
  </si>
  <si>
    <t>Feb. 02, 2015</t>
  </si>
  <si>
    <t>Golden Gate Capital</t>
  </si>
  <si>
    <t>Noncurrent receivable</t>
  </si>
  <si>
    <t>ANGUS Chemical Company | Disposal Group, Disposed of by Sale, Not Discontinued Operations</t>
  </si>
  <si>
    <t>DIVESTITURES - Summary of Divestiture of the AgroFresh Business (Details) - USD ($) $ in Millions</t>
  </si>
  <si>
    <t>Apr. 04, 2017</t>
  </si>
  <si>
    <t>Jul. 31, 2015</t>
  </si>
  <si>
    <t>AgroFresh Solutions, Inc. (AFSI)</t>
  </si>
  <si>
    <t>Number of shares retained after disposal (in shares)</t>
  </si>
  <si>
    <t>Ownership interest retained after disposal</t>
  </si>
  <si>
    <t>35.00%</t>
  </si>
  <si>
    <t>36.00%</t>
  </si>
  <si>
    <t>Impairment charge</t>
  </si>
  <si>
    <t>AgroFresh Solutions, Inc. (AFSI) | Not primary beneficiary | Dow</t>
  </si>
  <si>
    <t>Number of investment warrants</t>
  </si>
  <si>
    <t>Accounts and notes receivable, other</t>
  </si>
  <si>
    <t>Number of shares to be purchased (in shares)</t>
  </si>
  <si>
    <t>Percentage of common stock outstanding</t>
  </si>
  <si>
    <t>AgroFresh | Disposal Group, Disposed of by Sale, Not Discontinued Operations</t>
  </si>
  <si>
    <t>AgroFresh | Disposal Group, Disposed of by Sale, Not Discontinued Operations | AgroFresh Solutions, Inc. (AFSI)</t>
  </si>
  <si>
    <t>Income from equity method investment retained after disposal</t>
  </si>
  <si>
    <t>DIVESTITURES - Summary of Divestiture of Investment in MEGlobal (Details) - USD ($) $ in Millions</t>
  </si>
  <si>
    <t>Dec. 23, 2015</t>
  </si>
  <si>
    <t>Investment [Line Items]</t>
  </si>
  <si>
    <t>Gain on sale of investment, pretax</t>
  </si>
  <si>
    <t>MEGlobal</t>
  </si>
  <si>
    <t>Gain on sale of investment, after tax</t>
  </si>
  <si>
    <t>MEGlobal | Eliminations</t>
  </si>
  <si>
    <t>Gain on sale of investment</t>
  </si>
  <si>
    <t>EQUATE</t>
  </si>
  <si>
    <t>42.50%</t>
  </si>
  <si>
    <t>RESTRUCTURING, GOODWILL IMPAIRMENT AND ASSET RELATED CHARGES - NET - Additional Information (Details)</t>
  </si>
  <si>
    <t>Jun. 27, 2016position</t>
  </si>
  <si>
    <t>Apr. 29, 2015position</t>
  </si>
  <si>
    <t>Sep. 30, 2017USD ($)</t>
  </si>
  <si>
    <t>Jun. 30, 2017USD ($)</t>
  </si>
  <si>
    <t>Mar. 31, 2017USD ($)</t>
  </si>
  <si>
    <t>Sep. 30, 2016USD ($)</t>
  </si>
  <si>
    <t>Jun. 30, 2016USD ($)</t>
  </si>
  <si>
    <t>Mar. 31, 2016USD ($)</t>
  </si>
  <si>
    <t>Dec. 31, 2015USD ($)position</t>
  </si>
  <si>
    <t>Jun. 30, 2015USD ($)</t>
  </si>
  <si>
    <t>Restructuring Cost and Reserve [Line Items]</t>
  </si>
  <si>
    <t>Net loss attributable to noncontrolling interests</t>
  </si>
  <si>
    <t>Goodwill impairment</t>
  </si>
  <si>
    <t>Manufacturing Facility</t>
  </si>
  <si>
    <t>Manufacturing Assets, Equity Method Investments, And Other Assets</t>
  </si>
  <si>
    <t>Manufacturing Assets</t>
  </si>
  <si>
    <t>Equity Method Investments</t>
  </si>
  <si>
    <t>Agriculture</t>
  </si>
  <si>
    <t>Electronics &amp; Imaging | Manufacturing Assets, Equity Method Investments, And Other Assets</t>
  </si>
  <si>
    <t>Packaging &amp; Specialty Plastics</t>
  </si>
  <si>
    <t>Packaging &amp; Specialty Plastics | Manufacturing Assets, Equity Method Investments, And Other Assets</t>
  </si>
  <si>
    <t>Industrial Intermediates &amp; Infrastructure</t>
  </si>
  <si>
    <t>Industrial Intermediates &amp; Infrastructure | Manufacturing Assets, Equity Method Investments, And Other Assets</t>
  </si>
  <si>
    <t>Safety &amp; Construction</t>
  </si>
  <si>
    <t>Safety &amp; Construction | Manufacturing Assets, Equity Method Investments, And Other Assets</t>
  </si>
  <si>
    <t>Performance Materials &amp; Coatings | Manufacturing Assets, Equity Method Investments, And Other Assets</t>
  </si>
  <si>
    <t>Nutrition &amp; Biosciences</t>
  </si>
  <si>
    <t>Corporate</t>
  </si>
  <si>
    <t>Corporate | Manufacturing Assets, Equity Method Investments, And Other Assets</t>
  </si>
  <si>
    <t>DowDuPont Synergy Program</t>
  </si>
  <si>
    <t>Expected restructuring costs</t>
  </si>
  <si>
    <t>Restructuring liability</t>
  </si>
  <si>
    <t>DowDuPont Synergy Program | Agriculture</t>
  </si>
  <si>
    <t>DowDuPont Synergy Program | Electronics &amp; Imaging</t>
  </si>
  <si>
    <t>DowDuPont Synergy Program | Packaging &amp; Specialty Plastics</t>
  </si>
  <si>
    <t>DowDuPont Synergy Program | Industrial Intermediates &amp; Infrastructure</t>
  </si>
  <si>
    <t>DowDuPont Synergy Program | Safety &amp; Construction</t>
  </si>
  <si>
    <t>DowDuPont Synergy Program | Performance Materials &amp; Coatings</t>
  </si>
  <si>
    <t>DowDuPont Synergy Program | Nutrition &amp; Biosciences</t>
  </si>
  <si>
    <t>DowDuPont Synergy Program | Transportation &amp; Advanced Polymers</t>
  </si>
  <si>
    <t>DowDuPont Synergy Program | Corporate</t>
  </si>
  <si>
    <t>DowDuPont Synergy Program | Accrued and other current liabilities</t>
  </si>
  <si>
    <t>DowDuPont Synergy Program | Other noncurrent obligations</t>
  </si>
  <si>
    <t>DowDuPont Synergy Program | Severance and Related Benefit Costs</t>
  </si>
  <si>
    <t>DowDuPont Synergy Program | Severance and Related Benefit Costs | Agriculture</t>
  </si>
  <si>
    <t>DowDuPont Synergy Program | Severance and Related Benefit Costs | Electronics &amp; Imaging</t>
  </si>
  <si>
    <t>DowDuPont Synergy Program | Severance and Related Benefit Costs | Packaging &amp; Specialty Plastics</t>
  </si>
  <si>
    <t>DowDuPont Synergy Program | Severance and Related Benefit Costs | Industrial Intermediates &amp; Infrastructure</t>
  </si>
  <si>
    <t>DowDuPont Synergy Program | Severance and Related Benefit Costs | Safety &amp; Construction</t>
  </si>
  <si>
    <t>DowDuPont Synergy Program | Severance and Related Benefit Costs | Performance Materials &amp; Coatings</t>
  </si>
  <si>
    <t>DowDuPont Synergy Program | Severance and Related Benefit Costs | Nutrition &amp; Biosciences</t>
  </si>
  <si>
    <t>DowDuPont Synergy Program | Severance and Related Benefit Costs | Transportation &amp; Advanced Polymers</t>
  </si>
  <si>
    <t>DowDuPont Synergy Program | Severance and Related Benefit Costs | Corporate</t>
  </si>
  <si>
    <t>DowDuPont Synergy Program | Severance and Related Benefit Costs | Minimum</t>
  </si>
  <si>
    <t>DowDuPont Synergy Program | Severance and Related Benefit Costs | Maximum</t>
  </si>
  <si>
    <t>DowDuPont Synergy Program | Asset Write-downs and Write-offs</t>
  </si>
  <si>
    <t>DowDuPont Synergy Program | Asset Write-downs and Write-offs | Agriculture</t>
  </si>
  <si>
    <t>DowDuPont Synergy Program | Asset Write-downs and Write-offs | Electronics &amp; Imaging</t>
  </si>
  <si>
    <t>DowDuPont Synergy Program | Asset Write-downs and Write-offs | Packaging &amp; Specialty Plastics</t>
  </si>
  <si>
    <t>DowDuPont Synergy Program | Asset Write-downs and Write-offs | Industrial Intermediates &amp; Infrastructure</t>
  </si>
  <si>
    <t>DowDuPont Synergy Program | Asset Write-downs and Write-offs | Safety &amp; Construction</t>
  </si>
  <si>
    <t>DowDuPont Synergy Program | Asset Write-downs and Write-offs | Performance Materials &amp; Coatings</t>
  </si>
  <si>
    <t>DowDuPont Synergy Program | Asset Write-downs and Write-offs | Nutrition &amp; Biosciences</t>
  </si>
  <si>
    <t>DowDuPont Synergy Program | Asset Write-downs and Write-offs | Transportation &amp; Advanced Polymers</t>
  </si>
  <si>
    <t>DowDuPont Synergy Program | Asset Write-downs and Write-offs | Corporate</t>
  </si>
  <si>
    <t>DowDuPont Synergy Program | Asset Write-downs and Write-offs | Minimum</t>
  </si>
  <si>
    <t>DowDuPont Synergy Program | Asset Write-downs and Write-offs | Maximum</t>
  </si>
  <si>
    <t>DowDuPont Synergy Program | Asset Related Charges And Other, Facility Closing And Write-down Of Non-manufacturing Assets | Agriculture</t>
  </si>
  <si>
    <t>DowDuPont Synergy Program | Asset Related Charges And Other, Facility Closing | Electronics &amp; Imaging</t>
  </si>
  <si>
    <t>DowDuPont Synergy Program | Asset Related Charges And Other, Facility Closing | Safety &amp; Construction</t>
  </si>
  <si>
    <t>DowDuPont Synergy Program | Asset Related Charges And Other, Write-Off Of Capital Projects And Other Non-Manufacturing Assets | Packaging &amp; Specialty Plastics</t>
  </si>
  <si>
    <t>DowDuPont Synergy Program | Asset Related Charges And Other, Miscellaneous Asset Write-Down And Write-Offs</t>
  </si>
  <si>
    <t>DowDuPont Synergy Program | Asset Related Charges And Other, Miscellaneous Asset Write-Down And Write-Offs | Packaging &amp; Specialty Plastics</t>
  </si>
  <si>
    <t>DowDuPont Synergy Program | Asset Related Charges And Other, Miscellaneous Asset Write-Down And Write-Offs | Industrial Intermediates &amp; Infrastructure</t>
  </si>
  <si>
    <t>DowDuPont Synergy Program | Asset Related Charges And Other, Miscellaneous Asset Write-Down And Write-Offs | Performance Materials &amp; Coatings</t>
  </si>
  <si>
    <t>DowDuPont Synergy Program | Asset Related Charges And Other, Miscellaneous Asset Write-Down And Write-Offs | Nutrition &amp; Biosciences</t>
  </si>
  <si>
    <t>DowDuPont Synergy Program | Asset Related Charges And Other, Miscellaneous Asset Write-Down And Write-Offs | Transportation &amp; Advanced Polymers</t>
  </si>
  <si>
    <t>DowDuPont Synergy Program | Asset Related Charges And Other, Miscellaneous Asset Write-Down And Write-Offs | Corporate</t>
  </si>
  <si>
    <t>DowDuPont Synergy Program | Costs Associated with Exit and Disposal Activities</t>
  </si>
  <si>
    <t>DowDuPont Synergy Program | Costs Associated with Exit and Disposal Activities | Agriculture</t>
  </si>
  <si>
    <t>DowDuPont Synergy Program | Costs Associated with Exit and Disposal Activities | Electronics &amp; Imaging</t>
  </si>
  <si>
    <t>DowDuPont Synergy Program | Costs Associated with Exit and Disposal Activities | Packaging &amp; Specialty Plastics</t>
  </si>
  <si>
    <t>DowDuPont Synergy Program | Costs Associated with Exit and Disposal Activities | Industrial Intermediates &amp; Infrastructure</t>
  </si>
  <si>
    <t>DowDuPont Synergy Program | Costs Associated with Exit and Disposal Activities | Safety &amp; Construction</t>
  </si>
  <si>
    <t>DowDuPont Synergy Program | Costs Associated with Exit and Disposal Activities | Performance Materials &amp; Coatings</t>
  </si>
  <si>
    <t>DowDuPont Synergy Program | Costs Associated with Exit and Disposal Activities | Nutrition &amp; Biosciences</t>
  </si>
  <si>
    <t>DowDuPont Synergy Program | Costs Associated with Exit and Disposal Activities | Transportation &amp; Advanced Polymers</t>
  </si>
  <si>
    <t>DowDuPont Synergy Program | Costs Associated with Exit and Disposal Activities | Corporate</t>
  </si>
  <si>
    <t>DowDuPont Synergy Program | Costs Associated with Exit and Disposal Activities | Minimum</t>
  </si>
  <si>
    <t>DowDuPont Synergy Program | Costs Associated with Exit and Disposal Activities | Maximum</t>
  </si>
  <si>
    <t>Dow 2016 Restructuring Plan</t>
  </si>
  <si>
    <t>Expected workforce reduction (in employees) | position</t>
  </si>
  <si>
    <t>Dow 2016 Restructuring Plan | Packaging &amp; Specialty Plastics</t>
  </si>
  <si>
    <t>Dow 2016 Restructuring Plan | Industrial Intermediates &amp; Infrastructure</t>
  </si>
  <si>
    <t>Dow 2016 Restructuring Plan | Performance Materials &amp; Coatings</t>
  </si>
  <si>
    <t>Dow 2016 Restructuring Plan | Corporate</t>
  </si>
  <si>
    <t>Dow 2016 Restructuring Plan | Severance and Related Benefit Costs</t>
  </si>
  <si>
    <t>Dow 2016 Restructuring Plan | Severance and Related Benefit Costs | Packaging &amp; Specialty Plastics</t>
  </si>
  <si>
    <t>Dow 2016 Restructuring Plan | Severance and Related Benefit Costs | Industrial Intermediates &amp; Infrastructure</t>
  </si>
  <si>
    <t>Dow 2016 Restructuring Plan | Severance and Related Benefit Costs | Performance Materials &amp; Coatings</t>
  </si>
  <si>
    <t>Dow 2016 Restructuring Plan | Severance and Related Benefit Costs | Corporate</t>
  </si>
  <si>
    <t>Dow 2016 Restructuring Plan | Asset Write-downs and Write-offs</t>
  </si>
  <si>
    <t>Dow 2016 Restructuring Plan | Asset Write-downs and Write-offs | Packaging &amp; Specialty Plastics</t>
  </si>
  <si>
    <t>Dow 2016 Restructuring Plan | Asset Write-downs and Write-offs | Industrial Intermediates &amp; Infrastructure</t>
  </si>
  <si>
    <t>Dow 2016 Restructuring Plan | Asset Write-downs and Write-offs | Performance Materials &amp; Coatings</t>
  </si>
  <si>
    <t>Dow 2016 Restructuring Plan | Asset Write-downs and Write-offs | Corporate</t>
  </si>
  <si>
    <t>Dow 2016 Restructuring Plan | Asset Related Charges And Other, Facility Closing And Write-down Of Non-manufacturing Assets</t>
  </si>
  <si>
    <t>Dow 2016 Restructuring Plan | Asset Related Charges And Other, Facility Closing And Write-down Of Non-manufacturing Assets | Packaging &amp; Specialty Plastics</t>
  </si>
  <si>
    <t>Dow 2016 Restructuring Plan | Asset Related Charges And Other, Facility Closing And Write-down Of Non-manufacturing Assets | Performance Materials &amp; Coatings</t>
  </si>
  <si>
    <t>Dow 2016 Restructuring Plan | Asset Related Charges And Other, Facility Closing And Write-down Of Non-manufacturing Assets | Corporate</t>
  </si>
  <si>
    <t>Dow 2016 Restructuring Plan | Asset Related Charges And Other, Facility Closing | Performance Materials &amp; Coatings</t>
  </si>
  <si>
    <t>Dow 2016 Restructuring Plan | Asset Related Charges And Other, Facility Closing, Write-down Of Assets And Write-off Of Capital Projects Including In-process Research And Development | Industrial Intermediates &amp; Infrastructure</t>
  </si>
  <si>
    <t>Dow 2016 Restructuring Plan | Asset Related Charges And Other, Closure And Consolidation Of Certain Corporate Facilities And Data Centers | Corporate</t>
  </si>
  <si>
    <t>Dow 2016 Restructuring Plan | Costs Associated with Exit and Disposal Activities</t>
  </si>
  <si>
    <t>Dow 2016 Restructuring Plan | Costs Associated with Exit and Disposal Activities | Packaging &amp; Specialty Plastics</t>
  </si>
  <si>
    <t>Dow 2016 Restructuring Plan | Costs Associated with Exit and Disposal Activities | Industrial Intermediates &amp; Infrastructure</t>
  </si>
  <si>
    <t>Dow 2016 Restructuring Plan | Costs Associated with Exit and Disposal Activities | Performance Materials &amp; Coatings</t>
  </si>
  <si>
    <t>Dow 2016 Restructuring Plan | Costs Associated with Exit and Disposal Activities | Corporate</t>
  </si>
  <si>
    <t>Dow 2015 Restructuring Plan</t>
  </si>
  <si>
    <t>Dow 2015 Restructuring Plan | Agriculture</t>
  </si>
  <si>
    <t>Dow 2015 Restructuring Plan | Electronics &amp; Imaging</t>
  </si>
  <si>
    <t>Dow 2015 Restructuring Plan | Packaging &amp; Specialty Plastics</t>
  </si>
  <si>
    <t>Dow 2015 Restructuring Plan | Safety &amp; Construction</t>
  </si>
  <si>
    <t>Dow 2015 Restructuring Plan | Performance Materials &amp; Coatings</t>
  </si>
  <si>
    <t>Dow 2015 Restructuring Plan | Nutrition &amp; Biosciences</t>
  </si>
  <si>
    <t>Dow 2015 Restructuring Plan | Corporate</t>
  </si>
  <si>
    <t>Dow 2015 Restructuring Plan | Severance and Related Benefit Costs</t>
  </si>
  <si>
    <t>Additional expected workforce reduction (in employees) | position</t>
  </si>
  <si>
    <t>Dow 2015 Restructuring Plan | Severance and Related Benefit Costs | Agriculture</t>
  </si>
  <si>
    <t>Dow 2015 Restructuring Plan | Severance and Related Benefit Costs | Electronics &amp; Imaging</t>
  </si>
  <si>
    <t>Dow 2015 Restructuring Plan | Severance and Related Benefit Costs | Packaging &amp; Specialty Plastics</t>
  </si>
  <si>
    <t>Dow 2015 Restructuring Plan | Severance and Related Benefit Costs | Safety &amp; Construction</t>
  </si>
  <si>
    <t>Dow 2015 Restructuring Plan | Severance and Related Benefit Costs | Performance Materials &amp; Coatings</t>
  </si>
  <si>
    <t>Dow 2015 Restructuring Plan | Severance and Related Benefit Costs | Nutrition &amp; Biosciences</t>
  </si>
  <si>
    <t>Dow 2015 Restructuring Plan | Severance and Related Benefit Costs | Corporate</t>
  </si>
  <si>
    <t>Dow 2015 Restructuring Plan | Asset Write-downs and Write-offs</t>
  </si>
  <si>
    <t>Dow 2015 Restructuring Plan | Asset Write-downs and Write-offs | Agriculture</t>
  </si>
  <si>
    <t>Dow 2015 Restructuring Plan | Asset Write-downs and Write-offs | Electronics &amp; Imaging</t>
  </si>
  <si>
    <t>Dow 2015 Restructuring Plan | Asset Write-downs and Write-offs | Packaging &amp; Specialty Plastics</t>
  </si>
  <si>
    <t>Dow 2015 Restructuring Plan | Asset Write-downs and Write-offs | Safety &amp; Construction</t>
  </si>
  <si>
    <t>Dow 2015 Restructuring Plan | Asset Write-downs and Write-offs | Performance Materials &amp; Coatings</t>
  </si>
  <si>
    <t>Dow 2015 Restructuring Plan | Asset Write-downs and Write-offs | Nutrition &amp; Biosciences</t>
  </si>
  <si>
    <t>Dow 2015 Restructuring Plan | Asset Write-downs and Write-offs | Corporate</t>
  </si>
  <si>
    <t>Dow 2015 Restructuring Plan | Asset Related Charges And Other, Facility Closing And Consolidation | Safety &amp; Construction</t>
  </si>
  <si>
    <t>Dow 2015 Restructuring Plan | Asset Related Charges And Other, Facility Closing And Consolidation | Nutrition &amp; Biosciences</t>
  </si>
  <si>
    <t>Dow 2015 Restructuring Plan | Asset Related Charges And Other, Facility Closing Including Corporate Facility</t>
  </si>
  <si>
    <t>Dow 2015 Restructuring Plan | Asset Related Charges And Other, Facility Closing Including Corporate Facility | Performance Materials &amp; Coatings</t>
  </si>
  <si>
    <t>Dow 2015 Restructuring Plan | Asset Related Charges And Other, Facility Closing Including Corporate Facility | Corporate</t>
  </si>
  <si>
    <t>Dow 2015 Restructuring Plan | Asset Related Charges And Other, Write-down Of Investments | Corporate</t>
  </si>
  <si>
    <t>Dow 2015 Restructuring Plan | Costs Associated with Exit and Disposal Activities</t>
  </si>
  <si>
    <t>Dow 2015 Restructuring Plan | Costs Associated with Exit and Disposal Activities | Agriculture</t>
  </si>
  <si>
    <t>Dow 2015 Restructuring Plan | Costs Associated with Exit and Disposal Activities | Electronics &amp; Imaging</t>
  </si>
  <si>
    <t>Dow 2015 Restructuring Plan | Costs Associated with Exit and Disposal Activities | Packaging &amp; Specialty Plastics</t>
  </si>
  <si>
    <t>Dow 2015 Restructuring Plan | Costs Associated with Exit and Disposal Activities | Safety &amp; Construction</t>
  </si>
  <si>
    <t>Dow 2015 Restructuring Plan | Costs Associated with Exit and Disposal Activities | Performance Materials &amp; Coatings</t>
  </si>
  <si>
    <t>Dow 2015 Restructuring Plan | Costs Associated with Exit and Disposal Activities | Nutrition &amp; Biosciences</t>
  </si>
  <si>
    <t>Dow 2015 Restructuring Plan | Costs Associated with Exit and Disposal Activities | Corporate</t>
  </si>
  <si>
    <t>Coatings And Performance Monomers</t>
  </si>
  <si>
    <t>Coatings And Performance Monomers | Performance Materials &amp; Coatings</t>
  </si>
  <si>
    <t>RESTRUCTURING, GOODWILL IMPAIRMENT AND ASSET RELATED CHARGES - NET - Summary of Restructuring Charges (Details) - USD ($) $ in Millions</t>
  </si>
  <si>
    <t>6 Months Ended</t>
  </si>
  <si>
    <t>Charges against the reserve</t>
  </si>
  <si>
    <t>Non-cash compensation</t>
  </si>
  <si>
    <t>Cash payments</t>
  </si>
  <si>
    <t>Adjustments to the reserve</t>
  </si>
  <si>
    <t>Impact of currency</t>
  </si>
  <si>
    <t>REVERSE MORRIS TRUST TRANSACTION - Additional Detail (Details) shares in Thousands, $ in Millions</t>
  </si>
  <si>
    <t>Oct. 05, 2015USD ($)shares</t>
  </si>
  <si>
    <t>Dec. 31, 2017USD ($)shares</t>
  </si>
  <si>
    <t>Dec. 31, 2015USD ($)shares</t>
  </si>
  <si>
    <t>Amount of debt extinguished</t>
  </si>
  <si>
    <t>Stock conversion ratio (in shares)</t>
  </si>
  <si>
    <t>Increase to treasury stock</t>
  </si>
  <si>
    <t>Advance payments from customers</t>
  </si>
  <si>
    <t>Nonrecurring transaction costs</t>
  </si>
  <si>
    <t>Mitsui &amp; Co. Texas Chlor-Alkali Inc.</t>
  </si>
  <si>
    <t>Joint venture, ownership percentage</t>
  </si>
  <si>
    <t>Purchase of redeemable noncontrolling interests</t>
  </si>
  <si>
    <t>Loss on purchase of joint venture</t>
  </si>
  <si>
    <t>Splitco</t>
  </si>
  <si>
    <t>Shares issued (in shares) | shares</t>
  </si>
  <si>
    <t>Common Stock | Olin</t>
  </si>
  <si>
    <t>Shares converted (in shares) | shares</t>
  </si>
  <si>
    <t>Splitco | Olin</t>
  </si>
  <si>
    <t>Percentage of stock outstanding</t>
  </si>
  <si>
    <t>52.70%</t>
  </si>
  <si>
    <t>Reverse Morris Trust Transaction | Chlorine value chain</t>
  </si>
  <si>
    <t>Non-cash fair value debt exchange</t>
  </si>
  <si>
    <t>Reduction to shares outstanding (percentage)</t>
  </si>
  <si>
    <t>3.00%</t>
  </si>
  <si>
    <t>Advanced payment, current</t>
  </si>
  <si>
    <t>Advance payment, noncurrent</t>
  </si>
  <si>
    <t>After-tax gain</t>
  </si>
  <si>
    <t>Reduction to net unfunded defined pension and other postretirement benefit obligation</t>
  </si>
  <si>
    <t>Reverse Morris Trust Transaction | Chlorine value chain | Industrial Intermediates &amp; Infrastructure</t>
  </si>
  <si>
    <t>Reverse Morris Trust Transaction | Chlorine value chain | Packaging &amp; Specialty Plastics</t>
  </si>
  <si>
    <t>Reverse Morris Trust Transaction | Chlorine value chain | Corporate</t>
  </si>
  <si>
    <t>Reverse Morris Trust Transaction | Chlorine value chain | Common Stock</t>
  </si>
  <si>
    <t>Shares repurchased (in shares) | shares</t>
  </si>
  <si>
    <t>Reverse Morris Trust Transaction | Chlorine value chain | Splitco</t>
  </si>
  <si>
    <t>REVERSE MORRIS TRUST TRANSACTION - Income Statement Information (Details) - Chlorine value chain - Reverse Morris Trust Transaction $ in Millions</t>
  </si>
  <si>
    <t>9 Months Ended</t>
  </si>
  <si>
    <t>Sep. 30, 2015USD ($)</t>
  </si>
  <si>
    <t>Loss before income taxes attributable to noncontrolling interests</t>
  </si>
  <si>
    <t>Income from continuing operations before income taxes attributable to DowDuPont Inc.</t>
  </si>
  <si>
    <t>SUPPLEMENTARY INFORMATION - Summary of Sundry Income (Expense) - Net (Details) - USD ($) $ in Millions</t>
  </si>
  <si>
    <t>Schedule Of Sundry Income (Expense) [Line Items]</t>
  </si>
  <si>
    <t>Gain on sales of other assets and investments</t>
  </si>
  <si>
    <t>Foreign exchange losses</t>
  </si>
  <si>
    <t>Gain on sale of business/entity</t>
  </si>
  <si>
    <t>Litigation settlement</t>
  </si>
  <si>
    <t>Gain on divestitures</t>
  </si>
  <si>
    <t>Costs associated with portfolio and productivity actions</t>
  </si>
  <si>
    <t>Other - net</t>
  </si>
  <si>
    <t>Nonoperating Income (Expense)</t>
  </si>
  <si>
    <t>Nova Patent Infringement</t>
  </si>
  <si>
    <t>Bayer CropScience v. Dow AgroSciences</t>
  </si>
  <si>
    <t>Urethane Matters Class Action Lawsuit And Opt-Out Cases</t>
  </si>
  <si>
    <t>Disposal Group, Disposed of by Sale, Not Discontinued Operations | Chlorine value chain</t>
  </si>
  <si>
    <t>SUPPLEMENTARY INFORMATION - Additional Information (Details) - USD ($) $ in Millions</t>
  </si>
  <si>
    <t>Repayment of principal outstanding loan amounts plus accrued interest</t>
  </si>
  <si>
    <t>SUPPLEMENTARY INFORMATION - Summary of Accrued and Other Current Liabilities (Details) - USD ($) $ in Millions</t>
  </si>
  <si>
    <t>Accrued payroll</t>
  </si>
  <si>
    <t>Deferred revenue</t>
  </si>
  <si>
    <t>INCOME TAXES - Geographic Allocation of Income and Provision for income Taxes (Details) - USD ($)</t>
  </si>
  <si>
    <t>Income (Loss) from continuing operations before income taxes</t>
  </si>
  <si>
    <t>Deferred tax (benefit) expense</t>
  </si>
  <si>
    <t>Total deferred tax (benefit) expense</t>
  </si>
  <si>
    <t>Restructuring charges</t>
  </si>
  <si>
    <t>Domestic portfolio action income</t>
  </si>
  <si>
    <t>Foreign portfolio action income</t>
  </si>
  <si>
    <t>Urethane matters, asbestos-related matters, and environmental matters</t>
  </si>
  <si>
    <t>Merger and H&amp;N Business | Fair Value Adjustment to Inventory</t>
  </si>
  <si>
    <t>Continuing Operations</t>
  </si>
  <si>
    <t>Domestic</t>
  </si>
  <si>
    <t>Foreign</t>
  </si>
  <si>
    <t>Current tax expense (benefit)</t>
  </si>
  <si>
    <t>Federal</t>
  </si>
  <si>
    <t>State and local</t>
  </si>
  <si>
    <t>Total current tax expense</t>
  </si>
  <si>
    <t>INCOME TAXES - Reconciliation to U.S. Statutory Rate (Details) - USD ($) $ in Millions</t>
  </si>
  <si>
    <t>Statutory U.S. federal income tax rate</t>
  </si>
  <si>
    <t>Equity earnings effect</t>
  </si>
  <si>
    <t>(11.00%)</t>
  </si>
  <si>
    <t>(1.20%)</t>
  </si>
  <si>
    <t>(1.80%)</t>
  </si>
  <si>
    <t>Foreign income taxed at rates other than 35%</t>
  </si>
  <si>
    <t>(26.70%)</t>
  </si>
  <si>
    <t>(7.00%)</t>
  </si>
  <si>
    <t>(4.00%)</t>
  </si>
  <si>
    <t>U.S. tax effect of foreign earnings and dividends</t>
  </si>
  <si>
    <t>(2.50%)</t>
  </si>
  <si>
    <t>(4.60%)</t>
  </si>
  <si>
    <t>1.30%</t>
  </si>
  <si>
    <t>Unrecognized tax benefits</t>
  </si>
  <si>
    <t>2.90%</t>
  </si>
  <si>
    <t>(0.80%)</t>
  </si>
  <si>
    <t>0.80%</t>
  </si>
  <si>
    <t>Acquisitions, divestitures and ownership restructuring activities</t>
  </si>
  <si>
    <t>6.50%</t>
  </si>
  <si>
    <t>(21.20%)</t>
  </si>
  <si>
    <t>(9.50%)</t>
  </si>
  <si>
    <t>Exchange gains (losses), net</t>
  </si>
  <si>
    <t>2.40%</t>
  </si>
  <si>
    <t>0.00%</t>
  </si>
  <si>
    <t>Impact of U.S. Tax Reform</t>
  </si>
  <si>
    <t>(90.90%)</t>
  </si>
  <si>
    <t>State and local income taxes</t>
  </si>
  <si>
    <t>6.10%</t>
  </si>
  <si>
    <t>0.20%</t>
  </si>
  <si>
    <t>0.60%</t>
  </si>
  <si>
    <t>44.90%</t>
  </si>
  <si>
    <t>Excess tax benefits from stock-based compensation</t>
  </si>
  <si>
    <t>(8.50%)</t>
  </si>
  <si>
    <t>(0.00%)</t>
  </si>
  <si>
    <t>1.90%</t>
  </si>
  <si>
    <t>(0.20%)</t>
  </si>
  <si>
    <t>Effective tax rate</t>
  </si>
  <si>
    <t>(39.90%)</t>
  </si>
  <si>
    <t>21.60%</t>
  </si>
  <si>
    <t>Net tax benefit related to restructuring</t>
  </si>
  <si>
    <t>INCOME TAXES - Deferred Tax Balances (Details) - USD ($) $ in Millions</t>
  </si>
  <si>
    <t>Assets</t>
  </si>
  <si>
    <t>Tax loss and credit carryforwards</t>
  </si>
  <si>
    <t>Postretirement benefit obligations</t>
  </si>
  <si>
    <t>Other accruals and reserves</t>
  </si>
  <si>
    <t>Intangibles</t>
  </si>
  <si>
    <t>Inventory</t>
  </si>
  <si>
    <t>Long-term debt</t>
  </si>
  <si>
    <t>Other – net</t>
  </si>
  <si>
    <t>Subtotal</t>
  </si>
  <si>
    <t>Valuation allowances</t>
  </si>
  <si>
    <t>Total deferred tax assets, net</t>
  </si>
  <si>
    <t>Liabilities</t>
  </si>
  <si>
    <t>Unrealized exchange gains (losses), net</t>
  </si>
  <si>
    <t>Net Deferred Tax (Liability) Asset</t>
  </si>
  <si>
    <t>INCOME TAXES - Operating Loss and Tax Credit Carryforwards (Details) - USD ($) $ in Millions</t>
  </si>
  <si>
    <t>Operating Loss Carryforwards [Line Items]</t>
  </si>
  <si>
    <t>Deferred tax assets, operating loss carryforwards</t>
  </si>
  <si>
    <t>Tax Credit Carryforward [Line Items]</t>
  </si>
  <si>
    <t>Deferred tax assets, tax credit carryforwards</t>
  </si>
  <si>
    <t>Total Operating Loss and Tax Credit Carryforwards</t>
  </si>
  <si>
    <t>Expire within 5 years 1</t>
  </si>
  <si>
    <t>Expire after 5 years or indefinite expiration 1</t>
  </si>
  <si>
    <t>INCOME TAXES - Total Gross Unrecognized Tax Benefits (Details) - USD ($) $ in Millions</t>
  </si>
  <si>
    <t>Reconciliation of Unrecognized Tax Benefits, Excluding Amounts Pertaining to Examined Tax Returns [Roll Forward]</t>
  </si>
  <si>
    <t>Total unrecognized tax benefits at Jan 1</t>
  </si>
  <si>
    <t>Decreases related to positions taken on items from prior years</t>
  </si>
  <si>
    <t>Increases related to positions taken on items from prior years</t>
  </si>
  <si>
    <t>Increases related to positions taken in the current year</t>
  </si>
  <si>
    <t>Settlement of uncertain tax positions with tax authorities</t>
  </si>
  <si>
    <t>Decreases due to expiration of statutes of limitations</t>
  </si>
  <si>
    <t>Exchange loss</t>
  </si>
  <si>
    <t>Total unrecognized tax benefits at Dec 31</t>
  </si>
  <si>
    <t>Total unrecognized tax benefits that, if recognized, would impact the effective tax rate</t>
  </si>
  <si>
    <t>Total amount of interest and penalties (benefit) recognized in Provision (Credit) for income taxes on continuing operations</t>
  </si>
  <si>
    <t>Total accrual for interest and penalties associated with unrecognized tax benefits</t>
  </si>
  <si>
    <t>Income Tax Contingency [Line Items]</t>
  </si>
  <si>
    <t>Increase from acquisition</t>
  </si>
  <si>
    <t>DCC Transaction</t>
  </si>
  <si>
    <t>INCOME TAXES - Additional Information (Details) - USD ($) $ in Millions</t>
  </si>
  <si>
    <t>Benefit for remeasurment of deferred tax balance due to Tax Cuts and Jobs Act</t>
  </si>
  <si>
    <t>Charge for transition tax liability due to Tax Cuts and Jobs Act</t>
  </si>
  <si>
    <t>Decrease in deferred income tax assets</t>
  </si>
  <si>
    <t>Undistributed earnings of foreign subsidiaries and related companies</t>
  </si>
  <si>
    <t>Tax settlement</t>
  </si>
  <si>
    <t>Tax effect of settlement with tax authorities</t>
  </si>
  <si>
    <t>EARNINGS PER SHARE CALCULATIONS - Summary of Net Income for EPS Calculations, Basic (Details) - USD ($) $ in Millions</t>
  </si>
  <si>
    <t>Net income attributable to participating securities</t>
  </si>
  <si>
    <t>Income from continuing operations attributable to common stockholders</t>
  </si>
  <si>
    <t>Net income attributable to common stockholders</t>
  </si>
  <si>
    <t>EARNINGS PER SHARE CALCULATIONS - Summary of EPS Calculations, Basic (Details) - $ / shares</t>
  </si>
  <si>
    <t>Income from continuing operations attributable to common stockholders (in dollars per share)</t>
  </si>
  <si>
    <t>Loss from discontinued operations, net of tax (in dollars per share)</t>
  </si>
  <si>
    <t>EARNINGS PER SHARE CALCULATIONS - Summary of Net Income for EPS Calculations, Diluted (Details) - USD ($) $ in Millions</t>
  </si>
  <si>
    <t>EARNINGS PER SHARE CALCULATIONS - Summary of EPS Calculations, Diluted (Details) - $ / shares</t>
  </si>
  <si>
    <t>EARNINGS PER SHARE CALCULATIONS - Summary of Count Information (Details) - shares shares in Millions</t>
  </si>
  <si>
    <t>Weighted-average common shares - basic (in shares)</t>
  </si>
  <si>
    <t>Plus dilutive effect of equity compensation plans (in shares)</t>
  </si>
  <si>
    <t>Plus dilutive effect of assumed conversion of preferred stock (in shares)</t>
  </si>
  <si>
    <t>Weighted-average common shares - diluted (in shares)</t>
  </si>
  <si>
    <t>Stock options and deferred stock awards excluded from EPS calculations (in shares)</t>
  </si>
  <si>
    <t>EARNINGS PER SHARE CALCULATIONS - Additional Information (Details) - shares shares in Thousands</t>
  </si>
  <si>
    <t>Dec. 30, 2016</t>
  </si>
  <si>
    <t>Earnings Per Share, Diluted, by Common Class, Including Two Class Method [Line Items]</t>
  </si>
  <si>
    <t>Shares excluded from earning per share calculation (in shares)</t>
  </si>
  <si>
    <t>Dow | Preferred Stock</t>
  </si>
  <si>
    <t>Shares converted (in shares)</t>
  </si>
  <si>
    <t>INVENTORIES - Summary of Inventory (Details) - USD ($) $ in Millions</t>
  </si>
  <si>
    <t>Work in process</t>
  </si>
  <si>
    <t>Raw materials</t>
  </si>
  <si>
    <t>Supplies</t>
  </si>
  <si>
    <t>Adjustment of inventories to a LIFO basis</t>
  </si>
  <si>
    <t>Total inventories</t>
  </si>
  <si>
    <t>INVENTORIES - Additional Information (Details) $ in Millions</t>
  </si>
  <si>
    <t>Increase in inventory</t>
  </si>
  <si>
    <t>PROPERTY - Summary of Property (Details) - USD ($) $ in Millions</t>
  </si>
  <si>
    <t>Property, Plant and Equipment [Line Items]</t>
  </si>
  <si>
    <t>Total property</t>
  </si>
  <si>
    <t>Depreciation expense</t>
  </si>
  <si>
    <t>Capitalized interest</t>
  </si>
  <si>
    <t>Land and land improvements</t>
  </si>
  <si>
    <t>Land and land improvements | Minimum</t>
  </si>
  <si>
    <t>Estimated Useful Lives (Years)</t>
  </si>
  <si>
    <t>0 years</t>
  </si>
  <si>
    <t>Land and land improvements | Maximum</t>
  </si>
  <si>
    <t>25 years</t>
  </si>
  <si>
    <t>Buildings</t>
  </si>
  <si>
    <t>Buildings | Minimum</t>
  </si>
  <si>
    <t>1 year</t>
  </si>
  <si>
    <t>Buildings | Maximum</t>
  </si>
  <si>
    <t>50 years</t>
  </si>
  <si>
    <t>Machinery and equipment</t>
  </si>
  <si>
    <t>Machinery and equipment | Minimum</t>
  </si>
  <si>
    <t>Machinery and equipment | Maximum</t>
  </si>
  <si>
    <t>Other property</t>
  </si>
  <si>
    <t>Other property | Minimum</t>
  </si>
  <si>
    <t>Other property | Maximum</t>
  </si>
  <si>
    <t>Construction in progress</t>
  </si>
  <si>
    <t>PROPERTY - Additional Information (Details) $ in Millions</t>
  </si>
  <si>
    <t>Aug. 31, 2017USD ($)</t>
  </si>
  <si>
    <t>Additions to property</t>
  </si>
  <si>
    <t>NONCONSOLIDATED AFFILIATES AND RELATED COMPANY TRANSACTIONS - Investments in Nonconsolidated Affiliates (Details) - USD ($) $ in Millions</t>
  </si>
  <si>
    <t>Net investment in nonconsolidated affiliates</t>
  </si>
  <si>
    <t>Amount over carrying balance of investees' net assets</t>
  </si>
  <si>
    <t>NONCONSOLIDATED AFFILIATES AND RELATED COMPANY TRANSACTIONS - Dividends Received from Nonconsolidated Affiliates (Details) - USD ($) $ in Millions</t>
  </si>
  <si>
    <t>Dividends from nonconsolidated affiliates</t>
  </si>
  <si>
    <t>Non-cash dividend</t>
  </si>
  <si>
    <t>NONCONSOLIDATED AFFILIATES AND RELATED COMPANY TRANSACTIONS - Additional Information (Details) $ in Millions</t>
  </si>
  <si>
    <t>Apr. 04, 2017shares</t>
  </si>
  <si>
    <t>Dec. 31, 2016USD ($)entity</t>
  </si>
  <si>
    <t>Dec. 31, 2017USD ($)entity</t>
  </si>
  <si>
    <t>Jun. 01, 2016USD ($)</t>
  </si>
  <si>
    <t>Jul. 31, 2015USD ($)shares</t>
  </si>
  <si>
    <t>Schedule of Equity Method Investments [Line Items]</t>
  </si>
  <si>
    <t>Number of affiliates that company had ownership interest | entity</t>
  </si>
  <si>
    <t>Equity Method Investee | Customer Concentration Risk | Revenue | MEGlobal</t>
  </si>
  <si>
    <t>Equity Method Investee | Customer Concentration Risk | Revenue | HSC Group</t>
  </si>
  <si>
    <t>Equity Method Investee | Customer Concentration Risk | Segment Revenue | MEGlobal | Industrial Intermediates &amp; Infrastructure</t>
  </si>
  <si>
    <t>Equity Method Investee | Customer Concentration Risk | Segment Revenue | MEGlobal | Packaging &amp; Specialty Plastics</t>
  </si>
  <si>
    <t>Equity Method Investee | Customer Concentration Risk | Segment Revenue | HSC Group | Electronics &amp; Imaging</t>
  </si>
  <si>
    <t>9.00%</t>
  </si>
  <si>
    <t>11.00%</t>
  </si>
  <si>
    <t>Equity Method Investee | Supplier Concentration Risk | Cost of Sales | Sadara</t>
  </si>
  <si>
    <t>Equity Method Investee | Supplier Concentration Risk | Cost of Sales | SCG-Dow Group</t>
  </si>
  <si>
    <t>Hemlock Semiconductor L.L.C.</t>
  </si>
  <si>
    <t>50.10%</t>
  </si>
  <si>
    <t>Hemlock Semiconductor L.L.C. | Dow | Not primary beneficiary</t>
  </si>
  <si>
    <t>Portion of the difference being amortized over remaining useful life</t>
  </si>
  <si>
    <t>Number of shares retained after disposal (in shares) | shares</t>
  </si>
  <si>
    <t>AgroFresh Solutions, Inc. (AFSI) | Dow | Not primary beneficiary</t>
  </si>
  <si>
    <t>Number of shares to be purchased (in shares) | shares</t>
  </si>
  <si>
    <t>Sadara</t>
  </si>
  <si>
    <t>Amount converted to equity</t>
  </si>
  <si>
    <t>Sadara | Equity Method Investee</t>
  </si>
  <si>
    <t>Note receivable</t>
  </si>
  <si>
    <t>Increase in notes receivable</t>
  </si>
  <si>
    <t>Amortization period</t>
  </si>
  <si>
    <t>12 years</t>
  </si>
  <si>
    <t>NONCONSOLIDATED AFFILIATES AND RELATED COMPANY TRANSACTIONS - Balances Due To or Due From Nonconsolidated Affiliates (Details) - Equity Method Investee - USD ($) $ in Millions</t>
  </si>
  <si>
    <t>Related Party Transaction [Line Items]</t>
  </si>
  <si>
    <t>Total assets</t>
  </si>
  <si>
    <t>NONCONSOLIDATED AFFILIATES AND RELATED COMPANY TRANSACTIONS - Principal Nonconsolidated Affiliates (Details)</t>
  </si>
  <si>
    <t>DC HSC Holdings LLC</t>
  </si>
  <si>
    <t>The Kuwait Olefins Company K.S.C.</t>
  </si>
  <si>
    <t>The Kuwait Styrene Company K.S.C.</t>
  </si>
  <si>
    <t>Map Ta Phut Olefins Company Limited</t>
  </si>
  <si>
    <t>32.77%</t>
  </si>
  <si>
    <t>Direct ownership interest</t>
  </si>
  <si>
    <t>20.27%</t>
  </si>
  <si>
    <t>Indirect ownership interest</t>
  </si>
  <si>
    <t>12.50%</t>
  </si>
  <si>
    <t>Siam Polyethylene Company Limited</t>
  </si>
  <si>
    <t>Siam Polystyrene Company Limited</t>
  </si>
  <si>
    <t>Siam Styrene Monomer Co., Ltd.</t>
  </si>
  <si>
    <t>Siam Synthetic Latex Company Limited</t>
  </si>
  <si>
    <t>NONCONSOLIDATED AFFILIATES AND RELATED COMPANY TRANSACTIONS - Principal Investments and Earnings Of Nonconsolidated Affiliates (Details) - USD ($) $ in Millions</t>
  </si>
  <si>
    <t>Principal Nonconsolidated Affiliates</t>
  </si>
  <si>
    <t>NONCONSOLIDATED AFFILIATES AND RELATED COMPANY TRANSACTIONS - Summarized Balance Sheet Information (Details) - Principal Nonconsolidated Affiliates - USD ($) $ in Millions</t>
  </si>
  <si>
    <t>Noncurrent assets</t>
  </si>
  <si>
    <t>Noncurrent liabilities</t>
  </si>
  <si>
    <t>Total liabilities</t>
  </si>
  <si>
    <t>NONCONSOLIDATED AFFILIATES AND RELATED COMPANY TRANSACTIONS - Summarized Income Statement Information (Details) - Principal Nonconsolidated Affiliates - USD ($) $ in Millions</t>
  </si>
  <si>
    <t>Sales</t>
  </si>
  <si>
    <t>Gross profit</t>
  </si>
  <si>
    <t>Net income</t>
  </si>
  <si>
    <t>GOODWILL AND OTHER INTANGIBLE ASSETS - Additional Information (Details)</t>
  </si>
  <si>
    <t>Dec. 31, 2017USD ($)reporting_unit</t>
  </si>
  <si>
    <t>Dec. 31, 2016USD ($)reporting_unit</t>
  </si>
  <si>
    <t>Dec. 31, 2015USD ($)reporting_unit</t>
  </si>
  <si>
    <t>Goodwill [Line Items]</t>
  </si>
  <si>
    <t>Number of reporting units that received quantitative testing | reporting_unit</t>
  </si>
  <si>
    <t>Number of reporting units that received a qualitative assessment | reporting_unit</t>
  </si>
  <si>
    <t>Write down of in-process research and development</t>
  </si>
  <si>
    <t>In-process research and development</t>
  </si>
  <si>
    <t>Accumulated impairments</t>
  </si>
  <si>
    <t>Performance Materials &amp; Coatings | Coatings And Performance Monomers</t>
  </si>
  <si>
    <t>Goodwill recognized from Merger</t>
  </si>
  <si>
    <t>Other intangible assets acquired</t>
  </si>
  <si>
    <t>Merger | Transportation &amp; Advanced Polymers</t>
  </si>
  <si>
    <t>Merger | Industrial Intermediates &amp; Infrastructure</t>
  </si>
  <si>
    <t>Merger | Performance Materials &amp; Coatings</t>
  </si>
  <si>
    <t>GOODWILL AND OTHER INTANGIBLE ASSETS - Summary of Goodwill (Details) - USD ($)</t>
  </si>
  <si>
    <t>Goodwill [Roll Forward]</t>
  </si>
  <si>
    <t>Net goodwill, beginning of period</t>
  </si>
  <si>
    <t>Sale and divestiture of businesses</t>
  </si>
  <si>
    <t>Dissolution of joint venture</t>
  </si>
  <si>
    <t>Foreign currency impact</t>
  </si>
  <si>
    <t>Net goodwill, end of period</t>
  </si>
  <si>
    <t>Disposal Group, Disposed of by Sale, Not Discontinued Operations | SKC Haas Display Films Group</t>
  </si>
  <si>
    <t>Aniline Plant Acquisition</t>
  </si>
  <si>
    <t>Goodwill acquired</t>
  </si>
  <si>
    <t>Agriculture | Disposal Group, Disposed of by Sale, Not Discontinued Operations | SKC Haas Display Films Group</t>
  </si>
  <si>
    <t>Agriculture | Disposal Group, Disposed of by Sale, Not Discontinued Operations | Global Ethylene Acrylic Acid (EAA)</t>
  </si>
  <si>
    <t>Agriculture | Disposal Group, Disposed of by Sale, Not Discontinued Operations | Dow AgroSciences' Corn Seed Business</t>
  </si>
  <si>
    <t>Agriculture | Aniline Plant Acquisition</t>
  </si>
  <si>
    <t>Agriculture | DCC Transaction</t>
  </si>
  <si>
    <t>Agriculture | Merger</t>
  </si>
  <si>
    <t>Agriculture | H&amp;N Business</t>
  </si>
  <si>
    <t>Performance Materials &amp; Coatings | Disposal Group, Disposed of by Sale, Not Discontinued Operations | SKC Haas Display Films Group</t>
  </si>
  <si>
    <t>Performance Materials &amp; Coatings | Disposal Group, Disposed of by Sale, Not Discontinued Operations | Global Ethylene Acrylic Acid (EAA)</t>
  </si>
  <si>
    <t>Performance Materials &amp; Coatings | Disposal Group, Disposed of by Sale, Not Discontinued Operations | Dow AgroSciences' Corn Seed Business</t>
  </si>
  <si>
    <t>Performance Materials &amp; Coatings | Aniline Plant Acquisition</t>
  </si>
  <si>
    <t>Performance Materials &amp; Coatings | DCC Transaction</t>
  </si>
  <si>
    <t>Performance Materials &amp; Coatings | Merger</t>
  </si>
  <si>
    <t>Performance Materials &amp; Coatings | H&amp;N Business</t>
  </si>
  <si>
    <t>Industrial Intermediates &amp; Infrastructure | Disposal Group, Disposed of by Sale, Not Discontinued Operations | SKC Haas Display Films Group</t>
  </si>
  <si>
    <t>Industrial Intermediates &amp; Infrastructure | Disposal Group, Disposed of by Sale, Not Discontinued Operations | Global Ethylene Acrylic Acid (EAA)</t>
  </si>
  <si>
    <t>Industrial Intermediates &amp; Infrastructure | Disposal Group, Disposed of by Sale, Not Discontinued Operations | Dow AgroSciences' Corn Seed Business</t>
  </si>
  <si>
    <t>Industrial Intermediates &amp; Infrastructure | Aniline Plant Acquisition</t>
  </si>
  <si>
    <t>Industrial Intermediates &amp; Infrastructure | DCC Transaction</t>
  </si>
  <si>
    <t>Industrial Intermediates &amp; Infrastructure | Merger</t>
  </si>
  <si>
    <t>Industrial Intermediates &amp; Infrastructure | H&amp;N Business</t>
  </si>
  <si>
    <t>Packaging &amp; Specialty Plastics | Disposal Group, Disposed of by Sale, Not Discontinued Operations | SKC Haas Display Films Group</t>
  </si>
  <si>
    <t>Packaging &amp; Specialty Plastics | Disposal Group, Disposed of by Sale, Not Discontinued Operations | Global Ethylene Acrylic Acid (EAA)</t>
  </si>
  <si>
    <t>Packaging &amp; Specialty Plastics | Disposal Group, Disposed of by Sale, Not Discontinued Operations | Dow AgroSciences' Corn Seed Business</t>
  </si>
  <si>
    <t>Packaging &amp; Specialty Plastics | Aniline Plant Acquisition</t>
  </si>
  <si>
    <t>Packaging &amp; Specialty Plastics | DCC Transaction</t>
  </si>
  <si>
    <t>Packaging &amp; Specialty Plastics | Merger</t>
  </si>
  <si>
    <t>Packaging &amp; Specialty Plastics | H&amp;N Business</t>
  </si>
  <si>
    <t>Electronics &amp; Imaging | Disposal Group, Disposed of by Sale, Not Discontinued Operations | SKC Haas Display Films Group</t>
  </si>
  <si>
    <t>Electronics &amp; Imaging | Disposal Group, Disposed of by Sale, Not Discontinued Operations | Global Ethylene Acrylic Acid (EAA)</t>
  </si>
  <si>
    <t>Electronics &amp; Imaging | Disposal Group, Disposed of by Sale, Not Discontinued Operations | Dow AgroSciences' Corn Seed Business</t>
  </si>
  <si>
    <t>Electronics &amp; Imaging | Aniline Plant Acquisition</t>
  </si>
  <si>
    <t>Electronics &amp; Imaging | DCC Transaction</t>
  </si>
  <si>
    <t>Electronics &amp; Imaging | Merger</t>
  </si>
  <si>
    <t>Electronics &amp; Imaging | H&amp;N Business</t>
  </si>
  <si>
    <t>Nutrition &amp; Biosciences | Disposal Group, Disposed of by Sale, Not Discontinued Operations | SKC Haas Display Films Group</t>
  </si>
  <si>
    <t>Nutrition &amp; Biosciences | Disposal Group, Disposed of by Sale, Not Discontinued Operations | Global Ethylene Acrylic Acid (EAA)</t>
  </si>
  <si>
    <t>Nutrition &amp; Biosciences | Disposal Group, Disposed of by Sale, Not Discontinued Operations | Dow AgroSciences' Corn Seed Business</t>
  </si>
  <si>
    <t>Nutrition &amp; Biosciences | Aniline Plant Acquisition</t>
  </si>
  <si>
    <t>Nutrition &amp; Biosciences | DCC Transaction</t>
  </si>
  <si>
    <t>Nutrition &amp; Biosciences | Merger</t>
  </si>
  <si>
    <t>Nutrition &amp; Biosciences | H&amp;N Business</t>
  </si>
  <si>
    <t>Transportation &amp; Advanced Polymers | Disposal Group, Disposed of by Sale, Not Discontinued Operations | SKC Haas Display Films Group</t>
  </si>
  <si>
    <t>Transportation &amp; Advanced Polymers | Disposal Group, Disposed of by Sale, Not Discontinued Operations | Global Ethylene Acrylic Acid (EAA)</t>
  </si>
  <si>
    <t>Transportation &amp; Advanced Polymers | Disposal Group, Disposed of by Sale, Not Discontinued Operations | Dow AgroSciences' Corn Seed Business</t>
  </si>
  <si>
    <t>Transportation &amp; Advanced Polymers | Aniline Plant Acquisition</t>
  </si>
  <si>
    <t>Transportation &amp; Advanced Polymers | DCC Transaction</t>
  </si>
  <si>
    <t>Transportation &amp; Advanced Polymers | Merger</t>
  </si>
  <si>
    <t>Transportation &amp; Advanced Polymers | H&amp;N Business</t>
  </si>
  <si>
    <t>Safety &amp; Construction | Disposal Group, Disposed of by Sale, Not Discontinued Operations | SKC Haas Display Films Group</t>
  </si>
  <si>
    <t>Safety &amp; Construction | Disposal Group, Disposed of by Sale, Not Discontinued Operations | Global Ethylene Acrylic Acid (EAA)</t>
  </si>
  <si>
    <t>Safety &amp; Construction | Disposal Group, Disposed of by Sale, Not Discontinued Operations | Dow AgroSciences' Corn Seed Business</t>
  </si>
  <si>
    <t>Safety &amp; Construction | Aniline Plant Acquisition</t>
  </si>
  <si>
    <t>Safety &amp; Construction | DCC Transaction</t>
  </si>
  <si>
    <t>Safety &amp; Construction | Merger</t>
  </si>
  <si>
    <t>Safety &amp; Construction | H&amp;N Business</t>
  </si>
  <si>
    <t>GOODWILL AND OTHER INTANGIBLE ASSETS - Summary of Other Intangible Assets (Details) - USD ($) $ in Millions</t>
  </si>
  <si>
    <t>Finite other intangible assets, gross carrying amount</t>
  </si>
  <si>
    <t>Finite other intangible assets, accumulated amortization</t>
  </si>
  <si>
    <t>Indefinite-lived Intangible Assets [Line Items]</t>
  </si>
  <si>
    <t>Other intangible assets, gross carrying amount</t>
  </si>
  <si>
    <t>Other intangible assets, net</t>
  </si>
  <si>
    <t>Indefinite other intangible asset, carrying amount</t>
  </si>
  <si>
    <t>Germplasm</t>
  </si>
  <si>
    <t>Trademarks/tradenames</t>
  </si>
  <si>
    <t>Developed technology</t>
  </si>
  <si>
    <t>Software</t>
  </si>
  <si>
    <t>Customer-related</t>
  </si>
  <si>
    <t>Microbial cell factories</t>
  </si>
  <si>
    <t>Favorable supply contracts</t>
  </si>
  <si>
    <t>GOODWILL AND OTHER INTANGIBLE ASSETS - Summary of Acquired Other Intangible Assets (Details) - Merger $ in Millions</t>
  </si>
  <si>
    <t>Schedule of Acquired Finite And Indefinite-lived Intangible Assets by Major Class [Table] [Line Items]</t>
  </si>
  <si>
    <t>Finite other intangible assets acquired</t>
  </si>
  <si>
    <t>Indefinite other intangible assets acquired</t>
  </si>
  <si>
    <t>Finite other intangible assets acquired, weighted-average amortization period</t>
  </si>
  <si>
    <t>17 years</t>
  </si>
  <si>
    <t>15 years</t>
  </si>
  <si>
    <t>23 years</t>
  </si>
  <si>
    <t>GOODWILL AND OTHER INTANGIBLE ASSETS - Summary of Amortization Expense (Details) - USD ($) $ in Millions</t>
  </si>
  <si>
    <t>Other intangible assets, excluding software</t>
  </si>
  <si>
    <t>GOODWILL AND OTHER INTANGIBLE ASSETS - Summary of Future Amortization Expense (Details) $ in Millions</t>
  </si>
  <si>
    <t>Estimated Amortization Expense for Next Five Years</t>
  </si>
  <si>
    <t>TRANSFERS OF FINANCIAL ASSETS - Additional Information (Details) - USD ($) $ in Millions</t>
  </si>
  <si>
    <t>Loss on sale of receivables</t>
  </si>
  <si>
    <t>Credit losses, net of recoveries</t>
  </si>
  <si>
    <t>Repurchase of previously sold receivables</t>
  </si>
  <si>
    <t>TRANSFERS OF FINANCIAL ASSETS - Summary of Interests Held (Details) - USD ($) $ in Millions</t>
  </si>
  <si>
    <t>Carrying value of interests held</t>
  </si>
  <si>
    <t>Percentage of anticipated credit losses</t>
  </si>
  <si>
    <t>2.64%</t>
  </si>
  <si>
    <t>0.36%</t>
  </si>
  <si>
    <t>Impact to carrying value - 10% adverse change</t>
  </si>
  <si>
    <t>Impact to carrying value - 20% adverse change</t>
  </si>
  <si>
    <t>TRANSFERS OF FINANCIAL ASSETS - Summary of Cash Proceeds(Details) - USD ($) $ in Millions</t>
  </si>
  <si>
    <t>Sale of receivables</t>
  </si>
  <si>
    <t>Collections reinvested in revolving receivables</t>
  </si>
  <si>
    <t>Interests in conduits</t>
  </si>
  <si>
    <t>TRANSFERS OF FINANCIAL ASSETS - Summary of Trade Accounts Receivable Sold (Details) - USD ($) $ in Millions</t>
  </si>
  <si>
    <t>Delinquencies on sold receivables still outstanding</t>
  </si>
  <si>
    <t>Trade accounts receivable outstanding and derecognized</t>
  </si>
  <si>
    <t>NOTES PAYABLE, LONG-TERM DEBT AND AVAILABLE CREDIT FACILITIES - Summary of Notes Payable (Details) - USD ($) $ in Millions</t>
  </si>
  <si>
    <t>Short-term Debt [Line Items]</t>
  </si>
  <si>
    <t>Total notes payable</t>
  </si>
  <si>
    <t>Year-end average interest rates</t>
  </si>
  <si>
    <t>4.60%</t>
  </si>
  <si>
    <t>Commercial paper</t>
  </si>
  <si>
    <t>Notes payable to banks and other lenders</t>
  </si>
  <si>
    <t>Notes payable to related companies</t>
  </si>
  <si>
    <t>Notes payable trade</t>
  </si>
  <si>
    <t>4.42%</t>
  </si>
  <si>
    <t>Dow | Commercial paper</t>
  </si>
  <si>
    <t>Dow | Notes payable to banks and other lenders</t>
  </si>
  <si>
    <t>Dow | Notes payable to related companies</t>
  </si>
  <si>
    <t>Dow | Notes payable trade</t>
  </si>
  <si>
    <t>1.95%</t>
  </si>
  <si>
    <t>DuPont | Commercial paper</t>
  </si>
  <si>
    <t>DuPont | Notes payable to banks and other lenders</t>
  </si>
  <si>
    <t>DuPont | Notes payable to related companies</t>
  </si>
  <si>
    <t>DuPont | Notes payable trade</t>
  </si>
  <si>
    <t>NOTES PAYABLE, LONG-TERM DEBT AND AVAILABLE CREDIT FACILITIES - Summary of Long-Term Debt (Details) - USD ($) $ in Millions</t>
  </si>
  <si>
    <t>Debt Instrument [Line Items]</t>
  </si>
  <si>
    <t>Capital lease obligations</t>
  </si>
  <si>
    <t>Unamortized debt discount and issuance costs</t>
  </si>
  <si>
    <t>Promissory notes and debentures | Final maturity 2017</t>
  </si>
  <si>
    <t>Weighted Average Rate</t>
  </si>
  <si>
    <t>6.06%</t>
  </si>
  <si>
    <t>Long-term debt, gross</t>
  </si>
  <si>
    <t>Promissory notes and debentures | Final maturity 2018</t>
  </si>
  <si>
    <t>5.78%</t>
  </si>
  <si>
    <t>Promissory notes and debentures | Final maturity 2019</t>
  </si>
  <si>
    <t>8.55%</t>
  </si>
  <si>
    <t>Promissory notes and debentures | Final maturity 2020</t>
  </si>
  <si>
    <t>4.46%</t>
  </si>
  <si>
    <t>Promissory notes and debentures | Final maturity 2021</t>
  </si>
  <si>
    <t>4.72%</t>
  </si>
  <si>
    <t>Promissory notes and debentures | Final maturity 2022 1</t>
  </si>
  <si>
    <t>3.50%</t>
  </si>
  <si>
    <t>Promissory notes and debentures | Final maturity 2023 and thereafter</t>
  </si>
  <si>
    <t>5.98%</t>
  </si>
  <si>
    <t>Promissory notes and debentures | U.S. dollar loans, various rates and maturities</t>
  </si>
  <si>
    <t>1.60%</t>
  </si>
  <si>
    <t>Promissory notes and debentures | Foreign currency loans, various rates and maturities</t>
  </si>
  <si>
    <t>3.42%</t>
  </si>
  <si>
    <t>Medium-term notes, varying maturities through 2043 1</t>
  </si>
  <si>
    <t>3.18%</t>
  </si>
  <si>
    <t>Tax-exempt bonds, varying maturities through 2038</t>
  </si>
  <si>
    <t>5.66%</t>
  </si>
  <si>
    <t>Dow | Promissory notes and debentures | Final maturity 2017</t>
  </si>
  <si>
    <t>Dow | Promissory notes and debentures | Final maturity 2018</t>
  </si>
  <si>
    <t>Dow | Promissory notes and debentures | Final maturity 2019</t>
  </si>
  <si>
    <t>Dow | Promissory notes and debentures | Final maturity 2020</t>
  </si>
  <si>
    <t>Dow | Promissory notes and debentures | Final maturity 2021</t>
  </si>
  <si>
    <t>4.71%</t>
  </si>
  <si>
    <t>Dow | Promissory notes and debentures | Final maturity 2022 1</t>
  </si>
  <si>
    <t>Dow | Promissory notes and debentures | Final maturity 2023 and thereafter</t>
  </si>
  <si>
    <t>6.00%</t>
  </si>
  <si>
    <t>Dow | Promissory notes and debentures | U.S. dollar loans, various rates and maturities</t>
  </si>
  <si>
    <t>2.44%</t>
  </si>
  <si>
    <t>Dow | Promissory notes and debentures | Foreign currency loans, various rates and maturities</t>
  </si>
  <si>
    <t>Dow | Medium-term notes, varying maturities through 2043 1</t>
  </si>
  <si>
    <t>3.20%</t>
  </si>
  <si>
    <t>Dow | Tax-exempt bonds, varying maturities through 2038</t>
  </si>
  <si>
    <t>DuPont | Promissory notes and debentures | Final maturity 2017</t>
  </si>
  <si>
    <t xml:space="preserve"> </t>
  </si>
  <si>
    <t>DuPont | Promissory notes and debentures | Final maturity 2018</t>
  </si>
  <si>
    <t>1.59%</t>
  </si>
  <si>
    <t>DuPont | Promissory notes and debentures | Final maturity 2019</t>
  </si>
  <si>
    <t>2.23%</t>
  </si>
  <si>
    <t>DuPont | Promissory notes and debentures | Final maturity 2020</t>
  </si>
  <si>
    <t>1.79%</t>
  </si>
  <si>
    <t>DuPont | Promissory notes and debentures | Final maturity 2021</t>
  </si>
  <si>
    <t>2.07%</t>
  </si>
  <si>
    <t>DuPont | Promissory notes and debentures | Final maturity 2022 1</t>
  </si>
  <si>
    <t>DuPont | Promissory notes and debentures | Final maturity 2023 and thereafter</t>
  </si>
  <si>
    <t>3.32%</t>
  </si>
  <si>
    <t>DuPont | Promissory notes and debentures | U.S. dollar loans, various rates and maturities</t>
  </si>
  <si>
    <t>2.37%</t>
  </si>
  <si>
    <t>DuPont | Promissory notes and debentures | Foreign currency loans, various rates and maturities</t>
  </si>
  <si>
    <t>2.85%</t>
  </si>
  <si>
    <t>DuPont | Medium-term notes, varying maturities through 2043 1</t>
  </si>
  <si>
    <t>1.22%</t>
  </si>
  <si>
    <t>DuPont | Tax-exempt bonds, varying maturities through 2038</t>
  </si>
  <si>
    <t>NOTES PAYABLE, LONG-TERM DEBT AND AVAILABLE CREDIT FACILITIES - Summary of Maturities (Details) $ in Millions</t>
  </si>
  <si>
    <t>NOTES PAYABLE, LONG-TERM DEBT AND AVAILABLE CREDIT FACILITIES - Notes Payable and Long-Term Debt Additional Information (Details) - USD ($) $ in Millions</t>
  </si>
  <si>
    <t>Unused bank credit lines</t>
  </si>
  <si>
    <t>Outstanding letters of credit</t>
  </si>
  <si>
    <t>Principal amount redeemed</t>
  </si>
  <si>
    <t>Reverse Morris Trust Transaction | Splitco | Chlorine value chain</t>
  </si>
  <si>
    <t>Primary beneficiary</t>
  </si>
  <si>
    <t>Repayment of long-term debt</t>
  </si>
  <si>
    <t>Fair value of notes payable and long-term debt assumed</t>
  </si>
  <si>
    <t>Promissory notes and debentures | 6.0% Notes due 2017</t>
  </si>
  <si>
    <t>Stated interest rate</t>
  </si>
  <si>
    <t>Promissory notes and debentures | InterNotes</t>
  </si>
  <si>
    <t>Principal amount</t>
  </si>
  <si>
    <t>Promissory notes and debentures | 2.50% notes due 2016</t>
  </si>
  <si>
    <t>2.50%</t>
  </si>
  <si>
    <t>Promissory notes and debentures | 5.70% notes due 2016</t>
  </si>
  <si>
    <t>5.70%</t>
  </si>
  <si>
    <t>Promissory notes and debentures | 4.25% notes due 2016</t>
  </si>
  <si>
    <t>4.25%</t>
  </si>
  <si>
    <t>Term Loan Facility | Term Loan Facility due 2016</t>
  </si>
  <si>
    <t>NOTES PAYABLE, LONG-TERM DEBT AND AVAILABLE CREDIT FACILITIES - Summary of Committed and Available Credit Facilities (Details) - USD ($) $ in Millions</t>
  </si>
  <si>
    <t>Mar. 22, 2016</t>
  </si>
  <si>
    <t>Line of Credit Facility [Line Items]</t>
  </si>
  <si>
    <t>Committed Credit</t>
  </si>
  <si>
    <t>Credit Available</t>
  </si>
  <si>
    <t>Revolving Credit Facility | Five Year Competitive Advance and Revolving Credit Facility</t>
  </si>
  <si>
    <t>Term</t>
  </si>
  <si>
    <t>Term Loan Facility | DCC Term Loan Facility</t>
  </si>
  <si>
    <t>Proceeds from credit facility</t>
  </si>
  <si>
    <t>Extension period</t>
  </si>
  <si>
    <t>364 days</t>
  </si>
  <si>
    <t>Optional extension period</t>
  </si>
  <si>
    <t>19 months</t>
  </si>
  <si>
    <t>Dow | Revolving Credit Facility | Five Year Competitive Advance and Revolving Credit Facility</t>
  </si>
  <si>
    <t>Dow | Revolving Credit Facility | Bilateral Revolving Credit Facility</t>
  </si>
  <si>
    <t>Dow | Term Loan Facility | DCC Term Loan Facility</t>
  </si>
  <si>
    <t>DuPont | Revolving Credit Facility | Revolving Credit Facility</t>
  </si>
  <si>
    <t>DuPont | Term Loan Facility | Term Loan Facility</t>
  </si>
  <si>
    <t>NOTES PAYABLE, LONG-TERM DEBT AND AVAILABLE CREDIT FACILITIES - Term Loan Facility (Details) $ in Millions</t>
  </si>
  <si>
    <t>Mar. 22, 2016USD ($)borrowing</t>
  </si>
  <si>
    <t>Number of borrowings (up to seven) | borrowing</t>
  </si>
  <si>
    <t>Outstanding borrowings</t>
  </si>
  <si>
    <t>NOTES PAYABLE, LONG-TERM DEBT AND AVAILABLE CREDIT FACILITIES - Debt Covenants and Default Provision Additional Information (Details) - USD ($) $ in Millions</t>
  </si>
  <si>
    <t>May 02, 2017</t>
  </si>
  <si>
    <t>Amount at which a failure to pay results in repayment acceleration</t>
  </si>
  <si>
    <t>Amount of principal to be accelerated upon default</t>
  </si>
  <si>
    <t>Period to comply with final judgment before default</t>
  </si>
  <si>
    <t>60 days</t>
  </si>
  <si>
    <t>Amount of judgment which will cause a default</t>
  </si>
  <si>
    <t>Promissory notes and debentures | 2.20% notes due 2020</t>
  </si>
  <si>
    <t>2.20%</t>
  </si>
  <si>
    <t>Promissory notes and debentures | Floating Rate notes due 2020</t>
  </si>
  <si>
    <t>Ratio of total indebtedness to total capitalization</t>
  </si>
  <si>
    <t>Aggregate amount outstanding to trigger total indebtedness to total capitalization covenant</t>
  </si>
  <si>
    <t>Revolving Credit Facility | DuPont Term Loan Facility and DuPont Revolving Credit Facility</t>
  </si>
  <si>
    <t>Percentage of consolidated revenues threshold</t>
  </si>
  <si>
    <t>30.00%</t>
  </si>
  <si>
    <t>COMMITMENTS AND CONTINGENT LIABILITIES - Asbestos-Related Matters of Union Carbide Corporation Additional Information (Details) - USD ($) $ in Millions</t>
  </si>
  <si>
    <t>Jan. 31, 2003</t>
  </si>
  <si>
    <t>Loss Contingencies [Line Items]</t>
  </si>
  <si>
    <t>Union Carbide</t>
  </si>
  <si>
    <t>Percentage of recorded liability related to pending claims</t>
  </si>
  <si>
    <t>16.00%</t>
  </si>
  <si>
    <t>Percentage of recorded liability related to future claims</t>
  </si>
  <si>
    <t>84.00%</t>
  </si>
  <si>
    <t>Union Carbide | Asbestos-Related Matters</t>
  </si>
  <si>
    <t>Liability for asbestos-related pending and future claims</t>
  </si>
  <si>
    <t>14.00%</t>
  </si>
  <si>
    <t>86.00%</t>
  </si>
  <si>
    <t>Union Carbide | Asbestos Related Matters, Pending and Future Claims</t>
  </si>
  <si>
    <t>Period for the claim and resolution activity study</t>
  </si>
  <si>
    <t>Increase in liability</t>
  </si>
  <si>
    <t>Union Carbide | Asbestos Related Matters, Pending and Future Claims | Minimum</t>
  </si>
  <si>
    <t>Estimate of possible loss</t>
  </si>
  <si>
    <t>Union Carbide | Asbestos Related Matters, Pending and Future Claims | Maximum</t>
  </si>
  <si>
    <t>Union Carbide | Asbestos Related Matters, Defense and Processing Costs</t>
  </si>
  <si>
    <t>Union Carbide | Asbestos Related Matters, Defense and Processing Costs | Minimum</t>
  </si>
  <si>
    <t>Union Carbide | Asbestos Related Matters, Defense and Processing Costs | Maximum</t>
  </si>
  <si>
    <t>COMMITMENTS AND CONTINGENT LIABILITIES - Urethane Matters Additional Information (Details) - USD ($) $ in Millions</t>
  </si>
  <si>
    <t>Jul. 29, 2016</t>
  </si>
  <si>
    <t>Apr. 05, 2016</t>
  </si>
  <si>
    <t>Feb. 20, 2013</t>
  </si>
  <si>
    <t>Jul. 29, 2008</t>
  </si>
  <si>
    <t>Jul. 31, 2013</t>
  </si>
  <si>
    <t>Urethane Matters Class Action Lawsuit</t>
  </si>
  <si>
    <t>Period of product purchases</t>
  </si>
  <si>
    <t>6 years</t>
  </si>
  <si>
    <t>Damages awarded</t>
  </si>
  <si>
    <t>Urethane Matters Class Action Lawsuit | Industrial Intermediates &amp; Infrastructure</t>
  </si>
  <si>
    <t>Urethane Matters Class Action Lawsuit | Pending Litigation</t>
  </si>
  <si>
    <t>Urethane Matters Opt-Out Cases</t>
  </si>
  <si>
    <t>Urethane Matters Opt-Out Cases | Industrial Intermediates &amp; Infrastructure</t>
  </si>
  <si>
    <t>COMMITMENTS AND CONTINGENT LIABILITIES - Bayer CropScience v. Dow AgroSciences ICC Arbitration Additional Information (Details) $ in Millions</t>
  </si>
  <si>
    <t>May 26, 2017USD ($)</t>
  </si>
  <si>
    <t>Oct. 09, 2015USD ($)member</t>
  </si>
  <si>
    <t>Feb. 26, 2015petition</t>
  </si>
  <si>
    <t>Dow AgroSciences LLC | Bayer CropScience v. Dow AgroSciences</t>
  </si>
  <si>
    <t>Number of re-examination petitions filed | petition</t>
  </si>
  <si>
    <t>Number of petitions granted | petition</t>
  </si>
  <si>
    <t>Number of arbitration tribunal members | member</t>
  </si>
  <si>
    <t>Payments for legal settlements</t>
  </si>
  <si>
    <t>COMMITMENTS AND CONTINGENT LIABILITIES - Rocky Flats Matter Additional Information (Details) - Rocky Flats Matter - USD ($) $ in Millions</t>
  </si>
  <si>
    <t>Jan. 17, 2017</t>
  </si>
  <si>
    <t>May 18, 2016</t>
  </si>
  <si>
    <t>Dec. 31, 2005</t>
  </si>
  <si>
    <t>Jan. 26, 2017</t>
  </si>
  <si>
    <t>Settlement amount</t>
  </si>
  <si>
    <t>Proceeds from indemnity</t>
  </si>
  <si>
    <t>Escrow deposit</t>
  </si>
  <si>
    <t>Dow and Rockwell</t>
  </si>
  <si>
    <t>COMMITMENTS AND CONTINGENT LIABILITIES - Dow Corning Chapter 11 Related Matters Additional Information (Details) - USD ($)</t>
  </si>
  <si>
    <t>Jun. 01, 2004</t>
  </si>
  <si>
    <t>Product Liability Contingency [Line Items]</t>
  </si>
  <si>
    <t>Indemnification percentage</t>
  </si>
  <si>
    <t>Indemnification asset</t>
  </si>
  <si>
    <t>Dow Corning | Until May 31, 2018</t>
  </si>
  <si>
    <t>Indemnified loss cap</t>
  </si>
  <si>
    <t>Dow Corning | Between May 31, 2018 and May 31, 2023</t>
  </si>
  <si>
    <t>Dow Corning | After May 31, 2023</t>
  </si>
  <si>
    <t>Dow Corning | Commercial Creditors Litigation</t>
  </si>
  <si>
    <t>Decrease in liability</t>
  </si>
  <si>
    <t>Estimated Litigation Liability</t>
  </si>
  <si>
    <t>Dow Corning | Commercial Creditors Litigation | Minimum</t>
  </si>
  <si>
    <t>Dow Corning | Commercial Creditors Litigation | Maximum</t>
  </si>
  <si>
    <t>Maximum net present value</t>
  </si>
  <si>
    <t>Discount rate</t>
  </si>
  <si>
    <t>7.00%</t>
  </si>
  <si>
    <t>Undiscounted product liability</t>
  </si>
  <si>
    <t>Portion available to fund the Litigation Facility</t>
  </si>
  <si>
    <t>Obligation period</t>
  </si>
  <si>
    <t>16 years</t>
  </si>
  <si>
    <t>Payments for product liabilities</t>
  </si>
  <si>
    <t>Unexpended balance</t>
  </si>
  <si>
    <t>Product liability</t>
  </si>
  <si>
    <t>Liability maximum capped amount</t>
  </si>
  <si>
    <t>COMMITMENTS AND CONTINGENT LIABILITIES - Separation of DuPont's Performance Chemicals Segment (Details) $ in Millions</t>
  </si>
  <si>
    <t>COMMITMENTS AND CONTINGENT LIABILITIES - POFA (Details) - PFOA Matters plaintiff in Thousands</t>
  </si>
  <si>
    <t>Dec. 31, 2017USD ($)diseaseclaim</t>
  </si>
  <si>
    <t>Dec. 31, 2004USD ($)plaintiff</t>
  </si>
  <si>
    <t>Jan. 31, 2012USD ($)water_district</t>
  </si>
  <si>
    <t>Total accrual balance</t>
  </si>
  <si>
    <t>Number of human diseases which the C8 Science Panel determined a probable link exists | disease</t>
  </si>
  <si>
    <t>Leach v. DuPont</t>
  </si>
  <si>
    <t>Number of residents | plaintiff</t>
  </si>
  <si>
    <t>Plaintiffs' attorneys' fees and expenses</t>
  </si>
  <si>
    <t>Payment to fund community health project</t>
  </si>
  <si>
    <t>Medical monitoring program threshold (up to $235 million)</t>
  </si>
  <si>
    <t>Medical monitoring program escrow disbursements to date (less than $1 million)</t>
  </si>
  <si>
    <t>Number of water districts receiving water treatment | water_district</t>
  </si>
  <si>
    <t>PFOA Multi-District Litigation (MDL)</t>
  </si>
  <si>
    <t>Number of lawsuits | claim</t>
  </si>
  <si>
    <t>Period for limited sharing of potential future PFOA liabilities</t>
  </si>
  <si>
    <t>Limited sharing of potential future liabilities maximum annual threshold</t>
  </si>
  <si>
    <t>Charges incurred under limited sharing arrangement</t>
  </si>
  <si>
    <t>PFOA Multi-District Litigation (MDL) | Chemours</t>
  </si>
  <si>
    <t>Third party initial limited sharing of potential future liabilities threshold</t>
  </si>
  <si>
    <t>PFOA Multi-District Litigation (MDL) | West Virginia</t>
  </si>
  <si>
    <t>Number of lawsuits</t>
  </si>
  <si>
    <t>PFOA Multi-District Litigation (MDL) | Ohio</t>
  </si>
  <si>
    <t>PFOA Multi-District Litigation (MDL) | New York</t>
  </si>
  <si>
    <t>Number of residents</t>
  </si>
  <si>
    <t>PFOA Multi-District Litigation (MDL) | North Carolina</t>
  </si>
  <si>
    <t>Loss Contingency, Number Of Additional Plaintiffs</t>
  </si>
  <si>
    <t>DuPont And Chemours | PFOA Multi-District Litigation (MDL)</t>
  </si>
  <si>
    <t>COMMITMENTS AND CONTINGENT LIABILITIES - Summary of Gain Contingency - Dow v. Nova Chemicals Corporation Patent Infringement Matter (Details) CAD in Millions, $ in Millions</t>
  </si>
  <si>
    <t>Jul. 06, 2017USD ($)</t>
  </si>
  <si>
    <t>Jun. 29, 2017USD ($)</t>
  </si>
  <si>
    <t>Jun. 29, 2017CAD</t>
  </si>
  <si>
    <t>Gain Contingencies [Line Items]</t>
  </si>
  <si>
    <t>Dow V. Nova Chemicals Corporation Patent Infringement Matter</t>
  </si>
  <si>
    <t>Proceeds from settlements</t>
  </si>
  <si>
    <t>Estimated liability</t>
  </si>
  <si>
    <t>Dow V. Nova Chemicals Corporation Patent Infringement Matter | Packaging &amp; Specialty Plastics</t>
  </si>
  <si>
    <t>Dow V. Nova Chemicals Corporation Patent Infringement Matter | Packaging &amp; Specialty Plastics | Nonoperating Income (Expense)</t>
  </si>
  <si>
    <t>Dow V. Nova Chemicals Corporation Patent Infringement Matter | Packaging &amp; Specialty Plastics | Selling, General and Administrative Expenses</t>
  </si>
  <si>
    <t>COMMITMENTS AND CONTINGENT LIABILITIES - Summary of Guarantees (Details) - USD ($) $ in Millions</t>
  </si>
  <si>
    <t>Guarantor Obligations [Line Items]</t>
  </si>
  <si>
    <t>Maximum Future Payments</t>
  </si>
  <si>
    <t>Recorded Liability</t>
  </si>
  <si>
    <t>Guarantees | Sadara</t>
  </si>
  <si>
    <t>Guarantees | Minimum</t>
  </si>
  <si>
    <t>Expiration period</t>
  </si>
  <si>
    <t>Guarantees | Maximum</t>
  </si>
  <si>
    <t>Trade financing transactions | Latin America</t>
  </si>
  <si>
    <t>Dow | Guarantees</t>
  </si>
  <si>
    <t>Dow | Residual value guarantees</t>
  </si>
  <si>
    <t>DuPont | Guarantees</t>
  </si>
  <si>
    <t>DuPont | Residual value guarantees</t>
  </si>
  <si>
    <t>Sadara | Total Project Financing</t>
  </si>
  <si>
    <t>COMMITMENTS AND CONTINGENT LIABILITIES - Summary of Operating Leases and Minimum Lease Commitments (Details) - USD ($) $ in Millions</t>
  </si>
  <si>
    <t>Operating Leased Assets [Line Items]</t>
  </si>
  <si>
    <t>Rental expense under operating leases, net</t>
  </si>
  <si>
    <t>Minimum Lease Commitments</t>
  </si>
  <si>
    <t>2023 and thereafter</t>
  </si>
  <si>
    <t>COMMITMENTS AND CONTINGENT LIABILITIES - Environmental Matters Additional Information (Details) $ in Millions</t>
  </si>
  <si>
    <t>Jan. 31, 2015</t>
  </si>
  <si>
    <t>Dec. 31, 2017USD ($)ordersegment</t>
  </si>
  <si>
    <t>Dec. 31, 2014property</t>
  </si>
  <si>
    <t>Site Contingency [Line Items]</t>
  </si>
  <si>
    <t>250.00%</t>
  </si>
  <si>
    <t>Environmental remediation charge</t>
  </si>
  <si>
    <t>Other Environmental Matters</t>
  </si>
  <si>
    <t>Accrued obligations for environmental matters</t>
  </si>
  <si>
    <t>Other Environmental Matters | Chemours</t>
  </si>
  <si>
    <t>Other Environmental Matters | Superfund sites</t>
  </si>
  <si>
    <t>Other Environmental Matters | Superfund sites | Chemours</t>
  </si>
  <si>
    <t>Off-Site Environmental Matters</t>
  </si>
  <si>
    <t>Environmental Remediation, Remediation Completion, Number Of Properties | property</t>
  </si>
  <si>
    <t>Period for remedial work</t>
  </si>
  <si>
    <t>Environmental Remediation, Number Of Separate Orders To Perform Remedial Actions | order</t>
  </si>
  <si>
    <t>Environmental Remediation, Orders To Perform Remedial Actions, Number Of Geographic Segments | segment</t>
  </si>
  <si>
    <t>Environmental Remediation, Number Of Geographic Segments | segment</t>
  </si>
  <si>
    <t>STOCKHOLDERS' EQUITY - Summary of Merger of Equals Dow and DuPont (Details) - USD ($) $ in Millions</t>
  </si>
  <si>
    <t>STOCKHOLDERS' EQUITY - Summary of Cumulative Convertible Perpetual Preferred Stock, Series A (Details)</t>
  </si>
  <si>
    <t>Dec. 30, 2016USD ($)shares</t>
  </si>
  <si>
    <t>Dec. 15, 2016USD ($)$ / shares</t>
  </si>
  <si>
    <t>Dec. 31, 2017day$ / shares</t>
  </si>
  <si>
    <t>Feb. 15, 2018shares</t>
  </si>
  <si>
    <t>Apr. 01, 2009USD ($)shares</t>
  </si>
  <si>
    <t>Number of trading days | day</t>
  </si>
  <si>
    <t>Number of consecutive days</t>
  </si>
  <si>
    <t>30 days</t>
  </si>
  <si>
    <t>Share Price (in dollars per share) | $ / shares</t>
  </si>
  <si>
    <t>Additional Paid in Capital</t>
  </si>
  <si>
    <t>Common stock issued from treasury stock (in shares) | shares</t>
  </si>
  <si>
    <t>Dow Series A | Berkshire Hathaway Inc.</t>
  </si>
  <si>
    <t>Preferred stock, series A ($1.00 par, $1,000 liquidation preference, 4,000,000 shares)</t>
  </si>
  <si>
    <t>Preferred stock issued (in shares) | shares</t>
  </si>
  <si>
    <t>Dow Series A | Kuwait Investment Authority</t>
  </si>
  <si>
    <t>DowDuPont Series A</t>
  </si>
  <si>
    <t>Initial conversion rate (in shares) | shares</t>
  </si>
  <si>
    <t>Preferred stock outstanding (in shares) | shares</t>
  </si>
  <si>
    <t>Preferred stock outstanding</t>
  </si>
  <si>
    <t>Preferred stock par value (in dollars per share) | $ / shares</t>
  </si>
  <si>
    <t>Cumulative dividend rate</t>
  </si>
  <si>
    <t>8.50%</t>
  </si>
  <si>
    <t>Conversion of preferred stock stock price trigger threshold (in dollars per share) | $ / shares</t>
  </si>
  <si>
    <t>Subsequent Event | DowDuPont Series A</t>
  </si>
  <si>
    <t>STOCKHOLDERS' EQUITY - Summary of Common Stock (Details) - $ / shares</t>
  </si>
  <si>
    <t>Common stock issued for equity compensation plans (in shares)</t>
  </si>
  <si>
    <t>Dow 2012 ESPP</t>
  </si>
  <si>
    <t>STOCKHOLDERS' EQUITY - Summary of Dividends Declared and Paid (Details) - USD ($) $ in Millions</t>
  </si>
  <si>
    <t>8 Months Ended</t>
  </si>
  <si>
    <t>Dividends declared to common stockholders</t>
  </si>
  <si>
    <t>Dividends paid to common stockholders</t>
  </si>
  <si>
    <t>STOCKHOLDERS' EQUITY - Summary of Retained Earnings (Details) - USD ($) $ in Millions</t>
  </si>
  <si>
    <t>Undistributed earnings in nonconsolidated subsidiaries</t>
  </si>
  <si>
    <t>STOCKHOLDERS' EQUITY - Summary of Employee Stock Ownership Plan (Details) - Dow Employee Stock Ownership Plan shares in Millions, $ in Millions</t>
  </si>
  <si>
    <t>Apr. 01, 2009USD ($)</t>
  </si>
  <si>
    <t>Employee Stock Ownership Plan (ESOP) Disclosures [Line Items]</t>
  </si>
  <si>
    <t>Conversion ratio</t>
  </si>
  <si>
    <t>ESOP debt outstanding | $</t>
  </si>
  <si>
    <t>ESOP debt interest rate</t>
  </si>
  <si>
    <t>9.80%</t>
  </si>
  <si>
    <t>Employee stock ownership plan compensation expense | $</t>
  </si>
  <si>
    <t>Number of allocated shares</t>
  </si>
  <si>
    <t>Number of total shares in ESOP</t>
  </si>
  <si>
    <t>Number of shares released but unallocated in ESOP</t>
  </si>
  <si>
    <t>Number of unearned shares in ESOP</t>
  </si>
  <si>
    <t>Fair value of unearned shares of ESOP | $</t>
  </si>
  <si>
    <t>STOCKHOLDERS' EQUITY - Summary of Treasury Stock (Details) - USD ($) shares in Thousands</t>
  </si>
  <si>
    <t>Nov. 02, 2017</t>
  </si>
  <si>
    <t>Dec. 31, 2013</t>
  </si>
  <si>
    <t>Equity, Class of Treasury Stock [Line Items]</t>
  </si>
  <si>
    <t>Share buy-back program authorized amount</t>
  </si>
  <si>
    <t>Remaining authorized amounts</t>
  </si>
  <si>
    <t>Payments for the repurchase of common stock</t>
  </si>
  <si>
    <t>Treasury stock issued under stock-based compensation programs (in shares)</t>
  </si>
  <si>
    <t>Dow 2012 Stock Incentive Plan</t>
  </si>
  <si>
    <t>STOCKHOLDERS' EQUITY - Summary of Common Stock Activity (Details) shares in Thousands</t>
  </si>
  <si>
    <t>Aug. 31, 2017shares</t>
  </si>
  <si>
    <t>Dec. 30, 2016shares</t>
  </si>
  <si>
    <t>Oct. 05, 2015shares</t>
  </si>
  <si>
    <t>Dec. 31, 2017shares</t>
  </si>
  <si>
    <t>Aug. 30, 2017shares</t>
  </si>
  <si>
    <t>Dec. 31, 2016shares</t>
  </si>
  <si>
    <t>Dec. 31, 2015shares</t>
  </si>
  <si>
    <t>Increase (Decrease) In Common Stock Share Activity [Roll Forward]</t>
  </si>
  <si>
    <t>Beginning balance (in shares)</t>
  </si>
  <si>
    <t>Issued (in shares)</t>
  </si>
  <si>
    <t>Number of shares issued (in shares)</t>
  </si>
  <si>
    <t>Ending balance (in shares)</t>
  </si>
  <si>
    <t>Repurchased (in shares)</t>
  </si>
  <si>
    <t>Dow | Treasury Stock</t>
  </si>
  <si>
    <t>Disposal Group, Disposed of by Means Other than Sale, Not Discontinued Operations | Chlorine value chain | Common Stock</t>
  </si>
  <si>
    <t>STOCKHOLDERS' EQUITY - Summary of Other Comprehensive Income (Loss) (Details) - USD ($) $ in Millions</t>
  </si>
  <si>
    <t>AOCI Including Portion Attributable to Noncontrolling Interest, Net of Tax [Roll Forward]</t>
  </si>
  <si>
    <t>Beginning balance</t>
  </si>
  <si>
    <t>Other comprehensive income (loss) before reclassifications</t>
  </si>
  <si>
    <t>Amounts reclassified from accumulated other comprehensive income (loss)</t>
  </si>
  <si>
    <t>Ending balance</t>
  </si>
  <si>
    <t>Tax benefit (expense) from income taxes related to other comprehensive income (loss) items</t>
  </si>
  <si>
    <t>Unrealized Gains (Losses) on Investments</t>
  </si>
  <si>
    <t>Cumulative Translation Adj</t>
  </si>
  <si>
    <t>Pension and Other Postretirement Benefits</t>
  </si>
  <si>
    <t>Derivative Instruments</t>
  </si>
  <si>
    <t>STOCKHOLDERS' EQUITY - Summary of Reclassifications Out of Accumulated Other Comprehensive Loss (Details) - USD ($) $ in Millions</t>
  </si>
  <si>
    <t>Reclassification Adjustment out of Accumulated Other Comprehensive Income [Line Items]</t>
  </si>
  <si>
    <t>Net of tax</t>
  </si>
  <si>
    <t>Total reclassifications for the period (net of tax)</t>
  </si>
  <si>
    <t>Accumulated Net Investment Gain (Loss) Attributable to Parent</t>
  </si>
  <si>
    <t>Reclassification out of Accumulated Other Comprehensive Loss</t>
  </si>
  <si>
    <t>Reclassification out of Accumulated Other Comprehensive Loss | DCC Transaction</t>
  </si>
  <si>
    <t>Reclassification out of Accumulated Other Comprehensive Loss | Accumulated Net Investment Gain (Loss) Attributable to Parent</t>
  </si>
  <si>
    <t>Total before tax</t>
  </si>
  <si>
    <t>Reclassification out of Accumulated Other Comprehensive Loss | Cumulative Translation Adj</t>
  </si>
  <si>
    <t>Reclassification out of Accumulated Other Comprehensive Loss | Pension and other postretirement benefit plans</t>
  </si>
  <si>
    <t>Reclassification out of Accumulated Other Comprehensive Loss | Derivative Instruments</t>
  </si>
  <si>
    <t>NONCONTROLLING INTERESTS - Summary of Non-redeemable Noncontrolling Interests (Details) - USD ($) $ in Millions</t>
  </si>
  <si>
    <t>Jul. 11, 2016</t>
  </si>
  <si>
    <t>Stockholders' Equity Attributable to Noncontrolling Interest [Roll Forward]</t>
  </si>
  <si>
    <t>Balance at Jan 1</t>
  </si>
  <si>
    <t>Capital contributions</t>
  </si>
  <si>
    <t>Transfers of redeemable noncontrolling interest</t>
  </si>
  <si>
    <t>Deconsolidation of noncontrolling interests</t>
  </si>
  <si>
    <t>Balance at Dec 31</t>
  </si>
  <si>
    <t>Dividends paid to joint ventures</t>
  </si>
  <si>
    <t>Non-cash capital contributions</t>
  </si>
  <si>
    <t>Dow | Primary beneficiary | Ethanol production and cogeneration in Brazil</t>
  </si>
  <si>
    <t>Acquisition of noncontrolling interests</t>
  </si>
  <si>
    <t>NONCONTROLLING INTERESTS - Summary of Preferred Stock (Details) - DuPont</t>
  </si>
  <si>
    <t>Dec. 31, 2017USD ($)$ / sharesshares</t>
  </si>
  <si>
    <t>Noncontrolling Interest [Line Items]</t>
  </si>
  <si>
    <t>Preferred stock shares authorized</t>
  </si>
  <si>
    <t>$4.50 Series, callable at $120</t>
  </si>
  <si>
    <t>Preferred stock issued (in shares)</t>
  </si>
  <si>
    <t>Preferred stock redemption value | $</t>
  </si>
  <si>
    <t>$3.50 Series, callable at $102</t>
  </si>
  <si>
    <t>PENSION PLANS AND OTHER POSTRETIREMENT BENEFITS - Additional Information (Details) $ in Millions</t>
  </si>
  <si>
    <t>Nov. 30, 2017USD ($)</t>
  </si>
  <si>
    <t>Dec. 31, 2016USD ($)shares</t>
  </si>
  <si>
    <t>Dec. 31, 2014USD ($)</t>
  </si>
  <si>
    <t>Nov. 30, 2016year</t>
  </si>
  <si>
    <t>Defined Benefit Plan Disclosure [Line Items]</t>
  </si>
  <si>
    <t>Accumulated benefit obligation</t>
  </si>
  <si>
    <t>Shares included in plan assets (in shares) | shares</t>
  </si>
  <si>
    <t>Annuity Coverage | Supplier Concentration Risk</t>
  </si>
  <si>
    <t>Nonqualified Plan</t>
  </si>
  <si>
    <t>Contribution to Trust</t>
  </si>
  <si>
    <t>Distribution from Trust</t>
  </si>
  <si>
    <t>Balance in the Trust</t>
  </si>
  <si>
    <t>Dow Contribution Plans</t>
  </si>
  <si>
    <t>Defined contribution plans expense recognized</t>
  </si>
  <si>
    <t>DuPont U.S. Retirement Savings Plan</t>
  </si>
  <si>
    <t>Employer contributions</t>
  </si>
  <si>
    <t>Employer matching contribution</t>
  </si>
  <si>
    <t>Percentage of employee's contribution</t>
  </si>
  <si>
    <t>Percentage of employer discretionary contribution</t>
  </si>
  <si>
    <t>Vesting period</t>
  </si>
  <si>
    <t>DuPont Other Contribution Plans</t>
  </si>
  <si>
    <t>DuPont Other Contribution Plans | Discontinued Operations</t>
  </si>
  <si>
    <t>Defined Benefit Pension Plans | Dow Pension Plans</t>
  </si>
  <si>
    <t>Estimated future employer contributions</t>
  </si>
  <si>
    <t>Defined Benefit Pension Plans | Dow Pension Plans | United States | Nonqualified Plan</t>
  </si>
  <si>
    <t>Payment to plan participants</t>
  </si>
  <si>
    <t>Payment for the purchase of annuities</t>
  </si>
  <si>
    <t>Income and payroll taxes</t>
  </si>
  <si>
    <t>Settlement charge</t>
  </si>
  <si>
    <t>Defined Benefit Pension Plans | Dow Pension Plans | United States | Nonqualified Plan | Cost of sales</t>
  </si>
  <si>
    <t>Defined Benefit Pension Plans | Dow Pension Plans | United States | Nonqualified Plan | Selling, General and Administrative Expenses</t>
  </si>
  <si>
    <t>Defined Benefit Pension Plans | DuPont Pension Plans</t>
  </si>
  <si>
    <t>Defined Benefit Pension Plans | DuPont Pension Plans | United States | Qualified Plan</t>
  </si>
  <si>
    <t>Lump-sum payments</t>
  </si>
  <si>
    <t>United States | Other Postretirement Benefit Plans | DuPont Other Postretirement Benefit Plans</t>
  </si>
  <si>
    <t>Target sharing of cost increases, percentage</t>
  </si>
  <si>
    <t>Age threshold for eligible employees | year</t>
  </si>
  <si>
    <t>United States | Common Stock | Equity securities | Defined Benefit Pension Plans | DuPont Pension Plans</t>
  </si>
  <si>
    <t>Common stock included in plan assets</t>
  </si>
  <si>
    <t>PENSION PLANS AND OTHER POSTRETIREMENT BENEFITS - Summary of Weighted-Average Assumptions Used (Details)</t>
  </si>
  <si>
    <t>Weighted-Average Assumptions used to Determine Benefit Obligations:</t>
  </si>
  <si>
    <t>3.26%</t>
  </si>
  <si>
    <t>3.52%</t>
  </si>
  <si>
    <t>Rate of compensation increase</t>
  </si>
  <si>
    <t>3.95%</t>
  </si>
  <si>
    <t>3.90%</t>
  </si>
  <si>
    <t>Weighted-Average Assumptions used to Determine Net Periodic Benefit Cost</t>
  </si>
  <si>
    <t>3.85%</t>
  </si>
  <si>
    <t>3.60%</t>
  </si>
  <si>
    <t>3.88%</t>
  </si>
  <si>
    <t>4.04%</t>
  </si>
  <si>
    <t>4.13%</t>
  </si>
  <si>
    <t>Expected return on plan assets</t>
  </si>
  <si>
    <t>6.94%</t>
  </si>
  <si>
    <t>7.22%</t>
  </si>
  <si>
    <t>7.35%</t>
  </si>
  <si>
    <t>Defined Benefit Pension Plans | U.S.</t>
  </si>
  <si>
    <t>3.66%</t>
  </si>
  <si>
    <t>4.11%</t>
  </si>
  <si>
    <t>4.02%</t>
  </si>
  <si>
    <t>4.40%</t>
  </si>
  <si>
    <t>4.18%</t>
  </si>
  <si>
    <t>4.50%</t>
  </si>
  <si>
    <t>7.46%</t>
  </si>
  <si>
    <t>7.77%</t>
  </si>
  <si>
    <t>7.85%</t>
  </si>
  <si>
    <t>Other Postretirement Benefit Plans | U.S.</t>
  </si>
  <si>
    <t>3.54%</t>
  </si>
  <si>
    <t>3.83%</t>
  </si>
  <si>
    <t>3.76%</t>
  </si>
  <si>
    <t>3.96%</t>
  </si>
  <si>
    <t>3.68%</t>
  </si>
  <si>
    <t>Defined Benefit Plan, Assumed Health Care Cost Trend Rates [Abstract]</t>
  </si>
  <si>
    <t>Health care cost trend rate assumed for next year, benefit obligations</t>
  </si>
  <si>
    <t>6.52%</t>
  </si>
  <si>
    <t>Health care cost trend rate assumed for next year, net periodic costs</t>
  </si>
  <si>
    <t>7.25%</t>
  </si>
  <si>
    <t>7.06%</t>
  </si>
  <si>
    <t>Rate to which the cost trend rate is assumed to decline (the ultimate health care trend rate), benefit obligation</t>
  </si>
  <si>
    <t>5.00%</t>
  </si>
  <si>
    <t>Rate to which the cost trend rate is assumed to decline (the ultimate health cost care trend rate), net periodic costs</t>
  </si>
  <si>
    <t>Dow Postretirement Benefit Plan | Other Postretirement Benefit Plans | U.S.</t>
  </si>
  <si>
    <t>Year that the rate reached the ultimate health care cost trend rate</t>
  </si>
  <si>
    <t>Dupont Postretirement Pension Plan | Other Postretirement Benefit Plans | U.S.</t>
  </si>
  <si>
    <t>PENSION PLANS AND OTHER POSTRETIREMENT BENEFITS - Summary of Change in Benefit Obligations and Plans Assets (Details) - USD ($) $ in Millions</t>
  </si>
  <si>
    <t>Change in plan assets:</t>
  </si>
  <si>
    <t>Transfer of benefit obligations through the purchase of annuity contracts</t>
  </si>
  <si>
    <t>Purchase of annuity contracts associated with the transfer of benefit obligations</t>
  </si>
  <si>
    <t>Defined Benefit Plan, Benefit Obligation, Trust Assets</t>
  </si>
  <si>
    <t>Chlorine value chain</t>
  </si>
  <si>
    <t>Transfer of plan assets due to divestitures</t>
  </si>
  <si>
    <t>Assumed in Merger</t>
  </si>
  <si>
    <t>Change in projected benefit obligations:</t>
  </si>
  <si>
    <t>Benefit obligations at beginning of year</t>
  </si>
  <si>
    <t>Service cost</t>
  </si>
  <si>
    <t>Interest cost</t>
  </si>
  <si>
    <t>Plan participants' contributions</t>
  </si>
  <si>
    <t>Actuarial changes in assumptions and experience</t>
  </si>
  <si>
    <t>Benefits paid</t>
  </si>
  <si>
    <t>Plan amendments</t>
  </si>
  <si>
    <t>Acquisitions/divestitures/other</t>
  </si>
  <si>
    <t>Effect of foreign exchange rates</t>
  </si>
  <si>
    <t>Termination benefits / curtailment cost / settlements</t>
  </si>
  <si>
    <t>Benefit obligations at end of year</t>
  </si>
  <si>
    <t>Fair value of plan assets at beginning of year</t>
  </si>
  <si>
    <t>Actual return on plan assets</t>
  </si>
  <si>
    <t>Settlements</t>
  </si>
  <si>
    <t>Fair value of plan assets at end of year</t>
  </si>
  <si>
    <t>Funded status at end of year</t>
  </si>
  <si>
    <t>Defined Benefit Pension Plans | Dow Corning</t>
  </si>
  <si>
    <t>Benefit obligation, business combination</t>
  </si>
  <si>
    <t>All other plans</t>
  </si>
  <si>
    <t>Other Postretirement Benefit Plans | Dow Corning</t>
  </si>
  <si>
    <t>United States | Defined Benefit Pension Plans | Dow Corning</t>
  </si>
  <si>
    <t>Curtailment of benefits</t>
  </si>
  <si>
    <t>United States | With plan assets</t>
  </si>
  <si>
    <t>Korea | Defined Benefit Pension Plans</t>
  </si>
  <si>
    <t>Transfer of benefit obligation due to divestitures</t>
  </si>
  <si>
    <t>Conversion of plan</t>
  </si>
  <si>
    <t>Payments for plan conversion</t>
  </si>
  <si>
    <t>Non U.S. | With plan assets</t>
  </si>
  <si>
    <t>China | Defined Benefit Pension Plans</t>
  </si>
  <si>
    <t>DuPont Pension Plans | Defined Benefit Pension Plans</t>
  </si>
  <si>
    <t>Dow Pension Plans | Defined Benefit Pension Plans</t>
  </si>
  <si>
    <t>Qualified Plan | DuPont Pension Plans | United States | Defined Benefit Pension Plans</t>
  </si>
  <si>
    <t>Nonqualified Plan | Dow Pension Plans | United States | Defined Benefit Pension Plans</t>
  </si>
  <si>
    <t>Payment for settlement</t>
  </si>
  <si>
    <t>PENSION PLANS AND OTHER POSTRETIREMENT BENEFITS - Amounts Recognized in the Consolidated Balance Sheets for Pension Plans with Accumulated Benefit Obligations (Details) - USD ($) $ in Millions</t>
  </si>
  <si>
    <t>Amounts recognized in the consolidated balance sheets at Dec 31:</t>
  </si>
  <si>
    <t>Net amount recognized</t>
  </si>
  <si>
    <t>Pretax amounts recognized in accumulated other comprehensive (income) loss at Dec 31:</t>
  </si>
  <si>
    <t>Net loss (gain)</t>
  </si>
  <si>
    <t>Prior service credit</t>
  </si>
  <si>
    <t>Pretax balance in accumulated other comprehensive (income) loss at end of year</t>
  </si>
  <si>
    <t>PENSION PLANS AND OTHER POSTRETIREMENT BENEFITS - Summary of Plans Assets with Accumulated Benefit Obligations in Excess of Plan Assets (Details) - USD ($) $ in Millions</t>
  </si>
  <si>
    <t>Projected benefit obligations</t>
  </si>
  <si>
    <t>Accumulated benefit obligations</t>
  </si>
  <si>
    <t>Fair value of plan assets</t>
  </si>
  <si>
    <t>PENSION PLANS AND OTHER POSTRETIREMENT BENEFITS - Summary of Pension Plans with Projected Benefit Obligations in Excess of Plan Assets (Details) - Defined Benefit Pension Plans - USD ($) $ in Millions</t>
  </si>
  <si>
    <t>PENSION PLANS AND OTHER POSTRETIREMENT BENEFITS - Summary of Net Periodic Benefit Costs for All Significant Plans (Details) - USD ($) $ in Millions</t>
  </si>
  <si>
    <t>Net Periodic Benefit Costs:</t>
  </si>
  <si>
    <t>Amortization of prior service credit</t>
  </si>
  <si>
    <t>Amortization of unrecognized (gain) loss</t>
  </si>
  <si>
    <t>Curtailment/settlement/other</t>
  </si>
  <si>
    <t>Net periodic benefit costs - Total</t>
  </si>
  <si>
    <t>Changes in plan assets and benefit obligations recognized in other comprehensive (income) loss:</t>
  </si>
  <si>
    <t>Net (gain) loss</t>
  </si>
  <si>
    <t>Prior service cost</t>
  </si>
  <si>
    <t>Amortization of unrecognized gain (loss)</t>
  </si>
  <si>
    <t>Settlement loss</t>
  </si>
  <si>
    <t>Total recognized in other comprehensive (income) loss</t>
  </si>
  <si>
    <t>Total recognized in net periodic benefit cost and other comprehensive (income) loss</t>
  </si>
  <si>
    <t>Discontinued Operations | Defined Benefit Pension Plans</t>
  </si>
  <si>
    <t>Discontinued Operations | Other Postretirement Benefit Plans</t>
  </si>
  <si>
    <t>Continuing Operations | Defined Benefit Pension Plans</t>
  </si>
  <si>
    <t>Continuing Operations | Other Postretirement Benefit Plans</t>
  </si>
  <si>
    <t>PENSION PLANS AND OTHER POSTRETIREMENT BENEFITS - Summary of Estimate of Pretax Net Loss and Prior Service Benefit (Details) $ in Millions</t>
  </si>
  <si>
    <t>PENSION PLANS AND OTHER POSTRETIREMENT BENEFITS - Summary of Estimated Future Benefit Payments (Details) $ in Millions</t>
  </si>
  <si>
    <t>2023-2027</t>
  </si>
  <si>
    <t>PENSION PLANS AND OTHER POSTRETIREMENT BENEFITS - Summary of Target Allocation for Plan Assets (Details) - Defined Benefit Pension Plans</t>
  </si>
  <si>
    <t>Target allocation for plan assets</t>
  </si>
  <si>
    <t>Dow | Equity securities</t>
  </si>
  <si>
    <t>Dow | Fixed income securities</t>
  </si>
  <si>
    <t>Dow | Alternative investments</t>
  </si>
  <si>
    <t>Dow | Other investments</t>
  </si>
  <si>
    <t>DuPont | Equity securities</t>
  </si>
  <si>
    <t>DuPont | Fixed income securities</t>
  </si>
  <si>
    <t>DuPont | Alternative investments</t>
  </si>
  <si>
    <t>13.00%</t>
  </si>
  <si>
    <t>DuPont | Other investments</t>
  </si>
  <si>
    <t>PENSION PLANS AND OTHER POSTRETIREMENT BENEFITS - Summary of Basis of Fair Value Measurements (Details) - Defined Benefit Pension Plans - USD ($) $ in Millions</t>
  </si>
  <si>
    <t>Plan assets at fair value</t>
  </si>
  <si>
    <t>Plan assets at fair value excluding net asset value investments</t>
  </si>
  <si>
    <t>Total investments measured at net asset value</t>
  </si>
  <si>
    <t>Pension trust receivables</t>
  </si>
  <si>
    <t>Pension trust payables</t>
  </si>
  <si>
    <t>DuPont Pension Plans</t>
  </si>
  <si>
    <t>Transfer of assets from Level 2 to Level 1</t>
  </si>
  <si>
    <t>Equity securities</t>
  </si>
  <si>
    <t>Equity securities | U.S.</t>
  </si>
  <si>
    <t>Equity securities | U.S. | Common Stock | DuPont Pension Plans</t>
  </si>
  <si>
    <t>Percentage of total plan assets</t>
  </si>
  <si>
    <t>Equity securities | Non-U.S.</t>
  </si>
  <si>
    <t>Fixed income securities</t>
  </si>
  <si>
    <t>Debt - government-issued</t>
  </si>
  <si>
    <t>Corporate bonds</t>
  </si>
  <si>
    <t>Debt - asset-backed</t>
  </si>
  <si>
    <t>Alternative investments</t>
  </si>
  <si>
    <t>Hedge funds</t>
  </si>
  <si>
    <t>Hedge funds | DuPont Pension Plans</t>
  </si>
  <si>
    <t>Private market securities</t>
  </si>
  <si>
    <t>Private market securities | DuPont Pension Plans</t>
  </si>
  <si>
    <t>Real estate</t>
  </si>
  <si>
    <t>Real estate | DuPont Pension Plans</t>
  </si>
  <si>
    <t>Derivatives - asset position</t>
  </si>
  <si>
    <t>Derivatives - liability position</t>
  </si>
  <si>
    <t>Level 1 | Cash and cash equivalents</t>
  </si>
  <si>
    <t>Level 1 | Equity securities</t>
  </si>
  <si>
    <t>Level 1 | Equity securities | U.S.</t>
  </si>
  <si>
    <t>Level 1 | Equity securities | Non-U.S.</t>
  </si>
  <si>
    <t>Level 1 | Fixed income securities</t>
  </si>
  <si>
    <t>Level 1 | Debt - government-issued</t>
  </si>
  <si>
    <t>Level 1 | Corporate bonds</t>
  </si>
  <si>
    <t>Level 1 | Debt - asset-backed</t>
  </si>
  <si>
    <t>Level 1 | Alternative investments</t>
  </si>
  <si>
    <t>Level 1 | Hedge funds</t>
  </si>
  <si>
    <t>Level 1 | Private market securities</t>
  </si>
  <si>
    <t>Level 1 | Real estate</t>
  </si>
  <si>
    <t>Level 1 | Derivatives - asset position</t>
  </si>
  <si>
    <t>Level 1 | Derivatives - liability position</t>
  </si>
  <si>
    <t>Level 1 | Other investments</t>
  </si>
  <si>
    <t>Level 2 | Cash and cash equivalents</t>
  </si>
  <si>
    <t>Level 2 | Equity securities</t>
  </si>
  <si>
    <t>Level 2 | Equity securities | U.S.</t>
  </si>
  <si>
    <t>Level 2 | Equity securities | Non-U.S.</t>
  </si>
  <si>
    <t>Level 2 | Fixed income securities</t>
  </si>
  <si>
    <t>Level 2 | Debt - government-issued</t>
  </si>
  <si>
    <t>Level 2 | Corporate bonds</t>
  </si>
  <si>
    <t>Level 2 | Debt - asset-backed</t>
  </si>
  <si>
    <t>Level 2 | Alternative investments</t>
  </si>
  <si>
    <t>Level 2 | Hedge funds</t>
  </si>
  <si>
    <t>Level 2 | Private market securities</t>
  </si>
  <si>
    <t>Level 2 | Real estate</t>
  </si>
  <si>
    <t>Level 2 | Derivatives - asset position</t>
  </si>
  <si>
    <t>Level 2 | Derivatives - liability position</t>
  </si>
  <si>
    <t>Level 2 | Other investments</t>
  </si>
  <si>
    <t>Level 3 | Cash and cash equivalents</t>
  </si>
  <si>
    <t>Level 3 | Equity securities</t>
  </si>
  <si>
    <t>Level 3 | Equity securities | U.S.</t>
  </si>
  <si>
    <t>Level 3 | Equity securities | Non-U.S.</t>
  </si>
  <si>
    <t>Level 3 | Fixed income securities</t>
  </si>
  <si>
    <t>Level 3 | Debt - government-issued</t>
  </si>
  <si>
    <t>Level 3 | Corporate bonds</t>
  </si>
  <si>
    <t>Level 3 | Debt - asset-backed</t>
  </si>
  <si>
    <t>Level 3 | Alternative investments</t>
  </si>
  <si>
    <t>Level 3 | Hedge funds</t>
  </si>
  <si>
    <t>Level 3 | Private market securities</t>
  </si>
  <si>
    <t>Level 3 | Real estate</t>
  </si>
  <si>
    <t>Level 3 | Derivatives - asset position</t>
  </si>
  <si>
    <t>Level 3 | Derivatives - liability position</t>
  </si>
  <si>
    <t>Level 3 | Other investments</t>
  </si>
  <si>
    <t>PENSION PLANS AND OTHER POSTRETIREMENT BENEFITS - Summary of Fair Value Measurement of Level 3 Pension Plan Assets (Details) - Defined Benefit Pension Plans - USD ($) $ in Millions</t>
  </si>
  <si>
    <t>Defined Benefit Plan, Change in Fair Value of Plan Assets, Level 3 Reconciliation [Roll Forward]</t>
  </si>
  <si>
    <t>Actual return on assets:</t>
  </si>
  <si>
    <t>Relating to assets sold during the period</t>
  </si>
  <si>
    <t>Relating to asset held at end of the period</t>
  </si>
  <si>
    <t>Purchases, sales and settlements, net</t>
  </si>
  <si>
    <t>Transfers out of Level 3, net</t>
  </si>
  <si>
    <t>Level 3 | Equity securities | Adjustment</t>
  </si>
  <si>
    <t>Level 3 | Fixed income securities | Adjustment</t>
  </si>
  <si>
    <t>Level 3 | Alternative investments | Adjustment</t>
  </si>
  <si>
    <t>PENSION PLANS AND OTHER POSTRETIREMENT BENEFITS - Summary of Net Asset Value as a Practical Expedient (Details) - Defined Benefit Pension Plans - USD ($) $ in Millions</t>
  </si>
  <si>
    <t>Fair Value</t>
  </si>
  <si>
    <t>Unfunded Commitments</t>
  </si>
  <si>
    <t>DuPont Pension Plans | Hedge funds</t>
  </si>
  <si>
    <t>Percentage of funds with gates in place for year-end redemptions (less than 5 percent)</t>
  </si>
  <si>
    <t>Lock up period (less than one year)</t>
  </si>
  <si>
    <t>DuPont Pension Plans | Hedge funds | Monthly | Minimum</t>
  </si>
  <si>
    <t>Redemption Notice Period Range</t>
  </si>
  <si>
    <t>15 days</t>
  </si>
  <si>
    <t>DuPont Pension Plans | Hedge funds | Monthly | Maximum</t>
  </si>
  <si>
    <t>45 days</t>
  </si>
  <si>
    <t>DuPont Pension Plans | Hedge funds | Quarterly | Minimum</t>
  </si>
  <si>
    <t>10 days</t>
  </si>
  <si>
    <t>DuPont Pension Plans | Hedge funds | Quarterly | Maximum</t>
  </si>
  <si>
    <t>185 days</t>
  </si>
  <si>
    <t>DuPont Pension Plans | Private market securities</t>
  </si>
  <si>
    <t>Average remaining life per investment</t>
  </si>
  <si>
    <t>DuPont Pension Plans | Real estate</t>
  </si>
  <si>
    <t>STOCK-BASED COMPENSATION - Summary of Stock-Based Compensation Additional Information (Details) $ / shares in Units, employee in Thousands, $ in Millions</t>
  </si>
  <si>
    <t>Aug. 31, 2017USD ($)shares</t>
  </si>
  <si>
    <t>Feb. 09, 2012</t>
  </si>
  <si>
    <t>Dec. 31, 2017USD ($)employee$ / sharesshares</t>
  </si>
  <si>
    <t>Dec. 31, 2016USD ($)$ / shares</t>
  </si>
  <si>
    <t>Dec. 31, 2015USD ($)$ / shares</t>
  </si>
  <si>
    <t>Share-based Compensation Arrangement by Share-based Payment Award [Line Items]</t>
  </si>
  <si>
    <t>Compensation expense</t>
  </si>
  <si>
    <t>Related tax benefit</t>
  </si>
  <si>
    <t>2012 Stock Incentive Plan and 2012 Employee Stock Purchase Plan</t>
  </si>
  <si>
    <t>Quarterly dividend payment (in dollars per share) | $ / shares</t>
  </si>
  <si>
    <t>Number of shares available for grant (in shares) | shares</t>
  </si>
  <si>
    <t>Stock options | Dow 2012 Stock Incentive Plan</t>
  </si>
  <si>
    <t>Maximum term</t>
  </si>
  <si>
    <t>10 years</t>
  </si>
  <si>
    <t>Stock option compensation costs not yet recognized</t>
  </si>
  <si>
    <t>Unrecognized compensation cost recognition period</t>
  </si>
  <si>
    <t>1 year 7 months 24 days</t>
  </si>
  <si>
    <t>Stock options | Dow 2012 Stock Incentive Plan | Minimum</t>
  </si>
  <si>
    <t>Stock options | Dow 2012 Stock Incentive Plan | Maximum</t>
  </si>
  <si>
    <t>Deferred Stock</t>
  </si>
  <si>
    <t>1 year 7 months 21 days</t>
  </si>
  <si>
    <t>Unrecognized compensation cost</t>
  </si>
  <si>
    <t>Awards vested but not yet issued (in shares) | shares</t>
  </si>
  <si>
    <t>Weighted-average grant date fair value of awards vested but not yet issued (in dollars per share) | $ / shares</t>
  </si>
  <si>
    <t>Deferred Stock | Dow 2012 Stock Incentive Plan</t>
  </si>
  <si>
    <t>Total incremental compensation expense</t>
  </si>
  <si>
    <t>Recognized compensation expense</t>
  </si>
  <si>
    <t>Compensation expense to be recognized over the remaining service period</t>
  </si>
  <si>
    <t>Number of employees impacted by the conversion | employee</t>
  </si>
  <si>
    <t>Deferred Stock | Dow 2012 Stock Incentive Plan | Minimum</t>
  </si>
  <si>
    <t>Award issuance period</t>
  </si>
  <si>
    <t>Deferred Stock | Dow 2012 Stock Incentive Plan | Maximum</t>
  </si>
  <si>
    <t>Performance Deferred Stock | Dow 2012 Stock Incentive Plan</t>
  </si>
  <si>
    <t>1 year 7 months 28 days</t>
  </si>
  <si>
    <t>Performance Deferred Stock | Dow 2012 Stock Incentive Plan | Minimum</t>
  </si>
  <si>
    <t>Performance Deferred Stock | Dow 2012 Stock Incentive Plan | Maximum</t>
  </si>
  <si>
    <t>Restricted Stock | Dow 2012 Stock Incentive Plan | Non-Employee Director</t>
  </si>
  <si>
    <t>Duration of the program</t>
  </si>
  <si>
    <t>Employee Stock Purchase Plan | Dow 2012 ESPP</t>
  </si>
  <si>
    <t>Percentage of employee salary permitted to purchase shares under plan (up to 10%)</t>
  </si>
  <si>
    <t>Percentage of discount from fair market value (at least 85%)</t>
  </si>
  <si>
    <t>85.00%</t>
  </si>
  <si>
    <t>Fair value of equity awards issued and converted by not yet awarded</t>
  </si>
  <si>
    <t>Common stock, conversion ratio (in shares) | shares</t>
  </si>
  <si>
    <t>STOCK-BASED COMPENSATION - Summary of Weighted-Average Assumptions (Details)</t>
  </si>
  <si>
    <t>Dividend yield</t>
  </si>
  <si>
    <t>3.01%</t>
  </si>
  <si>
    <t>Expected volatility</t>
  </si>
  <si>
    <t>23.71%</t>
  </si>
  <si>
    <t>31.60%</t>
  </si>
  <si>
    <t>27.84%</t>
  </si>
  <si>
    <t>Risk-free interest rate</t>
  </si>
  <si>
    <t>1.28%</t>
  </si>
  <si>
    <t>1.12%</t>
  </si>
  <si>
    <t>1.02%</t>
  </si>
  <si>
    <t>2012 Stock Incentive Plan and 2012 Employee Stock Purchase Plan | Stock options</t>
  </si>
  <si>
    <t>Expected life of stock options granted during period and life of Employee Stock Purchase Plan</t>
  </si>
  <si>
    <t>7 years 6 months</t>
  </si>
  <si>
    <t>7 years 9 months 18 days</t>
  </si>
  <si>
    <t>7 years 8 months 12 days</t>
  </si>
  <si>
    <t>2012 Stock Incentive Plan and 2012 Employee Stock Purchase Plan | Employee Stock Purchase Plan</t>
  </si>
  <si>
    <t>3 months</t>
  </si>
  <si>
    <t>4 months</t>
  </si>
  <si>
    <t>6 months</t>
  </si>
  <si>
    <t>DuPont EIP | Stock options</t>
  </si>
  <si>
    <t>23.59%</t>
  </si>
  <si>
    <t>2.10%</t>
  </si>
  <si>
    <t>7 years 73 days</t>
  </si>
  <si>
    <t>STOCK-BASED COMPENSATION - Summary of Stock Options (Details) - USD ($) $ / shares in Units, shares in Thousands, $ in Millions</t>
  </si>
  <si>
    <t>Additional Information about Stock Options</t>
  </si>
  <si>
    <t>Total compensation expense</t>
  </si>
  <si>
    <t>Shares</t>
  </si>
  <si>
    <t>Outstanding at January 1, 2017 (in shares)</t>
  </si>
  <si>
    <t>Granted (in shares)</t>
  </si>
  <si>
    <t>Exercised (in shares)</t>
  </si>
  <si>
    <t>Forfeited/Expired (in shares)</t>
  </si>
  <si>
    <t>Outstanding at December 31, 2017 (in shares)</t>
  </si>
  <si>
    <t>Aggregate intrinsic value in millions</t>
  </si>
  <si>
    <t>Exercisable at December 31, 2017 (in shares)</t>
  </si>
  <si>
    <t>Exercisable, aggregate intrinsic value in millions</t>
  </si>
  <si>
    <t>Exercise Price</t>
  </si>
  <si>
    <t>Outstanding at January 1, 2017 (in dollars per share)</t>
  </si>
  <si>
    <t>Granted (in dollars per share)</t>
  </si>
  <si>
    <t>Exercised (in dollars per share)</t>
  </si>
  <si>
    <t>Forfeited/Expired (in dollars per share)</t>
  </si>
  <si>
    <t>Outstanding at December 31, 2017 (in dollars per share)</t>
  </si>
  <si>
    <t>Remaining contractual life in years</t>
  </si>
  <si>
    <t>5 years 1 month 6 days</t>
  </si>
  <si>
    <t>Exercisable at December 31, 2017 (in dollars per share)</t>
  </si>
  <si>
    <t>Exercisable, remaining contractual life in years</t>
  </si>
  <si>
    <t>4 years 5 months 5 days</t>
  </si>
  <si>
    <t>Dow 2012 Stock Incentive Plan | Stock options</t>
  </si>
  <si>
    <t>Weighted-average fair value per share of options granted (in dollars per share)</t>
  </si>
  <si>
    <t>Total amount of cash received from the exercise of options</t>
  </si>
  <si>
    <t>Total intrinsic value of options exercised</t>
  </si>
  <si>
    <t>DuPont EIP</t>
  </si>
  <si>
    <t>3 years 270 days</t>
  </si>
  <si>
    <t>3 years 22 days</t>
  </si>
  <si>
    <t>STOCK-BASED COMPENSATION - Summary of Deferred Stock and Performance Deferred Stock (Details) - USD ($) $ / shares in Units, shares in Thousands, $ in Millions</t>
  </si>
  <si>
    <t>Additional Information about Deferred Stock and Performance Deferred Stock</t>
  </si>
  <si>
    <t>Dow 2012 Stock Incentive Plan | Deferred Stock</t>
  </si>
  <si>
    <t>Nonvested at January 1, 2017 (in shares)</t>
  </si>
  <si>
    <t>Vested (in shares)</t>
  </si>
  <si>
    <t>Canceled (in shares)</t>
  </si>
  <si>
    <t>Conversion of performance deferred stock awards at Conversion Date (in shares)</t>
  </si>
  <si>
    <t>Nonvested at December 31, 2017 (in shares)</t>
  </si>
  <si>
    <t>Grant Date Fair Value</t>
  </si>
  <si>
    <t>Nonvested at January 1, 2017 (in dollars per share)</t>
  </si>
  <si>
    <t>Vested (in dollars per share)</t>
  </si>
  <si>
    <t>Canceled (in dollars per share)</t>
  </si>
  <si>
    <t>Conversion of performance deferred stock awards at Conversion Date (in dollars per share)</t>
  </si>
  <si>
    <t>Nonvested at December 31, 2017 (in dollars per share)</t>
  </si>
  <si>
    <t>Total fair value of deferred stock vested and delivered</t>
  </si>
  <si>
    <t>Dow 2012 Stock Incentive Plan | Performance Deferred Stock</t>
  </si>
  <si>
    <t>Converted to deferred stock awards (in shares)</t>
  </si>
  <si>
    <t>Converted to deferred stock awards (in dollars per share)</t>
  </si>
  <si>
    <t>Shares of performance deferred stock settled in cash</t>
  </si>
  <si>
    <t>Total cash paid to settle performance deferred stock awards</t>
  </si>
  <si>
    <t>Dow 2012 Stock Incentive Plan | Performance Deferred Stock | Minimum</t>
  </si>
  <si>
    <t>Actual awards granted as a percentage of performance target</t>
  </si>
  <si>
    <t>Dow 2012 Stock Incentive Plan | Performance Deferred Stock | Maximum</t>
  </si>
  <si>
    <t>200.00%</t>
  </si>
  <si>
    <t>Dow 2012 Stock Incentive Plan | Performance Deferred Stock | Sep 1, 2017 - Aug 31, 2019</t>
  </si>
  <si>
    <t>Dow 2012 Stock Incentive Plan | Performance Deferred Stock | Jan 1, 2017 - Dec 31, 2019</t>
  </si>
  <si>
    <t>Dow 2012 Stock Incentive Plan | Performance Deferred Stock | Jan 1, 2016 - Dec 31, 2018</t>
  </si>
  <si>
    <t>Dow 2012 Stock Incentive Plan | Performance Deferred Stock | Jan 1, 2015 - Dec 31, 2017</t>
  </si>
  <si>
    <t>STOCK-BASED COMPENSATION - Summary of Restricted Stock (Details) - Non-Employee Director - Dow 2012 Stock Incentive Plan - Restricted Stock - $ / shares shares in Thousands</t>
  </si>
  <si>
    <t>Shares Issued (in thousands)</t>
  </si>
  <si>
    <t>Weighted-Average Fair Value (in dollars per share)</t>
  </si>
  <si>
    <t>STOCK-BASED COMPENSATION - Summary of Employee Stock Purchase Plan (Details) - USD ($) $ / shares in Units, shares in Thousands, $ in Millions</t>
  </si>
  <si>
    <t>Additional Information about Employee Stock Purchase Plan</t>
  </si>
  <si>
    <t>Dow 2012 ESPP | Employee Stock Purchase Plan</t>
  </si>
  <si>
    <t>Outstanding and exercisable at January 1, 2017 (in shares)</t>
  </si>
  <si>
    <t>Outstanding and exercisable at December 31, 2017 (in shares)</t>
  </si>
  <si>
    <t>Outstanding and exercisable at January 1, 2017 (in dollars per share)</t>
  </si>
  <si>
    <t>Outstanding and exercisable at December 31, 2017 (in dollars per share)</t>
  </si>
  <si>
    <t>Weighted-average fair value per share of purchase rights granted (in dollars per share)</t>
  </si>
  <si>
    <t>Total amount of cash received from the exercise of purchase rights</t>
  </si>
  <si>
    <t>Total intrinsic value of purchase rights exercised</t>
  </si>
  <si>
    <t>STOCK-BASED COMPENSATION - Summary of RSUs and PSUs (Details) - RSUs and PSUs - DuPont EIP shares in Thousands</t>
  </si>
  <si>
    <t>Dec. 31, 2017$ / sharesshares</t>
  </si>
  <si>
    <t>Nonvested at January 1, 2017 (in shares) | shares</t>
  </si>
  <si>
    <t>Granted (in shares) | shares</t>
  </si>
  <si>
    <t>Vested (in shares) | shares</t>
  </si>
  <si>
    <t>Canceled (in shares) | shares</t>
  </si>
  <si>
    <t>Nonvested at December 31, 2017 (in shares) | shares</t>
  </si>
  <si>
    <t>Nonvested at January 1, 2017 (in dollars per share) | $ / shares</t>
  </si>
  <si>
    <t>Granted (in dollars per share) | $ / shares</t>
  </si>
  <si>
    <t>Vested (in dollars per share) | $ / shares</t>
  </si>
  <si>
    <t>Canceled (in dollars per share) | $ / shares</t>
  </si>
  <si>
    <t>Nonvested at December 31, 2017 (in dollars per share) | $ / shares</t>
  </si>
  <si>
    <t>STOCK-BASED COMPENSATION - Summary of DuPont Equity Incentive Plan Additional Information (Details) - USD ($) $ / shares in Units, $ in Millions</t>
  </si>
  <si>
    <t>Nov. 30, 2017</t>
  </si>
  <si>
    <t>Shares reserved for future issuance (in shares)</t>
  </si>
  <si>
    <t>Shares issued count against maximum shares reserved conversion threshold (in shares)</t>
  </si>
  <si>
    <t>Shares issued count against maximum shares reserved conversion ratio (in shares)</t>
  </si>
  <si>
    <t>Number of shares authorized (in shares)</t>
  </si>
  <si>
    <t>Conversion ratio (in shares)</t>
  </si>
  <si>
    <t>Service period</t>
  </si>
  <si>
    <t>1 year 314 days</t>
  </si>
  <si>
    <t>DuPont EIP | Stock options | Grants between 2010 and 2015</t>
  </si>
  <si>
    <t>7 years</t>
  </si>
  <si>
    <t>DuPont EIP | Stock options | Grants in 2016 and 2017</t>
  </si>
  <si>
    <t>DuPont EIP | RSUs and PSUs</t>
  </si>
  <si>
    <t>1 year 266 days</t>
  </si>
  <si>
    <t>Total fair value of vested shares</t>
  </si>
  <si>
    <t>DuPont EIP | Restricted Stock Units</t>
  </si>
  <si>
    <t>DuPont EIP | Restricted Stock Units | Minimum | Senior Management Employees</t>
  </si>
  <si>
    <t>2 years</t>
  </si>
  <si>
    <t>DuPont EIP | Restricted Stock Units | Maximum | Senior Management Employees</t>
  </si>
  <si>
    <t>DuPont EIP | Performance Stock Units</t>
  </si>
  <si>
    <t>DuPont EIP | Performance Stock Units | Senior Management Employees</t>
  </si>
  <si>
    <t>DuPont EIP | Performance Stock Units | Minimum</t>
  </si>
  <si>
    <t>DuPont EIP | Performance Stock Units | Minimum | Senior Management Employees</t>
  </si>
  <si>
    <t>DuPont EIP | Performance Stock Units | Maximum</t>
  </si>
  <si>
    <t>DuPont EIP | Performance Stock Units | Maximum | Senior Management Employees</t>
  </si>
  <si>
    <t>FINANCIAL INSTRUMENTS - Summary of Fair Value of Financial Instruments (Details) - USD ($) $ in Millions</t>
  </si>
  <si>
    <t>Schedule of Available-for-sale Securities [Line Items]</t>
  </si>
  <si>
    <t>Marketable securities, cost</t>
  </si>
  <si>
    <t>Marketable securities, gain</t>
  </si>
  <si>
    <t>Marketable securities, loss</t>
  </si>
  <si>
    <t>Marketable securities, fair value</t>
  </si>
  <si>
    <t>Debt securities, cost</t>
  </si>
  <si>
    <t>Debt securities, gain</t>
  </si>
  <si>
    <t>Debt securities, loss</t>
  </si>
  <si>
    <t>Debt securities, fair value</t>
  </si>
  <si>
    <t>Equity securities, cost</t>
  </si>
  <si>
    <t>Equity securities, gain</t>
  </si>
  <si>
    <t>Equity securities, loss</t>
  </si>
  <si>
    <t>Equity securities, fair value</t>
  </si>
  <si>
    <t>Total marketable securities and other investments, cost</t>
  </si>
  <si>
    <t>Total marketable securities and other investments, gain</t>
  </si>
  <si>
    <t>Total marketable securities and other investments, loss</t>
  </si>
  <si>
    <t>Total marketable securities and other investments, fair value</t>
  </si>
  <si>
    <t>Long-term debt including debt due within one year, cost</t>
  </si>
  <si>
    <t>Long-term debt including debt due within one year, gain</t>
  </si>
  <si>
    <t>Long-term debt including debt due within one year, loss</t>
  </si>
  <si>
    <t>Long-term debt including debt due within one year, fair value</t>
  </si>
  <si>
    <t>Fair value adjustment</t>
  </si>
  <si>
    <t>Interest rates</t>
  </si>
  <si>
    <t>Derivatives, Gain</t>
  </si>
  <si>
    <t>Derivatives, Loss</t>
  </si>
  <si>
    <t>Derivative, Fair Value</t>
  </si>
  <si>
    <t>Commodities</t>
  </si>
  <si>
    <t>Foreign currency contracts</t>
  </si>
  <si>
    <t>FINANCIAL INSTRUMENTS - Summary of Investments (Details) - USD ($) $ in Millions</t>
  </si>
  <si>
    <t>Proceeds from sales of available-for-sale securities</t>
  </si>
  <si>
    <t>Gross realized gains</t>
  </si>
  <si>
    <t>Gross realized losses</t>
  </si>
  <si>
    <t>Amortized Cost</t>
  </si>
  <si>
    <t>Within one year</t>
  </si>
  <si>
    <t>One to five years</t>
  </si>
  <si>
    <t>Six to ten years</t>
  </si>
  <si>
    <t>After ten years</t>
  </si>
  <si>
    <t>FINANCIAL INSTRUMENTS - Investments Additional Information (Details) - USD ($)</t>
  </si>
  <si>
    <t>Schedule of Held-to-maturity Securities [Line Items]</t>
  </si>
  <si>
    <t>Matured securities</t>
  </si>
  <si>
    <t>Cost method investments</t>
  </si>
  <si>
    <t>Other than temporary impairment on cost method investments</t>
  </si>
  <si>
    <t>Securities for Reverse Repurchase Agreements</t>
  </si>
  <si>
    <t>Other than temporary impairment on investments still held</t>
  </si>
  <si>
    <t>Cash Equivalents</t>
  </si>
  <si>
    <t>Held-to-maturity securities</t>
  </si>
  <si>
    <t>Investments in money market funds</t>
  </si>
  <si>
    <t>Marketable Securities</t>
  </si>
  <si>
    <t>FINANCIAL INSTRUMENTS - Summary of Temporarily Impaired Securities (Details) - USD ($) $ in Millions</t>
  </si>
  <si>
    <t>Less than 12 months</t>
  </si>
  <si>
    <t>12 months or more</t>
  </si>
  <si>
    <t>Unrealized losses</t>
  </si>
  <si>
    <t>FINANCIAL INSTRUMENTS - Summary of Notional Amounts (Details) lb in Millions, bu in Millions, bbl in Millions, BTU in Millions, $ in Millions</t>
  </si>
  <si>
    <t>Dec. 31, 2017USD ($)BTUlbktbblbu</t>
  </si>
  <si>
    <t>Dec. 31, 2016USD ($)BTUlbktbblbu</t>
  </si>
  <si>
    <t>Derivatives designated as hedging instruments | Interest rates</t>
  </si>
  <si>
    <t>Derivative Instruments, Gain (Loss) [Line Items]</t>
  </si>
  <si>
    <t>Notional amounts | $</t>
  </si>
  <si>
    <t>Derivatives designated as hedging instruments | Foreign currency contracts</t>
  </si>
  <si>
    <t>Derivatives designated as hedging instruments | Corn</t>
  </si>
  <si>
    <t>Notional amount, volume | bu</t>
  </si>
  <si>
    <t>Derivatives designated as hedging instruments | Crude Oil</t>
  </si>
  <si>
    <t>Notional amount, volume</t>
  </si>
  <si>
    <t>Derivatives designated as hedging instruments | Ethane</t>
  </si>
  <si>
    <t>Derivatives designated as hedging instruments | Natural Gas</t>
  </si>
  <si>
    <t>Notional amount, energy | BTU</t>
  </si>
  <si>
    <t>Derivatives designated as hedging instruments | Propane</t>
  </si>
  <si>
    <t>Derivatives designated as hedging instruments | Soybeans</t>
  </si>
  <si>
    <t>Derivatives not designated as hedging instruments | Foreign currency contracts</t>
  </si>
  <si>
    <t>Derivatives not designated as hedging instruments | Ethane</t>
  </si>
  <si>
    <t>Derivatives not designated as hedging instruments | Gasoline</t>
  </si>
  <si>
    <t>Notional amount, mass | kt</t>
  </si>
  <si>
    <t>Derivatives not designated as hedging instruments | Naphtha Price Spread</t>
  </si>
  <si>
    <t>Derivatives not designated as hedging instruments | Normal Butane</t>
  </si>
  <si>
    <t>Derivatives not designated as hedging instruments | Propane</t>
  </si>
  <si>
    <t>Derivatives not designated as hedging instruments | Soybeans</t>
  </si>
  <si>
    <t>Derivatives not designated as hedging instruments | Soybean Oil</t>
  </si>
  <si>
    <t>Notional amount, mass | lb</t>
  </si>
  <si>
    <t>Derivatives not designated as hedging instruments | Soybean Meal</t>
  </si>
  <si>
    <t>FINANCIAL INSTRUMENTS - Summary of Derivatives Designated in Hedging Relationships (Details) - USD ($) $ in Millions</t>
  </si>
  <si>
    <t>Commodity contract loss to be reclassified to income within the next 12 months</t>
  </si>
  <si>
    <t>Foreign currency loss to be reclassified to income within the next 12 months</t>
  </si>
  <si>
    <t>Interest rate loss to be reclassified to income within the next 12 months</t>
  </si>
  <si>
    <t>Interest rates | Derivatives designated as hedging instruments | Cash Flow Hedges</t>
  </si>
  <si>
    <t>Net gain (loss) included in AOCL</t>
  </si>
  <si>
    <t>Interest rates | Derivatives designated as hedging instruments | Fair Value Hedges</t>
  </si>
  <si>
    <t>Gain (loss) on derivatives</t>
  </si>
  <si>
    <t>Foreign currency contracts | Derivatives designated as hedging instruments | Cash Flow Hedges</t>
  </si>
  <si>
    <t>Ineffectiveness on cash flow hedges</t>
  </si>
  <si>
    <t>Foreign currency contracts | Derivatives designated as hedging instruments | Net Investment Hedging</t>
  </si>
  <si>
    <t>Outstanding foreign-currency denominated debt</t>
  </si>
  <si>
    <t>Ineffectiveness on net foreign investment hedges</t>
  </si>
  <si>
    <t>Commodity contracts | Derivatives designated as hedging instruments | Cash Flow Hedges</t>
  </si>
  <si>
    <t>FINANCIAL INSTRUMENTS - Summary of Fair Value of Derivative Instruments Using Level 2 Inputs (Details) - USD ($) $ in Millions</t>
  </si>
  <si>
    <t>Derivatives, Fair Value [Line Items]</t>
  </si>
  <si>
    <t>Derivative assets</t>
  </si>
  <si>
    <t>Counterparty and Cash Collateral Netting, Assets</t>
  </si>
  <si>
    <t>Net Asset Included in Balance Sheet</t>
  </si>
  <si>
    <t>Derivative liabilities</t>
  </si>
  <si>
    <t>Counterparty and Cash Collateral Netting, Liabilities</t>
  </si>
  <si>
    <t>Derivative Liability</t>
  </si>
  <si>
    <t>Cash collateral</t>
  </si>
  <si>
    <t>Derivatives designated as hedging instruments</t>
  </si>
  <si>
    <t>Derivatives designated as hedging instruments | Interest rates | Accrued and other current liabilities</t>
  </si>
  <si>
    <t>Derivatives designated as hedging instruments | Interest rates | Other noncurrent obligations</t>
  </si>
  <si>
    <t>Derivatives designated as hedging instruments | Foreign currency contracts | Other current assets</t>
  </si>
  <si>
    <t>Derivatives designated as hedging instruments | Foreign currency contracts | Accrued and other current liabilities</t>
  </si>
  <si>
    <t>Derivatives designated as hedging instruments | Commodities | Other current assets</t>
  </si>
  <si>
    <t>Derivatives designated as hedging instruments | Commodities | Deferred charges and other assets</t>
  </si>
  <si>
    <t>Derivatives designated as hedging instruments | Commodities | Accrued and other current liabilities</t>
  </si>
  <si>
    <t>Derivatives designated as hedging instruments | Commodities | Other noncurrent obligations</t>
  </si>
  <si>
    <t>Derivatives not designated as hedging instruments</t>
  </si>
  <si>
    <t>Derivatives not designated as hedging instruments | Foreign currency contracts | Other current assets</t>
  </si>
  <si>
    <t>Derivatives not designated as hedging instruments | Foreign currency contracts | Accrued and other current liabilities</t>
  </si>
  <si>
    <t>Derivatives not designated as hedging instruments | Commodities | Other current assets</t>
  </si>
  <si>
    <t>Derivatives not designated as hedging instruments | Commodities | Deferred charges and other assets</t>
  </si>
  <si>
    <t>Derivatives not designated as hedging instruments | Commodities | Accrued and other current liabilities</t>
  </si>
  <si>
    <t>Derivatives not designated as hedging instruments | Commodities | Other noncurrent obligations</t>
  </si>
  <si>
    <t>FINANCIAL INSTRUMENTS - Summary of Effect of Derivative Instruments (Details) - USD ($) $ in Millions</t>
  </si>
  <si>
    <t>Amount of gain (loss) recognized in OCI (Effective portion)</t>
  </si>
  <si>
    <t>Amount of gain (loss) recognized in income</t>
  </si>
  <si>
    <t>Gain (loss) on hedging activity</t>
  </si>
  <si>
    <t>Derivatives designated as hedging instruments | Interest rates | Interest expense and amortization of debt discount | Fair Value Hedges</t>
  </si>
  <si>
    <t>Change in the gain (loss) recognized in income</t>
  </si>
  <si>
    <t>Derivatives designated as hedging instruments | Interest rates | Interest expense and amortization of debt discount | Cash Flow Hedges</t>
  </si>
  <si>
    <t>Derivatives designated as hedging instruments | Foreign currency contracts | Net Investment Hedging</t>
  </si>
  <si>
    <t>Derivatives designated as hedging instruments | Foreign currency contracts | Cost of sales | Cash Flow Hedges</t>
  </si>
  <si>
    <t>Derivatives designated as hedging instruments | Foreign currency contracts | Sundry income (expense), net | Cash Flow Hedges</t>
  </si>
  <si>
    <t>Derivatives designated as hedging instruments | Commodities | Cost of sales | Cash Flow Hedges</t>
  </si>
  <si>
    <t>Gain (loss) on instruments not designated as hedging</t>
  </si>
  <si>
    <t>Derivatives not designated as hedging instruments | Foreign currency contracts | Sundry income (expense), net</t>
  </si>
  <si>
    <t>Derivatives not designated as hedging instruments | Commodities | Cost of sales</t>
  </si>
  <si>
    <t>FAIR VALUE MEASUREMENTS - Summary of Recurring Measured Fair Values (Details) - USD ($) $ in Millions</t>
  </si>
  <si>
    <t>Assets, Fair Value Disclosure [Abstract]</t>
  </si>
  <si>
    <t>Interests in trade accounts receivable conduits</t>
  </si>
  <si>
    <t>Debt securities</t>
  </si>
  <si>
    <t>Liabilities, Fair Value Disclosure [Abstract]</t>
  </si>
  <si>
    <t>Recurring</t>
  </si>
  <si>
    <t>Cash equivalents</t>
  </si>
  <si>
    <t>Total assets at fair value</t>
  </si>
  <si>
    <t>Total liabilities at fair value</t>
  </si>
  <si>
    <t>Recurring | Interest rates</t>
  </si>
  <si>
    <t>Recurring | Commodities</t>
  </si>
  <si>
    <t>Recurring | Foreign currency</t>
  </si>
  <si>
    <t>Recurring | Debt - government-issued</t>
  </si>
  <si>
    <t>Recurring | Corporate bonds</t>
  </si>
  <si>
    <t>Recurring | Level 1</t>
  </si>
  <si>
    <t>Recurring | Level 1 | Interest rates</t>
  </si>
  <si>
    <t>Recurring | Level 1 | Commodities</t>
  </si>
  <si>
    <t>Recurring | Level 1 | Foreign currency</t>
  </si>
  <si>
    <t>Recurring | Level 1 | Debt - government-issued</t>
  </si>
  <si>
    <t>Recurring | Level 1 | Corporate bonds</t>
  </si>
  <si>
    <t>Recurring | Level 2</t>
  </si>
  <si>
    <t>Recurring | Level 2 | Interest rates</t>
  </si>
  <si>
    <t>Recurring | Level 2 | Commodities</t>
  </si>
  <si>
    <t>Recurring | Level 2 | Foreign currency</t>
  </si>
  <si>
    <t>Recurring | Level 2 | Debt - government-issued</t>
  </si>
  <si>
    <t>Recurring | Level 2 | Corporate bonds</t>
  </si>
  <si>
    <t>Recurring | Level 3</t>
  </si>
  <si>
    <t>Recurring | Level 3 | Interest rates</t>
  </si>
  <si>
    <t>Recurring | Level 3 | Commodities</t>
  </si>
  <si>
    <t>Recurring | Level 3 | Foreign currency</t>
  </si>
  <si>
    <t>Recurring | Level 3 | Debt - government-issued</t>
  </si>
  <si>
    <t>Recurring | Level 3 | Corporate bonds</t>
  </si>
  <si>
    <t>FAIR VALUE MEASUREMENTS - Summary of Level 3 Inputs (Details) - USD ($) $ in Millions</t>
  </si>
  <si>
    <t>Fair Value, Assets Measured on Recurring Basis, Unobservable Input Reconciliation, Calculation [Roll Forward]</t>
  </si>
  <si>
    <t>Loss included in earnings</t>
  </si>
  <si>
    <t>Purchases</t>
  </si>
  <si>
    <t>FAIR VALUE MEASUREMENTS - Summary of Nonrecurring Measured Fair Values (Details) - Nonrecurring - USD ($)</t>
  </si>
  <si>
    <t>Total Losses</t>
  </si>
  <si>
    <t>Fair Value, Assets and Liabilities Measured on Recurring and Nonrecurring Basis [Line Items]</t>
  </si>
  <si>
    <t>Assets at fair value</t>
  </si>
  <si>
    <t>Goodwill at fair value</t>
  </si>
  <si>
    <t>FAIR VALUE MEASUREMENTS - Additional Detail (Details) - USD ($)</t>
  </si>
  <si>
    <t>Manufacturing facilities and assets, Corporate facilities, and Data Centers</t>
  </si>
  <si>
    <t>Manufacturing Assets, Equity Method Investments, And Other Assets | Performance Materials &amp; Coatings</t>
  </si>
  <si>
    <t>Manufacturing Assets, Equity Method Investments, And Other Assets | Corporate</t>
  </si>
  <si>
    <t>Manufacturing Assets, Equity Method Investments, And Other Assets | Packaging &amp; Specialty Plastics</t>
  </si>
  <si>
    <t>Manufacturing Assets, Equity Method Investments, And Other Assets | Safety &amp; Construction</t>
  </si>
  <si>
    <t>Nonrecurring | Restructuring charges</t>
  </si>
  <si>
    <t>Nonrecurring | Restructuring charges | Corporate</t>
  </si>
  <si>
    <t>Nonrecurring | Manufacturing facilities and assets, Corporate facilities, and Data Centers</t>
  </si>
  <si>
    <t>Nonrecurring | Level 1</t>
  </si>
  <si>
    <t>Nonrecurring | Level 1 | Manufacturing facilities and assets, Corporate facilities, and Data Centers</t>
  </si>
  <si>
    <t>Nonrecurring | Level 1 | Manufacturing Facility</t>
  </si>
  <si>
    <t>Nonrecurring | Level 1 | Investments</t>
  </si>
  <si>
    <t>Nonrecurring | Level 3</t>
  </si>
  <si>
    <t>Nonrecurring | Level 3 | Manufacturing facilities and assets, Corporate facilities, and Data Centers</t>
  </si>
  <si>
    <t>Nonrecurring | Level 3 | Manufacturing Assets, Equity Method Investments, And Other Assets</t>
  </si>
  <si>
    <t>Nonrecurring | Level 3 | Investments</t>
  </si>
  <si>
    <t>Nonrecurring | Level 3 | Manufacturing Assets and Facilities and Equity Method Investment</t>
  </si>
  <si>
    <t>VARIABLE INTEREST ENTITIES - Assets And Liabilities Of Consolidated VIEs (Details) - Primary beneficiary - USD ($) $ in Millions</t>
  </si>
  <si>
    <t>Variable Interest Entity [Line Items]</t>
  </si>
  <si>
    <t>Other noncurrent assets</t>
  </si>
  <si>
    <t>Current liabilities | Monetizing Accounts Receivable VIE</t>
  </si>
  <si>
    <t>Current liabilities - nonrecourse</t>
  </si>
  <si>
    <t>Current Assets | Monetizing Accounts Receivable VIE</t>
  </si>
  <si>
    <t>VARIABLE INTEREST ENTITIES - Additional Detail (Details) $ in Millions</t>
  </si>
  <si>
    <t>Jul. 11, 2016USD ($)</t>
  </si>
  <si>
    <t>Oct. 05, 2015USD ($)</t>
  </si>
  <si>
    <t>Aug. 10, 2015USD ($)</t>
  </si>
  <si>
    <t>Dec. 31, 2017USD ($)joint_venture</t>
  </si>
  <si>
    <t>Jul. 31, 2015USD ($)</t>
  </si>
  <si>
    <t>Gain on business divestitures</t>
  </si>
  <si>
    <t>AgroFresh Solutions, Inc.</t>
  </si>
  <si>
    <t>Dow | Ethanol production and cogeneration in Brazil</t>
  </si>
  <si>
    <t>Dow | U.S. Seed Production joint venture</t>
  </si>
  <si>
    <t>Dow | Crude acrylic acid joint venture</t>
  </si>
  <si>
    <t>Primary beneficiary | Dow | Asia Pacific joint ventures</t>
  </si>
  <si>
    <t>Number of joint ventures | joint_venture</t>
  </si>
  <si>
    <t>Primary beneficiary | Dow | Ethanol production and cogeneration in Brazil</t>
  </si>
  <si>
    <t>Primary beneficiary | Dow | U.S. Seed Production joint venture</t>
  </si>
  <si>
    <t>49.00%</t>
  </si>
  <si>
    <t>Loss on partners exercise of equity option</t>
  </si>
  <si>
    <t>Not primary beneficiary | Dow | Hemlock Semiconductor L.L.C.</t>
  </si>
  <si>
    <t>Maximum exposure to loss</t>
  </si>
  <si>
    <t>Not primary beneficiary | Dow | Silicon joint ventures</t>
  </si>
  <si>
    <t>Not primary beneficiary | Dow | AgroFresh Solutions, Inc.</t>
  </si>
  <si>
    <t>Number of investment warrants | shares</t>
  </si>
  <si>
    <t>Receivable for warrants</t>
  </si>
  <si>
    <t>Tax related receivable</t>
  </si>
  <si>
    <t>Not primary beneficiary | Dow | Crude acrylic acid joint venture</t>
  </si>
  <si>
    <t>Nonconsolidated liabilities</t>
  </si>
  <si>
    <t>Not primary beneficiary | Dow | Crude acrylic acid joint venture | Cash and cash equivalents</t>
  </si>
  <si>
    <t>Nonconsollidated assets</t>
  </si>
  <si>
    <t>Not primary beneficiary | Dow | Crude acrylic acid joint venture | Other Assets</t>
  </si>
  <si>
    <t>Not primary beneficiary | Dow | Crude acrylic acid joint venture | Goodwill</t>
  </si>
  <si>
    <t>SEGMENTS AND GEOGRAPHIC REGIONS - Additional Information (Details)</t>
  </si>
  <si>
    <t>Dec. 31, 2017segmentbusinessglobal_business</t>
  </si>
  <si>
    <t>Segment Reporting Information [Line Items]</t>
  </si>
  <si>
    <t>Number of operating segments | segment</t>
  </si>
  <si>
    <t>Number of reportable segments | segment</t>
  </si>
  <si>
    <t>EQUATE Petrochemicals Company K.S.C.</t>
  </si>
  <si>
    <t>Number of global businesses</t>
  </si>
  <si>
    <t>Number of businesses | business</t>
  </si>
  <si>
    <t>Performance Materials &amp; Coatings | Consumer Solutions</t>
  </si>
  <si>
    <t>Industrial Intermediates &amp; Infrastructure | Polyurethanes And CAV</t>
  </si>
  <si>
    <t>SEGMENTS AND GEOGRAPHIC REGIONS - Summary of Geographic Area Information (Details) - USD ($) $ in Millions</t>
  </si>
  <si>
    <t>Revenues from External Customers and Long-Lived Assets [Line Items]</t>
  </si>
  <si>
    <t>Sales to external customers</t>
  </si>
  <si>
    <t>Long-lived assets</t>
  </si>
  <si>
    <t>United States</t>
  </si>
  <si>
    <t>EMEA</t>
  </si>
  <si>
    <t>Rest of World</t>
  </si>
  <si>
    <t>SEGMENTS AND GEOGRAPHIC REGIONS - Summary of Segment Information (Details) - USD ($) $ in Millions</t>
  </si>
  <si>
    <t>Equity in earnings (losses) of nonconsolidated affiliates</t>
  </si>
  <si>
    <t>Pro forma Operating EBITDA</t>
  </si>
  <si>
    <t>Operating EBITDA</t>
  </si>
  <si>
    <t>Pro Forma</t>
  </si>
  <si>
    <t>Agriculture | Pro Forma</t>
  </si>
  <si>
    <t>Performance Materials &amp; Coatings | Pro Forma</t>
  </si>
  <si>
    <t>Industrial Intermediates &amp; Infrastructure | Pro Forma</t>
  </si>
  <si>
    <t>Packaging &amp; Specialty Plastics | Pro Forma</t>
  </si>
  <si>
    <t>Electronics &amp; Imaging | Pro Forma</t>
  </si>
  <si>
    <t>Nutrition &amp; Biosciences | Pro Forma</t>
  </si>
  <si>
    <t>Transportation &amp; Advanced Polymers | Pro Forma</t>
  </si>
  <si>
    <t>Safety &amp; Construction | Pro Forma</t>
  </si>
  <si>
    <t>Corporate | Pro Forma</t>
  </si>
  <si>
    <t>SEGMENTS AND GEOGRAPHIC REGIONS - Summary of Reconciliation of Operating EBITDA (Details) - USD ($) $ in Millions</t>
  </si>
  <si>
    <t>- Foreign exchange gains (losses), net</t>
  </si>
  <si>
    <t>Pro forma adjustments</t>
  </si>
  <si>
    <t>Pro forma EBITDA</t>
  </si>
  <si>
    <t>EBITDA</t>
  </si>
  <si>
    <t>Significant items</t>
  </si>
  <si>
    <t>SEGMENTS AND GEOGRAPHIC REGIONS - Summary of Certain Items by Segment (Details) - USD ($) $ in Millions</t>
  </si>
  <si>
    <t>Charge for the termination of a terminal use agreement</t>
  </si>
  <si>
    <t>Gain acquisition</t>
  </si>
  <si>
    <t>Joint venture actions</t>
  </si>
  <si>
    <t>Merger-related inventory step-up amortization</t>
  </si>
  <si>
    <t>Litigation related charges, awards and adjustments</t>
  </si>
  <si>
    <t>Settlement and curtailment items</t>
  </si>
  <si>
    <t>Customer claims adjustment/ recovery</t>
  </si>
  <si>
    <t>Environmental charges</t>
  </si>
  <si>
    <t>Transaction costs and productivity actions</t>
  </si>
  <si>
    <t>Insurance Recoveries</t>
  </si>
  <si>
    <t>Write down of intangible assets</t>
  </si>
  <si>
    <t>Implementation costs</t>
  </si>
  <si>
    <t>Brand Marketing and Tradenames</t>
  </si>
  <si>
    <t>Enterprise Resource Planning</t>
  </si>
  <si>
    <t>Breast Implant and Other Products Liability Claims</t>
  </si>
  <si>
    <t>Customer Claims</t>
  </si>
  <si>
    <t>Merger and H&amp;N Business</t>
  </si>
  <si>
    <t>Basis difference related to the fair value step-up in inventories</t>
  </si>
  <si>
    <t>Pretax loss on early redemption of debt</t>
  </si>
  <si>
    <t>Disposal Group, Disposed of by Sale, Not Discontinued Operations | ANGUS Chemical Company</t>
  </si>
  <si>
    <t>Disposal Group, Disposed of by Sale, Not Discontinued Operations | Global Food Safety Diagnostic Business</t>
  </si>
  <si>
    <t>Disposal Group, Disposed of by Sale, Not Discontinued Operations | DuPont (Shenzhen) Manufacturing Limited</t>
  </si>
  <si>
    <t>Disposal Group, Disposed of by Sale, Not Discontinued Operations | AgroFresh</t>
  </si>
  <si>
    <t>Gain on sale including adjustments</t>
  </si>
  <si>
    <t>Fair value step-up of acquired inventory of disposal group</t>
  </si>
  <si>
    <t>Disposal Group, Disposed of by Sale, Not Discontinued Operations | AgroFresh | AgroFresh Solutions, Inc. (AFSI)</t>
  </si>
  <si>
    <t>Disposal Group, Disposed of by Sale, Not Discontinued Operations | Global Sodium Borohydride (SBH)</t>
  </si>
  <si>
    <t>Disposal Group, Disposed of by Means Other than Sale, Not Discontinued Operations | Chlorine value chain</t>
  </si>
  <si>
    <t>Litigation charge</t>
  </si>
  <si>
    <t>Performance Materials &amp; Coatings | Dow Corning</t>
  </si>
  <si>
    <t>Industrial Intermediates &amp; Infrastructure | Disposal Group, Disposed of by Means Other than Sale, Not Discontinued Operations | Chlorine value chain</t>
  </si>
  <si>
    <t>Packaging &amp; Specialty Plastics | Disposal Group, Disposed of by Means Other than Sale, Not Discontinued Operations | Chlorine value chain</t>
  </si>
  <si>
    <t>Electronics &amp; Imaging | Dow Corning</t>
  </si>
  <si>
    <t>Transportation &amp; Advanced Polymers | Dow Corning</t>
  </si>
  <si>
    <t>Corporate | Disposal Group, Disposed of by Means Other than Sale, Not Discontinued Operations | Chlorine value chain</t>
  </si>
  <si>
    <t>As Filed | Agriculture</t>
  </si>
  <si>
    <t>As Filed | Performance Materials &amp; Coatings</t>
  </si>
  <si>
    <t>As Filed | Industrial Intermediates &amp; Infrastructure</t>
  </si>
  <si>
    <t>As Filed | Packaging &amp; Specialty Plastics</t>
  </si>
  <si>
    <t>As Filed | Electronics &amp; Imaging</t>
  </si>
  <si>
    <t>As Filed | Nutrition &amp; Biosciences</t>
  </si>
  <si>
    <t>As Filed | Transportation &amp; Advanced Polymers</t>
  </si>
  <si>
    <t>As Filed | Safety &amp; Construction</t>
  </si>
  <si>
    <t>As Filed | Corporate</t>
  </si>
  <si>
    <t>SELECTED QUARTERLY FINANCIAL DATA - Summary of Selected Quarterly Financial Data (Details) - USD ($) $ / shares in Units, shares in Millions, $ in Millions</t>
  </si>
  <si>
    <t>Schedule Of Selected Quarterly Financial Information [Line Items]</t>
  </si>
  <si>
    <t>Gross margin</t>
  </si>
  <si>
    <t>Share Price (in dollars per share)</t>
  </si>
  <si>
    <t>High</t>
  </si>
  <si>
    <t>Low</t>
  </si>
  <si>
    <t>SUBSEQUENT EVENTS - Additional Information (Details) - USD ($) $ in Millions</t>
  </si>
  <si>
    <t>Feb. 15, 2018</t>
  </si>
  <si>
    <t>Subsequent Event [Line Items]</t>
  </si>
  <si>
    <t>Subsequent Event | DuPont | 2018 Repurchase Facility | Securities Sold under Agreements to Repurchase</t>
  </si>
  <si>
    <t>Collateral amount, percentage</t>
  </si>
  <si>
    <t>105.00%</t>
  </si>
  <si>
    <t>Subsequent Event | DuPont | 2018 Repurchase Facility | LIBOR | Securities Sold under Agreements to Repurchase</t>
  </si>
  <si>
    <t>Variable interest rate</t>
  </si>
  <si>
    <t>0.75%</t>
  </si>
  <si>
    <t>SCHEDULE II - VALUATION AND QUALIFYING ACCOUNTS - Summary of Valuation and Qualifying Accounts (Details) - USD ($) $ in Millions</t>
  </si>
  <si>
    <t>Movement in Valuation Allowances and Reserves [Roll Forward]</t>
  </si>
  <si>
    <t>Accounts Receivable - Allowance for Doubtful Receivables</t>
  </si>
  <si>
    <t>Balance at beginning of period</t>
  </si>
  <si>
    <t>Additions charged to expenses</t>
  </si>
  <si>
    <t>Additions charged to other accounts</t>
  </si>
  <si>
    <t>Deductions from reserves</t>
  </si>
  <si>
    <t>Balance at end of period</t>
  </si>
  <si>
    <t>Inventory - Obsolescence Reserve</t>
  </si>
  <si>
    <t>Reserves for Other Investments and Noncurrent Receivables</t>
  </si>
  <si>
    <t>Reserves for Other Investments and Noncurrent Receivables | DCC Transaction</t>
  </si>
  <si>
    <t>Deferred Tax Assets - Valuation Allowanc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0.0000_);(#,##0.0000)" numFmtId="168"/>
    <numFmt formatCode="#,##0.00000000_);(#,##0.00000000)" numFmtId="169"/>
    <numFmt formatCode="_(&quot;CAD &quot;#,##0_);_(&quot;CAD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sharedStrings.xml" Type="http://schemas.openxmlformats.org/officeDocument/2006/relationships/sharedStrings"/><Relationship Id="rId202" Target="styles.xml" Type="http://schemas.openxmlformats.org/officeDocument/2006/relationships/styles"/><Relationship Id="rId2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67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6.90000000000001</v>
      </c>
    </row>
    <row r="17" spans="1:4">
      <c r="A17" s="4" t="s">
        <v>28</v>
      </c>
      <c r="C17" s="5" t="n">
        <v>2329023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140</v>
      </c>
      <c r="J1" s="2" t="s">
        <v>1</v>
      </c>
    </row>
    <row r="2" spans="1:12">
      <c r="B2" s="2" t="s">
        <v>2</v>
      </c>
      <c r="C2" s="2" t="s">
        <v>231</v>
      </c>
      <c r="D2" s="2" t="s">
        <v>4</v>
      </c>
      <c r="E2" s="2" t="s">
        <v>232</v>
      </c>
      <c r="F2" s="2" t="s">
        <v>30</v>
      </c>
      <c r="G2" s="2" t="s">
        <v>144</v>
      </c>
      <c r="H2" s="2" t="s">
        <v>145</v>
      </c>
      <c r="I2" s="2" t="s">
        <v>146</v>
      </c>
      <c r="J2" s="2" t="s">
        <v>2</v>
      </c>
      <c r="K2" s="2" t="s">
        <v>30</v>
      </c>
      <c r="L2" s="2" t="s">
        <v>31</v>
      </c>
    </row>
    <row r="3" spans="1:12">
      <c r="A3" s="3" t="s">
        <v>259</v>
      </c>
    </row>
    <row r="4" spans="1:12">
      <c r="A4" s="4" t="s">
        <v>46</v>
      </c>
      <c r="B4" s="7" t="n">
        <v>-1159</v>
      </c>
      <c r="C4" s="7" t="n">
        <v>554</v>
      </c>
      <c r="D4" s="7" t="n">
        <v>1359</v>
      </c>
      <c r="E4" s="7" t="n">
        <v>915</v>
      </c>
      <c r="F4" s="7" t="n">
        <v>84</v>
      </c>
      <c r="G4" s="7" t="n">
        <v>818</v>
      </c>
      <c r="H4" s="7" t="n">
        <v>3227</v>
      </c>
      <c r="I4" s="7" t="n">
        <v>275</v>
      </c>
      <c r="J4" s="7" t="n">
        <v>1669</v>
      </c>
      <c r="K4" s="7" t="n">
        <v>4404</v>
      </c>
      <c r="L4" s="7" t="n">
        <v>7783</v>
      </c>
    </row>
    <row r="5" spans="1:12">
      <c r="A5" s="4" t="s">
        <v>49</v>
      </c>
      <c r="J5" s="5" t="n">
        <v>-132</v>
      </c>
      <c r="K5" s="5" t="n">
        <v>-86</v>
      </c>
      <c r="L5" s="5" t="n">
        <v>-98</v>
      </c>
    </row>
    <row r="6" spans="1:12">
      <c r="A6" s="4" t="s">
        <v>51</v>
      </c>
      <c r="J6" s="5" t="n">
        <v>0</v>
      </c>
      <c r="K6" s="5" t="n">
        <v>-340</v>
      </c>
      <c r="L6" s="5" t="n">
        <v>-340</v>
      </c>
    </row>
    <row r="7" spans="1:12">
      <c r="A7" s="4" t="s">
        <v>1131</v>
      </c>
      <c r="J7" s="5" t="n">
        <v>-13</v>
      </c>
      <c r="K7" s="5" t="n">
        <v>-22</v>
      </c>
      <c r="L7" s="5" t="n">
        <v>-51</v>
      </c>
    </row>
    <row r="8" spans="1:12">
      <c r="A8" s="4" t="s">
        <v>1132</v>
      </c>
      <c r="J8" s="5" t="n">
        <v>1524</v>
      </c>
      <c r="K8" s="5" t="n">
        <v>3956</v>
      </c>
      <c r="L8" s="5" t="n">
        <v>7294</v>
      </c>
    </row>
    <row r="9" spans="1:12">
      <c r="A9" s="4" t="s">
        <v>47</v>
      </c>
      <c r="J9" s="5" t="n">
        <v>-77</v>
      </c>
      <c r="K9" s="5" t="n">
        <v>0</v>
      </c>
      <c r="L9" s="5" t="n">
        <v>0</v>
      </c>
    </row>
    <row r="10" spans="1:12">
      <c r="A10" s="4" t="s">
        <v>1133</v>
      </c>
      <c r="J10" s="7" t="n">
        <v>1447</v>
      </c>
      <c r="K10" s="7" t="n">
        <v>3956</v>
      </c>
      <c r="L10" s="7" t="n">
        <v>729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140</v>
      </c>
      <c r="J1" s="2" t="s">
        <v>1</v>
      </c>
    </row>
    <row r="2" spans="1:12">
      <c r="B2" s="2" t="s">
        <v>2</v>
      </c>
      <c r="C2" s="2" t="s">
        <v>231</v>
      </c>
      <c r="D2" s="2" t="s">
        <v>4</v>
      </c>
      <c r="E2" s="2" t="s">
        <v>232</v>
      </c>
      <c r="F2" s="2" t="s">
        <v>30</v>
      </c>
      <c r="G2" s="2" t="s">
        <v>144</v>
      </c>
      <c r="H2" s="2" t="s">
        <v>145</v>
      </c>
      <c r="I2" s="2" t="s">
        <v>146</v>
      </c>
      <c r="J2" s="2" t="s">
        <v>2</v>
      </c>
      <c r="K2" s="2" t="s">
        <v>30</v>
      </c>
      <c r="L2" s="2" t="s">
        <v>31</v>
      </c>
    </row>
    <row r="3" spans="1:12">
      <c r="A3" s="3" t="s">
        <v>259</v>
      </c>
    </row>
    <row r="4" spans="1:12">
      <c r="A4" s="4" t="s">
        <v>1135</v>
      </c>
      <c r="B4" s="8" t="n">
        <v>-0.52</v>
      </c>
      <c r="C4" s="8" t="n">
        <v>0.33</v>
      </c>
      <c r="D4" s="8" t="n">
        <v>1.08</v>
      </c>
      <c r="E4" s="8" t="n">
        <v>0.74</v>
      </c>
      <c r="F4" s="8" t="n">
        <v>-0.03</v>
      </c>
      <c r="G4" s="8" t="n">
        <v>0.64</v>
      </c>
      <c r="H4" s="8" t="n">
        <v>2.79</v>
      </c>
      <c r="I4" s="8" t="n">
        <v>0.15</v>
      </c>
      <c r="J4" s="8" t="n">
        <v>0.97</v>
      </c>
      <c r="K4" s="8" t="n">
        <v>3.57</v>
      </c>
      <c r="L4" s="8" t="n">
        <v>6.45</v>
      </c>
    </row>
    <row r="5" spans="1:12">
      <c r="A5" s="4" t="s">
        <v>1136</v>
      </c>
      <c r="J5" s="9" t="n">
        <v>-0.05</v>
      </c>
      <c r="K5" s="5" t="n">
        <v>0</v>
      </c>
      <c r="L5" s="5" t="n">
        <v>0</v>
      </c>
    </row>
    <row r="6" spans="1:12">
      <c r="A6" s="4" t="s">
        <v>56</v>
      </c>
      <c r="J6" s="8" t="n">
        <v>0.92</v>
      </c>
      <c r="K6" s="8" t="n">
        <v>3.57</v>
      </c>
      <c r="L6" s="8" t="n">
        <v>6.4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140</v>
      </c>
      <c r="J1" s="2" t="s">
        <v>1</v>
      </c>
    </row>
    <row r="2" spans="1:12">
      <c r="B2" s="2" t="s">
        <v>2</v>
      </c>
      <c r="C2" s="2" t="s">
        <v>231</v>
      </c>
      <c r="D2" s="2" t="s">
        <v>4</v>
      </c>
      <c r="E2" s="2" t="s">
        <v>232</v>
      </c>
      <c r="F2" s="2" t="s">
        <v>30</v>
      </c>
      <c r="G2" s="2" t="s">
        <v>144</v>
      </c>
      <c r="H2" s="2" t="s">
        <v>145</v>
      </c>
      <c r="I2" s="2" t="s">
        <v>146</v>
      </c>
      <c r="J2" s="2" t="s">
        <v>2</v>
      </c>
      <c r="K2" s="2" t="s">
        <v>30</v>
      </c>
      <c r="L2" s="2" t="s">
        <v>31</v>
      </c>
    </row>
    <row r="3" spans="1:12">
      <c r="A3" s="3" t="s">
        <v>259</v>
      </c>
    </row>
    <row r="4" spans="1:12">
      <c r="A4" s="4" t="s">
        <v>46</v>
      </c>
      <c r="B4" s="7" t="n">
        <v>-1159</v>
      </c>
      <c r="C4" s="7" t="n">
        <v>554</v>
      </c>
      <c r="D4" s="7" t="n">
        <v>1359</v>
      </c>
      <c r="E4" s="7" t="n">
        <v>915</v>
      </c>
      <c r="F4" s="7" t="n">
        <v>84</v>
      </c>
      <c r="G4" s="7" t="n">
        <v>818</v>
      </c>
      <c r="H4" s="7" t="n">
        <v>3227</v>
      </c>
      <c r="I4" s="7" t="n">
        <v>275</v>
      </c>
      <c r="J4" s="7" t="n">
        <v>1669</v>
      </c>
      <c r="K4" s="7" t="n">
        <v>4404</v>
      </c>
      <c r="L4" s="7" t="n">
        <v>7783</v>
      </c>
    </row>
    <row r="5" spans="1:12">
      <c r="A5" s="4" t="s">
        <v>49</v>
      </c>
      <c r="J5" s="5" t="n">
        <v>-132</v>
      </c>
      <c r="K5" s="5" t="n">
        <v>-86</v>
      </c>
      <c r="L5" s="5" t="n">
        <v>-98</v>
      </c>
    </row>
    <row r="6" spans="1:12">
      <c r="A6" s="4" t="s">
        <v>51</v>
      </c>
      <c r="J6" s="5" t="n">
        <v>0</v>
      </c>
      <c r="K6" s="5" t="n">
        <v>-340</v>
      </c>
      <c r="L6" s="5" t="n">
        <v>0</v>
      </c>
    </row>
    <row r="7" spans="1:12">
      <c r="A7" s="4" t="s">
        <v>1131</v>
      </c>
      <c r="J7" s="5" t="n">
        <v>-13</v>
      </c>
      <c r="K7" s="5" t="n">
        <v>-22</v>
      </c>
      <c r="L7" s="5" t="n">
        <v>-51</v>
      </c>
    </row>
    <row r="8" spans="1:12">
      <c r="A8" s="4" t="s">
        <v>1132</v>
      </c>
      <c r="J8" s="5" t="n">
        <v>1524</v>
      </c>
      <c r="K8" s="5" t="n">
        <v>3956</v>
      </c>
      <c r="L8" s="5" t="n">
        <v>7634</v>
      </c>
    </row>
    <row r="9" spans="1:12">
      <c r="A9" s="4" t="s">
        <v>47</v>
      </c>
      <c r="J9" s="5" t="n">
        <v>-77</v>
      </c>
      <c r="K9" s="5" t="n">
        <v>0</v>
      </c>
      <c r="L9" s="5" t="n">
        <v>0</v>
      </c>
    </row>
    <row r="10" spans="1:12">
      <c r="A10" s="4" t="s">
        <v>1133</v>
      </c>
      <c r="J10" s="7" t="n">
        <v>1447</v>
      </c>
      <c r="K10" s="7" t="n">
        <v>3956</v>
      </c>
      <c r="L10" s="7" t="n">
        <v>763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140</v>
      </c>
      <c r="J1" s="2" t="s">
        <v>1</v>
      </c>
    </row>
    <row r="2" spans="1:12">
      <c r="B2" s="2" t="s">
        <v>2</v>
      </c>
      <c r="C2" s="2" t="s">
        <v>231</v>
      </c>
      <c r="D2" s="2" t="s">
        <v>4</v>
      </c>
      <c r="E2" s="2" t="s">
        <v>232</v>
      </c>
      <c r="F2" s="2" t="s">
        <v>30</v>
      </c>
      <c r="G2" s="2" t="s">
        <v>144</v>
      </c>
      <c r="H2" s="2" t="s">
        <v>145</v>
      </c>
      <c r="I2" s="2" t="s">
        <v>146</v>
      </c>
      <c r="J2" s="2" t="s">
        <v>2</v>
      </c>
      <c r="K2" s="2" t="s">
        <v>30</v>
      </c>
      <c r="L2" s="2" t="s">
        <v>31</v>
      </c>
    </row>
    <row r="3" spans="1:12">
      <c r="A3" s="3" t="s">
        <v>259</v>
      </c>
    </row>
    <row r="4" spans="1:12">
      <c r="A4" s="4" t="s">
        <v>1135</v>
      </c>
      <c r="B4" s="8" t="n">
        <v>-0.52</v>
      </c>
      <c r="C4" s="8" t="n">
        <v>0.33</v>
      </c>
      <c r="D4" s="8" t="n">
        <v>1.07</v>
      </c>
      <c r="E4" s="8" t="n">
        <v>0.72</v>
      </c>
      <c r="F4" s="8" t="n">
        <v>-0.03</v>
      </c>
      <c r="G4" s="8" t="n">
        <v>0.63</v>
      </c>
      <c r="H4" s="8" t="n">
        <v>2.61</v>
      </c>
      <c r="I4" s="8" t="n">
        <v>0.15</v>
      </c>
      <c r="J4" s="8" t="n">
        <v>0.95</v>
      </c>
      <c r="K4" s="8" t="n">
        <v>3.52</v>
      </c>
      <c r="L4" s="8" t="n">
        <v>6.15</v>
      </c>
    </row>
    <row r="5" spans="1:12">
      <c r="A5" s="4" t="s">
        <v>1136</v>
      </c>
      <c r="J5" s="9" t="n">
        <v>-0.04</v>
      </c>
      <c r="K5" s="5" t="n">
        <v>0</v>
      </c>
      <c r="L5" s="5" t="n">
        <v>0</v>
      </c>
    </row>
    <row r="6" spans="1:12">
      <c r="A6" s="4" t="s">
        <v>59</v>
      </c>
      <c r="J6" s="8" t="n">
        <v>0.91</v>
      </c>
      <c r="K6" s="8" t="n">
        <v>3.52</v>
      </c>
      <c r="L6" s="8" t="n">
        <v>6.1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31</v>
      </c>
    </row>
    <row r="3" spans="1:4">
      <c r="A3" s="3" t="s">
        <v>259</v>
      </c>
    </row>
    <row r="4" spans="1:4">
      <c r="A4" s="4" t="s">
        <v>1140</v>
      </c>
      <c r="B4" s="10" t="n">
        <v>1579.8</v>
      </c>
      <c r="C4" s="10" t="n">
        <v>1108.1</v>
      </c>
      <c r="D4" s="10" t="n">
        <v>1130.1</v>
      </c>
    </row>
    <row r="5" spans="1:4">
      <c r="A5" s="4" t="s">
        <v>1141</v>
      </c>
      <c r="B5" s="10" t="n">
        <v>18.3</v>
      </c>
      <c r="C5" s="10" t="n">
        <v>15.1</v>
      </c>
      <c r="D5" s="10" t="n">
        <v>14.5</v>
      </c>
    </row>
    <row r="6" spans="1:4">
      <c r="A6" s="4" t="s">
        <v>1142</v>
      </c>
      <c r="B6" s="5" t="n">
        <v>0</v>
      </c>
      <c r="C6" s="5" t="n">
        <v>0</v>
      </c>
      <c r="D6" s="10" t="n">
        <v>96.8</v>
      </c>
    </row>
    <row r="7" spans="1:4">
      <c r="A7" s="4" t="s">
        <v>1143</v>
      </c>
      <c r="B7" s="10" t="n">
        <v>1598.1</v>
      </c>
      <c r="C7" s="10" t="n">
        <v>1123.2</v>
      </c>
      <c r="D7" s="10" t="n">
        <v>1241.4</v>
      </c>
    </row>
    <row r="8" spans="1:4">
      <c r="A8" s="4" t="s">
        <v>1144</v>
      </c>
      <c r="B8" s="10" t="n">
        <v>1.4</v>
      </c>
      <c r="C8" s="10" t="n">
        <v>1.9</v>
      </c>
      <c r="D8" s="10" t="n">
        <v>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5</v>
      </c>
      <c r="B1" s="2" t="s">
        <v>1146</v>
      </c>
      <c r="C1" s="2" t="s">
        <v>147</v>
      </c>
      <c r="D1" s="2" t="s">
        <v>2</v>
      </c>
      <c r="E1" s="2" t="s">
        <v>30</v>
      </c>
      <c r="F1" s="2" t="s">
        <v>31</v>
      </c>
    </row>
    <row r="2" spans="1:6">
      <c r="A2" s="3" t="s">
        <v>1147</v>
      </c>
    </row>
    <row r="3" spans="1:6">
      <c r="A3" s="4" t="s">
        <v>1148</v>
      </c>
      <c r="D3" s="5" t="n">
        <v>1400</v>
      </c>
      <c r="E3" s="5" t="n">
        <v>1900</v>
      </c>
      <c r="F3" s="5" t="n">
        <v>4600</v>
      </c>
    </row>
    <row r="4" spans="1:6">
      <c r="A4" s="4" t="s">
        <v>554</v>
      </c>
    </row>
    <row r="5" spans="1:6">
      <c r="A5" s="3" t="s">
        <v>1147</v>
      </c>
    </row>
    <row r="6" spans="1:6">
      <c r="A6" s="4" t="s">
        <v>1140</v>
      </c>
      <c r="E6" s="5" t="n">
        <v>500</v>
      </c>
    </row>
    <row r="7" spans="1:6">
      <c r="A7" s="4" t="s">
        <v>1149</v>
      </c>
    </row>
    <row r="8" spans="1:6">
      <c r="A8" s="3" t="s">
        <v>1147</v>
      </c>
    </row>
    <row r="9" spans="1:6">
      <c r="A9" s="4" t="s">
        <v>1150</v>
      </c>
      <c r="B9" s="5" t="n">
        <v>-4000</v>
      </c>
    </row>
    <row r="10" spans="1:6">
      <c r="A10" s="4" t="s">
        <v>620</v>
      </c>
    </row>
    <row r="11" spans="1:6">
      <c r="A11" s="3" t="s">
        <v>1147</v>
      </c>
    </row>
    <row r="12" spans="1:6">
      <c r="A12" s="4" t="s">
        <v>1150</v>
      </c>
      <c r="B12" s="5" t="n">
        <v>96800</v>
      </c>
      <c r="C12" s="5" t="n">
        <v>-1242795</v>
      </c>
      <c r="E12" s="5" t="n">
        <v>0</v>
      </c>
    </row>
    <row r="13" spans="1:6">
      <c r="A13" s="4" t="s">
        <v>1148</v>
      </c>
      <c r="E13" s="5" t="n">
        <v>96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1</v>
      </c>
      <c r="B1" s="2" t="s">
        <v>2</v>
      </c>
      <c r="C1" s="2" t="s">
        <v>30</v>
      </c>
    </row>
    <row r="2" spans="1:3">
      <c r="A2" s="3" t="s">
        <v>262</v>
      </c>
    </row>
    <row r="3" spans="1:3">
      <c r="A3" s="4" t="s">
        <v>596</v>
      </c>
      <c r="B3" s="7" t="n">
        <v>9701</v>
      </c>
      <c r="C3" s="7" t="n">
        <v>4230</v>
      </c>
    </row>
    <row r="4" spans="1:3">
      <c r="A4" s="4" t="s">
        <v>1152</v>
      </c>
      <c r="B4" s="5" t="n">
        <v>4512</v>
      </c>
      <c r="C4" s="5" t="n">
        <v>1510</v>
      </c>
    </row>
    <row r="5" spans="1:3">
      <c r="A5" s="4" t="s">
        <v>1153</v>
      </c>
      <c r="B5" s="5" t="n">
        <v>1267</v>
      </c>
      <c r="C5" s="5" t="n">
        <v>853</v>
      </c>
    </row>
    <row r="6" spans="1:3">
      <c r="A6" s="4" t="s">
        <v>1154</v>
      </c>
      <c r="B6" s="5" t="n">
        <v>1296</v>
      </c>
      <c r="C6" s="5" t="n">
        <v>823</v>
      </c>
    </row>
    <row r="7" spans="1:3">
      <c r="A7" s="4" t="s">
        <v>207</v>
      </c>
      <c r="B7" s="5" t="n">
        <v>16776</v>
      </c>
      <c r="C7" s="5" t="n">
        <v>7416</v>
      </c>
    </row>
    <row r="8" spans="1:3">
      <c r="A8" s="4" t="s">
        <v>1155</v>
      </c>
      <c r="B8" s="5" t="n">
        <v>216</v>
      </c>
      <c r="C8" s="5" t="n">
        <v>-53</v>
      </c>
    </row>
    <row r="9" spans="1:3">
      <c r="A9" s="4" t="s">
        <v>1156</v>
      </c>
      <c r="B9" s="7" t="n">
        <v>16992</v>
      </c>
      <c r="C9" s="7" t="n">
        <v>73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157</v>
      </c>
      <c r="B1" s="2" t="s">
        <v>1</v>
      </c>
    </row>
    <row r="2" spans="1:2">
      <c r="B2" s="2" t="s">
        <v>737</v>
      </c>
    </row>
    <row r="3" spans="1:2">
      <c r="A3" s="3" t="s">
        <v>262</v>
      </c>
    </row>
    <row r="4" spans="1:2">
      <c r="A4" s="4" t="s">
        <v>1158</v>
      </c>
      <c r="B4" s="7" t="n">
        <v>962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59</v>
      </c>
      <c r="B1" s="2" t="s">
        <v>1</v>
      </c>
    </row>
    <row r="2" spans="1:4">
      <c r="B2" s="2" t="s">
        <v>2</v>
      </c>
      <c r="C2" s="2" t="s">
        <v>30</v>
      </c>
      <c r="D2" s="2" t="s">
        <v>31</v>
      </c>
    </row>
    <row r="3" spans="1:4">
      <c r="A3" s="3" t="s">
        <v>1160</v>
      </c>
    </row>
    <row r="4" spans="1:4">
      <c r="A4" s="4" t="s">
        <v>1161</v>
      </c>
      <c r="B4" s="7" t="n">
        <v>73304</v>
      </c>
      <c r="C4" s="7" t="n">
        <v>57438</v>
      </c>
    </row>
    <row r="5" spans="1:4">
      <c r="A5" s="4" t="s">
        <v>1162</v>
      </c>
      <c r="B5" s="5" t="n">
        <v>2755</v>
      </c>
      <c r="C5" s="5" t="n">
        <v>2130</v>
      </c>
      <c r="D5" s="7" t="n">
        <v>1908</v>
      </c>
    </row>
    <row r="6" spans="1:4">
      <c r="A6" s="4" t="s">
        <v>1163</v>
      </c>
      <c r="B6" s="5" t="n">
        <v>247</v>
      </c>
      <c r="C6" s="5" t="n">
        <v>243</v>
      </c>
      <c r="D6" s="7" t="n">
        <v>218</v>
      </c>
    </row>
    <row r="7" spans="1:4">
      <c r="A7" s="4" t="s">
        <v>1164</v>
      </c>
    </row>
    <row r="8" spans="1:4">
      <c r="A8" s="3" t="s">
        <v>1160</v>
      </c>
    </row>
    <row r="9" spans="1:4">
      <c r="A9" s="4" t="s">
        <v>1161</v>
      </c>
      <c r="B9" s="7" t="n">
        <v>3448</v>
      </c>
      <c r="C9" s="5" t="n">
        <v>2524</v>
      </c>
    </row>
    <row r="10" spans="1:4">
      <c r="A10" s="4" t="s">
        <v>1165</v>
      </c>
    </row>
    <row r="11" spans="1:4">
      <c r="A11" s="3" t="s">
        <v>1160</v>
      </c>
    </row>
    <row r="12" spans="1:4">
      <c r="A12" s="4" t="s">
        <v>1166</v>
      </c>
      <c r="B12" s="4" t="s">
        <v>1167</v>
      </c>
    </row>
    <row r="13" spans="1:4">
      <c r="A13" s="4" t="s">
        <v>1168</v>
      </c>
    </row>
    <row r="14" spans="1:4">
      <c r="A14" s="3" t="s">
        <v>1160</v>
      </c>
    </row>
    <row r="15" spans="1:4">
      <c r="A15" s="4" t="s">
        <v>1166</v>
      </c>
      <c r="B15" s="4" t="s">
        <v>1169</v>
      </c>
    </row>
    <row r="16" spans="1:4">
      <c r="A16" s="4" t="s">
        <v>1170</v>
      </c>
    </row>
    <row r="17" spans="1:4">
      <c r="A17" s="3" t="s">
        <v>1160</v>
      </c>
    </row>
    <row r="18" spans="1:4">
      <c r="A18" s="4" t="s">
        <v>1161</v>
      </c>
      <c r="B18" s="7" t="n">
        <v>8667</v>
      </c>
      <c r="C18" s="5" t="n">
        <v>5935</v>
      </c>
    </row>
    <row r="19" spans="1:4">
      <c r="A19" s="4" t="s">
        <v>1171</v>
      </c>
    </row>
    <row r="20" spans="1:4">
      <c r="A20" s="3" t="s">
        <v>1160</v>
      </c>
    </row>
    <row r="21" spans="1:4">
      <c r="A21" s="4" t="s">
        <v>1166</v>
      </c>
      <c r="B21" s="4" t="s">
        <v>1172</v>
      </c>
    </row>
    <row r="22" spans="1:4">
      <c r="A22" s="4" t="s">
        <v>1173</v>
      </c>
    </row>
    <row r="23" spans="1:4">
      <c r="A23" s="3" t="s">
        <v>1160</v>
      </c>
    </row>
    <row r="24" spans="1:4">
      <c r="A24" s="4" t="s">
        <v>1166</v>
      </c>
      <c r="B24" s="4" t="s">
        <v>1174</v>
      </c>
    </row>
    <row r="25" spans="1:4">
      <c r="A25" s="4" t="s">
        <v>1175</v>
      </c>
    </row>
    <row r="26" spans="1:4">
      <c r="A26" s="3" t="s">
        <v>1160</v>
      </c>
    </row>
    <row r="27" spans="1:4">
      <c r="A27" s="4" t="s">
        <v>1161</v>
      </c>
      <c r="B27" s="7" t="n">
        <v>51312</v>
      </c>
      <c r="C27" s="5" t="n">
        <v>38499</v>
      </c>
    </row>
    <row r="28" spans="1:4">
      <c r="A28" s="4" t="s">
        <v>1176</v>
      </c>
    </row>
    <row r="29" spans="1:4">
      <c r="A29" s="3" t="s">
        <v>1160</v>
      </c>
    </row>
    <row r="30" spans="1:4">
      <c r="A30" s="4" t="s">
        <v>1166</v>
      </c>
      <c r="B30" s="4" t="s">
        <v>1172</v>
      </c>
    </row>
    <row r="31" spans="1:4">
      <c r="A31" s="4" t="s">
        <v>1177</v>
      </c>
    </row>
    <row r="32" spans="1:4">
      <c r="A32" s="3" t="s">
        <v>1160</v>
      </c>
    </row>
    <row r="33" spans="1:4">
      <c r="A33" s="4" t="s">
        <v>1166</v>
      </c>
      <c r="B33" s="4" t="s">
        <v>1169</v>
      </c>
    </row>
    <row r="34" spans="1:4">
      <c r="A34" s="4" t="s">
        <v>1178</v>
      </c>
    </row>
    <row r="35" spans="1:4">
      <c r="A35" s="3" t="s">
        <v>1160</v>
      </c>
    </row>
    <row r="36" spans="1:4">
      <c r="A36" s="4" t="s">
        <v>1161</v>
      </c>
      <c r="B36" s="7" t="n">
        <v>5277</v>
      </c>
      <c r="C36" s="5" t="n">
        <v>4380</v>
      </c>
    </row>
    <row r="37" spans="1:4">
      <c r="A37" s="4" t="s">
        <v>1179</v>
      </c>
    </row>
    <row r="38" spans="1:4">
      <c r="A38" s="3" t="s">
        <v>1160</v>
      </c>
    </row>
    <row r="39" spans="1:4">
      <c r="A39" s="4" t="s">
        <v>1166</v>
      </c>
      <c r="B39" s="4" t="s">
        <v>551</v>
      </c>
    </row>
    <row r="40" spans="1:4">
      <c r="A40" s="4" t="s">
        <v>1180</v>
      </c>
    </row>
    <row r="41" spans="1:4">
      <c r="A41" s="3" t="s">
        <v>1160</v>
      </c>
    </row>
    <row r="42" spans="1:4">
      <c r="A42" s="4" t="s">
        <v>1166</v>
      </c>
      <c r="B42" s="4" t="s">
        <v>1174</v>
      </c>
    </row>
    <row r="43" spans="1:4">
      <c r="A43" s="4" t="s">
        <v>1181</v>
      </c>
    </row>
    <row r="44" spans="1:4">
      <c r="A44" s="3" t="s">
        <v>1160</v>
      </c>
    </row>
    <row r="45" spans="1:4">
      <c r="A45" s="4" t="s">
        <v>1161</v>
      </c>
      <c r="B45" s="7" t="n">
        <v>4600</v>
      </c>
      <c r="C45" s="7" t="n">
        <v>61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182</v>
      </c>
      <c r="B1" s="2" t="s">
        <v>1183</v>
      </c>
    </row>
    <row r="2" spans="1:2">
      <c r="A2" s="4" t="s">
        <v>593</v>
      </c>
    </row>
    <row r="3" spans="1:2">
      <c r="A3" s="3" t="s">
        <v>1160</v>
      </c>
    </row>
    <row r="4" spans="1:2">
      <c r="A4" s="4" t="s">
        <v>1184</v>
      </c>
      <c r="B4" s="7" t="n">
        <v>119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5</v>
      </c>
      <c r="B1" s="2" t="s">
        <v>2</v>
      </c>
      <c r="C1" s="2" t="s">
        <v>30</v>
      </c>
      <c r="D1" s="2" t="s">
        <v>31</v>
      </c>
    </row>
    <row r="2" spans="1:4">
      <c r="A2" s="3" t="s">
        <v>268</v>
      </c>
    </row>
    <row r="3" spans="1:4">
      <c r="A3" s="4" t="s">
        <v>85</v>
      </c>
      <c r="B3" s="7" t="n">
        <v>5336</v>
      </c>
      <c r="C3" s="7" t="n">
        <v>3747</v>
      </c>
      <c r="D3" s="7" t="n">
        <v>3958</v>
      </c>
    </row>
    <row r="4" spans="1:4">
      <c r="A4" s="4" t="s">
        <v>105</v>
      </c>
      <c r="B4" s="5" t="n">
        <v>-46</v>
      </c>
      <c r="C4" s="5" t="n">
        <v>0</v>
      </c>
    </row>
    <row r="5" spans="1:4">
      <c r="A5" s="4" t="s">
        <v>112</v>
      </c>
      <c r="B5" s="5" t="n">
        <v>-752</v>
      </c>
      <c r="C5" s="5" t="n">
        <v>-1030</v>
      </c>
    </row>
    <row r="6" spans="1:4">
      <c r="A6" s="4" t="s">
        <v>1186</v>
      </c>
      <c r="B6" s="5" t="n">
        <v>4538</v>
      </c>
      <c r="C6" s="5" t="n">
        <v>2717</v>
      </c>
    </row>
    <row r="7" spans="1:4">
      <c r="A7" s="4" t="s">
        <v>1187</v>
      </c>
      <c r="B7" s="7" t="n">
        <v>32</v>
      </c>
      <c r="C7" s="7" t="n">
        <v>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0</v>
      </c>
      <c r="D2" s="2" t="s">
        <v>31</v>
      </c>
    </row>
    <row r="3" spans="1:4">
      <c r="A3" s="3" t="s">
        <v>268</v>
      </c>
    </row>
    <row r="4" spans="1:4">
      <c r="A4" s="4" t="s">
        <v>1189</v>
      </c>
      <c r="B4" s="7" t="n">
        <v>900</v>
      </c>
      <c r="C4" s="7" t="n">
        <v>685</v>
      </c>
      <c r="D4" s="7" t="n">
        <v>816</v>
      </c>
    </row>
    <row r="5" spans="1:4">
      <c r="A5" s="4" t="s">
        <v>1190</v>
      </c>
      <c r="B5" s="7" t="n">
        <v>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7"/>
    <col customWidth="1" max="8" min="8" width="21"/>
    <col customWidth="1" max="9" min="9" width="21"/>
    <col customWidth="1" max="10" min="10" width="21"/>
    <col customWidth="1" max="11" min="11" width="13"/>
    <col customWidth="1" max="12" min="12" width="14"/>
    <col customWidth="1" max="13" min="13" width="27"/>
    <col customWidth="1" max="14" min="14" width="14"/>
  </cols>
  <sheetData>
    <row r="1" spans="1:14">
      <c r="A1" s="1" t="s">
        <v>1191</v>
      </c>
      <c r="B1" s="2" t="s">
        <v>1192</v>
      </c>
      <c r="C1" s="2" t="s">
        <v>1193</v>
      </c>
      <c r="D1" s="2" t="s">
        <v>1194</v>
      </c>
      <c r="E1" s="2" t="s">
        <v>1193</v>
      </c>
      <c r="F1" s="2" t="s">
        <v>1194</v>
      </c>
      <c r="G1" s="2" t="s">
        <v>1193</v>
      </c>
      <c r="H1" s="2" t="s">
        <v>739</v>
      </c>
      <c r="I1" s="2" t="s">
        <v>1183</v>
      </c>
      <c r="J1" s="2" t="s">
        <v>1195</v>
      </c>
      <c r="K1" s="2" t="s">
        <v>679</v>
      </c>
      <c r="L1" s="2" t="s">
        <v>793</v>
      </c>
      <c r="M1" s="2" t="s">
        <v>1196</v>
      </c>
      <c r="N1" s="2" t="s">
        <v>681</v>
      </c>
    </row>
    <row r="2" spans="1:14">
      <c r="A2" s="3" t="s">
        <v>1197</v>
      </c>
    </row>
    <row r="3" spans="1:14">
      <c r="A3" s="4" t="s">
        <v>85</v>
      </c>
      <c r="C3" s="7" t="n">
        <v>3747</v>
      </c>
      <c r="D3" s="7" t="n">
        <v>5336</v>
      </c>
      <c r="E3" s="7" t="n">
        <v>3747</v>
      </c>
      <c r="F3" s="7" t="n">
        <v>5336</v>
      </c>
      <c r="G3" s="7" t="n">
        <v>3747</v>
      </c>
      <c r="H3" s="7" t="n">
        <v>3958</v>
      </c>
    </row>
    <row r="4" spans="1:14">
      <c r="A4" s="4" t="s">
        <v>105</v>
      </c>
      <c r="C4" s="5" t="n">
        <v>0</v>
      </c>
      <c r="D4" s="5" t="n">
        <v>46</v>
      </c>
      <c r="E4" s="5" t="n">
        <v>0</v>
      </c>
      <c r="F4" s="5" t="n">
        <v>46</v>
      </c>
      <c r="G4" s="5" t="n">
        <v>0</v>
      </c>
    </row>
    <row r="5" spans="1:14">
      <c r="A5" s="4" t="s">
        <v>1187</v>
      </c>
      <c r="C5" s="5" t="n">
        <v>62</v>
      </c>
      <c r="D5" s="5" t="n">
        <v>32</v>
      </c>
      <c r="E5" s="5" t="n">
        <v>62</v>
      </c>
      <c r="F5" s="5" t="n">
        <v>32</v>
      </c>
      <c r="G5" s="5" t="n">
        <v>62</v>
      </c>
    </row>
    <row r="6" spans="1:14">
      <c r="A6" s="4" t="s">
        <v>112</v>
      </c>
      <c r="C6" s="7" t="n">
        <v>1030</v>
      </c>
      <c r="D6" s="7" t="n">
        <v>752</v>
      </c>
      <c r="E6" s="7" t="n">
        <v>1030</v>
      </c>
      <c r="F6" s="7" t="n">
        <v>752</v>
      </c>
      <c r="G6" s="7" t="n">
        <v>1030</v>
      </c>
    </row>
    <row r="7" spans="1:14">
      <c r="A7" s="4" t="s">
        <v>1198</v>
      </c>
      <c r="C7" s="5" t="n">
        <v>59</v>
      </c>
      <c r="D7" s="5" t="n">
        <v>82</v>
      </c>
      <c r="E7" s="5" t="n">
        <v>59</v>
      </c>
      <c r="F7" s="5" t="n">
        <v>82</v>
      </c>
      <c r="G7" s="5" t="n">
        <v>59</v>
      </c>
    </row>
    <row r="8" spans="1:14">
      <c r="A8" s="4" t="s">
        <v>824</v>
      </c>
    </row>
    <row r="9" spans="1:14">
      <c r="A9" s="3" t="s">
        <v>1197</v>
      </c>
    </row>
    <row r="10" spans="1:14">
      <c r="A10" s="4" t="s">
        <v>85</v>
      </c>
      <c r="C10" s="7" t="n">
        <v>1588</v>
      </c>
      <c r="D10" s="7" t="n">
        <v>1699</v>
      </c>
      <c r="E10" s="7" t="n">
        <v>1588</v>
      </c>
      <c r="F10" s="7" t="n">
        <v>1699</v>
      </c>
      <c r="G10" s="7" t="n">
        <v>1588</v>
      </c>
      <c r="H10" s="5" t="n">
        <v>155</v>
      </c>
    </row>
    <row r="11" spans="1:14">
      <c r="A11" s="4" t="s">
        <v>822</v>
      </c>
    </row>
    <row r="12" spans="1:14">
      <c r="A12" s="3" t="s">
        <v>1197</v>
      </c>
    </row>
    <row r="13" spans="1:14">
      <c r="A13" s="4" t="s">
        <v>85</v>
      </c>
      <c r="C13" s="5" t="n">
        <v>881</v>
      </c>
      <c r="D13" s="5" t="n">
        <v>1184</v>
      </c>
      <c r="E13" s="5" t="n">
        <v>881</v>
      </c>
      <c r="F13" s="5" t="n">
        <v>1184</v>
      </c>
      <c r="G13" s="5" t="n">
        <v>881</v>
      </c>
      <c r="H13" s="5" t="n">
        <v>304</v>
      </c>
    </row>
    <row r="14" spans="1:14">
      <c r="A14" s="4" t="s">
        <v>683</v>
      </c>
    </row>
    <row r="15" spans="1:14">
      <c r="A15" s="3" t="s">
        <v>1197</v>
      </c>
    </row>
    <row r="16" spans="1:14">
      <c r="A16" s="4" t="s">
        <v>85</v>
      </c>
      <c r="C16" s="7" t="n">
        <v>0</v>
      </c>
      <c r="D16" s="7" t="n">
        <v>530</v>
      </c>
      <c r="E16" s="7" t="n">
        <v>0</v>
      </c>
      <c r="F16" s="7" t="n">
        <v>530</v>
      </c>
      <c r="G16" s="7" t="n">
        <v>0</v>
      </c>
      <c r="H16" s="7" t="n">
        <v>0</v>
      </c>
    </row>
    <row r="17" spans="1:14">
      <c r="A17" s="4" t="s">
        <v>1199</v>
      </c>
    </row>
    <row r="18" spans="1:14">
      <c r="A18" s="3" t="s">
        <v>1197</v>
      </c>
    </row>
    <row r="19" spans="1:14">
      <c r="A19" s="4" t="s">
        <v>559</v>
      </c>
      <c r="F19" s="4" t="s">
        <v>564</v>
      </c>
      <c r="G19" s="4" t="s">
        <v>564</v>
      </c>
      <c r="H19" s="4" t="s">
        <v>564</v>
      </c>
    </row>
    <row r="20" spans="1:14">
      <c r="A20" s="4" t="s">
        <v>1200</v>
      </c>
    </row>
    <row r="21" spans="1:14">
      <c r="A21" s="3" t="s">
        <v>1197</v>
      </c>
    </row>
    <row r="22" spans="1:14">
      <c r="A22" s="4" t="s">
        <v>559</v>
      </c>
      <c r="E22" s="4" t="s">
        <v>564</v>
      </c>
      <c r="F22" s="4" t="s">
        <v>564</v>
      </c>
    </row>
    <row r="23" spans="1:14">
      <c r="A23" s="4" t="s">
        <v>1201</v>
      </c>
    </row>
    <row r="24" spans="1:14">
      <c r="A24" s="3" t="s">
        <v>1197</v>
      </c>
    </row>
    <row r="25" spans="1:14">
      <c r="A25" s="4" t="s">
        <v>559</v>
      </c>
      <c r="F25" s="4" t="s">
        <v>563</v>
      </c>
      <c r="G25" s="4" t="s">
        <v>563</v>
      </c>
      <c r="H25" s="4" t="s">
        <v>563</v>
      </c>
    </row>
    <row r="26" spans="1:14">
      <c r="A26" s="4" t="s">
        <v>1202</v>
      </c>
    </row>
    <row r="27" spans="1:14">
      <c r="A27" s="3" t="s">
        <v>1197</v>
      </c>
    </row>
    <row r="28" spans="1:14">
      <c r="A28" s="4" t="s">
        <v>559</v>
      </c>
      <c r="F28" s="4" t="s">
        <v>564</v>
      </c>
      <c r="G28" s="4" t="s">
        <v>564</v>
      </c>
      <c r="H28" s="4" t="s">
        <v>564</v>
      </c>
    </row>
    <row r="29" spans="1:14">
      <c r="A29" s="4" t="s">
        <v>1203</v>
      </c>
    </row>
    <row r="30" spans="1:14">
      <c r="A30" s="3" t="s">
        <v>1197</v>
      </c>
    </row>
    <row r="31" spans="1:14">
      <c r="A31" s="4" t="s">
        <v>559</v>
      </c>
      <c r="E31" s="4" t="s">
        <v>1204</v>
      </c>
      <c r="F31" s="4" t="s">
        <v>1205</v>
      </c>
    </row>
    <row r="32" spans="1:14">
      <c r="A32" s="4" t="s">
        <v>1206</v>
      </c>
    </row>
    <row r="33" spans="1:14">
      <c r="A33" s="3" t="s">
        <v>1197</v>
      </c>
    </row>
    <row r="34" spans="1:14">
      <c r="A34" s="4" t="s">
        <v>559</v>
      </c>
      <c r="F34" s="4" t="s">
        <v>992</v>
      </c>
    </row>
    <row r="35" spans="1:14">
      <c r="A35" s="4" t="s">
        <v>1207</v>
      </c>
    </row>
    <row r="36" spans="1:14">
      <c r="A36" s="3" t="s">
        <v>1197</v>
      </c>
    </row>
    <row r="37" spans="1:14">
      <c r="A37" s="4" t="s">
        <v>559</v>
      </c>
      <c r="F37" s="4" t="s">
        <v>563</v>
      </c>
      <c r="G37" s="4" t="s">
        <v>992</v>
      </c>
      <c r="H37" s="4" t="s">
        <v>992</v>
      </c>
    </row>
    <row r="38" spans="1:14">
      <c r="A38" s="4" t="s">
        <v>685</v>
      </c>
    </row>
    <row r="39" spans="1:14">
      <c r="A39" s="3" t="s">
        <v>1197</v>
      </c>
    </row>
    <row r="40" spans="1:14">
      <c r="A40" s="4" t="s">
        <v>85</v>
      </c>
      <c r="J40" s="7" t="n">
        <v>1968</v>
      </c>
    </row>
    <row r="41" spans="1:14">
      <c r="A41" s="4" t="s">
        <v>689</v>
      </c>
      <c r="H41" s="4" t="s">
        <v>690</v>
      </c>
      <c r="K41" s="4" t="s">
        <v>690</v>
      </c>
      <c r="N41" s="4" t="s">
        <v>690</v>
      </c>
    </row>
    <row r="42" spans="1:14">
      <c r="A42" s="4" t="s">
        <v>1208</v>
      </c>
    </row>
    <row r="43" spans="1:14">
      <c r="A43" s="3" t="s">
        <v>1197</v>
      </c>
    </row>
    <row r="44" spans="1:14">
      <c r="A44" s="4" t="s">
        <v>689</v>
      </c>
      <c r="C44" s="4" t="s">
        <v>1209</v>
      </c>
      <c r="D44" s="4" t="s">
        <v>1209</v>
      </c>
      <c r="E44" s="4" t="s">
        <v>1209</v>
      </c>
      <c r="F44" s="4" t="s">
        <v>1209</v>
      </c>
      <c r="G44" s="4" t="s">
        <v>1209</v>
      </c>
    </row>
    <row r="45" spans="1:14">
      <c r="A45" s="4" t="s">
        <v>112</v>
      </c>
      <c r="C45" s="7" t="n">
        <v>902</v>
      </c>
      <c r="D45" s="7" t="n">
        <v>752</v>
      </c>
      <c r="E45" s="7" t="n">
        <v>902</v>
      </c>
      <c r="F45" s="7" t="n">
        <v>752</v>
      </c>
      <c r="G45" s="7" t="n">
        <v>902</v>
      </c>
    </row>
    <row r="46" spans="1:14">
      <c r="A46" s="4" t="s">
        <v>1210</v>
      </c>
    </row>
    <row r="47" spans="1:14">
      <c r="A47" s="3" t="s">
        <v>1197</v>
      </c>
    </row>
    <row r="48" spans="1:14">
      <c r="A48" s="4" t="s">
        <v>112</v>
      </c>
      <c r="C48" s="5" t="n">
        <v>902</v>
      </c>
      <c r="D48" s="5" t="n">
        <v>752</v>
      </c>
      <c r="E48" s="5" t="n">
        <v>902</v>
      </c>
      <c r="F48" s="5" t="n">
        <v>752</v>
      </c>
      <c r="G48" s="5" t="n">
        <v>902</v>
      </c>
    </row>
    <row r="49" spans="1:14">
      <c r="A49" s="4" t="s">
        <v>800</v>
      </c>
    </row>
    <row r="50" spans="1:14">
      <c r="A50" s="3" t="s">
        <v>1197</v>
      </c>
    </row>
    <row r="51" spans="1:14">
      <c r="A51" s="4" t="s">
        <v>85</v>
      </c>
      <c r="D51" s="5" t="n">
        <v>42</v>
      </c>
      <c r="F51" s="5" t="n">
        <v>42</v>
      </c>
    </row>
    <row r="52" spans="1:14">
      <c r="A52" s="4" t="s">
        <v>1187</v>
      </c>
      <c r="C52" s="5" t="n">
        <v>536</v>
      </c>
      <c r="D52" s="5" t="n">
        <v>516</v>
      </c>
      <c r="E52" s="5" t="n">
        <v>536</v>
      </c>
      <c r="F52" s="5" t="n">
        <v>516</v>
      </c>
      <c r="G52" s="5" t="n">
        <v>536</v>
      </c>
    </row>
    <row r="53" spans="1:14">
      <c r="A53" s="4" t="s">
        <v>1211</v>
      </c>
      <c r="C53" s="7" t="n">
        <v>216</v>
      </c>
      <c r="D53" s="7" t="n">
        <v>200</v>
      </c>
      <c r="E53" s="7" t="n">
        <v>216</v>
      </c>
      <c r="F53" s="7" t="n">
        <v>200</v>
      </c>
      <c r="G53" s="7" t="n">
        <v>216</v>
      </c>
    </row>
    <row r="54" spans="1:14">
      <c r="A54" s="4" t="s">
        <v>689</v>
      </c>
      <c r="C54" s="4" t="s">
        <v>801</v>
      </c>
      <c r="D54" s="4" t="s">
        <v>801</v>
      </c>
      <c r="E54" s="4" t="s">
        <v>801</v>
      </c>
      <c r="F54" s="4" t="s">
        <v>801</v>
      </c>
      <c r="G54" s="4" t="s">
        <v>801</v>
      </c>
      <c r="H54" s="4" t="s">
        <v>801</v>
      </c>
      <c r="L54" s="4" t="s">
        <v>801</v>
      </c>
    </row>
    <row r="55" spans="1:14">
      <c r="A55" s="4" t="s">
        <v>112</v>
      </c>
      <c r="C55" s="7" t="n">
        <v>128</v>
      </c>
      <c r="E55" s="7" t="n">
        <v>128</v>
      </c>
      <c r="G55" s="7" t="n">
        <v>128</v>
      </c>
    </row>
    <row r="56" spans="1:14">
      <c r="A56" s="4" t="s">
        <v>778</v>
      </c>
    </row>
    <row r="57" spans="1:14">
      <c r="A57" s="3" t="s">
        <v>1197</v>
      </c>
    </row>
    <row r="58" spans="1:14">
      <c r="A58" s="4" t="s">
        <v>85</v>
      </c>
      <c r="M58" s="7" t="n">
        <v>210</v>
      </c>
    </row>
    <row r="59" spans="1:14">
      <c r="A59" s="4" t="s">
        <v>1187</v>
      </c>
      <c r="C59" s="7" t="n">
        <v>96</v>
      </c>
      <c r="D59" s="7" t="n">
        <v>92</v>
      </c>
      <c r="E59" s="7" t="n">
        <v>96</v>
      </c>
      <c r="F59" s="7" t="n">
        <v>92</v>
      </c>
      <c r="G59" s="7" t="n">
        <v>96</v>
      </c>
    </row>
    <row r="60" spans="1:14">
      <c r="A60" s="4" t="s">
        <v>689</v>
      </c>
      <c r="C60" s="4" t="s">
        <v>781</v>
      </c>
      <c r="D60" s="4" t="s">
        <v>782</v>
      </c>
      <c r="E60" s="4" t="s">
        <v>781</v>
      </c>
      <c r="F60" s="4" t="s">
        <v>782</v>
      </c>
      <c r="G60" s="4" t="s">
        <v>781</v>
      </c>
      <c r="M60" s="4" t="s">
        <v>781</v>
      </c>
    </row>
    <row r="61" spans="1:14">
      <c r="A61" s="4" t="s">
        <v>1212</v>
      </c>
      <c r="M61" s="5" t="n">
        <v>17500000</v>
      </c>
    </row>
    <row r="62" spans="1:14">
      <c r="A62" s="4" t="s">
        <v>783</v>
      </c>
      <c r="C62" s="7" t="n">
        <v>143</v>
      </c>
    </row>
    <row r="63" spans="1:14">
      <c r="A63" s="4" t="s">
        <v>1213</v>
      </c>
    </row>
    <row r="64" spans="1:14">
      <c r="A64" s="3" t="s">
        <v>1197</v>
      </c>
    </row>
    <row r="65" spans="1:14">
      <c r="A65" s="4" t="s">
        <v>85</v>
      </c>
      <c r="C65" s="5" t="n">
        <v>46</v>
      </c>
      <c r="D65" s="7" t="n">
        <v>51</v>
      </c>
      <c r="E65" s="7" t="n">
        <v>46</v>
      </c>
      <c r="F65" s="7" t="n">
        <v>51</v>
      </c>
      <c r="G65" s="7" t="n">
        <v>46</v>
      </c>
    </row>
    <row r="66" spans="1:14">
      <c r="A66" s="4" t="s">
        <v>783</v>
      </c>
      <c r="C66" s="7" t="n">
        <v>143</v>
      </c>
    </row>
    <row r="67" spans="1:14">
      <c r="A67" s="4" t="s">
        <v>1214</v>
      </c>
      <c r="B67" s="5" t="n">
        <v>5070358</v>
      </c>
    </row>
    <row r="68" spans="1:14">
      <c r="A68" s="4" t="s">
        <v>788</v>
      </c>
      <c r="B68" s="4" t="s">
        <v>547</v>
      </c>
    </row>
    <row r="69" spans="1:14">
      <c r="A69" s="4" t="s">
        <v>1215</v>
      </c>
    </row>
    <row r="70" spans="1:14">
      <c r="A70" s="3" t="s">
        <v>1197</v>
      </c>
    </row>
    <row r="71" spans="1:14">
      <c r="A71" s="4" t="s">
        <v>689</v>
      </c>
      <c r="C71" s="4" t="s">
        <v>781</v>
      </c>
      <c r="D71" s="4" t="s">
        <v>781</v>
      </c>
      <c r="E71" s="4" t="s">
        <v>781</v>
      </c>
      <c r="F71" s="4" t="s">
        <v>781</v>
      </c>
      <c r="G71" s="4" t="s">
        <v>781</v>
      </c>
      <c r="H71" s="4" t="s">
        <v>781</v>
      </c>
    </row>
    <row r="72" spans="1:14">
      <c r="A72" s="4" t="s">
        <v>1216</v>
      </c>
      <c r="F72" s="7" t="n">
        <v>718</v>
      </c>
      <c r="G72" s="7" t="n">
        <v>1230</v>
      </c>
    </row>
    <row r="73" spans="1:14">
      <c r="A73" s="4" t="s">
        <v>1217</v>
      </c>
    </row>
    <row r="74" spans="1:14">
      <c r="A74" s="3" t="s">
        <v>1197</v>
      </c>
    </row>
    <row r="75" spans="1:14">
      <c r="A75" s="4" t="s">
        <v>1218</v>
      </c>
      <c r="C75" s="7" t="n">
        <v>258</v>
      </c>
      <c r="D75" s="7" t="n">
        <v>275</v>
      </c>
      <c r="E75" s="7" t="n">
        <v>258</v>
      </c>
      <c r="F75" s="5" t="n">
        <v>275</v>
      </c>
      <c r="G75" s="5" t="n">
        <v>258</v>
      </c>
    </row>
    <row r="76" spans="1:14">
      <c r="A76" s="4" t="s">
        <v>1219</v>
      </c>
      <c r="F76" s="5" t="n">
        <v>735</v>
      </c>
      <c r="G76" s="7" t="n">
        <v>1015</v>
      </c>
    </row>
    <row r="77" spans="1:14">
      <c r="A77" s="4" t="s">
        <v>593</v>
      </c>
    </row>
    <row r="78" spans="1:14">
      <c r="A78" s="3" t="s">
        <v>1197</v>
      </c>
    </row>
    <row r="79" spans="1:14">
      <c r="A79" s="4" t="s">
        <v>1186</v>
      </c>
      <c r="I79" s="7" t="n">
        <v>1609</v>
      </c>
    </row>
    <row r="80" spans="1:14">
      <c r="A80" s="4" t="s">
        <v>85</v>
      </c>
      <c r="I80" s="5" t="n">
        <v>1654</v>
      </c>
    </row>
    <row r="81" spans="1:14">
      <c r="A81" s="4" t="s">
        <v>105</v>
      </c>
      <c r="I81" s="7" t="n">
        <v>45</v>
      </c>
    </row>
    <row r="82" spans="1:14">
      <c r="A82" s="4" t="s">
        <v>1187</v>
      </c>
      <c r="D82" s="5" t="n">
        <v>930</v>
      </c>
      <c r="F82" s="5" t="n">
        <v>930</v>
      </c>
    </row>
    <row r="83" spans="1:14">
      <c r="A83" s="4" t="s">
        <v>1211</v>
      </c>
      <c r="D83" s="7" t="n">
        <v>290</v>
      </c>
      <c r="F83" s="7" t="n">
        <v>290</v>
      </c>
    </row>
    <row r="84" spans="1:14">
      <c r="A84" s="4" t="s">
        <v>1220</v>
      </c>
      <c r="D84" s="4" t="s">
        <v>122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0</v>
      </c>
    </row>
    <row r="2" spans="1:3">
      <c r="A2" s="3" t="s">
        <v>1223</v>
      </c>
    </row>
    <row r="3" spans="1:3">
      <c r="A3" s="4" t="s">
        <v>574</v>
      </c>
      <c r="B3" s="7" t="n">
        <v>496</v>
      </c>
      <c r="C3" s="7" t="n">
        <v>388</v>
      </c>
    </row>
    <row r="4" spans="1:3">
      <c r="A4" s="4" t="s">
        <v>87</v>
      </c>
      <c r="B4" s="5" t="n">
        <v>283</v>
      </c>
      <c r="C4" s="5" t="n">
        <v>267</v>
      </c>
    </row>
    <row r="5" spans="1:3">
      <c r="A5" s="4" t="s">
        <v>1224</v>
      </c>
      <c r="B5" s="5" t="n">
        <v>779</v>
      </c>
      <c r="C5" s="5" t="n">
        <v>655</v>
      </c>
    </row>
    <row r="6" spans="1:3">
      <c r="A6" s="4" t="s">
        <v>100</v>
      </c>
      <c r="B6" s="5" t="n">
        <v>40</v>
      </c>
      <c r="C6" s="5" t="n">
        <v>44</v>
      </c>
    </row>
    <row r="7" spans="1:3">
      <c r="A7" s="4" t="s">
        <v>575</v>
      </c>
      <c r="B7" s="5" t="n">
        <v>1260</v>
      </c>
      <c r="C7" s="5" t="n">
        <v>400</v>
      </c>
    </row>
    <row r="8" spans="1:3">
      <c r="A8" s="4" t="s">
        <v>106</v>
      </c>
      <c r="B8" s="7" t="n">
        <v>1300</v>
      </c>
      <c r="C8" s="7" t="n">
        <v>44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225</v>
      </c>
      <c r="B1" s="2" t="s">
        <v>2</v>
      </c>
      <c r="C1" s="2" t="s">
        <v>30</v>
      </c>
      <c r="D1" s="2" t="s">
        <v>678</v>
      </c>
      <c r="E1" s="2" t="s">
        <v>679</v>
      </c>
      <c r="F1" s="2" t="s">
        <v>31</v>
      </c>
      <c r="G1" s="2" t="s">
        <v>793</v>
      </c>
      <c r="H1" s="2" t="s">
        <v>681</v>
      </c>
    </row>
    <row r="2" spans="1:8">
      <c r="A2" s="4" t="s">
        <v>685</v>
      </c>
    </row>
    <row r="3" spans="1:8">
      <c r="A3" s="3" t="s">
        <v>1197</v>
      </c>
    </row>
    <row r="4" spans="1:8">
      <c r="A4" s="4" t="s">
        <v>689</v>
      </c>
      <c r="E4" s="4" t="s">
        <v>690</v>
      </c>
      <c r="F4" s="4" t="s">
        <v>690</v>
      </c>
      <c r="H4" s="4" t="s">
        <v>690</v>
      </c>
    </row>
    <row r="5" spans="1:8">
      <c r="A5" s="4" t="s">
        <v>687</v>
      </c>
      <c r="D5" s="4" t="s">
        <v>688</v>
      </c>
    </row>
    <row r="6" spans="1:8">
      <c r="A6" s="4" t="s">
        <v>800</v>
      </c>
    </row>
    <row r="7" spans="1:8">
      <c r="A7" s="3" t="s">
        <v>1197</v>
      </c>
    </row>
    <row r="8" spans="1:8">
      <c r="A8" s="4" t="s">
        <v>689</v>
      </c>
      <c r="B8" s="4" t="s">
        <v>801</v>
      </c>
      <c r="C8" s="4" t="s">
        <v>801</v>
      </c>
      <c r="F8" s="4" t="s">
        <v>801</v>
      </c>
      <c r="G8" s="4" t="s">
        <v>801</v>
      </c>
    </row>
    <row r="9" spans="1:8">
      <c r="A9" s="4" t="s">
        <v>1226</v>
      </c>
    </row>
    <row r="10" spans="1:8">
      <c r="A10" s="3" t="s">
        <v>1197</v>
      </c>
    </row>
    <row r="11" spans="1:8">
      <c r="A11" s="4" t="s">
        <v>689</v>
      </c>
      <c r="B11" s="4" t="s">
        <v>690</v>
      </c>
      <c r="C11" s="4" t="s">
        <v>690</v>
      </c>
    </row>
    <row r="12" spans="1:8">
      <c r="A12" s="4" t="s">
        <v>1208</v>
      </c>
    </row>
    <row r="13" spans="1:8">
      <c r="A13" s="3" t="s">
        <v>1197</v>
      </c>
    </row>
    <row r="14" spans="1:8">
      <c r="A14" s="4" t="s">
        <v>689</v>
      </c>
      <c r="B14" s="4" t="s">
        <v>1209</v>
      </c>
      <c r="C14" s="4" t="s">
        <v>1209</v>
      </c>
    </row>
    <row r="15" spans="1:8">
      <c r="A15" s="4" t="s">
        <v>1227</v>
      </c>
    </row>
    <row r="16" spans="1:8">
      <c r="A16" s="3" t="s">
        <v>1197</v>
      </c>
    </row>
    <row r="17" spans="1:8">
      <c r="A17" s="4" t="s">
        <v>689</v>
      </c>
      <c r="B17" s="4" t="s">
        <v>801</v>
      </c>
      <c r="C17" s="4" t="s">
        <v>801</v>
      </c>
      <c r="F17" s="4" t="s">
        <v>801</v>
      </c>
    </row>
    <row r="18" spans="1:8">
      <c r="A18" s="4" t="s">
        <v>1228</v>
      </c>
    </row>
    <row r="19" spans="1:8">
      <c r="A19" s="3" t="s">
        <v>1197</v>
      </c>
    </row>
    <row r="20" spans="1:8">
      <c r="A20" s="4" t="s">
        <v>689</v>
      </c>
      <c r="B20" s="4" t="s">
        <v>801</v>
      </c>
      <c r="C20" s="4" t="s">
        <v>801</v>
      </c>
      <c r="F20" s="4" t="s">
        <v>801</v>
      </c>
    </row>
    <row r="21" spans="1:8">
      <c r="A21" s="4" t="s">
        <v>1229</v>
      </c>
    </row>
    <row r="22" spans="1:8">
      <c r="A22" s="3" t="s">
        <v>1197</v>
      </c>
    </row>
    <row r="23" spans="1:8">
      <c r="A23" s="4" t="s">
        <v>689</v>
      </c>
      <c r="B23" s="4" t="s">
        <v>1230</v>
      </c>
      <c r="C23" s="4" t="s">
        <v>1230</v>
      </c>
      <c r="F23" s="4" t="s">
        <v>1230</v>
      </c>
    </row>
    <row r="24" spans="1:8">
      <c r="A24" s="4" t="s">
        <v>1231</v>
      </c>
      <c r="B24" s="4" t="s">
        <v>1232</v>
      </c>
    </row>
    <row r="25" spans="1:8">
      <c r="A25" s="4" t="s">
        <v>1233</v>
      </c>
      <c r="B25" s="4" t="s">
        <v>1234</v>
      </c>
    </row>
    <row r="26" spans="1:8">
      <c r="A26" s="4" t="s">
        <v>1215</v>
      </c>
    </row>
    <row r="27" spans="1:8">
      <c r="A27" s="3" t="s">
        <v>1197</v>
      </c>
    </row>
    <row r="28" spans="1:8">
      <c r="A28" s="4" t="s">
        <v>689</v>
      </c>
      <c r="B28" s="4" t="s">
        <v>781</v>
      </c>
      <c r="C28" s="4" t="s">
        <v>781</v>
      </c>
      <c r="F28" s="4" t="s">
        <v>781</v>
      </c>
    </row>
    <row r="29" spans="1:8">
      <c r="A29" s="4" t="s">
        <v>1235</v>
      </c>
    </row>
    <row r="30" spans="1:8">
      <c r="A30" s="3" t="s">
        <v>1197</v>
      </c>
    </row>
    <row r="31" spans="1:8">
      <c r="A31" s="4" t="s">
        <v>689</v>
      </c>
      <c r="B31" s="4" t="s">
        <v>690</v>
      </c>
      <c r="C31" s="4" t="s">
        <v>690</v>
      </c>
      <c r="F31" s="4" t="s">
        <v>690</v>
      </c>
    </row>
    <row r="32" spans="1:8">
      <c r="A32" s="4" t="s">
        <v>1236</v>
      </c>
    </row>
    <row r="33" spans="1:8">
      <c r="A33" s="3" t="s">
        <v>1197</v>
      </c>
    </row>
    <row r="34" spans="1:8">
      <c r="A34" s="4" t="s">
        <v>689</v>
      </c>
      <c r="B34" s="4" t="s">
        <v>690</v>
      </c>
      <c r="C34" s="4" t="s">
        <v>690</v>
      </c>
      <c r="F34" s="4" t="s">
        <v>690</v>
      </c>
    </row>
    <row r="35" spans="1:8">
      <c r="A35" s="4" t="s">
        <v>1237</v>
      </c>
    </row>
    <row r="36" spans="1:8">
      <c r="A36" s="3" t="s">
        <v>1197</v>
      </c>
    </row>
    <row r="37" spans="1:8">
      <c r="A37" s="4" t="s">
        <v>689</v>
      </c>
      <c r="B37" s="4" t="s">
        <v>690</v>
      </c>
      <c r="C37" s="4" t="s">
        <v>690</v>
      </c>
      <c r="F37" s="4" t="s">
        <v>690</v>
      </c>
    </row>
    <row r="38" spans="1:8">
      <c r="A38" s="4" t="s">
        <v>1238</v>
      </c>
    </row>
    <row r="39" spans="1:8">
      <c r="A39" s="3" t="s">
        <v>1197</v>
      </c>
    </row>
    <row r="40" spans="1:8">
      <c r="A40" s="4" t="s">
        <v>689</v>
      </c>
      <c r="B40" s="4" t="s">
        <v>690</v>
      </c>
      <c r="C40" s="4" t="s">
        <v>690</v>
      </c>
      <c r="F40" s="4" t="s">
        <v>6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0</v>
      </c>
      <c r="D2" s="2" t="s">
        <v>31</v>
      </c>
    </row>
    <row r="3" spans="1:4">
      <c r="A3" s="3" t="s">
        <v>1197</v>
      </c>
    </row>
    <row r="4" spans="1:4">
      <c r="A4" s="4" t="s">
        <v>85</v>
      </c>
      <c r="B4" s="7" t="n">
        <v>5336</v>
      </c>
      <c r="C4" s="7" t="n">
        <v>3747</v>
      </c>
      <c r="D4" s="7" t="n">
        <v>3958</v>
      </c>
    </row>
    <row r="5" spans="1:4">
      <c r="A5" s="4" t="s">
        <v>112</v>
      </c>
      <c r="B5" s="5" t="n">
        <v>-752</v>
      </c>
      <c r="C5" s="5" t="n">
        <v>-1030</v>
      </c>
    </row>
    <row r="6" spans="1:4">
      <c r="A6" s="4" t="s">
        <v>1186</v>
      </c>
      <c r="B6" s="5" t="n">
        <v>4538</v>
      </c>
      <c r="C6" s="5" t="n">
        <v>2717</v>
      </c>
    </row>
    <row r="7" spans="1:4">
      <c r="A7" s="4" t="s">
        <v>41</v>
      </c>
      <c r="B7" s="5" t="n">
        <v>764</v>
      </c>
      <c r="C7" s="5" t="n">
        <v>442</v>
      </c>
      <c r="D7" s="5" t="n">
        <v>674</v>
      </c>
    </row>
    <row r="8" spans="1:4">
      <c r="A8" s="4" t="s">
        <v>1240</v>
      </c>
    </row>
    <row r="9" spans="1:4">
      <c r="A9" s="3" t="s">
        <v>1197</v>
      </c>
    </row>
    <row r="10" spans="1:4">
      <c r="A10" s="4" t="s">
        <v>85</v>
      </c>
      <c r="B10" s="5" t="n">
        <v>3323</v>
      </c>
      <c r="C10" s="5" t="n">
        <v>3029</v>
      </c>
    </row>
    <row r="11" spans="1:4">
      <c r="A11" s="4" t="s">
        <v>112</v>
      </c>
      <c r="B11" s="5" t="n">
        <v>-752</v>
      </c>
      <c r="C11" s="5" t="n">
        <v>-1030</v>
      </c>
    </row>
    <row r="12" spans="1:4">
      <c r="A12" s="4" t="s">
        <v>1186</v>
      </c>
      <c r="B12" s="5" t="n">
        <v>2571</v>
      </c>
      <c r="C12" s="5" t="n">
        <v>1999</v>
      </c>
    </row>
    <row r="13" spans="1:4">
      <c r="A13" s="4" t="s">
        <v>41</v>
      </c>
      <c r="B13" s="7" t="n">
        <v>701</v>
      </c>
      <c r="C13" s="7" t="n">
        <v>449</v>
      </c>
      <c r="D13" s="7" t="n">
        <v>7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0</v>
      </c>
    </row>
    <row r="2" spans="1:3">
      <c r="A2" s="3" t="s">
        <v>1197</v>
      </c>
    </row>
    <row r="3" spans="1:3">
      <c r="A3" s="4" t="s">
        <v>732</v>
      </c>
      <c r="B3" s="7" t="n">
        <v>8039</v>
      </c>
      <c r="C3" s="7" t="n">
        <v>6092</v>
      </c>
    </row>
    <row r="4" spans="1:3">
      <c r="A4" s="4" t="s">
        <v>1242</v>
      </c>
      <c r="B4" s="5" t="n">
        <v>28300</v>
      </c>
      <c r="C4" s="5" t="n">
        <v>28588</v>
      </c>
    </row>
    <row r="5" spans="1:3">
      <c r="A5" s="4" t="s">
        <v>1224</v>
      </c>
      <c r="B5" s="5" t="n">
        <v>36339</v>
      </c>
      <c r="C5" s="5" t="n">
        <v>34680</v>
      </c>
    </row>
    <row r="6" spans="1:3">
      <c r="A6" s="4" t="s">
        <v>748</v>
      </c>
      <c r="B6" s="5" t="n">
        <v>5164</v>
      </c>
      <c r="C6" s="5" t="n">
        <v>3953</v>
      </c>
    </row>
    <row r="7" spans="1:3">
      <c r="A7" s="4" t="s">
        <v>1243</v>
      </c>
      <c r="B7" s="5" t="n">
        <v>22240</v>
      </c>
      <c r="C7" s="5" t="n">
        <v>23223</v>
      </c>
    </row>
    <row r="8" spans="1:3">
      <c r="A8" s="4" t="s">
        <v>1244</v>
      </c>
      <c r="B8" s="5" t="n">
        <v>27404</v>
      </c>
      <c r="C8" s="5" t="n">
        <v>27176</v>
      </c>
    </row>
    <row r="9" spans="1:3">
      <c r="A9" s="4" t="s">
        <v>122</v>
      </c>
      <c r="B9" s="7" t="n">
        <v>304</v>
      </c>
      <c r="C9" s="7" t="n">
        <v>3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0</v>
      </c>
      <c r="D2" s="2" t="s">
        <v>31</v>
      </c>
    </row>
    <row r="3" spans="1:4">
      <c r="A3" s="3" t="s">
        <v>1197</v>
      </c>
    </row>
    <row r="4" spans="1:4">
      <c r="A4" s="4" t="s">
        <v>1246</v>
      </c>
      <c r="B4" s="7" t="n">
        <v>13345</v>
      </c>
      <c r="C4" s="7" t="n">
        <v>12003</v>
      </c>
      <c r="D4" s="7" t="n">
        <v>15468</v>
      </c>
    </row>
    <row r="5" spans="1:4">
      <c r="A5" s="4" t="s">
        <v>1247</v>
      </c>
      <c r="B5" s="5" t="n">
        <v>2461</v>
      </c>
      <c r="C5" s="5" t="n">
        <v>2518</v>
      </c>
      <c r="D5" s="5" t="n">
        <v>3206</v>
      </c>
    </row>
    <row r="6" spans="1:4">
      <c r="A6" s="4" t="s">
        <v>1248</v>
      </c>
      <c r="B6" s="7" t="n">
        <v>1401</v>
      </c>
      <c r="C6" s="7" t="n">
        <v>831</v>
      </c>
      <c r="D6" s="7" t="n">
        <v>134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35"/>
    <col customWidth="1" max="7" min="7" width="21"/>
  </cols>
  <sheetData>
    <row r="1" spans="1:7">
      <c r="A1" s="1" t="s">
        <v>1249</v>
      </c>
      <c r="B1" s="2" t="s">
        <v>140</v>
      </c>
      <c r="C1" s="2" t="s">
        <v>141</v>
      </c>
      <c r="D1" s="2" t="s">
        <v>1</v>
      </c>
    </row>
    <row r="2" spans="1:7">
      <c r="B2" s="2" t="s">
        <v>737</v>
      </c>
      <c r="C2" s="2" t="s">
        <v>737</v>
      </c>
      <c r="D2" s="2" t="s">
        <v>1250</v>
      </c>
      <c r="E2" s="2" t="s">
        <v>1251</v>
      </c>
      <c r="F2" s="2" t="s">
        <v>1252</v>
      </c>
      <c r="G2" s="2" t="s">
        <v>1183</v>
      </c>
    </row>
    <row r="3" spans="1:7">
      <c r="A3" s="3" t="s">
        <v>1253</v>
      </c>
    </row>
    <row r="4" spans="1:7">
      <c r="A4" s="4" t="s">
        <v>1254</v>
      </c>
      <c r="D4" s="5" t="n">
        <v>12</v>
      </c>
      <c r="E4" s="5" t="n">
        <v>3</v>
      </c>
      <c r="F4" s="5" t="n">
        <v>3</v>
      </c>
    </row>
    <row r="5" spans="1:7">
      <c r="A5" s="4" t="s">
        <v>1255</v>
      </c>
      <c r="D5" s="5" t="n">
        <v>5</v>
      </c>
    </row>
    <row r="6" spans="1:7">
      <c r="A6" s="4" t="s">
        <v>815</v>
      </c>
      <c r="D6" s="7" t="n">
        <v>1500000000</v>
      </c>
      <c r="E6" s="7" t="n">
        <v>0</v>
      </c>
      <c r="F6" s="7" t="n">
        <v>0</v>
      </c>
    </row>
    <row r="7" spans="1:7">
      <c r="A7" s="4" t="s">
        <v>93</v>
      </c>
      <c r="B7" s="7" t="n">
        <v>59527000000</v>
      </c>
      <c r="C7" s="7" t="n">
        <v>59527000000</v>
      </c>
      <c r="D7" s="5" t="n">
        <v>59527000000</v>
      </c>
      <c r="E7" s="5" t="n">
        <v>15272000000</v>
      </c>
      <c r="F7" s="5" t="n">
        <v>12154000000</v>
      </c>
    </row>
    <row r="8" spans="1:7">
      <c r="A8" s="4" t="s">
        <v>1256</v>
      </c>
      <c r="B8" s="5" t="n">
        <v>69000000</v>
      </c>
    </row>
    <row r="9" spans="1:7">
      <c r="A9" s="4" t="s">
        <v>1257</v>
      </c>
    </row>
    <row r="10" spans="1:7">
      <c r="A10" s="3" t="s">
        <v>1253</v>
      </c>
    </row>
    <row r="11" spans="1:7">
      <c r="A11" s="4" t="s">
        <v>1256</v>
      </c>
      <c r="B11" s="5" t="n">
        <v>11000000</v>
      </c>
      <c r="E11" s="5" t="n">
        <v>11000000</v>
      </c>
    </row>
    <row r="12" spans="1:7">
      <c r="A12" s="4" t="s">
        <v>960</v>
      </c>
    </row>
    <row r="13" spans="1:7">
      <c r="A13" s="3" t="s">
        <v>1253</v>
      </c>
    </row>
    <row r="14" spans="1:7">
      <c r="A14" s="4" t="s">
        <v>815</v>
      </c>
      <c r="B14" s="5" t="n">
        <v>1491000000</v>
      </c>
    </row>
    <row r="15" spans="1:7">
      <c r="A15" s="4" t="s">
        <v>93</v>
      </c>
      <c r="B15" s="5" t="n">
        <v>1071000000</v>
      </c>
      <c r="C15" s="5" t="n">
        <v>1071000000</v>
      </c>
      <c r="D15" s="5" t="n">
        <v>1071000000</v>
      </c>
    </row>
    <row r="16" spans="1:7">
      <c r="A16" s="4" t="s">
        <v>684</v>
      </c>
    </row>
    <row r="17" spans="1:7">
      <c r="A17" s="3" t="s">
        <v>1253</v>
      </c>
    </row>
    <row r="18" spans="1:7">
      <c r="A18" s="4" t="s">
        <v>1258</v>
      </c>
      <c r="B18" s="5" t="n">
        <v>120000000</v>
      </c>
      <c r="C18" s="5" t="n">
        <v>120000000</v>
      </c>
      <c r="D18" s="5" t="n">
        <v>120000000</v>
      </c>
      <c r="E18" s="5" t="n">
        <v>120000000</v>
      </c>
      <c r="F18" s="5" t="n">
        <v>120000000</v>
      </c>
    </row>
    <row r="19" spans="1:7">
      <c r="A19" s="4" t="s">
        <v>93</v>
      </c>
      <c r="B19" s="5" t="n">
        <v>6870000000</v>
      </c>
      <c r="C19" s="5" t="n">
        <v>6870000000</v>
      </c>
      <c r="D19" s="5" t="n">
        <v>6870000000</v>
      </c>
      <c r="E19" s="5" t="n">
        <v>601000000</v>
      </c>
      <c r="F19" s="5" t="n">
        <v>150000000</v>
      </c>
    </row>
    <row r="20" spans="1:7">
      <c r="A20" s="4" t="s">
        <v>824</v>
      </c>
    </row>
    <row r="21" spans="1:7">
      <c r="A21" s="3" t="s">
        <v>1253</v>
      </c>
    </row>
    <row r="22" spans="1:7">
      <c r="A22" s="4" t="s">
        <v>1258</v>
      </c>
      <c r="B22" s="5" t="n">
        <v>309000000</v>
      </c>
      <c r="C22" s="5" t="n">
        <v>309000000</v>
      </c>
      <c r="D22" s="5" t="n">
        <v>309000000</v>
      </c>
      <c r="E22" s="5" t="n">
        <v>309000000</v>
      </c>
      <c r="F22" s="5" t="n">
        <v>309000000</v>
      </c>
    </row>
    <row r="23" spans="1:7">
      <c r="A23" s="4" t="s">
        <v>93</v>
      </c>
      <c r="B23" s="5" t="n">
        <v>1101000000</v>
      </c>
      <c r="C23" s="5" t="n">
        <v>1101000000</v>
      </c>
      <c r="D23" s="5" t="n">
        <v>1101000000</v>
      </c>
      <c r="E23" s="5" t="n">
        <v>1085000000</v>
      </c>
      <c r="F23" s="5" t="n">
        <v>1054000000</v>
      </c>
    </row>
    <row r="24" spans="1:7">
      <c r="A24" s="4" t="s">
        <v>682</v>
      </c>
    </row>
    <row r="25" spans="1:7">
      <c r="A25" s="3" t="s">
        <v>1253</v>
      </c>
    </row>
    <row r="26" spans="1:7">
      <c r="A26" s="4" t="s">
        <v>1258</v>
      </c>
      <c r="B26" s="5" t="n">
        <v>1491000000</v>
      </c>
      <c r="C26" s="5" t="n">
        <v>1491000000</v>
      </c>
      <c r="D26" s="5" t="n">
        <v>1491000000</v>
      </c>
    </row>
    <row r="27" spans="1:7">
      <c r="A27" s="4" t="s">
        <v>93</v>
      </c>
      <c r="B27" s="5" t="n">
        <v>3669000000</v>
      </c>
      <c r="C27" s="5" t="n">
        <v>3669000000</v>
      </c>
      <c r="D27" s="5" t="n">
        <v>3669000000</v>
      </c>
      <c r="E27" s="7" t="n">
        <v>4918000000</v>
      </c>
      <c r="F27" s="7" t="n">
        <v>2781000000</v>
      </c>
    </row>
    <row r="28" spans="1:7">
      <c r="A28" s="4" t="s">
        <v>1259</v>
      </c>
    </row>
    <row r="29" spans="1:7">
      <c r="A29" s="3" t="s">
        <v>1253</v>
      </c>
    </row>
    <row r="30" spans="1:7">
      <c r="A30" s="4" t="s">
        <v>815</v>
      </c>
      <c r="B30" s="7" t="n">
        <v>1491000000</v>
      </c>
    </row>
    <row r="31" spans="1:7">
      <c r="A31" s="4" t="s">
        <v>593</v>
      </c>
    </row>
    <row r="32" spans="1:7">
      <c r="A32" s="3" t="s">
        <v>1253</v>
      </c>
    </row>
    <row r="33" spans="1:7">
      <c r="A33" s="4" t="s">
        <v>1260</v>
      </c>
      <c r="C33" s="7" t="n">
        <v>45105000000</v>
      </c>
      <c r="D33" s="5" t="n">
        <v>45105000000</v>
      </c>
    </row>
    <row r="34" spans="1:7">
      <c r="A34" s="4" t="s">
        <v>815</v>
      </c>
      <c r="D34" s="5" t="n">
        <v>1491000000</v>
      </c>
    </row>
    <row r="35" spans="1:7">
      <c r="A35" s="4" t="s">
        <v>93</v>
      </c>
      <c r="G35" s="7" t="n">
        <v>45105000000</v>
      </c>
    </row>
    <row r="36" spans="1:7">
      <c r="A36" s="4" t="s">
        <v>1261</v>
      </c>
      <c r="G36" s="7" t="n">
        <v>27221000000</v>
      </c>
    </row>
    <row r="37" spans="1:7">
      <c r="A37" s="4" t="s">
        <v>1262</v>
      </c>
    </row>
    <row r="38" spans="1:7">
      <c r="A38" s="3" t="s">
        <v>1253</v>
      </c>
    </row>
    <row r="39" spans="1:7">
      <c r="A39" s="4" t="s">
        <v>1260</v>
      </c>
      <c r="D39" s="5" t="n">
        <v>6283000000</v>
      </c>
    </row>
    <row r="40" spans="1:7">
      <c r="A40" s="4" t="s">
        <v>815</v>
      </c>
      <c r="D40" s="5" t="n">
        <v>0</v>
      </c>
    </row>
    <row r="41" spans="1:7">
      <c r="A41" s="4" t="s">
        <v>1263</v>
      </c>
    </row>
    <row r="42" spans="1:7">
      <c r="A42" s="3" t="s">
        <v>1253</v>
      </c>
    </row>
    <row r="43" spans="1:7">
      <c r="A43" s="4" t="s">
        <v>1260</v>
      </c>
      <c r="D43" s="5" t="n">
        <v>0</v>
      </c>
    </row>
    <row r="44" spans="1:7">
      <c r="A44" s="4" t="s">
        <v>815</v>
      </c>
      <c r="D44" s="5" t="n">
        <v>0</v>
      </c>
    </row>
    <row r="45" spans="1:7">
      <c r="A45" s="4" t="s">
        <v>1264</v>
      </c>
    </row>
    <row r="46" spans="1:7">
      <c r="A46" s="3" t="s">
        <v>1253</v>
      </c>
    </row>
    <row r="47" spans="1:7">
      <c r="A47" s="4" t="s">
        <v>1260</v>
      </c>
      <c r="D47" s="5" t="n">
        <v>0</v>
      </c>
    </row>
    <row r="48" spans="1:7">
      <c r="A48" s="4" t="s">
        <v>815</v>
      </c>
      <c r="D48" s="7" t="n">
        <v>1491000000</v>
      </c>
    </row>
  </sheetData>
  <mergeCells count="2">
    <mergeCell ref="A1:A2"/>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1265</v>
      </c>
      <c r="B1" s="2" t="s">
        <v>141</v>
      </c>
      <c r="C1" s="2" t="s">
        <v>1</v>
      </c>
    </row>
    <row r="2" spans="1:5">
      <c r="B2" s="2" t="s">
        <v>2</v>
      </c>
      <c r="C2" s="2" t="s">
        <v>2</v>
      </c>
      <c r="D2" s="2" t="s">
        <v>30</v>
      </c>
      <c r="E2" s="2" t="s">
        <v>31</v>
      </c>
    </row>
    <row r="3" spans="1:5">
      <c r="A3" s="3" t="s">
        <v>1266</v>
      </c>
    </row>
    <row r="4" spans="1:5">
      <c r="A4" s="4" t="s">
        <v>1267</v>
      </c>
      <c r="C4" s="7" t="n">
        <v>15272000000</v>
      </c>
      <c r="D4" s="7" t="n">
        <v>12154000000</v>
      </c>
    </row>
    <row r="5" spans="1:5">
      <c r="A5" s="4" t="s">
        <v>815</v>
      </c>
      <c r="C5" s="5" t="n">
        <v>-1500000000</v>
      </c>
      <c r="D5" s="5" t="n">
        <v>0</v>
      </c>
      <c r="E5" s="7" t="n">
        <v>0</v>
      </c>
    </row>
    <row r="6" spans="1:5">
      <c r="A6" s="4" t="s">
        <v>1268</v>
      </c>
      <c r="D6" s="5" t="n">
        <v>-15000000</v>
      </c>
    </row>
    <row r="7" spans="1:5">
      <c r="A7" s="4" t="s">
        <v>1269</v>
      </c>
      <c r="C7" s="5" t="n">
        <v>48000000</v>
      </c>
    </row>
    <row r="8" spans="1:5">
      <c r="A8" s="4" t="s">
        <v>80</v>
      </c>
      <c r="C8" s="5" t="n">
        <v>-5000000</v>
      </c>
    </row>
    <row r="9" spans="1:5">
      <c r="A9" s="4" t="s">
        <v>1270</v>
      </c>
      <c r="C9" s="5" t="n">
        <v>65000000</v>
      </c>
      <c r="D9" s="5" t="n">
        <v>-133000000</v>
      </c>
    </row>
    <row r="10" spans="1:5">
      <c r="A10" s="4" t="s">
        <v>1271</v>
      </c>
      <c r="B10" s="7" t="n">
        <v>59527000000</v>
      </c>
      <c r="C10" s="5" t="n">
        <v>59527000000</v>
      </c>
      <c r="D10" s="5" t="n">
        <v>15272000000</v>
      </c>
      <c r="E10" s="5" t="n">
        <v>12154000000</v>
      </c>
    </row>
    <row r="11" spans="1:5">
      <c r="A11" s="4" t="s">
        <v>1272</v>
      </c>
    </row>
    <row r="12" spans="1:5">
      <c r="A12" s="3" t="s">
        <v>1266</v>
      </c>
    </row>
    <row r="13" spans="1:5">
      <c r="A13" s="4" t="s">
        <v>1268</v>
      </c>
      <c r="C13" s="5" t="n">
        <v>-34000000</v>
      </c>
    </row>
    <row r="14" spans="1:5">
      <c r="A14" s="4" t="s">
        <v>729</v>
      </c>
    </row>
    <row r="15" spans="1:5">
      <c r="A15" s="3" t="s">
        <v>1266</v>
      </c>
    </row>
    <row r="16" spans="1:5">
      <c r="A16" s="4" t="s">
        <v>1268</v>
      </c>
      <c r="C16" s="5" t="n">
        <v>-23000000</v>
      </c>
    </row>
    <row r="17" spans="1:5">
      <c r="A17" s="4" t="s">
        <v>741</v>
      </c>
    </row>
    <row r="18" spans="1:5">
      <c r="A18" s="3" t="s">
        <v>1266</v>
      </c>
    </row>
    <row r="19" spans="1:5">
      <c r="A19" s="4" t="s">
        <v>1268</v>
      </c>
      <c r="C19" s="5" t="n">
        <v>-128000000</v>
      </c>
    </row>
    <row r="20" spans="1:5">
      <c r="A20" s="4" t="s">
        <v>1273</v>
      </c>
    </row>
    <row r="21" spans="1:5">
      <c r="A21" s="3" t="s">
        <v>1266</v>
      </c>
    </row>
    <row r="22" spans="1:5">
      <c r="A22" s="4" t="s">
        <v>1274</v>
      </c>
      <c r="D22" s="5" t="n">
        <v>37000000</v>
      </c>
    </row>
    <row r="23" spans="1:5">
      <c r="A23" s="4" t="s">
        <v>1122</v>
      </c>
    </row>
    <row r="24" spans="1:5">
      <c r="A24" s="3" t="s">
        <v>1266</v>
      </c>
    </row>
    <row r="25" spans="1:5">
      <c r="A25" s="4" t="s">
        <v>1274</v>
      </c>
      <c r="D25" s="5" t="n">
        <v>3229000000</v>
      </c>
    </row>
    <row r="26" spans="1:5">
      <c r="A26" s="4" t="s">
        <v>593</v>
      </c>
    </row>
    <row r="27" spans="1:5">
      <c r="A27" s="3" t="s">
        <v>1266</v>
      </c>
    </row>
    <row r="28" spans="1:5">
      <c r="A28" s="4" t="s">
        <v>1267</v>
      </c>
      <c r="B28" s="5" t="n">
        <v>45105000000</v>
      </c>
    </row>
    <row r="29" spans="1:5">
      <c r="A29" s="4" t="s">
        <v>1274</v>
      </c>
      <c r="B29" s="5" t="n">
        <v>45105000000</v>
      </c>
      <c r="C29" s="5" t="n">
        <v>45105000000</v>
      </c>
    </row>
    <row r="30" spans="1:5">
      <c r="A30" s="4" t="s">
        <v>815</v>
      </c>
      <c r="C30" s="5" t="n">
        <v>-1491000000</v>
      </c>
    </row>
    <row r="31" spans="1:5">
      <c r="A31" s="4" t="s">
        <v>653</v>
      </c>
    </row>
    <row r="32" spans="1:5">
      <c r="A32" s="3" t="s">
        <v>1266</v>
      </c>
    </row>
    <row r="33" spans="1:5">
      <c r="A33" s="4" t="s">
        <v>1274</v>
      </c>
      <c r="C33" s="5" t="n">
        <v>718000000</v>
      </c>
    </row>
    <row r="34" spans="1:5">
      <c r="A34" s="4" t="s">
        <v>820</v>
      </c>
    </row>
    <row r="35" spans="1:5">
      <c r="A35" s="3" t="s">
        <v>1266</v>
      </c>
    </row>
    <row r="36" spans="1:5">
      <c r="A36" s="4" t="s">
        <v>1267</v>
      </c>
      <c r="C36" s="5" t="n">
        <v>1472000000</v>
      </c>
      <c r="D36" s="5" t="n">
        <v>1472000000</v>
      </c>
    </row>
    <row r="37" spans="1:5">
      <c r="A37" s="4" t="s">
        <v>1268</v>
      </c>
      <c r="D37" s="5" t="n">
        <v>0</v>
      </c>
    </row>
    <row r="38" spans="1:5">
      <c r="A38" s="4" t="s">
        <v>1269</v>
      </c>
      <c r="C38" s="5" t="n">
        <v>0</v>
      </c>
    </row>
    <row r="39" spans="1:5">
      <c r="A39" s="4" t="s">
        <v>80</v>
      </c>
      <c r="C39" s="5" t="n">
        <v>0</v>
      </c>
    </row>
    <row r="40" spans="1:5">
      <c r="A40" s="4" t="s">
        <v>1270</v>
      </c>
      <c r="C40" s="5" t="n">
        <v>-115000000</v>
      </c>
      <c r="D40" s="5" t="n">
        <v>0</v>
      </c>
    </row>
    <row r="41" spans="1:5">
      <c r="A41" s="4" t="s">
        <v>1271</v>
      </c>
      <c r="B41" s="5" t="n">
        <v>14873000000</v>
      </c>
      <c r="C41" s="5" t="n">
        <v>14873000000</v>
      </c>
      <c r="D41" s="5" t="n">
        <v>1472000000</v>
      </c>
      <c r="E41" s="5" t="n">
        <v>1472000000</v>
      </c>
    </row>
    <row r="42" spans="1:5">
      <c r="A42" s="4" t="s">
        <v>1275</v>
      </c>
    </row>
    <row r="43" spans="1:5">
      <c r="A43" s="3" t="s">
        <v>1266</v>
      </c>
    </row>
    <row r="44" spans="1:5">
      <c r="A44" s="4" t="s">
        <v>1268</v>
      </c>
      <c r="C44" s="5" t="n">
        <v>0</v>
      </c>
    </row>
    <row r="45" spans="1:5">
      <c r="A45" s="4" t="s">
        <v>1276</v>
      </c>
    </row>
    <row r="46" spans="1:5">
      <c r="A46" s="3" t="s">
        <v>1266</v>
      </c>
    </row>
    <row r="47" spans="1:5">
      <c r="A47" s="4" t="s">
        <v>1268</v>
      </c>
      <c r="C47" s="5" t="n">
        <v>0</v>
      </c>
    </row>
    <row r="48" spans="1:5">
      <c r="A48" s="4" t="s">
        <v>1277</v>
      </c>
    </row>
    <row r="49" spans="1:5">
      <c r="A49" s="3" t="s">
        <v>1266</v>
      </c>
    </row>
    <row r="50" spans="1:5">
      <c r="A50" s="4" t="s">
        <v>1268</v>
      </c>
      <c r="C50" s="5" t="n">
        <v>-128000000</v>
      </c>
    </row>
    <row r="51" spans="1:5">
      <c r="A51" s="4" t="s">
        <v>1278</v>
      </c>
    </row>
    <row r="52" spans="1:5">
      <c r="A52" s="3" t="s">
        <v>1266</v>
      </c>
    </row>
    <row r="53" spans="1:5">
      <c r="A53" s="4" t="s">
        <v>1274</v>
      </c>
      <c r="D53" s="5" t="n">
        <v>0</v>
      </c>
    </row>
    <row r="54" spans="1:5">
      <c r="A54" s="4" t="s">
        <v>1279</v>
      </c>
    </row>
    <row r="55" spans="1:5">
      <c r="A55" s="3" t="s">
        <v>1266</v>
      </c>
    </row>
    <row r="56" spans="1:5">
      <c r="A56" s="4" t="s">
        <v>1274</v>
      </c>
      <c r="D56" s="5" t="n">
        <v>0</v>
      </c>
    </row>
    <row r="57" spans="1:5">
      <c r="A57" s="4" t="s">
        <v>1280</v>
      </c>
    </row>
    <row r="58" spans="1:5">
      <c r="A58" s="3" t="s">
        <v>1266</v>
      </c>
    </row>
    <row r="59" spans="1:5">
      <c r="A59" s="4" t="s">
        <v>1274</v>
      </c>
      <c r="C59" s="5" t="n">
        <v>13644000000</v>
      </c>
    </row>
    <row r="60" spans="1:5">
      <c r="A60" s="4" t="s">
        <v>815</v>
      </c>
      <c r="C60" s="5" t="n">
        <v>0</v>
      </c>
    </row>
    <row r="61" spans="1:5">
      <c r="A61" s="4" t="s">
        <v>1281</v>
      </c>
    </row>
    <row r="62" spans="1:5">
      <c r="A62" s="3" t="s">
        <v>1266</v>
      </c>
    </row>
    <row r="63" spans="1:5">
      <c r="A63" s="4" t="s">
        <v>1274</v>
      </c>
      <c r="C63" s="5" t="n">
        <v>0</v>
      </c>
    </row>
    <row r="64" spans="1:5">
      <c r="A64" s="4" t="s">
        <v>682</v>
      </c>
    </row>
    <row r="65" spans="1:5">
      <c r="A65" s="3" t="s">
        <v>1266</v>
      </c>
    </row>
    <row r="66" spans="1:5">
      <c r="A66" s="4" t="s">
        <v>1267</v>
      </c>
      <c r="C66" s="5" t="n">
        <v>4918000000</v>
      </c>
      <c r="D66" s="5" t="n">
        <v>2781000000</v>
      </c>
    </row>
    <row r="67" spans="1:5">
      <c r="A67" s="4" t="s">
        <v>1268</v>
      </c>
      <c r="D67" s="5" t="n">
        <v>-10000000</v>
      </c>
    </row>
    <row r="68" spans="1:5">
      <c r="A68" s="4" t="s">
        <v>1269</v>
      </c>
      <c r="C68" s="5" t="n">
        <v>48000000</v>
      </c>
    </row>
    <row r="69" spans="1:5">
      <c r="A69" s="4" t="s">
        <v>80</v>
      </c>
      <c r="C69" s="5" t="n">
        <v>0</v>
      </c>
    </row>
    <row r="70" spans="1:5">
      <c r="A70" s="4" t="s">
        <v>1270</v>
      </c>
      <c r="C70" s="5" t="n">
        <v>194000000</v>
      </c>
      <c r="D70" s="5" t="n">
        <v>-104000000</v>
      </c>
    </row>
    <row r="71" spans="1:5">
      <c r="A71" s="4" t="s">
        <v>1271</v>
      </c>
      <c r="B71" s="5" t="n">
        <v>3669000000</v>
      </c>
      <c r="C71" s="5" t="n">
        <v>3669000000</v>
      </c>
      <c r="D71" s="5" t="n">
        <v>4918000000</v>
      </c>
      <c r="E71" s="5" t="n">
        <v>2781000000</v>
      </c>
    </row>
    <row r="72" spans="1:5">
      <c r="A72" s="4" t="s">
        <v>1282</v>
      </c>
    </row>
    <row r="73" spans="1:5">
      <c r="A73" s="3" t="s">
        <v>1266</v>
      </c>
    </row>
    <row r="74" spans="1:5">
      <c r="A74" s="4" t="s">
        <v>1268</v>
      </c>
      <c r="C74" s="5" t="n">
        <v>0</v>
      </c>
    </row>
    <row r="75" spans="1:5">
      <c r="A75" s="4" t="s">
        <v>1283</v>
      </c>
    </row>
    <row r="76" spans="1:5">
      <c r="A76" s="3" t="s">
        <v>1266</v>
      </c>
    </row>
    <row r="77" spans="1:5">
      <c r="A77" s="4" t="s">
        <v>1268</v>
      </c>
      <c r="C77" s="5" t="n">
        <v>0</v>
      </c>
    </row>
    <row r="78" spans="1:5">
      <c r="A78" s="4" t="s">
        <v>1284</v>
      </c>
    </row>
    <row r="79" spans="1:5">
      <c r="A79" s="3" t="s">
        <v>1266</v>
      </c>
    </row>
    <row r="80" spans="1:5">
      <c r="A80" s="4" t="s">
        <v>1268</v>
      </c>
      <c r="C80" s="5" t="n">
        <v>0</v>
      </c>
    </row>
    <row r="81" spans="1:5">
      <c r="A81" s="4" t="s">
        <v>1285</v>
      </c>
    </row>
    <row r="82" spans="1:5">
      <c r="A82" s="3" t="s">
        <v>1266</v>
      </c>
    </row>
    <row r="83" spans="1:5">
      <c r="A83" s="4" t="s">
        <v>1274</v>
      </c>
      <c r="D83" s="5" t="n">
        <v>0</v>
      </c>
    </row>
    <row r="84" spans="1:5">
      <c r="A84" s="4" t="s">
        <v>1286</v>
      </c>
    </row>
    <row r="85" spans="1:5">
      <c r="A85" s="3" t="s">
        <v>1266</v>
      </c>
    </row>
    <row r="86" spans="1:5">
      <c r="A86" s="4" t="s">
        <v>1274</v>
      </c>
      <c r="D86" s="5" t="n">
        <v>2251000000</v>
      </c>
    </row>
    <row r="87" spans="1:5">
      <c r="A87" s="4" t="s">
        <v>1287</v>
      </c>
    </row>
    <row r="88" spans="1:5">
      <c r="A88" s="3" t="s">
        <v>1266</v>
      </c>
    </row>
    <row r="89" spans="1:5">
      <c r="A89" s="4" t="s">
        <v>1274</v>
      </c>
      <c r="C89" s="5" t="n">
        <v>0</v>
      </c>
    </row>
    <row r="90" spans="1:5">
      <c r="A90" s="4" t="s">
        <v>815</v>
      </c>
      <c r="C90" s="5" t="n">
        <v>-1491000000</v>
      </c>
    </row>
    <row r="91" spans="1:5">
      <c r="A91" s="4" t="s">
        <v>1288</v>
      </c>
    </row>
    <row r="92" spans="1:5">
      <c r="A92" s="3" t="s">
        <v>1266</v>
      </c>
    </row>
    <row r="93" spans="1:5">
      <c r="A93" s="4" t="s">
        <v>1274</v>
      </c>
      <c r="C93" s="5" t="n">
        <v>0</v>
      </c>
    </row>
    <row r="94" spans="1:5">
      <c r="A94" s="4" t="s">
        <v>824</v>
      </c>
    </row>
    <row r="95" spans="1:5">
      <c r="A95" s="3" t="s">
        <v>1266</v>
      </c>
    </row>
    <row r="96" spans="1:5">
      <c r="A96" s="4" t="s">
        <v>1267</v>
      </c>
      <c r="C96" s="5" t="n">
        <v>1085000000</v>
      </c>
      <c r="D96" s="5" t="n">
        <v>1054000000</v>
      </c>
    </row>
    <row r="97" spans="1:5">
      <c r="A97" s="4" t="s">
        <v>1268</v>
      </c>
      <c r="D97" s="5" t="n">
        <v>0</v>
      </c>
    </row>
    <row r="98" spans="1:5">
      <c r="A98" s="4" t="s">
        <v>1269</v>
      </c>
      <c r="C98" s="5" t="n">
        <v>0</v>
      </c>
    </row>
    <row r="99" spans="1:5">
      <c r="A99" s="4" t="s">
        <v>80</v>
      </c>
      <c r="C99" s="5" t="n">
        <v>0</v>
      </c>
    </row>
    <row r="100" spans="1:5">
      <c r="A100" s="4" t="s">
        <v>1270</v>
      </c>
      <c r="C100" s="5" t="n">
        <v>16000000</v>
      </c>
      <c r="D100" s="5" t="n">
        <v>-6000000</v>
      </c>
    </row>
    <row r="101" spans="1:5">
      <c r="A101" s="4" t="s">
        <v>1271</v>
      </c>
      <c r="B101" s="5" t="n">
        <v>1101000000</v>
      </c>
      <c r="C101" s="5" t="n">
        <v>1101000000</v>
      </c>
      <c r="D101" s="5" t="n">
        <v>1085000000</v>
      </c>
      <c r="E101" s="5" t="n">
        <v>1054000000</v>
      </c>
    </row>
    <row r="102" spans="1:5">
      <c r="A102" s="4" t="s">
        <v>1289</v>
      </c>
    </row>
    <row r="103" spans="1:5">
      <c r="A103" s="3" t="s">
        <v>1266</v>
      </c>
    </row>
    <row r="104" spans="1:5">
      <c r="A104" s="4" t="s">
        <v>1268</v>
      </c>
      <c r="C104" s="5" t="n">
        <v>0</v>
      </c>
    </row>
    <row r="105" spans="1:5">
      <c r="A105" s="4" t="s">
        <v>1290</v>
      </c>
    </row>
    <row r="106" spans="1:5">
      <c r="A106" s="3" t="s">
        <v>1266</v>
      </c>
    </row>
    <row r="107" spans="1:5">
      <c r="A107" s="4" t="s">
        <v>1268</v>
      </c>
      <c r="C107" s="5" t="n">
        <v>0</v>
      </c>
    </row>
    <row r="108" spans="1:5">
      <c r="A108" s="4" t="s">
        <v>1291</v>
      </c>
    </row>
    <row r="109" spans="1:5">
      <c r="A109" s="3" t="s">
        <v>1266</v>
      </c>
    </row>
    <row r="110" spans="1:5">
      <c r="A110" s="4" t="s">
        <v>1268</v>
      </c>
      <c r="C110" s="5" t="n">
        <v>0</v>
      </c>
    </row>
    <row r="111" spans="1:5">
      <c r="A111" s="4" t="s">
        <v>1292</v>
      </c>
    </row>
    <row r="112" spans="1:5">
      <c r="A112" s="3" t="s">
        <v>1266</v>
      </c>
    </row>
    <row r="113" spans="1:5">
      <c r="A113" s="4" t="s">
        <v>1274</v>
      </c>
      <c r="D113" s="5" t="n">
        <v>37000000</v>
      </c>
    </row>
    <row r="114" spans="1:5">
      <c r="A114" s="4" t="s">
        <v>1293</v>
      </c>
    </row>
    <row r="115" spans="1:5">
      <c r="A115" s="3" t="s">
        <v>1266</v>
      </c>
    </row>
    <row r="116" spans="1:5">
      <c r="A116" s="4" t="s">
        <v>1274</v>
      </c>
      <c r="D116" s="5" t="n">
        <v>0</v>
      </c>
    </row>
    <row r="117" spans="1:5">
      <c r="A117" s="4" t="s">
        <v>1294</v>
      </c>
    </row>
    <row r="118" spans="1:5">
      <c r="A118" s="3" t="s">
        <v>1266</v>
      </c>
    </row>
    <row r="119" spans="1:5">
      <c r="A119" s="4" t="s">
        <v>1274</v>
      </c>
      <c r="C119" s="5" t="n">
        <v>0</v>
      </c>
    </row>
    <row r="120" spans="1:5">
      <c r="A120" s="4" t="s">
        <v>815</v>
      </c>
      <c r="C120" s="5" t="n">
        <v>0</v>
      </c>
    </row>
    <row r="121" spans="1:5">
      <c r="A121" s="4" t="s">
        <v>1295</v>
      </c>
    </row>
    <row r="122" spans="1:5">
      <c r="A122" s="3" t="s">
        <v>1266</v>
      </c>
    </row>
    <row r="123" spans="1:5">
      <c r="A123" s="4" t="s">
        <v>1274</v>
      </c>
      <c r="C123" s="5" t="n">
        <v>0</v>
      </c>
    </row>
    <row r="124" spans="1:5">
      <c r="A124" s="4" t="s">
        <v>822</v>
      </c>
    </row>
    <row r="125" spans="1:5">
      <c r="A125" s="3" t="s">
        <v>1266</v>
      </c>
    </row>
    <row r="126" spans="1:5">
      <c r="A126" s="4" t="s">
        <v>1267</v>
      </c>
      <c r="C126" s="5" t="n">
        <v>1518000000</v>
      </c>
      <c r="D126" s="5" t="n">
        <v>1534000000</v>
      </c>
    </row>
    <row r="127" spans="1:5">
      <c r="A127" s="4" t="s">
        <v>1268</v>
      </c>
      <c r="D127" s="5" t="n">
        <v>-5000000</v>
      </c>
    </row>
    <row r="128" spans="1:5">
      <c r="A128" s="4" t="s">
        <v>1269</v>
      </c>
      <c r="C128" s="5" t="n">
        <v>0</v>
      </c>
    </row>
    <row r="129" spans="1:5">
      <c r="A129" s="4" t="s">
        <v>80</v>
      </c>
      <c r="C129" s="5" t="n">
        <v>-5000000</v>
      </c>
    </row>
    <row r="130" spans="1:5">
      <c r="A130" s="4" t="s">
        <v>1270</v>
      </c>
      <c r="C130" s="5" t="n">
        <v>33000000</v>
      </c>
      <c r="D130" s="5" t="n">
        <v>-11000000</v>
      </c>
    </row>
    <row r="131" spans="1:5">
      <c r="A131" s="4" t="s">
        <v>1271</v>
      </c>
      <c r="B131" s="5" t="n">
        <v>5044000000</v>
      </c>
      <c r="C131" s="5" t="n">
        <v>5044000000</v>
      </c>
      <c r="D131" s="5" t="n">
        <v>1518000000</v>
      </c>
      <c r="E131" s="5" t="n">
        <v>1534000000</v>
      </c>
    </row>
    <row r="132" spans="1:5">
      <c r="A132" s="4" t="s">
        <v>1296</v>
      </c>
    </row>
    <row r="133" spans="1:5">
      <c r="A133" s="3" t="s">
        <v>1266</v>
      </c>
    </row>
    <row r="134" spans="1:5">
      <c r="A134" s="4" t="s">
        <v>1268</v>
      </c>
      <c r="C134" s="5" t="n">
        <v>0</v>
      </c>
    </row>
    <row r="135" spans="1:5">
      <c r="A135" s="4" t="s">
        <v>1297</v>
      </c>
    </row>
    <row r="136" spans="1:5">
      <c r="A136" s="3" t="s">
        <v>1266</v>
      </c>
    </row>
    <row r="137" spans="1:5">
      <c r="A137" s="4" t="s">
        <v>1268</v>
      </c>
      <c r="C137" s="5" t="n">
        <v>-23000000</v>
      </c>
    </row>
    <row r="138" spans="1:5">
      <c r="A138" s="4" t="s">
        <v>1298</v>
      </c>
    </row>
    <row r="139" spans="1:5">
      <c r="A139" s="3" t="s">
        <v>1266</v>
      </c>
    </row>
    <row r="140" spans="1:5">
      <c r="A140" s="4" t="s">
        <v>1268</v>
      </c>
      <c r="C140" s="5" t="n">
        <v>0</v>
      </c>
    </row>
    <row r="141" spans="1:5">
      <c r="A141" s="4" t="s">
        <v>1299</v>
      </c>
    </row>
    <row r="142" spans="1:5">
      <c r="A142" s="3" t="s">
        <v>1266</v>
      </c>
    </row>
    <row r="143" spans="1:5">
      <c r="A143" s="4" t="s">
        <v>1274</v>
      </c>
      <c r="D143" s="5" t="n">
        <v>0</v>
      </c>
    </row>
    <row r="144" spans="1:5">
      <c r="A144" s="4" t="s">
        <v>1300</v>
      </c>
    </row>
    <row r="145" spans="1:5">
      <c r="A145" s="3" t="s">
        <v>1266</v>
      </c>
    </row>
    <row r="146" spans="1:5">
      <c r="A146" s="4" t="s">
        <v>1274</v>
      </c>
      <c r="D146" s="5" t="n">
        <v>0</v>
      </c>
    </row>
    <row r="147" spans="1:5">
      <c r="A147" s="4" t="s">
        <v>1301</v>
      </c>
    </row>
    <row r="148" spans="1:5">
      <c r="A148" s="3" t="s">
        <v>1266</v>
      </c>
    </row>
    <row r="149" spans="1:5">
      <c r="A149" s="4" t="s">
        <v>1274</v>
      </c>
      <c r="C149" s="5" t="n">
        <v>3521000000</v>
      </c>
    </row>
    <row r="150" spans="1:5">
      <c r="A150" s="4" t="s">
        <v>815</v>
      </c>
      <c r="C150" s="5" t="n">
        <v>0</v>
      </c>
    </row>
    <row r="151" spans="1:5">
      <c r="A151" s="4" t="s">
        <v>1302</v>
      </c>
    </row>
    <row r="152" spans="1:5">
      <c r="A152" s="3" t="s">
        <v>1266</v>
      </c>
    </row>
    <row r="153" spans="1:5">
      <c r="A153" s="4" t="s">
        <v>1274</v>
      </c>
      <c r="C153" s="5" t="n">
        <v>0</v>
      </c>
    </row>
    <row r="154" spans="1:5">
      <c r="A154" s="4" t="s">
        <v>683</v>
      </c>
    </row>
    <row r="155" spans="1:5">
      <c r="A155" s="3" t="s">
        <v>1266</v>
      </c>
    </row>
    <row r="156" spans="1:5">
      <c r="A156" s="4" t="s">
        <v>1267</v>
      </c>
      <c r="C156" s="5" t="n">
        <v>4155000000</v>
      </c>
      <c r="D156" s="5" t="n">
        <v>3631000000</v>
      </c>
    </row>
    <row r="157" spans="1:5">
      <c r="A157" s="4" t="s">
        <v>1268</v>
      </c>
      <c r="D157" s="5" t="n">
        <v>0</v>
      </c>
    </row>
    <row r="158" spans="1:5">
      <c r="A158" s="4" t="s">
        <v>1269</v>
      </c>
      <c r="C158" s="5" t="n">
        <v>0</v>
      </c>
    </row>
    <row r="159" spans="1:5">
      <c r="A159" s="4" t="s">
        <v>80</v>
      </c>
      <c r="C159" s="5" t="n">
        <v>0</v>
      </c>
    </row>
    <row r="160" spans="1:5">
      <c r="A160" s="4" t="s">
        <v>1270</v>
      </c>
      <c r="C160" s="5" t="n">
        <v>14000000</v>
      </c>
      <c r="D160" s="5" t="n">
        <v>-4000000</v>
      </c>
    </row>
    <row r="161" spans="1:5">
      <c r="A161" s="4" t="s">
        <v>1271</v>
      </c>
      <c r="B161" s="5" t="n">
        <v>8175000000</v>
      </c>
      <c r="C161" s="5" t="n">
        <v>8175000000</v>
      </c>
      <c r="D161" s="5" t="n">
        <v>4155000000</v>
      </c>
      <c r="E161" s="5" t="n">
        <v>3631000000</v>
      </c>
    </row>
    <row r="162" spans="1:5">
      <c r="A162" s="4" t="s">
        <v>1303</v>
      </c>
    </row>
    <row r="163" spans="1:5">
      <c r="A163" s="3" t="s">
        <v>1266</v>
      </c>
    </row>
    <row r="164" spans="1:5">
      <c r="A164" s="4" t="s">
        <v>1268</v>
      </c>
      <c r="C164" s="5" t="n">
        <v>-34000000</v>
      </c>
    </row>
    <row r="165" spans="1:5">
      <c r="A165" s="4" t="s">
        <v>1304</v>
      </c>
    </row>
    <row r="166" spans="1:5">
      <c r="A166" s="3" t="s">
        <v>1266</v>
      </c>
    </row>
    <row r="167" spans="1:5">
      <c r="A167" s="4" t="s">
        <v>1268</v>
      </c>
      <c r="C167" s="5" t="n">
        <v>0</v>
      </c>
    </row>
    <row r="168" spans="1:5">
      <c r="A168" s="4" t="s">
        <v>1305</v>
      </c>
    </row>
    <row r="169" spans="1:5">
      <c r="A169" s="3" t="s">
        <v>1266</v>
      </c>
    </row>
    <row r="170" spans="1:5">
      <c r="A170" s="4" t="s">
        <v>1268</v>
      </c>
      <c r="C170" s="5" t="n">
        <v>0</v>
      </c>
    </row>
    <row r="171" spans="1:5">
      <c r="A171" s="4" t="s">
        <v>1306</v>
      </c>
    </row>
    <row r="172" spans="1:5">
      <c r="A172" s="3" t="s">
        <v>1266</v>
      </c>
    </row>
    <row r="173" spans="1:5">
      <c r="A173" s="4" t="s">
        <v>1274</v>
      </c>
      <c r="D173" s="5" t="n">
        <v>0</v>
      </c>
    </row>
    <row r="174" spans="1:5">
      <c r="A174" s="4" t="s">
        <v>1307</v>
      </c>
    </row>
    <row r="175" spans="1:5">
      <c r="A175" s="3" t="s">
        <v>1266</v>
      </c>
    </row>
    <row r="176" spans="1:5">
      <c r="A176" s="4" t="s">
        <v>1274</v>
      </c>
      <c r="D176" s="5" t="n">
        <v>528000000</v>
      </c>
    </row>
    <row r="177" spans="1:5">
      <c r="A177" s="4" t="s">
        <v>1308</v>
      </c>
    </row>
    <row r="178" spans="1:5">
      <c r="A178" s="3" t="s">
        <v>1266</v>
      </c>
    </row>
    <row r="179" spans="1:5">
      <c r="A179" s="4" t="s">
        <v>1274</v>
      </c>
      <c r="C179" s="5" t="n">
        <v>4040000000</v>
      </c>
    </row>
    <row r="180" spans="1:5">
      <c r="A180" s="4" t="s">
        <v>815</v>
      </c>
      <c r="C180" s="5" t="n">
        <v>0</v>
      </c>
    </row>
    <row r="181" spans="1:5">
      <c r="A181" s="4" t="s">
        <v>1309</v>
      </c>
    </row>
    <row r="182" spans="1:5">
      <c r="A182" s="3" t="s">
        <v>1266</v>
      </c>
    </row>
    <row r="183" spans="1:5">
      <c r="A183" s="4" t="s">
        <v>1274</v>
      </c>
      <c r="C183" s="5" t="n">
        <v>0</v>
      </c>
    </row>
    <row r="184" spans="1:5">
      <c r="A184" s="4" t="s">
        <v>829</v>
      </c>
    </row>
    <row r="185" spans="1:5">
      <c r="A185" s="3" t="s">
        <v>1266</v>
      </c>
    </row>
    <row r="186" spans="1:5">
      <c r="A186" s="4" t="s">
        <v>1267</v>
      </c>
      <c r="C186" s="5" t="n">
        <v>340000000</v>
      </c>
      <c r="D186" s="5" t="n">
        <v>344000000</v>
      </c>
    </row>
    <row r="187" spans="1:5">
      <c r="A187" s="4" t="s">
        <v>1268</v>
      </c>
      <c r="D187" s="5" t="n">
        <v>0</v>
      </c>
    </row>
    <row r="188" spans="1:5">
      <c r="A188" s="4" t="s">
        <v>1269</v>
      </c>
      <c r="C188" s="5" t="n">
        <v>0</v>
      </c>
    </row>
    <row r="189" spans="1:5">
      <c r="A189" s="4" t="s">
        <v>80</v>
      </c>
      <c r="C189" s="5" t="n">
        <v>0</v>
      </c>
    </row>
    <row r="190" spans="1:5">
      <c r="A190" s="4" t="s">
        <v>1270</v>
      </c>
      <c r="C190" s="5" t="n">
        <v>-59000000</v>
      </c>
      <c r="D190" s="5" t="n">
        <v>-4000000</v>
      </c>
    </row>
    <row r="191" spans="1:5">
      <c r="A191" s="4" t="s">
        <v>1271</v>
      </c>
      <c r="B191" s="5" t="n">
        <v>13200000000</v>
      </c>
      <c r="C191" s="5" t="n">
        <v>13200000000</v>
      </c>
      <c r="D191" s="5" t="n">
        <v>340000000</v>
      </c>
      <c r="E191" s="5" t="n">
        <v>344000000</v>
      </c>
    </row>
    <row r="192" spans="1:5">
      <c r="A192" s="4" t="s">
        <v>1310</v>
      </c>
    </row>
    <row r="193" spans="1:5">
      <c r="A193" s="3" t="s">
        <v>1266</v>
      </c>
    </row>
    <row r="194" spans="1:5">
      <c r="A194" s="4" t="s">
        <v>1268</v>
      </c>
      <c r="C194" s="5" t="n">
        <v>0</v>
      </c>
    </row>
    <row r="195" spans="1:5">
      <c r="A195" s="4" t="s">
        <v>1311</v>
      </c>
    </row>
    <row r="196" spans="1:5">
      <c r="A196" s="3" t="s">
        <v>1266</v>
      </c>
    </row>
    <row r="197" spans="1:5">
      <c r="A197" s="4" t="s">
        <v>1268</v>
      </c>
      <c r="C197" s="5" t="n">
        <v>0</v>
      </c>
    </row>
    <row r="198" spans="1:5">
      <c r="A198" s="4" t="s">
        <v>1312</v>
      </c>
    </row>
    <row r="199" spans="1:5">
      <c r="A199" s="3" t="s">
        <v>1266</v>
      </c>
    </row>
    <row r="200" spans="1:5">
      <c r="A200" s="4" t="s">
        <v>1268</v>
      </c>
      <c r="C200" s="5" t="n">
        <v>0</v>
      </c>
    </row>
    <row r="201" spans="1:5">
      <c r="A201" s="4" t="s">
        <v>1313</v>
      </c>
    </row>
    <row r="202" spans="1:5">
      <c r="A202" s="3" t="s">
        <v>1266</v>
      </c>
    </row>
    <row r="203" spans="1:5">
      <c r="A203" s="4" t="s">
        <v>1274</v>
      </c>
      <c r="D203" s="5" t="n">
        <v>0</v>
      </c>
    </row>
    <row r="204" spans="1:5">
      <c r="A204" s="4" t="s">
        <v>1314</v>
      </c>
    </row>
    <row r="205" spans="1:5">
      <c r="A205" s="3" t="s">
        <v>1266</v>
      </c>
    </row>
    <row r="206" spans="1:5">
      <c r="A206" s="4" t="s">
        <v>1274</v>
      </c>
      <c r="D206" s="5" t="n">
        <v>0</v>
      </c>
    </row>
    <row r="207" spans="1:5">
      <c r="A207" s="4" t="s">
        <v>1315</v>
      </c>
    </row>
    <row r="208" spans="1:5">
      <c r="A208" s="3" t="s">
        <v>1266</v>
      </c>
    </row>
    <row r="209" spans="1:5">
      <c r="A209" s="4" t="s">
        <v>1274</v>
      </c>
      <c r="C209" s="5" t="n">
        <v>12201000000</v>
      </c>
    </row>
    <row r="210" spans="1:5">
      <c r="A210" s="4" t="s">
        <v>815</v>
      </c>
      <c r="C210" s="5" t="n">
        <v>0</v>
      </c>
    </row>
    <row r="211" spans="1:5">
      <c r="A211" s="4" t="s">
        <v>1316</v>
      </c>
    </row>
    <row r="212" spans="1:5">
      <c r="A212" s="3" t="s">
        <v>1266</v>
      </c>
    </row>
    <row r="213" spans="1:5">
      <c r="A213" s="4" t="s">
        <v>1274</v>
      </c>
      <c r="C213" s="5" t="n">
        <v>718000000</v>
      </c>
    </row>
    <row r="214" spans="1:5">
      <c r="A214" s="4" t="s">
        <v>684</v>
      </c>
    </row>
    <row r="215" spans="1:5">
      <c r="A215" s="3" t="s">
        <v>1266</v>
      </c>
    </row>
    <row r="216" spans="1:5">
      <c r="A216" s="4" t="s">
        <v>1267</v>
      </c>
      <c r="C216" s="5" t="n">
        <v>601000000</v>
      </c>
      <c r="D216" s="5" t="n">
        <v>150000000</v>
      </c>
    </row>
    <row r="217" spans="1:5">
      <c r="A217" s="4" t="s">
        <v>1268</v>
      </c>
      <c r="D217" s="5" t="n">
        <v>0</v>
      </c>
    </row>
    <row r="218" spans="1:5">
      <c r="A218" s="4" t="s">
        <v>1269</v>
      </c>
      <c r="C218" s="5" t="n">
        <v>0</v>
      </c>
    </row>
    <row r="219" spans="1:5">
      <c r="A219" s="4" t="s">
        <v>80</v>
      </c>
      <c r="C219" s="5" t="n">
        <v>0</v>
      </c>
    </row>
    <row r="220" spans="1:5">
      <c r="A220" s="4" t="s">
        <v>1270</v>
      </c>
      <c r="C220" s="5" t="n">
        <v>-14000000</v>
      </c>
      <c r="D220" s="5" t="n">
        <v>1000000</v>
      </c>
    </row>
    <row r="221" spans="1:5">
      <c r="A221" s="4" t="s">
        <v>1271</v>
      </c>
      <c r="B221" s="5" t="n">
        <v>6870000000</v>
      </c>
      <c r="C221" s="5" t="n">
        <v>6870000000</v>
      </c>
      <c r="D221" s="5" t="n">
        <v>601000000</v>
      </c>
      <c r="E221" s="5" t="n">
        <v>150000000</v>
      </c>
    </row>
    <row r="222" spans="1:5">
      <c r="A222" s="4" t="s">
        <v>1317</v>
      </c>
    </row>
    <row r="223" spans="1:5">
      <c r="A223" s="3" t="s">
        <v>1266</v>
      </c>
    </row>
    <row r="224" spans="1:5">
      <c r="A224" s="4" t="s">
        <v>1268</v>
      </c>
      <c r="C224" s="5" t="n">
        <v>0</v>
      </c>
    </row>
    <row r="225" spans="1:5">
      <c r="A225" s="4" t="s">
        <v>1318</v>
      </c>
    </row>
    <row r="226" spans="1:5">
      <c r="A226" s="3" t="s">
        <v>1266</v>
      </c>
    </row>
    <row r="227" spans="1:5">
      <c r="A227" s="4" t="s">
        <v>1268</v>
      </c>
      <c r="C227" s="5" t="n">
        <v>0</v>
      </c>
    </row>
    <row r="228" spans="1:5">
      <c r="A228" s="4" t="s">
        <v>1319</v>
      </c>
    </row>
    <row r="229" spans="1:5">
      <c r="A229" s="3" t="s">
        <v>1266</v>
      </c>
    </row>
    <row r="230" spans="1:5">
      <c r="A230" s="4" t="s">
        <v>1268</v>
      </c>
      <c r="C230" s="5" t="n">
        <v>0</v>
      </c>
    </row>
    <row r="231" spans="1:5">
      <c r="A231" s="4" t="s">
        <v>1320</v>
      </c>
    </row>
    <row r="232" spans="1:5">
      <c r="A232" s="3" t="s">
        <v>1266</v>
      </c>
    </row>
    <row r="233" spans="1:5">
      <c r="A233" s="4" t="s">
        <v>1274</v>
      </c>
      <c r="D233" s="5" t="n">
        <v>0</v>
      </c>
    </row>
    <row r="234" spans="1:5">
      <c r="A234" s="4" t="s">
        <v>1321</v>
      </c>
    </row>
    <row r="235" spans="1:5">
      <c r="A235" s="3" t="s">
        <v>1266</v>
      </c>
    </row>
    <row r="236" spans="1:5">
      <c r="A236" s="4" t="s">
        <v>1274</v>
      </c>
      <c r="D236" s="5" t="n">
        <v>450000000</v>
      </c>
    </row>
    <row r="237" spans="1:5">
      <c r="A237" s="4" t="s">
        <v>1322</v>
      </c>
    </row>
    <row r="238" spans="1:5">
      <c r="A238" s="3" t="s">
        <v>1266</v>
      </c>
    </row>
    <row r="239" spans="1:5">
      <c r="A239" s="4" t="s">
        <v>1274</v>
      </c>
      <c r="C239" s="5" t="n">
        <v>6283000000</v>
      </c>
    </row>
    <row r="240" spans="1:5">
      <c r="A240" s="4" t="s">
        <v>815</v>
      </c>
      <c r="C240" s="5" t="n">
        <v>0</v>
      </c>
    </row>
    <row r="241" spans="1:5">
      <c r="A241" s="4" t="s">
        <v>1323</v>
      </c>
    </row>
    <row r="242" spans="1:5">
      <c r="A242" s="3" t="s">
        <v>1266</v>
      </c>
    </row>
    <row r="243" spans="1:5">
      <c r="A243" s="4" t="s">
        <v>1274</v>
      </c>
      <c r="C243" s="5" t="n">
        <v>0</v>
      </c>
    </row>
    <row r="244" spans="1:5">
      <c r="A244" s="4" t="s">
        <v>826</v>
      </c>
    </row>
    <row r="245" spans="1:5">
      <c r="A245" s="3" t="s">
        <v>1266</v>
      </c>
    </row>
    <row r="246" spans="1:5">
      <c r="A246" s="4" t="s">
        <v>1267</v>
      </c>
      <c r="C246" s="5" t="n">
        <v>1183000000</v>
      </c>
      <c r="D246" s="5" t="n">
        <v>1188000000</v>
      </c>
    </row>
    <row r="247" spans="1:5">
      <c r="A247" s="4" t="s">
        <v>1268</v>
      </c>
      <c r="D247" s="5" t="n">
        <v>0</v>
      </c>
    </row>
    <row r="248" spans="1:5">
      <c r="A248" s="4" t="s">
        <v>1269</v>
      </c>
      <c r="C248" s="5" t="n">
        <v>0</v>
      </c>
    </row>
    <row r="249" spans="1:5">
      <c r="A249" s="4" t="s">
        <v>80</v>
      </c>
      <c r="C249" s="5" t="n">
        <v>0</v>
      </c>
    </row>
    <row r="250" spans="1:5">
      <c r="A250" s="4" t="s">
        <v>1270</v>
      </c>
      <c r="C250" s="5" t="n">
        <v>-4000000</v>
      </c>
      <c r="D250" s="5" t="n">
        <v>-5000000</v>
      </c>
    </row>
    <row r="251" spans="1:5">
      <c r="A251" s="4" t="s">
        <v>1271</v>
      </c>
      <c r="B251" s="7" t="n">
        <v>6595000000</v>
      </c>
      <c r="C251" s="5" t="n">
        <v>6595000000</v>
      </c>
      <c r="D251" s="5" t="n">
        <v>1183000000</v>
      </c>
      <c r="E251" s="7" t="n">
        <v>1188000000</v>
      </c>
    </row>
    <row r="252" spans="1:5">
      <c r="A252" s="4" t="s">
        <v>1324</v>
      </c>
    </row>
    <row r="253" spans="1:5">
      <c r="A253" s="3" t="s">
        <v>1266</v>
      </c>
    </row>
    <row r="254" spans="1:5">
      <c r="A254" s="4" t="s">
        <v>1268</v>
      </c>
      <c r="C254" s="5" t="n">
        <v>0</v>
      </c>
    </row>
    <row r="255" spans="1:5">
      <c r="A255" s="4" t="s">
        <v>1325</v>
      </c>
    </row>
    <row r="256" spans="1:5">
      <c r="A256" s="3" t="s">
        <v>1266</v>
      </c>
    </row>
    <row r="257" spans="1:5">
      <c r="A257" s="4" t="s">
        <v>1268</v>
      </c>
      <c r="C257" s="5" t="n">
        <v>0</v>
      </c>
    </row>
    <row r="258" spans="1:5">
      <c r="A258" s="4" t="s">
        <v>1326</v>
      </c>
    </row>
    <row r="259" spans="1:5">
      <c r="A259" s="3" t="s">
        <v>1266</v>
      </c>
    </row>
    <row r="260" spans="1:5">
      <c r="A260" s="4" t="s">
        <v>1268</v>
      </c>
      <c r="C260" s="5" t="n">
        <v>0</v>
      </c>
    </row>
    <row r="261" spans="1:5">
      <c r="A261" s="4" t="s">
        <v>1327</v>
      </c>
    </row>
    <row r="262" spans="1:5">
      <c r="A262" s="3" t="s">
        <v>1266</v>
      </c>
    </row>
    <row r="263" spans="1:5">
      <c r="A263" s="4" t="s">
        <v>1274</v>
      </c>
      <c r="D263" s="5" t="n">
        <v>0</v>
      </c>
    </row>
    <row r="264" spans="1:5">
      <c r="A264" s="4" t="s">
        <v>1328</v>
      </c>
    </row>
    <row r="265" spans="1:5">
      <c r="A265" s="3" t="s">
        <v>1266</v>
      </c>
    </row>
    <row r="266" spans="1:5">
      <c r="A266" s="4" t="s">
        <v>1274</v>
      </c>
      <c r="D266" s="7" t="n">
        <v>0</v>
      </c>
    </row>
    <row r="267" spans="1:5">
      <c r="A267" s="4" t="s">
        <v>1329</v>
      </c>
    </row>
    <row r="268" spans="1:5">
      <c r="A268" s="3" t="s">
        <v>1266</v>
      </c>
    </row>
    <row r="269" spans="1:5">
      <c r="A269" s="4" t="s">
        <v>1274</v>
      </c>
      <c r="C269" s="5" t="n">
        <v>5416000000</v>
      </c>
    </row>
    <row r="270" spans="1:5">
      <c r="A270" s="4" t="s">
        <v>815</v>
      </c>
      <c r="C270" s="5" t="n">
        <v>0</v>
      </c>
    </row>
    <row r="271" spans="1:5">
      <c r="A271" s="4" t="s">
        <v>1330</v>
      </c>
    </row>
    <row r="272" spans="1:5">
      <c r="A272" s="3" t="s">
        <v>1266</v>
      </c>
    </row>
    <row r="273" spans="1:5">
      <c r="A273" s="4" t="s">
        <v>1274</v>
      </c>
      <c r="C273" s="7" t="n">
        <v>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0</v>
      </c>
    </row>
    <row r="2" spans="1:3">
      <c r="A2" s="3" t="s">
        <v>549</v>
      </c>
    </row>
    <row r="3" spans="1:3">
      <c r="A3" s="4" t="s">
        <v>1332</v>
      </c>
      <c r="B3" s="7" t="n">
        <v>26993</v>
      </c>
      <c r="C3" s="7" t="n">
        <v>10260</v>
      </c>
    </row>
    <row r="4" spans="1:3">
      <c r="A4" s="4" t="s">
        <v>1333</v>
      </c>
      <c r="B4" s="5" t="n">
        <v>-5550</v>
      </c>
      <c r="C4" s="5" t="n">
        <v>-4295</v>
      </c>
    </row>
    <row r="5" spans="1:3">
      <c r="A5" s="4" t="s">
        <v>754</v>
      </c>
      <c r="B5" s="5" t="n">
        <v>21443</v>
      </c>
      <c r="C5" s="5" t="n">
        <v>5965</v>
      </c>
    </row>
    <row r="6" spans="1:3">
      <c r="A6" s="3" t="s">
        <v>1334</v>
      </c>
    </row>
    <row r="7" spans="1:3">
      <c r="A7" s="4" t="s">
        <v>1335</v>
      </c>
      <c r="B7" s="5" t="n">
        <v>38824</v>
      </c>
      <c r="C7" s="5" t="n">
        <v>10321</v>
      </c>
    </row>
    <row r="8" spans="1:3">
      <c r="A8" s="4" t="s">
        <v>1336</v>
      </c>
      <c r="B8" s="5" t="n">
        <v>33274</v>
      </c>
      <c r="C8" s="5" t="n">
        <v>6026</v>
      </c>
    </row>
    <row r="9" spans="1:3">
      <c r="A9" s="4" t="s">
        <v>1257</v>
      </c>
    </row>
    <row r="10" spans="1:3">
      <c r="A10" s="3" t="s">
        <v>1334</v>
      </c>
    </row>
    <row r="11" spans="1:3">
      <c r="A11" s="4" t="s">
        <v>1337</v>
      </c>
      <c r="B11" s="5" t="n">
        <v>710</v>
      </c>
      <c r="C11" s="5" t="n">
        <v>61</v>
      </c>
    </row>
    <row r="12" spans="1:3">
      <c r="A12" s="4" t="s">
        <v>1338</v>
      </c>
    </row>
    <row r="13" spans="1:3">
      <c r="A13" s="3" t="s">
        <v>1334</v>
      </c>
    </row>
    <row r="14" spans="1:3">
      <c r="A14" s="4" t="s">
        <v>1337</v>
      </c>
      <c r="B14" s="5" t="n">
        <v>6265</v>
      </c>
      <c r="C14" s="5" t="n">
        <v>0</v>
      </c>
    </row>
    <row r="15" spans="1:3">
      <c r="A15" s="4" t="s">
        <v>1339</v>
      </c>
    </row>
    <row r="16" spans="1:3">
      <c r="A16" s="3" t="s">
        <v>1334</v>
      </c>
    </row>
    <row r="17" spans="1:3">
      <c r="A17" s="4" t="s">
        <v>1337</v>
      </c>
      <c r="B17" s="5" t="n">
        <v>4856</v>
      </c>
      <c r="C17" s="5" t="n">
        <v>0</v>
      </c>
    </row>
    <row r="18" spans="1:3">
      <c r="A18" s="4" t="s">
        <v>1340</v>
      </c>
    </row>
    <row r="19" spans="1:3">
      <c r="A19" s="3" t="s">
        <v>549</v>
      </c>
    </row>
    <row r="20" spans="1:3">
      <c r="A20" s="4" t="s">
        <v>1332</v>
      </c>
      <c r="B20" s="5" t="n">
        <v>7627</v>
      </c>
      <c r="C20" s="5" t="n">
        <v>3254</v>
      </c>
    </row>
    <row r="21" spans="1:3">
      <c r="A21" s="4" t="s">
        <v>1333</v>
      </c>
      <c r="B21" s="5" t="n">
        <v>-1834</v>
      </c>
      <c r="C21" s="5" t="n">
        <v>-1383</v>
      </c>
    </row>
    <row r="22" spans="1:3">
      <c r="A22" s="4" t="s">
        <v>754</v>
      </c>
      <c r="B22" s="5" t="n">
        <v>5793</v>
      </c>
      <c r="C22" s="5" t="n">
        <v>1871</v>
      </c>
    </row>
    <row r="23" spans="1:3">
      <c r="A23" s="4" t="s">
        <v>1341</v>
      </c>
    </row>
    <row r="24" spans="1:3">
      <c r="A24" s="3" t="s">
        <v>549</v>
      </c>
    </row>
    <row r="25" spans="1:3">
      <c r="A25" s="4" t="s">
        <v>1332</v>
      </c>
      <c r="B25" s="5" t="n">
        <v>1420</v>
      </c>
      <c r="C25" s="5" t="n">
        <v>1336</v>
      </c>
    </row>
    <row r="26" spans="1:3">
      <c r="A26" s="4" t="s">
        <v>1333</v>
      </c>
      <c r="B26" s="5" t="n">
        <v>-780</v>
      </c>
      <c r="C26" s="5" t="n">
        <v>-696</v>
      </c>
    </row>
    <row r="27" spans="1:3">
      <c r="A27" s="4" t="s">
        <v>754</v>
      </c>
      <c r="B27" s="5" t="n">
        <v>640</v>
      </c>
      <c r="C27" s="5" t="n">
        <v>640</v>
      </c>
    </row>
    <row r="28" spans="1:3">
      <c r="A28" s="4" t="s">
        <v>1339</v>
      </c>
    </row>
    <row r="29" spans="1:3">
      <c r="A29" s="3" t="s">
        <v>549</v>
      </c>
    </row>
    <row r="30" spans="1:3">
      <c r="A30" s="4" t="s">
        <v>1332</v>
      </c>
      <c r="B30" s="5" t="n">
        <v>1814</v>
      </c>
      <c r="C30" s="5" t="n">
        <v>696</v>
      </c>
    </row>
    <row r="31" spans="1:3">
      <c r="A31" s="4" t="s">
        <v>1333</v>
      </c>
      <c r="B31" s="5" t="n">
        <v>-596</v>
      </c>
      <c r="C31" s="5" t="n">
        <v>-503</v>
      </c>
    </row>
    <row r="32" spans="1:3">
      <c r="A32" s="4" t="s">
        <v>754</v>
      </c>
      <c r="B32" s="5" t="n">
        <v>1218</v>
      </c>
      <c r="C32" s="5" t="n">
        <v>193</v>
      </c>
    </row>
    <row r="33" spans="1:3">
      <c r="A33" s="4" t="s">
        <v>1342</v>
      </c>
    </row>
    <row r="34" spans="1:3">
      <c r="A34" s="3" t="s">
        <v>549</v>
      </c>
    </row>
    <row r="35" spans="1:3">
      <c r="A35" s="4" t="s">
        <v>1332</v>
      </c>
      <c r="B35" s="5" t="n">
        <v>14537</v>
      </c>
      <c r="C35" s="5" t="n">
        <v>4806</v>
      </c>
    </row>
    <row r="36" spans="1:3">
      <c r="A36" s="4" t="s">
        <v>1333</v>
      </c>
      <c r="B36" s="5" t="n">
        <v>-2151</v>
      </c>
      <c r="C36" s="5" t="n">
        <v>-1567</v>
      </c>
    </row>
    <row r="37" spans="1:3">
      <c r="A37" s="4" t="s">
        <v>754</v>
      </c>
      <c r="B37" s="5" t="n">
        <v>12386</v>
      </c>
      <c r="C37" s="5" t="n">
        <v>3239</v>
      </c>
    </row>
    <row r="38" spans="1:3">
      <c r="A38" s="4" t="s">
        <v>1343</v>
      </c>
    </row>
    <row r="39" spans="1:3">
      <c r="A39" s="3" t="s">
        <v>549</v>
      </c>
    </row>
    <row r="40" spans="1:3">
      <c r="A40" s="4" t="s">
        <v>1332</v>
      </c>
      <c r="B40" s="5" t="n">
        <v>397</v>
      </c>
      <c r="C40" s="5" t="n">
        <v>0</v>
      </c>
    </row>
    <row r="41" spans="1:3">
      <c r="A41" s="4" t="s">
        <v>1333</v>
      </c>
      <c r="B41" s="5" t="n">
        <v>-6</v>
      </c>
      <c r="C41" s="5" t="n">
        <v>0</v>
      </c>
    </row>
    <row r="42" spans="1:3">
      <c r="A42" s="4" t="s">
        <v>754</v>
      </c>
      <c r="B42" s="5" t="n">
        <v>391</v>
      </c>
      <c r="C42" s="5" t="n">
        <v>0</v>
      </c>
    </row>
    <row r="43" spans="1:3">
      <c r="A43" s="4" t="s">
        <v>1344</v>
      </c>
    </row>
    <row r="44" spans="1:3">
      <c r="A44" s="3" t="s">
        <v>549</v>
      </c>
    </row>
    <row r="45" spans="1:3">
      <c r="A45" s="4" t="s">
        <v>1332</v>
      </c>
      <c r="B45" s="5" t="n">
        <v>495</v>
      </c>
      <c r="C45" s="5" t="n">
        <v>0</v>
      </c>
    </row>
    <row r="46" spans="1:3">
      <c r="A46" s="4" t="s">
        <v>1333</v>
      </c>
      <c r="B46" s="5" t="n">
        <v>-17</v>
      </c>
      <c r="C46" s="5" t="n">
        <v>0</v>
      </c>
    </row>
    <row r="47" spans="1:3">
      <c r="A47" s="4" t="s">
        <v>754</v>
      </c>
      <c r="B47" s="5" t="n">
        <v>478</v>
      </c>
      <c r="C47" s="5" t="n">
        <v>0</v>
      </c>
    </row>
    <row r="48" spans="1:3">
      <c r="A48" s="4" t="s">
        <v>80</v>
      </c>
    </row>
    <row r="49" spans="1:3">
      <c r="A49" s="3" t="s">
        <v>549</v>
      </c>
    </row>
    <row r="50" spans="1:3">
      <c r="A50" s="4" t="s">
        <v>1332</v>
      </c>
      <c r="B50" s="5" t="n">
        <v>703</v>
      </c>
      <c r="C50" s="5" t="n">
        <v>168</v>
      </c>
    </row>
    <row r="51" spans="1:3">
      <c r="A51" s="4" t="s">
        <v>1333</v>
      </c>
      <c r="B51" s="5" t="n">
        <v>-166</v>
      </c>
      <c r="C51" s="5" t="n">
        <v>-146</v>
      </c>
    </row>
    <row r="52" spans="1:3">
      <c r="A52" s="4" t="s">
        <v>754</v>
      </c>
      <c r="B52" s="7" t="n">
        <v>537</v>
      </c>
      <c r="C52" s="7" t="n">
        <v>2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345</v>
      </c>
      <c r="B1" s="2" t="s">
        <v>1183</v>
      </c>
    </row>
    <row r="2" spans="1:2">
      <c r="A2" s="3" t="s">
        <v>1346</v>
      </c>
    </row>
    <row r="3" spans="1:2">
      <c r="A3" s="4" t="s">
        <v>1347</v>
      </c>
      <c r="B3" s="7" t="n">
        <v>15436</v>
      </c>
    </row>
    <row r="4" spans="1:2">
      <c r="A4" s="4" t="s">
        <v>1261</v>
      </c>
      <c r="B4" s="5" t="n">
        <v>27221</v>
      </c>
    </row>
    <row r="5" spans="1:2">
      <c r="A5" s="4" t="s">
        <v>1257</v>
      </c>
    </row>
    <row r="6" spans="1:2">
      <c r="A6" s="3" t="s">
        <v>1346</v>
      </c>
    </row>
    <row r="7" spans="1:2">
      <c r="A7" s="4" t="s">
        <v>1348</v>
      </c>
      <c r="B7" s="5" t="n">
        <v>660</v>
      </c>
    </row>
    <row r="8" spans="1:2">
      <c r="A8" s="4" t="s">
        <v>1338</v>
      </c>
    </row>
    <row r="9" spans="1:2">
      <c r="A9" s="3" t="s">
        <v>1346</v>
      </c>
    </row>
    <row r="10" spans="1:2">
      <c r="A10" s="4" t="s">
        <v>1348</v>
      </c>
      <c r="B10" s="5" t="n">
        <v>6263</v>
      </c>
    </row>
    <row r="11" spans="1:2">
      <c r="A11" s="4" t="s">
        <v>1339</v>
      </c>
    </row>
    <row r="12" spans="1:2">
      <c r="A12" s="3" t="s">
        <v>1346</v>
      </c>
    </row>
    <row r="13" spans="1:2">
      <c r="A13" s="4" t="s">
        <v>1348</v>
      </c>
      <c r="B13" s="5" t="n">
        <v>4862</v>
      </c>
    </row>
    <row r="14" spans="1:2">
      <c r="A14" s="4" t="s">
        <v>1342</v>
      </c>
    </row>
    <row r="15" spans="1:2">
      <c r="A15" s="3" t="s">
        <v>1346</v>
      </c>
    </row>
    <row r="16" spans="1:2">
      <c r="A16" s="4" t="s">
        <v>1347</v>
      </c>
      <c r="B16" s="7" t="n">
        <v>9264</v>
      </c>
    </row>
    <row r="17" spans="1:2">
      <c r="A17" s="4" t="s">
        <v>1349</v>
      </c>
      <c r="B17" s="4" t="s">
        <v>1350</v>
      </c>
    </row>
    <row r="18" spans="1:2">
      <c r="A18" s="4" t="s">
        <v>1340</v>
      </c>
    </row>
    <row r="19" spans="1:2">
      <c r="A19" s="3" t="s">
        <v>1346</v>
      </c>
    </row>
    <row r="20" spans="1:2">
      <c r="A20" s="4" t="s">
        <v>1347</v>
      </c>
      <c r="B20" s="7" t="n">
        <v>4239</v>
      </c>
    </row>
    <row r="21" spans="1:2">
      <c r="A21" s="4" t="s">
        <v>1349</v>
      </c>
      <c r="B21" s="4" t="s">
        <v>1221</v>
      </c>
    </row>
    <row r="22" spans="1:2">
      <c r="A22" s="4" t="s">
        <v>1339</v>
      </c>
    </row>
    <row r="23" spans="1:2">
      <c r="A23" s="3" t="s">
        <v>1346</v>
      </c>
    </row>
    <row r="24" spans="1:2">
      <c r="A24" s="4" t="s">
        <v>1347</v>
      </c>
      <c r="B24" s="7" t="n">
        <v>1080</v>
      </c>
    </row>
    <row r="25" spans="1:2">
      <c r="A25" s="4" t="s">
        <v>1349</v>
      </c>
      <c r="B25" s="4" t="s">
        <v>1351</v>
      </c>
    </row>
    <row r="26" spans="1:2">
      <c r="A26" s="4" t="s">
        <v>1343</v>
      </c>
    </row>
    <row r="27" spans="1:2">
      <c r="A27" s="3" t="s">
        <v>1346</v>
      </c>
    </row>
    <row r="28" spans="1:2">
      <c r="A28" s="4" t="s">
        <v>1347</v>
      </c>
      <c r="B28" s="7" t="n">
        <v>400</v>
      </c>
    </row>
    <row r="29" spans="1:2">
      <c r="A29" s="4" t="s">
        <v>1349</v>
      </c>
      <c r="B29" s="4" t="s">
        <v>1352</v>
      </c>
    </row>
    <row r="30" spans="1:2">
      <c r="A30" s="4" t="s">
        <v>80</v>
      </c>
    </row>
    <row r="31" spans="1:2">
      <c r="A31" s="3" t="s">
        <v>1346</v>
      </c>
    </row>
    <row r="32" spans="1:2">
      <c r="A32" s="4" t="s">
        <v>1347</v>
      </c>
      <c r="B32" s="7" t="n">
        <v>453</v>
      </c>
    </row>
    <row r="33" spans="1:2">
      <c r="A33" s="4" t="s">
        <v>1349</v>
      </c>
      <c r="B33" s="4" t="s">
        <v>135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0</v>
      </c>
      <c r="D2" s="2" t="s">
        <v>31</v>
      </c>
    </row>
    <row r="3" spans="1:4">
      <c r="A3" s="3" t="s">
        <v>549</v>
      </c>
    </row>
    <row r="4" spans="1:4">
      <c r="A4" s="4" t="s">
        <v>37</v>
      </c>
      <c r="B4" s="7" t="n">
        <v>1013</v>
      </c>
      <c r="C4" s="7" t="n">
        <v>544</v>
      </c>
      <c r="D4" s="7" t="n">
        <v>419</v>
      </c>
    </row>
    <row r="5" spans="1:4">
      <c r="A5" s="4" t="s">
        <v>1354</v>
      </c>
    </row>
    <row r="6" spans="1:4">
      <c r="A6" s="3" t="s">
        <v>549</v>
      </c>
    </row>
    <row r="7" spans="1:4">
      <c r="A7" s="4" t="s">
        <v>37</v>
      </c>
      <c r="B7" s="5" t="n">
        <v>1013</v>
      </c>
      <c r="C7" s="5" t="n">
        <v>544</v>
      </c>
      <c r="D7" s="5" t="n">
        <v>419</v>
      </c>
    </row>
    <row r="8" spans="1:4">
      <c r="A8" s="4" t="s">
        <v>1341</v>
      </c>
    </row>
    <row r="9" spans="1:4">
      <c r="A9" s="3" t="s">
        <v>549</v>
      </c>
    </row>
    <row r="10" spans="1:4">
      <c r="A10" s="4" t="s">
        <v>37</v>
      </c>
      <c r="B10" s="7" t="n">
        <v>87</v>
      </c>
      <c r="C10" s="7" t="n">
        <v>73</v>
      </c>
      <c r="D10" s="7" t="n">
        <v>7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5</v>
      </c>
      <c r="B1" s="2" t="s">
        <v>737</v>
      </c>
    </row>
    <row r="2" spans="1:2">
      <c r="A2" s="3" t="s">
        <v>1356</v>
      </c>
    </row>
    <row r="3" spans="1:2">
      <c r="A3" s="5" t="n">
        <v>2018</v>
      </c>
      <c r="B3" s="7" t="n">
        <v>2003</v>
      </c>
    </row>
    <row r="4" spans="1:2">
      <c r="A4" s="5" t="n">
        <v>2019</v>
      </c>
      <c r="B4" s="5" t="n">
        <v>1919</v>
      </c>
    </row>
    <row r="5" spans="1:2">
      <c r="A5" s="5" t="n">
        <v>2020</v>
      </c>
      <c r="B5" s="5" t="n">
        <v>1872</v>
      </c>
    </row>
    <row r="6" spans="1:2">
      <c r="A6" s="5" t="n">
        <v>2021</v>
      </c>
      <c r="B6" s="5" t="n">
        <v>1823</v>
      </c>
    </row>
    <row r="7" spans="1:2">
      <c r="A7" s="5" t="n">
        <v>2022</v>
      </c>
      <c r="B7" s="7" t="n">
        <v>174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0</v>
      </c>
      <c r="D2" s="2" t="s">
        <v>31</v>
      </c>
    </row>
    <row r="3" spans="1:4">
      <c r="A3" s="3" t="s">
        <v>274</v>
      </c>
    </row>
    <row r="4" spans="1:4">
      <c r="A4" s="4" t="s">
        <v>1358</v>
      </c>
      <c r="B4" s="7" t="n">
        <v>25</v>
      </c>
      <c r="C4" s="7" t="n">
        <v>20</v>
      </c>
      <c r="D4" s="7" t="n">
        <v>15</v>
      </c>
    </row>
    <row r="5" spans="1:4">
      <c r="A5" s="4" t="s">
        <v>1359</v>
      </c>
      <c r="B5" s="5" t="n">
        <v>0</v>
      </c>
      <c r="C5" s="5" t="n">
        <v>0</v>
      </c>
      <c r="D5" s="7" t="n">
        <v>1</v>
      </c>
    </row>
    <row r="6" spans="1:4">
      <c r="A6" s="4" t="s">
        <v>1360</v>
      </c>
      <c r="B6" s="7" t="n">
        <v>5</v>
      </c>
      <c r="C6" s="7" t="n">
        <v>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v>
      </c>
      <c r="C2" s="2" t="s">
        <v>30</v>
      </c>
    </row>
    <row r="3" spans="1:3">
      <c r="A3" s="3" t="s">
        <v>274</v>
      </c>
    </row>
    <row r="4" spans="1:3">
      <c r="A4" s="4" t="s">
        <v>1362</v>
      </c>
      <c r="B4" s="7" t="n">
        <v>677</v>
      </c>
      <c r="C4" s="7" t="n">
        <v>1237</v>
      </c>
    </row>
    <row r="5" spans="1:3">
      <c r="A5" s="4" t="s">
        <v>1363</v>
      </c>
      <c r="B5" s="4" t="s">
        <v>1364</v>
      </c>
      <c r="C5" s="4" t="s">
        <v>1365</v>
      </c>
    </row>
    <row r="6" spans="1:3">
      <c r="A6" s="4" t="s">
        <v>1366</v>
      </c>
      <c r="B6" s="7" t="n">
        <v>0</v>
      </c>
      <c r="C6" s="7" t="n">
        <v>1</v>
      </c>
    </row>
    <row r="7" spans="1:3">
      <c r="A7" s="4" t="s">
        <v>1367</v>
      </c>
      <c r="B7" s="7" t="n">
        <v>1</v>
      </c>
      <c r="C7" s="7" t="n">
        <v>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0</v>
      </c>
      <c r="D2" s="2" t="s">
        <v>31</v>
      </c>
    </row>
    <row r="3" spans="1:4">
      <c r="A3" s="3" t="s">
        <v>274</v>
      </c>
    </row>
    <row r="4" spans="1:4">
      <c r="A4" s="4" t="s">
        <v>1369</v>
      </c>
      <c r="B4" s="7" t="n">
        <v>1</v>
      </c>
      <c r="C4" s="7" t="n">
        <v>1</v>
      </c>
      <c r="D4" s="7" t="n">
        <v>18</v>
      </c>
    </row>
    <row r="5" spans="1:4">
      <c r="A5" s="4" t="s">
        <v>1370</v>
      </c>
      <c r="B5" s="5" t="n">
        <v>21293</v>
      </c>
      <c r="C5" s="5" t="n">
        <v>21652</v>
      </c>
      <c r="D5" s="5" t="n">
        <v>22951</v>
      </c>
    </row>
    <row r="6" spans="1:4">
      <c r="A6" s="4" t="s">
        <v>1371</v>
      </c>
      <c r="B6" s="7" t="n">
        <v>2269</v>
      </c>
      <c r="C6" s="7" t="n">
        <v>1257</v>
      </c>
      <c r="D6" s="7" t="n">
        <v>103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30</v>
      </c>
    </row>
    <row r="2" spans="1:3">
      <c r="A2" s="3" t="s">
        <v>274</v>
      </c>
    </row>
    <row r="3" spans="1:3">
      <c r="A3" s="4" t="s">
        <v>1373</v>
      </c>
      <c r="B3" s="7" t="n">
        <v>82</v>
      </c>
      <c r="C3" s="7" t="n">
        <v>86</v>
      </c>
    </row>
    <row r="4" spans="1:3">
      <c r="A4" s="4" t="s">
        <v>1374</v>
      </c>
      <c r="B4" s="7" t="n">
        <v>612</v>
      </c>
      <c r="C4" s="7" t="n">
        <v>225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30</v>
      </c>
    </row>
    <row r="2" spans="1:3">
      <c r="A2" s="3" t="s">
        <v>1376</v>
      </c>
    </row>
    <row r="3" spans="1:3">
      <c r="A3" s="4" t="s">
        <v>1377</v>
      </c>
      <c r="B3" s="7" t="n">
        <v>1948</v>
      </c>
      <c r="C3" s="7" t="n">
        <v>272</v>
      </c>
    </row>
    <row r="4" spans="1:3">
      <c r="A4" s="4" t="s">
        <v>1378</v>
      </c>
      <c r="C4" s="4" t="s">
        <v>1379</v>
      </c>
    </row>
    <row r="5" spans="1:3">
      <c r="A5" s="4" t="s">
        <v>1380</v>
      </c>
    </row>
    <row r="6" spans="1:3">
      <c r="A6" s="3" t="s">
        <v>1376</v>
      </c>
    </row>
    <row r="7" spans="1:3">
      <c r="A7" s="4" t="s">
        <v>1377</v>
      </c>
      <c r="B7" s="5" t="n">
        <v>1667</v>
      </c>
      <c r="C7" s="7" t="n">
        <v>0</v>
      </c>
    </row>
    <row r="8" spans="1:3">
      <c r="A8" s="4" t="s">
        <v>1381</v>
      </c>
    </row>
    <row r="9" spans="1:3">
      <c r="A9" s="3" t="s">
        <v>1376</v>
      </c>
    </row>
    <row r="10" spans="1:3">
      <c r="A10" s="4" t="s">
        <v>1377</v>
      </c>
      <c r="B10" s="5" t="n">
        <v>281</v>
      </c>
      <c r="C10" s="5" t="n">
        <v>225</v>
      </c>
    </row>
    <row r="11" spans="1:3">
      <c r="A11" s="4" t="s">
        <v>1382</v>
      </c>
    </row>
    <row r="12" spans="1:3">
      <c r="A12" s="3" t="s">
        <v>1376</v>
      </c>
    </row>
    <row r="13" spans="1:3">
      <c r="A13" s="4" t="s">
        <v>1377</v>
      </c>
      <c r="B13" s="5" t="n">
        <v>0</v>
      </c>
      <c r="C13" s="5" t="n">
        <v>44</v>
      </c>
    </row>
    <row r="14" spans="1:3">
      <c r="A14" s="4" t="s">
        <v>1383</v>
      </c>
    </row>
    <row r="15" spans="1:3">
      <c r="A15" s="3" t="s">
        <v>1376</v>
      </c>
    </row>
    <row r="16" spans="1:3">
      <c r="A16" s="4" t="s">
        <v>1377</v>
      </c>
      <c r="B16" s="5" t="n">
        <v>0</v>
      </c>
      <c r="C16" s="7" t="n">
        <v>3</v>
      </c>
    </row>
    <row r="17" spans="1:3">
      <c r="A17" s="4" t="s">
        <v>554</v>
      </c>
    </row>
    <row r="18" spans="1:3">
      <c r="A18" s="3" t="s">
        <v>1376</v>
      </c>
    </row>
    <row r="19" spans="1:3">
      <c r="A19" s="4" t="s">
        <v>1377</v>
      </c>
      <c r="B19" s="7" t="n">
        <v>484</v>
      </c>
    </row>
    <row r="20" spans="1:3">
      <c r="A20" s="4" t="s">
        <v>1378</v>
      </c>
      <c r="B20" s="4" t="s">
        <v>1384</v>
      </c>
    </row>
    <row r="21" spans="1:3">
      <c r="A21" s="4" t="s">
        <v>1385</v>
      </c>
    </row>
    <row r="22" spans="1:3">
      <c r="A22" s="3" t="s">
        <v>1376</v>
      </c>
    </row>
    <row r="23" spans="1:3">
      <c r="A23" s="4" t="s">
        <v>1377</v>
      </c>
      <c r="B23" s="7" t="n">
        <v>231</v>
      </c>
    </row>
    <row r="24" spans="1:3">
      <c r="A24" s="4" t="s">
        <v>1386</v>
      </c>
    </row>
    <row r="25" spans="1:3">
      <c r="A25" s="3" t="s">
        <v>1376</v>
      </c>
    </row>
    <row r="26" spans="1:3">
      <c r="A26" s="4" t="s">
        <v>1377</v>
      </c>
      <c r="B26" s="5" t="n">
        <v>253</v>
      </c>
    </row>
    <row r="27" spans="1:3">
      <c r="A27" s="4" t="s">
        <v>1387</v>
      </c>
    </row>
    <row r="28" spans="1:3">
      <c r="A28" s="3" t="s">
        <v>1376</v>
      </c>
    </row>
    <row r="29" spans="1:3">
      <c r="A29" s="4" t="s">
        <v>1377</v>
      </c>
      <c r="B29" s="5" t="n">
        <v>0</v>
      </c>
    </row>
    <row r="30" spans="1:3">
      <c r="A30" s="4" t="s">
        <v>1388</v>
      </c>
    </row>
    <row r="31" spans="1:3">
      <c r="A31" s="3" t="s">
        <v>1376</v>
      </c>
    </row>
    <row r="32" spans="1:3">
      <c r="A32" s="4" t="s">
        <v>1377</v>
      </c>
      <c r="B32" s="5" t="n">
        <v>0</v>
      </c>
    </row>
    <row r="33" spans="1:3">
      <c r="A33" s="4" t="s">
        <v>555</v>
      </c>
    </row>
    <row r="34" spans="1:3">
      <c r="A34" s="3" t="s">
        <v>1376</v>
      </c>
    </row>
    <row r="35" spans="1:3">
      <c r="A35" s="4" t="s">
        <v>1377</v>
      </c>
      <c r="B35" s="7" t="n">
        <v>1464</v>
      </c>
    </row>
    <row r="36" spans="1:3">
      <c r="A36" s="4" t="s">
        <v>1378</v>
      </c>
      <c r="B36" s="4" t="s">
        <v>1389</v>
      </c>
    </row>
    <row r="37" spans="1:3">
      <c r="A37" s="4" t="s">
        <v>1390</v>
      </c>
    </row>
    <row r="38" spans="1:3">
      <c r="A38" s="3" t="s">
        <v>1376</v>
      </c>
    </row>
    <row r="39" spans="1:3">
      <c r="A39" s="4" t="s">
        <v>1377</v>
      </c>
      <c r="B39" s="7" t="n">
        <v>1436</v>
      </c>
    </row>
    <row r="40" spans="1:3">
      <c r="A40" s="4" t="s">
        <v>1391</v>
      </c>
    </row>
    <row r="41" spans="1:3">
      <c r="A41" s="3" t="s">
        <v>1376</v>
      </c>
    </row>
    <row r="42" spans="1:3">
      <c r="A42" s="4" t="s">
        <v>1377</v>
      </c>
      <c r="B42" s="5" t="n">
        <v>28</v>
      </c>
    </row>
    <row r="43" spans="1:3">
      <c r="A43" s="4" t="s">
        <v>1392</v>
      </c>
    </row>
    <row r="44" spans="1:3">
      <c r="A44" s="3" t="s">
        <v>1376</v>
      </c>
    </row>
    <row r="45" spans="1:3">
      <c r="A45" s="4" t="s">
        <v>1377</v>
      </c>
      <c r="B45" s="5" t="n">
        <v>0</v>
      </c>
    </row>
    <row r="46" spans="1:3">
      <c r="A46" s="4" t="s">
        <v>1393</v>
      </c>
    </row>
    <row r="47" spans="1:3">
      <c r="A47" s="3" t="s">
        <v>1376</v>
      </c>
    </row>
    <row r="48" spans="1:3">
      <c r="A48" s="4" t="s">
        <v>1377</v>
      </c>
      <c r="B48"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30</v>
      </c>
    </row>
    <row r="2" spans="1:3">
      <c r="A2" s="3" t="s">
        <v>1395</v>
      </c>
    </row>
    <row r="3" spans="1:3">
      <c r="A3" s="4" t="s">
        <v>1396</v>
      </c>
      <c r="B3" s="7" t="n">
        <v>287</v>
      </c>
      <c r="C3" s="7" t="n">
        <v>295</v>
      </c>
    </row>
    <row r="4" spans="1:3">
      <c r="A4" s="4" t="s">
        <v>1397</v>
      </c>
      <c r="B4" s="5" t="n">
        <v>-346</v>
      </c>
      <c r="C4" s="5" t="n">
        <v>-373</v>
      </c>
    </row>
    <row r="5" spans="1:3">
      <c r="A5" s="4" t="s">
        <v>101</v>
      </c>
      <c r="B5" s="5" t="n">
        <v>-2067</v>
      </c>
      <c r="C5" s="5" t="n">
        <v>-635</v>
      </c>
    </row>
    <row r="6" spans="1:3">
      <c r="A6" s="4" t="s">
        <v>1091</v>
      </c>
      <c r="B6" s="5" t="n">
        <v>30056</v>
      </c>
      <c r="C6" s="7" t="n">
        <v>20456</v>
      </c>
    </row>
    <row r="7" spans="1:3">
      <c r="A7" s="4" t="s">
        <v>1398</v>
      </c>
    </row>
    <row r="8" spans="1:3">
      <c r="A8" s="3" t="s">
        <v>1395</v>
      </c>
    </row>
    <row r="9" spans="1:3">
      <c r="A9" s="4" t="s">
        <v>1399</v>
      </c>
      <c r="C9" s="4" t="s">
        <v>1400</v>
      </c>
    </row>
    <row r="10" spans="1:3">
      <c r="A10" s="4" t="s">
        <v>1401</v>
      </c>
      <c r="B10" s="5" t="n">
        <v>0</v>
      </c>
      <c r="C10" s="7" t="n">
        <v>442</v>
      </c>
    </row>
    <row r="11" spans="1:3">
      <c r="A11" s="4" t="s">
        <v>1402</v>
      </c>
    </row>
    <row r="12" spans="1:3">
      <c r="A12" s="3" t="s">
        <v>1395</v>
      </c>
    </row>
    <row r="13" spans="1:3">
      <c r="A13" s="4" t="s">
        <v>1399</v>
      </c>
      <c r="C13" s="4" t="s">
        <v>1403</v>
      </c>
    </row>
    <row r="14" spans="1:3">
      <c r="A14" s="4" t="s">
        <v>1401</v>
      </c>
      <c r="B14" s="5" t="n">
        <v>1619</v>
      </c>
      <c r="C14" s="7" t="n">
        <v>339</v>
      </c>
    </row>
    <row r="15" spans="1:3">
      <c r="A15" s="4" t="s">
        <v>1404</v>
      </c>
    </row>
    <row r="16" spans="1:3">
      <c r="A16" s="3" t="s">
        <v>1395</v>
      </c>
    </row>
    <row r="17" spans="1:3">
      <c r="A17" s="4" t="s">
        <v>1399</v>
      </c>
      <c r="C17" s="4" t="s">
        <v>1405</v>
      </c>
    </row>
    <row r="18" spans="1:3">
      <c r="A18" s="4" t="s">
        <v>1401</v>
      </c>
      <c r="B18" s="5" t="n">
        <v>2643</v>
      </c>
      <c r="C18" s="7" t="n">
        <v>2122</v>
      </c>
    </row>
    <row r="19" spans="1:3">
      <c r="A19" s="4" t="s">
        <v>1406</v>
      </c>
    </row>
    <row r="20" spans="1:3">
      <c r="A20" s="3" t="s">
        <v>1395</v>
      </c>
    </row>
    <row r="21" spans="1:3">
      <c r="A21" s="4" t="s">
        <v>1399</v>
      </c>
      <c r="C21" s="4" t="s">
        <v>1407</v>
      </c>
    </row>
    <row r="22" spans="1:3">
      <c r="A22" s="4" t="s">
        <v>1401</v>
      </c>
      <c r="B22" s="5" t="n">
        <v>4617</v>
      </c>
      <c r="C22" s="7" t="n">
        <v>1547</v>
      </c>
    </row>
    <row r="23" spans="1:3">
      <c r="A23" s="4" t="s">
        <v>1408</v>
      </c>
    </row>
    <row r="24" spans="1:3">
      <c r="A24" s="3" t="s">
        <v>1395</v>
      </c>
    </row>
    <row r="25" spans="1:3">
      <c r="A25" s="4" t="s">
        <v>1399</v>
      </c>
      <c r="C25" s="4" t="s">
        <v>1409</v>
      </c>
    </row>
    <row r="26" spans="1:3">
      <c r="A26" s="4" t="s">
        <v>1401</v>
      </c>
      <c r="B26" s="5" t="n">
        <v>3004</v>
      </c>
      <c r="C26" s="7" t="n">
        <v>1424</v>
      </c>
    </row>
    <row r="27" spans="1:3">
      <c r="A27" s="4" t="s">
        <v>1410</v>
      </c>
    </row>
    <row r="28" spans="1:3">
      <c r="A28" s="3" t="s">
        <v>1395</v>
      </c>
    </row>
    <row r="29" spans="1:3">
      <c r="A29" s="4" t="s">
        <v>1399</v>
      </c>
      <c r="C29" s="4" t="s">
        <v>1411</v>
      </c>
    </row>
    <row r="30" spans="1:3">
      <c r="A30" s="4" t="s">
        <v>1401</v>
      </c>
      <c r="B30" s="5" t="n">
        <v>1373</v>
      </c>
      <c r="C30" s="7" t="n">
        <v>1371</v>
      </c>
    </row>
    <row r="31" spans="1:3">
      <c r="A31" s="4" t="s">
        <v>1412</v>
      </c>
    </row>
    <row r="32" spans="1:3">
      <c r="A32" s="3" t="s">
        <v>1395</v>
      </c>
    </row>
    <row r="33" spans="1:3">
      <c r="A33" s="4" t="s">
        <v>1399</v>
      </c>
      <c r="C33" s="4" t="s">
        <v>1413</v>
      </c>
    </row>
    <row r="34" spans="1:3">
      <c r="A34" s="4" t="s">
        <v>1401</v>
      </c>
      <c r="B34" s="5" t="n">
        <v>10674</v>
      </c>
      <c r="C34" s="7" t="n">
        <v>7199</v>
      </c>
    </row>
    <row r="35" spans="1:3">
      <c r="A35" s="4" t="s">
        <v>1414</v>
      </c>
    </row>
    <row r="36" spans="1:3">
      <c r="A36" s="3" t="s">
        <v>1395</v>
      </c>
    </row>
    <row r="37" spans="1:3">
      <c r="A37" s="4" t="s">
        <v>1399</v>
      </c>
      <c r="C37" s="4" t="s">
        <v>1415</v>
      </c>
    </row>
    <row r="38" spans="1:3">
      <c r="A38" s="4" t="s">
        <v>1401</v>
      </c>
      <c r="B38" s="5" t="n">
        <v>6082</v>
      </c>
      <c r="C38" s="7" t="n">
        <v>4595</v>
      </c>
    </row>
    <row r="39" spans="1:3">
      <c r="A39" s="4" t="s">
        <v>1416</v>
      </c>
    </row>
    <row r="40" spans="1:3">
      <c r="A40" s="3" t="s">
        <v>1395</v>
      </c>
    </row>
    <row r="41" spans="1:3">
      <c r="A41" s="4" t="s">
        <v>1399</v>
      </c>
      <c r="C41" s="4" t="s">
        <v>1417</v>
      </c>
    </row>
    <row r="42" spans="1:3">
      <c r="A42" s="4" t="s">
        <v>1401</v>
      </c>
      <c r="B42" s="5" t="n">
        <v>844</v>
      </c>
      <c r="C42" s="7" t="n">
        <v>882</v>
      </c>
    </row>
    <row r="43" spans="1:3">
      <c r="A43" s="4" t="s">
        <v>1418</v>
      </c>
    </row>
    <row r="44" spans="1:3">
      <c r="A44" s="3" t="s">
        <v>1395</v>
      </c>
    </row>
    <row r="45" spans="1:3">
      <c r="A45" s="4" t="s">
        <v>1399</v>
      </c>
      <c r="C45" s="4" t="s">
        <v>1419</v>
      </c>
    </row>
    <row r="46" spans="1:3">
      <c r="A46" s="4" t="s">
        <v>1401</v>
      </c>
      <c r="B46" s="5" t="n">
        <v>983</v>
      </c>
      <c r="C46" s="7" t="n">
        <v>905</v>
      </c>
    </row>
    <row r="47" spans="1:3">
      <c r="A47" s="4" t="s">
        <v>1420</v>
      </c>
    </row>
    <row r="48" spans="1:3">
      <c r="A48" s="3" t="s">
        <v>1395</v>
      </c>
    </row>
    <row r="49" spans="1:3">
      <c r="A49" s="4" t="s">
        <v>1399</v>
      </c>
      <c r="C49" s="4" t="s">
        <v>1421</v>
      </c>
    </row>
    <row r="50" spans="1:3">
      <c r="A50" s="4" t="s">
        <v>1401</v>
      </c>
      <c r="B50" s="5" t="n">
        <v>343</v>
      </c>
      <c r="C50" s="7" t="n">
        <v>343</v>
      </c>
    </row>
    <row r="51" spans="1:3">
      <c r="A51" s="4" t="s">
        <v>554</v>
      </c>
    </row>
    <row r="52" spans="1:3">
      <c r="A52" s="3" t="s">
        <v>1395</v>
      </c>
    </row>
    <row r="53" spans="1:3">
      <c r="A53" s="4" t="s">
        <v>1396</v>
      </c>
      <c r="B53" s="5" t="n">
        <v>282</v>
      </c>
    </row>
    <row r="54" spans="1:3">
      <c r="A54" s="4" t="s">
        <v>1397</v>
      </c>
      <c r="B54" s="5" t="n">
        <v>-346</v>
      </c>
    </row>
    <row r="55" spans="1:3">
      <c r="A55" s="4" t="s">
        <v>101</v>
      </c>
      <c r="B55" s="5" t="n">
        <v>-752</v>
      </c>
    </row>
    <row r="56" spans="1:3">
      <c r="A56" s="4" t="s">
        <v>1091</v>
      </c>
      <c r="B56" s="7" t="n">
        <v>19765</v>
      </c>
    </row>
    <row r="57" spans="1:3">
      <c r="A57" s="4" t="s">
        <v>1422</v>
      </c>
    </row>
    <row r="58" spans="1:3">
      <c r="A58" s="3" t="s">
        <v>1395</v>
      </c>
    </row>
    <row r="59" spans="1:3">
      <c r="A59" s="4" t="s">
        <v>1399</v>
      </c>
      <c r="B59" s="4" t="s">
        <v>1067</v>
      </c>
    </row>
    <row r="60" spans="1:3">
      <c r="A60" s="4" t="s">
        <v>1401</v>
      </c>
      <c r="B60" s="7" t="n">
        <v>0</v>
      </c>
    </row>
    <row r="61" spans="1:3">
      <c r="A61" s="4" t="s">
        <v>1423</v>
      </c>
    </row>
    <row r="62" spans="1:3">
      <c r="A62" s="3" t="s">
        <v>1395</v>
      </c>
    </row>
    <row r="63" spans="1:3">
      <c r="A63" s="4" t="s">
        <v>1399</v>
      </c>
      <c r="B63" s="4" t="s">
        <v>1403</v>
      </c>
    </row>
    <row r="64" spans="1:3">
      <c r="A64" s="4" t="s">
        <v>1401</v>
      </c>
      <c r="B64" s="7" t="n">
        <v>339</v>
      </c>
    </row>
    <row r="65" spans="1:3">
      <c r="A65" s="4" t="s">
        <v>1424</v>
      </c>
    </row>
    <row r="66" spans="1:3">
      <c r="A66" s="3" t="s">
        <v>1395</v>
      </c>
    </row>
    <row r="67" spans="1:3">
      <c r="A67" s="4" t="s">
        <v>1399</v>
      </c>
      <c r="B67" s="4" t="s">
        <v>1405</v>
      </c>
    </row>
    <row r="68" spans="1:3">
      <c r="A68" s="4" t="s">
        <v>1401</v>
      </c>
      <c r="B68" s="7" t="n">
        <v>2122</v>
      </c>
    </row>
    <row r="69" spans="1:3">
      <c r="A69" s="4" t="s">
        <v>1425</v>
      </c>
    </row>
    <row r="70" spans="1:3">
      <c r="A70" s="3" t="s">
        <v>1395</v>
      </c>
    </row>
    <row r="71" spans="1:3">
      <c r="A71" s="4" t="s">
        <v>1399</v>
      </c>
      <c r="B71" s="4" t="s">
        <v>1407</v>
      </c>
    </row>
    <row r="72" spans="1:3">
      <c r="A72" s="4" t="s">
        <v>1401</v>
      </c>
      <c r="B72" s="7" t="n">
        <v>1547</v>
      </c>
    </row>
    <row r="73" spans="1:3">
      <c r="A73" s="4" t="s">
        <v>1426</v>
      </c>
    </row>
    <row r="74" spans="1:3">
      <c r="A74" s="3" t="s">
        <v>1395</v>
      </c>
    </row>
    <row r="75" spans="1:3">
      <c r="A75" s="4" t="s">
        <v>1399</v>
      </c>
      <c r="B75" s="4" t="s">
        <v>1427</v>
      </c>
    </row>
    <row r="76" spans="1:3">
      <c r="A76" s="4" t="s">
        <v>1401</v>
      </c>
      <c r="B76" s="7" t="n">
        <v>1424</v>
      </c>
    </row>
    <row r="77" spans="1:3">
      <c r="A77" s="4" t="s">
        <v>1428</v>
      </c>
    </row>
    <row r="78" spans="1:3">
      <c r="A78" s="3" t="s">
        <v>1395</v>
      </c>
    </row>
    <row r="79" spans="1:3">
      <c r="A79" s="4" t="s">
        <v>1399</v>
      </c>
      <c r="B79" s="4" t="s">
        <v>1411</v>
      </c>
    </row>
    <row r="80" spans="1:3">
      <c r="A80" s="4" t="s">
        <v>1401</v>
      </c>
      <c r="B80" s="7" t="n">
        <v>1373</v>
      </c>
    </row>
    <row r="81" spans="1:3">
      <c r="A81" s="4" t="s">
        <v>1429</v>
      </c>
    </row>
    <row r="82" spans="1:3">
      <c r="A82" s="3" t="s">
        <v>1395</v>
      </c>
    </row>
    <row r="83" spans="1:3">
      <c r="A83" s="4" t="s">
        <v>1399</v>
      </c>
      <c r="B83" s="4" t="s">
        <v>1430</v>
      </c>
    </row>
    <row r="84" spans="1:3">
      <c r="A84" s="4" t="s">
        <v>1401</v>
      </c>
      <c r="B84" s="7" t="n">
        <v>7182</v>
      </c>
    </row>
    <row r="85" spans="1:3">
      <c r="A85" s="4" t="s">
        <v>1431</v>
      </c>
    </row>
    <row r="86" spans="1:3">
      <c r="A86" s="3" t="s">
        <v>1395</v>
      </c>
    </row>
    <row r="87" spans="1:3">
      <c r="A87" s="4" t="s">
        <v>1399</v>
      </c>
      <c r="B87" s="4" t="s">
        <v>1432</v>
      </c>
    </row>
    <row r="88" spans="1:3">
      <c r="A88" s="4" t="s">
        <v>1401</v>
      </c>
      <c r="B88" s="7" t="n">
        <v>4564</v>
      </c>
    </row>
    <row r="89" spans="1:3">
      <c r="A89" s="4" t="s">
        <v>1433</v>
      </c>
    </row>
    <row r="90" spans="1:3">
      <c r="A90" s="3" t="s">
        <v>1395</v>
      </c>
    </row>
    <row r="91" spans="1:3">
      <c r="A91" s="4" t="s">
        <v>1399</v>
      </c>
      <c r="B91" s="4" t="s">
        <v>992</v>
      </c>
    </row>
    <row r="92" spans="1:3">
      <c r="A92" s="4" t="s">
        <v>1401</v>
      </c>
      <c r="B92" s="7" t="n">
        <v>814</v>
      </c>
    </row>
    <row r="93" spans="1:3">
      <c r="A93" s="4" t="s">
        <v>1434</v>
      </c>
    </row>
    <row r="94" spans="1:3">
      <c r="A94" s="3" t="s">
        <v>1395</v>
      </c>
    </row>
    <row r="95" spans="1:3">
      <c r="A95" s="4" t="s">
        <v>1399</v>
      </c>
      <c r="B95" s="4" t="s">
        <v>1435</v>
      </c>
    </row>
    <row r="96" spans="1:3">
      <c r="A96" s="4" t="s">
        <v>1401</v>
      </c>
      <c r="B96" s="7" t="n">
        <v>873</v>
      </c>
    </row>
    <row r="97" spans="1:3">
      <c r="A97" s="4" t="s">
        <v>1436</v>
      </c>
    </row>
    <row r="98" spans="1:3">
      <c r="A98" s="3" t="s">
        <v>1395</v>
      </c>
    </row>
    <row r="99" spans="1:3">
      <c r="A99" s="4" t="s">
        <v>1399</v>
      </c>
      <c r="B99" s="4" t="s">
        <v>1421</v>
      </c>
    </row>
    <row r="100" spans="1:3">
      <c r="A100" s="4" t="s">
        <v>1401</v>
      </c>
      <c r="B100" s="7" t="n">
        <v>343</v>
      </c>
    </row>
    <row r="101" spans="1:3">
      <c r="A101" s="4" t="s">
        <v>555</v>
      </c>
    </row>
    <row r="102" spans="1:3">
      <c r="A102" s="3" t="s">
        <v>1395</v>
      </c>
    </row>
    <row r="103" spans="1:3">
      <c r="A103" s="4" t="s">
        <v>1396</v>
      </c>
      <c r="B103" s="5" t="n">
        <v>5</v>
      </c>
    </row>
    <row r="104" spans="1:3">
      <c r="A104" s="4" t="s">
        <v>1397</v>
      </c>
      <c r="B104" s="5" t="n">
        <v>0</v>
      </c>
    </row>
    <row r="105" spans="1:3">
      <c r="A105" s="4" t="s">
        <v>101</v>
      </c>
      <c r="B105" s="5" t="n">
        <v>-1315</v>
      </c>
    </row>
    <row r="106" spans="1:3">
      <c r="A106" s="4" t="s">
        <v>1091</v>
      </c>
      <c r="B106" s="7" t="n">
        <v>10291</v>
      </c>
    </row>
    <row r="107" spans="1:3">
      <c r="A107" s="4" t="s">
        <v>1437</v>
      </c>
    </row>
    <row r="108" spans="1:3">
      <c r="A108" s="3" t="s">
        <v>1395</v>
      </c>
    </row>
    <row r="109" spans="1:3">
      <c r="A109" s="4" t="s">
        <v>1399</v>
      </c>
      <c r="B109" s="4" t="s">
        <v>1438</v>
      </c>
    </row>
    <row r="110" spans="1:3">
      <c r="A110" s="4" t="s">
        <v>1401</v>
      </c>
      <c r="B110" s="7" t="n">
        <v>0</v>
      </c>
    </row>
    <row r="111" spans="1:3">
      <c r="A111" s="4" t="s">
        <v>1439</v>
      </c>
    </row>
    <row r="112" spans="1:3">
      <c r="A112" s="3" t="s">
        <v>1395</v>
      </c>
    </row>
    <row r="113" spans="1:3">
      <c r="A113" s="4" t="s">
        <v>1399</v>
      </c>
      <c r="B113" s="4" t="s">
        <v>1440</v>
      </c>
    </row>
    <row r="114" spans="1:3">
      <c r="A114" s="4" t="s">
        <v>1401</v>
      </c>
      <c r="B114" s="7" t="n">
        <v>1280</v>
      </c>
    </row>
    <row r="115" spans="1:3">
      <c r="A115" s="4" t="s">
        <v>1441</v>
      </c>
    </row>
    <row r="116" spans="1:3">
      <c r="A116" s="3" t="s">
        <v>1395</v>
      </c>
    </row>
    <row r="117" spans="1:3">
      <c r="A117" s="4" t="s">
        <v>1399</v>
      </c>
      <c r="B117" s="4" t="s">
        <v>1442</v>
      </c>
    </row>
    <row r="118" spans="1:3">
      <c r="A118" s="4" t="s">
        <v>1401</v>
      </c>
      <c r="B118" s="7" t="n">
        <v>521</v>
      </c>
    </row>
    <row r="119" spans="1:3">
      <c r="A119" s="4" t="s">
        <v>1443</v>
      </c>
    </row>
    <row r="120" spans="1:3">
      <c r="A120" s="3" t="s">
        <v>1395</v>
      </c>
    </row>
    <row r="121" spans="1:3">
      <c r="A121" s="4" t="s">
        <v>1399</v>
      </c>
      <c r="B121" s="4" t="s">
        <v>1444</v>
      </c>
    </row>
    <row r="122" spans="1:3">
      <c r="A122" s="4" t="s">
        <v>1401</v>
      </c>
      <c r="B122" s="7" t="n">
        <v>3070</v>
      </c>
    </row>
    <row r="123" spans="1:3">
      <c r="A123" s="4" t="s">
        <v>1445</v>
      </c>
    </row>
    <row r="124" spans="1:3">
      <c r="A124" s="3" t="s">
        <v>1395</v>
      </c>
    </row>
    <row r="125" spans="1:3">
      <c r="A125" s="4" t="s">
        <v>1399</v>
      </c>
      <c r="B125" s="4" t="s">
        <v>1446</v>
      </c>
    </row>
    <row r="126" spans="1:3">
      <c r="A126" s="4" t="s">
        <v>1401</v>
      </c>
      <c r="B126" s="7" t="n">
        <v>1580</v>
      </c>
    </row>
    <row r="127" spans="1:3">
      <c r="A127" s="4" t="s">
        <v>1447</v>
      </c>
    </row>
    <row r="128" spans="1:3">
      <c r="A128" s="3" t="s">
        <v>1395</v>
      </c>
    </row>
    <row r="129" spans="1:3">
      <c r="A129" s="4" t="s">
        <v>1399</v>
      </c>
      <c r="B129" s="4" t="s">
        <v>1067</v>
      </c>
    </row>
    <row r="130" spans="1:3">
      <c r="A130" s="4" t="s">
        <v>1401</v>
      </c>
      <c r="B130" s="7" t="n">
        <v>0</v>
      </c>
    </row>
    <row r="131" spans="1:3">
      <c r="A131" s="4" t="s">
        <v>1448</v>
      </c>
    </row>
    <row r="132" spans="1:3">
      <c r="A132" s="3" t="s">
        <v>1395</v>
      </c>
    </row>
    <row r="133" spans="1:3">
      <c r="A133" s="4" t="s">
        <v>1399</v>
      </c>
      <c r="B133" s="4" t="s">
        <v>1449</v>
      </c>
    </row>
    <row r="134" spans="1:3">
      <c r="A134" s="4" t="s">
        <v>1401</v>
      </c>
      <c r="B134" s="7" t="n">
        <v>3492</v>
      </c>
    </row>
    <row r="135" spans="1:3">
      <c r="A135" s="4" t="s">
        <v>1450</v>
      </c>
    </row>
    <row r="136" spans="1:3">
      <c r="A136" s="3" t="s">
        <v>1395</v>
      </c>
    </row>
    <row r="137" spans="1:3">
      <c r="A137" s="4" t="s">
        <v>1399</v>
      </c>
      <c r="B137" s="4" t="s">
        <v>1451</v>
      </c>
    </row>
    <row r="138" spans="1:3">
      <c r="A138" s="4" t="s">
        <v>1401</v>
      </c>
      <c r="B138" s="7" t="n">
        <v>1518</v>
      </c>
    </row>
    <row r="139" spans="1:3">
      <c r="A139" s="4" t="s">
        <v>1452</v>
      </c>
    </row>
    <row r="140" spans="1:3">
      <c r="A140" s="3" t="s">
        <v>1395</v>
      </c>
    </row>
    <row r="141" spans="1:3">
      <c r="A141" s="4" t="s">
        <v>1399</v>
      </c>
      <c r="B141" s="4" t="s">
        <v>1453</v>
      </c>
    </row>
    <row r="142" spans="1:3">
      <c r="A142" s="4" t="s">
        <v>1401</v>
      </c>
      <c r="B142" s="7" t="n">
        <v>30</v>
      </c>
    </row>
    <row r="143" spans="1:3">
      <c r="A143" s="4" t="s">
        <v>1454</v>
      </c>
    </row>
    <row r="144" spans="1:3">
      <c r="A144" s="3" t="s">
        <v>1395</v>
      </c>
    </row>
    <row r="145" spans="1:3">
      <c r="A145" s="4" t="s">
        <v>1399</v>
      </c>
      <c r="B145" s="4" t="s">
        <v>1455</v>
      </c>
    </row>
    <row r="146" spans="1:3">
      <c r="A146" s="4" t="s">
        <v>1401</v>
      </c>
      <c r="B146" s="7" t="n">
        <v>110</v>
      </c>
    </row>
    <row r="147" spans="1:3">
      <c r="A147" s="4" t="s">
        <v>1456</v>
      </c>
    </row>
    <row r="148" spans="1:3">
      <c r="A148" s="3" t="s">
        <v>1395</v>
      </c>
    </row>
    <row r="149" spans="1:3">
      <c r="A149" s="4" t="s">
        <v>1399</v>
      </c>
      <c r="B149" s="4" t="s">
        <v>1067</v>
      </c>
    </row>
    <row r="150" spans="1:3">
      <c r="A150" s="4" t="s">
        <v>1401</v>
      </c>
      <c r="B150"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737</v>
      </c>
    </row>
    <row r="2" spans="1:2">
      <c r="A2" s="3" t="s">
        <v>1395</v>
      </c>
    </row>
    <row r="3" spans="1:2">
      <c r="A3" s="5" t="n">
        <v>2018</v>
      </c>
      <c r="B3" s="7" t="n">
        <v>2038</v>
      </c>
    </row>
    <row r="4" spans="1:2">
      <c r="A4" s="5" t="n">
        <v>2019</v>
      </c>
      <c r="B4" s="5" t="n">
        <v>8940</v>
      </c>
    </row>
    <row r="5" spans="1:2">
      <c r="A5" s="5" t="n">
        <v>2020</v>
      </c>
      <c r="B5" s="5" t="n">
        <v>4836</v>
      </c>
    </row>
    <row r="6" spans="1:2">
      <c r="A6" s="5" t="n">
        <v>2021</v>
      </c>
      <c r="B6" s="5" t="n">
        <v>3078</v>
      </c>
    </row>
    <row r="7" spans="1:2">
      <c r="A7" s="5" t="n">
        <v>2022</v>
      </c>
      <c r="B7" s="5" t="n">
        <v>1499</v>
      </c>
    </row>
    <row r="8" spans="1:2">
      <c r="A8" s="4" t="s">
        <v>554</v>
      </c>
    </row>
    <row r="9" spans="1:2">
      <c r="A9" s="3" t="s">
        <v>1395</v>
      </c>
    </row>
    <row r="10" spans="1:2">
      <c r="A10" s="5" t="n">
        <v>2018</v>
      </c>
      <c r="B10" s="5" t="n">
        <v>752</v>
      </c>
    </row>
    <row r="11" spans="1:2">
      <c r="A11" s="5" t="n">
        <v>2019</v>
      </c>
      <c r="B11" s="5" t="n">
        <v>6935</v>
      </c>
    </row>
    <row r="12" spans="1:2">
      <c r="A12" s="5" t="n">
        <v>2020</v>
      </c>
      <c r="B12" s="5" t="n">
        <v>1831</v>
      </c>
    </row>
    <row r="13" spans="1:2">
      <c r="A13" s="5" t="n">
        <v>2021</v>
      </c>
      <c r="B13" s="5" t="n">
        <v>1573</v>
      </c>
    </row>
    <row r="14" spans="1:2">
      <c r="A14" s="5" t="n">
        <v>2022</v>
      </c>
      <c r="B14" s="5" t="n">
        <v>1497</v>
      </c>
    </row>
    <row r="15" spans="1:2">
      <c r="A15" s="4" t="s">
        <v>555</v>
      </c>
    </row>
    <row r="16" spans="1:2">
      <c r="A16" s="3" t="s">
        <v>1395</v>
      </c>
    </row>
    <row r="17" spans="1:2">
      <c r="A17" s="5" t="n">
        <v>2018</v>
      </c>
      <c r="B17" s="5" t="n">
        <v>1286</v>
      </c>
    </row>
    <row r="18" spans="1:2">
      <c r="A18" s="5" t="n">
        <v>2019</v>
      </c>
      <c r="B18" s="5" t="n">
        <v>2005</v>
      </c>
    </row>
    <row r="19" spans="1:2">
      <c r="A19" s="5" t="n">
        <v>2020</v>
      </c>
      <c r="B19" s="5" t="n">
        <v>3005</v>
      </c>
    </row>
    <row r="20" spans="1:2">
      <c r="A20" s="5" t="n">
        <v>2021</v>
      </c>
      <c r="B20" s="5" t="n">
        <v>1505</v>
      </c>
    </row>
    <row r="21" spans="1:2">
      <c r="A21" s="5" t="n">
        <v>2022</v>
      </c>
      <c r="B21" s="7" t="n">
        <v>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58</v>
      </c>
      <c r="B1" s="2" t="s">
        <v>578</v>
      </c>
      <c r="C1" s="2" t="s">
        <v>31</v>
      </c>
      <c r="D1" s="2" t="s">
        <v>2</v>
      </c>
      <c r="E1" s="2" t="s">
        <v>30</v>
      </c>
      <c r="F1" s="2" t="s">
        <v>31</v>
      </c>
      <c r="G1" s="2" t="s">
        <v>537</v>
      </c>
      <c r="H1" s="2" t="s">
        <v>678</v>
      </c>
    </row>
    <row r="2" spans="1:8">
      <c r="A2" s="3" t="s">
        <v>1395</v>
      </c>
    </row>
    <row r="3" spans="1:8">
      <c r="A3" s="4" t="s">
        <v>185</v>
      </c>
      <c r="D3" s="7" t="n">
        <v>499</v>
      </c>
      <c r="E3" s="7" t="n">
        <v>32</v>
      </c>
      <c r="F3" s="7" t="n">
        <v>1383</v>
      </c>
    </row>
    <row r="4" spans="1:8">
      <c r="A4" s="4" t="s">
        <v>583</v>
      </c>
      <c r="B4" s="7" t="n">
        <v>68</v>
      </c>
      <c r="E4" s="5" t="n">
        <v>0</v>
      </c>
      <c r="F4" s="5" t="n">
        <v>0</v>
      </c>
    </row>
    <row r="5" spans="1:8">
      <c r="A5" s="4" t="s">
        <v>973</v>
      </c>
      <c r="B5" s="5" t="n">
        <v>1161</v>
      </c>
    </row>
    <row r="6" spans="1:8">
      <c r="A6" s="4" t="s">
        <v>554</v>
      </c>
    </row>
    <row r="7" spans="1:8">
      <c r="A7" s="3" t="s">
        <v>1395</v>
      </c>
    </row>
    <row r="8" spans="1:8">
      <c r="A8" s="4" t="s">
        <v>1459</v>
      </c>
      <c r="D8" s="5" t="n">
        <v>2853</v>
      </c>
    </row>
    <row r="9" spans="1:8">
      <c r="A9" s="4" t="s">
        <v>1460</v>
      </c>
      <c r="D9" s="5" t="n">
        <v>433</v>
      </c>
    </row>
    <row r="10" spans="1:8">
      <c r="A10" s="4" t="s">
        <v>555</v>
      </c>
    </row>
    <row r="11" spans="1:8">
      <c r="A11" s="3" t="s">
        <v>1395</v>
      </c>
    </row>
    <row r="12" spans="1:8">
      <c r="A12" s="4" t="s">
        <v>1459</v>
      </c>
      <c r="D12" s="5" t="n">
        <v>731</v>
      </c>
    </row>
    <row r="13" spans="1:8">
      <c r="A13" s="4" t="s">
        <v>1460</v>
      </c>
      <c r="D13" s="5" t="n">
        <v>177</v>
      </c>
    </row>
    <row r="14" spans="1:8">
      <c r="A14" s="4" t="s">
        <v>989</v>
      </c>
    </row>
    <row r="15" spans="1:8">
      <c r="A15" s="3" t="s">
        <v>1395</v>
      </c>
    </row>
    <row r="16" spans="1:8">
      <c r="A16" s="4" t="s">
        <v>1461</v>
      </c>
      <c r="B16" s="5" t="n">
        <v>569</v>
      </c>
    </row>
    <row r="17" spans="1:8">
      <c r="A17" s="4" t="s">
        <v>583</v>
      </c>
      <c r="B17" s="5" t="n">
        <v>68</v>
      </c>
    </row>
    <row r="18" spans="1:8">
      <c r="A18" s="4" t="s">
        <v>990</v>
      </c>
      <c r="B18" s="5" t="n">
        <v>1154</v>
      </c>
    </row>
    <row r="19" spans="1:8">
      <c r="A19" s="4" t="s">
        <v>973</v>
      </c>
      <c r="B19" s="5" t="n">
        <v>1161</v>
      </c>
    </row>
    <row r="20" spans="1:8">
      <c r="A20" s="4" t="s">
        <v>1462</v>
      </c>
    </row>
    <row r="21" spans="1:8">
      <c r="A21" s="3" t="s">
        <v>1395</v>
      </c>
    </row>
    <row r="22" spans="1:8">
      <c r="A22" s="4" t="s">
        <v>773</v>
      </c>
      <c r="B22" s="7" t="n">
        <v>1220</v>
      </c>
    </row>
    <row r="23" spans="1:8">
      <c r="A23" s="4" t="s">
        <v>1463</v>
      </c>
    </row>
    <row r="24" spans="1:8">
      <c r="A24" s="3" t="s">
        <v>1395</v>
      </c>
    </row>
    <row r="25" spans="1:8">
      <c r="A25" s="4" t="s">
        <v>1464</v>
      </c>
      <c r="D25" s="5" t="n">
        <v>119</v>
      </c>
      <c r="E25" s="5" t="n">
        <v>128</v>
      </c>
      <c r="F25" s="5" t="n">
        <v>163</v>
      </c>
    </row>
    <row r="26" spans="1:8">
      <c r="A26" s="4" t="s">
        <v>185</v>
      </c>
      <c r="E26" s="5" t="n">
        <v>28</v>
      </c>
      <c r="F26" s="5" t="n">
        <v>8</v>
      </c>
    </row>
    <row r="27" spans="1:8">
      <c r="A27" s="4" t="s">
        <v>593</v>
      </c>
    </row>
    <row r="28" spans="1:8">
      <c r="A28" s="3" t="s">
        <v>1395</v>
      </c>
    </row>
    <row r="29" spans="1:8">
      <c r="A29" s="4" t="s">
        <v>1465</v>
      </c>
      <c r="G29" s="7" t="n">
        <v>15197</v>
      </c>
    </row>
    <row r="30" spans="1:8">
      <c r="A30" s="4" t="s">
        <v>631</v>
      </c>
      <c r="G30" s="7" t="n">
        <v>9878</v>
      </c>
    </row>
    <row r="31" spans="1:8">
      <c r="A31" s="4" t="s">
        <v>1122</v>
      </c>
    </row>
    <row r="32" spans="1:8">
      <c r="A32" s="3" t="s">
        <v>1395</v>
      </c>
    </row>
    <row r="33" spans="1:8">
      <c r="A33" s="4" t="s">
        <v>631</v>
      </c>
      <c r="H33" s="7" t="n">
        <v>4672</v>
      </c>
    </row>
    <row r="34" spans="1:8">
      <c r="A34" s="4" t="s">
        <v>1466</v>
      </c>
    </row>
    <row r="35" spans="1:8">
      <c r="A35" s="3" t="s">
        <v>1395</v>
      </c>
    </row>
    <row r="36" spans="1:8">
      <c r="A36" s="4" t="s">
        <v>1461</v>
      </c>
      <c r="D36" s="7" t="n">
        <v>436</v>
      </c>
    </row>
    <row r="37" spans="1:8">
      <c r="A37" s="4" t="s">
        <v>1467</v>
      </c>
      <c r="D37" s="4" t="s">
        <v>1430</v>
      </c>
    </row>
    <row r="38" spans="1:8">
      <c r="A38" s="4" t="s">
        <v>1468</v>
      </c>
    </row>
    <row r="39" spans="1:8">
      <c r="A39" s="3" t="s">
        <v>1395</v>
      </c>
    </row>
    <row r="40" spans="1:8">
      <c r="A40" s="4" t="s">
        <v>1461</v>
      </c>
      <c r="C40" s="7" t="n">
        <v>724</v>
      </c>
      <c r="D40" s="7" t="n">
        <v>32</v>
      </c>
      <c r="E40" s="5" t="n">
        <v>52</v>
      </c>
      <c r="F40" s="5" t="n">
        <v>724</v>
      </c>
    </row>
    <row r="41" spans="1:8">
      <c r="A41" s="4" t="s">
        <v>583</v>
      </c>
      <c r="C41" s="5" t="n">
        <v>8</v>
      </c>
    </row>
    <row r="42" spans="1:8">
      <c r="A42" s="4" t="s">
        <v>1469</v>
      </c>
      <c r="C42" s="7" t="n">
        <v>346</v>
      </c>
      <c r="F42" s="7" t="n">
        <v>346</v>
      </c>
    </row>
    <row r="43" spans="1:8">
      <c r="A43" s="4" t="s">
        <v>1470</v>
      </c>
    </row>
    <row r="44" spans="1:8">
      <c r="A44" s="3" t="s">
        <v>1395</v>
      </c>
    </row>
    <row r="45" spans="1:8">
      <c r="A45" s="4" t="s">
        <v>1461</v>
      </c>
      <c r="E45" s="7" t="n">
        <v>349</v>
      </c>
    </row>
    <row r="46" spans="1:8">
      <c r="A46" s="4" t="s">
        <v>1467</v>
      </c>
      <c r="B46" s="4" t="s">
        <v>1471</v>
      </c>
      <c r="E46" s="4" t="s">
        <v>1471</v>
      </c>
    </row>
    <row r="47" spans="1:8">
      <c r="A47" s="4" t="s">
        <v>973</v>
      </c>
      <c r="B47" s="7" t="n">
        <v>401</v>
      </c>
    </row>
    <row r="48" spans="1:8">
      <c r="A48" s="4" t="s">
        <v>1472</v>
      </c>
    </row>
    <row r="49" spans="1:8">
      <c r="A49" s="3" t="s">
        <v>1395</v>
      </c>
    </row>
    <row r="50" spans="1:8">
      <c r="A50" s="4" t="s">
        <v>1467</v>
      </c>
      <c r="B50" s="4" t="s">
        <v>1473</v>
      </c>
    </row>
    <row r="51" spans="1:8">
      <c r="A51" s="4" t="s">
        <v>973</v>
      </c>
      <c r="B51" s="7" t="n">
        <v>182</v>
      </c>
    </row>
    <row r="52" spans="1:8">
      <c r="A52" s="4" t="s">
        <v>1474</v>
      </c>
    </row>
    <row r="53" spans="1:8">
      <c r="A53" s="3" t="s">
        <v>1395</v>
      </c>
    </row>
    <row r="54" spans="1:8">
      <c r="A54" s="4" t="s">
        <v>1467</v>
      </c>
      <c r="B54" s="4" t="s">
        <v>1475</v>
      </c>
    </row>
    <row r="55" spans="1:8">
      <c r="A55" s="4" t="s">
        <v>973</v>
      </c>
      <c r="B55" s="7" t="n">
        <v>278</v>
      </c>
    </row>
    <row r="56" spans="1:8">
      <c r="A56" s="4" t="s">
        <v>1476</v>
      </c>
    </row>
    <row r="57" spans="1:8">
      <c r="A57" s="3" t="s">
        <v>1395</v>
      </c>
    </row>
    <row r="58" spans="1:8">
      <c r="A58" s="4" t="s">
        <v>973</v>
      </c>
      <c r="B58" s="7" t="n">
        <v>3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477</v>
      </c>
      <c r="B1" s="2" t="s">
        <v>679</v>
      </c>
      <c r="C1" s="2" t="s">
        <v>146</v>
      </c>
      <c r="D1" s="2" t="s">
        <v>4</v>
      </c>
      <c r="E1" s="2" t="s">
        <v>2</v>
      </c>
      <c r="F1" s="2" t="s">
        <v>1478</v>
      </c>
    </row>
    <row r="2" spans="1:6">
      <c r="A2" s="3" t="s">
        <v>1479</v>
      </c>
    </row>
    <row r="3" spans="1:6">
      <c r="A3" s="4" t="s">
        <v>1480</v>
      </c>
      <c r="E3" s="7" t="n">
        <v>18380</v>
      </c>
    </row>
    <row r="4" spans="1:6">
      <c r="A4" s="4" t="s">
        <v>1481</v>
      </c>
      <c r="E4" s="7" t="n">
        <v>12330</v>
      </c>
    </row>
    <row r="5" spans="1:6">
      <c r="A5" s="4" t="s">
        <v>1482</v>
      </c>
    </row>
    <row r="6" spans="1:6">
      <c r="A6" s="3" t="s">
        <v>1479</v>
      </c>
    </row>
    <row r="7" spans="1:6">
      <c r="A7" s="4" t="s">
        <v>1483</v>
      </c>
      <c r="E7" s="4" t="s">
        <v>758</v>
      </c>
    </row>
    <row r="8" spans="1:6">
      <c r="A8" s="4" t="s">
        <v>1484</v>
      </c>
    </row>
    <row r="9" spans="1:6">
      <c r="A9" s="3" t="s">
        <v>1479</v>
      </c>
    </row>
    <row r="10" spans="1:6">
      <c r="A10" s="4" t="s">
        <v>1485</v>
      </c>
      <c r="B10" s="7" t="n">
        <v>4500</v>
      </c>
    </row>
    <row r="11" spans="1:6">
      <c r="A11" s="4" t="s">
        <v>1486</v>
      </c>
      <c r="D11" s="4" t="s">
        <v>1487</v>
      </c>
    </row>
    <row r="12" spans="1:6">
      <c r="A12" s="4" t="s">
        <v>1488</v>
      </c>
      <c r="D12" s="4" t="s">
        <v>1489</v>
      </c>
    </row>
    <row r="13" spans="1:6">
      <c r="A13" s="4" t="s">
        <v>1490</v>
      </c>
    </row>
    <row r="14" spans="1:6">
      <c r="A14" s="3" t="s">
        <v>1479</v>
      </c>
    </row>
    <row r="15" spans="1:6">
      <c r="A15" s="4" t="s">
        <v>1480</v>
      </c>
      <c r="E15" s="7" t="n">
        <v>5000</v>
      </c>
    </row>
    <row r="16" spans="1:6">
      <c r="A16" s="4" t="s">
        <v>1481</v>
      </c>
      <c r="E16" s="5" t="n">
        <v>5000</v>
      </c>
    </row>
    <row r="17" spans="1:6">
      <c r="A17" s="4" t="s">
        <v>1491</v>
      </c>
    </row>
    <row r="18" spans="1:6">
      <c r="A18" s="3" t="s">
        <v>1479</v>
      </c>
    </row>
    <row r="19" spans="1:6">
      <c r="A19" s="4" t="s">
        <v>1480</v>
      </c>
      <c r="E19" s="5" t="n">
        <v>100</v>
      </c>
    </row>
    <row r="20" spans="1:6">
      <c r="A20" s="4" t="s">
        <v>1481</v>
      </c>
      <c r="E20" s="5" t="n">
        <v>100</v>
      </c>
    </row>
    <row r="21" spans="1:6">
      <c r="A21" s="4" t="s">
        <v>1491</v>
      </c>
    </row>
    <row r="22" spans="1:6">
      <c r="A22" s="3" t="s">
        <v>1479</v>
      </c>
    </row>
    <row r="23" spans="1:6">
      <c r="A23" s="4" t="s">
        <v>1480</v>
      </c>
      <c r="E23" s="5" t="n">
        <v>100</v>
      </c>
    </row>
    <row r="24" spans="1:6">
      <c r="A24" s="4" t="s">
        <v>1481</v>
      </c>
      <c r="E24" s="5" t="n">
        <v>100</v>
      </c>
    </row>
    <row r="25" spans="1:6">
      <c r="A25" s="4" t="s">
        <v>1491</v>
      </c>
    </row>
    <row r="26" spans="1:6">
      <c r="A26" s="3" t="s">
        <v>1479</v>
      </c>
    </row>
    <row r="27" spans="1:6">
      <c r="A27" s="4" t="s">
        <v>1480</v>
      </c>
      <c r="E27" s="5" t="n">
        <v>280</v>
      </c>
    </row>
    <row r="28" spans="1:6">
      <c r="A28" s="4" t="s">
        <v>1481</v>
      </c>
      <c r="E28" s="5" t="n">
        <v>280</v>
      </c>
    </row>
    <row r="29" spans="1:6">
      <c r="A29" s="4" t="s">
        <v>1491</v>
      </c>
    </row>
    <row r="30" spans="1:6">
      <c r="A30" s="3" t="s">
        <v>1479</v>
      </c>
    </row>
    <row r="31" spans="1:6">
      <c r="A31" s="4" t="s">
        <v>1480</v>
      </c>
      <c r="E31" s="5" t="n">
        <v>100</v>
      </c>
    </row>
    <row r="32" spans="1:6">
      <c r="A32" s="4" t="s">
        <v>1481</v>
      </c>
      <c r="E32" s="5" t="n">
        <v>100</v>
      </c>
    </row>
    <row r="33" spans="1:6">
      <c r="A33" s="4" t="s">
        <v>1491</v>
      </c>
    </row>
    <row r="34" spans="1:6">
      <c r="A34" s="3" t="s">
        <v>1479</v>
      </c>
    </row>
    <row r="35" spans="1:6">
      <c r="A35" s="4" t="s">
        <v>1480</v>
      </c>
      <c r="E35" s="5" t="n">
        <v>100</v>
      </c>
    </row>
    <row r="36" spans="1:6">
      <c r="A36" s="4" t="s">
        <v>1481</v>
      </c>
      <c r="E36" s="5" t="n">
        <v>100</v>
      </c>
    </row>
    <row r="37" spans="1:6">
      <c r="A37" s="4" t="s">
        <v>1491</v>
      </c>
    </row>
    <row r="38" spans="1:6">
      <c r="A38" s="3" t="s">
        <v>1479</v>
      </c>
    </row>
    <row r="39" spans="1:6">
      <c r="A39" s="4" t="s">
        <v>1480</v>
      </c>
      <c r="E39" s="5" t="n">
        <v>200</v>
      </c>
    </row>
    <row r="40" spans="1:6">
      <c r="A40" s="4" t="s">
        <v>1481</v>
      </c>
      <c r="E40" s="5" t="n">
        <v>200</v>
      </c>
    </row>
    <row r="41" spans="1:6">
      <c r="A41" s="4" t="s">
        <v>1491</v>
      </c>
    </row>
    <row r="42" spans="1:6">
      <c r="A42" s="3" t="s">
        <v>1479</v>
      </c>
    </row>
    <row r="43" spans="1:6">
      <c r="A43" s="4" t="s">
        <v>1480</v>
      </c>
      <c r="E43" s="5" t="n">
        <v>200</v>
      </c>
    </row>
    <row r="44" spans="1:6">
      <c r="A44" s="4" t="s">
        <v>1481</v>
      </c>
      <c r="E44" s="5" t="n">
        <v>200</v>
      </c>
    </row>
    <row r="45" spans="1:6">
      <c r="A45" s="4" t="s">
        <v>1491</v>
      </c>
    </row>
    <row r="46" spans="1:6">
      <c r="A46" s="3" t="s">
        <v>1479</v>
      </c>
    </row>
    <row r="47" spans="1:6">
      <c r="A47" s="4" t="s">
        <v>1480</v>
      </c>
      <c r="E47" s="5" t="n">
        <v>200</v>
      </c>
    </row>
    <row r="48" spans="1:6">
      <c r="A48" s="4" t="s">
        <v>1481</v>
      </c>
      <c r="E48" s="5" t="n">
        <v>200</v>
      </c>
    </row>
    <row r="49" spans="1:6">
      <c r="A49" s="4" t="s">
        <v>1491</v>
      </c>
    </row>
    <row r="50" spans="1:6">
      <c r="A50" s="3" t="s">
        <v>1479</v>
      </c>
    </row>
    <row r="51" spans="1:6">
      <c r="A51" s="4" t="s">
        <v>1480</v>
      </c>
      <c r="E51" s="5" t="n">
        <v>100</v>
      </c>
    </row>
    <row r="52" spans="1:6">
      <c r="A52" s="4" t="s">
        <v>1481</v>
      </c>
      <c r="E52" s="5" t="n">
        <v>100</v>
      </c>
    </row>
    <row r="53" spans="1:6">
      <c r="A53" s="4" t="s">
        <v>1492</v>
      </c>
    </row>
    <row r="54" spans="1:6">
      <c r="A54" s="3" t="s">
        <v>1479</v>
      </c>
    </row>
    <row r="55" spans="1:6">
      <c r="A55" s="4" t="s">
        <v>1480</v>
      </c>
      <c r="E55" s="5" t="n">
        <v>4500</v>
      </c>
    </row>
    <row r="56" spans="1:6">
      <c r="A56" s="4" t="s">
        <v>1481</v>
      </c>
      <c r="E56" s="5" t="n">
        <v>0</v>
      </c>
    </row>
    <row r="57" spans="1:6">
      <c r="A57" s="4" t="s">
        <v>1493</v>
      </c>
    </row>
    <row r="58" spans="1:6">
      <c r="A58" s="3" t="s">
        <v>1479</v>
      </c>
    </row>
    <row r="59" spans="1:6">
      <c r="A59" s="4" t="s">
        <v>1480</v>
      </c>
      <c r="E59" s="5" t="n">
        <v>3000</v>
      </c>
    </row>
    <row r="60" spans="1:6">
      <c r="A60" s="4" t="s">
        <v>1481</v>
      </c>
      <c r="E60" s="5" t="n">
        <v>2950</v>
      </c>
    </row>
    <row r="61" spans="1:6">
      <c r="A61" s="4" t="s">
        <v>1494</v>
      </c>
    </row>
    <row r="62" spans="1:6">
      <c r="A62" s="3" t="s">
        <v>1479</v>
      </c>
    </row>
    <row r="63" spans="1:6">
      <c r="A63" s="4" t="s">
        <v>1480</v>
      </c>
      <c r="E63" s="5" t="n">
        <v>4500</v>
      </c>
      <c r="F63" s="7" t="n">
        <v>4500</v>
      </c>
    </row>
    <row r="64" spans="1:6">
      <c r="A64" s="4" t="s">
        <v>1481</v>
      </c>
      <c r="E64" s="7" t="n">
        <v>3000</v>
      </c>
    </row>
    <row r="65" spans="1:6">
      <c r="A65" s="4" t="s">
        <v>1483</v>
      </c>
      <c r="C65" s="4" t="s">
        <v>55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0"/>
  </cols>
  <sheetData>
    <row r="1" spans="1:4">
      <c r="A1" s="1" t="s">
        <v>1495</v>
      </c>
      <c r="B1" s="2" t="s">
        <v>641</v>
      </c>
    </row>
    <row r="2" spans="1:4">
      <c r="B2" s="2" t="s">
        <v>146</v>
      </c>
      <c r="C2" s="2" t="s">
        <v>737</v>
      </c>
      <c r="D2" s="2" t="s">
        <v>1496</v>
      </c>
    </row>
    <row r="3" spans="1:4">
      <c r="A3" s="3" t="s">
        <v>1395</v>
      </c>
    </row>
    <row r="4" spans="1:4">
      <c r="A4" s="4" t="s">
        <v>1480</v>
      </c>
      <c r="C4" s="7" t="n">
        <v>18380</v>
      </c>
    </row>
    <row r="5" spans="1:4">
      <c r="A5" s="4" t="s">
        <v>1481</v>
      </c>
      <c r="C5" s="5" t="n">
        <v>12330</v>
      </c>
    </row>
    <row r="6" spans="1:4">
      <c r="A6" s="4" t="s">
        <v>1494</v>
      </c>
    </row>
    <row r="7" spans="1:4">
      <c r="A7" s="3" t="s">
        <v>1395</v>
      </c>
    </row>
    <row r="8" spans="1:4">
      <c r="A8" s="4" t="s">
        <v>1483</v>
      </c>
      <c r="B8" s="4" t="s">
        <v>551</v>
      </c>
    </row>
    <row r="9" spans="1:4">
      <c r="A9" s="4" t="s">
        <v>1480</v>
      </c>
      <c r="C9" s="5" t="n">
        <v>4500</v>
      </c>
      <c r="D9" s="7" t="n">
        <v>4500</v>
      </c>
    </row>
    <row r="10" spans="1:4">
      <c r="A10" s="4" t="s">
        <v>1497</v>
      </c>
      <c r="D10" s="5" t="n">
        <v>7</v>
      </c>
    </row>
    <row r="11" spans="1:4">
      <c r="A11" s="4" t="s">
        <v>1498</v>
      </c>
      <c r="C11" s="5" t="n">
        <v>1500</v>
      </c>
    </row>
    <row r="12" spans="1:4">
      <c r="A12" s="4" t="s">
        <v>1481</v>
      </c>
      <c r="C12" s="7" t="n">
        <v>30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99</v>
      </c>
      <c r="B1" s="2" t="s">
        <v>1</v>
      </c>
    </row>
    <row r="2" spans="1:3">
      <c r="B2" s="2" t="s">
        <v>2</v>
      </c>
      <c r="C2" s="2" t="s">
        <v>1500</v>
      </c>
    </row>
    <row r="3" spans="1:3">
      <c r="A3" s="3" t="s">
        <v>1395</v>
      </c>
    </row>
    <row r="4" spans="1:3">
      <c r="A4" s="4" t="s">
        <v>1501</v>
      </c>
      <c r="B4" s="7" t="n">
        <v>100</v>
      </c>
    </row>
    <row r="5" spans="1:3">
      <c r="A5" s="4" t="s">
        <v>1502</v>
      </c>
      <c r="B5" s="7" t="n">
        <v>400</v>
      </c>
    </row>
    <row r="6" spans="1:3">
      <c r="A6" s="4" t="s">
        <v>1503</v>
      </c>
      <c r="B6" s="4" t="s">
        <v>1504</v>
      </c>
    </row>
    <row r="7" spans="1:3">
      <c r="A7" s="4" t="s">
        <v>1505</v>
      </c>
      <c r="B7" s="7" t="n">
        <v>400</v>
      </c>
    </row>
    <row r="8" spans="1:3">
      <c r="A8" s="4" t="s">
        <v>1506</v>
      </c>
    </row>
    <row r="9" spans="1:3">
      <c r="A9" s="3" t="s">
        <v>1395</v>
      </c>
    </row>
    <row r="10" spans="1:3">
      <c r="A10" s="4" t="s">
        <v>1469</v>
      </c>
      <c r="C10" s="7" t="n">
        <v>1250</v>
      </c>
    </row>
    <row r="11" spans="1:3">
      <c r="A11" s="4" t="s">
        <v>1467</v>
      </c>
      <c r="C11" s="4" t="s">
        <v>1507</v>
      </c>
    </row>
    <row r="12" spans="1:3">
      <c r="A12" s="4" t="s">
        <v>1508</v>
      </c>
    </row>
    <row r="13" spans="1:3">
      <c r="A13" s="3" t="s">
        <v>1395</v>
      </c>
    </row>
    <row r="14" spans="1:3">
      <c r="A14" s="4" t="s">
        <v>1469</v>
      </c>
      <c r="C14" s="7" t="n">
        <v>750</v>
      </c>
    </row>
    <row r="15" spans="1:3">
      <c r="A15" s="4" t="s">
        <v>1482</v>
      </c>
    </row>
    <row r="16" spans="1:3">
      <c r="A16" s="3" t="s">
        <v>1395</v>
      </c>
    </row>
    <row r="17" spans="1:3">
      <c r="A17" s="4" t="s">
        <v>1509</v>
      </c>
      <c r="B17" s="9" t="n">
        <v>0.65</v>
      </c>
    </row>
    <row r="18" spans="1:3">
      <c r="A18" s="4" t="s">
        <v>1483</v>
      </c>
      <c r="B18" s="4" t="s">
        <v>758</v>
      </c>
    </row>
    <row r="19" spans="1:3">
      <c r="A19" s="4" t="s">
        <v>1510</v>
      </c>
      <c r="B19" s="7" t="n">
        <v>500</v>
      </c>
    </row>
    <row r="20" spans="1:3">
      <c r="A20" s="4" t="s">
        <v>1511</v>
      </c>
    </row>
    <row r="21" spans="1:3">
      <c r="A21" s="3" t="s">
        <v>1395</v>
      </c>
    </row>
    <row r="22" spans="1:3">
      <c r="A22" s="4" t="s">
        <v>1509</v>
      </c>
      <c r="B22" s="11" t="n">
        <v>0.6667</v>
      </c>
    </row>
    <row r="23" spans="1:3">
      <c r="A23" s="4" t="s">
        <v>1512</v>
      </c>
      <c r="B23" s="4" t="s">
        <v>151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r="A1" s="1" t="s">
        <v>1514</v>
      </c>
      <c r="B1" s="2" t="s">
        <v>641</v>
      </c>
      <c r="D1" s="2" t="s">
        <v>140</v>
      </c>
      <c r="H1" s="2" t="s">
        <v>1</v>
      </c>
    </row>
    <row r="2" spans="1:10">
      <c r="B2" s="2" t="s">
        <v>30</v>
      </c>
      <c r="C2" s="2" t="s">
        <v>1515</v>
      </c>
      <c r="D2" s="2" t="s">
        <v>30</v>
      </c>
      <c r="E2" s="2" t="s">
        <v>144</v>
      </c>
      <c r="F2" s="2" t="s">
        <v>145</v>
      </c>
      <c r="G2" s="2" t="s">
        <v>146</v>
      </c>
      <c r="H2" s="2" t="s">
        <v>2</v>
      </c>
      <c r="I2" s="2" t="s">
        <v>30</v>
      </c>
      <c r="J2" s="2" t="s">
        <v>31</v>
      </c>
    </row>
    <row r="3" spans="1:10">
      <c r="A3" s="3" t="s">
        <v>1516</v>
      </c>
    </row>
    <row r="4" spans="1:10">
      <c r="A4" s="4" t="s">
        <v>40</v>
      </c>
      <c r="D4" s="7" t="n">
        <v>1113</v>
      </c>
      <c r="E4" s="7" t="n">
        <v>0</v>
      </c>
      <c r="F4" s="7" t="n">
        <v>0</v>
      </c>
      <c r="G4" s="7" t="n">
        <v>0</v>
      </c>
      <c r="H4" s="7" t="n">
        <v>0</v>
      </c>
      <c r="I4" s="7" t="n">
        <v>1113</v>
      </c>
      <c r="J4" s="7" t="n">
        <v>0</v>
      </c>
    </row>
    <row r="5" spans="1:10">
      <c r="A5" s="4" t="s">
        <v>1517</v>
      </c>
    </row>
    <row r="6" spans="1:10">
      <c r="A6" s="3" t="s">
        <v>1516</v>
      </c>
    </row>
    <row r="7" spans="1:10">
      <c r="A7" s="4" t="s">
        <v>1518</v>
      </c>
      <c r="H7" s="4" t="s">
        <v>1519</v>
      </c>
    </row>
    <row r="8" spans="1:10">
      <c r="A8" s="4" t="s">
        <v>1520</v>
      </c>
      <c r="H8" s="4" t="s">
        <v>1521</v>
      </c>
    </row>
    <row r="9" spans="1:10">
      <c r="A9" s="4" t="s">
        <v>1522</v>
      </c>
    </row>
    <row r="10" spans="1:10">
      <c r="A10" s="3" t="s">
        <v>1516</v>
      </c>
    </row>
    <row r="11" spans="1:10">
      <c r="A11" s="4" t="s">
        <v>1523</v>
      </c>
      <c r="B11" s="7" t="n">
        <v>1490</v>
      </c>
      <c r="D11" s="7" t="n">
        <v>1490</v>
      </c>
      <c r="H11" s="7" t="n">
        <v>1369</v>
      </c>
      <c r="I11" s="7" t="n">
        <v>1490</v>
      </c>
    </row>
    <row r="12" spans="1:10">
      <c r="A12" s="4" t="s">
        <v>1518</v>
      </c>
      <c r="B12" s="4" t="s">
        <v>1524</v>
      </c>
      <c r="D12" s="4" t="s">
        <v>1524</v>
      </c>
      <c r="I12" s="4" t="s">
        <v>1524</v>
      </c>
    </row>
    <row r="13" spans="1:10">
      <c r="A13" s="4" t="s">
        <v>1520</v>
      </c>
      <c r="B13" s="4" t="s">
        <v>1525</v>
      </c>
      <c r="D13" s="4" t="s">
        <v>1525</v>
      </c>
      <c r="I13" s="4" t="s">
        <v>1525</v>
      </c>
    </row>
    <row r="14" spans="1:10">
      <c r="A14" s="4" t="s">
        <v>1526</v>
      </c>
    </row>
    <row r="15" spans="1:10">
      <c r="A15" s="3" t="s">
        <v>1516</v>
      </c>
    </row>
    <row r="16" spans="1:10">
      <c r="A16" s="4" t="s">
        <v>1527</v>
      </c>
      <c r="B16" s="4" t="s">
        <v>1351</v>
      </c>
      <c r="C16" s="4" t="s">
        <v>1351</v>
      </c>
    </row>
    <row r="17" spans="1:10">
      <c r="A17" s="4" t="s">
        <v>1523</v>
      </c>
      <c r="B17" s="7" t="n">
        <v>486</v>
      </c>
      <c r="C17" s="7" t="n">
        <v>2200</v>
      </c>
      <c r="D17" s="7" t="n">
        <v>486</v>
      </c>
      <c r="I17" s="7" t="n">
        <v>486</v>
      </c>
    </row>
    <row r="18" spans="1:10">
      <c r="A18" s="4" t="s">
        <v>1528</v>
      </c>
      <c r="B18" s="5" t="n">
        <v>104</v>
      </c>
    </row>
    <row r="19" spans="1:10">
      <c r="A19" s="4" t="s">
        <v>40</v>
      </c>
      <c r="I19" s="5" t="n">
        <v>104</v>
      </c>
    </row>
    <row r="20" spans="1:10">
      <c r="A20" s="4" t="s">
        <v>1529</v>
      </c>
    </row>
    <row r="21" spans="1:10">
      <c r="A21" s="3" t="s">
        <v>1516</v>
      </c>
    </row>
    <row r="22" spans="1:10">
      <c r="A22" s="4" t="s">
        <v>1530</v>
      </c>
      <c r="B22" s="5" t="n">
        <v>502</v>
      </c>
      <c r="D22" s="5" t="n">
        <v>502</v>
      </c>
      <c r="I22" s="5" t="n">
        <v>502</v>
      </c>
    </row>
    <row r="23" spans="1:10">
      <c r="A23" s="4" t="s">
        <v>1531</v>
      </c>
    </row>
    <row r="24" spans="1:10">
      <c r="A24" s="3" t="s">
        <v>1516</v>
      </c>
    </row>
    <row r="25" spans="1:10">
      <c r="A25" s="4" t="s">
        <v>1530</v>
      </c>
      <c r="B25" s="7" t="n">
        <v>565</v>
      </c>
      <c r="D25" s="5" t="n">
        <v>565</v>
      </c>
      <c r="I25" s="5" t="n">
        <v>565</v>
      </c>
    </row>
    <row r="26" spans="1:10">
      <c r="A26" s="4" t="s">
        <v>1532</v>
      </c>
    </row>
    <row r="27" spans="1:10">
      <c r="A27" s="3" t="s">
        <v>1516</v>
      </c>
    </row>
    <row r="28" spans="1:10">
      <c r="A28" s="4" t="s">
        <v>1527</v>
      </c>
      <c r="B28" s="4" t="s">
        <v>1351</v>
      </c>
    </row>
    <row r="29" spans="1:10">
      <c r="A29" s="4" t="s">
        <v>40</v>
      </c>
      <c r="D29" s="5" t="n">
        <v>1009</v>
      </c>
      <c r="I29" s="5" t="n">
        <v>1009</v>
      </c>
    </row>
    <row r="30" spans="1:10">
      <c r="A30" s="4" t="s">
        <v>1533</v>
      </c>
    </row>
    <row r="31" spans="1:10">
      <c r="A31" s="3" t="s">
        <v>1516</v>
      </c>
    </row>
    <row r="32" spans="1:10">
      <c r="A32" s="4" t="s">
        <v>1530</v>
      </c>
      <c r="B32" s="7" t="n">
        <v>1009</v>
      </c>
      <c r="D32" s="5" t="n">
        <v>1009</v>
      </c>
      <c r="I32" s="5" t="n">
        <v>1009</v>
      </c>
    </row>
    <row r="33" spans="1:10">
      <c r="A33" s="4" t="s">
        <v>1534</v>
      </c>
    </row>
    <row r="34" spans="1:10">
      <c r="A34" s="3" t="s">
        <v>1516</v>
      </c>
    </row>
    <row r="35" spans="1:10">
      <c r="A35" s="4" t="s">
        <v>1530</v>
      </c>
      <c r="B35" s="7" t="n">
        <v>1081</v>
      </c>
      <c r="D35" s="7" t="n">
        <v>1081</v>
      </c>
      <c r="I35" s="7" t="n">
        <v>1081</v>
      </c>
    </row>
  </sheetData>
  <mergeCells count="4">
    <mergeCell ref="A1:A2"/>
    <mergeCell ref="B1:C1"/>
    <mergeCell ref="D1:G1"/>
    <mergeCell ref="H1:J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35</v>
      </c>
      <c r="B1" s="2" t="s">
        <v>1536</v>
      </c>
      <c r="C1" s="2" t="s">
        <v>1537</v>
      </c>
      <c r="D1" s="2" t="s">
        <v>1538</v>
      </c>
      <c r="E1" s="2" t="s">
        <v>1539</v>
      </c>
      <c r="F1" s="2" t="s">
        <v>1540</v>
      </c>
      <c r="G1" s="2" t="s">
        <v>146</v>
      </c>
      <c r="H1" s="2" t="s">
        <v>2</v>
      </c>
      <c r="I1" s="2" t="s">
        <v>30</v>
      </c>
    </row>
    <row r="2" spans="1:9">
      <c r="A2" s="3" t="s">
        <v>1516</v>
      </c>
    </row>
    <row r="3" spans="1:9">
      <c r="A3" s="4" t="s">
        <v>1013</v>
      </c>
      <c r="H3" s="7" t="n">
        <v>332</v>
      </c>
      <c r="I3" s="7" t="n">
        <v>1208</v>
      </c>
    </row>
    <row r="4" spans="1:9">
      <c r="A4" s="4" t="s">
        <v>824</v>
      </c>
    </row>
    <row r="5" spans="1:9">
      <c r="A5" s="3" t="s">
        <v>1516</v>
      </c>
    </row>
    <row r="6" spans="1:9">
      <c r="A6" s="4" t="s">
        <v>1013</v>
      </c>
      <c r="H6" s="7" t="n">
        <v>0</v>
      </c>
      <c r="I6" s="7" t="n">
        <v>1235</v>
      </c>
    </row>
    <row r="7" spans="1:9">
      <c r="A7" s="4" t="s">
        <v>1541</v>
      </c>
    </row>
    <row r="8" spans="1:9">
      <c r="A8" s="3" t="s">
        <v>1516</v>
      </c>
    </row>
    <row r="9" spans="1:9">
      <c r="A9" s="4" t="s">
        <v>1542</v>
      </c>
      <c r="E9" s="4" t="s">
        <v>1543</v>
      </c>
    </row>
    <row r="10" spans="1:9">
      <c r="A10" s="4" t="s">
        <v>1544</v>
      </c>
      <c r="B10" s="7" t="n">
        <v>835</v>
      </c>
      <c r="F10" s="7" t="n">
        <v>1060</v>
      </c>
    </row>
    <row r="11" spans="1:9">
      <c r="A11" s="4" t="s">
        <v>1545</v>
      </c>
    </row>
    <row r="12" spans="1:9">
      <c r="A12" s="3" t="s">
        <v>1516</v>
      </c>
    </row>
    <row r="13" spans="1:9">
      <c r="A13" s="4" t="s">
        <v>1013</v>
      </c>
      <c r="G13" s="7" t="n">
        <v>835</v>
      </c>
    </row>
    <row r="14" spans="1:9">
      <c r="A14" s="4" t="s">
        <v>1546</v>
      </c>
    </row>
    <row r="15" spans="1:9">
      <c r="A15" s="3" t="s">
        <v>1516</v>
      </c>
    </row>
    <row r="16" spans="1:9">
      <c r="A16" s="4" t="s">
        <v>1544</v>
      </c>
      <c r="D16" s="7" t="n">
        <v>400</v>
      </c>
    </row>
    <row r="17" spans="1:9">
      <c r="A17" s="4" t="s">
        <v>1547</v>
      </c>
    </row>
    <row r="18" spans="1:9">
      <c r="A18" s="3" t="s">
        <v>1516</v>
      </c>
    </row>
    <row r="19" spans="1:9">
      <c r="A19" s="4" t="s">
        <v>1544</v>
      </c>
      <c r="C19" s="7" t="n">
        <v>400</v>
      </c>
    </row>
    <row r="20" spans="1:9">
      <c r="A20" s="4" t="s">
        <v>1548</v>
      </c>
    </row>
    <row r="21" spans="1:9">
      <c r="A21" s="3" t="s">
        <v>1516</v>
      </c>
    </row>
    <row r="22" spans="1:9">
      <c r="A22" s="4" t="s">
        <v>1013</v>
      </c>
      <c r="G22" s="7" t="n">
        <v>4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2"/>
    <col customWidth="1" max="5" min="5" width="21"/>
    <col customWidth="1" max="6" min="6" width="21"/>
    <col customWidth="1" max="7" min="7" width="21"/>
    <col customWidth="1" max="8" min="8" width="21"/>
    <col customWidth="1" max="9" min="9" width="22"/>
  </cols>
  <sheetData>
    <row r="1" spans="1:9">
      <c r="A1" s="1" t="s">
        <v>1549</v>
      </c>
      <c r="B1" s="2" t="s">
        <v>1550</v>
      </c>
      <c r="C1" s="2" t="s">
        <v>1551</v>
      </c>
      <c r="D1" s="2" t="s">
        <v>1552</v>
      </c>
      <c r="E1" s="2" t="s">
        <v>807</v>
      </c>
      <c r="F1" s="2" t="s">
        <v>737</v>
      </c>
      <c r="G1" s="2" t="s">
        <v>738</v>
      </c>
      <c r="H1" s="2" t="s">
        <v>739</v>
      </c>
      <c r="I1" s="2" t="s">
        <v>1552</v>
      </c>
    </row>
    <row r="2" spans="1:9">
      <c r="A2" s="3" t="s">
        <v>1516</v>
      </c>
    </row>
    <row r="3" spans="1:9">
      <c r="A3" s="4" t="s">
        <v>1013</v>
      </c>
      <c r="F3" s="7" t="n">
        <v>332</v>
      </c>
      <c r="G3" s="7" t="n">
        <v>1208</v>
      </c>
    </row>
    <row r="4" spans="1:9">
      <c r="A4" s="4" t="s">
        <v>1019</v>
      </c>
    </row>
    <row r="5" spans="1:9">
      <c r="A5" s="3" t="s">
        <v>1516</v>
      </c>
    </row>
    <row r="6" spans="1:9">
      <c r="A6" s="4" t="s">
        <v>1013</v>
      </c>
      <c r="F6" s="7" t="n">
        <v>469</v>
      </c>
      <c r="G6" s="7" t="n">
        <v>0</v>
      </c>
      <c r="H6" s="7" t="n">
        <v>0</v>
      </c>
    </row>
    <row r="7" spans="1:9">
      <c r="A7" s="4" t="s">
        <v>1553</v>
      </c>
    </row>
    <row r="8" spans="1:9">
      <c r="A8" s="3" t="s">
        <v>1516</v>
      </c>
    </row>
    <row r="9" spans="1:9">
      <c r="A9" s="4" t="s">
        <v>1554</v>
      </c>
      <c r="I9" s="5" t="n">
        <v>6</v>
      </c>
    </row>
    <row r="10" spans="1:9">
      <c r="A10" s="4" t="s">
        <v>1555</v>
      </c>
      <c r="D10" s="5" t="n">
        <v>6</v>
      </c>
    </row>
    <row r="11" spans="1:9">
      <c r="A11" s="4" t="s">
        <v>1556</v>
      </c>
      <c r="C11" s="5" t="n">
        <v>3</v>
      </c>
    </row>
    <row r="12" spans="1:9">
      <c r="A12" s="4" t="s">
        <v>1544</v>
      </c>
      <c r="C12" s="7" t="n">
        <v>455</v>
      </c>
    </row>
    <row r="13" spans="1:9">
      <c r="A13" s="4" t="s">
        <v>1013</v>
      </c>
      <c r="E13" s="7" t="n">
        <v>469</v>
      </c>
    </row>
    <row r="14" spans="1:9">
      <c r="A14" s="4" t="s">
        <v>1557</v>
      </c>
      <c r="B14" s="7" t="n">
        <v>46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558</v>
      </c>
      <c r="B1" s="2" t="s">
        <v>1559</v>
      </c>
      <c r="C1" s="2" t="s">
        <v>1560</v>
      </c>
      <c r="D1" s="2" t="s">
        <v>1561</v>
      </c>
      <c r="E1" s="2" t="s">
        <v>2</v>
      </c>
      <c r="F1" s="2" t="s">
        <v>1562</v>
      </c>
      <c r="G1" s="2" t="s">
        <v>30</v>
      </c>
    </row>
    <row r="2" spans="1:7">
      <c r="A2" s="3" t="s">
        <v>1516</v>
      </c>
    </row>
    <row r="3" spans="1:7">
      <c r="A3" s="4" t="s">
        <v>1563</v>
      </c>
      <c r="C3" s="7" t="n">
        <v>131</v>
      </c>
    </row>
    <row r="4" spans="1:7">
      <c r="A4" s="4" t="s">
        <v>1564</v>
      </c>
      <c r="B4" s="7" t="n">
        <v>131</v>
      </c>
    </row>
    <row r="5" spans="1:7">
      <c r="A5" s="4" t="s">
        <v>1565</v>
      </c>
      <c r="E5" s="7" t="n">
        <v>0</v>
      </c>
      <c r="F5" s="7" t="n">
        <v>130</v>
      </c>
    </row>
    <row r="6" spans="1:7">
      <c r="A6" s="4" t="s">
        <v>574</v>
      </c>
    </row>
    <row r="7" spans="1:7">
      <c r="A7" s="3" t="s">
        <v>1516</v>
      </c>
    </row>
    <row r="8" spans="1:7">
      <c r="A8" s="4" t="s">
        <v>1565</v>
      </c>
      <c r="G8" s="7" t="n">
        <v>131</v>
      </c>
    </row>
    <row r="9" spans="1:7">
      <c r="A9" s="4" t="s">
        <v>105</v>
      </c>
    </row>
    <row r="10" spans="1:7">
      <c r="A10" s="3" t="s">
        <v>1516</v>
      </c>
    </row>
    <row r="11" spans="1:7">
      <c r="A11" s="4" t="s">
        <v>1565</v>
      </c>
      <c r="G11" s="7" t="n">
        <v>130</v>
      </c>
    </row>
    <row r="12" spans="1:7">
      <c r="A12" s="4" t="s">
        <v>1566</v>
      </c>
    </row>
    <row r="13" spans="1:7">
      <c r="A13" s="3" t="s">
        <v>1516</v>
      </c>
    </row>
    <row r="14" spans="1:7">
      <c r="A14" s="4" t="s">
        <v>1544</v>
      </c>
      <c r="D14" s="7" t="n">
        <v>926</v>
      </c>
    </row>
    <row r="15" spans="1:7">
      <c r="A15" s="4" t="s">
        <v>1563</v>
      </c>
      <c r="C15" s="7" t="n">
        <v>37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3"/>
    <col customWidth="1" max="8" min="8" width="14"/>
    <col customWidth="1" max="9" min="9" width="14"/>
  </cols>
  <sheetData>
    <row r="1" spans="1:9">
      <c r="A1" s="1" t="s">
        <v>1567</v>
      </c>
      <c r="B1" s="2" t="s">
        <v>678</v>
      </c>
      <c r="C1" s="2" t="s">
        <v>1568</v>
      </c>
      <c r="D1" s="2" t="s">
        <v>4</v>
      </c>
      <c r="E1" s="2" t="s">
        <v>30</v>
      </c>
      <c r="F1" s="2" t="s">
        <v>2</v>
      </c>
      <c r="G1" s="2" t="s">
        <v>679</v>
      </c>
      <c r="H1" s="2" t="s">
        <v>31</v>
      </c>
      <c r="I1" s="2" t="s">
        <v>681</v>
      </c>
    </row>
    <row r="2" spans="1:9">
      <c r="A2" s="4" t="s">
        <v>685</v>
      </c>
    </row>
    <row r="3" spans="1:9">
      <c r="A3" s="3" t="s">
        <v>1569</v>
      </c>
    </row>
    <row r="4" spans="1:9">
      <c r="A4" s="4" t="s">
        <v>1570</v>
      </c>
      <c r="B4" s="4" t="s">
        <v>690</v>
      </c>
    </row>
    <row r="5" spans="1:9">
      <c r="A5" s="4" t="s">
        <v>1571</v>
      </c>
      <c r="E5" s="7" t="n">
        <v>0</v>
      </c>
      <c r="F5" s="7" t="n">
        <v>0</v>
      </c>
    </row>
    <row r="6" spans="1:9">
      <c r="A6" s="4" t="s">
        <v>1572</v>
      </c>
    </row>
    <row r="7" spans="1:9">
      <c r="A7" s="3" t="s">
        <v>1569</v>
      </c>
    </row>
    <row r="8" spans="1:9">
      <c r="A8" s="4" t="s">
        <v>1573</v>
      </c>
      <c r="B8" s="7" t="n">
        <v>1500000000</v>
      </c>
    </row>
    <row r="9" spans="1:9">
      <c r="A9" s="4" t="s">
        <v>1574</v>
      </c>
    </row>
    <row r="10" spans="1:9">
      <c r="A10" s="3" t="s">
        <v>1569</v>
      </c>
    </row>
    <row r="11" spans="1:9">
      <c r="A11" s="4" t="s">
        <v>1573</v>
      </c>
      <c r="B11" s="5" t="n">
        <v>1000000000</v>
      </c>
    </row>
    <row r="12" spans="1:9">
      <c r="A12" s="4" t="s">
        <v>1575</v>
      </c>
    </row>
    <row r="13" spans="1:9">
      <c r="A13" s="3" t="s">
        <v>1569</v>
      </c>
    </row>
    <row r="14" spans="1:9">
      <c r="A14" s="4" t="s">
        <v>1573</v>
      </c>
      <c r="B14" s="5" t="n">
        <v>0</v>
      </c>
    </row>
    <row r="15" spans="1:9">
      <c r="A15" s="4" t="s">
        <v>1576</v>
      </c>
    </row>
    <row r="16" spans="1:9">
      <c r="A16" s="3" t="s">
        <v>1569</v>
      </c>
    </row>
    <row r="17" spans="1:9">
      <c r="A17" s="4" t="s">
        <v>1577</v>
      </c>
      <c r="D17" s="7" t="n">
        <v>33000000</v>
      </c>
    </row>
    <row r="18" spans="1:9">
      <c r="A18" s="4" t="s">
        <v>1557</v>
      </c>
      <c r="C18" s="7" t="n">
        <v>1500000000</v>
      </c>
    </row>
    <row r="19" spans="1:9">
      <c r="A19" s="4" t="s">
        <v>1578</v>
      </c>
      <c r="E19" s="5" t="n">
        <v>108000000</v>
      </c>
      <c r="F19" s="5" t="n">
        <v>78000000</v>
      </c>
    </row>
    <row r="20" spans="1:9">
      <c r="A20" s="4" t="s">
        <v>1579</v>
      </c>
    </row>
    <row r="21" spans="1:9">
      <c r="A21" s="3" t="s">
        <v>1569</v>
      </c>
    </row>
    <row r="22" spans="1:9">
      <c r="A22" s="4" t="s">
        <v>1530</v>
      </c>
      <c r="F22" s="5" t="n">
        <v>77000000</v>
      </c>
    </row>
    <row r="23" spans="1:9">
      <c r="A23" s="4" t="s">
        <v>1580</v>
      </c>
    </row>
    <row r="24" spans="1:9">
      <c r="A24" s="3" t="s">
        <v>1569</v>
      </c>
    </row>
    <row r="25" spans="1:9">
      <c r="A25" s="4" t="s">
        <v>1530</v>
      </c>
      <c r="F25" s="5" t="n">
        <v>260000000</v>
      </c>
    </row>
    <row r="26" spans="1:9">
      <c r="A26" s="4" t="s">
        <v>697</v>
      </c>
    </row>
    <row r="27" spans="1:9">
      <c r="A27" s="3" t="s">
        <v>1569</v>
      </c>
    </row>
    <row r="28" spans="1:9">
      <c r="A28" s="4" t="s">
        <v>1581</v>
      </c>
      <c r="C28" s="7" t="n">
        <v>2350000000</v>
      </c>
    </row>
    <row r="29" spans="1:9">
      <c r="A29" s="4" t="s">
        <v>1582</v>
      </c>
      <c r="C29" s="4" t="s">
        <v>1583</v>
      </c>
    </row>
    <row r="30" spans="1:9">
      <c r="A30" s="4" t="s">
        <v>1584</v>
      </c>
      <c r="F30" s="5" t="n">
        <v>3746000000</v>
      </c>
    </row>
    <row r="31" spans="1:9">
      <c r="A31" s="4" t="s">
        <v>1585</v>
      </c>
      <c r="C31" s="7" t="n">
        <v>400000000</v>
      </c>
    </row>
    <row r="32" spans="1:9">
      <c r="A32" s="4" t="s">
        <v>1586</v>
      </c>
      <c r="C32" s="4" t="s">
        <v>1587</v>
      </c>
    </row>
    <row r="33" spans="1:9">
      <c r="A33" s="4" t="s">
        <v>1588</v>
      </c>
      <c r="F33" s="5" t="n">
        <v>1762000000</v>
      </c>
    </row>
    <row r="34" spans="1:9">
      <c r="A34" s="4" t="s">
        <v>1589</v>
      </c>
      <c r="F34" s="5" t="n">
        <v>135000000</v>
      </c>
    </row>
    <row r="35" spans="1:9">
      <c r="A35" s="4" t="s">
        <v>1590</v>
      </c>
      <c r="B35" s="7" t="n">
        <v>290000000</v>
      </c>
      <c r="E35" s="5" t="n">
        <v>263000000</v>
      </c>
      <c r="F35" s="5" t="n">
        <v>263000000</v>
      </c>
    </row>
    <row r="36" spans="1:9">
      <c r="A36" s="4" t="s">
        <v>1577</v>
      </c>
      <c r="E36" s="7" t="n">
        <v>27000000</v>
      </c>
    </row>
    <row r="37" spans="1:9">
      <c r="A37" s="4" t="s">
        <v>1591</v>
      </c>
      <c r="F37" s="7" t="n">
        <v>1985000000</v>
      </c>
    </row>
    <row r="38" spans="1:9">
      <c r="A38" s="4" t="s">
        <v>685</v>
      </c>
    </row>
    <row r="39" spans="1:9">
      <c r="A39" s="3" t="s">
        <v>1569</v>
      </c>
    </row>
    <row r="40" spans="1:9">
      <c r="A40" s="4" t="s">
        <v>689</v>
      </c>
      <c r="G40" s="4" t="s">
        <v>690</v>
      </c>
      <c r="H40" s="4" t="s">
        <v>690</v>
      </c>
      <c r="I40" s="4" t="s">
        <v>69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46</v>
      </c>
    </row>
    <row r="4" spans="1:2">
      <c r="A4" s="4" t="s">
        <v>251</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92</v>
      </c>
      <c r="B1" s="2" t="s">
        <v>737</v>
      </c>
    </row>
    <row r="2" spans="1:2">
      <c r="A2" s="4" t="s">
        <v>574</v>
      </c>
    </row>
    <row r="3" spans="1:2">
      <c r="A3" s="3" t="s">
        <v>1516</v>
      </c>
    </row>
    <row r="4" spans="1:2">
      <c r="A4" s="4" t="s">
        <v>1571</v>
      </c>
      <c r="B4" s="7" t="n">
        <v>80</v>
      </c>
    </row>
    <row r="5" spans="1:2">
      <c r="A5" s="4" t="s">
        <v>87</v>
      </c>
    </row>
    <row r="6" spans="1:2">
      <c r="A6" s="3" t="s">
        <v>1516</v>
      </c>
    </row>
    <row r="7" spans="1:2">
      <c r="A7" s="4" t="s">
        <v>1571</v>
      </c>
      <c r="B7" s="5" t="n">
        <v>340</v>
      </c>
    </row>
    <row r="8" spans="1:2">
      <c r="A8" s="4" t="s">
        <v>105</v>
      </c>
    </row>
    <row r="9" spans="1:2">
      <c r="A9" s="3" t="s">
        <v>1516</v>
      </c>
    </row>
    <row r="10" spans="1:2">
      <c r="A10" s="4" t="s">
        <v>1590</v>
      </c>
      <c r="B10" s="5" t="n">
        <v>80</v>
      </c>
    </row>
    <row r="11" spans="1:2">
      <c r="A11" s="4" t="s">
        <v>112</v>
      </c>
    </row>
    <row r="12" spans="1:2">
      <c r="A12" s="3" t="s">
        <v>1516</v>
      </c>
    </row>
    <row r="13" spans="1:2">
      <c r="A13" s="4" t="s">
        <v>1590</v>
      </c>
      <c r="B13" s="7" t="n">
        <v>34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30"/>
    <col customWidth="1" max="6" min="6" width="35"/>
  </cols>
  <sheetData>
    <row r="1" spans="1:6">
      <c r="A1" s="1" t="s">
        <v>1593</v>
      </c>
      <c r="B1" s="2" t="s">
        <v>140</v>
      </c>
      <c r="D1" s="2" t="s">
        <v>1</v>
      </c>
    </row>
    <row r="2" spans="1:6">
      <c r="B2" s="2" t="s">
        <v>1594</v>
      </c>
      <c r="C2" s="2" t="s">
        <v>807</v>
      </c>
      <c r="D2" s="2" t="s">
        <v>1594</v>
      </c>
      <c r="E2" s="2" t="s">
        <v>1595</v>
      </c>
      <c r="F2" s="2" t="s">
        <v>1596</v>
      </c>
    </row>
    <row r="3" spans="1:6">
      <c r="A3" s="3" t="s">
        <v>1516</v>
      </c>
    </row>
    <row r="4" spans="1:6">
      <c r="A4" s="4" t="s">
        <v>1571</v>
      </c>
      <c r="B4" s="7" t="n">
        <v>15000000</v>
      </c>
      <c r="D4" s="7" t="n">
        <v>15000000</v>
      </c>
    </row>
    <row r="5" spans="1:6">
      <c r="A5" s="4" t="s">
        <v>1597</v>
      </c>
      <c r="B5" s="7" t="n">
        <v>15000000</v>
      </c>
      <c r="D5" s="7" t="n">
        <v>15000000</v>
      </c>
    </row>
    <row r="6" spans="1:6">
      <c r="A6" s="4" t="s">
        <v>1598</v>
      </c>
      <c r="B6" s="5" t="n">
        <v>6</v>
      </c>
      <c r="D6" s="5" t="n">
        <v>6</v>
      </c>
    </row>
    <row r="7" spans="1:6">
      <c r="A7" s="4" t="s">
        <v>1599</v>
      </c>
    </row>
    <row r="8" spans="1:6">
      <c r="A8" s="3" t="s">
        <v>1516</v>
      </c>
    </row>
    <row r="9" spans="1:6">
      <c r="A9" s="4" t="s">
        <v>1600</v>
      </c>
      <c r="E9" s="5" t="n">
        <v>80</v>
      </c>
    </row>
    <row r="10" spans="1:6">
      <c r="A10" s="4" t="s">
        <v>1601</v>
      </c>
      <c r="E10" s="7" t="n">
        <v>23000000</v>
      </c>
    </row>
    <row r="11" spans="1:6">
      <c r="A11" s="4" t="s">
        <v>1602</v>
      </c>
      <c r="E11" s="5" t="n">
        <v>70000000</v>
      </c>
    </row>
    <row r="12" spans="1:6">
      <c r="A12" s="4" t="s">
        <v>1603</v>
      </c>
      <c r="E12" s="7" t="n">
        <v>235000000</v>
      </c>
    </row>
    <row r="13" spans="1:6">
      <c r="A13" s="4" t="s">
        <v>1565</v>
      </c>
      <c r="F13" s="7" t="n">
        <v>1000000</v>
      </c>
    </row>
    <row r="14" spans="1:6">
      <c r="A14" s="4" t="s">
        <v>1604</v>
      </c>
      <c r="B14" s="7" t="n">
        <v>1000000</v>
      </c>
      <c r="D14" s="7" t="n">
        <v>1000000</v>
      </c>
    </row>
    <row r="15" spans="1:6">
      <c r="A15" s="4" t="s">
        <v>1605</v>
      </c>
      <c r="F15" s="5" t="n">
        <v>6</v>
      </c>
    </row>
    <row r="16" spans="1:6">
      <c r="A16" s="4" t="s">
        <v>1606</v>
      </c>
    </row>
    <row r="17" spans="1:6">
      <c r="A17" s="3" t="s">
        <v>1516</v>
      </c>
    </row>
    <row r="18" spans="1:6">
      <c r="A18" s="4" t="s">
        <v>1607</v>
      </c>
      <c r="B18" s="5" t="n">
        <v>3550</v>
      </c>
      <c r="D18" s="5" t="n">
        <v>3550</v>
      </c>
    </row>
    <row r="19" spans="1:6">
      <c r="A19" s="4" t="s">
        <v>1608</v>
      </c>
      <c r="C19" s="4" t="s">
        <v>758</v>
      </c>
    </row>
    <row r="20" spans="1:6">
      <c r="A20" s="4" t="s">
        <v>1609</v>
      </c>
      <c r="C20" s="7" t="n">
        <v>25000000</v>
      </c>
    </row>
    <row r="21" spans="1:6">
      <c r="A21" s="4" t="s">
        <v>1610</v>
      </c>
      <c r="D21" s="7" t="n">
        <v>0</v>
      </c>
    </row>
    <row r="22" spans="1:6">
      <c r="A22" s="4" t="s">
        <v>1611</v>
      </c>
    </row>
    <row r="23" spans="1:6">
      <c r="A23" s="3" t="s">
        <v>1516</v>
      </c>
    </row>
    <row r="24" spans="1:6">
      <c r="A24" s="4" t="s">
        <v>1612</v>
      </c>
      <c r="C24" s="5" t="n">
        <v>25000000</v>
      </c>
    </row>
    <row r="25" spans="1:6">
      <c r="A25" s="4" t="s">
        <v>1613</v>
      </c>
    </row>
    <row r="26" spans="1:6">
      <c r="A26" s="3" t="s">
        <v>1516</v>
      </c>
    </row>
    <row r="27" spans="1:6">
      <c r="A27" s="4" t="s">
        <v>1614</v>
      </c>
      <c r="B27" s="5" t="n">
        <v>5</v>
      </c>
      <c r="D27" s="5" t="n">
        <v>5</v>
      </c>
    </row>
    <row r="28" spans="1:6">
      <c r="A28" s="4" t="s">
        <v>1615</v>
      </c>
    </row>
    <row r="29" spans="1:6">
      <c r="A29" s="3" t="s">
        <v>1516</v>
      </c>
    </row>
    <row r="30" spans="1:6">
      <c r="A30" s="4" t="s">
        <v>1614</v>
      </c>
      <c r="B30" s="5" t="n">
        <v>4</v>
      </c>
      <c r="D30" s="5" t="n">
        <v>4</v>
      </c>
    </row>
    <row r="31" spans="1:6">
      <c r="A31" s="4" t="s">
        <v>1616</v>
      </c>
    </row>
    <row r="32" spans="1:6">
      <c r="A32" s="3" t="s">
        <v>1516</v>
      </c>
    </row>
    <row r="33" spans="1:6">
      <c r="A33" s="4" t="s">
        <v>1617</v>
      </c>
      <c r="D33" s="5" t="n">
        <v>5</v>
      </c>
    </row>
    <row r="34" spans="1:6">
      <c r="A34" s="4" t="s">
        <v>1614</v>
      </c>
      <c r="B34" s="5" t="n">
        <v>3</v>
      </c>
      <c r="D34" s="5" t="n">
        <v>3</v>
      </c>
    </row>
    <row r="35" spans="1:6">
      <c r="A35" s="4" t="s">
        <v>1618</v>
      </c>
    </row>
    <row r="36" spans="1:6">
      <c r="A36" s="3" t="s">
        <v>1516</v>
      </c>
    </row>
    <row r="37" spans="1:6">
      <c r="A37" s="4" t="s">
        <v>1614</v>
      </c>
      <c r="B37" s="5" t="n">
        <v>3</v>
      </c>
      <c r="D37" s="5" t="n">
        <v>3</v>
      </c>
    </row>
    <row r="38" spans="1:6">
      <c r="A38" s="4" t="s">
        <v>1619</v>
      </c>
      <c r="B38" s="5" t="n">
        <v>2</v>
      </c>
    </row>
    <row r="39" spans="1:6">
      <c r="A39" s="4" t="s">
        <v>1620</v>
      </c>
    </row>
    <row r="40" spans="1:6">
      <c r="A40" s="3" t="s">
        <v>1516</v>
      </c>
    </row>
    <row r="41" spans="1:6">
      <c r="A41" s="4" t="s">
        <v>1563</v>
      </c>
      <c r="C41" s="7" t="n">
        <v>671000000</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s>
  <sheetData>
    <row r="1" spans="1:7">
      <c r="A1" s="1" t="s">
        <v>1621</v>
      </c>
      <c r="B1" s="2" t="s">
        <v>1622</v>
      </c>
      <c r="C1" s="2" t="s">
        <v>1623</v>
      </c>
      <c r="D1" s="2" t="s">
        <v>1624</v>
      </c>
      <c r="E1" s="2" t="s">
        <v>806</v>
      </c>
      <c r="F1" s="2" t="s">
        <v>737</v>
      </c>
      <c r="G1" s="2" t="s">
        <v>738</v>
      </c>
    </row>
    <row r="2" spans="1:7">
      <c r="A2" s="3" t="s">
        <v>1625</v>
      </c>
    </row>
    <row r="3" spans="1:7">
      <c r="A3" s="4" t="s">
        <v>1013</v>
      </c>
      <c r="F3" s="7" t="n">
        <v>-332</v>
      </c>
      <c r="G3" s="7" t="n">
        <v>-1208</v>
      </c>
    </row>
    <row r="4" spans="1:7">
      <c r="A4" s="4" t="s">
        <v>822</v>
      </c>
    </row>
    <row r="5" spans="1:7">
      <c r="A5" s="3" t="s">
        <v>1625</v>
      </c>
    </row>
    <row r="6" spans="1:7">
      <c r="A6" s="4" t="s">
        <v>1013</v>
      </c>
      <c r="F6" s="5" t="n">
        <v>137</v>
      </c>
      <c r="G6" s="7" t="n">
        <v>0</v>
      </c>
    </row>
    <row r="7" spans="1:7">
      <c r="A7" s="4" t="s">
        <v>1626</v>
      </c>
    </row>
    <row r="8" spans="1:7">
      <c r="A8" s="3" t="s">
        <v>1625</v>
      </c>
    </row>
    <row r="9" spans="1:7">
      <c r="A9" s="4" t="s">
        <v>1563</v>
      </c>
      <c r="C9" s="7" t="n">
        <v>495</v>
      </c>
      <c r="D9" s="13" t="n">
        <v>645</v>
      </c>
    </row>
    <row r="10" spans="1:7">
      <c r="A10" s="4" t="s">
        <v>1627</v>
      </c>
      <c r="B10" s="7" t="n">
        <v>501</v>
      </c>
    </row>
    <row r="11" spans="1:7">
      <c r="A11" s="4" t="s">
        <v>1628</v>
      </c>
      <c r="F11" s="7" t="n">
        <v>341</v>
      </c>
    </row>
    <row r="12" spans="1:7">
      <c r="A12" s="4" t="s">
        <v>1629</v>
      </c>
    </row>
    <row r="13" spans="1:7">
      <c r="A13" s="3" t="s">
        <v>1625</v>
      </c>
    </row>
    <row r="14" spans="1:7">
      <c r="A14" s="4" t="s">
        <v>1013</v>
      </c>
      <c r="E14" s="7" t="n">
        <v>160</v>
      </c>
    </row>
    <row r="15" spans="1:7">
      <c r="A15" s="4" t="s">
        <v>1630</v>
      </c>
    </row>
    <row r="16" spans="1:7">
      <c r="A16" s="3" t="s">
        <v>1625</v>
      </c>
    </row>
    <row r="17" spans="1:7">
      <c r="A17" s="4" t="s">
        <v>1013</v>
      </c>
      <c r="E17" s="5" t="n">
        <v>137</v>
      </c>
    </row>
    <row r="18" spans="1:7">
      <c r="A18" s="4" t="s">
        <v>1631</v>
      </c>
    </row>
    <row r="19" spans="1:7">
      <c r="A19" s="3" t="s">
        <v>1625</v>
      </c>
    </row>
    <row r="20" spans="1:7">
      <c r="A20" s="4" t="s">
        <v>1013</v>
      </c>
      <c r="E20" s="7" t="n">
        <v>2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30</v>
      </c>
      <c r="D2" s="2" t="s">
        <v>31</v>
      </c>
    </row>
    <row r="3" spans="1:4">
      <c r="A3" s="3" t="s">
        <v>1633</v>
      </c>
    </row>
    <row r="4" spans="1:4">
      <c r="A4" s="4" t="s">
        <v>1634</v>
      </c>
      <c r="B4" s="7" t="n">
        <v>5960</v>
      </c>
      <c r="C4" s="7" t="n">
        <v>6043</v>
      </c>
    </row>
    <row r="5" spans="1:4">
      <c r="A5" s="4" t="s">
        <v>1635</v>
      </c>
      <c r="B5" s="5" t="n">
        <v>184</v>
      </c>
      <c r="C5" s="5" t="n">
        <v>220</v>
      </c>
    </row>
    <row r="6" spans="1:4">
      <c r="A6" s="4" t="s">
        <v>1091</v>
      </c>
      <c r="B6" s="7" t="n">
        <v>32123</v>
      </c>
      <c r="C6" s="7" t="n">
        <v>21091</v>
      </c>
    </row>
    <row r="7" spans="1:4">
      <c r="A7" s="4" t="s">
        <v>1215</v>
      </c>
    </row>
    <row r="8" spans="1:4">
      <c r="A8" s="3" t="s">
        <v>1633</v>
      </c>
    </row>
    <row r="9" spans="1:4">
      <c r="A9" s="4" t="s">
        <v>689</v>
      </c>
      <c r="B9" s="4" t="s">
        <v>781</v>
      </c>
      <c r="C9" s="4" t="s">
        <v>781</v>
      </c>
      <c r="D9" s="4" t="s">
        <v>781</v>
      </c>
    </row>
    <row r="10" spans="1:4">
      <c r="A10" s="4" t="s">
        <v>1636</v>
      </c>
    </row>
    <row r="11" spans="1:4">
      <c r="A11" s="3" t="s">
        <v>1633</v>
      </c>
    </row>
    <row r="12" spans="1:4">
      <c r="A12" s="4" t="s">
        <v>1634</v>
      </c>
      <c r="B12" s="7" t="n">
        <v>4400</v>
      </c>
    </row>
    <row r="13" spans="1:4">
      <c r="A13" s="4" t="s">
        <v>1637</v>
      </c>
    </row>
    <row r="14" spans="1:4">
      <c r="A14" s="3" t="s">
        <v>1633</v>
      </c>
    </row>
    <row r="15" spans="1:4">
      <c r="A15" s="4" t="s">
        <v>1638</v>
      </c>
      <c r="B15" s="4" t="s">
        <v>1172</v>
      </c>
    </row>
    <row r="16" spans="1:4">
      <c r="A16" s="4" t="s">
        <v>1639</v>
      </c>
    </row>
    <row r="17" spans="1:4">
      <c r="A17" s="3" t="s">
        <v>1633</v>
      </c>
    </row>
    <row r="18" spans="1:4">
      <c r="A18" s="4" t="s">
        <v>1638</v>
      </c>
      <c r="B18" s="4" t="s">
        <v>1543</v>
      </c>
    </row>
    <row r="19" spans="1:4">
      <c r="A19" s="4" t="s">
        <v>1640</v>
      </c>
    </row>
    <row r="20" spans="1:4">
      <c r="A20" s="3" t="s">
        <v>1633</v>
      </c>
    </row>
    <row r="21" spans="1:4">
      <c r="A21" s="4" t="s">
        <v>1638</v>
      </c>
      <c r="B21" s="4" t="s">
        <v>1172</v>
      </c>
    </row>
    <row r="22" spans="1:4">
      <c r="A22" s="4" t="s">
        <v>554</v>
      </c>
    </row>
    <row r="23" spans="1:4">
      <c r="A23" s="3" t="s">
        <v>1633</v>
      </c>
    </row>
    <row r="24" spans="1:4">
      <c r="A24" s="4" t="s">
        <v>1634</v>
      </c>
      <c r="B24" s="7" t="n">
        <v>5663</v>
      </c>
      <c r="C24" s="7" t="n">
        <v>6043</v>
      </c>
    </row>
    <row r="25" spans="1:4">
      <c r="A25" s="4" t="s">
        <v>1635</v>
      </c>
      <c r="B25" s="5" t="n">
        <v>184</v>
      </c>
      <c r="C25" s="5" t="n">
        <v>220</v>
      </c>
    </row>
    <row r="26" spans="1:4">
      <c r="A26" s="4" t="s">
        <v>1641</v>
      </c>
    </row>
    <row r="27" spans="1:4">
      <c r="A27" s="3" t="s">
        <v>1633</v>
      </c>
    </row>
    <row r="28" spans="1:4">
      <c r="A28" s="4" t="s">
        <v>1634</v>
      </c>
      <c r="B28" s="5" t="n">
        <v>4774</v>
      </c>
      <c r="C28" s="5" t="n">
        <v>5096</v>
      </c>
    </row>
    <row r="29" spans="1:4">
      <c r="A29" s="4" t="s">
        <v>1635</v>
      </c>
      <c r="B29" s="5" t="n">
        <v>49</v>
      </c>
      <c r="C29" s="5" t="n">
        <v>86</v>
      </c>
    </row>
    <row r="30" spans="1:4">
      <c r="A30" s="4" t="s">
        <v>1642</v>
      </c>
    </row>
    <row r="31" spans="1:4">
      <c r="A31" s="3" t="s">
        <v>1633</v>
      </c>
    </row>
    <row r="32" spans="1:4">
      <c r="A32" s="4" t="s">
        <v>1634</v>
      </c>
      <c r="B32" s="5" t="n">
        <v>889</v>
      </c>
      <c r="C32" s="5" t="n">
        <v>947</v>
      </c>
    </row>
    <row r="33" spans="1:4">
      <c r="A33" s="4" t="s">
        <v>1635</v>
      </c>
      <c r="B33" s="5" t="n">
        <v>135</v>
      </c>
      <c r="C33" s="5" t="n">
        <v>134</v>
      </c>
    </row>
    <row r="34" spans="1:4">
      <c r="A34" s="4" t="s">
        <v>555</v>
      </c>
    </row>
    <row r="35" spans="1:4">
      <c r="A35" s="3" t="s">
        <v>1633</v>
      </c>
    </row>
    <row r="36" spans="1:4">
      <c r="A36" s="4" t="s">
        <v>1634</v>
      </c>
      <c r="B36" s="5" t="n">
        <v>297</v>
      </c>
    </row>
    <row r="37" spans="1:4">
      <c r="A37" s="4" t="s">
        <v>1635</v>
      </c>
      <c r="B37" s="5" t="n">
        <v>0</v>
      </c>
    </row>
    <row r="38" spans="1:4">
      <c r="A38" s="4" t="s">
        <v>1643</v>
      </c>
    </row>
    <row r="39" spans="1:4">
      <c r="A39" s="3" t="s">
        <v>1633</v>
      </c>
    </row>
    <row r="40" spans="1:4">
      <c r="A40" s="4" t="s">
        <v>1634</v>
      </c>
      <c r="B40" s="5" t="n">
        <v>260</v>
      </c>
    </row>
    <row r="41" spans="1:4">
      <c r="A41" s="4" t="s">
        <v>1635</v>
      </c>
      <c r="B41" s="5" t="n">
        <v>0</v>
      </c>
    </row>
    <row r="42" spans="1:4">
      <c r="A42" s="4" t="s">
        <v>1644</v>
      </c>
    </row>
    <row r="43" spans="1:4">
      <c r="A43" s="3" t="s">
        <v>1633</v>
      </c>
    </row>
    <row r="44" spans="1:4">
      <c r="A44" s="4" t="s">
        <v>1634</v>
      </c>
      <c r="B44" s="5" t="n">
        <v>37</v>
      </c>
    </row>
    <row r="45" spans="1:4">
      <c r="A45" s="4" t="s">
        <v>1635</v>
      </c>
      <c r="B45" s="5" t="n">
        <v>0</v>
      </c>
    </row>
    <row r="46" spans="1:4">
      <c r="A46" s="4" t="s">
        <v>1645</v>
      </c>
    </row>
    <row r="47" spans="1:4">
      <c r="A47" s="3" t="s">
        <v>1633</v>
      </c>
    </row>
    <row r="48" spans="1:4">
      <c r="A48" s="4" t="s">
        <v>1469</v>
      </c>
      <c r="B48" s="5" t="n">
        <v>12500</v>
      </c>
    </row>
    <row r="49" spans="1:4">
      <c r="A49" s="4" t="s">
        <v>1091</v>
      </c>
      <c r="B49" s="7" t="n">
        <v>12400</v>
      </c>
      <c r="C49" s="7" t="n">
        <v>124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30</v>
      </c>
      <c r="D2" s="2" t="s">
        <v>31</v>
      </c>
    </row>
    <row r="3" spans="1:4">
      <c r="A3" s="3" t="s">
        <v>1647</v>
      </c>
    </row>
    <row r="4" spans="1:4">
      <c r="A4" s="4" t="s">
        <v>1648</v>
      </c>
      <c r="B4" s="7" t="n">
        <v>862</v>
      </c>
      <c r="C4" s="7" t="n">
        <v>661</v>
      </c>
      <c r="D4" s="7" t="n">
        <v>600</v>
      </c>
    </row>
    <row r="5" spans="1:4">
      <c r="A5" s="3" t="s">
        <v>1649</v>
      </c>
    </row>
    <row r="6" spans="1:4">
      <c r="A6" s="5" t="n">
        <v>2018</v>
      </c>
      <c r="B6" s="5" t="n">
        <v>614</v>
      </c>
    </row>
    <row r="7" spans="1:4">
      <c r="A7" s="5" t="n">
        <v>2019</v>
      </c>
      <c r="B7" s="5" t="n">
        <v>494</v>
      </c>
    </row>
    <row r="8" spans="1:4">
      <c r="A8" s="5" t="n">
        <v>2020</v>
      </c>
      <c r="B8" s="5" t="n">
        <v>409</v>
      </c>
    </row>
    <row r="9" spans="1:4">
      <c r="A9" s="5" t="n">
        <v>2021</v>
      </c>
      <c r="B9" s="5" t="n">
        <v>341</v>
      </c>
    </row>
    <row r="10" spans="1:4">
      <c r="A10" s="5" t="n">
        <v>2022</v>
      </c>
      <c r="B10" s="5" t="n">
        <v>289</v>
      </c>
    </row>
    <row r="11" spans="1:4">
      <c r="A11" s="4" t="s">
        <v>1650</v>
      </c>
      <c r="B11" s="5" t="n">
        <v>1186</v>
      </c>
    </row>
    <row r="12" spans="1:4">
      <c r="A12" s="4" t="s">
        <v>207</v>
      </c>
      <c r="B12" s="5" t="n">
        <v>3333</v>
      </c>
    </row>
    <row r="13" spans="1:4">
      <c r="A13" s="4" t="s">
        <v>554</v>
      </c>
    </row>
    <row r="14" spans="1:4">
      <c r="A14" s="3" t="s">
        <v>1649</v>
      </c>
    </row>
    <row r="15" spans="1:4">
      <c r="A15" s="5" t="n">
        <v>2018</v>
      </c>
      <c r="B15" s="5" t="n">
        <v>350</v>
      </c>
    </row>
    <row r="16" spans="1:4">
      <c r="A16" s="5" t="n">
        <v>2019</v>
      </c>
      <c r="B16" s="5" t="n">
        <v>304</v>
      </c>
    </row>
    <row r="17" spans="1:4">
      <c r="A17" s="5" t="n">
        <v>2020</v>
      </c>
      <c r="B17" s="5" t="n">
        <v>272</v>
      </c>
    </row>
    <row r="18" spans="1:4">
      <c r="A18" s="5" t="n">
        <v>2021</v>
      </c>
      <c r="B18" s="5" t="n">
        <v>237</v>
      </c>
    </row>
    <row r="19" spans="1:4">
      <c r="A19" s="5" t="n">
        <v>2022</v>
      </c>
      <c r="B19" s="5" t="n">
        <v>208</v>
      </c>
    </row>
    <row r="20" spans="1:4">
      <c r="A20" s="4" t="s">
        <v>1650</v>
      </c>
      <c r="B20" s="5" t="n">
        <v>918</v>
      </c>
    </row>
    <row r="21" spans="1:4">
      <c r="A21" s="4" t="s">
        <v>207</v>
      </c>
      <c r="B21" s="5" t="n">
        <v>2289</v>
      </c>
    </row>
    <row r="22" spans="1:4">
      <c r="A22" s="4" t="s">
        <v>555</v>
      </c>
    </row>
    <row r="23" spans="1:4">
      <c r="A23" s="3" t="s">
        <v>1649</v>
      </c>
    </row>
    <row r="24" spans="1:4">
      <c r="A24" s="5" t="n">
        <v>2018</v>
      </c>
      <c r="B24" s="5" t="n">
        <v>264</v>
      </c>
    </row>
    <row r="25" spans="1:4">
      <c r="A25" s="5" t="n">
        <v>2019</v>
      </c>
      <c r="B25" s="5" t="n">
        <v>190</v>
      </c>
    </row>
    <row r="26" spans="1:4">
      <c r="A26" s="5" t="n">
        <v>2020</v>
      </c>
      <c r="B26" s="5" t="n">
        <v>137</v>
      </c>
    </row>
    <row r="27" spans="1:4">
      <c r="A27" s="5" t="n">
        <v>2021</v>
      </c>
      <c r="B27" s="5" t="n">
        <v>104</v>
      </c>
    </row>
    <row r="28" spans="1:4">
      <c r="A28" s="5" t="n">
        <v>2022</v>
      </c>
      <c r="B28" s="5" t="n">
        <v>81</v>
      </c>
    </row>
    <row r="29" spans="1:4">
      <c r="A29" s="4" t="s">
        <v>1650</v>
      </c>
      <c r="B29" s="5" t="n">
        <v>268</v>
      </c>
    </row>
    <row r="30" spans="1:4">
      <c r="A30" s="4" t="s">
        <v>207</v>
      </c>
      <c r="B30" s="7" t="n">
        <v>104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3"/>
    <col customWidth="1" max="5" min="5" width="21"/>
    <col customWidth="1" max="6" min="6" width="22"/>
  </cols>
  <sheetData>
    <row r="1" spans="1:6">
      <c r="A1" s="1" t="s">
        <v>1651</v>
      </c>
      <c r="B1" s="2" t="s">
        <v>641</v>
      </c>
      <c r="C1" s="2" t="s">
        <v>140</v>
      </c>
      <c r="D1" s="2" t="s">
        <v>1</v>
      </c>
    </row>
    <row r="2" spans="1:6">
      <c r="B2" s="2" t="s">
        <v>1652</v>
      </c>
      <c r="C2" s="2" t="s">
        <v>738</v>
      </c>
      <c r="D2" s="2" t="s">
        <v>1653</v>
      </c>
      <c r="E2" s="2" t="s">
        <v>738</v>
      </c>
      <c r="F2" s="2" t="s">
        <v>1654</v>
      </c>
    </row>
    <row r="3" spans="1:6">
      <c r="A3" s="3" t="s">
        <v>1655</v>
      </c>
    </row>
    <row r="4" spans="1:6">
      <c r="A4" s="4" t="s">
        <v>1582</v>
      </c>
      <c r="D4" s="4" t="s">
        <v>1656</v>
      </c>
    </row>
    <row r="5" spans="1:6">
      <c r="A5" s="4" t="s">
        <v>1657</v>
      </c>
      <c r="E5" s="7" t="n">
        <v>295</v>
      </c>
    </row>
    <row r="6" spans="1:6">
      <c r="A6" s="4" t="s">
        <v>1658</v>
      </c>
    </row>
    <row r="7" spans="1:6">
      <c r="A7" s="3" t="s">
        <v>1655</v>
      </c>
    </row>
    <row r="8" spans="1:6">
      <c r="A8" s="4" t="s">
        <v>1659</v>
      </c>
      <c r="C8" s="7" t="n">
        <v>909</v>
      </c>
      <c r="D8" s="7" t="n">
        <v>1311</v>
      </c>
      <c r="E8" s="5" t="n">
        <v>909</v>
      </c>
    </row>
    <row r="9" spans="1:6">
      <c r="A9" s="4" t="s">
        <v>1657</v>
      </c>
      <c r="C9" s="5" t="n">
        <v>295</v>
      </c>
    </row>
    <row r="10" spans="1:6">
      <c r="A10" s="4" t="s">
        <v>1660</v>
      </c>
    </row>
    <row r="11" spans="1:6">
      <c r="A11" s="3" t="s">
        <v>1655</v>
      </c>
    </row>
    <row r="12" spans="1:6">
      <c r="A12" s="4" t="s">
        <v>1659</v>
      </c>
      <c r="D12" s="5" t="n">
        <v>242</v>
      </c>
    </row>
    <row r="13" spans="1:6">
      <c r="A13" s="4" t="s">
        <v>1571</v>
      </c>
      <c r="D13" s="5" t="n">
        <v>242</v>
      </c>
    </row>
    <row r="14" spans="1:6">
      <c r="A14" s="4" t="s">
        <v>1661</v>
      </c>
    </row>
    <row r="15" spans="1:6">
      <c r="A15" s="3" t="s">
        <v>1655</v>
      </c>
    </row>
    <row r="16" spans="1:6">
      <c r="A16" s="4" t="s">
        <v>1659</v>
      </c>
      <c r="C16" s="5" t="n">
        <v>151</v>
      </c>
      <c r="D16" s="5" t="n">
        <v>219</v>
      </c>
      <c r="E16" s="5" t="n">
        <v>151</v>
      </c>
    </row>
    <row r="17" spans="1:6">
      <c r="A17" s="4" t="s">
        <v>1662</v>
      </c>
    </row>
    <row r="18" spans="1:6">
      <c r="A18" s="3" t="s">
        <v>1655</v>
      </c>
    </row>
    <row r="19" spans="1:6">
      <c r="A19" s="4" t="s">
        <v>1571</v>
      </c>
      <c r="D19" s="5" t="n">
        <v>47</v>
      </c>
    </row>
    <row r="20" spans="1:6">
      <c r="A20" s="4" t="s">
        <v>1663</v>
      </c>
    </row>
    <row r="21" spans="1:6">
      <c r="A21" s="3" t="s">
        <v>1655</v>
      </c>
    </row>
    <row r="22" spans="1:6">
      <c r="A22" s="4" t="s">
        <v>1659</v>
      </c>
      <c r="C22" s="7" t="n">
        <v>93</v>
      </c>
      <c r="D22" s="7" t="n">
        <v>83</v>
      </c>
      <c r="E22" s="7" t="n">
        <v>93</v>
      </c>
    </row>
    <row r="23" spans="1:6">
      <c r="A23" s="4" t="s">
        <v>1664</v>
      </c>
      <c r="F23" s="5" t="n">
        <v>132</v>
      </c>
    </row>
    <row r="24" spans="1:6">
      <c r="A24" s="4" t="s">
        <v>1665</v>
      </c>
      <c r="B24" s="4" t="s">
        <v>758</v>
      </c>
    </row>
    <row r="25" spans="1:6">
      <c r="A25" s="4" t="s">
        <v>1666</v>
      </c>
      <c r="D25" s="5" t="n">
        <v>4</v>
      </c>
    </row>
    <row r="26" spans="1:6">
      <c r="A26" s="4" t="s">
        <v>1667</v>
      </c>
      <c r="D26" s="5" t="n">
        <v>5</v>
      </c>
    </row>
    <row r="27" spans="1:6">
      <c r="A27" s="4" t="s">
        <v>1668</v>
      </c>
      <c r="D27" s="5" t="n">
        <v>8</v>
      </c>
    </row>
  </sheetData>
  <mergeCells count="2">
    <mergeCell ref="A1:A2"/>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69</v>
      </c>
      <c r="B1" s="2" t="s">
        <v>140</v>
      </c>
      <c r="C1" s="2" t="s">
        <v>1</v>
      </c>
    </row>
    <row r="2" spans="1:3">
      <c r="B2" s="2" t="s">
        <v>231</v>
      </c>
      <c r="C2" s="2" t="s">
        <v>2</v>
      </c>
    </row>
    <row r="3" spans="1:3">
      <c r="A3" s="3" t="s">
        <v>538</v>
      </c>
    </row>
    <row r="4" spans="1:3">
      <c r="A4" s="4" t="s">
        <v>228</v>
      </c>
      <c r="B4" s="7" t="n">
        <v>74680</v>
      </c>
      <c r="C4" s="7" t="n">
        <v>74680</v>
      </c>
    </row>
    <row r="5" spans="1:3">
      <c r="A5" s="4" t="s">
        <v>209</v>
      </c>
    </row>
    <row r="6" spans="1:3">
      <c r="A6" s="3" t="s">
        <v>538</v>
      </c>
    </row>
    <row r="7" spans="1:3">
      <c r="A7" s="4" t="s">
        <v>228</v>
      </c>
      <c r="B7" s="5" t="n">
        <v>-3084</v>
      </c>
      <c r="C7" s="5" t="n">
        <v>-3084</v>
      </c>
    </row>
    <row r="8" spans="1:3">
      <c r="A8" s="4" t="s">
        <v>214</v>
      </c>
    </row>
    <row r="9" spans="1:3">
      <c r="A9" s="3" t="s">
        <v>538</v>
      </c>
    </row>
    <row r="10" spans="1:3">
      <c r="A10" s="4" t="s">
        <v>228</v>
      </c>
      <c r="B10" s="7" t="n">
        <v>935</v>
      </c>
      <c r="C10" s="7" t="n">
        <v>93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1"/>
    <col customWidth="1" max="6" min="6" width="20"/>
    <col customWidth="1" max="7" min="7" width="27"/>
  </cols>
  <sheetData>
    <row r="1" spans="1:7">
      <c r="A1" s="1" t="s">
        <v>1670</v>
      </c>
      <c r="B1" s="2" t="s">
        <v>1671</v>
      </c>
      <c r="C1" s="2" t="s">
        <v>1672</v>
      </c>
      <c r="D1" s="2" t="s">
        <v>1673</v>
      </c>
      <c r="E1" s="2" t="s">
        <v>738</v>
      </c>
      <c r="F1" s="2" t="s">
        <v>1674</v>
      </c>
      <c r="G1" s="2" t="s">
        <v>1675</v>
      </c>
    </row>
    <row r="2" spans="1:7">
      <c r="A2" s="3" t="s">
        <v>538</v>
      </c>
    </row>
    <row r="3" spans="1:7">
      <c r="A3" s="4" t="s">
        <v>1676</v>
      </c>
      <c r="D3" s="5" t="n">
        <v>20</v>
      </c>
    </row>
    <row r="4" spans="1:7">
      <c r="A4" s="4" t="s">
        <v>1677</v>
      </c>
      <c r="D4" s="4" t="s">
        <v>1678</v>
      </c>
    </row>
    <row r="5" spans="1:7">
      <c r="A5" s="4" t="s">
        <v>1679</v>
      </c>
      <c r="C5" s="8" t="n">
        <v>58.35</v>
      </c>
    </row>
    <row r="6" spans="1:7">
      <c r="A6" s="4" t="s">
        <v>226</v>
      </c>
      <c r="E6" s="7" t="n">
        <v>0</v>
      </c>
    </row>
    <row r="7" spans="1:7">
      <c r="A7" s="4" t="s">
        <v>214</v>
      </c>
    </row>
    <row r="8" spans="1:7">
      <c r="A8" s="3" t="s">
        <v>538</v>
      </c>
    </row>
    <row r="9" spans="1:7">
      <c r="A9" s="4" t="s">
        <v>226</v>
      </c>
      <c r="B9" s="7" t="n">
        <v>4695000000</v>
      </c>
      <c r="E9" s="5" t="n">
        <v>4695000000</v>
      </c>
    </row>
    <row r="10" spans="1:7">
      <c r="A10" s="4" t="s">
        <v>1680</v>
      </c>
    </row>
    <row r="11" spans="1:7">
      <c r="A11" s="3" t="s">
        <v>538</v>
      </c>
    </row>
    <row r="12" spans="1:7">
      <c r="A12" s="4" t="s">
        <v>226</v>
      </c>
      <c r="B12" s="7" t="n">
        <v>-695000000</v>
      </c>
      <c r="E12" s="7" t="n">
        <v>-695000000</v>
      </c>
    </row>
    <row r="13" spans="1:7">
      <c r="A13" s="4" t="s">
        <v>209</v>
      </c>
    </row>
    <row r="14" spans="1:7">
      <c r="A14" s="3" t="s">
        <v>538</v>
      </c>
    </row>
    <row r="15" spans="1:7">
      <c r="A15" s="4" t="s">
        <v>1681</v>
      </c>
      <c r="B15" s="5" t="n">
        <v>96800000</v>
      </c>
    </row>
    <row r="16" spans="1:7">
      <c r="A16" s="4" t="s">
        <v>1682</v>
      </c>
    </row>
    <row r="17" spans="1:7">
      <c r="A17" s="3" t="s">
        <v>538</v>
      </c>
    </row>
    <row r="18" spans="1:7">
      <c r="A18" s="4" t="s">
        <v>1683</v>
      </c>
      <c r="G18" s="7" t="n">
        <v>3000000000</v>
      </c>
    </row>
    <row r="19" spans="1:7">
      <c r="A19" s="4" t="s">
        <v>1684</v>
      </c>
      <c r="G19" s="5" t="n">
        <v>3000000</v>
      </c>
    </row>
    <row r="20" spans="1:7">
      <c r="A20" s="4" t="s">
        <v>1685</v>
      </c>
    </row>
    <row r="21" spans="1:7">
      <c r="A21" s="3" t="s">
        <v>538</v>
      </c>
    </row>
    <row r="22" spans="1:7">
      <c r="A22" s="4" t="s">
        <v>1683</v>
      </c>
      <c r="G22" s="7" t="n">
        <v>1000000000</v>
      </c>
    </row>
    <row r="23" spans="1:7">
      <c r="A23" s="4" t="s">
        <v>1684</v>
      </c>
      <c r="G23" s="5" t="n">
        <v>1000000</v>
      </c>
    </row>
    <row r="24" spans="1:7">
      <c r="A24" s="4" t="s">
        <v>1686</v>
      </c>
    </row>
    <row r="25" spans="1:7">
      <c r="A25" s="3" t="s">
        <v>538</v>
      </c>
    </row>
    <row r="26" spans="1:7">
      <c r="A26" s="4" t="s">
        <v>1687</v>
      </c>
      <c r="B26" s="11" t="n">
        <v>24.201</v>
      </c>
    </row>
    <row r="27" spans="1:7">
      <c r="A27" s="4" t="s">
        <v>1688</v>
      </c>
      <c r="B27" s="5" t="n">
        <v>4000000</v>
      </c>
    </row>
    <row r="28" spans="1:7">
      <c r="A28" s="4" t="s">
        <v>1689</v>
      </c>
      <c r="B28" s="7" t="n">
        <v>4000000000</v>
      </c>
    </row>
    <row r="29" spans="1:7">
      <c r="A29" s="4" t="s">
        <v>1690</v>
      </c>
      <c r="D29" s="7" t="n">
        <v>1</v>
      </c>
    </row>
    <row r="30" spans="1:7">
      <c r="A30" s="4" t="s">
        <v>1691</v>
      </c>
      <c r="D30" s="4" t="s">
        <v>1692</v>
      </c>
    </row>
    <row r="31" spans="1:7">
      <c r="A31" s="4" t="s">
        <v>51</v>
      </c>
      <c r="C31" s="7" t="n">
        <v>85000000</v>
      </c>
    </row>
    <row r="32" spans="1:7">
      <c r="A32" s="4" t="s">
        <v>209</v>
      </c>
    </row>
    <row r="33" spans="1:7">
      <c r="A33" s="3" t="s">
        <v>538</v>
      </c>
    </row>
    <row r="34" spans="1:7">
      <c r="A34" s="4" t="s">
        <v>1693</v>
      </c>
      <c r="D34" s="8" t="n">
        <v>53.72</v>
      </c>
    </row>
    <row r="35" spans="1:7">
      <c r="A35" s="4" t="s">
        <v>1694</v>
      </c>
    </row>
    <row r="36" spans="1:7">
      <c r="A36" s="3" t="s">
        <v>538</v>
      </c>
    </row>
    <row r="37" spans="1:7">
      <c r="A37" s="4" t="s">
        <v>1688</v>
      </c>
      <c r="F37" s="5"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695</v>
      </c>
      <c r="B1" s="2" t="s">
        <v>537</v>
      </c>
      <c r="C1" s="2" t="s">
        <v>2</v>
      </c>
      <c r="D1" s="2" t="s">
        <v>30</v>
      </c>
      <c r="E1" s="2" t="s">
        <v>31</v>
      </c>
      <c r="F1" s="2" t="s">
        <v>147</v>
      </c>
    </row>
    <row r="2" spans="1:6">
      <c r="A2" s="3" t="s">
        <v>538</v>
      </c>
    </row>
    <row r="3" spans="1:6">
      <c r="A3" s="4" t="s">
        <v>130</v>
      </c>
      <c r="B3" s="8" t="n">
        <v>0.01</v>
      </c>
      <c r="C3" s="8" t="n">
        <v>0.01</v>
      </c>
      <c r="D3" s="6" t="n">
        <v>2.5</v>
      </c>
    </row>
    <row r="4" spans="1:6">
      <c r="A4" s="4" t="s">
        <v>129</v>
      </c>
      <c r="B4" s="5" t="n">
        <v>5000000000</v>
      </c>
      <c r="C4" s="5" t="n">
        <v>5000000000</v>
      </c>
      <c r="D4" s="5" t="n">
        <v>1500000000</v>
      </c>
    </row>
    <row r="5" spans="1:6">
      <c r="A5" s="4" t="s">
        <v>131</v>
      </c>
      <c r="C5" s="5" t="n">
        <v>2341455518</v>
      </c>
      <c r="D5" s="5" t="n">
        <v>1242794836</v>
      </c>
    </row>
    <row r="6" spans="1:6">
      <c r="A6" s="4" t="s">
        <v>1696</v>
      </c>
      <c r="C6" s="5" t="n">
        <v>2919000</v>
      </c>
    </row>
    <row r="7" spans="1:6">
      <c r="A7" s="4" t="s">
        <v>1697</v>
      </c>
    </row>
    <row r="8" spans="1:6">
      <c r="A8" s="3" t="s">
        <v>538</v>
      </c>
    </row>
    <row r="9" spans="1:6">
      <c r="A9" s="4" t="s">
        <v>1696</v>
      </c>
      <c r="C9" s="5" t="n">
        <v>0</v>
      </c>
      <c r="D9" s="5" t="n">
        <v>0</v>
      </c>
      <c r="E9" s="5" t="n">
        <v>32000</v>
      </c>
    </row>
    <row r="10" spans="1:6">
      <c r="A10" s="4" t="s">
        <v>602</v>
      </c>
    </row>
    <row r="11" spans="1:6">
      <c r="A11" s="3" t="s">
        <v>538</v>
      </c>
    </row>
    <row r="12" spans="1:6">
      <c r="A12" s="4" t="s">
        <v>603</v>
      </c>
      <c r="B12" s="11" t="n">
        <v>1.282</v>
      </c>
    </row>
    <row r="13" spans="1:6">
      <c r="A13" s="4" t="s">
        <v>554</v>
      </c>
    </row>
    <row r="14" spans="1:6">
      <c r="A14" s="3" t="s">
        <v>538</v>
      </c>
    </row>
    <row r="15" spans="1:6">
      <c r="A15" s="4" t="s">
        <v>130</v>
      </c>
      <c r="F15" s="8" t="n">
        <v>2.5</v>
      </c>
    </row>
    <row r="16" spans="1:6">
      <c r="A16" s="4" t="s">
        <v>129</v>
      </c>
      <c r="F16" s="5" t="n">
        <v>1500000000</v>
      </c>
    </row>
    <row r="17" spans="1:6">
      <c r="A17" s="4" t="s">
        <v>131</v>
      </c>
      <c r="B17" s="5" t="n">
        <v>1225328000</v>
      </c>
      <c r="F17" s="5" t="n">
        <v>1225328000</v>
      </c>
    </row>
    <row r="18" spans="1:6">
      <c r="A18" s="4" t="s">
        <v>619</v>
      </c>
      <c r="F18" s="5" t="n">
        <v>1225328000</v>
      </c>
    </row>
    <row r="19" spans="1:6">
      <c r="A19" s="4" t="s">
        <v>555</v>
      </c>
    </row>
    <row r="20" spans="1:6">
      <c r="A20" s="3" t="s">
        <v>538</v>
      </c>
    </row>
    <row r="21" spans="1:6">
      <c r="A21" s="4" t="s">
        <v>130</v>
      </c>
      <c r="F21" s="6" t="n">
        <v>0.3</v>
      </c>
    </row>
    <row r="22" spans="1:6">
      <c r="A22" s="4" t="s">
        <v>129</v>
      </c>
      <c r="F22" s="5" t="n">
        <v>1800000000</v>
      </c>
    </row>
    <row r="23" spans="1:6">
      <c r="A23" s="4" t="s">
        <v>131</v>
      </c>
      <c r="B23" s="5" t="n">
        <v>1113209000</v>
      </c>
      <c r="F23" s="5" t="n">
        <v>868338000</v>
      </c>
    </row>
    <row r="24" spans="1:6">
      <c r="A24" s="4" t="s">
        <v>619</v>
      </c>
      <c r="B24" s="5" t="n">
        <v>868300000</v>
      </c>
      <c r="F24" s="5" t="n">
        <v>868338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698</v>
      </c>
      <c r="B1" s="2" t="s">
        <v>141</v>
      </c>
      <c r="C1" s="2" t="s">
        <v>1699</v>
      </c>
      <c r="D1" s="2" t="s">
        <v>1</v>
      </c>
    </row>
    <row r="2" spans="1:6">
      <c r="B2" s="2" t="s">
        <v>2</v>
      </c>
      <c r="C2" s="2" t="s">
        <v>147</v>
      </c>
      <c r="D2" s="2" t="s">
        <v>2</v>
      </c>
      <c r="E2" s="2" t="s">
        <v>30</v>
      </c>
      <c r="F2" s="2" t="s">
        <v>31</v>
      </c>
    </row>
    <row r="3" spans="1:6">
      <c r="A3" s="3" t="s">
        <v>538</v>
      </c>
    </row>
    <row r="4" spans="1:6">
      <c r="A4" s="4" t="s">
        <v>1700</v>
      </c>
      <c r="B4" s="7" t="n">
        <v>885</v>
      </c>
      <c r="D4" s="7" t="n">
        <v>2558</v>
      </c>
      <c r="E4" s="7" t="n">
        <v>2037</v>
      </c>
      <c r="F4" s="7" t="n">
        <v>1942</v>
      </c>
    </row>
    <row r="5" spans="1:6">
      <c r="A5" s="4" t="s">
        <v>1701</v>
      </c>
      <c r="B5" s="7" t="n">
        <v>885</v>
      </c>
      <c r="D5" s="5" t="n">
        <v>3394</v>
      </c>
      <c r="E5" s="5" t="n">
        <v>2462</v>
      </c>
      <c r="F5" s="5" t="n">
        <v>2253</v>
      </c>
    </row>
    <row r="6" spans="1:6">
      <c r="A6" s="4" t="s">
        <v>554</v>
      </c>
    </row>
    <row r="7" spans="1:6">
      <c r="A7" s="3" t="s">
        <v>538</v>
      </c>
    </row>
    <row r="8" spans="1:6">
      <c r="A8" s="4" t="s">
        <v>1700</v>
      </c>
      <c r="C8" s="7" t="n">
        <v>1673</v>
      </c>
    </row>
    <row r="9" spans="1:6">
      <c r="A9" s="4" t="s">
        <v>1701</v>
      </c>
      <c r="C9" s="5" t="n">
        <v>2179</v>
      </c>
    </row>
    <row r="10" spans="1:6">
      <c r="A10" s="4" t="s">
        <v>555</v>
      </c>
    </row>
    <row r="11" spans="1:6">
      <c r="A11" s="3" t="s">
        <v>538</v>
      </c>
    </row>
    <row r="12" spans="1:6">
      <c r="A12" s="4" t="s">
        <v>1701</v>
      </c>
      <c r="C12" s="7" t="n">
        <v>330</v>
      </c>
    </row>
    <row r="13" spans="1:6">
      <c r="A13" s="4" t="s">
        <v>209</v>
      </c>
    </row>
    <row r="14" spans="1:6">
      <c r="A14" s="3" t="s">
        <v>538</v>
      </c>
    </row>
    <row r="15" spans="1:6">
      <c r="A15" s="4" t="s">
        <v>1700</v>
      </c>
      <c r="D15" s="5" t="n">
        <v>2558</v>
      </c>
      <c r="E15" s="5" t="n">
        <v>2037</v>
      </c>
      <c r="F15" s="5" t="n">
        <v>1942</v>
      </c>
    </row>
    <row r="16" spans="1:6">
      <c r="A16" s="4" t="s">
        <v>1701</v>
      </c>
      <c r="D16" s="7" t="n">
        <v>3394</v>
      </c>
      <c r="E16" s="7" t="n">
        <v>2037</v>
      </c>
      <c r="F16" s="7" t="n">
        <v>1913</v>
      </c>
    </row>
  </sheetData>
  <mergeCells count="2">
    <mergeCell ref="A1:A2"/>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v>
      </c>
      <c r="C1" s="2" t="s">
        <v>30</v>
      </c>
    </row>
    <row r="2" spans="1:3">
      <c r="A2" s="3" t="s">
        <v>283</v>
      </c>
    </row>
    <row r="3" spans="1:3">
      <c r="A3" s="4" t="s">
        <v>1703</v>
      </c>
      <c r="B3" s="7" t="n">
        <v>1731</v>
      </c>
      <c r="C3" s="7" t="n">
        <v>119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s>
  <sheetData>
    <row r="1" spans="1:6">
      <c r="A1" s="1" t="s">
        <v>1704</v>
      </c>
      <c r="B1" s="2" t="s">
        <v>537</v>
      </c>
      <c r="C1" s="2" t="s">
        <v>971</v>
      </c>
      <c r="D1" s="2" t="s">
        <v>738</v>
      </c>
      <c r="E1" s="2" t="s">
        <v>739</v>
      </c>
      <c r="F1" s="2" t="s">
        <v>1705</v>
      </c>
    </row>
    <row r="2" spans="1:6">
      <c r="A2" s="3" t="s">
        <v>1706</v>
      </c>
    </row>
    <row r="3" spans="1:6">
      <c r="A3" s="4" t="s">
        <v>1707</v>
      </c>
      <c r="B3" s="5" t="n">
        <v>1</v>
      </c>
    </row>
    <row r="4" spans="1:6">
      <c r="A4" s="4" t="s">
        <v>1708</v>
      </c>
      <c r="C4" s="7" t="n">
        <v>17</v>
      </c>
      <c r="D4" s="7" t="n">
        <v>24</v>
      </c>
      <c r="F4" s="7" t="n">
        <v>78</v>
      </c>
    </row>
    <row r="5" spans="1:6">
      <c r="A5" s="4" t="s">
        <v>1709</v>
      </c>
      <c r="F5" s="4" t="s">
        <v>1710</v>
      </c>
    </row>
    <row r="6" spans="1:6">
      <c r="A6" s="4" t="s">
        <v>1711</v>
      </c>
      <c r="C6" s="7" t="n">
        <v>248</v>
      </c>
      <c r="D6" s="7" t="n">
        <v>192</v>
      </c>
      <c r="E6" s="7" t="n">
        <v>174</v>
      </c>
    </row>
    <row r="7" spans="1:6">
      <c r="A7" s="4" t="s">
        <v>1712</v>
      </c>
      <c r="C7" s="10" t="n">
        <v>15.5</v>
      </c>
    </row>
    <row r="8" spans="1:6">
      <c r="A8" s="4" t="s">
        <v>1713</v>
      </c>
      <c r="C8" s="10" t="n">
        <v>25.6</v>
      </c>
    </row>
    <row r="9" spans="1:6">
      <c r="A9" s="4" t="s">
        <v>1714</v>
      </c>
      <c r="C9" s="10" t="n">
        <v>2.2</v>
      </c>
    </row>
    <row r="10" spans="1:6">
      <c r="A10" s="4" t="s">
        <v>1715</v>
      </c>
      <c r="C10" s="10" t="n">
        <v>7.9</v>
      </c>
    </row>
    <row r="11" spans="1:6">
      <c r="A11" s="4" t="s">
        <v>1716</v>
      </c>
      <c r="C11" s="7" t="n">
        <v>56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5"/>
    <col customWidth="1" max="7" min="7" width="18"/>
  </cols>
  <sheetData>
    <row r="1" spans="1:7">
      <c r="A1" s="1" t="s">
        <v>1717</v>
      </c>
      <c r="B1" s="2" t="s">
        <v>1</v>
      </c>
      <c r="E1" s="2" t="s">
        <v>143</v>
      </c>
    </row>
    <row r="2" spans="1:7">
      <c r="B2" s="2" t="s">
        <v>2</v>
      </c>
      <c r="C2" s="2" t="s">
        <v>30</v>
      </c>
      <c r="D2" s="2" t="s">
        <v>31</v>
      </c>
      <c r="E2" s="2" t="s">
        <v>147</v>
      </c>
      <c r="F2" s="2" t="s">
        <v>1718</v>
      </c>
      <c r="G2" s="2" t="s">
        <v>1719</v>
      </c>
    </row>
    <row r="3" spans="1:7">
      <c r="A3" s="3" t="s">
        <v>1720</v>
      </c>
    </row>
    <row r="4" spans="1:7">
      <c r="A4" s="4" t="s">
        <v>1721</v>
      </c>
      <c r="F4" s="7" t="n">
        <v>4000000000</v>
      </c>
      <c r="G4" s="7" t="n">
        <v>9500000000</v>
      </c>
    </row>
    <row r="5" spans="1:7">
      <c r="A5" s="4" t="s">
        <v>1722</v>
      </c>
      <c r="B5" s="7" t="n">
        <v>3000000000</v>
      </c>
    </row>
    <row r="6" spans="1:7">
      <c r="A6" s="4" t="s">
        <v>1723</v>
      </c>
      <c r="B6" s="7" t="n">
        <v>1000000000</v>
      </c>
      <c r="C6" s="7" t="n">
        <v>916000000</v>
      </c>
      <c r="D6" s="7" t="n">
        <v>1166000000</v>
      </c>
      <c r="E6" s="7" t="n">
        <v>8100000000</v>
      </c>
    </row>
    <row r="7" spans="1:7">
      <c r="A7" s="4" t="s">
        <v>1724</v>
      </c>
      <c r="B7" s="5" t="n">
        <v>2919</v>
      </c>
    </row>
    <row r="8" spans="1:7">
      <c r="A8" s="4" t="s">
        <v>1725</v>
      </c>
    </row>
    <row r="9" spans="1:7">
      <c r="A9" s="3" t="s">
        <v>1720</v>
      </c>
    </row>
    <row r="10" spans="1:7">
      <c r="A10" s="4" t="s">
        <v>1724</v>
      </c>
      <c r="B10" s="5" t="n">
        <v>14195</v>
      </c>
      <c r="C10" s="5" t="n">
        <v>14494</v>
      </c>
      <c r="D10" s="5" t="n">
        <v>1649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s>
  <sheetData>
    <row r="1" spans="1:8">
      <c r="A1" s="1" t="s">
        <v>1726</v>
      </c>
      <c r="B1" s="2" t="s">
        <v>1727</v>
      </c>
      <c r="C1" s="2" t="s">
        <v>1728</v>
      </c>
      <c r="D1" s="2" t="s">
        <v>1729</v>
      </c>
      <c r="E1" s="2" t="s">
        <v>1730</v>
      </c>
      <c r="F1" s="2" t="s">
        <v>1731</v>
      </c>
      <c r="G1" s="2" t="s">
        <v>1732</v>
      </c>
      <c r="H1" s="2" t="s">
        <v>1733</v>
      </c>
    </row>
    <row r="2" spans="1:8">
      <c r="A2" s="3" t="s">
        <v>1734</v>
      </c>
    </row>
    <row r="3" spans="1:8">
      <c r="A3" s="4" t="s">
        <v>974</v>
      </c>
      <c r="B3" s="5" t="n">
        <v>1</v>
      </c>
    </row>
    <row r="4" spans="1:8">
      <c r="A4" s="4" t="s">
        <v>209</v>
      </c>
    </row>
    <row r="5" spans="1:8">
      <c r="A5" s="3" t="s">
        <v>1734</v>
      </c>
    </row>
    <row r="6" spans="1:8">
      <c r="A6" s="4" t="s">
        <v>1735</v>
      </c>
      <c r="E6" s="5" t="n">
        <v>2338537</v>
      </c>
    </row>
    <row r="7" spans="1:8">
      <c r="A7" s="4" t="s">
        <v>1736</v>
      </c>
      <c r="E7" s="5" t="n">
        <v>2919</v>
      </c>
    </row>
    <row r="8" spans="1:8">
      <c r="A8" s="4" t="s">
        <v>1737</v>
      </c>
      <c r="C8" s="5" t="n">
        <v>96800</v>
      </c>
    </row>
    <row r="9" spans="1:8">
      <c r="A9" s="4" t="s">
        <v>1738</v>
      </c>
      <c r="B9" s="5" t="n">
        <v>2338537</v>
      </c>
      <c r="E9" s="5" t="n">
        <v>2341456</v>
      </c>
    </row>
    <row r="10" spans="1:8">
      <c r="A10" s="4" t="s">
        <v>214</v>
      </c>
    </row>
    <row r="11" spans="1:8">
      <c r="A11" s="3" t="s">
        <v>1734</v>
      </c>
    </row>
    <row r="12" spans="1:8">
      <c r="A12" s="4" t="s">
        <v>1735</v>
      </c>
      <c r="E12" s="5" t="n">
        <v>0</v>
      </c>
    </row>
    <row r="13" spans="1:8">
      <c r="A13" s="4" t="s">
        <v>1739</v>
      </c>
      <c r="E13" s="5" t="n">
        <v>14123</v>
      </c>
    </row>
    <row r="14" spans="1:8">
      <c r="A14" s="4" t="s">
        <v>1738</v>
      </c>
      <c r="B14" s="5" t="n">
        <v>0</v>
      </c>
      <c r="E14" s="5" t="n">
        <v>14123</v>
      </c>
    </row>
    <row r="15" spans="1:8">
      <c r="A15" s="4" t="s">
        <v>620</v>
      </c>
    </row>
    <row r="16" spans="1:8">
      <c r="A16" s="3" t="s">
        <v>1734</v>
      </c>
    </row>
    <row r="17" spans="1:8">
      <c r="A17" s="4" t="s">
        <v>1735</v>
      </c>
      <c r="E17" s="5" t="n">
        <v>0</v>
      </c>
      <c r="F17" s="5" t="n">
        <v>1242795</v>
      </c>
      <c r="G17" s="5" t="n">
        <v>1242795</v>
      </c>
      <c r="H17" s="5" t="n">
        <v>1242763</v>
      </c>
    </row>
    <row r="18" spans="1:8">
      <c r="A18" s="4" t="s">
        <v>1736</v>
      </c>
      <c r="F18" s="5" t="n">
        <v>0</v>
      </c>
      <c r="G18" s="5" t="n">
        <v>0</v>
      </c>
      <c r="H18" s="5" t="n">
        <v>32</v>
      </c>
    </row>
    <row r="19" spans="1:8">
      <c r="A19" s="4" t="s">
        <v>1150</v>
      </c>
      <c r="C19" s="5" t="n">
        <v>96800</v>
      </c>
      <c r="F19" s="5" t="n">
        <v>-1242795</v>
      </c>
      <c r="G19" s="5" t="n">
        <v>0</v>
      </c>
    </row>
    <row r="20" spans="1:8">
      <c r="A20" s="4" t="s">
        <v>1738</v>
      </c>
      <c r="B20" s="5" t="n">
        <v>0</v>
      </c>
      <c r="G20" s="5" t="n">
        <v>1242795</v>
      </c>
      <c r="H20" s="5" t="n">
        <v>1242795</v>
      </c>
    </row>
    <row r="21" spans="1:8">
      <c r="A21" s="4" t="s">
        <v>1740</v>
      </c>
    </row>
    <row r="22" spans="1:8">
      <c r="A22" s="3" t="s">
        <v>1734</v>
      </c>
    </row>
    <row r="23" spans="1:8">
      <c r="A23" s="4" t="s">
        <v>1735</v>
      </c>
      <c r="E23" s="5" t="n">
        <v>0</v>
      </c>
      <c r="F23" s="5" t="n">
        <v>31662</v>
      </c>
      <c r="G23" s="5" t="n">
        <v>125853</v>
      </c>
      <c r="H23" s="5" t="n">
        <v>85169</v>
      </c>
    </row>
    <row r="24" spans="1:8">
      <c r="A24" s="4" t="s">
        <v>1737</v>
      </c>
      <c r="F24" s="5" t="n">
        <v>-14195</v>
      </c>
      <c r="G24" s="5" t="n">
        <v>-14494</v>
      </c>
      <c r="H24" s="5" t="n">
        <v>-16490</v>
      </c>
    </row>
    <row r="25" spans="1:8">
      <c r="A25" s="4" t="s">
        <v>1739</v>
      </c>
      <c r="G25" s="5" t="n">
        <v>17107</v>
      </c>
      <c r="H25" s="5" t="n">
        <v>57174</v>
      </c>
    </row>
    <row r="26" spans="1:8">
      <c r="A26" s="4" t="s">
        <v>1150</v>
      </c>
      <c r="F26" s="5" t="n">
        <v>-17467</v>
      </c>
      <c r="G26" s="5" t="n">
        <v>-96804</v>
      </c>
    </row>
    <row r="27" spans="1:8">
      <c r="A27" s="4" t="s">
        <v>1738</v>
      </c>
      <c r="B27" s="5" t="n">
        <v>0</v>
      </c>
      <c r="G27" s="5" t="n">
        <v>31662</v>
      </c>
      <c r="H27" s="5" t="n">
        <v>125853</v>
      </c>
    </row>
    <row r="28" spans="1:8">
      <c r="A28" s="4" t="s">
        <v>1741</v>
      </c>
    </row>
    <row r="29" spans="1:8">
      <c r="A29" s="3" t="s">
        <v>1734</v>
      </c>
    </row>
    <row r="30" spans="1:8">
      <c r="A30" s="4" t="s">
        <v>1739</v>
      </c>
      <c r="D30" s="5" t="n">
        <v>34100</v>
      </c>
      <c r="H30" s="5" t="n">
        <v>341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2</v>
      </c>
      <c r="C2" s="2" t="s">
        <v>30</v>
      </c>
      <c r="D2" s="2" t="s">
        <v>31</v>
      </c>
    </row>
    <row r="3" spans="1:4">
      <c r="A3" s="3" t="s">
        <v>1743</v>
      </c>
    </row>
    <row r="4" spans="1:4">
      <c r="A4" s="4" t="s">
        <v>1744</v>
      </c>
      <c r="B4" s="7" t="n">
        <v>27229</v>
      </c>
      <c r="C4" s="7" t="n">
        <v>26183</v>
      </c>
      <c r="D4" s="7" t="n">
        <v>23354</v>
      </c>
    </row>
    <row r="5" spans="1:4">
      <c r="A5" s="4" t="s">
        <v>1745</v>
      </c>
      <c r="B5" s="5" t="n">
        <v>530</v>
      </c>
      <c r="C5" s="5" t="n">
        <v>-1882</v>
      </c>
      <c r="D5" s="5" t="n">
        <v>-1061</v>
      </c>
    </row>
    <row r="6" spans="1:4">
      <c r="A6" s="4" t="s">
        <v>1746</v>
      </c>
      <c r="B6" s="5" t="n">
        <v>320</v>
      </c>
      <c r="C6" s="5" t="n">
        <v>727</v>
      </c>
      <c r="D6" s="5" t="n">
        <v>411</v>
      </c>
    </row>
    <row r="7" spans="1:4">
      <c r="A7" s="4" t="s">
        <v>70</v>
      </c>
      <c r="B7" s="5" t="n">
        <v>850</v>
      </c>
      <c r="C7" s="5" t="n">
        <v>-1155</v>
      </c>
      <c r="D7" s="5" t="n">
        <v>-650</v>
      </c>
    </row>
    <row r="8" spans="1:4">
      <c r="A8" s="4" t="s">
        <v>1747</v>
      </c>
      <c r="B8" s="5" t="n">
        <v>101927</v>
      </c>
      <c r="C8" s="5" t="n">
        <v>27229</v>
      </c>
      <c r="D8" s="5" t="n">
        <v>26183</v>
      </c>
    </row>
    <row r="9" spans="1:4">
      <c r="A9" s="4" t="s">
        <v>1748</v>
      </c>
      <c r="B9" s="5" t="n">
        <v>267</v>
      </c>
      <c r="C9" s="5" t="n">
        <v>-233</v>
      </c>
      <c r="D9" s="5" t="n">
        <v>46</v>
      </c>
    </row>
    <row r="10" spans="1:4">
      <c r="A10" s="4" t="s">
        <v>1749</v>
      </c>
    </row>
    <row r="11" spans="1:4">
      <c r="A11" s="3" t="s">
        <v>1743</v>
      </c>
    </row>
    <row r="12" spans="1:4">
      <c r="A12" s="4" t="s">
        <v>1744</v>
      </c>
      <c r="B12" s="5" t="n">
        <v>43</v>
      </c>
      <c r="C12" s="5" t="n">
        <v>47</v>
      </c>
      <c r="D12" s="5" t="n">
        <v>141</v>
      </c>
    </row>
    <row r="13" spans="1:4">
      <c r="A13" s="4" t="s">
        <v>1745</v>
      </c>
      <c r="B13" s="5" t="n">
        <v>25</v>
      </c>
      <c r="C13" s="5" t="n">
        <v>32</v>
      </c>
      <c r="D13" s="5" t="n">
        <v>-40</v>
      </c>
    </row>
    <row r="14" spans="1:4">
      <c r="A14" s="4" t="s">
        <v>1746</v>
      </c>
      <c r="B14" s="5" t="n">
        <v>-71</v>
      </c>
      <c r="C14" s="5" t="n">
        <v>-36</v>
      </c>
      <c r="D14" s="5" t="n">
        <v>-54</v>
      </c>
    </row>
    <row r="15" spans="1:4">
      <c r="A15" s="4" t="s">
        <v>70</v>
      </c>
      <c r="B15" s="5" t="n">
        <v>-46</v>
      </c>
      <c r="C15" s="5" t="n">
        <v>-4</v>
      </c>
      <c r="D15" s="5" t="n">
        <v>-94</v>
      </c>
    </row>
    <row r="16" spans="1:4">
      <c r="A16" s="4" t="s">
        <v>1747</v>
      </c>
      <c r="B16" s="5" t="n">
        <v>-3</v>
      </c>
      <c r="C16" s="5" t="n">
        <v>43</v>
      </c>
      <c r="D16" s="5" t="n">
        <v>47</v>
      </c>
    </row>
    <row r="17" spans="1:4">
      <c r="A17" s="4" t="s">
        <v>1748</v>
      </c>
      <c r="B17" s="5" t="n">
        <v>-26</v>
      </c>
      <c r="C17" s="5" t="n">
        <v>2</v>
      </c>
      <c r="D17" s="5" t="n">
        <v>-52</v>
      </c>
    </row>
    <row r="18" spans="1:4">
      <c r="A18" s="4" t="s">
        <v>1750</v>
      </c>
    </row>
    <row r="19" spans="1:4">
      <c r="A19" s="3" t="s">
        <v>1743</v>
      </c>
    </row>
    <row r="20" spans="1:4">
      <c r="A20" s="4" t="s">
        <v>1744</v>
      </c>
      <c r="B20" s="5" t="n">
        <v>-2381</v>
      </c>
      <c r="C20" s="5" t="n">
        <v>-1737</v>
      </c>
      <c r="D20" s="5" t="n">
        <v>-751</v>
      </c>
    </row>
    <row r="21" spans="1:4">
      <c r="A21" s="4" t="s">
        <v>1745</v>
      </c>
      <c r="B21" s="5" t="n">
        <v>454</v>
      </c>
      <c r="C21" s="5" t="n">
        <v>-644</v>
      </c>
      <c r="D21" s="5" t="n">
        <v>-990</v>
      </c>
    </row>
    <row r="22" spans="1:4">
      <c r="A22" s="4" t="s">
        <v>1746</v>
      </c>
      <c r="B22" s="5" t="n">
        <v>-8</v>
      </c>
      <c r="C22" s="5" t="n">
        <v>0</v>
      </c>
      <c r="D22" s="5" t="n">
        <v>4</v>
      </c>
    </row>
    <row r="23" spans="1:4">
      <c r="A23" s="4" t="s">
        <v>70</v>
      </c>
      <c r="B23" s="5" t="n">
        <v>446</v>
      </c>
      <c r="C23" s="5" t="n">
        <v>-644</v>
      </c>
      <c r="D23" s="5" t="n">
        <v>-986</v>
      </c>
    </row>
    <row r="24" spans="1:4">
      <c r="A24" s="4" t="s">
        <v>1747</v>
      </c>
      <c r="B24" s="5" t="n">
        <v>-1935</v>
      </c>
      <c r="C24" s="5" t="n">
        <v>-2381</v>
      </c>
      <c r="D24" s="5" t="n">
        <v>-1737</v>
      </c>
    </row>
    <row r="25" spans="1:4">
      <c r="A25" s="4" t="s">
        <v>1748</v>
      </c>
      <c r="B25" s="5" t="n">
        <v>98</v>
      </c>
      <c r="C25" s="5" t="n">
        <v>171</v>
      </c>
      <c r="D25" s="5" t="n">
        <v>-84</v>
      </c>
    </row>
    <row r="26" spans="1:4">
      <c r="A26" s="4" t="s">
        <v>1751</v>
      </c>
    </row>
    <row r="27" spans="1:4">
      <c r="A27" s="3" t="s">
        <v>1743</v>
      </c>
    </row>
    <row r="28" spans="1:4">
      <c r="A28" s="4" t="s">
        <v>1744</v>
      </c>
      <c r="B28" s="5" t="n">
        <v>-7389</v>
      </c>
      <c r="C28" s="5" t="n">
        <v>-6769</v>
      </c>
      <c r="D28" s="5" t="n">
        <v>-7321</v>
      </c>
    </row>
    <row r="29" spans="1:4">
      <c r="A29" s="4" t="s">
        <v>1745</v>
      </c>
      <c r="B29" s="5" t="n">
        <v>52</v>
      </c>
      <c r="C29" s="5" t="n">
        <v>-1354</v>
      </c>
      <c r="D29" s="5" t="n">
        <v>105</v>
      </c>
    </row>
    <row r="30" spans="1:4">
      <c r="A30" s="4" t="s">
        <v>1746</v>
      </c>
      <c r="B30" s="5" t="n">
        <v>414</v>
      </c>
      <c r="C30" s="5" t="n">
        <v>734</v>
      </c>
      <c r="D30" s="5" t="n">
        <v>447</v>
      </c>
    </row>
    <row r="31" spans="1:4">
      <c r="A31" s="4" t="s">
        <v>70</v>
      </c>
      <c r="B31" s="5" t="n">
        <v>466</v>
      </c>
      <c r="C31" s="5" t="n">
        <v>-620</v>
      </c>
      <c r="D31" s="5" t="n">
        <v>552</v>
      </c>
    </row>
    <row r="32" spans="1:4">
      <c r="A32" s="4" t="s">
        <v>1747</v>
      </c>
      <c r="B32" s="5" t="n">
        <v>-6923</v>
      </c>
      <c r="C32" s="5" t="n">
        <v>-7389</v>
      </c>
      <c r="D32" s="5" t="n">
        <v>-6769</v>
      </c>
    </row>
    <row r="33" spans="1:4">
      <c r="A33" s="4" t="s">
        <v>1748</v>
      </c>
      <c r="B33" s="5" t="n">
        <v>191</v>
      </c>
      <c r="C33" s="5" t="n">
        <v>-438</v>
      </c>
      <c r="D33" s="5" t="n">
        <v>252</v>
      </c>
    </row>
    <row r="34" spans="1:4">
      <c r="A34" s="4" t="s">
        <v>1752</v>
      </c>
    </row>
    <row r="35" spans="1:4">
      <c r="A35" s="3" t="s">
        <v>1743</v>
      </c>
    </row>
    <row r="36" spans="1:4">
      <c r="A36" s="4" t="s">
        <v>1744</v>
      </c>
      <c r="B36" s="5" t="n">
        <v>-95</v>
      </c>
      <c r="C36" s="5" t="n">
        <v>-208</v>
      </c>
      <c r="D36" s="5" t="n">
        <v>-86</v>
      </c>
    </row>
    <row r="37" spans="1:4">
      <c r="A37" s="4" t="s">
        <v>1745</v>
      </c>
      <c r="B37" s="5" t="n">
        <v>-1</v>
      </c>
      <c r="C37" s="5" t="n">
        <v>84</v>
      </c>
      <c r="D37" s="5" t="n">
        <v>-136</v>
      </c>
    </row>
    <row r="38" spans="1:4">
      <c r="A38" s="4" t="s">
        <v>1746</v>
      </c>
      <c r="B38" s="5" t="n">
        <v>-15</v>
      </c>
      <c r="C38" s="5" t="n">
        <v>29</v>
      </c>
      <c r="D38" s="5" t="n">
        <v>14</v>
      </c>
    </row>
    <row r="39" spans="1:4">
      <c r="A39" s="4" t="s">
        <v>70</v>
      </c>
      <c r="B39" s="5" t="n">
        <v>-16</v>
      </c>
      <c r="C39" s="5" t="n">
        <v>113</v>
      </c>
      <c r="D39" s="5" t="n">
        <v>-122</v>
      </c>
    </row>
    <row r="40" spans="1:4">
      <c r="A40" s="4" t="s">
        <v>1747</v>
      </c>
      <c r="B40" s="5" t="n">
        <v>-111</v>
      </c>
      <c r="C40" s="5" t="n">
        <v>-95</v>
      </c>
      <c r="D40" s="5" t="n">
        <v>-208</v>
      </c>
    </row>
    <row r="41" spans="1:4">
      <c r="A41" s="4" t="s">
        <v>1748</v>
      </c>
      <c r="B41" s="5" t="n">
        <v>4</v>
      </c>
      <c r="C41" s="5" t="n">
        <v>32</v>
      </c>
      <c r="D41" s="5" t="n">
        <v>-70</v>
      </c>
    </row>
    <row r="42" spans="1:4">
      <c r="A42" s="4" t="s">
        <v>212</v>
      </c>
    </row>
    <row r="43" spans="1:4">
      <c r="A43" s="3" t="s">
        <v>1743</v>
      </c>
    </row>
    <row r="44" spans="1:4">
      <c r="A44" s="4" t="s">
        <v>1744</v>
      </c>
      <c r="B44" s="5" t="n">
        <v>-9822</v>
      </c>
      <c r="C44" s="5" t="n">
        <v>-8667</v>
      </c>
      <c r="D44" s="5" t="n">
        <v>-8017</v>
      </c>
    </row>
    <row r="45" spans="1:4">
      <c r="A45" s="4" t="s">
        <v>70</v>
      </c>
      <c r="B45" s="5" t="n">
        <v>850</v>
      </c>
      <c r="C45" s="5" t="n">
        <v>-1155</v>
      </c>
      <c r="D45" s="5" t="n">
        <v>-650</v>
      </c>
    </row>
    <row r="46" spans="1:4">
      <c r="A46" s="4" t="s">
        <v>1747</v>
      </c>
      <c r="B46" s="7" t="n">
        <v>-8972</v>
      </c>
      <c r="C46" s="7" t="n">
        <v>-9822</v>
      </c>
      <c r="D46" s="7" t="n">
        <v>-866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3</v>
      </c>
      <c r="B1" s="2" t="s">
        <v>140</v>
      </c>
      <c r="J1" s="2" t="s">
        <v>1</v>
      </c>
    </row>
    <row r="2" spans="1:12">
      <c r="B2" s="2" t="s">
        <v>2</v>
      </c>
      <c r="C2" s="2" t="s">
        <v>231</v>
      </c>
      <c r="D2" s="2" t="s">
        <v>4</v>
      </c>
      <c r="E2" s="2" t="s">
        <v>232</v>
      </c>
      <c r="F2" s="2" t="s">
        <v>30</v>
      </c>
      <c r="G2" s="2" t="s">
        <v>144</v>
      </c>
      <c r="H2" s="2" t="s">
        <v>145</v>
      </c>
      <c r="I2" s="2" t="s">
        <v>146</v>
      </c>
      <c r="J2" s="2" t="s">
        <v>2</v>
      </c>
      <c r="K2" s="2" t="s">
        <v>30</v>
      </c>
      <c r="L2" s="2" t="s">
        <v>31</v>
      </c>
    </row>
    <row r="3" spans="1:12">
      <c r="A3" s="3" t="s">
        <v>1754</v>
      </c>
    </row>
    <row r="4" spans="1:12">
      <c r="A4" s="4" t="s">
        <v>42</v>
      </c>
      <c r="J4" s="7" t="n">
        <v>966</v>
      </c>
      <c r="K4" s="7" t="n">
        <v>1452</v>
      </c>
      <c r="L4" s="7" t="n">
        <v>4716</v>
      </c>
    </row>
    <row r="5" spans="1:12">
      <c r="A5" s="4" t="s">
        <v>34</v>
      </c>
      <c r="J5" s="5" t="n">
        <v>50414</v>
      </c>
      <c r="K5" s="5" t="n">
        <v>37640</v>
      </c>
      <c r="L5" s="5" t="n">
        <v>37745</v>
      </c>
    </row>
    <row r="6" spans="1:12">
      <c r="A6" s="4" t="s">
        <v>45</v>
      </c>
      <c r="J6" s="5" t="n">
        <v>-476</v>
      </c>
      <c r="K6" s="5" t="n">
        <v>9</v>
      </c>
      <c r="L6" s="5" t="n">
        <v>2147</v>
      </c>
    </row>
    <row r="7" spans="1:12">
      <c r="A7" s="4" t="s">
        <v>1755</v>
      </c>
      <c r="B7" s="7" t="n">
        <v>-1159</v>
      </c>
      <c r="C7" s="7" t="n">
        <v>554</v>
      </c>
      <c r="D7" s="7" t="n">
        <v>1359</v>
      </c>
      <c r="E7" s="7" t="n">
        <v>915</v>
      </c>
      <c r="F7" s="7" t="n">
        <v>84</v>
      </c>
      <c r="G7" s="7" t="n">
        <v>818</v>
      </c>
      <c r="H7" s="7" t="n">
        <v>3227</v>
      </c>
      <c r="I7" s="7" t="n">
        <v>275</v>
      </c>
      <c r="J7" s="5" t="n">
        <v>1669</v>
      </c>
      <c r="K7" s="5" t="n">
        <v>4404</v>
      </c>
      <c r="L7" s="5" t="n">
        <v>7783</v>
      </c>
    </row>
    <row r="8" spans="1:12">
      <c r="A8" s="4" t="s">
        <v>1756</v>
      </c>
      <c r="J8" s="5" t="n">
        <v>-320</v>
      </c>
      <c r="K8" s="5" t="n">
        <v>-727</v>
      </c>
      <c r="L8" s="5" t="n">
        <v>-411</v>
      </c>
    </row>
    <row r="9" spans="1:12">
      <c r="A9" s="4" t="s">
        <v>1757</v>
      </c>
    </row>
    <row r="10" spans="1:12">
      <c r="A10" s="3" t="s">
        <v>1754</v>
      </c>
    </row>
    <row r="11" spans="1:12">
      <c r="A11" s="4" t="s">
        <v>1756</v>
      </c>
      <c r="J11" s="5" t="n">
        <v>71</v>
      </c>
      <c r="K11" s="5" t="n">
        <v>36</v>
      </c>
      <c r="L11" s="5" t="n">
        <v>54</v>
      </c>
    </row>
    <row r="12" spans="1:12">
      <c r="A12" s="4" t="s">
        <v>1750</v>
      </c>
    </row>
    <row r="13" spans="1:12">
      <c r="A13" s="3" t="s">
        <v>1754</v>
      </c>
    </row>
    <row r="14" spans="1:12">
      <c r="A14" s="4" t="s">
        <v>1756</v>
      </c>
      <c r="J14" s="5" t="n">
        <v>8</v>
      </c>
      <c r="K14" s="5" t="n">
        <v>0</v>
      </c>
      <c r="L14" s="5" t="n">
        <v>-4</v>
      </c>
    </row>
    <row r="15" spans="1:12">
      <c r="A15" s="4" t="s">
        <v>68</v>
      </c>
    </row>
    <row r="16" spans="1:12">
      <c r="A16" s="3" t="s">
        <v>1754</v>
      </c>
    </row>
    <row r="17" spans="1:12">
      <c r="A17" s="4" t="s">
        <v>1756</v>
      </c>
      <c r="J17" s="5" t="n">
        <v>-414</v>
      </c>
      <c r="K17" s="5" t="n">
        <v>-734</v>
      </c>
      <c r="L17" s="5" t="n">
        <v>-447</v>
      </c>
    </row>
    <row r="18" spans="1:12">
      <c r="A18" s="4" t="s">
        <v>1752</v>
      </c>
    </row>
    <row r="19" spans="1:12">
      <c r="A19" s="3" t="s">
        <v>1754</v>
      </c>
    </row>
    <row r="20" spans="1:12">
      <c r="A20" s="4" t="s">
        <v>1756</v>
      </c>
      <c r="J20" s="5" t="n">
        <v>15</v>
      </c>
      <c r="K20" s="5" t="n">
        <v>-29</v>
      </c>
      <c r="L20" s="5" t="n">
        <v>-14</v>
      </c>
    </row>
    <row r="21" spans="1:12">
      <c r="A21" s="4" t="s">
        <v>1758</v>
      </c>
    </row>
    <row r="22" spans="1:12">
      <c r="A22" s="3" t="s">
        <v>1754</v>
      </c>
    </row>
    <row r="23" spans="1:12">
      <c r="A23" s="4" t="s">
        <v>1756</v>
      </c>
      <c r="J23" s="5" t="n">
        <v>320</v>
      </c>
      <c r="K23" s="5" t="n">
        <v>727</v>
      </c>
      <c r="L23" s="5" t="n">
        <v>411</v>
      </c>
    </row>
    <row r="24" spans="1:12">
      <c r="A24" s="4" t="s">
        <v>1759</v>
      </c>
    </row>
    <row r="25" spans="1:12">
      <c r="A25" s="3" t="s">
        <v>1754</v>
      </c>
    </row>
    <row r="26" spans="1:12">
      <c r="A26" s="4" t="s">
        <v>42</v>
      </c>
      <c r="K26" s="5" t="n">
        <v>360</v>
      </c>
    </row>
    <row r="27" spans="1:12">
      <c r="A27" s="4" t="s">
        <v>45</v>
      </c>
      <c r="K27" s="5" t="n">
        <v>0</v>
      </c>
    </row>
    <row r="28" spans="1:12">
      <c r="A28" s="4" t="s">
        <v>1760</v>
      </c>
    </row>
    <row r="29" spans="1:12">
      <c r="A29" s="3" t="s">
        <v>1754</v>
      </c>
    </row>
    <row r="30" spans="1:12">
      <c r="A30" s="4" t="s">
        <v>1761</v>
      </c>
      <c r="J30" s="5" t="n">
        <v>-110</v>
      </c>
      <c r="K30" s="5" t="n">
        <v>-56</v>
      </c>
      <c r="L30" s="5" t="n">
        <v>-84</v>
      </c>
    </row>
    <row r="31" spans="1:12">
      <c r="A31" s="4" t="s">
        <v>693</v>
      </c>
      <c r="J31" s="5" t="n">
        <v>39</v>
      </c>
      <c r="K31" s="5" t="n">
        <v>20</v>
      </c>
      <c r="L31" s="5" t="n">
        <v>30</v>
      </c>
    </row>
    <row r="32" spans="1:12">
      <c r="A32" s="4" t="s">
        <v>1756</v>
      </c>
      <c r="J32" s="5" t="n">
        <v>-71</v>
      </c>
      <c r="K32" s="5" t="n">
        <v>-36</v>
      </c>
      <c r="L32" s="5" t="n">
        <v>-54</v>
      </c>
    </row>
    <row r="33" spans="1:12">
      <c r="A33" s="4" t="s">
        <v>1762</v>
      </c>
    </row>
    <row r="34" spans="1:12">
      <c r="A34" s="3" t="s">
        <v>1754</v>
      </c>
    </row>
    <row r="35" spans="1:12">
      <c r="A35" s="4" t="s">
        <v>42</v>
      </c>
      <c r="J35" s="5" t="n">
        <v>-8</v>
      </c>
      <c r="K35" s="5" t="n">
        <v>0</v>
      </c>
      <c r="L35" s="5" t="n">
        <v>4</v>
      </c>
    </row>
    <row r="36" spans="1:12">
      <c r="A36" s="4" t="s">
        <v>1763</v>
      </c>
    </row>
    <row r="37" spans="1:12">
      <c r="A37" s="3" t="s">
        <v>1754</v>
      </c>
    </row>
    <row r="38" spans="1:12">
      <c r="A38" s="4" t="s">
        <v>1761</v>
      </c>
      <c r="J38" s="5" t="n">
        <v>607</v>
      </c>
      <c r="K38" s="5" t="n">
        <v>913</v>
      </c>
      <c r="L38" s="5" t="n">
        <v>665</v>
      </c>
    </row>
    <row r="39" spans="1:12">
      <c r="A39" s="4" t="s">
        <v>693</v>
      </c>
      <c r="J39" s="5" t="n">
        <v>-193</v>
      </c>
      <c r="K39" s="5" t="n">
        <v>-179</v>
      </c>
      <c r="L39" s="5" t="n">
        <v>-218</v>
      </c>
    </row>
    <row r="40" spans="1:12">
      <c r="A40" s="4" t="s">
        <v>1756</v>
      </c>
      <c r="J40" s="5" t="n">
        <v>414</v>
      </c>
      <c r="K40" s="5" t="n">
        <v>734</v>
      </c>
      <c r="L40" s="5" t="n">
        <v>447</v>
      </c>
    </row>
    <row r="41" spans="1:12">
      <c r="A41" s="4" t="s">
        <v>1764</v>
      </c>
    </row>
    <row r="42" spans="1:12">
      <c r="A42" s="3" t="s">
        <v>1754</v>
      </c>
    </row>
    <row r="43" spans="1:12">
      <c r="A43" s="4" t="s">
        <v>34</v>
      </c>
      <c r="J43" s="5" t="n">
        <v>-13</v>
      </c>
      <c r="K43" s="5" t="n">
        <v>34</v>
      </c>
      <c r="L43" s="5" t="n">
        <v>23</v>
      </c>
    </row>
    <row r="44" spans="1:12">
      <c r="A44" s="4" t="s">
        <v>45</v>
      </c>
      <c r="J44" s="5" t="n">
        <v>-2</v>
      </c>
      <c r="K44" s="5" t="n">
        <v>-5</v>
      </c>
      <c r="L44" s="5" t="n">
        <v>-9</v>
      </c>
    </row>
    <row r="45" spans="1:12">
      <c r="A45" s="4" t="s">
        <v>1755</v>
      </c>
      <c r="J45" s="7" t="n">
        <v>-15</v>
      </c>
      <c r="K45" s="7" t="n">
        <v>29</v>
      </c>
      <c r="L45" s="7" t="n">
        <v>14</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65</v>
      </c>
      <c r="B1" s="2" t="s">
        <v>1766</v>
      </c>
      <c r="C1" s="2" t="s">
        <v>678</v>
      </c>
      <c r="D1" s="2" t="s">
        <v>578</v>
      </c>
      <c r="E1" s="2" t="s">
        <v>2</v>
      </c>
      <c r="F1" s="2" t="s">
        <v>30</v>
      </c>
      <c r="G1" s="2" t="s">
        <v>31</v>
      </c>
    </row>
    <row r="2" spans="1:7">
      <c r="A2" s="3" t="s">
        <v>1767</v>
      </c>
    </row>
    <row r="3" spans="1:7">
      <c r="A3" s="4" t="s">
        <v>1768</v>
      </c>
      <c r="E3" s="7" t="n">
        <v>1242</v>
      </c>
      <c r="F3" s="7" t="n">
        <v>809</v>
      </c>
      <c r="G3" s="7" t="n">
        <v>931</v>
      </c>
    </row>
    <row r="4" spans="1:7">
      <c r="A4" s="4" t="s">
        <v>49</v>
      </c>
      <c r="E4" s="5" t="n">
        <v>132</v>
      </c>
      <c r="F4" s="5" t="n">
        <v>86</v>
      </c>
      <c r="G4" s="5" t="n">
        <v>98</v>
      </c>
    </row>
    <row r="5" spans="1:7">
      <c r="A5" s="4" t="s">
        <v>191</v>
      </c>
      <c r="E5" s="5" t="n">
        <v>-116</v>
      </c>
      <c r="F5" s="5" t="n">
        <v>-123</v>
      </c>
      <c r="G5" s="5" t="n">
        <v>-76</v>
      </c>
    </row>
    <row r="6" spans="1:7">
      <c r="A6" s="4" t="s">
        <v>1769</v>
      </c>
      <c r="E6" s="5" t="n">
        <v>0</v>
      </c>
      <c r="F6" s="5" t="n">
        <v>0</v>
      </c>
      <c r="G6" s="5" t="n">
        <v>38</v>
      </c>
    </row>
    <row r="7" spans="1:7">
      <c r="A7" s="4" t="s">
        <v>192</v>
      </c>
      <c r="E7" s="5" t="n">
        <v>0</v>
      </c>
      <c r="F7" s="5" t="n">
        <v>0</v>
      </c>
      <c r="G7" s="5" t="n">
        <v>-42</v>
      </c>
    </row>
    <row r="8" spans="1:7">
      <c r="A8" s="4" t="s">
        <v>1770</v>
      </c>
      <c r="E8" s="5" t="n">
        <v>0</v>
      </c>
      <c r="F8" s="5" t="n">
        <v>0</v>
      </c>
      <c r="G8" s="5" t="n">
        <v>-108</v>
      </c>
    </row>
    <row r="9" spans="1:7">
      <c r="A9" s="4" t="s">
        <v>1771</v>
      </c>
      <c r="E9" s="5" t="n">
        <v>-123</v>
      </c>
      <c r="F9" s="5" t="n">
        <v>0</v>
      </c>
      <c r="G9" s="5" t="n">
        <v>0</v>
      </c>
    </row>
    <row r="10" spans="1:7">
      <c r="A10" s="4" t="s">
        <v>67</v>
      </c>
      <c r="E10" s="5" t="n">
        <v>41</v>
      </c>
      <c r="F10" s="5" t="n">
        <v>-4</v>
      </c>
      <c r="G10" s="5" t="n">
        <v>-34</v>
      </c>
    </row>
    <row r="11" spans="1:7">
      <c r="A11" s="4" t="s">
        <v>80</v>
      </c>
      <c r="E11" s="5" t="n">
        <v>1</v>
      </c>
      <c r="F11" s="5" t="n">
        <v>1</v>
      </c>
      <c r="G11" s="5" t="n">
        <v>2</v>
      </c>
    </row>
    <row r="12" spans="1:7">
      <c r="A12" s="4" t="s">
        <v>1772</v>
      </c>
      <c r="E12" s="5" t="n">
        <v>1597</v>
      </c>
      <c r="F12" s="5" t="n">
        <v>1242</v>
      </c>
      <c r="G12" s="5" t="n">
        <v>809</v>
      </c>
    </row>
    <row r="13" spans="1:7">
      <c r="A13" s="4" t="s">
        <v>1773</v>
      </c>
      <c r="E13" s="5" t="n">
        <v>20</v>
      </c>
      <c r="F13" s="5" t="n">
        <v>53</v>
      </c>
      <c r="G13" s="5" t="n">
        <v>36</v>
      </c>
    </row>
    <row r="14" spans="1:7">
      <c r="A14" s="4" t="s">
        <v>1774</v>
      </c>
      <c r="G14" s="5" t="n">
        <v>21</v>
      </c>
    </row>
    <row r="15" spans="1:7">
      <c r="A15" s="4" t="s">
        <v>192</v>
      </c>
      <c r="E15" s="5" t="n">
        <v>0</v>
      </c>
      <c r="F15" s="5" t="n">
        <v>202</v>
      </c>
      <c r="G15" s="5" t="n">
        <v>175</v>
      </c>
    </row>
    <row r="16" spans="1:7">
      <c r="A16" s="4" t="s">
        <v>1775</v>
      </c>
    </row>
    <row r="17" spans="1:7">
      <c r="A17" s="3" t="s">
        <v>1767</v>
      </c>
    </row>
    <row r="18" spans="1:7">
      <c r="A18" s="4" t="s">
        <v>192</v>
      </c>
      <c r="B18" s="7" t="n">
        <v>202</v>
      </c>
    </row>
    <row r="19" spans="1:7">
      <c r="A19" s="4" t="s">
        <v>1122</v>
      </c>
    </row>
    <row r="20" spans="1:7">
      <c r="A20" s="3" t="s">
        <v>1767</v>
      </c>
    </row>
    <row r="21" spans="1:7">
      <c r="A21" s="4" t="s">
        <v>1776</v>
      </c>
      <c r="E21" s="5" t="n">
        <v>3</v>
      </c>
      <c r="F21" s="5" t="n">
        <v>473</v>
      </c>
      <c r="G21" s="5" t="n">
        <v>0</v>
      </c>
    </row>
    <row r="22" spans="1:7">
      <c r="A22" s="4" t="s">
        <v>980</v>
      </c>
      <c r="C22" s="7" t="n">
        <v>4800</v>
      </c>
    </row>
    <row r="23" spans="1:7">
      <c r="A23" s="4" t="s">
        <v>593</v>
      </c>
    </row>
    <row r="24" spans="1:7">
      <c r="A24" s="3" t="s">
        <v>1767</v>
      </c>
    </row>
    <row r="25" spans="1:7">
      <c r="A25" s="4" t="s">
        <v>1776</v>
      </c>
      <c r="E25" s="7" t="n">
        <v>417</v>
      </c>
      <c r="F25" s="7" t="n">
        <v>0</v>
      </c>
      <c r="G25" s="7" t="n">
        <v>0</v>
      </c>
    </row>
    <row r="26" spans="1:7">
      <c r="A26" s="4" t="s">
        <v>978</v>
      </c>
    </row>
    <row r="27" spans="1:7">
      <c r="A27" s="3" t="s">
        <v>1767</v>
      </c>
    </row>
    <row r="28" spans="1:7">
      <c r="A28" s="4" t="s">
        <v>980</v>
      </c>
      <c r="D28" s="7" t="n">
        <v>13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7"/>
  </cols>
  <sheetData>
    <row r="1" spans="1:2">
      <c r="A1" s="1" t="s">
        <v>1777</v>
      </c>
      <c r="B1" s="2" t="s">
        <v>1778</v>
      </c>
    </row>
    <row r="2" spans="1:2">
      <c r="A2" s="3" t="s">
        <v>1779</v>
      </c>
    </row>
    <row r="3" spans="1:2">
      <c r="A3" s="4" t="s">
        <v>1780</v>
      </c>
      <c r="B3" s="5" t="n">
        <v>23000000</v>
      </c>
    </row>
    <row r="4" spans="1:2">
      <c r="A4" s="4" t="s">
        <v>1781</v>
      </c>
    </row>
    <row r="5" spans="1:2">
      <c r="A5" s="3" t="s">
        <v>1779</v>
      </c>
    </row>
    <row r="6" spans="1:2">
      <c r="A6" s="4" t="s">
        <v>1782</v>
      </c>
      <c r="B6" s="5" t="n">
        <v>1673000</v>
      </c>
    </row>
    <row r="7" spans="1:2">
      <c r="A7" s="4" t="s">
        <v>1690</v>
      </c>
      <c r="B7" s="8" t="n">
        <v>4.5</v>
      </c>
    </row>
    <row r="8" spans="1:2">
      <c r="A8" s="4" t="s">
        <v>1783</v>
      </c>
      <c r="B8" s="7" t="n">
        <v>120</v>
      </c>
    </row>
    <row r="9" spans="1:2">
      <c r="A9" s="4" t="s">
        <v>1784</v>
      </c>
    </row>
    <row r="10" spans="1:2">
      <c r="A10" s="3" t="s">
        <v>1779</v>
      </c>
    </row>
    <row r="11" spans="1:2">
      <c r="A11" s="4" t="s">
        <v>1782</v>
      </c>
      <c r="B11" s="5" t="n">
        <v>700000</v>
      </c>
    </row>
    <row r="12" spans="1:2">
      <c r="A12" s="4" t="s">
        <v>1690</v>
      </c>
      <c r="B12" s="8" t="n">
        <v>3.5</v>
      </c>
    </row>
    <row r="13" spans="1:2">
      <c r="A13" s="4" t="s">
        <v>1783</v>
      </c>
      <c r="B13" s="7" t="n">
        <v>10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21"/>
    <col customWidth="1" max="8" min="8" width="21"/>
    <col customWidth="1" max="9" min="9" width="18"/>
  </cols>
  <sheetData>
    <row r="1" spans="1:9">
      <c r="A1" s="1" t="s">
        <v>1785</v>
      </c>
      <c r="B1" s="2" t="s">
        <v>641</v>
      </c>
      <c r="C1" s="2" t="s">
        <v>140</v>
      </c>
      <c r="D1" s="2" t="s">
        <v>141</v>
      </c>
      <c r="E1" s="2" t="s">
        <v>1</v>
      </c>
    </row>
    <row r="2" spans="1:9">
      <c r="B2" s="2" t="s">
        <v>1786</v>
      </c>
      <c r="C2" s="2" t="s">
        <v>971</v>
      </c>
      <c r="D2" s="2" t="s">
        <v>971</v>
      </c>
      <c r="E2" s="2" t="s">
        <v>971</v>
      </c>
      <c r="F2" s="2" t="s">
        <v>1787</v>
      </c>
      <c r="G2" s="2" t="s">
        <v>739</v>
      </c>
      <c r="H2" s="2" t="s">
        <v>1788</v>
      </c>
      <c r="I2" s="2" t="s">
        <v>1789</v>
      </c>
    </row>
    <row r="3" spans="1:9">
      <c r="A3" s="3" t="s">
        <v>1790</v>
      </c>
    </row>
    <row r="4" spans="1:9">
      <c r="A4" s="4" t="s">
        <v>1791</v>
      </c>
      <c r="C4" s="7" t="n">
        <v>55500</v>
      </c>
      <c r="D4" s="7" t="n">
        <v>55500</v>
      </c>
      <c r="E4" s="7" t="n">
        <v>55500</v>
      </c>
      <c r="F4" s="7" t="n">
        <v>28800</v>
      </c>
    </row>
    <row r="5" spans="1:9">
      <c r="A5" s="4" t="s">
        <v>96</v>
      </c>
      <c r="C5" s="7" t="n">
        <v>23400</v>
      </c>
      <c r="D5" s="7" t="n">
        <v>23400</v>
      </c>
      <c r="E5" s="7" t="n">
        <v>23400</v>
      </c>
      <c r="F5" s="7" t="n">
        <v>21200</v>
      </c>
    </row>
    <row r="6" spans="1:9">
      <c r="A6" s="4" t="s">
        <v>1792</v>
      </c>
      <c r="C6" s="5" t="n">
        <v>0</v>
      </c>
      <c r="D6" s="5" t="n">
        <v>0</v>
      </c>
      <c r="E6" s="5" t="n">
        <v>0</v>
      </c>
      <c r="F6" s="5" t="n">
        <v>0</v>
      </c>
    </row>
    <row r="7" spans="1:9">
      <c r="A7" s="4" t="s">
        <v>1793</v>
      </c>
    </row>
    <row r="8" spans="1:9">
      <c r="A8" s="3" t="s">
        <v>1790</v>
      </c>
    </row>
    <row r="9" spans="1:9">
      <c r="A9" s="4" t="s">
        <v>559</v>
      </c>
      <c r="E9" s="4" t="s">
        <v>781</v>
      </c>
    </row>
    <row r="10" spans="1:9">
      <c r="A10" s="4" t="s">
        <v>1794</v>
      </c>
    </row>
    <row r="11" spans="1:9">
      <c r="A11" s="3" t="s">
        <v>1790</v>
      </c>
    </row>
    <row r="12" spans="1:9">
      <c r="A12" s="4" t="s">
        <v>1795</v>
      </c>
      <c r="B12" s="7" t="n">
        <v>571</v>
      </c>
    </row>
    <row r="13" spans="1:9">
      <c r="A13" s="4" t="s">
        <v>1796</v>
      </c>
      <c r="C13" s="7" t="n">
        <v>13</v>
      </c>
    </row>
    <row r="14" spans="1:9">
      <c r="A14" s="4" t="s">
        <v>1797</v>
      </c>
      <c r="C14" s="5" t="n">
        <v>558</v>
      </c>
      <c r="D14" s="7" t="n">
        <v>558</v>
      </c>
      <c r="E14" s="7" t="n">
        <v>558</v>
      </c>
    </row>
    <row r="15" spans="1:9">
      <c r="A15" s="4" t="s">
        <v>1798</v>
      </c>
    </row>
    <row r="16" spans="1:9">
      <c r="A16" s="3" t="s">
        <v>1790</v>
      </c>
    </row>
    <row r="17" spans="1:9">
      <c r="A17" s="4" t="s">
        <v>1799</v>
      </c>
      <c r="F17" s="7" t="n">
        <v>367</v>
      </c>
      <c r="G17" s="7" t="n">
        <v>283</v>
      </c>
      <c r="H17" s="7" t="n">
        <v>235</v>
      </c>
    </row>
    <row r="18" spans="1:9">
      <c r="A18" s="4" t="s">
        <v>1800</v>
      </c>
    </row>
    <row r="19" spans="1:9">
      <c r="A19" s="3" t="s">
        <v>1790</v>
      </c>
    </row>
    <row r="20" spans="1:9">
      <c r="A20" s="4" t="s">
        <v>1801</v>
      </c>
      <c r="D20" s="7" t="n">
        <v>53</v>
      </c>
    </row>
    <row r="21" spans="1:9">
      <c r="A21" s="4" t="s">
        <v>1802</v>
      </c>
      <c r="D21" s="4" t="s">
        <v>688</v>
      </c>
    </row>
    <row r="22" spans="1:9">
      <c r="A22" s="4" t="s">
        <v>1803</v>
      </c>
      <c r="D22" s="4" t="s">
        <v>1430</v>
      </c>
    </row>
    <row r="23" spans="1:9">
      <c r="A23" s="4" t="s">
        <v>1804</v>
      </c>
      <c r="D23" s="4" t="s">
        <v>992</v>
      </c>
    </row>
    <row r="24" spans="1:9">
      <c r="A24" s="4" t="s">
        <v>1805</v>
      </c>
      <c r="D24" s="4" t="s">
        <v>551</v>
      </c>
    </row>
    <row r="25" spans="1:9">
      <c r="A25" s="4" t="s">
        <v>1806</v>
      </c>
    </row>
    <row r="26" spans="1:9">
      <c r="A26" s="3" t="s">
        <v>1790</v>
      </c>
    </row>
    <row r="27" spans="1:9">
      <c r="A27" s="4" t="s">
        <v>1801</v>
      </c>
      <c r="D27" s="7" t="n">
        <v>17</v>
      </c>
    </row>
    <row r="28" spans="1:9">
      <c r="A28" s="4" t="s">
        <v>1807</v>
      </c>
    </row>
    <row r="29" spans="1:9">
      <c r="A29" s="3" t="s">
        <v>1790</v>
      </c>
    </row>
    <row r="30" spans="1:9">
      <c r="A30" s="4" t="s">
        <v>1801</v>
      </c>
      <c r="D30" s="5" t="n">
        <v>1</v>
      </c>
    </row>
    <row r="31" spans="1:9">
      <c r="A31" s="4" t="s">
        <v>590</v>
      </c>
    </row>
    <row r="32" spans="1:9">
      <c r="A32" s="3" t="s">
        <v>1790</v>
      </c>
    </row>
    <row r="33" spans="1:9">
      <c r="A33" s="4" t="s">
        <v>1801</v>
      </c>
      <c r="E33" s="5" t="n">
        <v>1744</v>
      </c>
      <c r="F33" s="5" t="n">
        <v>629</v>
      </c>
    </row>
    <row r="34" spans="1:9">
      <c r="A34" s="4" t="s">
        <v>96</v>
      </c>
      <c r="C34" s="5" t="n">
        <v>595</v>
      </c>
      <c r="D34" s="5" t="n">
        <v>595</v>
      </c>
      <c r="E34" s="5" t="n">
        <v>595</v>
      </c>
      <c r="F34" s="5" t="n">
        <v>292</v>
      </c>
    </row>
    <row r="35" spans="1:9">
      <c r="A35" s="4" t="s">
        <v>1808</v>
      </c>
    </row>
    <row r="36" spans="1:9">
      <c r="A36" s="3" t="s">
        <v>1790</v>
      </c>
    </row>
    <row r="37" spans="1:9">
      <c r="A37" s="4" t="s">
        <v>1801</v>
      </c>
      <c r="E37" s="5" t="n">
        <v>1676</v>
      </c>
    </row>
    <row r="38" spans="1:9">
      <c r="A38" s="4" t="s">
        <v>1809</v>
      </c>
      <c r="C38" s="5" t="n">
        <v>500</v>
      </c>
      <c r="D38" s="5" t="n">
        <v>500</v>
      </c>
      <c r="E38" s="5" t="n">
        <v>500</v>
      </c>
    </row>
    <row r="39" spans="1:9">
      <c r="A39" s="4" t="s">
        <v>1810</v>
      </c>
    </row>
    <row r="40" spans="1:9">
      <c r="A40" s="3" t="s">
        <v>1790</v>
      </c>
    </row>
    <row r="41" spans="1:9">
      <c r="A41" s="4" t="s">
        <v>1811</v>
      </c>
      <c r="C41" s="5" t="n">
        <v>940</v>
      </c>
    </row>
    <row r="42" spans="1:9">
      <c r="A42" s="4" t="s">
        <v>1812</v>
      </c>
      <c r="C42" s="5" t="n">
        <v>230</v>
      </c>
    </row>
    <row r="43" spans="1:9">
      <c r="A43" s="4" t="s">
        <v>1813</v>
      </c>
      <c r="C43" s="5" t="n">
        <v>205</v>
      </c>
    </row>
    <row r="44" spans="1:9">
      <c r="A44" s="4" t="s">
        <v>1814</v>
      </c>
      <c r="C44" s="5" t="n">
        <v>687</v>
      </c>
    </row>
    <row r="45" spans="1:9">
      <c r="A45" s="4" t="s">
        <v>1815</v>
      </c>
    </row>
    <row r="46" spans="1:9">
      <c r="A46" s="3" t="s">
        <v>1790</v>
      </c>
    </row>
    <row r="47" spans="1:9">
      <c r="A47" s="4" t="s">
        <v>1813</v>
      </c>
      <c r="C47" s="5" t="n">
        <v>201</v>
      </c>
    </row>
    <row r="48" spans="1:9">
      <c r="A48" s="4" t="s">
        <v>1816</v>
      </c>
    </row>
    <row r="49" spans="1:9">
      <c r="A49" s="3" t="s">
        <v>1790</v>
      </c>
    </row>
    <row r="50" spans="1:9">
      <c r="A50" s="4" t="s">
        <v>1813</v>
      </c>
      <c r="C50" s="5" t="n">
        <v>4</v>
      </c>
    </row>
    <row r="51" spans="1:9">
      <c r="A51" s="4" t="s">
        <v>1817</v>
      </c>
    </row>
    <row r="52" spans="1:9">
      <c r="A52" s="3" t="s">
        <v>1790</v>
      </c>
    </row>
    <row r="53" spans="1:9">
      <c r="A53" s="4" t="s">
        <v>1801</v>
      </c>
      <c r="D53" s="5" t="n">
        <v>68</v>
      </c>
    </row>
    <row r="54" spans="1:9">
      <c r="A54" s="4" t="s">
        <v>1809</v>
      </c>
      <c r="C54" s="5" t="n">
        <v>200</v>
      </c>
      <c r="D54" s="5" t="n">
        <v>200</v>
      </c>
      <c r="E54" s="5" t="n">
        <v>200</v>
      </c>
    </row>
    <row r="55" spans="1:9">
      <c r="A55" s="4" t="s">
        <v>96</v>
      </c>
      <c r="C55" s="5" t="n">
        <v>20300</v>
      </c>
      <c r="D55" s="5" t="n">
        <v>20300</v>
      </c>
      <c r="E55" s="5" t="n">
        <v>20300</v>
      </c>
    </row>
    <row r="56" spans="1:9">
      <c r="A56" s="4" t="s">
        <v>1818</v>
      </c>
    </row>
    <row r="57" spans="1:9">
      <c r="A57" s="3" t="s">
        <v>1790</v>
      </c>
    </row>
    <row r="58" spans="1:9">
      <c r="A58" s="4" t="s">
        <v>1819</v>
      </c>
      <c r="C58" s="5" t="n">
        <v>140</v>
      </c>
    </row>
    <row r="59" spans="1:9">
      <c r="A59" s="4" t="s">
        <v>592</v>
      </c>
    </row>
    <row r="60" spans="1:9">
      <c r="A60" s="3" t="s">
        <v>1790</v>
      </c>
    </row>
    <row r="61" spans="1:9">
      <c r="A61" s="4" t="s">
        <v>1801</v>
      </c>
      <c r="E61" s="5" t="n">
        <v>0</v>
      </c>
      <c r="F61" s="5" t="n">
        <v>0</v>
      </c>
    </row>
    <row r="62" spans="1:9">
      <c r="A62" s="4" t="s">
        <v>96</v>
      </c>
      <c r="C62" s="7" t="n">
        <v>0</v>
      </c>
      <c r="D62" s="7" t="n">
        <v>0</v>
      </c>
      <c r="E62" s="7" t="n">
        <v>0</v>
      </c>
      <c r="F62" s="7" t="n">
        <v>0</v>
      </c>
    </row>
    <row r="63" spans="1:9">
      <c r="A63" s="4" t="s">
        <v>1820</v>
      </c>
    </row>
    <row r="64" spans="1:9">
      <c r="A64" s="3" t="s">
        <v>1790</v>
      </c>
    </row>
    <row r="65" spans="1:9">
      <c r="A65" s="4" t="s">
        <v>1821</v>
      </c>
      <c r="C65" s="4" t="s">
        <v>690</v>
      </c>
      <c r="D65" s="4" t="s">
        <v>690</v>
      </c>
      <c r="E65" s="4" t="s">
        <v>690</v>
      </c>
    </row>
    <row r="66" spans="1:9">
      <c r="A66" s="4" t="s">
        <v>1822</v>
      </c>
      <c r="I66" s="5" t="n">
        <v>50</v>
      </c>
    </row>
    <row r="67" spans="1:9">
      <c r="A67" s="4" t="s">
        <v>1823</v>
      </c>
    </row>
    <row r="68" spans="1:9">
      <c r="A68" s="3" t="s">
        <v>1790</v>
      </c>
    </row>
    <row r="69" spans="1:9">
      <c r="A69" s="4" t="s">
        <v>1824</v>
      </c>
      <c r="C69" s="7" t="n">
        <v>910</v>
      </c>
      <c r="D69" s="7" t="n">
        <v>910</v>
      </c>
      <c r="E69" s="7" t="n">
        <v>910</v>
      </c>
    </row>
  </sheetData>
  <mergeCells count="2">
    <mergeCell ref="A1:A2"/>
    <mergeCell ref="E1:H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25</v>
      </c>
      <c r="B1" s="2" t="s">
        <v>141</v>
      </c>
      <c r="C1" s="2" t="s">
        <v>1</v>
      </c>
    </row>
    <row r="2" spans="1:5">
      <c r="B2" s="2" t="s">
        <v>2</v>
      </c>
      <c r="C2" s="2" t="s">
        <v>2</v>
      </c>
      <c r="D2" s="2" t="s">
        <v>30</v>
      </c>
      <c r="E2" s="2" t="s">
        <v>31</v>
      </c>
    </row>
    <row r="3" spans="1:5">
      <c r="A3" s="4" t="s">
        <v>590</v>
      </c>
    </row>
    <row r="4" spans="1:5">
      <c r="A4" s="3" t="s">
        <v>1826</v>
      </c>
    </row>
    <row r="5" spans="1:5">
      <c r="A5" s="4" t="s">
        <v>1582</v>
      </c>
      <c r="B5" s="4" t="s">
        <v>1827</v>
      </c>
      <c r="C5" s="4" t="s">
        <v>1827</v>
      </c>
      <c r="D5" s="4" t="s">
        <v>1828</v>
      </c>
    </row>
    <row r="6" spans="1:5">
      <c r="A6" s="4" t="s">
        <v>1829</v>
      </c>
      <c r="B6" s="4" t="s">
        <v>1830</v>
      </c>
      <c r="C6" s="4" t="s">
        <v>1830</v>
      </c>
      <c r="D6" s="4" t="s">
        <v>1831</v>
      </c>
    </row>
    <row r="7" spans="1:5">
      <c r="A7" s="3" t="s">
        <v>1832</v>
      </c>
    </row>
    <row r="8" spans="1:5">
      <c r="A8" s="4" t="s">
        <v>1582</v>
      </c>
      <c r="C8" s="4" t="s">
        <v>1411</v>
      </c>
      <c r="D8" s="4" t="s">
        <v>1833</v>
      </c>
      <c r="E8" s="4" t="s">
        <v>1834</v>
      </c>
    </row>
    <row r="9" spans="1:5">
      <c r="A9" s="4" t="s">
        <v>1829</v>
      </c>
      <c r="C9" s="4" t="s">
        <v>1835</v>
      </c>
      <c r="D9" s="4" t="s">
        <v>1836</v>
      </c>
      <c r="E9" s="4" t="s">
        <v>1837</v>
      </c>
    </row>
    <row r="10" spans="1:5">
      <c r="A10" s="4" t="s">
        <v>1838</v>
      </c>
      <c r="C10" s="4" t="s">
        <v>1839</v>
      </c>
      <c r="D10" s="4" t="s">
        <v>1840</v>
      </c>
      <c r="E10" s="4" t="s">
        <v>1841</v>
      </c>
    </row>
    <row r="11" spans="1:5">
      <c r="A11" s="4" t="s">
        <v>1842</v>
      </c>
    </row>
    <row r="12" spans="1:5">
      <c r="A12" s="3" t="s">
        <v>1826</v>
      </c>
    </row>
    <row r="13" spans="1:5">
      <c r="A13" s="4" t="s">
        <v>1582</v>
      </c>
      <c r="B13" s="4" t="s">
        <v>1843</v>
      </c>
      <c r="C13" s="4" t="s">
        <v>1843</v>
      </c>
      <c r="D13" s="4" t="s">
        <v>1844</v>
      </c>
    </row>
    <row r="14" spans="1:5">
      <c r="A14" s="4" t="s">
        <v>1829</v>
      </c>
      <c r="B14" s="4" t="s">
        <v>1475</v>
      </c>
      <c r="C14" s="4" t="s">
        <v>1475</v>
      </c>
      <c r="D14" s="4" t="s">
        <v>1475</v>
      </c>
    </row>
    <row r="15" spans="1:5">
      <c r="A15" s="3" t="s">
        <v>1832</v>
      </c>
    </row>
    <row r="16" spans="1:5">
      <c r="A16" s="4" t="s">
        <v>1582</v>
      </c>
      <c r="C16" s="4" t="s">
        <v>1845</v>
      </c>
      <c r="D16" s="4" t="s">
        <v>1846</v>
      </c>
      <c r="E16" s="4" t="s">
        <v>1836</v>
      </c>
    </row>
    <row r="17" spans="1:5">
      <c r="A17" s="4" t="s">
        <v>1829</v>
      </c>
      <c r="C17" s="4" t="s">
        <v>1847</v>
      </c>
      <c r="D17" s="4" t="s">
        <v>1848</v>
      </c>
      <c r="E17" s="4" t="s">
        <v>1848</v>
      </c>
    </row>
    <row r="18" spans="1:5">
      <c r="A18" s="4" t="s">
        <v>1838</v>
      </c>
      <c r="C18" s="4" t="s">
        <v>1849</v>
      </c>
      <c r="D18" s="4" t="s">
        <v>1850</v>
      </c>
      <c r="E18" s="4" t="s">
        <v>1851</v>
      </c>
    </row>
    <row r="19" spans="1:5">
      <c r="A19" s="4" t="s">
        <v>1852</v>
      </c>
    </row>
    <row r="20" spans="1:5">
      <c r="A20" s="3" t="s">
        <v>1826</v>
      </c>
    </row>
    <row r="21" spans="1:5">
      <c r="A21" s="4" t="s">
        <v>1582</v>
      </c>
      <c r="B21" s="4" t="s">
        <v>1853</v>
      </c>
      <c r="C21" s="4" t="s">
        <v>1853</v>
      </c>
      <c r="D21" s="4" t="s">
        <v>1854</v>
      </c>
    </row>
    <row r="22" spans="1:5">
      <c r="A22" s="3" t="s">
        <v>1832</v>
      </c>
    </row>
    <row r="23" spans="1:5">
      <c r="A23" s="4" t="s">
        <v>1582</v>
      </c>
      <c r="C23" s="4" t="s">
        <v>1855</v>
      </c>
      <c r="D23" s="4" t="s">
        <v>1856</v>
      </c>
      <c r="E23" s="4" t="s">
        <v>1857</v>
      </c>
    </row>
    <row r="24" spans="1:5">
      <c r="A24" s="3" t="s">
        <v>1858</v>
      </c>
    </row>
    <row r="25" spans="1:5">
      <c r="A25" s="4" t="s">
        <v>1859</v>
      </c>
      <c r="B25" s="4" t="s">
        <v>1860</v>
      </c>
      <c r="C25" s="4" t="s">
        <v>1860</v>
      </c>
      <c r="D25" s="4" t="s">
        <v>1583</v>
      </c>
    </row>
    <row r="26" spans="1:5">
      <c r="A26" s="4" t="s">
        <v>1861</v>
      </c>
      <c r="C26" s="4" t="s">
        <v>1583</v>
      </c>
      <c r="D26" s="4" t="s">
        <v>1862</v>
      </c>
      <c r="E26" s="4" t="s">
        <v>1863</v>
      </c>
    </row>
    <row r="27" spans="1:5">
      <c r="A27" s="4" t="s">
        <v>1864</v>
      </c>
      <c r="B27" s="4" t="s">
        <v>1865</v>
      </c>
      <c r="C27" s="4" t="s">
        <v>1865</v>
      </c>
      <c r="D27" s="4" t="s">
        <v>1865</v>
      </c>
    </row>
    <row r="28" spans="1:5">
      <c r="A28" s="4" t="s">
        <v>1866</v>
      </c>
      <c r="C28" s="4" t="s">
        <v>1865</v>
      </c>
      <c r="D28" s="4" t="s">
        <v>1865</v>
      </c>
      <c r="E28" s="4" t="s">
        <v>1865</v>
      </c>
    </row>
    <row r="29" spans="1:5">
      <c r="A29" s="4" t="s">
        <v>1867</v>
      </c>
    </row>
    <row r="30" spans="1:5">
      <c r="A30" s="3" t="s">
        <v>1858</v>
      </c>
    </row>
    <row r="31" spans="1:5">
      <c r="A31" s="4" t="s">
        <v>1868</v>
      </c>
      <c r="C31" s="5" t="n">
        <v>2025</v>
      </c>
      <c r="D31" s="5" t="n">
        <v>2025</v>
      </c>
      <c r="E31" s="5" t="n">
        <v>2020</v>
      </c>
    </row>
    <row r="32" spans="1:5">
      <c r="A32" s="4" t="s">
        <v>1869</v>
      </c>
    </row>
    <row r="33" spans="1:5">
      <c r="A33" s="3" t="s">
        <v>1858</v>
      </c>
    </row>
    <row r="34" spans="1:5">
      <c r="A34" s="4" t="s">
        <v>1868</v>
      </c>
      <c r="B34" s="5" t="n">
        <v>2023</v>
      </c>
    </row>
  </sheetData>
  <mergeCells count="2">
    <mergeCell ref="A1:A2"/>
    <mergeCell ref="C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870</v>
      </c>
      <c r="B1" s="2" t="s">
        <v>140</v>
      </c>
      <c r="C1" s="2" t="s">
        <v>141</v>
      </c>
      <c r="D1" s="2" t="s">
        <v>1</v>
      </c>
    </row>
    <row r="2" spans="1:6">
      <c r="B2" s="2" t="s">
        <v>2</v>
      </c>
      <c r="C2" s="2" t="s">
        <v>2</v>
      </c>
      <c r="D2" s="2" t="s">
        <v>2</v>
      </c>
      <c r="E2" s="2" t="s">
        <v>30</v>
      </c>
      <c r="F2" s="2" t="s">
        <v>31</v>
      </c>
    </row>
    <row r="3" spans="1:6">
      <c r="A3" s="3" t="s">
        <v>1871</v>
      </c>
    </row>
    <row r="4" spans="1:6">
      <c r="A4" s="4" t="s">
        <v>110</v>
      </c>
      <c r="B4" s="7" t="n">
        <v>18581</v>
      </c>
      <c r="C4" s="7" t="n">
        <v>18581</v>
      </c>
      <c r="D4" s="7" t="n">
        <v>18581</v>
      </c>
      <c r="E4" s="7" t="n">
        <v>11375</v>
      </c>
    </row>
    <row r="5" spans="1:6">
      <c r="A5" s="4" t="s">
        <v>1872</v>
      </c>
      <c r="E5" s="5" t="n">
        <v>53</v>
      </c>
    </row>
    <row r="6" spans="1:6">
      <c r="A6" s="4" t="s">
        <v>1873</v>
      </c>
      <c r="E6" s="5" t="n">
        <v>55</v>
      </c>
    </row>
    <row r="7" spans="1:6">
      <c r="A7" s="4" t="s">
        <v>1874</v>
      </c>
      <c r="B7" s="5" t="n">
        <v>389</v>
      </c>
      <c r="C7" s="5" t="n">
        <v>389</v>
      </c>
      <c r="D7" s="5" t="n">
        <v>389</v>
      </c>
    </row>
    <row r="8" spans="1:6">
      <c r="A8" s="4" t="s">
        <v>1875</v>
      </c>
    </row>
    <row r="9" spans="1:6">
      <c r="A9" s="3" t="s">
        <v>1871</v>
      </c>
    </row>
    <row r="10" spans="1:6">
      <c r="A10" s="4" t="s">
        <v>1876</v>
      </c>
      <c r="E10" s="5" t="n">
        <v>184</v>
      </c>
    </row>
    <row r="11" spans="1:6">
      <c r="A11" s="4" t="s">
        <v>685</v>
      </c>
    </row>
    <row r="12" spans="1:6">
      <c r="A12" s="3" t="s">
        <v>1871</v>
      </c>
    </row>
    <row r="13" spans="1:6">
      <c r="A13" s="4" t="s">
        <v>1877</v>
      </c>
      <c r="E13" s="5" t="n">
        <v>2327</v>
      </c>
    </row>
    <row r="14" spans="1:6">
      <c r="A14" s="4" t="s">
        <v>590</v>
      </c>
    </row>
    <row r="15" spans="1:6">
      <c r="A15" s="3" t="s">
        <v>1878</v>
      </c>
    </row>
    <row r="16" spans="1:6">
      <c r="A16" s="4" t="s">
        <v>1879</v>
      </c>
      <c r="D16" s="5" t="n">
        <v>30280</v>
      </c>
      <c r="E16" s="5" t="n">
        <v>25652</v>
      </c>
    </row>
    <row r="17" spans="1:6">
      <c r="A17" s="4" t="s">
        <v>228</v>
      </c>
      <c r="D17" s="5" t="n">
        <v>26036</v>
      </c>
      <c r="E17" s="5" t="n">
        <v>0</v>
      </c>
    </row>
    <row r="18" spans="1:6">
      <c r="A18" s="4" t="s">
        <v>1880</v>
      </c>
      <c r="D18" s="5" t="n">
        <v>555</v>
      </c>
      <c r="E18" s="5" t="n">
        <v>463</v>
      </c>
      <c r="F18" s="7" t="n">
        <v>484</v>
      </c>
    </row>
    <row r="19" spans="1:6">
      <c r="A19" s="4" t="s">
        <v>1881</v>
      </c>
      <c r="D19" s="5" t="n">
        <v>1130</v>
      </c>
      <c r="E19" s="5" t="n">
        <v>846</v>
      </c>
      <c r="F19" s="5" t="n">
        <v>975</v>
      </c>
    </row>
    <row r="20" spans="1:6">
      <c r="A20" s="4" t="s">
        <v>1882</v>
      </c>
      <c r="D20" s="5" t="n">
        <v>20</v>
      </c>
      <c r="E20" s="5" t="n">
        <v>19</v>
      </c>
    </row>
    <row r="21" spans="1:6">
      <c r="A21" s="4" t="s">
        <v>1883</v>
      </c>
      <c r="D21" s="5" t="n">
        <v>1781</v>
      </c>
      <c r="E21" s="5" t="n">
        <v>1967</v>
      </c>
    </row>
    <row r="22" spans="1:6">
      <c r="A22" s="4" t="s">
        <v>1884</v>
      </c>
      <c r="D22" s="5" t="n">
        <v>-2170</v>
      </c>
      <c r="E22" s="5" t="n">
        <v>-1324</v>
      </c>
    </row>
    <row r="23" spans="1:6">
      <c r="A23" s="4" t="s">
        <v>1885</v>
      </c>
      <c r="D23" s="5" t="n">
        <v>14</v>
      </c>
      <c r="E23" s="5" t="n">
        <v>0</v>
      </c>
    </row>
    <row r="24" spans="1:6">
      <c r="A24" s="4" t="s">
        <v>1886</v>
      </c>
      <c r="D24" s="5" t="n">
        <v>72</v>
      </c>
      <c r="E24" s="5" t="n">
        <v>3201</v>
      </c>
    </row>
    <row r="25" spans="1:6">
      <c r="A25" s="4" t="s">
        <v>1887</v>
      </c>
      <c r="D25" s="5" t="n">
        <v>875</v>
      </c>
      <c r="E25" s="5" t="n">
        <v>-506</v>
      </c>
    </row>
    <row r="26" spans="1:6">
      <c r="A26" s="4" t="s">
        <v>1888</v>
      </c>
      <c r="D26" s="5" t="n">
        <v>-1192</v>
      </c>
      <c r="E26" s="5" t="n">
        <v>-38</v>
      </c>
    </row>
    <row r="27" spans="1:6">
      <c r="A27" s="4" t="s">
        <v>1889</v>
      </c>
      <c r="B27" s="5" t="n">
        <v>57401</v>
      </c>
      <c r="C27" s="5" t="n">
        <v>57401</v>
      </c>
      <c r="D27" s="5" t="n">
        <v>57401</v>
      </c>
      <c r="E27" s="5" t="n">
        <v>30280</v>
      </c>
      <c r="F27" s="5" t="n">
        <v>25652</v>
      </c>
    </row>
    <row r="28" spans="1:6">
      <c r="A28" s="3" t="s">
        <v>1871</v>
      </c>
    </row>
    <row r="29" spans="1:6">
      <c r="A29" s="4" t="s">
        <v>1890</v>
      </c>
      <c r="D29" s="5" t="n">
        <v>21208</v>
      </c>
      <c r="E29" s="5" t="n">
        <v>18774</v>
      </c>
    </row>
    <row r="30" spans="1:6">
      <c r="A30" s="4" t="s">
        <v>228</v>
      </c>
      <c r="D30" s="5" t="n">
        <v>20395</v>
      </c>
      <c r="E30" s="5" t="n">
        <v>0</v>
      </c>
    </row>
    <row r="31" spans="1:6">
      <c r="A31" s="4" t="s">
        <v>1891</v>
      </c>
      <c r="D31" s="5" t="n">
        <v>3049</v>
      </c>
      <c r="E31" s="5" t="n">
        <v>1437</v>
      </c>
    </row>
    <row r="32" spans="1:6">
      <c r="A32" s="4" t="s">
        <v>1801</v>
      </c>
      <c r="D32" s="5" t="n">
        <v>1744</v>
      </c>
      <c r="E32" s="5" t="n">
        <v>629</v>
      </c>
    </row>
    <row r="33" spans="1:6">
      <c r="A33" s="4" t="s">
        <v>1882</v>
      </c>
      <c r="D33" s="5" t="n">
        <v>20</v>
      </c>
      <c r="E33" s="5" t="n">
        <v>19</v>
      </c>
    </row>
    <row r="34" spans="1:6">
      <c r="A34" s="4" t="s">
        <v>1884</v>
      </c>
      <c r="D34" s="5" t="n">
        <v>-2170</v>
      </c>
      <c r="E34" s="5" t="n">
        <v>-1324</v>
      </c>
    </row>
    <row r="35" spans="1:6">
      <c r="A35" s="4" t="s">
        <v>1886</v>
      </c>
      <c r="D35" s="5" t="n">
        <v>14</v>
      </c>
      <c r="E35" s="5" t="n">
        <v>2077</v>
      </c>
    </row>
    <row r="36" spans="1:6">
      <c r="A36" s="4" t="s">
        <v>1887</v>
      </c>
      <c r="D36" s="5" t="n">
        <v>613</v>
      </c>
      <c r="E36" s="5" t="n">
        <v>-404</v>
      </c>
    </row>
    <row r="37" spans="1:6">
      <c r="A37" s="4" t="s">
        <v>1892</v>
      </c>
      <c r="D37" s="5" t="n">
        <v>-1188</v>
      </c>
      <c r="E37" s="5" t="n">
        <v>0</v>
      </c>
    </row>
    <row r="38" spans="1:6">
      <c r="A38" s="4" t="s">
        <v>1893</v>
      </c>
      <c r="B38" s="5" t="n">
        <v>43685</v>
      </c>
      <c r="C38" s="5" t="n">
        <v>43685</v>
      </c>
      <c r="D38" s="5" t="n">
        <v>43685</v>
      </c>
      <c r="E38" s="5" t="n">
        <v>21208</v>
      </c>
      <c r="F38" s="5" t="n">
        <v>18774</v>
      </c>
    </row>
    <row r="39" spans="1:6">
      <c r="A39" s="4" t="s">
        <v>1894</v>
      </c>
      <c r="B39" s="5" t="n">
        <v>-13716</v>
      </c>
      <c r="C39" s="5" t="n">
        <v>-13716</v>
      </c>
      <c r="D39" s="5" t="n">
        <v>-13716</v>
      </c>
      <c r="E39" s="5" t="n">
        <v>-9072</v>
      </c>
    </row>
    <row r="40" spans="1:6">
      <c r="A40" s="4" t="s">
        <v>110</v>
      </c>
      <c r="B40" s="5" t="n">
        <v>14177</v>
      </c>
      <c r="C40" s="5" t="n">
        <v>14177</v>
      </c>
      <c r="D40" s="5" t="n">
        <v>14177</v>
      </c>
      <c r="E40" s="5" t="n">
        <v>9290</v>
      </c>
    </row>
    <row r="41" spans="1:6">
      <c r="A41" s="4" t="s">
        <v>1895</v>
      </c>
    </row>
    <row r="42" spans="1:6">
      <c r="A42" s="3" t="s">
        <v>1871</v>
      </c>
    </row>
    <row r="43" spans="1:6">
      <c r="A43" s="4" t="s">
        <v>1896</v>
      </c>
      <c r="E43" s="5" t="n">
        <v>3252</v>
      </c>
    </row>
    <row r="44" spans="1:6">
      <c r="A44" s="4" t="s">
        <v>1897</v>
      </c>
    </row>
    <row r="45" spans="1:6">
      <c r="A45" s="3" t="s">
        <v>1871</v>
      </c>
    </row>
    <row r="46" spans="1:6">
      <c r="A46" s="4" t="s">
        <v>1894</v>
      </c>
      <c r="B46" s="5" t="n">
        <v>-1945</v>
      </c>
      <c r="C46" s="5" t="n">
        <v>-1945</v>
      </c>
      <c r="D46" s="5" t="n">
        <v>-1945</v>
      </c>
      <c r="E46" s="5" t="n">
        <v>-1476</v>
      </c>
    </row>
    <row r="47" spans="1:6">
      <c r="A47" s="4" t="s">
        <v>592</v>
      </c>
    </row>
    <row r="48" spans="1:6">
      <c r="A48" s="3" t="s">
        <v>1878</v>
      </c>
    </row>
    <row r="49" spans="1:6">
      <c r="A49" s="4" t="s">
        <v>1879</v>
      </c>
      <c r="D49" s="5" t="n">
        <v>1835</v>
      </c>
      <c r="E49" s="5" t="n">
        <v>1597</v>
      </c>
    </row>
    <row r="50" spans="1:6">
      <c r="A50" s="4" t="s">
        <v>228</v>
      </c>
      <c r="D50" s="5" t="n">
        <v>2772</v>
      </c>
      <c r="E50" s="5" t="n">
        <v>0</v>
      </c>
    </row>
    <row r="51" spans="1:6">
      <c r="A51" s="4" t="s">
        <v>1880</v>
      </c>
      <c r="D51" s="5" t="n">
        <v>17</v>
      </c>
      <c r="E51" s="5" t="n">
        <v>13</v>
      </c>
      <c r="F51" s="5" t="n">
        <v>14</v>
      </c>
    </row>
    <row r="52" spans="1:6">
      <c r="A52" s="4" t="s">
        <v>1881</v>
      </c>
      <c r="D52" s="5" t="n">
        <v>80</v>
      </c>
      <c r="E52" s="5" t="n">
        <v>52</v>
      </c>
      <c r="F52" s="5" t="n">
        <v>59</v>
      </c>
    </row>
    <row r="53" spans="1:6">
      <c r="A53" s="4" t="s">
        <v>1882</v>
      </c>
      <c r="D53" s="5" t="n">
        <v>0</v>
      </c>
      <c r="E53" s="5" t="n">
        <v>0</v>
      </c>
    </row>
    <row r="54" spans="1:6">
      <c r="A54" s="4" t="s">
        <v>1883</v>
      </c>
      <c r="D54" s="5" t="n">
        <v>-130</v>
      </c>
      <c r="E54" s="5" t="n">
        <v>13</v>
      </c>
    </row>
    <row r="55" spans="1:6">
      <c r="A55" s="4" t="s">
        <v>1884</v>
      </c>
      <c r="D55" s="5" t="n">
        <v>-210</v>
      </c>
      <c r="E55" s="5" t="n">
        <v>-154</v>
      </c>
    </row>
    <row r="56" spans="1:6">
      <c r="A56" s="4" t="s">
        <v>1885</v>
      </c>
      <c r="D56" s="5" t="n">
        <v>0</v>
      </c>
      <c r="E56" s="5" t="n">
        <v>0</v>
      </c>
    </row>
    <row r="57" spans="1:6">
      <c r="A57" s="4" t="s">
        <v>1886</v>
      </c>
      <c r="D57" s="5" t="n">
        <v>0</v>
      </c>
      <c r="E57" s="5" t="n">
        <v>313</v>
      </c>
    </row>
    <row r="58" spans="1:6">
      <c r="A58" s="4" t="s">
        <v>1887</v>
      </c>
      <c r="D58" s="5" t="n">
        <v>13</v>
      </c>
      <c r="E58" s="5" t="n">
        <v>1</v>
      </c>
    </row>
    <row r="59" spans="1:6">
      <c r="A59" s="4" t="s">
        <v>1888</v>
      </c>
      <c r="D59" s="5" t="n">
        <v>0</v>
      </c>
      <c r="E59" s="5" t="n">
        <v>0</v>
      </c>
    </row>
    <row r="60" spans="1:6">
      <c r="A60" s="4" t="s">
        <v>1889</v>
      </c>
      <c r="B60" s="5" t="n">
        <v>4377</v>
      </c>
      <c r="C60" s="5" t="n">
        <v>4377</v>
      </c>
      <c r="D60" s="5" t="n">
        <v>4377</v>
      </c>
      <c r="E60" s="5" t="n">
        <v>1835</v>
      </c>
      <c r="F60" s="5" t="n">
        <v>1597</v>
      </c>
    </row>
    <row r="61" spans="1:6">
      <c r="A61" s="3" t="s">
        <v>1871</v>
      </c>
    </row>
    <row r="62" spans="1:6">
      <c r="A62" s="4" t="s">
        <v>1890</v>
      </c>
      <c r="D62" s="5" t="n">
        <v>0</v>
      </c>
      <c r="E62" s="5" t="n">
        <v>0</v>
      </c>
    </row>
    <row r="63" spans="1:6">
      <c r="A63" s="4" t="s">
        <v>228</v>
      </c>
      <c r="D63" s="5" t="n">
        <v>0</v>
      </c>
      <c r="E63" s="5" t="n">
        <v>0</v>
      </c>
    </row>
    <row r="64" spans="1:6">
      <c r="A64" s="4" t="s">
        <v>1891</v>
      </c>
      <c r="D64" s="5" t="n">
        <v>0</v>
      </c>
      <c r="E64" s="5" t="n">
        <v>0</v>
      </c>
    </row>
    <row r="65" spans="1:6">
      <c r="A65" s="4" t="s">
        <v>1801</v>
      </c>
      <c r="D65" s="5" t="n">
        <v>0</v>
      </c>
      <c r="E65" s="5" t="n">
        <v>0</v>
      </c>
    </row>
    <row r="66" spans="1:6">
      <c r="A66" s="4" t="s">
        <v>1882</v>
      </c>
      <c r="D66" s="5" t="n">
        <v>0</v>
      </c>
      <c r="E66" s="5" t="n">
        <v>0</v>
      </c>
    </row>
    <row r="67" spans="1:6">
      <c r="A67" s="4" t="s">
        <v>1884</v>
      </c>
      <c r="D67" s="5" t="n">
        <v>0</v>
      </c>
      <c r="E67" s="5" t="n">
        <v>0</v>
      </c>
    </row>
    <row r="68" spans="1:6">
      <c r="A68" s="4" t="s">
        <v>1886</v>
      </c>
      <c r="D68" s="5" t="n">
        <v>0</v>
      </c>
      <c r="E68" s="5" t="n">
        <v>0</v>
      </c>
    </row>
    <row r="69" spans="1:6">
      <c r="A69" s="4" t="s">
        <v>1887</v>
      </c>
      <c r="D69" s="5" t="n">
        <v>0</v>
      </c>
      <c r="E69" s="5" t="n">
        <v>0</v>
      </c>
    </row>
    <row r="70" spans="1:6">
      <c r="A70" s="4" t="s">
        <v>1892</v>
      </c>
      <c r="D70" s="5" t="n">
        <v>0</v>
      </c>
      <c r="E70" s="5" t="n">
        <v>0</v>
      </c>
    </row>
    <row r="71" spans="1:6">
      <c r="A71" s="4" t="s">
        <v>1893</v>
      </c>
      <c r="B71" s="5" t="n">
        <v>0</v>
      </c>
      <c r="C71" s="5" t="n">
        <v>0</v>
      </c>
      <c r="D71" s="5" t="n">
        <v>0</v>
      </c>
      <c r="E71" s="5" t="n">
        <v>0</v>
      </c>
      <c r="F71" s="7" t="n">
        <v>0</v>
      </c>
    </row>
    <row r="72" spans="1:6">
      <c r="A72" s="4" t="s">
        <v>1894</v>
      </c>
      <c r="B72" s="5" t="n">
        <v>-4377</v>
      </c>
      <c r="C72" s="5" t="n">
        <v>-4377</v>
      </c>
      <c r="D72" s="5" t="n">
        <v>-4377</v>
      </c>
      <c r="E72" s="5" t="n">
        <v>-1835</v>
      </c>
    </row>
    <row r="73" spans="1:6">
      <c r="A73" s="4" t="s">
        <v>110</v>
      </c>
      <c r="B73" s="5" t="n">
        <v>4002</v>
      </c>
      <c r="C73" s="5" t="n">
        <v>4002</v>
      </c>
      <c r="D73" s="5" t="n">
        <v>4002</v>
      </c>
      <c r="E73" s="5" t="n">
        <v>1677</v>
      </c>
    </row>
    <row r="74" spans="1:6">
      <c r="A74" s="4" t="s">
        <v>1898</v>
      </c>
    </row>
    <row r="75" spans="1:6">
      <c r="A75" s="3" t="s">
        <v>1871</v>
      </c>
    </row>
    <row r="76" spans="1:6">
      <c r="A76" s="4" t="s">
        <v>1896</v>
      </c>
      <c r="E76" s="5" t="n">
        <v>313</v>
      </c>
    </row>
    <row r="77" spans="1:6">
      <c r="A77" s="4" t="s">
        <v>1897</v>
      </c>
    </row>
    <row r="78" spans="1:6">
      <c r="A78" s="3" t="s">
        <v>1871</v>
      </c>
    </row>
    <row r="79" spans="1:6">
      <c r="A79" s="4" t="s">
        <v>1894</v>
      </c>
      <c r="B79" s="5" t="n">
        <v>-4377</v>
      </c>
      <c r="C79" s="5" t="n">
        <v>-4377</v>
      </c>
      <c r="D79" s="5" t="n">
        <v>-4377</v>
      </c>
      <c r="E79" s="5" t="n">
        <v>-1835</v>
      </c>
    </row>
    <row r="80" spans="1:6">
      <c r="A80" s="4" t="s">
        <v>1899</v>
      </c>
    </row>
    <row r="81" spans="1:6">
      <c r="A81" s="3" t="s">
        <v>1871</v>
      </c>
    </row>
    <row r="82" spans="1:6">
      <c r="A82" s="4" t="s">
        <v>1900</v>
      </c>
      <c r="E82" s="5" t="n">
        <v>36</v>
      </c>
    </row>
    <row r="83" spans="1:6">
      <c r="A83" s="4" t="s">
        <v>1901</v>
      </c>
    </row>
    <row r="84" spans="1:6">
      <c r="A84" s="3" t="s">
        <v>1871</v>
      </c>
    </row>
    <row r="85" spans="1:6">
      <c r="A85" s="4" t="s">
        <v>1894</v>
      </c>
      <c r="B85" s="5" t="n">
        <v>-8991</v>
      </c>
      <c r="C85" s="5" t="n">
        <v>-8991</v>
      </c>
      <c r="D85" s="5" t="n">
        <v>-8991</v>
      </c>
      <c r="E85" s="5" t="n">
        <v>-5122</v>
      </c>
    </row>
    <row r="86" spans="1:6">
      <c r="A86" s="4" t="s">
        <v>1901</v>
      </c>
    </row>
    <row r="87" spans="1:6">
      <c r="A87" s="3" t="s">
        <v>1871</v>
      </c>
    </row>
    <row r="88" spans="1:6">
      <c r="A88" s="4" t="s">
        <v>1894</v>
      </c>
      <c r="B88" s="5" t="n">
        <v>0</v>
      </c>
      <c r="C88" s="5" t="n">
        <v>0</v>
      </c>
      <c r="D88" s="5" t="n">
        <v>0</v>
      </c>
      <c r="E88" s="5" t="n">
        <v>0</v>
      </c>
    </row>
    <row r="89" spans="1:6">
      <c r="A89" s="4" t="s">
        <v>1902</v>
      </c>
    </row>
    <row r="90" spans="1:6">
      <c r="A90" s="3" t="s">
        <v>1871</v>
      </c>
    </row>
    <row r="91" spans="1:6">
      <c r="A91" s="4" t="s">
        <v>1903</v>
      </c>
      <c r="D91" s="5" t="n">
        <v>25</v>
      </c>
    </row>
    <row r="92" spans="1:6">
      <c r="A92" s="4" t="s">
        <v>1904</v>
      </c>
      <c r="D92" s="5" t="n">
        <v>22</v>
      </c>
    </row>
    <row r="93" spans="1:6">
      <c r="A93" s="4" t="s">
        <v>1905</v>
      </c>
      <c r="D93" s="5" t="n">
        <v>18</v>
      </c>
    </row>
    <row r="94" spans="1:6">
      <c r="A94" s="4" t="s">
        <v>1906</v>
      </c>
    </row>
    <row r="95" spans="1:6">
      <c r="A95" s="3" t="s">
        <v>1871</v>
      </c>
    </row>
    <row r="96" spans="1:6">
      <c r="A96" s="4" t="s">
        <v>1894</v>
      </c>
      <c r="B96" s="5" t="n">
        <v>-2780</v>
      </c>
      <c r="C96" s="5" t="n">
        <v>-2780</v>
      </c>
      <c r="D96" s="5" t="n">
        <v>-2780</v>
      </c>
      <c r="E96" s="5" t="n">
        <v>-2474</v>
      </c>
    </row>
    <row r="97" spans="1:6">
      <c r="A97" s="4" t="s">
        <v>1906</v>
      </c>
    </row>
    <row r="98" spans="1:6">
      <c r="A98" s="3" t="s">
        <v>1871</v>
      </c>
    </row>
    <row r="99" spans="1:6">
      <c r="A99" s="4" t="s">
        <v>1894</v>
      </c>
      <c r="B99" s="5" t="n">
        <v>0</v>
      </c>
      <c r="C99" s="5" t="n">
        <v>0</v>
      </c>
      <c r="D99" s="5" t="n">
        <v>0</v>
      </c>
      <c r="E99" s="7" t="n">
        <v>0</v>
      </c>
    </row>
    <row r="100" spans="1:6">
      <c r="A100" s="4" t="s">
        <v>1907</v>
      </c>
    </row>
    <row r="101" spans="1:6">
      <c r="A101" s="3" t="s">
        <v>1871</v>
      </c>
    </row>
    <row r="102" spans="1:6">
      <c r="A102" s="4" t="s">
        <v>110</v>
      </c>
      <c r="B102" s="5" t="n">
        <v>69</v>
      </c>
      <c r="C102" s="5" t="n">
        <v>69</v>
      </c>
      <c r="D102" s="5" t="n">
        <v>69</v>
      </c>
    </row>
    <row r="103" spans="1:6">
      <c r="A103" s="4" t="s">
        <v>1908</v>
      </c>
    </row>
    <row r="104" spans="1:6">
      <c r="A104" s="3" t="s">
        <v>1871</v>
      </c>
    </row>
    <row r="105" spans="1:6">
      <c r="A105" s="4" t="s">
        <v>1801</v>
      </c>
      <c r="C105" s="7" t="n">
        <v>68</v>
      </c>
    </row>
    <row r="106" spans="1:6">
      <c r="A106" s="4" t="s">
        <v>1909</v>
      </c>
    </row>
    <row r="107" spans="1:6">
      <c r="A107" s="3" t="s">
        <v>1871</v>
      </c>
    </row>
    <row r="108" spans="1:6">
      <c r="A108" s="4" t="s">
        <v>1801</v>
      </c>
      <c r="D108" s="7" t="n">
        <v>1676</v>
      </c>
    </row>
    <row r="109" spans="1:6">
      <c r="A109" s="4" t="s">
        <v>1910</v>
      </c>
    </row>
    <row r="110" spans="1:6">
      <c r="A110" s="3" t="s">
        <v>1871</v>
      </c>
    </row>
    <row r="111" spans="1:6">
      <c r="A111" s="4" t="s">
        <v>1819</v>
      </c>
      <c r="B111" s="5" t="n">
        <v>140</v>
      </c>
    </row>
    <row r="112" spans="1:6">
      <c r="A112" s="4" t="s">
        <v>1911</v>
      </c>
    </row>
    <row r="113" spans="1:6">
      <c r="A113" s="3" t="s">
        <v>1871</v>
      </c>
    </row>
    <row r="114" spans="1:6">
      <c r="A114" s="4" t="s">
        <v>1912</v>
      </c>
      <c r="B114" s="7" t="n">
        <v>1170</v>
      </c>
    </row>
  </sheetData>
  <mergeCells count="2">
    <mergeCell ref="A1:A2"/>
    <mergeCell ref="D1:F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3</v>
      </c>
      <c r="B1" s="2" t="s">
        <v>2</v>
      </c>
      <c r="C1" s="2" t="s">
        <v>30</v>
      </c>
    </row>
    <row r="2" spans="1:3">
      <c r="A2" s="3" t="s">
        <v>1914</v>
      </c>
    </row>
    <row r="3" spans="1:3">
      <c r="A3" s="4" t="s">
        <v>96</v>
      </c>
      <c r="B3" s="7" t="n">
        <v>23400</v>
      </c>
      <c r="C3" s="7" t="n">
        <v>21200</v>
      </c>
    </row>
    <row r="4" spans="1:3">
      <c r="A4" s="4" t="s">
        <v>110</v>
      </c>
      <c r="B4" s="5" t="n">
        <v>-18581</v>
      </c>
      <c r="C4" s="5" t="n">
        <v>-11375</v>
      </c>
    </row>
    <row r="5" spans="1:3">
      <c r="A5" s="4" t="s">
        <v>590</v>
      </c>
    </row>
    <row r="6" spans="1:3">
      <c r="A6" s="3" t="s">
        <v>1914</v>
      </c>
    </row>
    <row r="7" spans="1:3">
      <c r="A7" s="4" t="s">
        <v>96</v>
      </c>
      <c r="B7" s="5" t="n">
        <v>595</v>
      </c>
      <c r="C7" s="5" t="n">
        <v>292</v>
      </c>
    </row>
    <row r="8" spans="1:3">
      <c r="A8" s="4" t="s">
        <v>105</v>
      </c>
      <c r="B8" s="5" t="n">
        <v>-134</v>
      </c>
      <c r="C8" s="5" t="n">
        <v>-74</v>
      </c>
    </row>
    <row r="9" spans="1:3">
      <c r="A9" s="4" t="s">
        <v>110</v>
      </c>
      <c r="B9" s="5" t="n">
        <v>-14177</v>
      </c>
      <c r="C9" s="5" t="n">
        <v>-9290</v>
      </c>
    </row>
    <row r="10" spans="1:3">
      <c r="A10" s="4" t="s">
        <v>1915</v>
      </c>
      <c r="B10" s="5" t="n">
        <v>-13716</v>
      </c>
      <c r="C10" s="5" t="n">
        <v>-9072</v>
      </c>
    </row>
    <row r="11" spans="1:3">
      <c r="A11" s="3" t="s">
        <v>1916</v>
      </c>
    </row>
    <row r="12" spans="1:3">
      <c r="A12" s="4" t="s">
        <v>1917</v>
      </c>
      <c r="B12" s="5" t="n">
        <v>10734</v>
      </c>
      <c r="C12" s="5" t="n">
        <v>11379</v>
      </c>
    </row>
    <row r="13" spans="1:3">
      <c r="A13" s="4" t="s">
        <v>1918</v>
      </c>
      <c r="B13" s="5" t="n">
        <v>-265</v>
      </c>
      <c r="C13" s="5" t="n">
        <v>-304</v>
      </c>
    </row>
    <row r="14" spans="1:3">
      <c r="A14" s="4" t="s">
        <v>1919</v>
      </c>
      <c r="B14" s="5" t="n">
        <v>10469</v>
      </c>
      <c r="C14" s="5" t="n">
        <v>11075</v>
      </c>
    </row>
    <row r="15" spans="1:3">
      <c r="A15" s="4" t="s">
        <v>592</v>
      </c>
    </row>
    <row r="16" spans="1:3">
      <c r="A16" s="3" t="s">
        <v>1914</v>
      </c>
    </row>
    <row r="17" spans="1:3">
      <c r="A17" s="4" t="s">
        <v>96</v>
      </c>
      <c r="B17" s="5" t="n">
        <v>0</v>
      </c>
      <c r="C17" s="5" t="n">
        <v>0</v>
      </c>
    </row>
    <row r="18" spans="1:3">
      <c r="A18" s="4" t="s">
        <v>105</v>
      </c>
      <c r="B18" s="5" t="n">
        <v>-375</v>
      </c>
      <c r="C18" s="5" t="n">
        <v>-158</v>
      </c>
    </row>
    <row r="19" spans="1:3">
      <c r="A19" s="4" t="s">
        <v>110</v>
      </c>
      <c r="B19" s="5" t="n">
        <v>-4002</v>
      </c>
      <c r="C19" s="5" t="n">
        <v>-1677</v>
      </c>
    </row>
    <row r="20" spans="1:3">
      <c r="A20" s="4" t="s">
        <v>1915</v>
      </c>
      <c r="B20" s="5" t="n">
        <v>-4377</v>
      </c>
      <c r="C20" s="5" t="n">
        <v>-1835</v>
      </c>
    </row>
    <row r="21" spans="1:3">
      <c r="A21" s="3" t="s">
        <v>1916</v>
      </c>
    </row>
    <row r="22" spans="1:3">
      <c r="A22" s="4" t="s">
        <v>1917</v>
      </c>
      <c r="B22" s="5" t="n">
        <v>-258</v>
      </c>
      <c r="C22" s="5" t="n">
        <v>-133</v>
      </c>
    </row>
    <row r="23" spans="1:3">
      <c r="A23" s="4" t="s">
        <v>1918</v>
      </c>
      <c r="B23" s="5" t="n">
        <v>0</v>
      </c>
      <c r="C23" s="5" t="n">
        <v>0</v>
      </c>
    </row>
    <row r="24" spans="1:3">
      <c r="A24" s="4" t="s">
        <v>1919</v>
      </c>
      <c r="B24" s="7" t="n">
        <v>-258</v>
      </c>
      <c r="C24" s="7" t="n">
        <v>-13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0</v>
      </c>
      <c r="B1" s="2" t="s">
        <v>2</v>
      </c>
      <c r="C1" s="2" t="s">
        <v>30</v>
      </c>
    </row>
    <row r="2" spans="1:3">
      <c r="A2" s="3" t="s">
        <v>289</v>
      </c>
    </row>
    <row r="3" spans="1:3">
      <c r="A3" s="4" t="s">
        <v>1921</v>
      </c>
      <c r="B3" s="7" t="n">
        <v>53133</v>
      </c>
      <c r="C3" s="7" t="n">
        <v>27877</v>
      </c>
    </row>
    <row r="4" spans="1:3">
      <c r="A4" s="4" t="s">
        <v>1922</v>
      </c>
      <c r="B4" s="5" t="n">
        <v>51563</v>
      </c>
      <c r="C4" s="5" t="n">
        <v>26590</v>
      </c>
    </row>
    <row r="5" spans="1:3">
      <c r="A5" s="4" t="s">
        <v>1923</v>
      </c>
      <c r="B5" s="7" t="n">
        <v>38850</v>
      </c>
      <c r="C5" s="7" t="n">
        <v>1852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4</v>
      </c>
      <c r="B1" s="2" t="s">
        <v>2</v>
      </c>
      <c r="C1" s="2" t="s">
        <v>30</v>
      </c>
    </row>
    <row r="2" spans="1:3">
      <c r="A2" s="3" t="s">
        <v>1790</v>
      </c>
    </row>
    <row r="3" spans="1:3">
      <c r="A3" s="4" t="s">
        <v>1921</v>
      </c>
      <c r="B3" s="7" t="n">
        <v>53830</v>
      </c>
      <c r="C3" s="7" t="n">
        <v>28025</v>
      </c>
    </row>
    <row r="4" spans="1:3">
      <c r="A4" s="4" t="s">
        <v>1922</v>
      </c>
      <c r="B4" s="5" t="n">
        <v>52171</v>
      </c>
      <c r="C4" s="5" t="n">
        <v>26702</v>
      </c>
    </row>
    <row r="5" spans="1:3">
      <c r="A5" s="4" t="s">
        <v>1923</v>
      </c>
      <c r="B5" s="7" t="n">
        <v>39519</v>
      </c>
      <c r="C5" s="7" t="n">
        <v>1866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5</v>
      </c>
      <c r="B1" s="2" t="s">
        <v>1</v>
      </c>
    </row>
    <row r="2" spans="1:4">
      <c r="B2" s="2" t="s">
        <v>2</v>
      </c>
      <c r="C2" s="2" t="s">
        <v>30</v>
      </c>
      <c r="D2" s="2" t="s">
        <v>31</v>
      </c>
    </row>
    <row r="3" spans="1:4">
      <c r="A3" s="4" t="s">
        <v>590</v>
      </c>
    </row>
    <row r="4" spans="1:4">
      <c r="A4" s="3" t="s">
        <v>1926</v>
      </c>
    </row>
    <row r="5" spans="1:4">
      <c r="A5" s="4" t="s">
        <v>1880</v>
      </c>
      <c r="B5" s="7" t="n">
        <v>555</v>
      </c>
      <c r="C5" s="7" t="n">
        <v>463</v>
      </c>
      <c r="D5" s="7" t="n">
        <v>484</v>
      </c>
    </row>
    <row r="6" spans="1:4">
      <c r="A6" s="4" t="s">
        <v>1881</v>
      </c>
      <c r="B6" s="5" t="n">
        <v>1130</v>
      </c>
      <c r="C6" s="5" t="n">
        <v>846</v>
      </c>
      <c r="D6" s="5" t="n">
        <v>975</v>
      </c>
    </row>
    <row r="7" spans="1:4">
      <c r="A7" s="4" t="s">
        <v>1838</v>
      </c>
      <c r="B7" s="5" t="n">
        <v>-1955</v>
      </c>
      <c r="C7" s="5" t="n">
        <v>-1447</v>
      </c>
      <c r="D7" s="5" t="n">
        <v>-1382</v>
      </c>
    </row>
    <row r="8" spans="1:4">
      <c r="A8" s="4" t="s">
        <v>1927</v>
      </c>
      <c r="B8" s="5" t="n">
        <v>-25</v>
      </c>
      <c r="C8" s="5" t="n">
        <v>-24</v>
      </c>
      <c r="D8" s="5" t="n">
        <v>-28</v>
      </c>
    </row>
    <row r="9" spans="1:4">
      <c r="A9" s="4" t="s">
        <v>1928</v>
      </c>
      <c r="B9" s="5" t="n">
        <v>638</v>
      </c>
      <c r="C9" s="5" t="n">
        <v>587</v>
      </c>
      <c r="D9" s="5" t="n">
        <v>706</v>
      </c>
    </row>
    <row r="10" spans="1:4">
      <c r="A10" s="4" t="s">
        <v>1929</v>
      </c>
      <c r="B10" s="5" t="n">
        <v>683</v>
      </c>
      <c r="C10" s="5" t="n">
        <v>-36</v>
      </c>
      <c r="D10" s="5" t="n">
        <v>0</v>
      </c>
    </row>
    <row r="11" spans="1:4">
      <c r="A11" s="4" t="s">
        <v>1930</v>
      </c>
      <c r="B11" s="5" t="n">
        <v>1026</v>
      </c>
      <c r="C11" s="5" t="n">
        <v>389</v>
      </c>
      <c r="D11" s="5" t="n">
        <v>755</v>
      </c>
    </row>
    <row r="12" spans="1:4">
      <c r="A12" s="3" t="s">
        <v>1931</v>
      </c>
    </row>
    <row r="13" spans="1:4">
      <c r="A13" s="4" t="s">
        <v>1932</v>
      </c>
      <c r="B13" s="5" t="n">
        <v>680</v>
      </c>
      <c r="C13" s="5" t="n">
        <v>1954</v>
      </c>
      <c r="D13" s="5" t="n">
        <v>-127</v>
      </c>
    </row>
    <row r="14" spans="1:4">
      <c r="A14" s="4" t="s">
        <v>1933</v>
      </c>
      <c r="B14" s="5" t="n">
        <v>14</v>
      </c>
      <c r="C14" s="5" t="n">
        <v>0</v>
      </c>
      <c r="D14" s="5" t="n">
        <v>63</v>
      </c>
    </row>
    <row r="15" spans="1:4">
      <c r="A15" s="4" t="s">
        <v>1927</v>
      </c>
      <c r="B15" s="5" t="n">
        <v>25</v>
      </c>
      <c r="C15" s="5" t="n">
        <v>24</v>
      </c>
      <c r="D15" s="5" t="n">
        <v>28</v>
      </c>
    </row>
    <row r="16" spans="1:4">
      <c r="A16" s="4" t="s">
        <v>1934</v>
      </c>
      <c r="B16" s="5" t="n">
        <v>-638</v>
      </c>
      <c r="C16" s="5" t="n">
        <v>-587</v>
      </c>
      <c r="D16" s="5" t="n">
        <v>-706</v>
      </c>
    </row>
    <row r="17" spans="1:4">
      <c r="A17" s="4" t="s">
        <v>1935</v>
      </c>
      <c r="B17" s="5" t="n">
        <v>-687</v>
      </c>
      <c r="C17" s="5" t="n">
        <v>0</v>
      </c>
      <c r="D17" s="5" t="n">
        <v>0</v>
      </c>
    </row>
    <row r="18" spans="1:4">
      <c r="A18" s="4" t="s">
        <v>1936</v>
      </c>
      <c r="B18" s="5" t="n">
        <v>-606</v>
      </c>
      <c r="C18" s="5" t="n">
        <v>1391</v>
      </c>
      <c r="D18" s="5" t="n">
        <v>-742</v>
      </c>
    </row>
    <row r="19" spans="1:4">
      <c r="A19" s="4" t="s">
        <v>1937</v>
      </c>
      <c r="B19" s="5" t="n">
        <v>420</v>
      </c>
      <c r="C19" s="5" t="n">
        <v>1780</v>
      </c>
      <c r="D19" s="5" t="n">
        <v>13</v>
      </c>
    </row>
    <row r="20" spans="1:4">
      <c r="A20" s="4" t="s">
        <v>592</v>
      </c>
    </row>
    <row r="21" spans="1:4">
      <c r="A21" s="3" t="s">
        <v>1926</v>
      </c>
    </row>
    <row r="22" spans="1:4">
      <c r="A22" s="4" t="s">
        <v>1880</v>
      </c>
      <c r="B22" s="5" t="n">
        <v>17</v>
      </c>
      <c r="C22" s="5" t="n">
        <v>13</v>
      </c>
      <c r="D22" s="5" t="n">
        <v>14</v>
      </c>
    </row>
    <row r="23" spans="1:4">
      <c r="A23" s="4" t="s">
        <v>1881</v>
      </c>
      <c r="B23" s="5" t="n">
        <v>80</v>
      </c>
      <c r="C23" s="5" t="n">
        <v>52</v>
      </c>
      <c r="D23" s="5" t="n">
        <v>59</v>
      </c>
    </row>
    <row r="24" spans="1:4">
      <c r="A24" s="4" t="s">
        <v>1838</v>
      </c>
      <c r="B24" s="5" t="n">
        <v>0</v>
      </c>
      <c r="C24" s="5" t="n">
        <v>0</v>
      </c>
      <c r="D24" s="5" t="n">
        <v>0</v>
      </c>
    </row>
    <row r="25" spans="1:4">
      <c r="A25" s="4" t="s">
        <v>1927</v>
      </c>
      <c r="B25" s="5" t="n">
        <v>0</v>
      </c>
      <c r="C25" s="5" t="n">
        <v>-3</v>
      </c>
      <c r="D25" s="5" t="n">
        <v>-2</v>
      </c>
    </row>
    <row r="26" spans="1:4">
      <c r="A26" s="4" t="s">
        <v>1928</v>
      </c>
      <c r="B26" s="5" t="n">
        <v>-6</v>
      </c>
      <c r="C26" s="5" t="n">
        <v>-7</v>
      </c>
      <c r="D26" s="5" t="n">
        <v>-11</v>
      </c>
    </row>
    <row r="27" spans="1:4">
      <c r="A27" s="4" t="s">
        <v>1929</v>
      </c>
      <c r="B27" s="5" t="n">
        <v>0</v>
      </c>
      <c r="C27" s="5" t="n">
        <v>0</v>
      </c>
      <c r="D27" s="5" t="n">
        <v>0</v>
      </c>
    </row>
    <row r="28" spans="1:4">
      <c r="A28" s="4" t="s">
        <v>1930</v>
      </c>
      <c r="B28" s="5" t="n">
        <v>91</v>
      </c>
      <c r="C28" s="5" t="n">
        <v>55</v>
      </c>
      <c r="D28" s="5" t="n">
        <v>60</v>
      </c>
    </row>
    <row r="29" spans="1:4">
      <c r="A29" s="3" t="s">
        <v>1931</v>
      </c>
    </row>
    <row r="30" spans="1:4">
      <c r="A30" s="4" t="s">
        <v>1932</v>
      </c>
      <c r="B30" s="5" t="n">
        <v>-131</v>
      </c>
      <c r="C30" s="5" t="n">
        <v>14</v>
      </c>
      <c r="D30" s="5" t="n">
        <v>11</v>
      </c>
    </row>
    <row r="31" spans="1:4">
      <c r="A31" s="4" t="s">
        <v>1933</v>
      </c>
      <c r="B31" s="5" t="n">
        <v>0</v>
      </c>
      <c r="C31" s="5" t="n">
        <v>0</v>
      </c>
      <c r="D31" s="5" t="n">
        <v>0</v>
      </c>
    </row>
    <row r="32" spans="1:4">
      <c r="A32" s="4" t="s">
        <v>1927</v>
      </c>
      <c r="B32" s="5" t="n">
        <v>0</v>
      </c>
      <c r="C32" s="5" t="n">
        <v>3</v>
      </c>
      <c r="D32" s="5" t="n">
        <v>2</v>
      </c>
    </row>
    <row r="33" spans="1:4">
      <c r="A33" s="4" t="s">
        <v>1934</v>
      </c>
      <c r="B33" s="5" t="n">
        <v>6</v>
      </c>
      <c r="C33" s="5" t="n">
        <v>7</v>
      </c>
      <c r="D33" s="5" t="n">
        <v>11</v>
      </c>
    </row>
    <row r="34" spans="1:4">
      <c r="A34" s="4" t="s">
        <v>1935</v>
      </c>
      <c r="B34" s="5" t="n">
        <v>0</v>
      </c>
      <c r="C34" s="5" t="n">
        <v>0</v>
      </c>
      <c r="D34" s="5" t="n">
        <v>0</v>
      </c>
    </row>
    <row r="35" spans="1:4">
      <c r="A35" s="4" t="s">
        <v>1936</v>
      </c>
      <c r="B35" s="5" t="n">
        <v>-125</v>
      </c>
      <c r="C35" s="5" t="n">
        <v>24</v>
      </c>
      <c r="D35" s="5" t="n">
        <v>24</v>
      </c>
    </row>
    <row r="36" spans="1:4">
      <c r="A36" s="4" t="s">
        <v>1937</v>
      </c>
      <c r="B36" s="5" t="n">
        <v>-34</v>
      </c>
      <c r="C36" s="5" t="n">
        <v>79</v>
      </c>
      <c r="D36" s="5" t="n">
        <v>84</v>
      </c>
    </row>
    <row r="37" spans="1:4">
      <c r="A37" s="4" t="s">
        <v>1938</v>
      </c>
    </row>
    <row r="38" spans="1:4">
      <c r="A38" s="3" t="s">
        <v>1926</v>
      </c>
    </row>
    <row r="39" spans="1:4">
      <c r="A39" s="4" t="s">
        <v>1930</v>
      </c>
      <c r="B39" s="5" t="n">
        <v>1</v>
      </c>
      <c r="C39" s="5" t="n">
        <v>0</v>
      </c>
      <c r="D39" s="5" t="n">
        <v>0</v>
      </c>
    </row>
    <row r="40" spans="1:4">
      <c r="A40" s="4" t="s">
        <v>1939</v>
      </c>
    </row>
    <row r="41" spans="1:4">
      <c r="A41" s="3" t="s">
        <v>1926</v>
      </c>
    </row>
    <row r="42" spans="1:4">
      <c r="A42" s="4" t="s">
        <v>1930</v>
      </c>
      <c r="B42" s="5" t="n">
        <v>0</v>
      </c>
      <c r="C42" s="5" t="n">
        <v>0</v>
      </c>
      <c r="D42" s="5" t="n">
        <v>0</v>
      </c>
    </row>
    <row r="43" spans="1:4">
      <c r="A43" s="4" t="s">
        <v>1940</v>
      </c>
    </row>
    <row r="44" spans="1:4">
      <c r="A44" s="3" t="s">
        <v>1926</v>
      </c>
    </row>
    <row r="45" spans="1:4">
      <c r="A45" s="4" t="s">
        <v>1930</v>
      </c>
      <c r="B45" s="5" t="n">
        <v>1025</v>
      </c>
      <c r="C45" s="5" t="n">
        <v>389</v>
      </c>
      <c r="D45" s="5" t="n">
        <v>755</v>
      </c>
    </row>
    <row r="46" spans="1:4">
      <c r="A46" s="4" t="s">
        <v>1941</v>
      </c>
    </row>
    <row r="47" spans="1:4">
      <c r="A47" s="3" t="s">
        <v>1926</v>
      </c>
    </row>
    <row r="48" spans="1:4">
      <c r="A48" s="4" t="s">
        <v>1930</v>
      </c>
      <c r="B48" s="7" t="n">
        <v>91</v>
      </c>
      <c r="C48" s="7" t="n">
        <v>55</v>
      </c>
      <c r="D48" s="7" t="n">
        <v>6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42</v>
      </c>
      <c r="B1" s="2" t="s">
        <v>737</v>
      </c>
    </row>
    <row r="2" spans="1:2">
      <c r="A2" s="4" t="s">
        <v>590</v>
      </c>
    </row>
    <row r="3" spans="1:2">
      <c r="A3" s="3" t="s">
        <v>1790</v>
      </c>
    </row>
    <row r="4" spans="1:2">
      <c r="A4" s="4" t="s">
        <v>1932</v>
      </c>
      <c r="B4" s="7" t="n">
        <v>678</v>
      </c>
    </row>
    <row r="5" spans="1:2">
      <c r="A5" s="4" t="s">
        <v>1918</v>
      </c>
      <c r="B5" s="5" t="n">
        <v>-25</v>
      </c>
    </row>
    <row r="6" spans="1:2">
      <c r="A6" s="4" t="s">
        <v>592</v>
      </c>
    </row>
    <row r="7" spans="1:2">
      <c r="A7" s="3" t="s">
        <v>1790</v>
      </c>
    </row>
    <row r="8" spans="1:2">
      <c r="A8" s="4" t="s">
        <v>1932</v>
      </c>
      <c r="B8" s="7" t="n">
        <v>-2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943</v>
      </c>
      <c r="B1" s="2" t="s">
        <v>737</v>
      </c>
    </row>
    <row r="2" spans="1:2">
      <c r="A2" s="4" t="s">
        <v>590</v>
      </c>
    </row>
    <row r="3" spans="1:2">
      <c r="A3" s="3" t="s">
        <v>1790</v>
      </c>
    </row>
    <row r="4" spans="1:2">
      <c r="A4" s="5" t="n">
        <v>2018</v>
      </c>
      <c r="B4" s="7" t="n">
        <v>3107</v>
      </c>
    </row>
    <row r="5" spans="1:2">
      <c r="A5" s="5" t="n">
        <v>2019</v>
      </c>
      <c r="B5" s="5" t="n">
        <v>3116</v>
      </c>
    </row>
    <row r="6" spans="1:2">
      <c r="A6" s="5" t="n">
        <v>2020</v>
      </c>
      <c r="B6" s="5" t="n">
        <v>3133</v>
      </c>
    </row>
    <row r="7" spans="1:2">
      <c r="A7" s="5" t="n">
        <v>2021</v>
      </c>
      <c r="B7" s="5" t="n">
        <v>3158</v>
      </c>
    </row>
    <row r="8" spans="1:2">
      <c r="A8" s="5" t="n">
        <v>2022</v>
      </c>
      <c r="B8" s="5" t="n">
        <v>3180</v>
      </c>
    </row>
    <row r="9" spans="1:2">
      <c r="A9" s="4" t="s">
        <v>1944</v>
      </c>
      <c r="B9" s="5" t="n">
        <v>16050</v>
      </c>
    </row>
    <row r="10" spans="1:2">
      <c r="A10" s="4" t="s">
        <v>207</v>
      </c>
      <c r="B10" s="5" t="n">
        <v>31744</v>
      </c>
    </row>
    <row r="11" spans="1:2">
      <c r="A11" s="4" t="s">
        <v>592</v>
      </c>
    </row>
    <row r="12" spans="1:2">
      <c r="A12" s="3" t="s">
        <v>1790</v>
      </c>
    </row>
    <row r="13" spans="1:2">
      <c r="A13" s="5" t="n">
        <v>2018</v>
      </c>
      <c r="B13" s="5" t="n">
        <v>376</v>
      </c>
    </row>
    <row r="14" spans="1:2">
      <c r="A14" s="5" t="n">
        <v>2019</v>
      </c>
      <c r="B14" s="5" t="n">
        <v>360</v>
      </c>
    </row>
    <row r="15" spans="1:2">
      <c r="A15" s="5" t="n">
        <v>2020</v>
      </c>
      <c r="B15" s="5" t="n">
        <v>354</v>
      </c>
    </row>
    <row r="16" spans="1:2">
      <c r="A16" s="5" t="n">
        <v>2021</v>
      </c>
      <c r="B16" s="5" t="n">
        <v>344</v>
      </c>
    </row>
    <row r="17" spans="1:2">
      <c r="A17" s="5" t="n">
        <v>2022</v>
      </c>
      <c r="B17" s="5" t="n">
        <v>333</v>
      </c>
    </row>
    <row r="18" spans="1:2">
      <c r="A18" s="4" t="s">
        <v>1944</v>
      </c>
      <c r="B18" s="5" t="n">
        <v>1433</v>
      </c>
    </row>
    <row r="19" spans="1:2">
      <c r="A19" s="4" t="s">
        <v>207</v>
      </c>
      <c r="B19" s="7" t="n">
        <v>32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1945</v>
      </c>
      <c r="B1" s="2" t="s">
        <v>2</v>
      </c>
    </row>
    <row r="2" spans="1:2">
      <c r="A2" s="4" t="s">
        <v>554</v>
      </c>
    </row>
    <row r="3" spans="1:2">
      <c r="A3" s="3" t="s">
        <v>1790</v>
      </c>
    </row>
    <row r="4" spans="1:2">
      <c r="A4" s="4" t="s">
        <v>1946</v>
      </c>
      <c r="B4" s="4" t="s">
        <v>688</v>
      </c>
    </row>
    <row r="5" spans="1:2">
      <c r="A5" s="4" t="s">
        <v>1947</v>
      </c>
    </row>
    <row r="6" spans="1:2">
      <c r="A6" s="3" t="s">
        <v>1790</v>
      </c>
    </row>
    <row r="7" spans="1:2">
      <c r="A7" s="4" t="s">
        <v>1946</v>
      </c>
      <c r="B7" s="4" t="s">
        <v>782</v>
      </c>
    </row>
    <row r="8" spans="1:2">
      <c r="A8" s="4" t="s">
        <v>1948</v>
      </c>
    </row>
    <row r="9" spans="1:2">
      <c r="A9" s="3" t="s">
        <v>1790</v>
      </c>
    </row>
    <row r="10" spans="1:2">
      <c r="A10" s="4" t="s">
        <v>1946</v>
      </c>
      <c r="B10" s="4" t="s">
        <v>781</v>
      </c>
    </row>
    <row r="11" spans="1:2">
      <c r="A11" s="4" t="s">
        <v>1949</v>
      </c>
    </row>
    <row r="12" spans="1:2">
      <c r="A12" s="3" t="s">
        <v>1790</v>
      </c>
    </row>
    <row r="13" spans="1:2">
      <c r="A13" s="4" t="s">
        <v>1946</v>
      </c>
      <c r="B13" s="4" t="s">
        <v>541</v>
      </c>
    </row>
    <row r="14" spans="1:2">
      <c r="A14" s="4" t="s">
        <v>1950</v>
      </c>
    </row>
    <row r="15" spans="1:2">
      <c r="A15" s="3" t="s">
        <v>1790</v>
      </c>
    </row>
    <row r="16" spans="1:2">
      <c r="A16" s="4" t="s">
        <v>1946</v>
      </c>
      <c r="B16" s="4" t="s">
        <v>564</v>
      </c>
    </row>
    <row r="17" spans="1:2">
      <c r="A17" s="4" t="s">
        <v>555</v>
      </c>
    </row>
    <row r="18" spans="1:2">
      <c r="A18" s="3" t="s">
        <v>1790</v>
      </c>
    </row>
    <row r="19" spans="1:2">
      <c r="A19" s="4" t="s">
        <v>1946</v>
      </c>
      <c r="B19" s="4" t="s">
        <v>688</v>
      </c>
    </row>
    <row r="20" spans="1:2">
      <c r="A20" s="4" t="s">
        <v>1951</v>
      </c>
    </row>
    <row r="21" spans="1:2">
      <c r="A21" s="3" t="s">
        <v>1790</v>
      </c>
    </row>
    <row r="22" spans="1:2">
      <c r="A22" s="4" t="s">
        <v>1946</v>
      </c>
      <c r="B22" s="4" t="s">
        <v>781</v>
      </c>
    </row>
    <row r="23" spans="1:2">
      <c r="A23" s="4" t="s">
        <v>1952</v>
      </c>
    </row>
    <row r="24" spans="1:2">
      <c r="A24" s="3" t="s">
        <v>1790</v>
      </c>
    </row>
    <row r="25" spans="1:2">
      <c r="A25" s="4" t="s">
        <v>1946</v>
      </c>
      <c r="B25" s="4" t="s">
        <v>690</v>
      </c>
    </row>
    <row r="26" spans="1:2">
      <c r="A26" s="4" t="s">
        <v>1953</v>
      </c>
    </row>
    <row r="27" spans="1:2">
      <c r="A27" s="3" t="s">
        <v>1790</v>
      </c>
    </row>
    <row r="28" spans="1:2">
      <c r="A28" s="4" t="s">
        <v>1946</v>
      </c>
      <c r="B28" s="4" t="s">
        <v>1954</v>
      </c>
    </row>
    <row r="29" spans="1:2">
      <c r="A29" s="4" t="s">
        <v>1955</v>
      </c>
    </row>
    <row r="30" spans="1:2">
      <c r="A30" s="3" t="s">
        <v>1790</v>
      </c>
    </row>
    <row r="31" spans="1:2">
      <c r="A31" s="4" t="s">
        <v>1946</v>
      </c>
      <c r="B31" s="4" t="s">
        <v>56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6</v>
      </c>
      <c r="B1" s="2" t="s">
        <v>1</v>
      </c>
    </row>
    <row r="2" spans="1:4">
      <c r="B2" s="2" t="s">
        <v>30</v>
      </c>
      <c r="C2" s="2" t="s">
        <v>2</v>
      </c>
      <c r="D2" s="2" t="s">
        <v>31</v>
      </c>
    </row>
    <row r="3" spans="1:4">
      <c r="A3" s="3" t="s">
        <v>1790</v>
      </c>
    </row>
    <row r="4" spans="1:4">
      <c r="A4" s="4" t="s">
        <v>1957</v>
      </c>
      <c r="B4" s="7" t="n">
        <v>21208</v>
      </c>
      <c r="C4" s="7" t="n">
        <v>43685</v>
      </c>
      <c r="D4" s="7" t="n">
        <v>18774</v>
      </c>
    </row>
    <row r="5" spans="1:4">
      <c r="A5" s="4" t="s">
        <v>1958</v>
      </c>
      <c r="B5" s="5" t="n">
        <v>21295</v>
      </c>
      <c r="C5" s="5" t="n">
        <v>41275</v>
      </c>
    </row>
    <row r="6" spans="1:4">
      <c r="A6" s="4" t="s">
        <v>1959</v>
      </c>
      <c r="B6" s="5" t="n">
        <v>0</v>
      </c>
      <c r="C6" s="5" t="n">
        <v>2567</v>
      </c>
    </row>
    <row r="7" spans="1:4">
      <c r="A7" s="4" t="s">
        <v>1960</v>
      </c>
      <c r="B7" s="5" t="n">
        <v>38</v>
      </c>
      <c r="C7" s="5" t="n">
        <v>154</v>
      </c>
    </row>
    <row r="8" spans="1:4">
      <c r="A8" s="4" t="s">
        <v>1961</v>
      </c>
      <c r="B8" s="5" t="n">
        <v>-125</v>
      </c>
      <c r="C8" s="5" t="n">
        <v>-311</v>
      </c>
    </row>
    <row r="9" spans="1:4">
      <c r="A9" s="4" t="s">
        <v>1962</v>
      </c>
    </row>
    <row r="10" spans="1:4">
      <c r="A10" s="3" t="s">
        <v>1790</v>
      </c>
    </row>
    <row r="11" spans="1:4">
      <c r="A11" s="4" t="s">
        <v>1959</v>
      </c>
      <c r="C11" s="5" t="n">
        <v>2567</v>
      </c>
    </row>
    <row r="12" spans="1:4">
      <c r="A12" s="4" t="s">
        <v>623</v>
      </c>
    </row>
    <row r="13" spans="1:4">
      <c r="A13" s="3" t="s">
        <v>1790</v>
      </c>
    </row>
    <row r="14" spans="1:4">
      <c r="A14" s="4" t="s">
        <v>1957</v>
      </c>
      <c r="B14" s="5" t="n">
        <v>879</v>
      </c>
      <c r="C14" s="5" t="n">
        <v>3829</v>
      </c>
    </row>
    <row r="15" spans="1:4">
      <c r="A15" s="4" t="s">
        <v>1963</v>
      </c>
      <c r="B15" s="5" t="n">
        <v>794</v>
      </c>
    </row>
    <row r="16" spans="1:4">
      <c r="A16" s="4" t="s">
        <v>1964</v>
      </c>
    </row>
    <row r="17" spans="1:4">
      <c r="A17" s="3" t="s">
        <v>1790</v>
      </c>
    </row>
    <row r="18" spans="1:4">
      <c r="A18" s="4" t="s">
        <v>1957</v>
      </c>
      <c r="B18" s="5" t="n">
        <v>7933</v>
      </c>
      <c r="C18" s="5" t="n">
        <v>16413</v>
      </c>
    </row>
    <row r="19" spans="1:4">
      <c r="A19" s="4" t="s">
        <v>1963</v>
      </c>
      <c r="B19" s="5" t="n">
        <v>1646</v>
      </c>
    </row>
    <row r="20" spans="1:4">
      <c r="A20" s="4" t="s">
        <v>1965</v>
      </c>
    </row>
    <row r="21" spans="1:4">
      <c r="A21" s="3" t="s">
        <v>1790</v>
      </c>
    </row>
    <row r="22" spans="1:4">
      <c r="A22" s="4" t="s">
        <v>1957</v>
      </c>
      <c r="B22" s="5" t="n">
        <v>3645</v>
      </c>
      <c r="C22" s="5" t="n">
        <v>7798</v>
      </c>
    </row>
    <row r="23" spans="1:4">
      <c r="A23" s="4" t="s">
        <v>1966</v>
      </c>
    </row>
    <row r="24" spans="1:4">
      <c r="A24" s="3" t="s">
        <v>1790</v>
      </c>
    </row>
    <row r="25" spans="1:4">
      <c r="A25" s="4" t="s">
        <v>1824</v>
      </c>
      <c r="C25" s="7" t="n">
        <v>910</v>
      </c>
    </row>
    <row r="26" spans="1:4">
      <c r="A26" s="4" t="s">
        <v>1967</v>
      </c>
      <c r="C26" s="4" t="s">
        <v>563</v>
      </c>
    </row>
    <row r="27" spans="1:4">
      <c r="A27" s="4" t="s">
        <v>1968</v>
      </c>
    </row>
    <row r="28" spans="1:4">
      <c r="A28" s="3" t="s">
        <v>1790</v>
      </c>
    </row>
    <row r="29" spans="1:4">
      <c r="A29" s="4" t="s">
        <v>1957</v>
      </c>
      <c r="B29" s="5" t="n">
        <v>4288</v>
      </c>
      <c r="C29" s="7" t="n">
        <v>8615</v>
      </c>
    </row>
    <row r="30" spans="1:4">
      <c r="A30" s="4" t="s">
        <v>1969</v>
      </c>
    </row>
    <row r="31" spans="1:4">
      <c r="A31" s="3" t="s">
        <v>1790</v>
      </c>
    </row>
    <row r="32" spans="1:4">
      <c r="A32" s="4" t="s">
        <v>1957</v>
      </c>
      <c r="B32" s="5" t="n">
        <v>7254</v>
      </c>
      <c r="C32" s="5" t="n">
        <v>15147</v>
      </c>
    </row>
    <row r="33" spans="1:4">
      <c r="A33" s="4" t="s">
        <v>1963</v>
      </c>
      <c r="B33" s="5" t="n">
        <v>442</v>
      </c>
    </row>
    <row r="34" spans="1:4">
      <c r="A34" s="4" t="s">
        <v>1970</v>
      </c>
    </row>
    <row r="35" spans="1:4">
      <c r="A35" s="3" t="s">
        <v>1790</v>
      </c>
    </row>
    <row r="36" spans="1:4">
      <c r="A36" s="4" t="s">
        <v>1957</v>
      </c>
      <c r="B36" s="5" t="n">
        <v>3970</v>
      </c>
      <c r="C36" s="5" t="n">
        <v>7859</v>
      </c>
    </row>
    <row r="37" spans="1:4">
      <c r="A37" s="4" t="s">
        <v>1971</v>
      </c>
    </row>
    <row r="38" spans="1:4">
      <c r="A38" s="3" t="s">
        <v>1790</v>
      </c>
    </row>
    <row r="39" spans="1:4">
      <c r="A39" s="4" t="s">
        <v>1957</v>
      </c>
      <c r="B39" s="5" t="n">
        <v>3187</v>
      </c>
      <c r="C39" s="5" t="n">
        <v>6481</v>
      </c>
    </row>
    <row r="40" spans="1:4">
      <c r="A40" s="4" t="s">
        <v>1972</v>
      </c>
    </row>
    <row r="41" spans="1:4">
      <c r="A41" s="3" t="s">
        <v>1790</v>
      </c>
    </row>
    <row r="42" spans="1:4">
      <c r="A42" s="4" t="s">
        <v>1957</v>
      </c>
      <c r="B42" s="5" t="n">
        <v>97</v>
      </c>
      <c r="C42" s="5" t="n">
        <v>807</v>
      </c>
    </row>
    <row r="43" spans="1:4">
      <c r="A43" s="4" t="s">
        <v>1973</v>
      </c>
    </row>
    <row r="44" spans="1:4">
      <c r="A44" s="3" t="s">
        <v>1790</v>
      </c>
    </row>
    <row r="45" spans="1:4">
      <c r="A45" s="4" t="s">
        <v>1957</v>
      </c>
      <c r="B45" s="5" t="n">
        <v>4878</v>
      </c>
      <c r="C45" s="5" t="n">
        <v>5609</v>
      </c>
    </row>
    <row r="46" spans="1:4">
      <c r="A46" s="4" t="s">
        <v>1963</v>
      </c>
      <c r="B46" s="5" t="n">
        <v>92</v>
      </c>
    </row>
    <row r="47" spans="1:4">
      <c r="A47" s="4" t="s">
        <v>1974</v>
      </c>
    </row>
    <row r="48" spans="1:4">
      <c r="A48" s="3" t="s">
        <v>1790</v>
      </c>
    </row>
    <row r="49" spans="1:4">
      <c r="A49" s="4" t="s">
        <v>1957</v>
      </c>
      <c r="B49" s="5" t="n">
        <v>1670</v>
      </c>
      <c r="C49" s="5" t="n">
        <v>1678</v>
      </c>
    </row>
    <row r="50" spans="1:4">
      <c r="A50" s="4" t="s">
        <v>1959</v>
      </c>
      <c r="B50" s="5" t="n">
        <v>0</v>
      </c>
      <c r="C50" s="5" t="n">
        <v>747</v>
      </c>
    </row>
    <row r="51" spans="1:4">
      <c r="A51" s="4" t="s">
        <v>1975</v>
      </c>
    </row>
    <row r="52" spans="1:4">
      <c r="A52" s="3" t="s">
        <v>1790</v>
      </c>
    </row>
    <row r="53" spans="1:4">
      <c r="A53" s="4" t="s">
        <v>1959</v>
      </c>
      <c r="C53" s="5" t="n">
        <v>747</v>
      </c>
    </row>
    <row r="54" spans="1:4">
      <c r="A54" s="4" t="s">
        <v>1976</v>
      </c>
    </row>
    <row r="55" spans="1:4">
      <c r="A55" s="3" t="s">
        <v>1790</v>
      </c>
    </row>
    <row r="56" spans="1:4">
      <c r="A56" s="4" t="s">
        <v>1957</v>
      </c>
      <c r="B56" s="5" t="n">
        <v>1128</v>
      </c>
      <c r="C56" s="5" t="n">
        <v>1404</v>
      </c>
    </row>
    <row r="57" spans="1:4">
      <c r="A57" s="4" t="s">
        <v>1959</v>
      </c>
      <c r="B57" s="5" t="n">
        <v>0</v>
      </c>
      <c r="C57" s="5" t="n">
        <v>1383</v>
      </c>
    </row>
    <row r="58" spans="1:4">
      <c r="A58" s="4" t="s">
        <v>1977</v>
      </c>
    </row>
    <row r="59" spans="1:4">
      <c r="A59" s="3" t="s">
        <v>1790</v>
      </c>
    </row>
    <row r="60" spans="1:4">
      <c r="A60" s="4" t="s">
        <v>1959</v>
      </c>
      <c r="C60" s="5" t="n">
        <v>1383</v>
      </c>
    </row>
    <row r="61" spans="1:4">
      <c r="A61" s="4" t="s">
        <v>1978</v>
      </c>
    </row>
    <row r="62" spans="1:4">
      <c r="A62" s="3" t="s">
        <v>1790</v>
      </c>
    </row>
    <row r="63" spans="1:4">
      <c r="A63" s="4" t="s">
        <v>1957</v>
      </c>
      <c r="B63" s="5" t="n">
        <v>2087</v>
      </c>
      <c r="C63" s="5" t="n">
        <v>2563</v>
      </c>
    </row>
    <row r="64" spans="1:4">
      <c r="A64" s="4" t="s">
        <v>1959</v>
      </c>
      <c r="B64" s="5" t="n">
        <v>0</v>
      </c>
      <c r="C64" s="5" t="n">
        <v>437</v>
      </c>
    </row>
    <row r="65" spans="1:4">
      <c r="A65" s="4" t="s">
        <v>1979</v>
      </c>
    </row>
    <row r="66" spans="1:4">
      <c r="A66" s="3" t="s">
        <v>1790</v>
      </c>
    </row>
    <row r="67" spans="1:4">
      <c r="A67" s="4" t="s">
        <v>1959</v>
      </c>
      <c r="C67" s="5" t="n">
        <v>437</v>
      </c>
    </row>
    <row r="68" spans="1:4">
      <c r="A68" s="4" t="s">
        <v>1980</v>
      </c>
    </row>
    <row r="69" spans="1:4">
      <c r="A69" s="3" t="s">
        <v>1790</v>
      </c>
    </row>
    <row r="70" spans="1:4">
      <c r="A70" s="4" t="s">
        <v>1957</v>
      </c>
      <c r="B70" s="5" t="n">
        <v>367</v>
      </c>
      <c r="C70" s="5" t="n">
        <v>285</v>
      </c>
    </row>
    <row r="71" spans="1:4">
      <c r="A71" s="4" t="s">
        <v>1981</v>
      </c>
    </row>
    <row r="72" spans="1:4">
      <c r="A72" s="3" t="s">
        <v>1790</v>
      </c>
    </row>
    <row r="73" spans="1:4">
      <c r="A73" s="4" t="s">
        <v>1957</v>
      </c>
      <c r="B73" s="5" t="n">
        <v>-374</v>
      </c>
      <c r="C73" s="5" t="n">
        <v>-321</v>
      </c>
    </row>
    <row r="74" spans="1:4">
      <c r="A74" s="4" t="s">
        <v>626</v>
      </c>
    </row>
    <row r="75" spans="1:4">
      <c r="A75" s="3" t="s">
        <v>1790</v>
      </c>
    </row>
    <row r="76" spans="1:4">
      <c r="A76" s="4" t="s">
        <v>1957</v>
      </c>
      <c r="B76" s="5" t="n">
        <v>351</v>
      </c>
      <c r="C76" s="5" t="n">
        <v>277</v>
      </c>
    </row>
    <row r="77" spans="1:4">
      <c r="A77" s="4" t="s">
        <v>1963</v>
      </c>
      <c r="B77" s="5" t="n">
        <v>30</v>
      </c>
    </row>
    <row r="78" spans="1:4">
      <c r="A78" s="14" t="n">
        <v>1</v>
      </c>
    </row>
    <row r="79" spans="1:4">
      <c r="A79" s="3" t="s">
        <v>1790</v>
      </c>
    </row>
    <row r="80" spans="1:4">
      <c r="A80" s="4" t="s">
        <v>1957</v>
      </c>
      <c r="B80" s="5" t="n">
        <v>8224</v>
      </c>
      <c r="C80" s="5" t="n">
        <v>20148</v>
      </c>
    </row>
    <row r="81" spans="1:4">
      <c r="A81" s="4" t="s">
        <v>1982</v>
      </c>
    </row>
    <row r="82" spans="1:4">
      <c r="A82" s="3" t="s">
        <v>1790</v>
      </c>
    </row>
    <row r="83" spans="1:4">
      <c r="A83" s="4" t="s">
        <v>1957</v>
      </c>
      <c r="B83" s="5" t="n">
        <v>867</v>
      </c>
      <c r="C83" s="5" t="n">
        <v>3728</v>
      </c>
    </row>
    <row r="84" spans="1:4">
      <c r="A84" s="4" t="s">
        <v>1983</v>
      </c>
    </row>
    <row r="85" spans="1:4">
      <c r="A85" s="3" t="s">
        <v>1790</v>
      </c>
    </row>
    <row r="86" spans="1:4">
      <c r="A86" s="4" t="s">
        <v>1957</v>
      </c>
      <c r="B86" s="5" t="n">
        <v>6772</v>
      </c>
      <c r="C86" s="5" t="n">
        <v>14827</v>
      </c>
    </row>
    <row r="87" spans="1:4">
      <c r="A87" s="4" t="s">
        <v>1984</v>
      </c>
    </row>
    <row r="88" spans="1:4">
      <c r="A88" s="3" t="s">
        <v>1790</v>
      </c>
    </row>
    <row r="89" spans="1:4">
      <c r="A89" s="4" t="s">
        <v>1957</v>
      </c>
      <c r="B89" s="5" t="n">
        <v>3208</v>
      </c>
      <c r="C89" s="5" t="n">
        <v>7428</v>
      </c>
    </row>
    <row r="90" spans="1:4">
      <c r="A90" s="4" t="s">
        <v>1985</v>
      </c>
    </row>
    <row r="91" spans="1:4">
      <c r="A91" s="3" t="s">
        <v>1790</v>
      </c>
    </row>
    <row r="92" spans="1:4">
      <c r="A92" s="4" t="s">
        <v>1957</v>
      </c>
      <c r="B92" s="5" t="n">
        <v>3564</v>
      </c>
      <c r="C92" s="5" t="n">
        <v>7399</v>
      </c>
    </row>
    <row r="93" spans="1:4">
      <c r="A93" s="4" t="s">
        <v>1986</v>
      </c>
    </row>
    <row r="94" spans="1:4">
      <c r="A94" s="3" t="s">
        <v>1790</v>
      </c>
    </row>
    <row r="95" spans="1:4">
      <c r="A95" s="4" t="s">
        <v>1957</v>
      </c>
      <c r="B95" s="5" t="n">
        <v>442</v>
      </c>
      <c r="C95" s="5" t="n">
        <v>1293</v>
      </c>
    </row>
    <row r="96" spans="1:4">
      <c r="A96" s="4" t="s">
        <v>1987</v>
      </c>
    </row>
    <row r="97" spans="1:4">
      <c r="A97" s="3" t="s">
        <v>1790</v>
      </c>
    </row>
    <row r="98" spans="1:4">
      <c r="A98" s="4" t="s">
        <v>1957</v>
      </c>
      <c r="B98" s="5" t="n">
        <v>136</v>
      </c>
      <c r="C98" s="5" t="n">
        <v>655</v>
      </c>
    </row>
    <row r="99" spans="1:4">
      <c r="A99" s="4" t="s">
        <v>1988</v>
      </c>
    </row>
    <row r="100" spans="1:4">
      <c r="A100" s="3" t="s">
        <v>1790</v>
      </c>
    </row>
    <row r="101" spans="1:4">
      <c r="A101" s="4" t="s">
        <v>1957</v>
      </c>
      <c r="B101" s="5" t="n">
        <v>306</v>
      </c>
      <c r="C101" s="5" t="n">
        <v>621</v>
      </c>
    </row>
    <row r="102" spans="1:4">
      <c r="A102" s="4" t="s">
        <v>1989</v>
      </c>
    </row>
    <row r="103" spans="1:4">
      <c r="A103" s="3" t="s">
        <v>1790</v>
      </c>
    </row>
    <row r="104" spans="1:4">
      <c r="A104" s="4" t="s">
        <v>1957</v>
      </c>
      <c r="B104" s="5" t="n">
        <v>0</v>
      </c>
      <c r="C104" s="5" t="n">
        <v>17</v>
      </c>
    </row>
    <row r="105" spans="1:4">
      <c r="A105" s="4" t="s">
        <v>1990</v>
      </c>
    </row>
    <row r="106" spans="1:4">
      <c r="A106" s="3" t="s">
        <v>1790</v>
      </c>
    </row>
    <row r="107" spans="1:4">
      <c r="A107" s="4" t="s">
        <v>1957</v>
      </c>
      <c r="B107" s="5" t="n">
        <v>113</v>
      </c>
      <c r="C107" s="5" t="n">
        <v>263</v>
      </c>
    </row>
    <row r="108" spans="1:4">
      <c r="A108" s="4" t="s">
        <v>1991</v>
      </c>
    </row>
    <row r="109" spans="1:4">
      <c r="A109" s="3" t="s">
        <v>1790</v>
      </c>
    </row>
    <row r="110" spans="1:4">
      <c r="A110" s="4" t="s">
        <v>1957</v>
      </c>
      <c r="B110" s="5" t="n">
        <v>92</v>
      </c>
      <c r="C110" s="5" t="n">
        <v>0</v>
      </c>
    </row>
    <row r="111" spans="1:4">
      <c r="A111" s="4" t="s">
        <v>1992</v>
      </c>
    </row>
    <row r="112" spans="1:4">
      <c r="A112" s="3" t="s">
        <v>1790</v>
      </c>
    </row>
    <row r="113" spans="1:4">
      <c r="A113" s="4" t="s">
        <v>1957</v>
      </c>
      <c r="B113" s="5" t="n">
        <v>0</v>
      </c>
      <c r="C113" s="5" t="n">
        <v>0</v>
      </c>
    </row>
    <row r="114" spans="1:4">
      <c r="A114" s="4" t="s">
        <v>1993</v>
      </c>
    </row>
    <row r="115" spans="1:4">
      <c r="A115" s="3" t="s">
        <v>1790</v>
      </c>
    </row>
    <row r="116" spans="1:4">
      <c r="A116" s="4" t="s">
        <v>1957</v>
      </c>
      <c r="B116" s="5" t="n">
        <v>21</v>
      </c>
      <c r="C116" s="5" t="n">
        <v>260</v>
      </c>
    </row>
    <row r="117" spans="1:4">
      <c r="A117" s="4" t="s">
        <v>1994</v>
      </c>
    </row>
    <row r="118" spans="1:4">
      <c r="A118" s="3" t="s">
        <v>1790</v>
      </c>
    </row>
    <row r="119" spans="1:4">
      <c r="A119" s="4" t="s">
        <v>1957</v>
      </c>
      <c r="B119" s="5" t="n">
        <v>2</v>
      </c>
      <c r="C119" s="5" t="n">
        <v>5</v>
      </c>
    </row>
    <row r="120" spans="1:4">
      <c r="A120" s="4" t="s">
        <v>1995</v>
      </c>
    </row>
    <row r="121" spans="1:4">
      <c r="A121" s="3" t="s">
        <v>1790</v>
      </c>
    </row>
    <row r="122" spans="1:4">
      <c r="A122" s="4" t="s">
        <v>1957</v>
      </c>
      <c r="B122" s="5" t="n">
        <v>-2</v>
      </c>
      <c r="C122" s="5" t="n">
        <v>-2</v>
      </c>
    </row>
    <row r="123" spans="1:4">
      <c r="A123" s="4" t="s">
        <v>1996</v>
      </c>
    </row>
    <row r="124" spans="1:4">
      <c r="A124" s="3" t="s">
        <v>1790</v>
      </c>
    </row>
    <row r="125" spans="1:4">
      <c r="A125" s="4" t="s">
        <v>1957</v>
      </c>
      <c r="B125" s="5" t="n">
        <v>30</v>
      </c>
      <c r="C125" s="5" t="n">
        <v>37</v>
      </c>
    </row>
    <row r="126" spans="1:4">
      <c r="A126" s="14" t="n">
        <v>2</v>
      </c>
    </row>
    <row r="127" spans="1:4">
      <c r="A127" s="3" t="s">
        <v>1790</v>
      </c>
    </row>
    <row r="128" spans="1:4">
      <c r="A128" s="4" t="s">
        <v>1957</v>
      </c>
      <c r="B128" s="5" t="n">
        <v>8809</v>
      </c>
      <c r="C128" s="5" t="n">
        <v>16388</v>
      </c>
    </row>
    <row r="129" spans="1:4">
      <c r="A129" s="4" t="s">
        <v>1997</v>
      </c>
    </row>
    <row r="130" spans="1:4">
      <c r="A130" s="3" t="s">
        <v>1790</v>
      </c>
    </row>
    <row r="131" spans="1:4">
      <c r="A131" s="4" t="s">
        <v>1957</v>
      </c>
      <c r="B131" s="5" t="n">
        <v>12</v>
      </c>
      <c r="C131" s="5" t="n">
        <v>101</v>
      </c>
    </row>
    <row r="132" spans="1:4">
      <c r="A132" s="4" t="s">
        <v>1998</v>
      </c>
    </row>
    <row r="133" spans="1:4">
      <c r="A133" s="3" t="s">
        <v>1790</v>
      </c>
    </row>
    <row r="134" spans="1:4">
      <c r="A134" s="4" t="s">
        <v>1957</v>
      </c>
      <c r="B134" s="5" t="n">
        <v>1128</v>
      </c>
      <c r="C134" s="5" t="n">
        <v>1526</v>
      </c>
    </row>
    <row r="135" spans="1:4">
      <c r="A135" s="4" t="s">
        <v>1999</v>
      </c>
    </row>
    <row r="136" spans="1:4">
      <c r="A136" s="3" t="s">
        <v>1790</v>
      </c>
    </row>
    <row r="137" spans="1:4">
      <c r="A137" s="4" t="s">
        <v>1957</v>
      </c>
      <c r="B137" s="5" t="n">
        <v>436</v>
      </c>
      <c r="C137" s="5" t="n">
        <v>353</v>
      </c>
    </row>
    <row r="138" spans="1:4">
      <c r="A138" s="4" t="s">
        <v>2000</v>
      </c>
    </row>
    <row r="139" spans="1:4">
      <c r="A139" s="3" t="s">
        <v>1790</v>
      </c>
    </row>
    <row r="140" spans="1:4">
      <c r="A140" s="4" t="s">
        <v>1957</v>
      </c>
      <c r="B140" s="5" t="n">
        <v>692</v>
      </c>
      <c r="C140" s="5" t="n">
        <v>1173</v>
      </c>
    </row>
    <row r="141" spans="1:4">
      <c r="A141" s="4" t="s">
        <v>2001</v>
      </c>
    </row>
    <row r="142" spans="1:4">
      <c r="A142" s="3" t="s">
        <v>1790</v>
      </c>
    </row>
    <row r="143" spans="1:4">
      <c r="A143" s="4" t="s">
        <v>1957</v>
      </c>
      <c r="B143" s="5" t="n">
        <v>6795</v>
      </c>
      <c r="C143" s="5" t="n">
        <v>13809</v>
      </c>
    </row>
    <row r="144" spans="1:4">
      <c r="A144" s="4" t="s">
        <v>2002</v>
      </c>
    </row>
    <row r="145" spans="1:4">
      <c r="A145" s="3" t="s">
        <v>1790</v>
      </c>
    </row>
    <row r="146" spans="1:4">
      <c r="A146" s="4" t="s">
        <v>1957</v>
      </c>
      <c r="B146" s="5" t="n">
        <v>3834</v>
      </c>
      <c r="C146" s="5" t="n">
        <v>7203</v>
      </c>
    </row>
    <row r="147" spans="1:4">
      <c r="A147" s="4" t="s">
        <v>2003</v>
      </c>
    </row>
    <row r="148" spans="1:4">
      <c r="A148" s="3" t="s">
        <v>1790</v>
      </c>
    </row>
    <row r="149" spans="1:4">
      <c r="A149" s="4" t="s">
        <v>1957</v>
      </c>
      <c r="B149" s="5" t="n">
        <v>2866</v>
      </c>
      <c r="C149" s="5" t="n">
        <v>5819</v>
      </c>
    </row>
    <row r="150" spans="1:4">
      <c r="A150" s="4" t="s">
        <v>2004</v>
      </c>
    </row>
    <row r="151" spans="1:4">
      <c r="A151" s="3" t="s">
        <v>1790</v>
      </c>
    </row>
    <row r="152" spans="1:4">
      <c r="A152" s="4" t="s">
        <v>1957</v>
      </c>
      <c r="B152" s="5" t="n">
        <v>95</v>
      </c>
      <c r="C152" s="5" t="n">
        <v>787</v>
      </c>
    </row>
    <row r="153" spans="1:4">
      <c r="A153" s="4" t="s">
        <v>2005</v>
      </c>
    </row>
    <row r="154" spans="1:4">
      <c r="A154" s="3" t="s">
        <v>1790</v>
      </c>
    </row>
    <row r="155" spans="1:4">
      <c r="A155" s="4" t="s">
        <v>1957</v>
      </c>
      <c r="B155" s="5" t="n">
        <v>648</v>
      </c>
      <c r="C155" s="5" t="n">
        <v>714</v>
      </c>
    </row>
    <row r="156" spans="1:4">
      <c r="A156" s="4" t="s">
        <v>2006</v>
      </c>
    </row>
    <row r="157" spans="1:4">
      <c r="A157" s="3" t="s">
        <v>1790</v>
      </c>
    </row>
    <row r="158" spans="1:4">
      <c r="A158" s="4" t="s">
        <v>1957</v>
      </c>
      <c r="B158" s="5" t="n">
        <v>631</v>
      </c>
      <c r="C158" s="5" t="n">
        <v>746</v>
      </c>
    </row>
    <row r="159" spans="1:4">
      <c r="A159" s="4" t="s">
        <v>2007</v>
      </c>
    </row>
    <row r="160" spans="1:4">
      <c r="A160" s="3" t="s">
        <v>1790</v>
      </c>
    </row>
    <row r="161" spans="1:4">
      <c r="A161" s="4" t="s">
        <v>1957</v>
      </c>
      <c r="B161" s="5" t="n">
        <v>0</v>
      </c>
      <c r="C161" s="5" t="n">
        <v>0</v>
      </c>
    </row>
    <row r="162" spans="1:4">
      <c r="A162" s="4" t="s">
        <v>2008</v>
      </c>
    </row>
    <row r="163" spans="1:4">
      <c r="A163" s="3" t="s">
        <v>1790</v>
      </c>
    </row>
    <row r="164" spans="1:4">
      <c r="A164" s="4" t="s">
        <v>1957</v>
      </c>
      <c r="B164" s="5" t="n">
        <v>24</v>
      </c>
      <c r="C164" s="5" t="n">
        <v>7</v>
      </c>
    </row>
    <row r="165" spans="1:4">
      <c r="A165" s="4" t="s">
        <v>2009</v>
      </c>
    </row>
    <row r="166" spans="1:4">
      <c r="A166" s="3" t="s">
        <v>1790</v>
      </c>
    </row>
    <row r="167" spans="1:4">
      <c r="A167" s="4" t="s">
        <v>1957</v>
      </c>
      <c r="B167" s="5" t="n">
        <v>365</v>
      </c>
      <c r="C167" s="5" t="n">
        <v>280</v>
      </c>
    </row>
    <row r="168" spans="1:4">
      <c r="A168" s="4" t="s">
        <v>2010</v>
      </c>
    </row>
    <row r="169" spans="1:4">
      <c r="A169" s="3" t="s">
        <v>1790</v>
      </c>
    </row>
    <row r="170" spans="1:4">
      <c r="A170" s="4" t="s">
        <v>1957</v>
      </c>
      <c r="B170" s="5" t="n">
        <v>-372</v>
      </c>
      <c r="C170" s="5" t="n">
        <v>-319</v>
      </c>
    </row>
    <row r="171" spans="1:4">
      <c r="A171" s="4" t="s">
        <v>2011</v>
      </c>
    </row>
    <row r="172" spans="1:4">
      <c r="A172" s="3" t="s">
        <v>1790</v>
      </c>
    </row>
    <row r="173" spans="1:4">
      <c r="A173" s="4" t="s">
        <v>1957</v>
      </c>
      <c r="B173" s="5" t="n">
        <v>226</v>
      </c>
      <c r="C173" s="5" t="n">
        <v>238</v>
      </c>
    </row>
    <row r="174" spans="1:4">
      <c r="A174" s="14" t="n">
        <v>3</v>
      </c>
    </row>
    <row r="175" spans="1:4">
      <c r="A175" s="3" t="s">
        <v>1790</v>
      </c>
    </row>
    <row r="176" spans="1:4">
      <c r="A176" s="4" t="s">
        <v>1957</v>
      </c>
      <c r="B176" s="5" t="n">
        <v>4262</v>
      </c>
      <c r="C176" s="5" t="n">
        <v>4739</v>
      </c>
      <c r="D176" s="5" t="n">
        <v>3880</v>
      </c>
    </row>
    <row r="177" spans="1:4">
      <c r="A177" s="4" t="s">
        <v>2012</v>
      </c>
    </row>
    <row r="178" spans="1:4">
      <c r="A178" s="3" t="s">
        <v>1790</v>
      </c>
    </row>
    <row r="179" spans="1:4">
      <c r="A179" s="4" t="s">
        <v>1957</v>
      </c>
      <c r="B179" s="5" t="n">
        <v>0</v>
      </c>
      <c r="C179" s="5" t="n">
        <v>0</v>
      </c>
    </row>
    <row r="180" spans="1:4">
      <c r="A180" s="4" t="s">
        <v>2013</v>
      </c>
    </row>
    <row r="181" spans="1:4">
      <c r="A181" s="3" t="s">
        <v>1790</v>
      </c>
    </row>
    <row r="182" spans="1:4">
      <c r="A182" s="4" t="s">
        <v>1957</v>
      </c>
      <c r="B182" s="5" t="n">
        <v>33</v>
      </c>
      <c r="C182" s="5" t="n">
        <v>60</v>
      </c>
      <c r="D182" s="5" t="n">
        <v>28</v>
      </c>
    </row>
    <row r="183" spans="1:4">
      <c r="A183" s="4" t="s">
        <v>2014</v>
      </c>
    </row>
    <row r="184" spans="1:4">
      <c r="A184" s="3" t="s">
        <v>1790</v>
      </c>
    </row>
    <row r="185" spans="1:4">
      <c r="A185" s="4" t="s">
        <v>1957</v>
      </c>
      <c r="B185" s="5" t="n">
        <v>1</v>
      </c>
      <c r="C185" s="5" t="n">
        <v>17</v>
      </c>
    </row>
    <row r="186" spans="1:4">
      <c r="A186" s="4" t="s">
        <v>2015</v>
      </c>
    </row>
    <row r="187" spans="1:4">
      <c r="A187" s="3" t="s">
        <v>1790</v>
      </c>
    </row>
    <row r="188" spans="1:4">
      <c r="A188" s="4" t="s">
        <v>1957</v>
      </c>
      <c r="B188" s="5" t="n">
        <v>32</v>
      </c>
      <c r="C188" s="5" t="n">
        <v>43</v>
      </c>
    </row>
    <row r="189" spans="1:4">
      <c r="A189" s="4" t="s">
        <v>2016</v>
      </c>
    </row>
    <row r="190" spans="1:4">
      <c r="A190" s="3" t="s">
        <v>1790</v>
      </c>
    </row>
    <row r="191" spans="1:4">
      <c r="A191" s="4" t="s">
        <v>1957</v>
      </c>
      <c r="B191" s="5" t="n">
        <v>17</v>
      </c>
      <c r="C191" s="5" t="n">
        <v>45</v>
      </c>
      <c r="D191" s="5" t="n">
        <v>17</v>
      </c>
    </row>
    <row r="192" spans="1:4">
      <c r="A192" s="4" t="s">
        <v>2017</v>
      </c>
    </row>
    <row r="193" spans="1:4">
      <c r="A193" s="3" t="s">
        <v>1790</v>
      </c>
    </row>
    <row r="194" spans="1:4">
      <c r="A194" s="4" t="s">
        <v>1957</v>
      </c>
      <c r="B194" s="5" t="n">
        <v>0</v>
      </c>
      <c r="C194" s="5" t="n">
        <v>1</v>
      </c>
    </row>
    <row r="195" spans="1:4">
      <c r="A195" s="4" t="s">
        <v>2018</v>
      </c>
    </row>
    <row r="196" spans="1:4">
      <c r="A196" s="3" t="s">
        <v>1790</v>
      </c>
    </row>
    <row r="197" spans="1:4">
      <c r="A197" s="4" t="s">
        <v>1957</v>
      </c>
      <c r="B197" s="5" t="n">
        <v>15</v>
      </c>
      <c r="C197" s="5" t="n">
        <v>41</v>
      </c>
    </row>
    <row r="198" spans="1:4">
      <c r="A198" s="4" t="s">
        <v>2019</v>
      </c>
    </row>
    <row r="199" spans="1:4">
      <c r="A199" s="3" t="s">
        <v>1790</v>
      </c>
    </row>
    <row r="200" spans="1:4">
      <c r="A200" s="4" t="s">
        <v>1957</v>
      </c>
      <c r="B200" s="5" t="n">
        <v>2</v>
      </c>
      <c r="C200" s="5" t="n">
        <v>3</v>
      </c>
    </row>
    <row r="201" spans="1:4">
      <c r="A201" s="4" t="s">
        <v>2020</v>
      </c>
    </row>
    <row r="202" spans="1:4">
      <c r="A202" s="3" t="s">
        <v>1790</v>
      </c>
    </row>
    <row r="203" spans="1:4">
      <c r="A203" s="4" t="s">
        <v>1957</v>
      </c>
      <c r="B203" s="5" t="n">
        <v>4117</v>
      </c>
      <c r="C203" s="5" t="n">
        <v>4632</v>
      </c>
      <c r="D203" s="5" t="n">
        <v>3797</v>
      </c>
    </row>
    <row r="204" spans="1:4">
      <c r="A204" s="4" t="s">
        <v>2021</v>
      </c>
    </row>
    <row r="205" spans="1:4">
      <c r="A205" s="3" t="s">
        <v>1790</v>
      </c>
    </row>
    <row r="206" spans="1:4">
      <c r="A206" s="4" t="s">
        <v>1957</v>
      </c>
      <c r="B206" s="5" t="n">
        <v>947</v>
      </c>
      <c r="C206" s="5" t="n">
        <v>932</v>
      </c>
    </row>
    <row r="207" spans="1:4">
      <c r="A207" s="4" t="s">
        <v>2022</v>
      </c>
    </row>
    <row r="208" spans="1:4">
      <c r="A208" s="3" t="s">
        <v>1790</v>
      </c>
    </row>
    <row r="209" spans="1:4">
      <c r="A209" s="4" t="s">
        <v>1957</v>
      </c>
      <c r="B209" s="5" t="n">
        <v>1128</v>
      </c>
      <c r="C209" s="5" t="n">
        <v>1404</v>
      </c>
    </row>
    <row r="210" spans="1:4">
      <c r="A210" s="4" t="s">
        <v>2023</v>
      </c>
    </row>
    <row r="211" spans="1:4">
      <c r="A211" s="3" t="s">
        <v>1790</v>
      </c>
    </row>
    <row r="212" spans="1:4">
      <c r="A212" s="4" t="s">
        <v>1957</v>
      </c>
      <c r="B212" s="5" t="n">
        <v>2042</v>
      </c>
      <c r="C212" s="5" t="n">
        <v>2296</v>
      </c>
    </row>
    <row r="213" spans="1:4">
      <c r="A213" s="4" t="s">
        <v>2024</v>
      </c>
    </row>
    <row r="214" spans="1:4">
      <c r="A214" s="3" t="s">
        <v>1790</v>
      </c>
    </row>
    <row r="215" spans="1:4">
      <c r="A215" s="4" t="s">
        <v>1957</v>
      </c>
      <c r="B215" s="5" t="n">
        <v>0</v>
      </c>
      <c r="C215" s="5" t="n">
        <v>0</v>
      </c>
    </row>
    <row r="216" spans="1:4">
      <c r="A216" s="4" t="s">
        <v>2025</v>
      </c>
    </row>
    <row r="217" spans="1:4">
      <c r="A217" s="3" t="s">
        <v>1790</v>
      </c>
    </row>
    <row r="218" spans="1:4">
      <c r="A218" s="4" t="s">
        <v>1957</v>
      </c>
      <c r="B218" s="5" t="n">
        <v>0</v>
      </c>
      <c r="C218" s="5" t="n">
        <v>0</v>
      </c>
    </row>
    <row r="219" spans="1:4">
      <c r="A219" s="4" t="s">
        <v>2026</v>
      </c>
    </row>
    <row r="220" spans="1:4">
      <c r="A220" s="3" t="s">
        <v>1790</v>
      </c>
    </row>
    <row r="221" spans="1:4">
      <c r="A221" s="4" t="s">
        <v>1957</v>
      </c>
      <c r="B221" s="7" t="n">
        <v>95</v>
      </c>
      <c r="C221" s="7" t="n">
        <v>2</v>
      </c>
      <c r="D221" s="7" t="n">
        <v>38</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7</v>
      </c>
      <c r="B1" s="2" t="s">
        <v>1</v>
      </c>
    </row>
    <row r="2" spans="1:3">
      <c r="B2" s="2" t="s">
        <v>2</v>
      </c>
      <c r="C2" s="2" t="s">
        <v>30</v>
      </c>
    </row>
    <row r="3" spans="1:3">
      <c r="A3" s="3" t="s">
        <v>2028</v>
      </c>
    </row>
    <row r="4" spans="1:3">
      <c r="A4" s="4" t="s">
        <v>1890</v>
      </c>
      <c r="B4" s="7" t="n">
        <v>21208</v>
      </c>
      <c r="C4" s="7" t="n">
        <v>18774</v>
      </c>
    </row>
    <row r="5" spans="1:3">
      <c r="A5" s="3" t="s">
        <v>2029</v>
      </c>
    </row>
    <row r="6" spans="1:3">
      <c r="A6" s="4" t="s">
        <v>1893</v>
      </c>
      <c r="B6" s="5" t="n">
        <v>43685</v>
      </c>
      <c r="C6" s="5" t="n">
        <v>21208</v>
      </c>
    </row>
    <row r="7" spans="1:3">
      <c r="A7" s="4" t="s">
        <v>1964</v>
      </c>
    </row>
    <row r="8" spans="1:3">
      <c r="A8" s="3" t="s">
        <v>2028</v>
      </c>
    </row>
    <row r="9" spans="1:3">
      <c r="A9" s="4" t="s">
        <v>1890</v>
      </c>
      <c r="B9" s="5" t="n">
        <v>7933</v>
      </c>
    </row>
    <row r="10" spans="1:3">
      <c r="A10" s="3" t="s">
        <v>2029</v>
      </c>
    </row>
    <row r="11" spans="1:3">
      <c r="A11" s="4" t="s">
        <v>1893</v>
      </c>
      <c r="B11" s="5" t="n">
        <v>16413</v>
      </c>
      <c r="C11" s="5" t="n">
        <v>7933</v>
      </c>
    </row>
    <row r="12" spans="1:3">
      <c r="A12" s="4" t="s">
        <v>1969</v>
      </c>
    </row>
    <row r="13" spans="1:3">
      <c r="A13" s="3" t="s">
        <v>2028</v>
      </c>
    </row>
    <row r="14" spans="1:3">
      <c r="A14" s="4" t="s">
        <v>1890</v>
      </c>
      <c r="B14" s="5" t="n">
        <v>7254</v>
      </c>
    </row>
    <row r="15" spans="1:3">
      <c r="A15" s="3" t="s">
        <v>2029</v>
      </c>
    </row>
    <row r="16" spans="1:3">
      <c r="A16" s="4" t="s">
        <v>1893</v>
      </c>
      <c r="B16" s="5" t="n">
        <v>15147</v>
      </c>
      <c r="C16" s="5" t="n">
        <v>7254</v>
      </c>
    </row>
    <row r="17" spans="1:3">
      <c r="A17" s="4" t="s">
        <v>1973</v>
      </c>
    </row>
    <row r="18" spans="1:3">
      <c r="A18" s="3" t="s">
        <v>2028</v>
      </c>
    </row>
    <row r="19" spans="1:3">
      <c r="A19" s="4" t="s">
        <v>1890</v>
      </c>
      <c r="B19" s="5" t="n">
        <v>4878</v>
      </c>
    </row>
    <row r="20" spans="1:3">
      <c r="A20" s="3" t="s">
        <v>2029</v>
      </c>
    </row>
    <row r="21" spans="1:3">
      <c r="A21" s="4" t="s">
        <v>1893</v>
      </c>
      <c r="B21" s="5" t="n">
        <v>5609</v>
      </c>
      <c r="C21" s="5" t="n">
        <v>4878</v>
      </c>
    </row>
    <row r="22" spans="1:3">
      <c r="A22" s="4" t="s">
        <v>626</v>
      </c>
    </row>
    <row r="23" spans="1:3">
      <c r="A23" s="3" t="s">
        <v>2028</v>
      </c>
    </row>
    <row r="24" spans="1:3">
      <c r="A24" s="4" t="s">
        <v>1890</v>
      </c>
      <c r="B24" s="5" t="n">
        <v>351</v>
      </c>
    </row>
    <row r="25" spans="1:3">
      <c r="A25" s="3" t="s">
        <v>2029</v>
      </c>
    </row>
    <row r="26" spans="1:3">
      <c r="A26" s="4" t="s">
        <v>1893</v>
      </c>
      <c r="B26" s="5" t="n">
        <v>277</v>
      </c>
      <c r="C26" s="5" t="n">
        <v>351</v>
      </c>
    </row>
    <row r="27" spans="1:3">
      <c r="A27" s="14" t="n">
        <v>3</v>
      </c>
    </row>
    <row r="28" spans="1:3">
      <c r="A28" s="3" t="s">
        <v>2028</v>
      </c>
    </row>
    <row r="29" spans="1:3">
      <c r="A29" s="4" t="s">
        <v>1890</v>
      </c>
      <c r="B29" s="5" t="n">
        <v>4262</v>
      </c>
      <c r="C29" s="5" t="n">
        <v>3880</v>
      </c>
    </row>
    <row r="30" spans="1:3">
      <c r="A30" s="4" t="s">
        <v>1877</v>
      </c>
      <c r="B30" s="5" t="n">
        <v>181</v>
      </c>
    </row>
    <row r="31" spans="1:3">
      <c r="A31" s="3" t="s">
        <v>2029</v>
      </c>
    </row>
    <row r="32" spans="1:3">
      <c r="A32" s="4" t="s">
        <v>2030</v>
      </c>
      <c r="B32" s="5" t="n">
        <v>165</v>
      </c>
      <c r="C32" s="5" t="n">
        <v>158</v>
      </c>
    </row>
    <row r="33" spans="1:3">
      <c r="A33" s="4" t="s">
        <v>2031</v>
      </c>
      <c r="B33" s="5" t="n">
        <v>84</v>
      </c>
      <c r="C33" s="5" t="n">
        <v>2</v>
      </c>
    </row>
    <row r="34" spans="1:3">
      <c r="A34" s="4" t="s">
        <v>2032</v>
      </c>
      <c r="B34" s="5" t="n">
        <v>47</v>
      </c>
      <c r="C34" s="5" t="n">
        <v>221</v>
      </c>
    </row>
    <row r="35" spans="1:3">
      <c r="A35" s="4" t="s">
        <v>2033</v>
      </c>
      <c r="C35" s="5" t="n">
        <v>1</v>
      </c>
    </row>
    <row r="36" spans="1:3">
      <c r="A36" s="4" t="s">
        <v>1893</v>
      </c>
      <c r="B36" s="5" t="n">
        <v>4739</v>
      </c>
      <c r="C36" s="5" t="n">
        <v>4262</v>
      </c>
    </row>
    <row r="37" spans="1:3">
      <c r="A37" s="4" t="s">
        <v>2013</v>
      </c>
    </row>
    <row r="38" spans="1:3">
      <c r="A38" s="3" t="s">
        <v>2028</v>
      </c>
    </row>
    <row r="39" spans="1:3">
      <c r="A39" s="4" t="s">
        <v>1890</v>
      </c>
      <c r="B39" s="5" t="n">
        <v>33</v>
      </c>
      <c r="C39" s="5" t="n">
        <v>28</v>
      </c>
    </row>
    <row r="40" spans="1:3">
      <c r="A40" s="4" t="s">
        <v>1877</v>
      </c>
      <c r="B40" s="5" t="n">
        <v>18</v>
      </c>
    </row>
    <row r="41" spans="1:3">
      <c r="A41" s="3" t="s">
        <v>2029</v>
      </c>
    </row>
    <row r="42" spans="1:3">
      <c r="A42" s="4" t="s">
        <v>2030</v>
      </c>
      <c r="B42" s="5" t="n">
        <v>-1</v>
      </c>
      <c r="C42" s="5" t="n">
        <v>0</v>
      </c>
    </row>
    <row r="43" spans="1:3">
      <c r="A43" s="4" t="s">
        <v>2031</v>
      </c>
      <c r="B43" s="5" t="n">
        <v>5</v>
      </c>
      <c r="C43" s="5" t="n">
        <v>7</v>
      </c>
    </row>
    <row r="44" spans="1:3">
      <c r="A44" s="4" t="s">
        <v>2032</v>
      </c>
      <c r="B44" s="5" t="n">
        <v>5</v>
      </c>
      <c r="C44" s="5" t="n">
        <v>0</v>
      </c>
    </row>
    <row r="45" spans="1:3">
      <c r="A45" s="4" t="s">
        <v>2033</v>
      </c>
      <c r="C45" s="5" t="n">
        <v>-2</v>
      </c>
    </row>
    <row r="46" spans="1:3">
      <c r="A46" s="4" t="s">
        <v>1893</v>
      </c>
      <c r="B46" s="5" t="n">
        <v>60</v>
      </c>
      <c r="C46" s="5" t="n">
        <v>33</v>
      </c>
    </row>
    <row r="47" spans="1:3">
      <c r="A47" s="4" t="s">
        <v>2034</v>
      </c>
    </row>
    <row r="48" spans="1:3">
      <c r="A48" s="3" t="s">
        <v>2028</v>
      </c>
    </row>
    <row r="49" spans="1:3">
      <c r="A49" s="4" t="s">
        <v>1890</v>
      </c>
      <c r="B49" s="5" t="n">
        <v>-1</v>
      </c>
    </row>
    <row r="50" spans="1:3">
      <c r="A50" s="3" t="s">
        <v>2029</v>
      </c>
    </row>
    <row r="51" spans="1:3">
      <c r="A51" s="4" t="s">
        <v>1893</v>
      </c>
      <c r="C51" s="5" t="n">
        <v>-1</v>
      </c>
    </row>
    <row r="52" spans="1:3">
      <c r="A52" s="4" t="s">
        <v>2016</v>
      </c>
    </row>
    <row r="53" spans="1:3">
      <c r="A53" s="3" t="s">
        <v>2028</v>
      </c>
    </row>
    <row r="54" spans="1:3">
      <c r="A54" s="4" t="s">
        <v>1890</v>
      </c>
      <c r="B54" s="5" t="n">
        <v>17</v>
      </c>
      <c r="C54" s="5" t="n">
        <v>17</v>
      </c>
    </row>
    <row r="55" spans="1:3">
      <c r="A55" s="4" t="s">
        <v>1877</v>
      </c>
      <c r="B55" s="5" t="n">
        <v>48</v>
      </c>
    </row>
    <row r="56" spans="1:3">
      <c r="A56" s="3" t="s">
        <v>2029</v>
      </c>
    </row>
    <row r="57" spans="1:3">
      <c r="A57" s="4" t="s">
        <v>2030</v>
      </c>
      <c r="B57" s="5" t="n">
        <v>-3</v>
      </c>
      <c r="C57" s="5" t="n">
        <v>2</v>
      </c>
    </row>
    <row r="58" spans="1:3">
      <c r="A58" s="4" t="s">
        <v>2031</v>
      </c>
      <c r="B58" s="5" t="n">
        <v>6</v>
      </c>
      <c r="C58" s="5" t="n">
        <v>-1</v>
      </c>
    </row>
    <row r="59" spans="1:3">
      <c r="A59" s="4" t="s">
        <v>2032</v>
      </c>
      <c r="B59" s="5" t="n">
        <v>-23</v>
      </c>
      <c r="C59" s="5" t="n">
        <v>-4</v>
      </c>
    </row>
    <row r="60" spans="1:3">
      <c r="A60" s="4" t="s">
        <v>2033</v>
      </c>
      <c r="C60" s="5" t="n">
        <v>3</v>
      </c>
    </row>
    <row r="61" spans="1:3">
      <c r="A61" s="4" t="s">
        <v>1893</v>
      </c>
      <c r="B61" s="5" t="n">
        <v>45</v>
      </c>
      <c r="C61" s="5" t="n">
        <v>17</v>
      </c>
    </row>
    <row r="62" spans="1:3">
      <c r="A62" s="4" t="s">
        <v>2035</v>
      </c>
    </row>
    <row r="63" spans="1:3">
      <c r="A63" s="3" t="s">
        <v>2028</v>
      </c>
    </row>
    <row r="64" spans="1:3">
      <c r="A64" s="4" t="s">
        <v>1890</v>
      </c>
      <c r="B64" s="5" t="n">
        <v>-481</v>
      </c>
      <c r="C64" s="5" t="n">
        <v>-276</v>
      </c>
    </row>
    <row r="65" spans="1:3">
      <c r="A65" s="3" t="s">
        <v>2029</v>
      </c>
    </row>
    <row r="66" spans="1:3">
      <c r="A66" s="4" t="s">
        <v>1893</v>
      </c>
      <c r="C66" s="5" t="n">
        <v>-481</v>
      </c>
    </row>
    <row r="67" spans="1:3">
      <c r="A67" s="4" t="s">
        <v>2020</v>
      </c>
    </row>
    <row r="68" spans="1:3">
      <c r="A68" s="3" t="s">
        <v>2028</v>
      </c>
    </row>
    <row r="69" spans="1:3">
      <c r="A69" s="4" t="s">
        <v>1890</v>
      </c>
      <c r="B69" s="5" t="n">
        <v>4117</v>
      </c>
      <c r="C69" s="5" t="n">
        <v>3797</v>
      </c>
    </row>
    <row r="70" spans="1:3">
      <c r="A70" s="4" t="s">
        <v>1877</v>
      </c>
      <c r="B70" s="5" t="n">
        <v>115</v>
      </c>
    </row>
    <row r="71" spans="1:3">
      <c r="A71" s="3" t="s">
        <v>2029</v>
      </c>
    </row>
    <row r="72" spans="1:3">
      <c r="A72" s="4" t="s">
        <v>2030</v>
      </c>
      <c r="B72" s="5" t="n">
        <v>163</v>
      </c>
      <c r="C72" s="5" t="n">
        <v>163</v>
      </c>
    </row>
    <row r="73" spans="1:3">
      <c r="A73" s="4" t="s">
        <v>2031</v>
      </c>
      <c r="B73" s="5" t="n">
        <v>78</v>
      </c>
      <c r="C73" s="5" t="n">
        <v>-15</v>
      </c>
    </row>
    <row r="74" spans="1:3">
      <c r="A74" s="4" t="s">
        <v>2032</v>
      </c>
      <c r="B74" s="5" t="n">
        <v>159</v>
      </c>
      <c r="C74" s="5" t="n">
        <v>172</v>
      </c>
    </row>
    <row r="75" spans="1:3">
      <c r="A75" s="4" t="s">
        <v>2033</v>
      </c>
      <c r="C75" s="5" t="n">
        <v>0</v>
      </c>
    </row>
    <row r="76" spans="1:3">
      <c r="A76" s="4" t="s">
        <v>1893</v>
      </c>
      <c r="B76" s="5" t="n">
        <v>4632</v>
      </c>
      <c r="C76" s="5" t="n">
        <v>4117</v>
      </c>
    </row>
    <row r="77" spans="1:3">
      <c r="A77" s="4" t="s">
        <v>2036</v>
      </c>
    </row>
    <row r="78" spans="1:3">
      <c r="A78" s="3" t="s">
        <v>2028</v>
      </c>
    </row>
    <row r="79" spans="1:3">
      <c r="A79" s="4" t="s">
        <v>1890</v>
      </c>
      <c r="B79" s="5" t="n">
        <v>482</v>
      </c>
      <c r="C79" s="5" t="n">
        <v>276</v>
      </c>
    </row>
    <row r="80" spans="1:3">
      <c r="A80" s="3" t="s">
        <v>2029</v>
      </c>
    </row>
    <row r="81" spans="1:3">
      <c r="A81" s="4" t="s">
        <v>1893</v>
      </c>
      <c r="C81" s="5" t="n">
        <v>482</v>
      </c>
    </row>
    <row r="82" spans="1:3">
      <c r="A82" s="4" t="s">
        <v>2026</v>
      </c>
    </row>
    <row r="83" spans="1:3">
      <c r="A83" s="3" t="s">
        <v>2028</v>
      </c>
    </row>
    <row r="84" spans="1:3">
      <c r="A84" s="4" t="s">
        <v>1890</v>
      </c>
      <c r="B84" s="5" t="n">
        <v>95</v>
      </c>
      <c r="C84" s="5" t="n">
        <v>38</v>
      </c>
    </row>
    <row r="85" spans="1:3">
      <c r="A85" s="4" t="s">
        <v>1877</v>
      </c>
      <c r="B85" s="5" t="n">
        <v>0</v>
      </c>
    </row>
    <row r="86" spans="1:3">
      <c r="A86" s="3" t="s">
        <v>2029</v>
      </c>
    </row>
    <row r="87" spans="1:3">
      <c r="A87" s="4" t="s">
        <v>2030</v>
      </c>
      <c r="B87" s="5" t="n">
        <v>6</v>
      </c>
      <c r="C87" s="5" t="n">
        <v>-7</v>
      </c>
    </row>
    <row r="88" spans="1:3">
      <c r="A88" s="4" t="s">
        <v>2031</v>
      </c>
      <c r="B88" s="5" t="n">
        <v>-5</v>
      </c>
      <c r="C88" s="5" t="n">
        <v>11</v>
      </c>
    </row>
    <row r="89" spans="1:3">
      <c r="A89" s="4" t="s">
        <v>2032</v>
      </c>
      <c r="B89" s="5" t="n">
        <v>-94</v>
      </c>
      <c r="C89" s="5" t="n">
        <v>53</v>
      </c>
    </row>
    <row r="90" spans="1:3">
      <c r="A90" s="4" t="s">
        <v>2033</v>
      </c>
      <c r="C90" s="5" t="n">
        <v>0</v>
      </c>
    </row>
    <row r="91" spans="1:3">
      <c r="A91" s="4" t="s">
        <v>1893</v>
      </c>
      <c r="B91" s="7" t="n">
        <v>2</v>
      </c>
      <c r="C91" s="7" t="n">
        <v>9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7</v>
      </c>
      <c r="B1" s="2" t="s">
        <v>1</v>
      </c>
    </row>
    <row r="2" spans="1:3">
      <c r="B2" s="2" t="s">
        <v>2</v>
      </c>
      <c r="C2" s="2" t="s">
        <v>30</v>
      </c>
    </row>
    <row r="3" spans="1:3">
      <c r="A3" s="3" t="s">
        <v>1790</v>
      </c>
    </row>
    <row r="4" spans="1:3">
      <c r="A4" s="4" t="s">
        <v>2038</v>
      </c>
      <c r="B4" s="7" t="n">
        <v>2567</v>
      </c>
      <c r="C4" s="7" t="n">
        <v>0</v>
      </c>
    </row>
    <row r="5" spans="1:3">
      <c r="A5" s="4" t="s">
        <v>1974</v>
      </c>
    </row>
    <row r="6" spans="1:3">
      <c r="A6" s="3" t="s">
        <v>1790</v>
      </c>
    </row>
    <row r="7" spans="1:3">
      <c r="A7" s="4" t="s">
        <v>2038</v>
      </c>
      <c r="B7" s="5" t="n">
        <v>747</v>
      </c>
      <c r="C7" s="5" t="n">
        <v>0</v>
      </c>
    </row>
    <row r="8" spans="1:3">
      <c r="A8" s="4" t="s">
        <v>1976</v>
      </c>
    </row>
    <row r="9" spans="1:3">
      <c r="A9" s="3" t="s">
        <v>1790</v>
      </c>
    </row>
    <row r="10" spans="1:3">
      <c r="A10" s="4" t="s">
        <v>2038</v>
      </c>
      <c r="B10" s="5" t="n">
        <v>1383</v>
      </c>
      <c r="C10" s="5" t="n">
        <v>0</v>
      </c>
    </row>
    <row r="11" spans="1:3">
      <c r="A11" s="4" t="s">
        <v>1978</v>
      </c>
    </row>
    <row r="12" spans="1:3">
      <c r="A12" s="3" t="s">
        <v>1790</v>
      </c>
    </row>
    <row r="13" spans="1:3">
      <c r="A13" s="4" t="s">
        <v>2038</v>
      </c>
      <c r="B13" s="5" t="n">
        <v>437</v>
      </c>
      <c r="C13" s="7" t="n">
        <v>0</v>
      </c>
    </row>
    <row r="14" spans="1:3">
      <c r="A14" s="4" t="s">
        <v>1962</v>
      </c>
    </row>
    <row r="15" spans="1:3">
      <c r="A15" s="3" t="s">
        <v>1790</v>
      </c>
    </row>
    <row r="16" spans="1:3">
      <c r="A16" s="4" t="s">
        <v>2038</v>
      </c>
      <c r="B16" s="5" t="n">
        <v>2567</v>
      </c>
    </row>
    <row r="17" spans="1:3">
      <c r="A17" s="4" t="s">
        <v>2039</v>
      </c>
      <c r="B17" s="5" t="n">
        <v>1168</v>
      </c>
    </row>
    <row r="18" spans="1:3">
      <c r="A18" s="4" t="s">
        <v>2040</v>
      </c>
    </row>
    <row r="19" spans="1:3">
      <c r="A19" s="3" t="s">
        <v>1790</v>
      </c>
    </row>
    <row r="20" spans="1:3">
      <c r="A20" s="4" t="s">
        <v>2038</v>
      </c>
      <c r="B20" s="5" t="n">
        <v>747</v>
      </c>
    </row>
    <row r="21" spans="1:3">
      <c r="A21" s="4" t="s">
        <v>2039</v>
      </c>
      <c r="B21" s="7" t="n">
        <v>0</v>
      </c>
    </row>
    <row r="22" spans="1:3">
      <c r="A22" s="4" t="s">
        <v>2041</v>
      </c>
      <c r="B22" s="4" t="s">
        <v>1865</v>
      </c>
    </row>
    <row r="23" spans="1:3">
      <c r="A23" s="4" t="s">
        <v>2042</v>
      </c>
      <c r="B23" s="4" t="s">
        <v>1172</v>
      </c>
    </row>
    <row r="24" spans="1:3">
      <c r="A24" s="4" t="s">
        <v>2043</v>
      </c>
    </row>
    <row r="25" spans="1:3">
      <c r="A25" s="3" t="s">
        <v>1790</v>
      </c>
    </row>
    <row r="26" spans="1:3">
      <c r="A26" s="4" t="s">
        <v>2044</v>
      </c>
      <c r="B26" s="4" t="s">
        <v>2045</v>
      </c>
    </row>
    <row r="27" spans="1:3">
      <c r="A27" s="4" t="s">
        <v>2046</v>
      </c>
    </row>
    <row r="28" spans="1:3">
      <c r="A28" s="3" t="s">
        <v>1790</v>
      </c>
    </row>
    <row r="29" spans="1:3">
      <c r="A29" s="4" t="s">
        <v>2044</v>
      </c>
      <c r="B29" s="4" t="s">
        <v>2047</v>
      </c>
    </row>
    <row r="30" spans="1:3">
      <c r="A30" s="4" t="s">
        <v>2048</v>
      </c>
    </row>
    <row r="31" spans="1:3">
      <c r="A31" s="3" t="s">
        <v>1790</v>
      </c>
    </row>
    <row r="32" spans="1:3">
      <c r="A32" s="4" t="s">
        <v>2044</v>
      </c>
      <c r="B32" s="4" t="s">
        <v>2049</v>
      </c>
    </row>
    <row r="33" spans="1:3">
      <c r="A33" s="4" t="s">
        <v>2050</v>
      </c>
    </row>
    <row r="34" spans="1:3">
      <c r="A34" s="3" t="s">
        <v>1790</v>
      </c>
    </row>
    <row r="35" spans="1:3">
      <c r="A35" s="4" t="s">
        <v>2044</v>
      </c>
      <c r="B35" s="4" t="s">
        <v>2051</v>
      </c>
    </row>
    <row r="36" spans="1:3">
      <c r="A36" s="4" t="s">
        <v>2052</v>
      </c>
    </row>
    <row r="37" spans="1:3">
      <c r="A37" s="3" t="s">
        <v>1790</v>
      </c>
    </row>
    <row r="38" spans="1:3">
      <c r="A38" s="4" t="s">
        <v>2038</v>
      </c>
      <c r="B38" s="7" t="n">
        <v>1383</v>
      </c>
    </row>
    <row r="39" spans="1:3">
      <c r="A39" s="4" t="s">
        <v>2039</v>
      </c>
      <c r="B39" s="7" t="n">
        <v>797</v>
      </c>
    </row>
    <row r="40" spans="1:3">
      <c r="A40" s="4" t="s">
        <v>2053</v>
      </c>
      <c r="B40" s="4" t="s">
        <v>1351</v>
      </c>
    </row>
    <row r="41" spans="1:3">
      <c r="A41" s="4" t="s">
        <v>2054</v>
      </c>
    </row>
    <row r="42" spans="1:3">
      <c r="A42" s="3" t="s">
        <v>1790</v>
      </c>
    </row>
    <row r="43" spans="1:3">
      <c r="A43" s="4" t="s">
        <v>2038</v>
      </c>
      <c r="B43" s="7" t="n">
        <v>437</v>
      </c>
    </row>
    <row r="44" spans="1:3">
      <c r="A44" s="4" t="s">
        <v>2039</v>
      </c>
      <c r="B44" s="7" t="n">
        <v>371</v>
      </c>
    </row>
    <row r="45" spans="1:3">
      <c r="A45" s="4" t="s">
        <v>2053</v>
      </c>
      <c r="B45" s="4" t="s">
        <v>1351</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45"/>
    <col customWidth="1" max="6" min="6" width="31"/>
    <col customWidth="1" max="7" min="7" width="31"/>
  </cols>
  <sheetData>
    <row r="1" spans="1:7">
      <c r="A1" s="1" t="s">
        <v>2055</v>
      </c>
      <c r="B1" s="2" t="s">
        <v>2056</v>
      </c>
      <c r="C1" s="2" t="s">
        <v>2057</v>
      </c>
      <c r="D1" s="2" t="s">
        <v>1778</v>
      </c>
      <c r="E1" s="2" t="s">
        <v>2058</v>
      </c>
      <c r="F1" s="2" t="s">
        <v>2059</v>
      </c>
      <c r="G1" s="2" t="s">
        <v>2060</v>
      </c>
    </row>
    <row r="2" spans="1:7">
      <c r="A2" s="3" t="s">
        <v>2061</v>
      </c>
    </row>
    <row r="3" spans="1:7">
      <c r="A3" s="4" t="s">
        <v>2062</v>
      </c>
      <c r="E3" s="7" t="n">
        <v>392</v>
      </c>
      <c r="F3" s="7" t="n">
        <v>261</v>
      </c>
      <c r="G3" s="7" t="n">
        <v>352</v>
      </c>
    </row>
    <row r="4" spans="1:7">
      <c r="A4" s="4" t="s">
        <v>2063</v>
      </c>
      <c r="E4" s="7" t="n">
        <v>144</v>
      </c>
      <c r="F4" s="7" t="n">
        <v>97</v>
      </c>
      <c r="G4" s="7" t="n">
        <v>129</v>
      </c>
    </row>
    <row r="5" spans="1:7">
      <c r="A5" s="4" t="s">
        <v>2064</v>
      </c>
    </row>
    <row r="6" spans="1:7">
      <c r="A6" s="3" t="s">
        <v>2061</v>
      </c>
    </row>
    <row r="7" spans="1:7">
      <c r="A7" s="4" t="s">
        <v>2065</v>
      </c>
      <c r="E7" s="8" t="n">
        <v>0.46</v>
      </c>
      <c r="F7" s="8" t="n">
        <v>0.46</v>
      </c>
      <c r="G7" s="8" t="n">
        <v>0.42</v>
      </c>
    </row>
    <row r="8" spans="1:7">
      <c r="A8" s="4" t="s">
        <v>1725</v>
      </c>
    </row>
    <row r="9" spans="1:7">
      <c r="A9" s="3" t="s">
        <v>2061</v>
      </c>
    </row>
    <row r="10" spans="1:7">
      <c r="A10" s="4" t="s">
        <v>2066</v>
      </c>
      <c r="D10" s="5" t="n">
        <v>29000000</v>
      </c>
      <c r="E10" s="5" t="n">
        <v>29000000</v>
      </c>
    </row>
    <row r="11" spans="1:7">
      <c r="A11" s="4" t="s">
        <v>2067</v>
      </c>
    </row>
    <row r="12" spans="1:7">
      <c r="A12" s="3" t="s">
        <v>2061</v>
      </c>
    </row>
    <row r="13" spans="1:7">
      <c r="A13" s="4" t="s">
        <v>2062</v>
      </c>
      <c r="E13" s="7" t="n">
        <v>37</v>
      </c>
      <c r="F13" s="7" t="n">
        <v>32</v>
      </c>
      <c r="G13" s="7" t="n">
        <v>55</v>
      </c>
    </row>
    <row r="14" spans="1:7">
      <c r="A14" s="4" t="s">
        <v>2063</v>
      </c>
      <c r="E14" s="7" t="n">
        <v>14</v>
      </c>
      <c r="F14" s="5" t="n">
        <v>12</v>
      </c>
      <c r="G14" s="5" t="n">
        <v>20</v>
      </c>
    </row>
    <row r="15" spans="1:7">
      <c r="A15" s="4" t="s">
        <v>2068</v>
      </c>
      <c r="E15" s="4" t="s">
        <v>2069</v>
      </c>
    </row>
    <row r="16" spans="1:7">
      <c r="A16" s="4" t="s">
        <v>2070</v>
      </c>
      <c r="D16" s="7" t="n">
        <v>15</v>
      </c>
      <c r="E16" s="7" t="n">
        <v>15</v>
      </c>
    </row>
    <row r="17" spans="1:7">
      <c r="A17" s="4" t="s">
        <v>2071</v>
      </c>
      <c r="E17" s="4" t="s">
        <v>2072</v>
      </c>
    </row>
    <row r="18" spans="1:7">
      <c r="A18" s="4" t="s">
        <v>2073</v>
      </c>
    </row>
    <row r="19" spans="1:7">
      <c r="A19" s="3" t="s">
        <v>2061</v>
      </c>
    </row>
    <row r="20" spans="1:7">
      <c r="A20" s="4" t="s">
        <v>1805</v>
      </c>
      <c r="E20" s="4" t="s">
        <v>1172</v>
      </c>
    </row>
    <row r="21" spans="1:7">
      <c r="A21" s="4" t="s">
        <v>2074</v>
      </c>
    </row>
    <row r="22" spans="1:7">
      <c r="A22" s="3" t="s">
        <v>2061</v>
      </c>
    </row>
    <row r="23" spans="1:7">
      <c r="A23" s="4" t="s">
        <v>1805</v>
      </c>
      <c r="E23" s="4" t="s">
        <v>551</v>
      </c>
    </row>
    <row r="24" spans="1:7">
      <c r="A24" s="4" t="s">
        <v>2075</v>
      </c>
    </row>
    <row r="25" spans="1:7">
      <c r="A25" s="3" t="s">
        <v>2061</v>
      </c>
    </row>
    <row r="26" spans="1:7">
      <c r="A26" s="4" t="s">
        <v>2071</v>
      </c>
      <c r="E26" s="4" t="s">
        <v>2076</v>
      </c>
    </row>
    <row r="27" spans="1:7">
      <c r="A27" s="4" t="s">
        <v>2077</v>
      </c>
      <c r="D27" s="7" t="n">
        <v>165</v>
      </c>
      <c r="E27" s="7" t="n">
        <v>165</v>
      </c>
    </row>
    <row r="28" spans="1:7">
      <c r="A28" s="4" t="s">
        <v>2078</v>
      </c>
      <c r="D28" s="5" t="n">
        <v>20000</v>
      </c>
      <c r="E28" s="5" t="n">
        <v>20000</v>
      </c>
    </row>
    <row r="29" spans="1:7">
      <c r="A29" s="4" t="s">
        <v>2079</v>
      </c>
      <c r="D29" s="8" t="n">
        <v>35.99</v>
      </c>
      <c r="E29" s="8" t="n">
        <v>35.99</v>
      </c>
    </row>
    <row r="30" spans="1:7">
      <c r="A30" s="4" t="s">
        <v>2080</v>
      </c>
    </row>
    <row r="31" spans="1:7">
      <c r="A31" s="3" t="s">
        <v>2061</v>
      </c>
    </row>
    <row r="32" spans="1:7">
      <c r="A32" s="4" t="s">
        <v>2062</v>
      </c>
      <c r="E32" s="7" t="n">
        <v>178</v>
      </c>
      <c r="F32" s="5" t="n">
        <v>97</v>
      </c>
      <c r="G32" s="5" t="n">
        <v>110</v>
      </c>
    </row>
    <row r="33" spans="1:7">
      <c r="A33" s="4" t="s">
        <v>2063</v>
      </c>
      <c r="E33" s="5" t="n">
        <v>66</v>
      </c>
      <c r="F33" s="5" t="n">
        <v>36</v>
      </c>
      <c r="G33" s="5" t="n">
        <v>41</v>
      </c>
    </row>
    <row r="34" spans="1:7">
      <c r="A34" s="4" t="s">
        <v>2081</v>
      </c>
      <c r="E34" s="5" t="n">
        <v>25</v>
      </c>
    </row>
    <row r="35" spans="1:7">
      <c r="A35" s="4" t="s">
        <v>2082</v>
      </c>
      <c r="D35" s="7" t="n">
        <v>20</v>
      </c>
    </row>
    <row r="36" spans="1:7">
      <c r="A36" s="4" t="s">
        <v>2083</v>
      </c>
      <c r="E36" s="7" t="n">
        <v>5</v>
      </c>
    </row>
    <row r="37" spans="1:7">
      <c r="A37" s="4" t="s">
        <v>2084</v>
      </c>
      <c r="E37" s="5" t="n">
        <v>5</v>
      </c>
    </row>
    <row r="38" spans="1:7">
      <c r="A38" s="4" t="s">
        <v>2085</v>
      </c>
    </row>
    <row r="39" spans="1:7">
      <c r="A39" s="3" t="s">
        <v>2061</v>
      </c>
    </row>
    <row r="40" spans="1:7">
      <c r="A40" s="4" t="s">
        <v>1805</v>
      </c>
      <c r="E40" s="4" t="s">
        <v>1172</v>
      </c>
    </row>
    <row r="41" spans="1:7">
      <c r="A41" s="4" t="s">
        <v>2086</v>
      </c>
      <c r="E41" s="4" t="s">
        <v>1172</v>
      </c>
    </row>
    <row r="42" spans="1:7">
      <c r="A42" s="4" t="s">
        <v>2087</v>
      </c>
    </row>
    <row r="43" spans="1:7">
      <c r="A43" s="3" t="s">
        <v>2061</v>
      </c>
    </row>
    <row r="44" spans="1:7">
      <c r="A44" s="4" t="s">
        <v>1805</v>
      </c>
      <c r="E44" s="4" t="s">
        <v>551</v>
      </c>
    </row>
    <row r="45" spans="1:7">
      <c r="A45" s="4" t="s">
        <v>2086</v>
      </c>
      <c r="E45" s="4" t="s">
        <v>551</v>
      </c>
    </row>
    <row r="46" spans="1:7">
      <c r="A46" s="4" t="s">
        <v>2088</v>
      </c>
    </row>
    <row r="47" spans="1:7">
      <c r="A47" s="3" t="s">
        <v>2061</v>
      </c>
    </row>
    <row r="48" spans="1:7">
      <c r="A48" s="4" t="s">
        <v>2062</v>
      </c>
      <c r="E48" s="7" t="n">
        <v>106</v>
      </c>
      <c r="F48" s="5" t="n">
        <v>125</v>
      </c>
      <c r="G48" s="5" t="n">
        <v>172</v>
      </c>
    </row>
    <row r="49" spans="1:7">
      <c r="A49" s="4" t="s">
        <v>2063</v>
      </c>
      <c r="E49" s="7" t="n">
        <v>39</v>
      </c>
      <c r="F49" s="5" t="n">
        <v>46</v>
      </c>
      <c r="G49" s="5" t="n">
        <v>63</v>
      </c>
    </row>
    <row r="50" spans="1:7">
      <c r="A50" s="4" t="s">
        <v>2071</v>
      </c>
      <c r="E50" s="4" t="s">
        <v>2089</v>
      </c>
    </row>
    <row r="51" spans="1:7">
      <c r="A51" s="4" t="s">
        <v>2077</v>
      </c>
      <c r="D51" s="7" t="n">
        <v>15</v>
      </c>
      <c r="E51" s="7" t="n">
        <v>15</v>
      </c>
    </row>
    <row r="52" spans="1:7">
      <c r="A52" s="4" t="s">
        <v>2090</v>
      </c>
    </row>
    <row r="53" spans="1:7">
      <c r="A53" s="3" t="s">
        <v>2061</v>
      </c>
    </row>
    <row r="54" spans="1:7">
      <c r="A54" s="4" t="s">
        <v>1805</v>
      </c>
      <c r="E54" s="4" t="s">
        <v>1172</v>
      </c>
    </row>
    <row r="55" spans="1:7">
      <c r="A55" s="4" t="s">
        <v>2091</v>
      </c>
    </row>
    <row r="56" spans="1:7">
      <c r="A56" s="3" t="s">
        <v>2061</v>
      </c>
    </row>
    <row r="57" spans="1:7">
      <c r="A57" s="4" t="s">
        <v>1805</v>
      </c>
      <c r="E57" s="4" t="s">
        <v>551</v>
      </c>
    </row>
    <row r="58" spans="1:7">
      <c r="A58" s="4" t="s">
        <v>2092</v>
      </c>
    </row>
    <row r="59" spans="1:7">
      <c r="A59" s="3" t="s">
        <v>2061</v>
      </c>
    </row>
    <row r="60" spans="1:7">
      <c r="A60" s="4" t="s">
        <v>2093</v>
      </c>
      <c r="E60" s="4" t="s">
        <v>2069</v>
      </c>
    </row>
    <row r="61" spans="1:7">
      <c r="A61" s="4" t="s">
        <v>2094</v>
      </c>
    </row>
    <row r="62" spans="1:7">
      <c r="A62" s="3" t="s">
        <v>2061</v>
      </c>
    </row>
    <row r="63" spans="1:7">
      <c r="A63" s="4" t="s">
        <v>2062</v>
      </c>
      <c r="E63" s="7" t="n">
        <v>38</v>
      </c>
      <c r="F63" s="5" t="n">
        <v>7</v>
      </c>
      <c r="G63" s="5" t="n">
        <v>15</v>
      </c>
    </row>
    <row r="64" spans="1:7">
      <c r="A64" s="4" t="s">
        <v>2063</v>
      </c>
      <c r="E64" s="7" t="n">
        <v>14</v>
      </c>
      <c r="F64" s="7" t="n">
        <v>3</v>
      </c>
      <c r="G64" s="7" t="n">
        <v>5</v>
      </c>
    </row>
    <row r="65" spans="1:7">
      <c r="A65" s="4" t="s">
        <v>2095</v>
      </c>
      <c r="C65" s="4" t="s">
        <v>547</v>
      </c>
    </row>
    <row r="66" spans="1:7">
      <c r="A66" s="4" t="s">
        <v>2096</v>
      </c>
      <c r="C66" s="4" t="s">
        <v>2097</v>
      </c>
    </row>
    <row r="67" spans="1:7">
      <c r="A67" s="4" t="s">
        <v>593</v>
      </c>
    </row>
    <row r="68" spans="1:7">
      <c r="A68" s="3" t="s">
        <v>2061</v>
      </c>
    </row>
    <row r="69" spans="1:7">
      <c r="A69" s="4" t="s">
        <v>2098</v>
      </c>
      <c r="B69" s="7" t="n">
        <v>629</v>
      </c>
    </row>
    <row r="70" spans="1:7">
      <c r="A70" s="4" t="s">
        <v>595</v>
      </c>
      <c r="B70" s="5" t="n">
        <v>144</v>
      </c>
    </row>
    <row r="71" spans="1:7">
      <c r="A71" s="4" t="s">
        <v>615</v>
      </c>
    </row>
    <row r="72" spans="1:7">
      <c r="A72" s="3" t="s">
        <v>2061</v>
      </c>
    </row>
    <row r="73" spans="1:7">
      <c r="A73" s="4" t="s">
        <v>616</v>
      </c>
      <c r="B73" s="7" t="n">
        <v>485</v>
      </c>
    </row>
    <row r="74" spans="1:7">
      <c r="A74" s="4" t="s">
        <v>617</v>
      </c>
    </row>
    <row r="75" spans="1:7">
      <c r="A75" s="3" t="s">
        <v>2061</v>
      </c>
    </row>
    <row r="76" spans="1:7">
      <c r="A76" s="4" t="s">
        <v>2099</v>
      </c>
      <c r="B76" s="11" t="n">
        <v>1.282</v>
      </c>
    </row>
    <row r="77" spans="1:7">
      <c r="A77" s="4" t="s">
        <v>616</v>
      </c>
      <c r="B77" s="7" t="n">
        <v>7419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 customWidth="1" max="5" min="5" width="25"/>
  </cols>
  <sheetData>
    <row r="1" spans="1:5">
      <c r="A1" s="1" t="s">
        <v>2100</v>
      </c>
      <c r="B1" s="2" t="s">
        <v>141</v>
      </c>
      <c r="C1" s="2" t="s">
        <v>1</v>
      </c>
    </row>
    <row r="2" spans="1:5">
      <c r="B2" s="2" t="s">
        <v>2</v>
      </c>
      <c r="C2" s="2" t="s">
        <v>2</v>
      </c>
      <c r="D2" s="2" t="s">
        <v>30</v>
      </c>
      <c r="E2" s="2" t="s">
        <v>31</v>
      </c>
    </row>
    <row r="3" spans="1:5">
      <c r="A3" s="4" t="s">
        <v>2064</v>
      </c>
    </row>
    <row r="4" spans="1:5">
      <c r="A4" s="3" t="s">
        <v>2061</v>
      </c>
    </row>
    <row r="5" spans="1:5">
      <c r="A5" s="4" t="s">
        <v>2101</v>
      </c>
      <c r="C5" s="4" t="s">
        <v>2102</v>
      </c>
      <c r="D5" s="4" t="s">
        <v>1837</v>
      </c>
      <c r="E5" s="4" t="s">
        <v>1853</v>
      </c>
    </row>
    <row r="6" spans="1:5">
      <c r="A6" s="4" t="s">
        <v>2103</v>
      </c>
      <c r="C6" s="4" t="s">
        <v>2104</v>
      </c>
      <c r="D6" s="4" t="s">
        <v>2105</v>
      </c>
      <c r="E6" s="4" t="s">
        <v>2106</v>
      </c>
    </row>
    <row r="7" spans="1:5">
      <c r="A7" s="4" t="s">
        <v>2107</v>
      </c>
      <c r="C7" s="4" t="s">
        <v>2108</v>
      </c>
      <c r="D7" s="4" t="s">
        <v>2109</v>
      </c>
      <c r="E7" s="4" t="s">
        <v>2110</v>
      </c>
    </row>
    <row r="8" spans="1:5">
      <c r="A8" s="4" t="s">
        <v>2111</v>
      </c>
    </row>
    <row r="9" spans="1:5">
      <c r="A9" s="3" t="s">
        <v>2061</v>
      </c>
    </row>
    <row r="10" spans="1:5">
      <c r="A10" s="4" t="s">
        <v>2112</v>
      </c>
      <c r="C10" s="4" t="s">
        <v>2113</v>
      </c>
      <c r="D10" s="4" t="s">
        <v>2114</v>
      </c>
      <c r="E10" s="4" t="s">
        <v>2115</v>
      </c>
    </row>
    <row r="11" spans="1:5">
      <c r="A11" s="4" t="s">
        <v>2116</v>
      </c>
    </row>
    <row r="12" spans="1:5">
      <c r="A12" s="3" t="s">
        <v>2061</v>
      </c>
    </row>
    <row r="13" spans="1:5">
      <c r="A13" s="4" t="s">
        <v>2112</v>
      </c>
      <c r="C13" s="4" t="s">
        <v>2117</v>
      </c>
      <c r="D13" s="4" t="s">
        <v>2118</v>
      </c>
      <c r="E13" s="4" t="s">
        <v>2119</v>
      </c>
    </row>
    <row r="14" spans="1:5">
      <c r="A14" s="4" t="s">
        <v>2120</v>
      </c>
    </row>
    <row r="15" spans="1:5">
      <c r="A15" s="3" t="s">
        <v>2061</v>
      </c>
    </row>
    <row r="16" spans="1:5">
      <c r="A16" s="4" t="s">
        <v>2101</v>
      </c>
      <c r="B16" s="4" t="s">
        <v>1507</v>
      </c>
    </row>
    <row r="17" spans="1:5">
      <c r="A17" s="4" t="s">
        <v>2103</v>
      </c>
      <c r="B17" s="4" t="s">
        <v>2121</v>
      </c>
    </row>
    <row r="18" spans="1:5">
      <c r="A18" s="4" t="s">
        <v>2107</v>
      </c>
      <c r="B18" s="4" t="s">
        <v>2122</v>
      </c>
    </row>
    <row r="19" spans="1:5">
      <c r="A19" s="4" t="s">
        <v>2112</v>
      </c>
      <c r="B19" s="4" t="s">
        <v>2123</v>
      </c>
    </row>
  </sheetData>
  <mergeCells count="2">
    <mergeCell ref="A1:A2"/>
    <mergeCell ref="C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 customWidth="1" max="5" min="5" width="14"/>
  </cols>
  <sheetData>
    <row r="1" spans="1:5">
      <c r="A1" s="1" t="s">
        <v>2124</v>
      </c>
      <c r="B1" s="2" t="s">
        <v>141</v>
      </c>
      <c r="C1" s="2" t="s">
        <v>1</v>
      </c>
    </row>
    <row r="2" spans="1:5">
      <c r="B2" s="2" t="s">
        <v>2</v>
      </c>
      <c r="C2" s="2" t="s">
        <v>2</v>
      </c>
      <c r="D2" s="2" t="s">
        <v>30</v>
      </c>
      <c r="E2" s="2" t="s">
        <v>31</v>
      </c>
    </row>
    <row r="3" spans="1:5">
      <c r="A3" s="3" t="s">
        <v>2125</v>
      </c>
    </row>
    <row r="4" spans="1:5">
      <c r="A4" s="4" t="s">
        <v>2126</v>
      </c>
      <c r="C4" s="7" t="n">
        <v>392</v>
      </c>
      <c r="D4" s="7" t="n">
        <v>261</v>
      </c>
      <c r="E4" s="7" t="n">
        <v>352</v>
      </c>
    </row>
    <row r="5" spans="1:5">
      <c r="A5" s="4" t="s">
        <v>2063</v>
      </c>
      <c r="C5" s="7" t="n">
        <v>144</v>
      </c>
      <c r="D5" s="7" t="n">
        <v>97</v>
      </c>
      <c r="E5" s="7" t="n">
        <v>129</v>
      </c>
    </row>
    <row r="6" spans="1:5">
      <c r="A6" s="4" t="s">
        <v>1725</v>
      </c>
    </row>
    <row r="7" spans="1:5">
      <c r="A7" s="3" t="s">
        <v>2127</v>
      </c>
    </row>
    <row r="8" spans="1:5">
      <c r="A8" s="4" t="s">
        <v>2128</v>
      </c>
      <c r="C8" s="5" t="n">
        <v>34770</v>
      </c>
    </row>
    <row r="9" spans="1:5">
      <c r="A9" s="4" t="s">
        <v>2129</v>
      </c>
      <c r="C9" s="5" t="n">
        <v>2221</v>
      </c>
    </row>
    <row r="10" spans="1:5">
      <c r="A10" s="4" t="s">
        <v>2130</v>
      </c>
      <c r="C10" s="5" t="n">
        <v>-10194</v>
      </c>
    </row>
    <row r="11" spans="1:5">
      <c r="A11" s="4" t="s">
        <v>2131</v>
      </c>
      <c r="C11" s="5" t="n">
        <v>-169</v>
      </c>
    </row>
    <row r="12" spans="1:5">
      <c r="A12" s="4" t="s">
        <v>2132</v>
      </c>
      <c r="B12" s="5" t="n">
        <v>26628</v>
      </c>
      <c r="C12" s="5" t="n">
        <v>26628</v>
      </c>
      <c r="D12" s="5" t="n">
        <v>34770</v>
      </c>
    </row>
    <row r="13" spans="1:5">
      <c r="A13" s="4" t="s">
        <v>2133</v>
      </c>
      <c r="B13" s="7" t="n">
        <v>877</v>
      </c>
      <c r="C13" s="7" t="n">
        <v>877</v>
      </c>
    </row>
    <row r="14" spans="1:5">
      <c r="A14" s="4" t="s">
        <v>2134</v>
      </c>
      <c r="B14" s="5" t="n">
        <v>22019</v>
      </c>
      <c r="C14" s="5" t="n">
        <v>22019</v>
      </c>
    </row>
    <row r="15" spans="1:5">
      <c r="A15" s="4" t="s">
        <v>2135</v>
      </c>
      <c r="B15" s="7" t="n">
        <v>794</v>
      </c>
      <c r="C15" s="7" t="n">
        <v>794</v>
      </c>
    </row>
    <row r="16" spans="1:5">
      <c r="A16" s="3" t="s">
        <v>2136</v>
      </c>
    </row>
    <row r="17" spans="1:5">
      <c r="A17" s="4" t="s">
        <v>2137</v>
      </c>
      <c r="C17" s="8" t="n">
        <v>36.2</v>
      </c>
    </row>
    <row r="18" spans="1:5">
      <c r="A18" s="4" t="s">
        <v>2138</v>
      </c>
      <c r="C18" s="9" t="n">
        <v>61.19</v>
      </c>
    </row>
    <row r="19" spans="1:5">
      <c r="A19" s="4" t="s">
        <v>2139</v>
      </c>
      <c r="C19" s="9" t="n">
        <v>36.02</v>
      </c>
    </row>
    <row r="20" spans="1:5">
      <c r="A20" s="4" t="s">
        <v>2140</v>
      </c>
      <c r="C20" s="9" t="n">
        <v>43.75</v>
      </c>
    </row>
    <row r="21" spans="1:5">
      <c r="A21" s="4" t="s">
        <v>2141</v>
      </c>
      <c r="B21" s="8" t="n">
        <v>38.3</v>
      </c>
      <c r="C21" s="8" t="n">
        <v>38.3</v>
      </c>
      <c r="D21" s="8" t="n">
        <v>36.2</v>
      </c>
    </row>
    <row r="22" spans="1:5">
      <c r="A22" s="4" t="s">
        <v>2142</v>
      </c>
      <c r="C22" s="4" t="s">
        <v>2143</v>
      </c>
    </row>
    <row r="23" spans="1:5">
      <c r="A23" s="4" t="s">
        <v>2144</v>
      </c>
      <c r="B23" s="8" t="n">
        <v>35.16</v>
      </c>
      <c r="C23" s="8" t="n">
        <v>35.16</v>
      </c>
    </row>
    <row r="24" spans="1:5">
      <c r="A24" s="4" t="s">
        <v>2145</v>
      </c>
      <c r="C24" s="4" t="s">
        <v>2146</v>
      </c>
    </row>
    <row r="25" spans="1:5">
      <c r="A25" s="4" t="s">
        <v>2147</v>
      </c>
    </row>
    <row r="26" spans="1:5">
      <c r="A26" s="3" t="s">
        <v>2125</v>
      </c>
    </row>
    <row r="27" spans="1:5">
      <c r="A27" s="4" t="s">
        <v>2148</v>
      </c>
      <c r="C27" s="8" t="n">
        <v>14.44</v>
      </c>
      <c r="D27" s="8" t="n">
        <v>10.95</v>
      </c>
      <c r="E27" s="8" t="n">
        <v>11.61</v>
      </c>
    </row>
    <row r="28" spans="1:5">
      <c r="A28" s="4" t="s">
        <v>2126</v>
      </c>
      <c r="C28" s="7" t="n">
        <v>37</v>
      </c>
      <c r="D28" s="7" t="n">
        <v>32</v>
      </c>
      <c r="E28" s="7" t="n">
        <v>55</v>
      </c>
    </row>
    <row r="29" spans="1:5">
      <c r="A29" s="4" t="s">
        <v>2063</v>
      </c>
      <c r="C29" s="5" t="n">
        <v>14</v>
      </c>
      <c r="D29" s="5" t="n">
        <v>12</v>
      </c>
      <c r="E29" s="5" t="n">
        <v>20</v>
      </c>
    </row>
    <row r="30" spans="1:5">
      <c r="A30" s="4" t="s">
        <v>2149</v>
      </c>
      <c r="C30" s="5" t="n">
        <v>310</v>
      </c>
      <c r="D30" s="5" t="n">
        <v>312</v>
      </c>
      <c r="E30" s="5" t="n">
        <v>377</v>
      </c>
    </row>
    <row r="31" spans="1:5">
      <c r="A31" s="4" t="s">
        <v>2150</v>
      </c>
      <c r="C31" s="5" t="n">
        <v>286</v>
      </c>
      <c r="D31" s="5" t="n">
        <v>153</v>
      </c>
      <c r="E31" s="5" t="n">
        <v>175</v>
      </c>
    </row>
    <row r="32" spans="1:5">
      <c r="A32" s="4" t="s">
        <v>2063</v>
      </c>
      <c r="C32" s="7" t="n">
        <v>106</v>
      </c>
      <c r="D32" s="7" t="n">
        <v>57</v>
      </c>
      <c r="E32" s="7" t="n">
        <v>65</v>
      </c>
    </row>
    <row r="33" spans="1:5">
      <c r="A33" s="4" t="s">
        <v>2151</v>
      </c>
    </row>
    <row r="34" spans="1:5">
      <c r="A34" s="3" t="s">
        <v>2127</v>
      </c>
    </row>
    <row r="35" spans="1:5">
      <c r="A35" s="4" t="s">
        <v>2128</v>
      </c>
      <c r="B35" s="5" t="n">
        <v>16447</v>
      </c>
    </row>
    <row r="36" spans="1:5">
      <c r="A36" s="4" t="s">
        <v>2129</v>
      </c>
      <c r="B36" s="5" t="n">
        <v>174</v>
      </c>
    </row>
    <row r="37" spans="1:5">
      <c r="A37" s="4" t="s">
        <v>2130</v>
      </c>
      <c r="B37" s="5" t="n">
        <v>-702</v>
      </c>
    </row>
    <row r="38" spans="1:5">
      <c r="A38" s="4" t="s">
        <v>2131</v>
      </c>
      <c r="B38" s="5" t="n">
        <v>-30</v>
      </c>
    </row>
    <row r="39" spans="1:5">
      <c r="A39" s="4" t="s">
        <v>2132</v>
      </c>
      <c r="B39" s="5" t="n">
        <v>15889</v>
      </c>
      <c r="C39" s="5" t="n">
        <v>15889</v>
      </c>
    </row>
    <row r="40" spans="1:5">
      <c r="A40" s="4" t="s">
        <v>2133</v>
      </c>
      <c r="B40" s="7" t="n">
        <v>362</v>
      </c>
      <c r="C40" s="7" t="n">
        <v>362</v>
      </c>
    </row>
    <row r="41" spans="1:5">
      <c r="A41" s="4" t="s">
        <v>2134</v>
      </c>
      <c r="B41" s="5" t="n">
        <v>10881</v>
      </c>
      <c r="C41" s="5" t="n">
        <v>10881</v>
      </c>
    </row>
    <row r="42" spans="1:5">
      <c r="A42" s="4" t="s">
        <v>2135</v>
      </c>
      <c r="B42" s="7" t="n">
        <v>277</v>
      </c>
      <c r="C42" s="7" t="n">
        <v>277</v>
      </c>
    </row>
    <row r="43" spans="1:5">
      <c r="A43" s="3" t="s">
        <v>2136</v>
      </c>
    </row>
    <row r="44" spans="1:5">
      <c r="A44" s="4" t="s">
        <v>2137</v>
      </c>
      <c r="B44" s="8" t="n">
        <v>48.24</v>
      </c>
    </row>
    <row r="45" spans="1:5">
      <c r="A45" s="4" t="s">
        <v>2138</v>
      </c>
      <c r="B45" s="9" t="n">
        <v>45.29</v>
      </c>
    </row>
    <row r="46" spans="1:5">
      <c r="A46" s="4" t="s">
        <v>2139</v>
      </c>
      <c r="B46" s="9" t="n">
        <v>43.07</v>
      </c>
    </row>
    <row r="47" spans="1:5">
      <c r="A47" s="4" t="s">
        <v>2140</v>
      </c>
      <c r="B47" s="9" t="n">
        <v>54.83</v>
      </c>
    </row>
    <row r="48" spans="1:5">
      <c r="A48" s="4" t="s">
        <v>2141</v>
      </c>
      <c r="B48" s="8" t="n">
        <v>48.43</v>
      </c>
      <c r="C48" s="8" t="n">
        <v>48.43</v>
      </c>
    </row>
    <row r="49" spans="1:5">
      <c r="A49" s="4" t="s">
        <v>2142</v>
      </c>
      <c r="B49" s="4" t="s">
        <v>2152</v>
      </c>
    </row>
    <row r="50" spans="1:5">
      <c r="A50" s="4" t="s">
        <v>2144</v>
      </c>
      <c r="B50" s="8" t="n">
        <v>45.75</v>
      </c>
      <c r="C50" s="8" t="n">
        <v>45.75</v>
      </c>
    </row>
    <row r="51" spans="1:5">
      <c r="A51" s="4" t="s">
        <v>2145</v>
      </c>
      <c r="B51" s="4" t="s">
        <v>2153</v>
      </c>
    </row>
    <row r="52" spans="1:5">
      <c r="A52" s="3" t="s">
        <v>2125</v>
      </c>
    </row>
    <row r="53" spans="1:5">
      <c r="A53" s="4" t="s">
        <v>2148</v>
      </c>
      <c r="B53" s="8" t="n">
        <v>28.56</v>
      </c>
    </row>
    <row r="54" spans="1:5">
      <c r="A54" s="4" t="s">
        <v>2063</v>
      </c>
      <c r="B54" s="7" t="n">
        <v>6</v>
      </c>
    </row>
    <row r="55" spans="1:5">
      <c r="A55" s="4" t="s">
        <v>2150</v>
      </c>
      <c r="B55" s="7" t="n">
        <v>19</v>
      </c>
    </row>
  </sheetData>
  <mergeCells count="2">
    <mergeCell ref="A1:A2"/>
    <mergeCell ref="C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4</v>
      </c>
      <c r="B1" s="2" t="s">
        <v>1</v>
      </c>
    </row>
    <row r="2" spans="1:4">
      <c r="B2" s="2" t="s">
        <v>2</v>
      </c>
      <c r="C2" s="2" t="s">
        <v>30</v>
      </c>
      <c r="D2" s="2" t="s">
        <v>31</v>
      </c>
    </row>
    <row r="3" spans="1:4">
      <c r="A3" s="3" t="s">
        <v>2155</v>
      </c>
    </row>
    <row r="4" spans="1:4">
      <c r="A4" s="4" t="s">
        <v>2126</v>
      </c>
      <c r="B4" s="7" t="n">
        <v>392</v>
      </c>
      <c r="C4" s="7" t="n">
        <v>261</v>
      </c>
      <c r="D4" s="7" t="n">
        <v>352</v>
      </c>
    </row>
    <row r="5" spans="1:4">
      <c r="A5" s="4" t="s">
        <v>2063</v>
      </c>
      <c r="B5" s="7" t="n">
        <v>144</v>
      </c>
      <c r="C5" s="7" t="n">
        <v>97</v>
      </c>
      <c r="D5" s="7" t="n">
        <v>129</v>
      </c>
    </row>
    <row r="6" spans="1:4">
      <c r="A6" s="4" t="s">
        <v>2156</v>
      </c>
    </row>
    <row r="7" spans="1:4">
      <c r="A7" s="3" t="s">
        <v>2127</v>
      </c>
    </row>
    <row r="8" spans="1:4">
      <c r="A8" s="4" t="s">
        <v>2157</v>
      </c>
      <c r="B8" s="5" t="n">
        <v>6382</v>
      </c>
    </row>
    <row r="9" spans="1:4">
      <c r="A9" s="4" t="s">
        <v>2129</v>
      </c>
      <c r="B9" s="5" t="n">
        <v>1709</v>
      </c>
    </row>
    <row r="10" spans="1:4">
      <c r="A10" s="4" t="s">
        <v>2158</v>
      </c>
      <c r="B10" s="5" t="n">
        <v>-2804</v>
      </c>
    </row>
    <row r="11" spans="1:4">
      <c r="A11" s="4" t="s">
        <v>2159</v>
      </c>
      <c r="B11" s="5" t="n">
        <v>-112</v>
      </c>
    </row>
    <row r="12" spans="1:4">
      <c r="A12" s="4" t="s">
        <v>2160</v>
      </c>
      <c r="B12" s="5" t="n">
        <v>8171</v>
      </c>
    </row>
    <row r="13" spans="1:4">
      <c r="A13" s="4" t="s">
        <v>2161</v>
      </c>
      <c r="B13" s="5" t="n">
        <v>13346</v>
      </c>
      <c r="C13" s="5" t="n">
        <v>6382</v>
      </c>
    </row>
    <row r="14" spans="1:4">
      <c r="A14" s="3" t="s">
        <v>2162</v>
      </c>
    </row>
    <row r="15" spans="1:4">
      <c r="A15" s="4" t="s">
        <v>2163</v>
      </c>
      <c r="B15" s="8" t="n">
        <v>47.49</v>
      </c>
    </row>
    <row r="16" spans="1:4">
      <c r="A16" s="4" t="s">
        <v>2138</v>
      </c>
      <c r="B16" s="9" t="n">
        <v>61.29</v>
      </c>
      <c r="C16" s="8" t="n">
        <v>46.25</v>
      </c>
      <c r="D16" s="8" t="n">
        <v>49.42</v>
      </c>
    </row>
    <row r="17" spans="1:4">
      <c r="A17" s="4" t="s">
        <v>2164</v>
      </c>
      <c r="B17" s="9" t="n">
        <v>47.6</v>
      </c>
    </row>
    <row r="18" spans="1:4">
      <c r="A18" s="4" t="s">
        <v>2165</v>
      </c>
      <c r="B18" s="9" t="n">
        <v>50.14</v>
      </c>
    </row>
    <row r="19" spans="1:4">
      <c r="A19" s="4" t="s">
        <v>2166</v>
      </c>
      <c r="B19" s="9" t="n">
        <v>49.94</v>
      </c>
    </row>
    <row r="20" spans="1:4">
      <c r="A20" s="4" t="s">
        <v>2167</v>
      </c>
      <c r="B20" s="8" t="n">
        <v>50.71</v>
      </c>
      <c r="C20" s="8" t="n">
        <v>47.49</v>
      </c>
    </row>
    <row r="21" spans="1:4">
      <c r="A21" s="3" t="s">
        <v>2155</v>
      </c>
    </row>
    <row r="22" spans="1:4">
      <c r="A22" s="4" t="s">
        <v>2168</v>
      </c>
      <c r="B22" s="7" t="n">
        <v>179</v>
      </c>
      <c r="C22" s="7" t="n">
        <v>166</v>
      </c>
      <c r="D22" s="7" t="n">
        <v>162</v>
      </c>
    </row>
    <row r="23" spans="1:4">
      <c r="A23" s="4" t="s">
        <v>2063</v>
      </c>
      <c r="B23" s="5" t="n">
        <v>66</v>
      </c>
      <c r="C23" s="5" t="n">
        <v>61</v>
      </c>
      <c r="D23" s="5" t="n">
        <v>60</v>
      </c>
    </row>
    <row r="24" spans="1:4">
      <c r="A24" s="4" t="s">
        <v>2126</v>
      </c>
      <c r="B24" s="5" t="n">
        <v>178</v>
      </c>
      <c r="C24" s="5" t="n">
        <v>97</v>
      </c>
      <c r="D24" s="5" t="n">
        <v>110</v>
      </c>
    </row>
    <row r="25" spans="1:4">
      <c r="A25" s="4" t="s">
        <v>2063</v>
      </c>
      <c r="B25" s="7" t="n">
        <v>66</v>
      </c>
      <c r="C25" s="7" t="n">
        <v>36</v>
      </c>
      <c r="D25" s="5" t="n">
        <v>41</v>
      </c>
    </row>
    <row r="26" spans="1:4">
      <c r="A26" s="4" t="s">
        <v>2169</v>
      </c>
    </row>
    <row r="27" spans="1:4">
      <c r="A27" s="3" t="s">
        <v>2127</v>
      </c>
    </row>
    <row r="28" spans="1:4">
      <c r="A28" s="4" t="s">
        <v>2157</v>
      </c>
      <c r="B28" s="5" t="n">
        <v>4454</v>
      </c>
    </row>
    <row r="29" spans="1:4">
      <c r="A29" s="4" t="s">
        <v>2129</v>
      </c>
      <c r="B29" s="5" t="n">
        <v>1960</v>
      </c>
    </row>
    <row r="30" spans="1:4">
      <c r="A30" s="4" t="s">
        <v>2159</v>
      </c>
      <c r="B30" s="5" t="n">
        <v>-131</v>
      </c>
    </row>
    <row r="31" spans="1:4">
      <c r="A31" s="4" t="s">
        <v>2170</v>
      </c>
      <c r="B31" s="5" t="n">
        <v>-6051</v>
      </c>
    </row>
    <row r="32" spans="1:4">
      <c r="A32" s="4" t="s">
        <v>2161</v>
      </c>
      <c r="B32" s="5" t="n">
        <v>232</v>
      </c>
      <c r="C32" s="5" t="n">
        <v>4454</v>
      </c>
    </row>
    <row r="33" spans="1:4">
      <c r="A33" s="3" t="s">
        <v>2162</v>
      </c>
    </row>
    <row r="34" spans="1:4">
      <c r="A34" s="4" t="s">
        <v>2163</v>
      </c>
      <c r="B34" s="8" t="n">
        <v>55.85</v>
      </c>
    </row>
    <row r="35" spans="1:4">
      <c r="A35" s="4" t="s">
        <v>2138</v>
      </c>
      <c r="B35" s="9" t="n">
        <v>80.70999999999999</v>
      </c>
    </row>
    <row r="36" spans="1:4">
      <c r="A36" s="4" t="s">
        <v>2164</v>
      </c>
      <c r="B36" s="9" t="n">
        <v>58.91</v>
      </c>
    </row>
    <row r="37" spans="1:4">
      <c r="A37" s="4" t="s">
        <v>2171</v>
      </c>
      <c r="B37" s="9" t="n">
        <v>63.24</v>
      </c>
    </row>
    <row r="38" spans="1:4">
      <c r="A38" s="4" t="s">
        <v>2167</v>
      </c>
      <c r="B38" s="8" t="n">
        <v>71.16</v>
      </c>
      <c r="C38" s="8" t="n">
        <v>55.85</v>
      </c>
    </row>
    <row r="39" spans="1:4">
      <c r="A39" s="3" t="s">
        <v>2155</v>
      </c>
    </row>
    <row r="40" spans="1:4">
      <c r="A40" s="4" t="s">
        <v>2168</v>
      </c>
      <c r="B40" s="7" t="n">
        <v>202</v>
      </c>
      <c r="C40" s="7" t="n">
        <v>103</v>
      </c>
      <c r="D40" s="5" t="n">
        <v>37</v>
      </c>
    </row>
    <row r="41" spans="1:4">
      <c r="A41" s="4" t="s">
        <v>2063</v>
      </c>
      <c r="B41" s="5" t="n">
        <v>75</v>
      </c>
      <c r="C41" s="5" t="n">
        <v>38</v>
      </c>
      <c r="D41" s="5" t="n">
        <v>14</v>
      </c>
    </row>
    <row r="42" spans="1:4">
      <c r="A42" s="4" t="s">
        <v>2126</v>
      </c>
      <c r="B42" s="5" t="n">
        <v>106</v>
      </c>
      <c r="C42" s="5" t="n">
        <v>125</v>
      </c>
      <c r="D42" s="5" t="n">
        <v>172</v>
      </c>
    </row>
    <row r="43" spans="1:4">
      <c r="A43" s="4" t="s">
        <v>2063</v>
      </c>
      <c r="B43" s="7" t="n">
        <v>39</v>
      </c>
      <c r="C43" s="7" t="n">
        <v>46</v>
      </c>
      <c r="D43" s="7" t="n">
        <v>63</v>
      </c>
    </row>
    <row r="44" spans="1:4">
      <c r="A44" s="4" t="s">
        <v>2172</v>
      </c>
      <c r="B44" s="5" t="n">
        <v>616</v>
      </c>
      <c r="C44" s="5" t="n">
        <v>861</v>
      </c>
      <c r="D44" s="5" t="n">
        <v>327</v>
      </c>
    </row>
    <row r="45" spans="1:4">
      <c r="A45" s="4" t="s">
        <v>2173</v>
      </c>
      <c r="B45" s="7" t="n">
        <v>38</v>
      </c>
      <c r="C45" s="7" t="n">
        <v>40</v>
      </c>
      <c r="D45" s="7" t="n">
        <v>16</v>
      </c>
    </row>
    <row r="46" spans="1:4">
      <c r="A46" s="4" t="s">
        <v>2174</v>
      </c>
    </row>
    <row r="47" spans="1:4">
      <c r="A47" s="3" t="s">
        <v>2155</v>
      </c>
    </row>
    <row r="48" spans="1:4">
      <c r="A48" s="4" t="s">
        <v>2175</v>
      </c>
      <c r="B48" s="4" t="s">
        <v>1067</v>
      </c>
    </row>
    <row r="49" spans="1:4">
      <c r="A49" s="4" t="s">
        <v>2176</v>
      </c>
    </row>
    <row r="50" spans="1:4">
      <c r="A50" s="3" t="s">
        <v>2155</v>
      </c>
    </row>
    <row r="51" spans="1:4">
      <c r="A51" s="4" t="s">
        <v>2175</v>
      </c>
      <c r="B51" s="4" t="s">
        <v>2177</v>
      </c>
    </row>
    <row r="52" spans="1:4">
      <c r="A52" s="4" t="s">
        <v>2178</v>
      </c>
    </row>
    <row r="53" spans="1:4">
      <c r="A53" s="3" t="s">
        <v>2127</v>
      </c>
    </row>
    <row r="54" spans="1:4">
      <c r="A54" s="4" t="s">
        <v>2129</v>
      </c>
      <c r="B54" s="5" t="n">
        <v>232</v>
      </c>
    </row>
    <row r="55" spans="1:4">
      <c r="A55" s="3" t="s">
        <v>2162</v>
      </c>
    </row>
    <row r="56" spans="1:4">
      <c r="A56" s="4" t="s">
        <v>2138</v>
      </c>
      <c r="B56" s="8" t="n">
        <v>71.16</v>
      </c>
    </row>
    <row r="57" spans="1:4">
      <c r="A57" s="4" t="s">
        <v>2179</v>
      </c>
    </row>
    <row r="58" spans="1:4">
      <c r="A58" s="3" t="s">
        <v>2127</v>
      </c>
    </row>
    <row r="59" spans="1:4">
      <c r="A59" s="4" t="s">
        <v>2129</v>
      </c>
      <c r="B59" s="5" t="n">
        <v>1728</v>
      </c>
    </row>
    <row r="60" spans="1:4">
      <c r="A60" s="3" t="s">
        <v>2162</v>
      </c>
    </row>
    <row r="61" spans="1:4">
      <c r="A61" s="4" t="s">
        <v>2138</v>
      </c>
      <c r="B61" s="8" t="n">
        <v>81.98999999999999</v>
      </c>
    </row>
    <row r="62" spans="1:4">
      <c r="A62" s="4" t="s">
        <v>2180</v>
      </c>
    </row>
    <row r="63" spans="1:4">
      <c r="A63" s="3" t="s">
        <v>2127</v>
      </c>
    </row>
    <row r="64" spans="1:4">
      <c r="A64" s="4" t="s">
        <v>2129</v>
      </c>
      <c r="C64" s="5" t="n">
        <v>2283</v>
      </c>
    </row>
    <row r="65" spans="1:4">
      <c r="A65" s="3" t="s">
        <v>2162</v>
      </c>
    </row>
    <row r="66" spans="1:4">
      <c r="A66" s="4" t="s">
        <v>2138</v>
      </c>
      <c r="C66" s="8" t="n">
        <v>52.68</v>
      </c>
    </row>
    <row r="67" spans="1:4">
      <c r="A67" s="4" t="s">
        <v>2181</v>
      </c>
    </row>
    <row r="68" spans="1:4">
      <c r="A68" s="3" t="s">
        <v>2127</v>
      </c>
    </row>
    <row r="69" spans="1:4">
      <c r="A69" s="4" t="s">
        <v>2129</v>
      </c>
      <c r="D69" s="5" t="n">
        <v>2258</v>
      </c>
    </row>
    <row r="70" spans="1:4">
      <c r="A70" s="3" t="s">
        <v>2162</v>
      </c>
    </row>
    <row r="71" spans="1:4">
      <c r="A71" s="4" t="s">
        <v>2138</v>
      </c>
      <c r="D71" s="8" t="n">
        <v>59.0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2</v>
      </c>
      <c r="B1" s="2" t="s">
        <v>1</v>
      </c>
    </row>
    <row r="2" spans="1:4">
      <c r="B2" s="2" t="s">
        <v>2</v>
      </c>
      <c r="C2" s="2" t="s">
        <v>30</v>
      </c>
      <c r="D2" s="2" t="s">
        <v>31</v>
      </c>
    </row>
    <row r="3" spans="1:4">
      <c r="A3" s="3" t="s">
        <v>2061</v>
      </c>
    </row>
    <row r="4" spans="1:4">
      <c r="A4" s="4" t="s">
        <v>2183</v>
      </c>
      <c r="B4" s="5" t="n">
        <v>33</v>
      </c>
      <c r="C4" s="5" t="n">
        <v>32</v>
      </c>
      <c r="D4" s="5" t="n">
        <v>32</v>
      </c>
    </row>
    <row r="5" spans="1:4">
      <c r="A5" s="4" t="s">
        <v>2184</v>
      </c>
      <c r="B5" s="8" t="n">
        <v>62.04</v>
      </c>
      <c r="C5" s="8" t="n">
        <v>50.55</v>
      </c>
      <c r="D5" s="8" t="n">
        <v>51.5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5</v>
      </c>
      <c r="B1" s="2" t="s">
        <v>1</v>
      </c>
    </row>
    <row r="2" spans="1:4">
      <c r="B2" s="2" t="s">
        <v>2</v>
      </c>
      <c r="C2" s="2" t="s">
        <v>30</v>
      </c>
      <c r="D2" s="2" t="s">
        <v>31</v>
      </c>
    </row>
    <row r="3" spans="1:4">
      <c r="A3" s="3" t="s">
        <v>2186</v>
      </c>
    </row>
    <row r="4" spans="1:4">
      <c r="A4" s="4" t="s">
        <v>2126</v>
      </c>
      <c r="B4" s="7" t="n">
        <v>392</v>
      </c>
      <c r="C4" s="7" t="n">
        <v>261</v>
      </c>
      <c r="D4" s="7" t="n">
        <v>352</v>
      </c>
    </row>
    <row r="5" spans="1:4">
      <c r="A5" s="4" t="s">
        <v>2063</v>
      </c>
      <c r="B5" s="7" t="n">
        <v>144</v>
      </c>
      <c r="C5" s="7" t="n">
        <v>97</v>
      </c>
      <c r="D5" s="7" t="n">
        <v>129</v>
      </c>
    </row>
    <row r="6" spans="1:4">
      <c r="A6" s="4" t="s">
        <v>2187</v>
      </c>
    </row>
    <row r="7" spans="1:4">
      <c r="A7" s="3" t="s">
        <v>2127</v>
      </c>
    </row>
    <row r="8" spans="1:4">
      <c r="A8" s="4" t="s">
        <v>2188</v>
      </c>
      <c r="B8" s="5" t="n">
        <v>0</v>
      </c>
    </row>
    <row r="9" spans="1:4">
      <c r="A9" s="4" t="s">
        <v>2129</v>
      </c>
      <c r="B9" s="5" t="n">
        <v>3578</v>
      </c>
    </row>
    <row r="10" spans="1:4">
      <c r="A10" s="4" t="s">
        <v>2130</v>
      </c>
      <c r="B10" s="5" t="n">
        <v>-3560</v>
      </c>
    </row>
    <row r="11" spans="1:4">
      <c r="A11" s="4" t="s">
        <v>2131</v>
      </c>
      <c r="B11" s="5" t="n">
        <v>-18</v>
      </c>
    </row>
    <row r="12" spans="1:4">
      <c r="A12" s="4" t="s">
        <v>2189</v>
      </c>
      <c r="B12" s="5" t="n">
        <v>0</v>
      </c>
      <c r="C12" s="5" t="n">
        <v>0</v>
      </c>
    </row>
    <row r="13" spans="1:4">
      <c r="A13" s="3" t="s">
        <v>2136</v>
      </c>
    </row>
    <row r="14" spans="1:4">
      <c r="A14" s="4" t="s">
        <v>2190</v>
      </c>
      <c r="B14" s="7" t="n">
        <v>0</v>
      </c>
    </row>
    <row r="15" spans="1:4">
      <c r="A15" s="4" t="s">
        <v>2138</v>
      </c>
      <c r="B15" s="9" t="n">
        <v>50.22</v>
      </c>
    </row>
    <row r="16" spans="1:4">
      <c r="A16" s="4" t="s">
        <v>2139</v>
      </c>
      <c r="B16" s="9" t="n">
        <v>50.22</v>
      </c>
    </row>
    <row r="17" spans="1:4">
      <c r="A17" s="4" t="s">
        <v>2140</v>
      </c>
      <c r="B17" s="9" t="n">
        <v>50.22</v>
      </c>
    </row>
    <row r="18" spans="1:4">
      <c r="A18" s="4" t="s">
        <v>2191</v>
      </c>
      <c r="B18" s="5" t="n">
        <v>0</v>
      </c>
      <c r="C18" s="7" t="n">
        <v>0</v>
      </c>
    </row>
    <row r="19" spans="1:4">
      <c r="A19" s="3" t="s">
        <v>2186</v>
      </c>
    </row>
    <row r="20" spans="1:4">
      <c r="A20" s="4" t="s">
        <v>2192</v>
      </c>
      <c r="B20" s="8" t="n">
        <v>10.7</v>
      </c>
      <c r="C20" s="8" t="n">
        <v>3.4</v>
      </c>
      <c r="D20" s="8" t="n">
        <v>4.62</v>
      </c>
    </row>
    <row r="21" spans="1:4">
      <c r="A21" s="4" t="s">
        <v>2126</v>
      </c>
      <c r="B21" s="7" t="n">
        <v>38</v>
      </c>
      <c r="C21" s="7" t="n">
        <v>7</v>
      </c>
      <c r="D21" s="7" t="n">
        <v>15</v>
      </c>
    </row>
    <row r="22" spans="1:4">
      <c r="A22" s="4" t="s">
        <v>2063</v>
      </c>
      <c r="B22" s="5" t="n">
        <v>14</v>
      </c>
      <c r="C22" s="5" t="n">
        <v>3</v>
      </c>
      <c r="D22" s="5" t="n">
        <v>5</v>
      </c>
    </row>
    <row r="23" spans="1:4">
      <c r="A23" s="4" t="s">
        <v>2193</v>
      </c>
      <c r="B23" s="5" t="n">
        <v>179</v>
      </c>
      <c r="C23" s="5" t="n">
        <v>86</v>
      </c>
      <c r="D23" s="5" t="n">
        <v>131</v>
      </c>
    </row>
    <row r="24" spans="1:4">
      <c r="A24" s="4" t="s">
        <v>2194</v>
      </c>
      <c r="B24" s="5" t="n">
        <v>48</v>
      </c>
      <c r="C24" s="5" t="n">
        <v>23</v>
      </c>
      <c r="D24" s="5" t="n">
        <v>25</v>
      </c>
    </row>
    <row r="25" spans="1:4">
      <c r="A25" s="4" t="s">
        <v>2063</v>
      </c>
      <c r="B25" s="7" t="n">
        <v>18</v>
      </c>
      <c r="C25" s="7" t="n">
        <v>9</v>
      </c>
      <c r="D25" s="7" t="n">
        <v>9</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195</v>
      </c>
      <c r="B1" s="2" t="s">
        <v>141</v>
      </c>
    </row>
    <row r="2" spans="1:2">
      <c r="B2" s="2" t="s">
        <v>2196</v>
      </c>
    </row>
    <row r="3" spans="1:2">
      <c r="A3" s="3" t="s">
        <v>2127</v>
      </c>
    </row>
    <row r="4" spans="1:2">
      <c r="A4" s="4" t="s">
        <v>2197</v>
      </c>
      <c r="B4" s="5" t="n">
        <v>3948</v>
      </c>
    </row>
    <row r="5" spans="1:2">
      <c r="A5" s="4" t="s">
        <v>2198</v>
      </c>
      <c r="B5" s="5" t="n">
        <v>412</v>
      </c>
    </row>
    <row r="6" spans="1:2">
      <c r="A6" s="4" t="s">
        <v>2199</v>
      </c>
      <c r="B6" s="5" t="n">
        <v>-139</v>
      </c>
    </row>
    <row r="7" spans="1:2">
      <c r="A7" s="4" t="s">
        <v>2200</v>
      </c>
      <c r="B7" s="5" t="n">
        <v>-23</v>
      </c>
    </row>
    <row r="8" spans="1:2">
      <c r="A8" s="4" t="s">
        <v>2201</v>
      </c>
      <c r="B8" s="5" t="n">
        <v>4198</v>
      </c>
    </row>
    <row r="9" spans="1:2">
      <c r="A9" s="3" t="s">
        <v>2162</v>
      </c>
    </row>
    <row r="10" spans="1:2">
      <c r="A10" s="4" t="s">
        <v>2202</v>
      </c>
      <c r="B10" s="8" t="n">
        <v>67.06</v>
      </c>
    </row>
    <row r="11" spans="1:2">
      <c r="A11" s="4" t="s">
        <v>2203</v>
      </c>
      <c r="B11" s="9" t="n">
        <v>70.02</v>
      </c>
    </row>
    <row r="12" spans="1:2">
      <c r="A12" s="4" t="s">
        <v>2204</v>
      </c>
      <c r="B12" s="9" t="n">
        <v>67.67</v>
      </c>
    </row>
    <row r="13" spans="1:2">
      <c r="A13" s="4" t="s">
        <v>2205</v>
      </c>
      <c r="B13" s="9" t="n">
        <v>66.65000000000001</v>
      </c>
    </row>
    <row r="14" spans="1:2">
      <c r="A14" s="4" t="s">
        <v>2206</v>
      </c>
      <c r="B14" s="8" t="n">
        <v>68.28</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2207</v>
      </c>
      <c r="B1" s="2" t="s">
        <v>537</v>
      </c>
      <c r="C1" s="2" t="s">
        <v>2208</v>
      </c>
      <c r="D1" s="2" t="s">
        <v>2</v>
      </c>
      <c r="E1" s="2" t="s">
        <v>2</v>
      </c>
      <c r="F1" s="2" t="s">
        <v>30</v>
      </c>
      <c r="G1" s="2" t="s">
        <v>31</v>
      </c>
    </row>
    <row r="2" spans="1:7">
      <c r="A2" s="3" t="s">
        <v>2061</v>
      </c>
    </row>
    <row r="3" spans="1:7">
      <c r="A3" s="4" t="s">
        <v>2063</v>
      </c>
      <c r="E3" s="7" t="n">
        <v>144</v>
      </c>
      <c r="F3" s="7" t="n">
        <v>97</v>
      </c>
      <c r="G3" s="7" t="n">
        <v>129</v>
      </c>
    </row>
    <row r="4" spans="1:7">
      <c r="A4" s="4" t="s">
        <v>617</v>
      </c>
    </row>
    <row r="5" spans="1:7">
      <c r="A5" s="3" t="s">
        <v>2061</v>
      </c>
    </row>
    <row r="6" spans="1:7">
      <c r="A6" s="4" t="s">
        <v>603</v>
      </c>
      <c r="B6" s="11" t="n">
        <v>1.282</v>
      </c>
    </row>
    <row r="7" spans="1:7">
      <c r="A7" s="4" t="s">
        <v>2151</v>
      </c>
    </row>
    <row r="8" spans="1:7">
      <c r="A8" s="3" t="s">
        <v>2061</v>
      </c>
    </row>
    <row r="9" spans="1:7">
      <c r="A9" s="4" t="s">
        <v>2209</v>
      </c>
      <c r="D9" s="5" t="n">
        <v>110000000</v>
      </c>
      <c r="E9" s="5" t="n">
        <v>110000000</v>
      </c>
    </row>
    <row r="10" spans="1:7">
      <c r="A10" s="4" t="s">
        <v>2210</v>
      </c>
      <c r="D10" s="5" t="n">
        <v>30000000</v>
      </c>
    </row>
    <row r="11" spans="1:7">
      <c r="A11" s="4" t="s">
        <v>2211</v>
      </c>
      <c r="E11" s="10" t="n">
        <v>4.5</v>
      </c>
    </row>
    <row r="12" spans="1:7">
      <c r="A12" s="4" t="s">
        <v>2212</v>
      </c>
      <c r="D12" s="5" t="n">
        <v>34000000</v>
      </c>
      <c r="E12" s="5" t="n">
        <v>34000000</v>
      </c>
    </row>
    <row r="13" spans="1:7">
      <c r="A13" s="4" t="s">
        <v>2148</v>
      </c>
      <c r="D13" s="8" t="n">
        <v>28.56</v>
      </c>
    </row>
    <row r="14" spans="1:7">
      <c r="A14" s="4" t="s">
        <v>2070</v>
      </c>
      <c r="D14" s="7" t="n">
        <v>24</v>
      </c>
      <c r="E14" s="7" t="n">
        <v>24</v>
      </c>
    </row>
    <row r="15" spans="1:7">
      <c r="A15" s="4" t="s">
        <v>2150</v>
      </c>
      <c r="D15" s="5" t="n">
        <v>19</v>
      </c>
    </row>
    <row r="16" spans="1:7">
      <c r="A16" s="4" t="s">
        <v>2063</v>
      </c>
      <c r="D16" s="7" t="n">
        <v>6</v>
      </c>
    </row>
    <row r="17" spans="1:7">
      <c r="A17" s="4" t="s">
        <v>2213</v>
      </c>
      <c r="D17" s="5" t="n">
        <v>1</v>
      </c>
    </row>
    <row r="18" spans="1:7">
      <c r="A18" s="4" t="s">
        <v>2120</v>
      </c>
    </row>
    <row r="19" spans="1:7">
      <c r="A19" s="3" t="s">
        <v>2061</v>
      </c>
    </row>
    <row r="20" spans="1:7">
      <c r="A20" s="4" t="s">
        <v>1805</v>
      </c>
      <c r="D20" s="4" t="s">
        <v>551</v>
      </c>
    </row>
    <row r="21" spans="1:7">
      <c r="A21" s="4" t="s">
        <v>2214</v>
      </c>
      <c r="D21" s="4" t="s">
        <v>2119</v>
      </c>
    </row>
    <row r="22" spans="1:7">
      <c r="A22" s="4" t="s">
        <v>2071</v>
      </c>
      <c r="D22" s="4" t="s">
        <v>2215</v>
      </c>
    </row>
    <row r="23" spans="1:7">
      <c r="A23" s="4" t="s">
        <v>2216</v>
      </c>
    </row>
    <row r="24" spans="1:7">
      <c r="A24" s="3" t="s">
        <v>2061</v>
      </c>
    </row>
    <row r="25" spans="1:7">
      <c r="A25" s="4" t="s">
        <v>2068</v>
      </c>
      <c r="D25" s="4" t="s">
        <v>2217</v>
      </c>
    </row>
    <row r="26" spans="1:7">
      <c r="A26" s="4" t="s">
        <v>2218</v>
      </c>
    </row>
    <row r="27" spans="1:7">
      <c r="A27" s="3" t="s">
        <v>2061</v>
      </c>
    </row>
    <row r="28" spans="1:7">
      <c r="A28" s="4" t="s">
        <v>2068</v>
      </c>
      <c r="D28" s="4" t="s">
        <v>2069</v>
      </c>
    </row>
    <row r="29" spans="1:7">
      <c r="A29" s="4" t="s">
        <v>2219</v>
      </c>
    </row>
    <row r="30" spans="1:7">
      <c r="A30" s="3" t="s">
        <v>2061</v>
      </c>
    </row>
    <row r="31" spans="1:7">
      <c r="A31" s="4" t="s">
        <v>2071</v>
      </c>
      <c r="D31" s="4" t="s">
        <v>2220</v>
      </c>
    </row>
    <row r="32" spans="1:7">
      <c r="A32" s="4" t="s">
        <v>2138</v>
      </c>
      <c r="D32" s="8" t="n">
        <v>70.02</v>
      </c>
    </row>
    <row r="33" spans="1:7">
      <c r="A33" s="4" t="s">
        <v>2077</v>
      </c>
      <c r="D33" s="7" t="n">
        <v>113</v>
      </c>
      <c r="E33" s="7" t="n">
        <v>113</v>
      </c>
    </row>
    <row r="34" spans="1:7">
      <c r="A34" s="4" t="s">
        <v>2221</v>
      </c>
      <c r="D34" s="7" t="n">
        <v>9</v>
      </c>
    </row>
    <row r="35" spans="1:7">
      <c r="A35" s="4" t="s">
        <v>2222</v>
      </c>
    </row>
    <row r="36" spans="1:7">
      <c r="A36" s="3" t="s">
        <v>2061</v>
      </c>
    </row>
    <row r="37" spans="1:7">
      <c r="A37" s="4" t="s">
        <v>1805</v>
      </c>
      <c r="D37" s="4" t="s">
        <v>551</v>
      </c>
    </row>
    <row r="38" spans="1:7">
      <c r="A38" s="4" t="s">
        <v>2214</v>
      </c>
      <c r="D38" s="4" t="s">
        <v>2119</v>
      </c>
    </row>
    <row r="39" spans="1:7">
      <c r="A39" s="4" t="s">
        <v>2223</v>
      </c>
    </row>
    <row r="40" spans="1:7">
      <c r="A40" s="3" t="s">
        <v>2061</v>
      </c>
    </row>
    <row r="41" spans="1:7">
      <c r="A41" s="4" t="s">
        <v>1805</v>
      </c>
      <c r="D41" s="4" t="s">
        <v>2224</v>
      </c>
    </row>
    <row r="42" spans="1:7">
      <c r="A42" s="4" t="s">
        <v>2225</v>
      </c>
    </row>
    <row r="43" spans="1:7">
      <c r="A43" s="3" t="s">
        <v>2061</v>
      </c>
    </row>
    <row r="44" spans="1:7">
      <c r="A44" s="4" t="s">
        <v>1805</v>
      </c>
      <c r="D44" s="4" t="s">
        <v>758</v>
      </c>
    </row>
    <row r="45" spans="1:7">
      <c r="A45" s="4" t="s">
        <v>2226</v>
      </c>
    </row>
    <row r="46" spans="1:7">
      <c r="A46" s="3" t="s">
        <v>2061</v>
      </c>
    </row>
    <row r="47" spans="1:7">
      <c r="A47" s="4" t="s">
        <v>2138</v>
      </c>
      <c r="D47" s="8" t="n">
        <v>91.56</v>
      </c>
    </row>
    <row r="48" spans="1:7">
      <c r="A48" s="4" t="s">
        <v>2227</v>
      </c>
    </row>
    <row r="49" spans="1:7">
      <c r="A49" s="3" t="s">
        <v>2061</v>
      </c>
    </row>
    <row r="50" spans="1:7">
      <c r="A50" s="4" t="s">
        <v>2138</v>
      </c>
      <c r="C50" s="8" t="n">
        <v>71.16</v>
      </c>
    </row>
    <row r="51" spans="1:7">
      <c r="A51" s="4" t="s">
        <v>2228</v>
      </c>
    </row>
    <row r="52" spans="1:7">
      <c r="A52" s="3" t="s">
        <v>2061</v>
      </c>
    </row>
    <row r="53" spans="1:7">
      <c r="A53" s="4" t="s">
        <v>2175</v>
      </c>
      <c r="D53" s="4" t="s">
        <v>1067</v>
      </c>
    </row>
    <row r="54" spans="1:7">
      <c r="A54" s="4" t="s">
        <v>2229</v>
      </c>
    </row>
    <row r="55" spans="1:7">
      <c r="A55" s="3" t="s">
        <v>2061</v>
      </c>
    </row>
    <row r="56" spans="1:7">
      <c r="A56" s="4" t="s">
        <v>2175</v>
      </c>
      <c r="C56" s="4" t="s">
        <v>1067</v>
      </c>
    </row>
    <row r="57" spans="1:7">
      <c r="A57" s="4" t="s">
        <v>2230</v>
      </c>
    </row>
    <row r="58" spans="1:7">
      <c r="A58" s="3" t="s">
        <v>2061</v>
      </c>
    </row>
    <row r="59" spans="1:7">
      <c r="A59" s="4" t="s">
        <v>2175</v>
      </c>
      <c r="D59" s="4" t="s">
        <v>2177</v>
      </c>
    </row>
    <row r="60" spans="1:7">
      <c r="A60" s="4" t="s">
        <v>2231</v>
      </c>
    </row>
    <row r="61" spans="1:7">
      <c r="A61" s="3" t="s">
        <v>2061</v>
      </c>
    </row>
    <row r="62" spans="1:7">
      <c r="A62" s="4" t="s">
        <v>2175</v>
      </c>
      <c r="C62" s="4" t="s">
        <v>217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2</v>
      </c>
      <c r="B1" s="2" t="s">
        <v>2</v>
      </c>
      <c r="C1" s="2" t="s">
        <v>30</v>
      </c>
    </row>
    <row r="2" spans="1:3">
      <c r="A2" s="3" t="s">
        <v>2233</v>
      </c>
    </row>
    <row r="3" spans="1:3">
      <c r="A3" s="4" t="s">
        <v>2234</v>
      </c>
      <c r="B3" s="7" t="n">
        <v>4</v>
      </c>
      <c r="C3" s="7" t="n">
        <v>0</v>
      </c>
    </row>
    <row r="4" spans="1:3">
      <c r="A4" s="4" t="s">
        <v>2235</v>
      </c>
      <c r="B4" s="5" t="n">
        <v>0</v>
      </c>
      <c r="C4" s="5" t="n">
        <v>0</v>
      </c>
    </row>
    <row r="5" spans="1:3">
      <c r="A5" s="4" t="s">
        <v>2236</v>
      </c>
      <c r="B5" s="5" t="n">
        <v>0</v>
      </c>
      <c r="C5" s="5" t="n">
        <v>0</v>
      </c>
    </row>
    <row r="6" spans="1:3">
      <c r="A6" s="4" t="s">
        <v>2237</v>
      </c>
      <c r="B6" s="5" t="n">
        <v>4</v>
      </c>
      <c r="C6" s="5" t="n">
        <v>0</v>
      </c>
    </row>
    <row r="7" spans="1:3">
      <c r="A7" s="4" t="s">
        <v>2238</v>
      </c>
      <c r="B7" s="5" t="n">
        <v>1341</v>
      </c>
      <c r="C7" s="5" t="n">
        <v>1230</v>
      </c>
    </row>
    <row r="8" spans="1:3">
      <c r="A8" s="4" t="s">
        <v>2239</v>
      </c>
      <c r="B8" s="5" t="n">
        <v>45</v>
      </c>
      <c r="C8" s="5" t="n">
        <v>40</v>
      </c>
    </row>
    <row r="9" spans="1:3">
      <c r="A9" s="4" t="s">
        <v>2240</v>
      </c>
      <c r="B9" s="5" t="n">
        <v>-14</v>
      </c>
      <c r="C9" s="5" t="n">
        <v>-17</v>
      </c>
    </row>
    <row r="10" spans="1:3">
      <c r="A10" s="4" t="s">
        <v>2241</v>
      </c>
      <c r="B10" s="5" t="n">
        <v>1372</v>
      </c>
      <c r="C10" s="5" t="n">
        <v>1253</v>
      </c>
    </row>
    <row r="11" spans="1:3">
      <c r="A11" s="4" t="s">
        <v>2242</v>
      </c>
      <c r="B11" s="5" t="n">
        <v>164</v>
      </c>
      <c r="C11" s="5" t="n">
        <v>658</v>
      </c>
    </row>
    <row r="12" spans="1:3">
      <c r="A12" s="4" t="s">
        <v>2243</v>
      </c>
      <c r="B12" s="5" t="n">
        <v>2</v>
      </c>
      <c r="C12" s="5" t="n">
        <v>98</v>
      </c>
    </row>
    <row r="13" spans="1:3">
      <c r="A13" s="4" t="s">
        <v>2244</v>
      </c>
      <c r="B13" s="5" t="n">
        <v>-26</v>
      </c>
      <c r="C13" s="5" t="n">
        <v>-50</v>
      </c>
    </row>
    <row r="14" spans="1:3">
      <c r="A14" s="4" t="s">
        <v>2245</v>
      </c>
      <c r="B14" s="5" t="n">
        <v>140</v>
      </c>
      <c r="C14" s="5" t="n">
        <v>706</v>
      </c>
    </row>
    <row r="15" spans="1:3">
      <c r="A15" s="4" t="s">
        <v>2246</v>
      </c>
      <c r="B15" s="5" t="n">
        <v>1509</v>
      </c>
      <c r="C15" s="5" t="n">
        <v>1888</v>
      </c>
    </row>
    <row r="16" spans="1:3">
      <c r="A16" s="4" t="s">
        <v>2247</v>
      </c>
      <c r="B16" s="5" t="n">
        <v>47</v>
      </c>
      <c r="C16" s="5" t="n">
        <v>138</v>
      </c>
    </row>
    <row r="17" spans="1:3">
      <c r="A17" s="4" t="s">
        <v>2248</v>
      </c>
      <c r="B17" s="5" t="n">
        <v>-40</v>
      </c>
      <c r="C17" s="5" t="n">
        <v>-67</v>
      </c>
    </row>
    <row r="18" spans="1:3">
      <c r="A18" s="4" t="s">
        <v>2249</v>
      </c>
      <c r="B18" s="5" t="n">
        <v>1516</v>
      </c>
      <c r="C18" s="5" t="n">
        <v>1959</v>
      </c>
    </row>
    <row r="19" spans="1:3">
      <c r="A19" s="4" t="s">
        <v>2250</v>
      </c>
      <c r="B19" s="5" t="n">
        <v>-32123</v>
      </c>
      <c r="C19" s="5" t="n">
        <v>-21091</v>
      </c>
    </row>
    <row r="20" spans="1:3">
      <c r="A20" s="4" t="s">
        <v>2251</v>
      </c>
      <c r="B20" s="5" t="n">
        <v>69</v>
      </c>
      <c r="C20" s="5" t="n">
        <v>129</v>
      </c>
    </row>
    <row r="21" spans="1:3">
      <c r="A21" s="4" t="s">
        <v>2252</v>
      </c>
      <c r="B21" s="5" t="n">
        <v>-2121</v>
      </c>
      <c r="C21" s="5" t="n">
        <v>-1845</v>
      </c>
    </row>
    <row r="22" spans="1:3">
      <c r="A22" s="4" t="s">
        <v>2253</v>
      </c>
      <c r="B22" s="5" t="n">
        <v>-34175</v>
      </c>
      <c r="C22" s="5" t="n">
        <v>-22807</v>
      </c>
    </row>
    <row r="23" spans="1:3">
      <c r="A23" s="4" t="s">
        <v>2254</v>
      </c>
      <c r="B23" s="5" t="n">
        <v>511</v>
      </c>
      <c r="C23" s="5" t="n">
        <v>18</v>
      </c>
    </row>
    <row r="24" spans="1:3">
      <c r="A24" s="4" t="s">
        <v>2255</v>
      </c>
    </row>
    <row r="25" spans="1:3">
      <c r="A25" s="3" t="s">
        <v>2233</v>
      </c>
    </row>
    <row r="26" spans="1:3">
      <c r="A26" s="4" t="s">
        <v>2256</v>
      </c>
      <c r="B26" s="5" t="n">
        <v>0</v>
      </c>
      <c r="C26" s="5" t="n">
        <v>0</v>
      </c>
    </row>
    <row r="27" spans="1:3">
      <c r="A27" s="4" t="s">
        <v>2257</v>
      </c>
      <c r="B27" s="5" t="n">
        <v>-4</v>
      </c>
      <c r="C27" s="5" t="n">
        <v>-5</v>
      </c>
    </row>
    <row r="28" spans="1:3">
      <c r="A28" s="4" t="s">
        <v>2258</v>
      </c>
      <c r="B28" s="5" t="n">
        <v>-4</v>
      </c>
      <c r="C28" s="5" t="n">
        <v>-5</v>
      </c>
    </row>
    <row r="29" spans="1:3">
      <c r="A29" s="4" t="s">
        <v>2259</v>
      </c>
    </row>
    <row r="30" spans="1:3">
      <c r="A30" s="3" t="s">
        <v>2233</v>
      </c>
    </row>
    <row r="31" spans="1:3">
      <c r="A31" s="4" t="s">
        <v>2256</v>
      </c>
      <c r="B31" s="5" t="n">
        <v>130</v>
      </c>
      <c r="C31" s="5" t="n">
        <v>56</v>
      </c>
    </row>
    <row r="32" spans="1:3">
      <c r="A32" s="4" t="s">
        <v>2257</v>
      </c>
      <c r="B32" s="5" t="n">
        <v>-256</v>
      </c>
      <c r="C32" s="5" t="n">
        <v>-213</v>
      </c>
    </row>
    <row r="33" spans="1:3">
      <c r="A33" s="4" t="s">
        <v>2258</v>
      </c>
      <c r="B33" s="5" t="n">
        <v>-126</v>
      </c>
      <c r="C33" s="5" t="n">
        <v>-157</v>
      </c>
    </row>
    <row r="34" spans="1:3">
      <c r="A34" s="4" t="s">
        <v>2260</v>
      </c>
    </row>
    <row r="35" spans="1:3">
      <c r="A35" s="3" t="s">
        <v>2233</v>
      </c>
    </row>
    <row r="36" spans="1:3">
      <c r="A36" s="4" t="s">
        <v>2256</v>
      </c>
      <c r="B36" s="5" t="n">
        <v>31</v>
      </c>
      <c r="C36" s="5" t="n">
        <v>84</v>
      </c>
    </row>
    <row r="37" spans="1:3">
      <c r="A37" s="4" t="s">
        <v>2257</v>
      </c>
      <c r="B37" s="5" t="n">
        <v>-159</v>
      </c>
      <c r="C37" s="5" t="n">
        <v>-30</v>
      </c>
    </row>
    <row r="38" spans="1:3">
      <c r="A38" s="4" t="s">
        <v>2258</v>
      </c>
      <c r="B38" s="5" t="n">
        <v>-128</v>
      </c>
      <c r="C38" s="5" t="n">
        <v>54</v>
      </c>
    </row>
    <row r="39" spans="1:3">
      <c r="A39" s="4" t="s">
        <v>1970</v>
      </c>
    </row>
    <row r="40" spans="1:3">
      <c r="A40" s="3" t="s">
        <v>2233</v>
      </c>
    </row>
    <row r="41" spans="1:3">
      <c r="A41" s="4" t="s">
        <v>2238</v>
      </c>
      <c r="B41" s="5" t="n">
        <v>637</v>
      </c>
      <c r="C41" s="5" t="n">
        <v>607</v>
      </c>
    </row>
    <row r="42" spans="1:3">
      <c r="A42" s="4" t="s">
        <v>2239</v>
      </c>
      <c r="B42" s="5" t="n">
        <v>13</v>
      </c>
      <c r="C42" s="5" t="n">
        <v>13</v>
      </c>
    </row>
    <row r="43" spans="1:3">
      <c r="A43" s="4" t="s">
        <v>2240</v>
      </c>
      <c r="B43" s="5" t="n">
        <v>-11</v>
      </c>
      <c r="C43" s="5" t="n">
        <v>-12</v>
      </c>
    </row>
    <row r="44" spans="1:3">
      <c r="A44" s="4" t="s">
        <v>2241</v>
      </c>
      <c r="B44" s="5" t="n">
        <v>639</v>
      </c>
      <c r="C44" s="5" t="n">
        <v>608</v>
      </c>
    </row>
    <row r="45" spans="1:3">
      <c r="A45" s="4" t="s">
        <v>1971</v>
      </c>
    </row>
    <row r="46" spans="1:3">
      <c r="A46" s="3" t="s">
        <v>2233</v>
      </c>
    </row>
    <row r="47" spans="1:3">
      <c r="A47" s="4" t="s">
        <v>2238</v>
      </c>
      <c r="B47" s="5" t="n">
        <v>704</v>
      </c>
      <c r="C47" s="5" t="n">
        <v>623</v>
      </c>
    </row>
    <row r="48" spans="1:3">
      <c r="A48" s="4" t="s">
        <v>2239</v>
      </c>
      <c r="B48" s="5" t="n">
        <v>32</v>
      </c>
      <c r="C48" s="5" t="n">
        <v>27</v>
      </c>
    </row>
    <row r="49" spans="1:3">
      <c r="A49" s="4" t="s">
        <v>2240</v>
      </c>
      <c r="B49" s="5" t="n">
        <v>-3</v>
      </c>
      <c r="C49" s="5" t="n">
        <v>-5</v>
      </c>
    </row>
    <row r="50" spans="1:3">
      <c r="A50" s="4" t="s">
        <v>2241</v>
      </c>
      <c r="B50" s="7" t="n">
        <v>733</v>
      </c>
      <c r="C50" s="7" t="n">
        <v>64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1</v>
      </c>
      <c r="B1" s="2" t="s">
        <v>1</v>
      </c>
    </row>
    <row r="2" spans="1:4">
      <c r="B2" s="2" t="s">
        <v>2</v>
      </c>
      <c r="C2" s="2" t="s">
        <v>30</v>
      </c>
      <c r="D2" s="2" t="s">
        <v>31</v>
      </c>
    </row>
    <row r="3" spans="1:4">
      <c r="A3" s="3" t="s">
        <v>295</v>
      </c>
    </row>
    <row r="4" spans="1:4">
      <c r="A4" s="4" t="s">
        <v>2262</v>
      </c>
      <c r="B4" s="7" t="n">
        <v>1078</v>
      </c>
      <c r="C4" s="7" t="n">
        <v>535</v>
      </c>
      <c r="D4" s="7" t="n">
        <v>565</v>
      </c>
    </row>
    <row r="5" spans="1:4">
      <c r="A5" s="4" t="s">
        <v>2263</v>
      </c>
      <c r="B5" s="5" t="n">
        <v>120</v>
      </c>
      <c r="C5" s="5" t="n">
        <v>58</v>
      </c>
      <c r="D5" s="5" t="n">
        <v>96</v>
      </c>
    </row>
    <row r="6" spans="1:4">
      <c r="A6" s="4" t="s">
        <v>2264</v>
      </c>
      <c r="B6" s="5" t="n">
        <v>-10</v>
      </c>
      <c r="C6" s="7" t="n">
        <v>-2</v>
      </c>
      <c r="D6" s="7" t="n">
        <v>-14</v>
      </c>
    </row>
    <row r="7" spans="1:4">
      <c r="A7" s="3" t="s">
        <v>2265</v>
      </c>
    </row>
    <row r="8" spans="1:4">
      <c r="A8" s="4" t="s">
        <v>2266</v>
      </c>
      <c r="B8" s="5" t="n">
        <v>7</v>
      </c>
    </row>
    <row r="9" spans="1:4">
      <c r="A9" s="4" t="s">
        <v>2267</v>
      </c>
      <c r="B9" s="5" t="n">
        <v>370</v>
      </c>
    </row>
    <row r="10" spans="1:4">
      <c r="A10" s="4" t="s">
        <v>2268</v>
      </c>
      <c r="B10" s="5" t="n">
        <v>680</v>
      </c>
    </row>
    <row r="11" spans="1:4">
      <c r="A11" s="4" t="s">
        <v>2269</v>
      </c>
      <c r="B11" s="5" t="n">
        <v>284</v>
      </c>
    </row>
    <row r="12" spans="1:4">
      <c r="A12" s="4" t="s">
        <v>207</v>
      </c>
      <c r="B12" s="5" t="n">
        <v>1341</v>
      </c>
    </row>
    <row r="13" spans="1:4">
      <c r="A13" s="3" t="s">
        <v>2038</v>
      </c>
    </row>
    <row r="14" spans="1:4">
      <c r="A14" s="4" t="s">
        <v>2266</v>
      </c>
      <c r="B14" s="5" t="n">
        <v>7</v>
      </c>
    </row>
    <row r="15" spans="1:4">
      <c r="A15" s="4" t="s">
        <v>2267</v>
      </c>
      <c r="B15" s="5" t="n">
        <v>378</v>
      </c>
    </row>
    <row r="16" spans="1:4">
      <c r="A16" s="4" t="s">
        <v>2268</v>
      </c>
      <c r="B16" s="5" t="n">
        <v>682</v>
      </c>
    </row>
    <row r="17" spans="1:4">
      <c r="A17" s="4" t="s">
        <v>2269</v>
      </c>
      <c r="B17" s="5" t="n">
        <v>305</v>
      </c>
    </row>
    <row r="18" spans="1:4">
      <c r="A18" s="4" t="s">
        <v>207</v>
      </c>
      <c r="B18" s="7" t="n">
        <v>137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270</v>
      </c>
      <c r="B1" s="2" t="s">
        <v>1</v>
      </c>
    </row>
    <row r="2" spans="1:3">
      <c r="B2" s="2" t="s">
        <v>2</v>
      </c>
      <c r="C2" s="2" t="s">
        <v>30</v>
      </c>
    </row>
    <row r="3" spans="1:3">
      <c r="A3" s="3" t="s">
        <v>2271</v>
      </c>
    </row>
    <row r="4" spans="1:3">
      <c r="A4" s="4" t="s">
        <v>2272</v>
      </c>
      <c r="B4" s="7" t="n">
        <v>2938000000</v>
      </c>
    </row>
    <row r="5" spans="1:3">
      <c r="A5" s="4" t="s">
        <v>2273</v>
      </c>
      <c r="B5" s="5" t="n">
        <v>175000000</v>
      </c>
      <c r="C5" s="7" t="n">
        <v>120000000</v>
      </c>
    </row>
    <row r="6" spans="1:3">
      <c r="A6" s="4" t="s">
        <v>2274</v>
      </c>
      <c r="B6" s="5" t="n">
        <v>0</v>
      </c>
      <c r="C6" s="5" t="n">
        <v>4000000</v>
      </c>
    </row>
    <row r="7" spans="1:3">
      <c r="A7" s="4" t="s">
        <v>2275</v>
      </c>
      <c r="B7" s="5" t="n">
        <v>0</v>
      </c>
      <c r="C7" s="5" t="n">
        <v>0</v>
      </c>
    </row>
    <row r="8" spans="1:3">
      <c r="A8" s="4" t="s">
        <v>1964</v>
      </c>
    </row>
    <row r="9" spans="1:3">
      <c r="A9" s="3" t="s">
        <v>2271</v>
      </c>
    </row>
    <row r="10" spans="1:3">
      <c r="A10" s="4" t="s">
        <v>2276</v>
      </c>
      <c r="B10" s="5" t="n">
        <v>0</v>
      </c>
      <c r="C10" s="5" t="n">
        <v>0</v>
      </c>
    </row>
    <row r="11" spans="1:3">
      <c r="A11" s="4" t="s">
        <v>2277</v>
      </c>
    </row>
    <row r="12" spans="1:3">
      <c r="A12" s="3" t="s">
        <v>2271</v>
      </c>
    </row>
    <row r="13" spans="1:3">
      <c r="A13" s="4" t="s">
        <v>2278</v>
      </c>
      <c r="B13" s="5" t="n">
        <v>6418000000</v>
      </c>
      <c r="C13" s="5" t="n">
        <v>3934000000</v>
      </c>
    </row>
    <row r="14" spans="1:3">
      <c r="A14" s="4" t="s">
        <v>2279</v>
      </c>
      <c r="B14" s="5" t="n">
        <v>509000000</v>
      </c>
      <c r="C14" s="5" t="n">
        <v>239000000</v>
      </c>
    </row>
    <row r="15" spans="1:3">
      <c r="A15" s="4" t="s">
        <v>82</v>
      </c>
    </row>
    <row r="16" spans="1:3">
      <c r="A16" s="3" t="s">
        <v>2271</v>
      </c>
    </row>
    <row r="17" spans="1:3">
      <c r="A17" s="4" t="s">
        <v>2279</v>
      </c>
      <c r="B17" s="5" t="n">
        <v>558000000</v>
      </c>
      <c r="C17" s="5" t="n">
        <v>0</v>
      </c>
    </row>
    <row r="18" spans="1:3">
      <c r="A18" s="4" t="s">
        <v>2280</v>
      </c>
    </row>
    <row r="19" spans="1:3">
      <c r="A19" s="3" t="s">
        <v>2271</v>
      </c>
    </row>
    <row r="20" spans="1:3">
      <c r="A20" s="4" t="s">
        <v>2278</v>
      </c>
      <c r="B20" s="7" t="n">
        <v>952000000</v>
      </c>
      <c r="C20" s="7" t="n">
        <v>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1</v>
      </c>
      <c r="B1" s="2" t="s">
        <v>2</v>
      </c>
      <c r="C1" s="2" t="s">
        <v>30</v>
      </c>
    </row>
    <row r="2" spans="1:3">
      <c r="A2" s="3" t="s">
        <v>2038</v>
      </c>
    </row>
    <row r="3" spans="1:3">
      <c r="A3" s="4" t="s">
        <v>2282</v>
      </c>
      <c r="B3" s="7" t="n">
        <v>465</v>
      </c>
      <c r="C3" s="7" t="n">
        <v>592</v>
      </c>
    </row>
    <row r="4" spans="1:3">
      <c r="A4" s="4" t="s">
        <v>2283</v>
      </c>
      <c r="B4" s="5" t="n">
        <v>233</v>
      </c>
      <c r="C4" s="5" t="n">
        <v>179</v>
      </c>
    </row>
    <row r="5" spans="1:3">
      <c r="A5" s="4" t="s">
        <v>207</v>
      </c>
      <c r="B5" s="5" t="n">
        <v>698</v>
      </c>
      <c r="C5" s="5" t="n">
        <v>771</v>
      </c>
    </row>
    <row r="6" spans="1:3">
      <c r="A6" s="3" t="s">
        <v>2284</v>
      </c>
    </row>
    <row r="7" spans="1:3">
      <c r="A7" s="4" t="s">
        <v>2282</v>
      </c>
      <c r="B7" s="5" t="n">
        <v>-8</v>
      </c>
      <c r="C7" s="5" t="n">
        <v>-22</v>
      </c>
    </row>
    <row r="8" spans="1:3">
      <c r="A8" s="4" t="s">
        <v>2283</v>
      </c>
      <c r="B8" s="5" t="n">
        <v>-32</v>
      </c>
      <c r="C8" s="5" t="n">
        <v>-45</v>
      </c>
    </row>
    <row r="9" spans="1:3">
      <c r="A9" s="4" t="s">
        <v>207</v>
      </c>
      <c r="B9" s="5" t="n">
        <v>-40</v>
      </c>
      <c r="C9" s="5" t="n">
        <v>-67</v>
      </c>
    </row>
    <row r="10" spans="1:3">
      <c r="A10" s="4" t="s">
        <v>1970</v>
      </c>
    </row>
    <row r="11" spans="1:3">
      <c r="A11" s="3" t="s">
        <v>2038</v>
      </c>
    </row>
    <row r="12" spans="1:3">
      <c r="A12" s="4" t="s">
        <v>2282</v>
      </c>
      <c r="B12" s="5" t="n">
        <v>295</v>
      </c>
      <c r="C12" s="5" t="n">
        <v>351</v>
      </c>
    </row>
    <row r="13" spans="1:3">
      <c r="A13" s="4" t="s">
        <v>2283</v>
      </c>
      <c r="B13" s="5" t="n">
        <v>151</v>
      </c>
      <c r="C13" s="5" t="n">
        <v>0</v>
      </c>
    </row>
    <row r="14" spans="1:3">
      <c r="A14" s="4" t="s">
        <v>207</v>
      </c>
      <c r="B14" s="5" t="n">
        <v>446</v>
      </c>
      <c r="C14" s="5" t="n">
        <v>351</v>
      </c>
    </row>
    <row r="15" spans="1:3">
      <c r="A15" s="3" t="s">
        <v>2284</v>
      </c>
    </row>
    <row r="16" spans="1:3">
      <c r="A16" s="4" t="s">
        <v>2282</v>
      </c>
      <c r="B16" s="5" t="n">
        <v>-4</v>
      </c>
      <c r="C16" s="5" t="n">
        <v>-12</v>
      </c>
    </row>
    <row r="17" spans="1:3">
      <c r="A17" s="4" t="s">
        <v>2283</v>
      </c>
      <c r="B17" s="5" t="n">
        <v>-7</v>
      </c>
      <c r="C17" s="5" t="n">
        <v>0</v>
      </c>
    </row>
    <row r="18" spans="1:3">
      <c r="A18" s="4" t="s">
        <v>207</v>
      </c>
      <c r="B18" s="5" t="n">
        <v>-11</v>
      </c>
      <c r="C18" s="5" t="n">
        <v>-12</v>
      </c>
    </row>
    <row r="19" spans="1:3">
      <c r="A19" s="4" t="s">
        <v>1971</v>
      </c>
    </row>
    <row r="20" spans="1:3">
      <c r="A20" s="3" t="s">
        <v>2038</v>
      </c>
    </row>
    <row r="21" spans="1:3">
      <c r="A21" s="4" t="s">
        <v>2282</v>
      </c>
      <c r="B21" s="5" t="n">
        <v>163</v>
      </c>
      <c r="C21" s="5" t="n">
        <v>193</v>
      </c>
    </row>
    <row r="22" spans="1:3">
      <c r="A22" s="4" t="s">
        <v>2283</v>
      </c>
      <c r="B22" s="5" t="n">
        <v>19</v>
      </c>
      <c r="C22" s="5" t="n">
        <v>16</v>
      </c>
    </row>
    <row r="23" spans="1:3">
      <c r="A23" s="4" t="s">
        <v>207</v>
      </c>
      <c r="B23" s="5" t="n">
        <v>182</v>
      </c>
      <c r="C23" s="5" t="n">
        <v>209</v>
      </c>
    </row>
    <row r="24" spans="1:3">
      <c r="A24" s="3" t="s">
        <v>2284</v>
      </c>
    </row>
    <row r="25" spans="1:3">
      <c r="A25" s="4" t="s">
        <v>2282</v>
      </c>
      <c r="B25" s="5" t="n">
        <v>-2</v>
      </c>
      <c r="C25" s="5" t="n">
        <v>-4</v>
      </c>
    </row>
    <row r="26" spans="1:3">
      <c r="A26" s="4" t="s">
        <v>2283</v>
      </c>
      <c r="B26" s="5" t="n">
        <v>-1</v>
      </c>
      <c r="C26" s="5" t="n">
        <v>-1</v>
      </c>
    </row>
    <row r="27" spans="1:3">
      <c r="A27" s="4" t="s">
        <v>207</v>
      </c>
      <c r="B27" s="5" t="n">
        <v>-3</v>
      </c>
      <c r="C27" s="5" t="n">
        <v>-5</v>
      </c>
    </row>
    <row r="28" spans="1:3">
      <c r="A28" s="4" t="s">
        <v>1964</v>
      </c>
    </row>
    <row r="29" spans="1:3">
      <c r="A29" s="3" t="s">
        <v>2038</v>
      </c>
    </row>
    <row r="30" spans="1:3">
      <c r="A30" s="4" t="s">
        <v>2282</v>
      </c>
      <c r="B30" s="5" t="n">
        <v>7</v>
      </c>
      <c r="C30" s="5" t="n">
        <v>48</v>
      </c>
    </row>
    <row r="31" spans="1:3">
      <c r="A31" s="4" t="s">
        <v>2283</v>
      </c>
      <c r="B31" s="5" t="n">
        <v>63</v>
      </c>
      <c r="C31" s="5" t="n">
        <v>163</v>
      </c>
    </row>
    <row r="32" spans="1:3">
      <c r="A32" s="4" t="s">
        <v>207</v>
      </c>
      <c r="B32" s="5" t="n">
        <v>70</v>
      </c>
      <c r="C32" s="5" t="n">
        <v>211</v>
      </c>
    </row>
    <row r="33" spans="1:3">
      <c r="A33" s="3" t="s">
        <v>2284</v>
      </c>
    </row>
    <row r="34" spans="1:3">
      <c r="A34" s="4" t="s">
        <v>2282</v>
      </c>
      <c r="B34" s="5" t="n">
        <v>-2</v>
      </c>
      <c r="C34" s="5" t="n">
        <v>-6</v>
      </c>
    </row>
    <row r="35" spans="1:3">
      <c r="A35" s="4" t="s">
        <v>2283</v>
      </c>
      <c r="B35" s="5" t="n">
        <v>-24</v>
      </c>
      <c r="C35" s="5" t="n">
        <v>-44</v>
      </c>
    </row>
    <row r="36" spans="1:3">
      <c r="A36" s="4" t="s">
        <v>207</v>
      </c>
      <c r="B36" s="7" t="n">
        <v>-26</v>
      </c>
      <c r="C36" s="7" t="n">
        <v>-5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2285</v>
      </c>
      <c r="B1" s="2" t="s">
        <v>1</v>
      </c>
    </row>
    <row r="2" spans="1:3">
      <c r="B2" s="2" t="s">
        <v>2286</v>
      </c>
      <c r="C2" s="2" t="s">
        <v>2287</v>
      </c>
    </row>
    <row r="3" spans="1:3">
      <c r="A3" s="4" t="s">
        <v>2288</v>
      </c>
    </row>
    <row r="4" spans="1:3">
      <c r="A4" s="3" t="s">
        <v>2289</v>
      </c>
    </row>
    <row r="5" spans="1:3">
      <c r="A5" s="4" t="s">
        <v>2290</v>
      </c>
      <c r="B5" s="7" t="n">
        <v>185</v>
      </c>
      <c r="C5" s="7" t="n">
        <v>245</v>
      </c>
    </row>
    <row r="6" spans="1:3">
      <c r="A6" s="4" t="s">
        <v>2291</v>
      </c>
    </row>
    <row r="7" spans="1:3">
      <c r="A7" s="3" t="s">
        <v>2289</v>
      </c>
    </row>
    <row r="8" spans="1:3">
      <c r="A8" s="4" t="s">
        <v>2290</v>
      </c>
      <c r="B8" s="7" t="n">
        <v>8414</v>
      </c>
      <c r="C8" s="7" t="n">
        <v>4053</v>
      </c>
    </row>
    <row r="9" spans="1:3">
      <c r="A9" s="4" t="s">
        <v>2292</v>
      </c>
    </row>
    <row r="10" spans="1:3">
      <c r="A10" s="3" t="s">
        <v>2289</v>
      </c>
    </row>
    <row r="11" spans="1:3">
      <c r="A11" s="4" t="s">
        <v>2293</v>
      </c>
      <c r="B11" s="10" t="n">
        <v>64.3</v>
      </c>
      <c r="C11" s="10" t="n">
        <v>0.4</v>
      </c>
    </row>
    <row r="12" spans="1:3">
      <c r="A12" s="4" t="s">
        <v>2294</v>
      </c>
    </row>
    <row r="13" spans="1:3">
      <c r="A13" s="3" t="s">
        <v>2289</v>
      </c>
    </row>
    <row r="14" spans="1:3">
      <c r="A14" s="4" t="s">
        <v>2295</v>
      </c>
      <c r="B14" s="10" t="n">
        <v>4.2</v>
      </c>
      <c r="C14" s="10" t="n">
        <v>0.6</v>
      </c>
    </row>
    <row r="15" spans="1:3">
      <c r="A15" s="4" t="s">
        <v>2296</v>
      </c>
    </row>
    <row r="16" spans="1:3">
      <c r="A16" s="3" t="s">
        <v>2289</v>
      </c>
    </row>
    <row r="17" spans="1:3">
      <c r="A17" s="4" t="s">
        <v>2295</v>
      </c>
      <c r="B17" s="10" t="n">
        <v>10.4</v>
      </c>
      <c r="C17" s="10" t="n">
        <v>3.6</v>
      </c>
    </row>
    <row r="18" spans="1:3">
      <c r="A18" s="4" t="s">
        <v>2297</v>
      </c>
    </row>
    <row r="19" spans="1:3">
      <c r="A19" s="3" t="s">
        <v>2289</v>
      </c>
    </row>
    <row r="20" spans="1:3">
      <c r="A20" s="4" t="s">
        <v>2298</v>
      </c>
      <c r="B20" s="10" t="n">
        <v>363.3</v>
      </c>
      <c r="C20" s="10" t="n">
        <v>78.59999999999999</v>
      </c>
    </row>
    <row r="21" spans="1:3">
      <c r="A21" s="4" t="s">
        <v>2299</v>
      </c>
    </row>
    <row r="22" spans="1:3">
      <c r="A22" s="3" t="s">
        <v>2289</v>
      </c>
    </row>
    <row r="23" spans="1:3">
      <c r="A23" s="4" t="s">
        <v>2295</v>
      </c>
      <c r="B23" s="10" t="n">
        <v>8.9</v>
      </c>
      <c r="C23" s="10" t="n">
        <v>1.5</v>
      </c>
    </row>
    <row r="24" spans="1:3">
      <c r="A24" s="4" t="s">
        <v>2300</v>
      </c>
    </row>
    <row r="25" spans="1:3">
      <c r="A25" s="3" t="s">
        <v>2289</v>
      </c>
    </row>
    <row r="26" spans="1:3">
      <c r="A26" s="4" t="s">
        <v>2293</v>
      </c>
      <c r="B26" s="10" t="n">
        <v>36.6</v>
      </c>
      <c r="C26" s="5" t="n">
        <v>0</v>
      </c>
    </row>
    <row r="27" spans="1:3">
      <c r="A27" s="4" t="s">
        <v>2301</v>
      </c>
    </row>
    <row r="28" spans="1:3">
      <c r="A28" s="3" t="s">
        <v>2289</v>
      </c>
    </row>
    <row r="29" spans="1:3">
      <c r="A29" s="4" t="s">
        <v>2290</v>
      </c>
      <c r="B29" s="7" t="n">
        <v>24685</v>
      </c>
      <c r="C29" s="7" t="n">
        <v>12388</v>
      </c>
    </row>
    <row r="30" spans="1:3">
      <c r="A30" s="4" t="s">
        <v>2302</v>
      </c>
    </row>
    <row r="31" spans="1:3">
      <c r="A31" s="3" t="s">
        <v>2289</v>
      </c>
    </row>
    <row r="32" spans="1:3">
      <c r="A32" s="4" t="s">
        <v>2295</v>
      </c>
      <c r="B32" s="10" t="n">
        <v>1.9</v>
      </c>
      <c r="C32" s="10" t="n">
        <v>2.6</v>
      </c>
    </row>
    <row r="33" spans="1:3">
      <c r="A33" s="4" t="s">
        <v>2303</v>
      </c>
    </row>
    <row r="34" spans="1:3">
      <c r="A34" s="3" t="s">
        <v>2289</v>
      </c>
    </row>
    <row r="35" spans="1:3">
      <c r="A35" s="4" t="s">
        <v>2304</v>
      </c>
      <c r="B35" s="5" t="n">
        <v>0</v>
      </c>
      <c r="C35" s="5" t="n">
        <v>30</v>
      </c>
    </row>
    <row r="36" spans="1:3">
      <c r="A36" s="4" t="s">
        <v>2305</v>
      </c>
    </row>
    <row r="37" spans="1:3">
      <c r="A37" s="3" t="s">
        <v>2289</v>
      </c>
    </row>
    <row r="38" spans="1:3">
      <c r="A38" s="4" t="s">
        <v>2304</v>
      </c>
      <c r="B38" s="5" t="n">
        <v>60</v>
      </c>
      <c r="C38" s="5" t="n">
        <v>50</v>
      </c>
    </row>
    <row r="39" spans="1:3">
      <c r="A39" s="4" t="s">
        <v>2306</v>
      </c>
    </row>
    <row r="40" spans="1:3">
      <c r="A40" s="3" t="s">
        <v>2289</v>
      </c>
    </row>
    <row r="41" spans="1:3">
      <c r="A41" s="4" t="s">
        <v>2295</v>
      </c>
      <c r="B41" s="10" t="n">
        <v>0.2</v>
      </c>
      <c r="C41" s="5" t="n">
        <v>0</v>
      </c>
    </row>
    <row r="42" spans="1:3">
      <c r="A42" s="4" t="s">
        <v>2307</v>
      </c>
    </row>
    <row r="43" spans="1:3">
      <c r="A43" s="3" t="s">
        <v>2289</v>
      </c>
    </row>
    <row r="44" spans="1:3">
      <c r="A44" s="4" t="s">
        <v>2295</v>
      </c>
      <c r="B44" s="10" t="n">
        <v>1.8</v>
      </c>
      <c r="C44" s="10" t="n">
        <v>2.7</v>
      </c>
    </row>
    <row r="45" spans="1:3">
      <c r="A45" s="4" t="s">
        <v>2308</v>
      </c>
    </row>
    <row r="46" spans="1:3">
      <c r="A46" s="3" t="s">
        <v>2289</v>
      </c>
    </row>
    <row r="47" spans="1:3">
      <c r="A47" s="4" t="s">
        <v>2293</v>
      </c>
      <c r="B47" s="10" t="n">
        <v>0.3</v>
      </c>
      <c r="C47" s="5" t="n">
        <v>0</v>
      </c>
    </row>
    <row r="48" spans="1:3">
      <c r="A48" s="4" t="s">
        <v>2309</v>
      </c>
    </row>
    <row r="49" spans="1:3">
      <c r="A49" s="3" t="s">
        <v>2289</v>
      </c>
    </row>
    <row r="50" spans="1:3">
      <c r="A50" s="4" t="s">
        <v>2310</v>
      </c>
      <c r="B50" s="10" t="n">
        <v>2.5</v>
      </c>
      <c r="C50" s="5" t="n">
        <v>0</v>
      </c>
    </row>
    <row r="51" spans="1:3">
      <c r="A51" s="4" t="s">
        <v>2311</v>
      </c>
    </row>
    <row r="52" spans="1:3">
      <c r="A52" s="3" t="s">
        <v>2289</v>
      </c>
    </row>
    <row r="53" spans="1:3">
      <c r="A53" s="4" t="s">
        <v>2304</v>
      </c>
      <c r="B53" s="10" t="n">
        <v>8.199999999999999</v>
      </c>
      <c r="C53" s="5" t="n">
        <v>0</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2</v>
      </c>
      <c r="B1" s="2" t="s">
        <v>1</v>
      </c>
    </row>
    <row r="2" spans="1:4">
      <c r="B2" s="2" t="s">
        <v>2</v>
      </c>
      <c r="C2" s="2" t="s">
        <v>30</v>
      </c>
      <c r="D2" s="2" t="s">
        <v>31</v>
      </c>
    </row>
    <row r="3" spans="1:4">
      <c r="A3" s="3" t="s">
        <v>2289</v>
      </c>
    </row>
    <row r="4" spans="1:4">
      <c r="A4" s="4" t="s">
        <v>2313</v>
      </c>
      <c r="B4" s="7" t="n">
        <v>23</v>
      </c>
    </row>
    <row r="5" spans="1:4">
      <c r="A5" s="4" t="s">
        <v>2314</v>
      </c>
      <c r="B5" s="5" t="n">
        <v>19</v>
      </c>
    </row>
    <row r="6" spans="1:4">
      <c r="A6" s="4" t="s">
        <v>2315</v>
      </c>
      <c r="B6" s="5" t="n">
        <v>2</v>
      </c>
    </row>
    <row r="7" spans="1:4">
      <c r="A7" s="4" t="s">
        <v>2316</v>
      </c>
    </row>
    <row r="8" spans="1:4">
      <c r="A8" s="3" t="s">
        <v>2289</v>
      </c>
    </row>
    <row r="9" spans="1:4">
      <c r="A9" s="4" t="s">
        <v>2317</v>
      </c>
      <c r="B9" s="5" t="n">
        <v>-3</v>
      </c>
      <c r="C9" s="7" t="n">
        <v>-4</v>
      </c>
    </row>
    <row r="10" spans="1:4">
      <c r="A10" s="4" t="s">
        <v>2318</v>
      </c>
    </row>
    <row r="11" spans="1:4">
      <c r="A11" s="3" t="s">
        <v>2289</v>
      </c>
    </row>
    <row r="12" spans="1:4">
      <c r="A12" s="4" t="s">
        <v>2319</v>
      </c>
      <c r="B12" s="5" t="n">
        <v>-2</v>
      </c>
    </row>
    <row r="13" spans="1:4">
      <c r="A13" s="4" t="s">
        <v>2320</v>
      </c>
    </row>
    <row r="14" spans="1:4">
      <c r="A14" s="3" t="s">
        <v>2289</v>
      </c>
    </row>
    <row r="15" spans="1:4">
      <c r="A15" s="4" t="s">
        <v>2317</v>
      </c>
      <c r="B15" s="5" t="n">
        <v>-19</v>
      </c>
      <c r="C15" s="5" t="n">
        <v>22</v>
      </c>
    </row>
    <row r="16" spans="1:4">
      <c r="A16" s="4" t="s">
        <v>2321</v>
      </c>
      <c r="B16" s="5" t="n">
        <v>0</v>
      </c>
      <c r="C16" s="5" t="n">
        <v>0</v>
      </c>
      <c r="D16" s="7" t="n">
        <v>0</v>
      </c>
    </row>
    <row r="17" spans="1:4">
      <c r="A17" s="4" t="s">
        <v>2322</v>
      </c>
    </row>
    <row r="18" spans="1:4">
      <c r="A18" s="3" t="s">
        <v>2289</v>
      </c>
    </row>
    <row r="19" spans="1:4">
      <c r="A19" s="4" t="s">
        <v>2319</v>
      </c>
      <c r="B19" s="5" t="n">
        <v>-76</v>
      </c>
      <c r="C19" s="5" t="n">
        <v>1</v>
      </c>
    </row>
    <row r="20" spans="1:4">
      <c r="A20" s="4" t="s">
        <v>2323</v>
      </c>
      <c r="B20" s="5" t="n">
        <v>177</v>
      </c>
      <c r="C20" s="5" t="n">
        <v>172</v>
      </c>
    </row>
    <row r="21" spans="1:4">
      <c r="A21" s="4" t="s">
        <v>2324</v>
      </c>
      <c r="B21" s="5" t="n">
        <v>0</v>
      </c>
      <c r="C21" s="5" t="n">
        <v>0</v>
      </c>
      <c r="D21" s="5" t="n">
        <v>0</v>
      </c>
    </row>
    <row r="22" spans="1:4">
      <c r="A22" s="4" t="s">
        <v>2325</v>
      </c>
    </row>
    <row r="23" spans="1:4">
      <c r="A23" s="3" t="s">
        <v>2289</v>
      </c>
    </row>
    <row r="24" spans="1:4">
      <c r="A24" s="4" t="s">
        <v>2317</v>
      </c>
      <c r="B24" s="5" t="n">
        <v>-73</v>
      </c>
      <c r="C24" s="5" t="n">
        <v>-99</v>
      </c>
    </row>
    <row r="25" spans="1:4">
      <c r="A25" s="4" t="s">
        <v>2321</v>
      </c>
      <c r="B25" s="7" t="n">
        <v>0</v>
      </c>
      <c r="C25" s="7" t="n">
        <v>0</v>
      </c>
      <c r="D25" s="7" t="n">
        <v>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6</v>
      </c>
      <c r="B1" s="2" t="s">
        <v>2</v>
      </c>
      <c r="C1" s="2" t="s">
        <v>30</v>
      </c>
    </row>
    <row r="2" spans="1:3">
      <c r="A2" s="3" t="s">
        <v>2327</v>
      </c>
    </row>
    <row r="3" spans="1:3">
      <c r="A3" s="4" t="s">
        <v>2328</v>
      </c>
      <c r="B3" s="7" t="n">
        <v>319</v>
      </c>
      <c r="C3" s="7" t="n">
        <v>270</v>
      </c>
    </row>
    <row r="4" spans="1:3">
      <c r="A4" s="4" t="s">
        <v>2329</v>
      </c>
      <c r="B4" s="5" t="n">
        <v>-158</v>
      </c>
      <c r="C4" s="5" t="n">
        <v>-130</v>
      </c>
    </row>
    <row r="5" spans="1:3">
      <c r="A5" s="4" t="s">
        <v>2330</v>
      </c>
      <c r="B5" s="5" t="n">
        <v>161</v>
      </c>
      <c r="C5" s="5" t="n">
        <v>140</v>
      </c>
    </row>
    <row r="6" spans="1:3">
      <c r="A6" s="4" t="s">
        <v>2331</v>
      </c>
      <c r="B6" s="5" t="n">
        <v>591</v>
      </c>
      <c r="C6" s="5" t="n">
        <v>378</v>
      </c>
    </row>
    <row r="7" spans="1:3">
      <c r="A7" s="4" t="s">
        <v>2332</v>
      </c>
      <c r="B7" s="5" t="n">
        <v>-172</v>
      </c>
      <c r="C7" s="5" t="n">
        <v>-130</v>
      </c>
    </row>
    <row r="8" spans="1:3">
      <c r="A8" s="4" t="s">
        <v>2333</v>
      </c>
      <c r="B8" s="5" t="n">
        <v>419</v>
      </c>
      <c r="C8" s="5" t="n">
        <v>248</v>
      </c>
    </row>
    <row r="9" spans="1:3">
      <c r="A9" s="4" t="s">
        <v>2334</v>
      </c>
      <c r="B9" s="5" t="n">
        <v>26</v>
      </c>
      <c r="C9" s="5" t="n">
        <v>1</v>
      </c>
    </row>
    <row r="10" spans="1:3">
      <c r="A10" s="4" t="s">
        <v>2335</v>
      </c>
    </row>
    <row r="11" spans="1:3">
      <c r="A11" s="3" t="s">
        <v>2327</v>
      </c>
    </row>
    <row r="12" spans="1:3">
      <c r="A12" s="4" t="s">
        <v>2328</v>
      </c>
      <c r="B12" s="5" t="n">
        <v>141</v>
      </c>
      <c r="C12" s="5" t="n">
        <v>142</v>
      </c>
    </row>
    <row r="13" spans="1:3">
      <c r="A13" s="4" t="s">
        <v>2329</v>
      </c>
      <c r="B13" s="5" t="n">
        <v>-55</v>
      </c>
      <c r="C13" s="5" t="n">
        <v>-64</v>
      </c>
    </row>
    <row r="14" spans="1:3">
      <c r="A14" s="4" t="s">
        <v>2330</v>
      </c>
      <c r="B14" s="5" t="n">
        <v>86</v>
      </c>
      <c r="C14" s="5" t="n">
        <v>78</v>
      </c>
    </row>
    <row r="15" spans="1:3">
      <c r="A15" s="4" t="s">
        <v>2331</v>
      </c>
      <c r="B15" s="5" t="n">
        <v>352</v>
      </c>
      <c r="C15" s="5" t="n">
        <v>288</v>
      </c>
    </row>
    <row r="16" spans="1:3">
      <c r="A16" s="4" t="s">
        <v>2332</v>
      </c>
      <c r="B16" s="5" t="n">
        <v>-73</v>
      </c>
      <c r="C16" s="5" t="n">
        <v>-64</v>
      </c>
    </row>
    <row r="17" spans="1:3">
      <c r="A17" s="4" t="s">
        <v>2333</v>
      </c>
      <c r="B17" s="5" t="n">
        <v>279</v>
      </c>
      <c r="C17" s="5" t="n">
        <v>224</v>
      </c>
    </row>
    <row r="18" spans="1:3">
      <c r="A18" s="4" t="s">
        <v>2336</v>
      </c>
    </row>
    <row r="19" spans="1:3">
      <c r="A19" s="3" t="s">
        <v>2327</v>
      </c>
    </row>
    <row r="20" spans="1:3">
      <c r="A20" s="4" t="s">
        <v>2331</v>
      </c>
      <c r="C20" s="5" t="n">
        <v>3</v>
      </c>
    </row>
    <row r="21" spans="1:3">
      <c r="A21" s="4" t="s">
        <v>2332</v>
      </c>
      <c r="C21" s="5" t="n">
        <v>0</v>
      </c>
    </row>
    <row r="22" spans="1:3">
      <c r="A22" s="4" t="s">
        <v>2333</v>
      </c>
      <c r="C22" s="5" t="n">
        <v>3</v>
      </c>
    </row>
    <row r="23" spans="1:3">
      <c r="A23" s="4" t="s">
        <v>2337</v>
      </c>
    </row>
    <row r="24" spans="1:3">
      <c r="A24" s="3" t="s">
        <v>2327</v>
      </c>
    </row>
    <row r="25" spans="1:3">
      <c r="A25" s="4" t="s">
        <v>2331</v>
      </c>
      <c r="B25" s="5" t="n">
        <v>4</v>
      </c>
      <c r="C25" s="5" t="n">
        <v>2</v>
      </c>
    </row>
    <row r="26" spans="1:3">
      <c r="A26" s="4" t="s">
        <v>2332</v>
      </c>
      <c r="B26" s="5" t="n">
        <v>0</v>
      </c>
      <c r="C26" s="5" t="n">
        <v>0</v>
      </c>
    </row>
    <row r="27" spans="1:3">
      <c r="A27" s="4" t="s">
        <v>2333</v>
      </c>
      <c r="B27" s="5" t="n">
        <v>4</v>
      </c>
      <c r="C27" s="5" t="n">
        <v>2</v>
      </c>
    </row>
    <row r="28" spans="1:3">
      <c r="A28" s="4" t="s">
        <v>2338</v>
      </c>
    </row>
    <row r="29" spans="1:3">
      <c r="A29" s="3" t="s">
        <v>2327</v>
      </c>
    </row>
    <row r="30" spans="1:3">
      <c r="A30" s="4" t="s">
        <v>2328</v>
      </c>
      <c r="B30" s="5" t="n">
        <v>51</v>
      </c>
      <c r="C30" s="5" t="n">
        <v>90</v>
      </c>
    </row>
    <row r="31" spans="1:3">
      <c r="A31" s="4" t="s">
        <v>2329</v>
      </c>
      <c r="B31" s="5" t="n">
        <v>-46</v>
      </c>
      <c r="C31" s="5" t="n">
        <v>-47</v>
      </c>
    </row>
    <row r="32" spans="1:3">
      <c r="A32" s="4" t="s">
        <v>2330</v>
      </c>
      <c r="B32" s="5" t="n">
        <v>5</v>
      </c>
      <c r="C32" s="5" t="n">
        <v>43</v>
      </c>
    </row>
    <row r="33" spans="1:3">
      <c r="A33" s="4" t="s">
        <v>2339</v>
      </c>
    </row>
    <row r="34" spans="1:3">
      <c r="A34" s="3" t="s">
        <v>2327</v>
      </c>
    </row>
    <row r="35" spans="1:3">
      <c r="A35" s="4" t="s">
        <v>2331</v>
      </c>
      <c r="B35" s="5" t="n">
        <v>109</v>
      </c>
      <c r="C35" s="5" t="n">
        <v>55</v>
      </c>
    </row>
    <row r="36" spans="1:3">
      <c r="A36" s="4" t="s">
        <v>2332</v>
      </c>
      <c r="B36" s="5" t="n">
        <v>-46</v>
      </c>
      <c r="C36" s="5" t="n">
        <v>-47</v>
      </c>
    </row>
    <row r="37" spans="1:3">
      <c r="A37" s="4" t="s">
        <v>2333</v>
      </c>
      <c r="B37" s="5" t="n">
        <v>63</v>
      </c>
      <c r="C37" s="5" t="n">
        <v>8</v>
      </c>
    </row>
    <row r="38" spans="1:3">
      <c r="A38" s="4" t="s">
        <v>2340</v>
      </c>
    </row>
    <row r="39" spans="1:3">
      <c r="A39" s="3" t="s">
        <v>2327</v>
      </c>
    </row>
    <row r="40" spans="1:3">
      <c r="A40" s="4" t="s">
        <v>2328</v>
      </c>
      <c r="B40" s="5" t="n">
        <v>20</v>
      </c>
      <c r="C40" s="5" t="n">
        <v>42</v>
      </c>
    </row>
    <row r="41" spans="1:3">
      <c r="A41" s="4" t="s">
        <v>2329</v>
      </c>
      <c r="B41" s="5" t="n">
        <v>-4</v>
      </c>
      <c r="C41" s="5" t="n">
        <v>-14</v>
      </c>
    </row>
    <row r="42" spans="1:3">
      <c r="A42" s="4" t="s">
        <v>2330</v>
      </c>
      <c r="B42" s="5" t="n">
        <v>16</v>
      </c>
      <c r="C42" s="5" t="n">
        <v>28</v>
      </c>
    </row>
    <row r="43" spans="1:3">
      <c r="A43" s="4" t="s">
        <v>2341</v>
      </c>
    </row>
    <row r="44" spans="1:3">
      <c r="A44" s="3" t="s">
        <v>2327</v>
      </c>
    </row>
    <row r="45" spans="1:3">
      <c r="A45" s="4" t="s">
        <v>2328</v>
      </c>
      <c r="B45" s="5" t="n">
        <v>70</v>
      </c>
      <c r="C45" s="5" t="n">
        <v>10</v>
      </c>
    </row>
    <row r="46" spans="1:3">
      <c r="A46" s="4" t="s">
        <v>2329</v>
      </c>
      <c r="B46" s="5" t="n">
        <v>-5</v>
      </c>
      <c r="C46" s="5" t="n">
        <v>-3</v>
      </c>
    </row>
    <row r="47" spans="1:3">
      <c r="A47" s="4" t="s">
        <v>2330</v>
      </c>
      <c r="B47" s="5" t="n">
        <v>65</v>
      </c>
      <c r="C47" s="5" t="n">
        <v>7</v>
      </c>
    </row>
    <row r="48" spans="1:3">
      <c r="A48" s="4" t="s">
        <v>2342</v>
      </c>
    </row>
    <row r="49" spans="1:3">
      <c r="A49" s="3" t="s">
        <v>2327</v>
      </c>
    </row>
    <row r="50" spans="1:3">
      <c r="A50" s="4" t="s">
        <v>2331</v>
      </c>
      <c r="B50" s="5" t="n">
        <v>96</v>
      </c>
      <c r="C50" s="5" t="n">
        <v>32</v>
      </c>
    </row>
    <row r="51" spans="1:3">
      <c r="A51" s="4" t="s">
        <v>2332</v>
      </c>
      <c r="B51" s="5" t="n">
        <v>-15</v>
      </c>
      <c r="C51" s="5" t="n">
        <v>-14</v>
      </c>
    </row>
    <row r="52" spans="1:3">
      <c r="A52" s="4" t="s">
        <v>2333</v>
      </c>
      <c r="B52" s="5" t="n">
        <v>81</v>
      </c>
      <c r="C52" s="5" t="n">
        <v>18</v>
      </c>
    </row>
    <row r="53" spans="1:3">
      <c r="A53" s="4" t="s">
        <v>2343</v>
      </c>
    </row>
    <row r="54" spans="1:3">
      <c r="A54" s="3" t="s">
        <v>2327</v>
      </c>
    </row>
    <row r="55" spans="1:3">
      <c r="A55" s="4" t="s">
        <v>2331</v>
      </c>
      <c r="B55" s="5" t="n">
        <v>143</v>
      </c>
      <c r="C55" s="5" t="n">
        <v>196</v>
      </c>
    </row>
    <row r="56" spans="1:3">
      <c r="A56" s="4" t="s">
        <v>2332</v>
      </c>
      <c r="B56" s="5" t="n">
        <v>-12</v>
      </c>
      <c r="C56" s="5" t="n">
        <v>-3</v>
      </c>
    </row>
    <row r="57" spans="1:3">
      <c r="A57" s="4" t="s">
        <v>2333</v>
      </c>
      <c r="B57" s="5" t="n">
        <v>131</v>
      </c>
      <c r="C57" s="5" t="n">
        <v>193</v>
      </c>
    </row>
    <row r="58" spans="1:3">
      <c r="A58" s="4" t="s">
        <v>2344</v>
      </c>
    </row>
    <row r="59" spans="1:3">
      <c r="A59" s="3" t="s">
        <v>2327</v>
      </c>
    </row>
    <row r="60" spans="1:3">
      <c r="A60" s="4" t="s">
        <v>2328</v>
      </c>
      <c r="B60" s="5" t="n">
        <v>178</v>
      </c>
      <c r="C60" s="5" t="n">
        <v>128</v>
      </c>
    </row>
    <row r="61" spans="1:3">
      <c r="A61" s="4" t="s">
        <v>2329</v>
      </c>
      <c r="B61" s="5" t="n">
        <v>-103</v>
      </c>
      <c r="C61" s="5" t="n">
        <v>-66</v>
      </c>
    </row>
    <row r="62" spans="1:3">
      <c r="A62" s="4" t="s">
        <v>2330</v>
      </c>
      <c r="B62" s="5" t="n">
        <v>75</v>
      </c>
      <c r="C62" s="5" t="n">
        <v>62</v>
      </c>
    </row>
    <row r="63" spans="1:3">
      <c r="A63" s="4" t="s">
        <v>2331</v>
      </c>
      <c r="B63" s="5" t="n">
        <v>239</v>
      </c>
      <c r="C63" s="5" t="n">
        <v>90</v>
      </c>
    </row>
    <row r="64" spans="1:3">
      <c r="A64" s="4" t="s">
        <v>2332</v>
      </c>
      <c r="B64" s="5" t="n">
        <v>-99</v>
      </c>
      <c r="C64" s="5" t="n">
        <v>-66</v>
      </c>
    </row>
    <row r="65" spans="1:3">
      <c r="A65" s="4" t="s">
        <v>2333</v>
      </c>
      <c r="B65" s="5" t="n">
        <v>140</v>
      </c>
      <c r="C65" s="5" t="n">
        <v>24</v>
      </c>
    </row>
    <row r="66" spans="1:3">
      <c r="A66" s="4" t="s">
        <v>2345</v>
      </c>
    </row>
    <row r="67" spans="1:3">
      <c r="A67" s="3" t="s">
        <v>2327</v>
      </c>
    </row>
    <row r="68" spans="1:3">
      <c r="A68" s="4" t="s">
        <v>2328</v>
      </c>
      <c r="B68" s="5" t="n">
        <v>121</v>
      </c>
      <c r="C68" s="5" t="n">
        <v>103</v>
      </c>
    </row>
    <row r="69" spans="1:3">
      <c r="A69" s="4" t="s">
        <v>2329</v>
      </c>
      <c r="B69" s="5" t="n">
        <v>-95</v>
      </c>
      <c r="C69" s="5" t="n">
        <v>-62</v>
      </c>
    </row>
    <row r="70" spans="1:3">
      <c r="A70" s="4" t="s">
        <v>2330</v>
      </c>
      <c r="B70" s="5" t="n">
        <v>26</v>
      </c>
      <c r="C70" s="5" t="n">
        <v>41</v>
      </c>
    </row>
    <row r="71" spans="1:3">
      <c r="A71" s="4" t="s">
        <v>2346</v>
      </c>
    </row>
    <row r="72" spans="1:3">
      <c r="A72" s="3" t="s">
        <v>2327</v>
      </c>
    </row>
    <row r="73" spans="1:3">
      <c r="A73" s="4" t="s">
        <v>2331</v>
      </c>
      <c r="B73" s="5" t="n">
        <v>186</v>
      </c>
      <c r="C73" s="5" t="n">
        <v>84</v>
      </c>
    </row>
    <row r="74" spans="1:3">
      <c r="A74" s="4" t="s">
        <v>2332</v>
      </c>
      <c r="B74" s="5" t="n">
        <v>-90</v>
      </c>
      <c r="C74" s="5" t="n">
        <v>-62</v>
      </c>
    </row>
    <row r="75" spans="1:3">
      <c r="A75" s="4" t="s">
        <v>2333</v>
      </c>
      <c r="B75" s="5" t="n">
        <v>96</v>
      </c>
      <c r="C75" s="5" t="n">
        <v>22</v>
      </c>
    </row>
    <row r="76" spans="1:3">
      <c r="A76" s="4" t="s">
        <v>2347</v>
      </c>
    </row>
    <row r="77" spans="1:3">
      <c r="A77" s="3" t="s">
        <v>2327</v>
      </c>
    </row>
    <row r="78" spans="1:3">
      <c r="A78" s="4" t="s">
        <v>2328</v>
      </c>
      <c r="B78" s="5" t="n">
        <v>50</v>
      </c>
      <c r="C78" s="5" t="n">
        <v>13</v>
      </c>
    </row>
    <row r="79" spans="1:3">
      <c r="A79" s="4" t="s">
        <v>2329</v>
      </c>
      <c r="B79" s="5" t="n">
        <v>-5</v>
      </c>
      <c r="C79" s="5" t="n">
        <v>-2</v>
      </c>
    </row>
    <row r="80" spans="1:3">
      <c r="A80" s="4" t="s">
        <v>2330</v>
      </c>
      <c r="B80" s="5" t="n">
        <v>45</v>
      </c>
      <c r="C80" s="5" t="n">
        <v>11</v>
      </c>
    </row>
    <row r="81" spans="1:3">
      <c r="A81" s="4" t="s">
        <v>2348</v>
      </c>
    </row>
    <row r="82" spans="1:3">
      <c r="A82" s="3" t="s">
        <v>2327</v>
      </c>
    </row>
    <row r="83" spans="1:3">
      <c r="A83" s="4" t="s">
        <v>2328</v>
      </c>
      <c r="B83" s="5" t="n">
        <v>7</v>
      </c>
      <c r="C83" s="5" t="n">
        <v>12</v>
      </c>
    </row>
    <row r="84" spans="1:3">
      <c r="A84" s="4" t="s">
        <v>2329</v>
      </c>
      <c r="B84" s="5" t="n">
        <v>-3</v>
      </c>
      <c r="C84" s="5" t="n">
        <v>-2</v>
      </c>
    </row>
    <row r="85" spans="1:3">
      <c r="A85" s="4" t="s">
        <v>2330</v>
      </c>
      <c r="B85" s="5" t="n">
        <v>4</v>
      </c>
      <c r="C85" s="5" t="n">
        <v>10</v>
      </c>
    </row>
    <row r="86" spans="1:3">
      <c r="A86" s="4" t="s">
        <v>2349</v>
      </c>
    </row>
    <row r="87" spans="1:3">
      <c r="A87" s="3" t="s">
        <v>2327</v>
      </c>
    </row>
    <row r="88" spans="1:3">
      <c r="A88" s="4" t="s">
        <v>2331</v>
      </c>
      <c r="B88" s="5" t="n">
        <v>45</v>
      </c>
      <c r="C88" s="5" t="n">
        <v>4</v>
      </c>
    </row>
    <row r="89" spans="1:3">
      <c r="A89" s="4" t="s">
        <v>2332</v>
      </c>
      <c r="B89" s="5" t="n">
        <v>-6</v>
      </c>
      <c r="C89" s="5" t="n">
        <v>-2</v>
      </c>
    </row>
    <row r="90" spans="1:3">
      <c r="A90" s="4" t="s">
        <v>2333</v>
      </c>
      <c r="B90" s="5" t="n">
        <v>39</v>
      </c>
      <c r="C90" s="5" t="n">
        <v>2</v>
      </c>
    </row>
    <row r="91" spans="1:3">
      <c r="A91" s="4" t="s">
        <v>2350</v>
      </c>
    </row>
    <row r="92" spans="1:3">
      <c r="A92" s="3" t="s">
        <v>2327</v>
      </c>
    </row>
    <row r="93" spans="1:3">
      <c r="A93" s="4" t="s">
        <v>2331</v>
      </c>
      <c r="B93" s="5" t="n">
        <v>8</v>
      </c>
      <c r="C93" s="5" t="n">
        <v>2</v>
      </c>
    </row>
    <row r="94" spans="1:3">
      <c r="A94" s="4" t="s">
        <v>2332</v>
      </c>
      <c r="B94" s="5" t="n">
        <v>-3</v>
      </c>
      <c r="C94" s="5" t="n">
        <v>-2</v>
      </c>
    </row>
    <row r="95" spans="1:3">
      <c r="A95" s="4" t="s">
        <v>2333</v>
      </c>
      <c r="B95" s="7" t="n">
        <v>5</v>
      </c>
      <c r="C95" s="7" t="n">
        <v>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1</v>
      </c>
      <c r="B1" s="2" t="s">
        <v>1</v>
      </c>
    </row>
    <row r="2" spans="1:4">
      <c r="B2" s="2" t="s">
        <v>2</v>
      </c>
      <c r="C2" s="2" t="s">
        <v>30</v>
      </c>
      <c r="D2" s="2" t="s">
        <v>31</v>
      </c>
    </row>
    <row r="3" spans="1:4">
      <c r="A3" s="3" t="s">
        <v>2289</v>
      </c>
    </row>
    <row r="4" spans="1:4">
      <c r="A4" s="4" t="s">
        <v>2352</v>
      </c>
      <c r="B4" s="7" t="n">
        <v>-68</v>
      </c>
      <c r="C4" s="7" t="n">
        <v>95</v>
      </c>
      <c r="D4" s="7" t="n">
        <v>-122</v>
      </c>
    </row>
    <row r="5" spans="1:4">
      <c r="A5" s="4" t="s">
        <v>2353</v>
      </c>
      <c r="B5" s="5" t="n">
        <v>-208</v>
      </c>
      <c r="C5" s="5" t="n">
        <v>-214</v>
      </c>
      <c r="D5" s="5" t="n">
        <v>-328</v>
      </c>
    </row>
    <row r="6" spans="1:4">
      <c r="A6" s="4" t="s">
        <v>2335</v>
      </c>
    </row>
    <row r="7" spans="1:4">
      <c r="A7" s="3" t="s">
        <v>2289</v>
      </c>
    </row>
    <row r="8" spans="1:4">
      <c r="A8" s="4" t="s">
        <v>2352</v>
      </c>
      <c r="B8" s="5" t="n">
        <v>-68</v>
      </c>
      <c r="C8" s="5" t="n">
        <v>95</v>
      </c>
      <c r="D8" s="5" t="n">
        <v>-122</v>
      </c>
    </row>
    <row r="9" spans="1:4">
      <c r="A9" s="4" t="s">
        <v>2354</v>
      </c>
      <c r="B9" s="5" t="n">
        <v>-1</v>
      </c>
      <c r="C9" s="5" t="n">
        <v>-40</v>
      </c>
      <c r="D9" s="5" t="n">
        <v>-14</v>
      </c>
    </row>
    <row r="10" spans="1:4">
      <c r="A10" s="4" t="s">
        <v>2355</v>
      </c>
    </row>
    <row r="11" spans="1:4">
      <c r="A11" s="3" t="s">
        <v>2289</v>
      </c>
    </row>
    <row r="12" spans="1:4">
      <c r="A12" s="4" t="s">
        <v>2354</v>
      </c>
      <c r="B12" s="5" t="n">
        <v>-2</v>
      </c>
      <c r="C12" s="5" t="n">
        <v>0</v>
      </c>
      <c r="D12" s="5" t="n">
        <v>0</v>
      </c>
    </row>
    <row r="13" spans="1:4">
      <c r="A13" s="4" t="s">
        <v>2356</v>
      </c>
      <c r="B13" s="5" t="n">
        <v>0</v>
      </c>
    </row>
    <row r="14" spans="1:4">
      <c r="A14" s="4" t="s">
        <v>2357</v>
      </c>
    </row>
    <row r="15" spans="1:4">
      <c r="A15" s="3" t="s">
        <v>2289</v>
      </c>
    </row>
    <row r="16" spans="1:4">
      <c r="A16" s="4" t="s">
        <v>2352</v>
      </c>
      <c r="B16" s="5" t="n">
        <v>2</v>
      </c>
      <c r="C16" s="5" t="n">
        <v>2</v>
      </c>
      <c r="D16" s="5" t="n">
        <v>2</v>
      </c>
    </row>
    <row r="17" spans="1:4">
      <c r="A17" s="4" t="s">
        <v>2354</v>
      </c>
      <c r="B17" s="5" t="n">
        <v>4</v>
      </c>
      <c r="C17" s="5" t="n">
        <v>6</v>
      </c>
      <c r="D17" s="5" t="n">
        <v>9</v>
      </c>
    </row>
    <row r="18" spans="1:4">
      <c r="A18" s="4" t="s">
        <v>2358</v>
      </c>
    </row>
    <row r="19" spans="1:4">
      <c r="A19" s="3" t="s">
        <v>2289</v>
      </c>
    </row>
    <row r="20" spans="1:4">
      <c r="A20" s="4" t="s">
        <v>2352</v>
      </c>
      <c r="B20" s="5" t="n">
        <v>-73</v>
      </c>
      <c r="C20" s="5" t="n">
        <v>5</v>
      </c>
      <c r="D20" s="5" t="n">
        <v>0</v>
      </c>
    </row>
    <row r="21" spans="1:4">
      <c r="A21" s="4" t="s">
        <v>2354</v>
      </c>
      <c r="B21" s="5" t="n">
        <v>0</v>
      </c>
      <c r="C21" s="5" t="n">
        <v>0</v>
      </c>
      <c r="D21" s="5" t="n">
        <v>0</v>
      </c>
    </row>
    <row r="22" spans="1:4">
      <c r="A22" s="4" t="s">
        <v>2359</v>
      </c>
    </row>
    <row r="23" spans="1:4">
      <c r="A23" s="3" t="s">
        <v>2289</v>
      </c>
    </row>
    <row r="24" spans="1:4">
      <c r="A24" s="4" t="s">
        <v>2352</v>
      </c>
      <c r="B24" s="5" t="n">
        <v>-30</v>
      </c>
      <c r="C24" s="5" t="n">
        <v>8</v>
      </c>
      <c r="D24" s="5" t="n">
        <v>123</v>
      </c>
    </row>
    <row r="25" spans="1:4">
      <c r="A25" s="4" t="s">
        <v>2354</v>
      </c>
      <c r="B25" s="5" t="n">
        <v>7</v>
      </c>
      <c r="C25" s="5" t="n">
        <v>-5</v>
      </c>
      <c r="D25" s="5" t="n">
        <v>68</v>
      </c>
    </row>
    <row r="26" spans="1:4">
      <c r="A26" s="4" t="s">
        <v>2360</v>
      </c>
    </row>
    <row r="27" spans="1:4">
      <c r="A27" s="3" t="s">
        <v>2289</v>
      </c>
    </row>
    <row r="28" spans="1:4">
      <c r="A28" s="4" t="s">
        <v>2352</v>
      </c>
      <c r="B28" s="5" t="n">
        <v>-5</v>
      </c>
      <c r="C28" s="5" t="n">
        <v>25</v>
      </c>
      <c r="D28" s="5" t="n">
        <v>0</v>
      </c>
    </row>
    <row r="29" spans="1:4">
      <c r="A29" s="4" t="s">
        <v>2354</v>
      </c>
      <c r="B29" s="5" t="n">
        <v>-17</v>
      </c>
      <c r="C29" s="5" t="n">
        <v>-13</v>
      </c>
      <c r="D29" s="5" t="n">
        <v>0</v>
      </c>
    </row>
    <row r="30" spans="1:4">
      <c r="A30" s="4" t="s">
        <v>2361</v>
      </c>
    </row>
    <row r="31" spans="1:4">
      <c r="A31" s="3" t="s">
        <v>2289</v>
      </c>
    </row>
    <row r="32" spans="1:4">
      <c r="A32" s="4" t="s">
        <v>2352</v>
      </c>
      <c r="B32" s="5" t="n">
        <v>38</v>
      </c>
      <c r="C32" s="5" t="n">
        <v>55</v>
      </c>
      <c r="D32" s="5" t="n">
        <v>-247</v>
      </c>
    </row>
    <row r="33" spans="1:4">
      <c r="A33" s="4" t="s">
        <v>2354</v>
      </c>
      <c r="B33" s="5" t="n">
        <v>7</v>
      </c>
      <c r="C33" s="5" t="n">
        <v>-28</v>
      </c>
      <c r="D33" s="5" t="n">
        <v>-91</v>
      </c>
    </row>
    <row r="34" spans="1:4">
      <c r="A34" s="4" t="s">
        <v>2344</v>
      </c>
    </row>
    <row r="35" spans="1:4">
      <c r="A35" s="3" t="s">
        <v>2289</v>
      </c>
    </row>
    <row r="36" spans="1:4">
      <c r="A36" s="4" t="s">
        <v>2362</v>
      </c>
      <c r="B36" s="5" t="n">
        <v>-207</v>
      </c>
      <c r="C36" s="5" t="n">
        <v>-174</v>
      </c>
      <c r="D36" s="5" t="n">
        <v>-314</v>
      </c>
    </row>
    <row r="37" spans="1:4">
      <c r="A37" s="4" t="s">
        <v>2363</v>
      </c>
    </row>
    <row r="38" spans="1:4">
      <c r="A38" s="3" t="s">
        <v>2289</v>
      </c>
    </row>
    <row r="39" spans="1:4">
      <c r="A39" s="4" t="s">
        <v>2362</v>
      </c>
      <c r="B39" s="5" t="n">
        <v>-198</v>
      </c>
      <c r="C39" s="5" t="n">
        <v>-180</v>
      </c>
      <c r="D39" s="5" t="n">
        <v>-318</v>
      </c>
    </row>
    <row r="40" spans="1:4">
      <c r="A40" s="4" t="s">
        <v>2364</v>
      </c>
    </row>
    <row r="41" spans="1:4">
      <c r="A41" s="3" t="s">
        <v>2289</v>
      </c>
    </row>
    <row r="42" spans="1:4">
      <c r="A42" s="4" t="s">
        <v>2362</v>
      </c>
      <c r="B42" s="7" t="n">
        <v>-9</v>
      </c>
      <c r="C42" s="7" t="n">
        <v>6</v>
      </c>
      <c r="D42" s="7" t="n">
        <v>4</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5</v>
      </c>
      <c r="B1" s="2" t="s">
        <v>2</v>
      </c>
      <c r="C1" s="2" t="s">
        <v>30</v>
      </c>
    </row>
    <row r="2" spans="1:3">
      <c r="A2" s="3" t="s">
        <v>2366</v>
      </c>
    </row>
    <row r="3" spans="1:3">
      <c r="A3" s="4" t="s">
        <v>2367</v>
      </c>
      <c r="B3" s="7" t="n">
        <v>677</v>
      </c>
      <c r="C3" s="7" t="n">
        <v>1237</v>
      </c>
    </row>
    <row r="4" spans="1:3">
      <c r="A4" s="4" t="s">
        <v>1964</v>
      </c>
      <c r="B4" s="5" t="n">
        <v>140</v>
      </c>
      <c r="C4" s="5" t="n">
        <v>706</v>
      </c>
    </row>
    <row r="5" spans="1:3">
      <c r="A5" s="4" t="s">
        <v>2368</v>
      </c>
      <c r="B5" s="5" t="n">
        <v>1372</v>
      </c>
    </row>
    <row r="6" spans="1:3">
      <c r="A6" s="4" t="s">
        <v>2328</v>
      </c>
      <c r="B6" s="5" t="n">
        <v>319</v>
      </c>
      <c r="C6" s="5" t="n">
        <v>270</v>
      </c>
    </row>
    <row r="7" spans="1:3">
      <c r="A7" s="3" t="s">
        <v>2369</v>
      </c>
    </row>
    <row r="8" spans="1:3">
      <c r="A8" s="4" t="s">
        <v>1091</v>
      </c>
      <c r="B8" s="5" t="n">
        <v>34175</v>
      </c>
      <c r="C8" s="5" t="n">
        <v>22807</v>
      </c>
    </row>
    <row r="9" spans="1:3">
      <c r="A9" s="4" t="s">
        <v>2331</v>
      </c>
      <c r="B9" s="5" t="n">
        <v>591</v>
      </c>
      <c r="C9" s="5" t="n">
        <v>378</v>
      </c>
    </row>
    <row r="10" spans="1:3">
      <c r="A10" s="4" t="s">
        <v>2370</v>
      </c>
    </row>
    <row r="11" spans="1:3">
      <c r="A11" s="3" t="s">
        <v>2366</v>
      </c>
    </row>
    <row r="12" spans="1:3">
      <c r="A12" s="4" t="s">
        <v>2371</v>
      </c>
      <c r="B12" s="5" t="n">
        <v>7485</v>
      </c>
      <c r="C12" s="5" t="n">
        <v>4173</v>
      </c>
    </row>
    <row r="13" spans="1:3">
      <c r="A13" s="4" t="s">
        <v>77</v>
      </c>
      <c r="B13" s="5" t="n">
        <v>956</v>
      </c>
      <c r="C13" s="5" t="n">
        <v>0</v>
      </c>
    </row>
    <row r="14" spans="1:3">
      <c r="A14" s="4" t="s">
        <v>2367</v>
      </c>
      <c r="B14" s="5" t="n">
        <v>677</v>
      </c>
      <c r="C14" s="5" t="n">
        <v>1237</v>
      </c>
    </row>
    <row r="15" spans="1:3">
      <c r="A15" s="4" t="s">
        <v>1964</v>
      </c>
      <c r="B15" s="5" t="n">
        <v>140</v>
      </c>
      <c r="C15" s="5" t="n">
        <v>706</v>
      </c>
    </row>
    <row r="16" spans="1:3">
      <c r="A16" s="4" t="s">
        <v>2372</v>
      </c>
      <c r="B16" s="5" t="n">
        <v>10949</v>
      </c>
      <c r="C16" s="5" t="n">
        <v>7639</v>
      </c>
    </row>
    <row r="17" spans="1:3">
      <c r="A17" s="3" t="s">
        <v>2369</v>
      </c>
    </row>
    <row r="18" spans="1:3">
      <c r="A18" s="4" t="s">
        <v>1091</v>
      </c>
      <c r="B18" s="5" t="n">
        <v>34175</v>
      </c>
      <c r="C18" s="5" t="n">
        <v>22807</v>
      </c>
    </row>
    <row r="19" spans="1:3">
      <c r="A19" s="4" t="s">
        <v>2373</v>
      </c>
      <c r="B19" s="5" t="n">
        <v>34766</v>
      </c>
      <c r="C19" s="5" t="n">
        <v>23185</v>
      </c>
    </row>
    <row r="20" spans="1:3">
      <c r="A20" s="4" t="s">
        <v>2374</v>
      </c>
    </row>
    <row r="21" spans="1:3">
      <c r="A21" s="3" t="s">
        <v>2369</v>
      </c>
    </row>
    <row r="22" spans="1:3">
      <c r="A22" s="4" t="s">
        <v>2331</v>
      </c>
      <c r="B22" s="5" t="n">
        <v>4</v>
      </c>
      <c r="C22" s="5" t="n">
        <v>5</v>
      </c>
    </row>
    <row r="23" spans="1:3">
      <c r="A23" s="4" t="s">
        <v>2375</v>
      </c>
    </row>
    <row r="24" spans="1:3">
      <c r="A24" s="3" t="s">
        <v>2366</v>
      </c>
    </row>
    <row r="25" spans="1:3">
      <c r="A25" s="4" t="s">
        <v>2328</v>
      </c>
      <c r="B25" s="5" t="n">
        <v>147</v>
      </c>
      <c r="C25" s="5" t="n">
        <v>77</v>
      </c>
    </row>
    <row r="26" spans="1:3">
      <c r="A26" s="3" t="s">
        <v>2369</v>
      </c>
    </row>
    <row r="27" spans="1:3">
      <c r="A27" s="4" t="s">
        <v>2331</v>
      </c>
      <c r="B27" s="5" t="n">
        <v>292</v>
      </c>
      <c r="C27" s="5" t="n">
        <v>234</v>
      </c>
    </row>
    <row r="28" spans="1:3">
      <c r="A28" s="4" t="s">
        <v>2376</v>
      </c>
    </row>
    <row r="29" spans="1:3">
      <c r="A29" s="3" t="s">
        <v>2366</v>
      </c>
    </row>
    <row r="30" spans="1:3">
      <c r="A30" s="4" t="s">
        <v>2328</v>
      </c>
      <c r="B30" s="5" t="n">
        <v>172</v>
      </c>
      <c r="C30" s="5" t="n">
        <v>193</v>
      </c>
    </row>
    <row r="31" spans="1:3">
      <c r="A31" s="3" t="s">
        <v>2369</v>
      </c>
    </row>
    <row r="32" spans="1:3">
      <c r="A32" s="4" t="s">
        <v>2331</v>
      </c>
      <c r="B32" s="5" t="n">
        <v>295</v>
      </c>
      <c r="C32" s="5" t="n">
        <v>139</v>
      </c>
    </row>
    <row r="33" spans="1:3">
      <c r="A33" s="4" t="s">
        <v>2377</v>
      </c>
    </row>
    <row r="34" spans="1:3">
      <c r="A34" s="3" t="s">
        <v>2366</v>
      </c>
    </row>
    <row r="35" spans="1:3">
      <c r="A35" s="4" t="s">
        <v>2368</v>
      </c>
      <c r="B35" s="5" t="n">
        <v>639</v>
      </c>
      <c r="C35" s="5" t="n">
        <v>608</v>
      </c>
    </row>
    <row r="36" spans="1:3">
      <c r="A36" s="4" t="s">
        <v>2378</v>
      </c>
    </row>
    <row r="37" spans="1:3">
      <c r="A37" s="3" t="s">
        <v>2366</v>
      </c>
    </row>
    <row r="38" spans="1:3">
      <c r="A38" s="4" t="s">
        <v>2368</v>
      </c>
      <c r="B38" s="5" t="n">
        <v>733</v>
      </c>
      <c r="C38" s="5" t="n">
        <v>645</v>
      </c>
    </row>
    <row r="39" spans="1:3">
      <c r="A39" s="4" t="s">
        <v>2379</v>
      </c>
    </row>
    <row r="40" spans="1:3">
      <c r="A40" s="3" t="s">
        <v>2366</v>
      </c>
    </row>
    <row r="41" spans="1:3">
      <c r="A41" s="4" t="s">
        <v>2371</v>
      </c>
      <c r="B41" s="5" t="n">
        <v>0</v>
      </c>
      <c r="C41" s="5" t="n">
        <v>0</v>
      </c>
    </row>
    <row r="42" spans="1:3">
      <c r="A42" s="4" t="s">
        <v>77</v>
      </c>
      <c r="B42" s="5" t="n">
        <v>0</v>
      </c>
      <c r="C42" s="5" t="n">
        <v>0</v>
      </c>
    </row>
    <row r="43" spans="1:3">
      <c r="A43" s="4" t="s">
        <v>2367</v>
      </c>
      <c r="B43" s="5" t="n">
        <v>0</v>
      </c>
      <c r="C43" s="5" t="n">
        <v>0</v>
      </c>
    </row>
    <row r="44" spans="1:3">
      <c r="A44" s="4" t="s">
        <v>1964</v>
      </c>
      <c r="B44" s="5" t="n">
        <v>88</v>
      </c>
      <c r="C44" s="5" t="n">
        <v>619</v>
      </c>
    </row>
    <row r="45" spans="1:3">
      <c r="A45" s="4" t="s">
        <v>2372</v>
      </c>
      <c r="B45" s="5" t="n">
        <v>135</v>
      </c>
      <c r="C45" s="5" t="n">
        <v>667</v>
      </c>
    </row>
    <row r="46" spans="1:3">
      <c r="A46" s="3" t="s">
        <v>2369</v>
      </c>
    </row>
    <row r="47" spans="1:3">
      <c r="A47" s="4" t="s">
        <v>1091</v>
      </c>
      <c r="B47" s="5" t="n">
        <v>0</v>
      </c>
      <c r="C47" s="5" t="n">
        <v>0</v>
      </c>
    </row>
    <row r="48" spans="1:3">
      <c r="A48" s="4" t="s">
        <v>2373</v>
      </c>
      <c r="B48" s="5" t="n">
        <v>31</v>
      </c>
      <c r="C48" s="5" t="n">
        <v>20</v>
      </c>
    </row>
    <row r="49" spans="1:3">
      <c r="A49" s="4" t="s">
        <v>2380</v>
      </c>
    </row>
    <row r="50" spans="1:3">
      <c r="A50" s="3" t="s">
        <v>2369</v>
      </c>
    </row>
    <row r="51" spans="1:3">
      <c r="A51" s="4" t="s">
        <v>2331</v>
      </c>
      <c r="B51" s="5" t="n">
        <v>0</v>
      </c>
      <c r="C51" s="5" t="n">
        <v>0</v>
      </c>
    </row>
    <row r="52" spans="1:3">
      <c r="A52" s="4" t="s">
        <v>2381</v>
      </c>
    </row>
    <row r="53" spans="1:3">
      <c r="A53" s="3" t="s">
        <v>2366</v>
      </c>
    </row>
    <row r="54" spans="1:3">
      <c r="A54" s="4" t="s">
        <v>2328</v>
      </c>
      <c r="B54" s="5" t="n">
        <v>47</v>
      </c>
      <c r="C54" s="5" t="n">
        <v>48</v>
      </c>
    </row>
    <row r="55" spans="1:3">
      <c r="A55" s="3" t="s">
        <v>2369</v>
      </c>
    </row>
    <row r="56" spans="1:3">
      <c r="A56" s="4" t="s">
        <v>2331</v>
      </c>
      <c r="B56" s="5" t="n">
        <v>31</v>
      </c>
      <c r="C56" s="5" t="n">
        <v>20</v>
      </c>
    </row>
    <row r="57" spans="1:3">
      <c r="A57" s="4" t="s">
        <v>2382</v>
      </c>
    </row>
    <row r="58" spans="1:3">
      <c r="A58" s="3" t="s">
        <v>2366</v>
      </c>
    </row>
    <row r="59" spans="1:3">
      <c r="A59" s="4" t="s">
        <v>2328</v>
      </c>
      <c r="B59" s="5" t="n">
        <v>0</v>
      </c>
      <c r="C59" s="5" t="n">
        <v>0</v>
      </c>
    </row>
    <row r="60" spans="1:3">
      <c r="A60" s="3" t="s">
        <v>2369</v>
      </c>
    </row>
    <row r="61" spans="1:3">
      <c r="A61" s="4" t="s">
        <v>2331</v>
      </c>
      <c r="B61" s="5" t="n">
        <v>0</v>
      </c>
      <c r="C61" s="5" t="n">
        <v>0</v>
      </c>
    </row>
    <row r="62" spans="1:3">
      <c r="A62" s="4" t="s">
        <v>2383</v>
      </c>
    </row>
    <row r="63" spans="1:3">
      <c r="A63" s="3" t="s">
        <v>2366</v>
      </c>
    </row>
    <row r="64" spans="1:3">
      <c r="A64" s="4" t="s">
        <v>2368</v>
      </c>
      <c r="B64" s="5" t="n">
        <v>0</v>
      </c>
      <c r="C64" s="5" t="n">
        <v>0</v>
      </c>
    </row>
    <row r="65" spans="1:3">
      <c r="A65" s="4" t="s">
        <v>2384</v>
      </c>
    </row>
    <row r="66" spans="1:3">
      <c r="A66" s="3" t="s">
        <v>2366</v>
      </c>
    </row>
    <row r="67" spans="1:3">
      <c r="A67" s="4" t="s">
        <v>2368</v>
      </c>
      <c r="B67" s="5" t="n">
        <v>0</v>
      </c>
      <c r="C67" s="5" t="n">
        <v>0</v>
      </c>
    </row>
    <row r="68" spans="1:3">
      <c r="A68" s="4" t="s">
        <v>2385</v>
      </c>
    </row>
    <row r="69" spans="1:3">
      <c r="A69" s="3" t="s">
        <v>2366</v>
      </c>
    </row>
    <row r="70" spans="1:3">
      <c r="A70" s="4" t="s">
        <v>2371</v>
      </c>
      <c r="B70" s="5" t="n">
        <v>7485</v>
      </c>
      <c r="C70" s="5" t="n">
        <v>4173</v>
      </c>
    </row>
    <row r="71" spans="1:3">
      <c r="A71" s="4" t="s">
        <v>77</v>
      </c>
      <c r="B71" s="5" t="n">
        <v>956</v>
      </c>
      <c r="C71" s="5" t="n">
        <v>0</v>
      </c>
    </row>
    <row r="72" spans="1:3">
      <c r="A72" s="4" t="s">
        <v>2367</v>
      </c>
      <c r="B72" s="5" t="n">
        <v>0</v>
      </c>
      <c r="C72" s="5" t="n">
        <v>0</v>
      </c>
    </row>
    <row r="73" spans="1:3">
      <c r="A73" s="4" t="s">
        <v>1964</v>
      </c>
      <c r="B73" s="5" t="n">
        <v>52</v>
      </c>
      <c r="C73" s="5" t="n">
        <v>87</v>
      </c>
    </row>
    <row r="74" spans="1:3">
      <c r="A74" s="4" t="s">
        <v>2372</v>
      </c>
      <c r="B74" s="5" t="n">
        <v>10137</v>
      </c>
      <c r="C74" s="5" t="n">
        <v>5735</v>
      </c>
    </row>
    <row r="75" spans="1:3">
      <c r="A75" s="3" t="s">
        <v>2369</v>
      </c>
    </row>
    <row r="76" spans="1:3">
      <c r="A76" s="4" t="s">
        <v>1091</v>
      </c>
      <c r="B76" s="5" t="n">
        <v>34175</v>
      </c>
      <c r="C76" s="5" t="n">
        <v>22807</v>
      </c>
    </row>
    <row r="77" spans="1:3">
      <c r="A77" s="4" t="s">
        <v>2373</v>
      </c>
      <c r="B77" s="5" t="n">
        <v>34735</v>
      </c>
      <c r="C77" s="5" t="n">
        <v>23165</v>
      </c>
    </row>
    <row r="78" spans="1:3">
      <c r="A78" s="4" t="s">
        <v>2386</v>
      </c>
    </row>
    <row r="79" spans="1:3">
      <c r="A79" s="3" t="s">
        <v>2369</v>
      </c>
    </row>
    <row r="80" spans="1:3">
      <c r="A80" s="4" t="s">
        <v>2331</v>
      </c>
      <c r="B80" s="5" t="n">
        <v>4</v>
      </c>
      <c r="C80" s="5" t="n">
        <v>5</v>
      </c>
    </row>
    <row r="81" spans="1:3">
      <c r="A81" s="4" t="s">
        <v>2387</v>
      </c>
    </row>
    <row r="82" spans="1:3">
      <c r="A82" s="3" t="s">
        <v>2366</v>
      </c>
    </row>
    <row r="83" spans="1:3">
      <c r="A83" s="4" t="s">
        <v>2328</v>
      </c>
      <c r="B83" s="5" t="n">
        <v>100</v>
      </c>
      <c r="C83" s="5" t="n">
        <v>29</v>
      </c>
    </row>
    <row r="84" spans="1:3">
      <c r="A84" s="3" t="s">
        <v>2369</v>
      </c>
    </row>
    <row r="85" spans="1:3">
      <c r="A85" s="4" t="s">
        <v>2331</v>
      </c>
      <c r="B85" s="5" t="n">
        <v>261</v>
      </c>
      <c r="C85" s="5" t="n">
        <v>214</v>
      </c>
    </row>
    <row r="86" spans="1:3">
      <c r="A86" s="4" t="s">
        <v>2388</v>
      </c>
    </row>
    <row r="87" spans="1:3">
      <c r="A87" s="3" t="s">
        <v>2366</v>
      </c>
    </row>
    <row r="88" spans="1:3">
      <c r="A88" s="4" t="s">
        <v>2328</v>
      </c>
      <c r="B88" s="5" t="n">
        <v>172</v>
      </c>
      <c r="C88" s="5" t="n">
        <v>193</v>
      </c>
    </row>
    <row r="89" spans="1:3">
      <c r="A89" s="3" t="s">
        <v>2369</v>
      </c>
    </row>
    <row r="90" spans="1:3">
      <c r="A90" s="4" t="s">
        <v>2331</v>
      </c>
      <c r="B90" s="5" t="n">
        <v>295</v>
      </c>
      <c r="C90" s="5" t="n">
        <v>139</v>
      </c>
    </row>
    <row r="91" spans="1:3">
      <c r="A91" s="4" t="s">
        <v>2389</v>
      </c>
    </row>
    <row r="92" spans="1:3">
      <c r="A92" s="3" t="s">
        <v>2366</v>
      </c>
    </row>
    <row r="93" spans="1:3">
      <c r="A93" s="4" t="s">
        <v>2368</v>
      </c>
      <c r="B93" s="5" t="n">
        <v>639</v>
      </c>
      <c r="C93" s="5" t="n">
        <v>608</v>
      </c>
    </row>
    <row r="94" spans="1:3">
      <c r="A94" s="4" t="s">
        <v>2390</v>
      </c>
    </row>
    <row r="95" spans="1:3">
      <c r="A95" s="3" t="s">
        <v>2366</v>
      </c>
    </row>
    <row r="96" spans="1:3">
      <c r="A96" s="4" t="s">
        <v>2368</v>
      </c>
      <c r="B96" s="5" t="n">
        <v>733</v>
      </c>
      <c r="C96" s="5" t="n">
        <v>645</v>
      </c>
    </row>
    <row r="97" spans="1:3">
      <c r="A97" s="4" t="s">
        <v>2391</v>
      </c>
    </row>
    <row r="98" spans="1:3">
      <c r="A98" s="3" t="s">
        <v>2366</v>
      </c>
    </row>
    <row r="99" spans="1:3">
      <c r="A99" s="4" t="s">
        <v>2371</v>
      </c>
      <c r="B99" s="5" t="n">
        <v>0</v>
      </c>
      <c r="C99" s="5" t="n">
        <v>0</v>
      </c>
    </row>
    <row r="100" spans="1:3">
      <c r="A100" s="4" t="s">
        <v>77</v>
      </c>
      <c r="B100" s="5" t="n">
        <v>0</v>
      </c>
      <c r="C100" s="5" t="n">
        <v>0</v>
      </c>
    </row>
    <row r="101" spans="1:3">
      <c r="A101" s="4" t="s">
        <v>2367</v>
      </c>
      <c r="B101" s="5" t="n">
        <v>677</v>
      </c>
      <c r="C101" s="5" t="n">
        <v>1237</v>
      </c>
    </row>
    <row r="102" spans="1:3">
      <c r="A102" s="4" t="s">
        <v>1964</v>
      </c>
      <c r="B102" s="5" t="n">
        <v>0</v>
      </c>
      <c r="C102" s="5" t="n">
        <v>0</v>
      </c>
    </row>
    <row r="103" spans="1:3">
      <c r="A103" s="4" t="s">
        <v>2372</v>
      </c>
      <c r="B103" s="5" t="n">
        <v>677</v>
      </c>
      <c r="C103" s="5" t="n">
        <v>1237</v>
      </c>
    </row>
    <row r="104" spans="1:3">
      <c r="A104" s="3" t="s">
        <v>2369</v>
      </c>
    </row>
    <row r="105" spans="1:3">
      <c r="A105" s="4" t="s">
        <v>1091</v>
      </c>
      <c r="B105" s="5" t="n">
        <v>0</v>
      </c>
      <c r="C105" s="5" t="n">
        <v>0</v>
      </c>
    </row>
    <row r="106" spans="1:3">
      <c r="A106" s="4" t="s">
        <v>2373</v>
      </c>
      <c r="B106" s="5" t="n">
        <v>0</v>
      </c>
      <c r="C106" s="5" t="n">
        <v>0</v>
      </c>
    </row>
    <row r="107" spans="1:3">
      <c r="A107" s="4" t="s">
        <v>2392</v>
      </c>
    </row>
    <row r="108" spans="1:3">
      <c r="A108" s="3" t="s">
        <v>2369</v>
      </c>
    </row>
    <row r="109" spans="1:3">
      <c r="A109" s="4" t="s">
        <v>2331</v>
      </c>
      <c r="B109" s="5" t="n">
        <v>0</v>
      </c>
      <c r="C109" s="5" t="n">
        <v>0</v>
      </c>
    </row>
    <row r="110" spans="1:3">
      <c r="A110" s="4" t="s">
        <v>2393</v>
      </c>
    </row>
    <row r="111" spans="1:3">
      <c r="A111" s="3" t="s">
        <v>2366</v>
      </c>
    </row>
    <row r="112" spans="1:3">
      <c r="A112" s="4" t="s">
        <v>2328</v>
      </c>
      <c r="B112" s="5" t="n">
        <v>0</v>
      </c>
      <c r="C112" s="5" t="n">
        <v>0</v>
      </c>
    </row>
    <row r="113" spans="1:3">
      <c r="A113" s="3" t="s">
        <v>2369</v>
      </c>
    </row>
    <row r="114" spans="1:3">
      <c r="A114" s="4" t="s">
        <v>2331</v>
      </c>
      <c r="B114" s="5" t="n">
        <v>0</v>
      </c>
      <c r="C114" s="5" t="n">
        <v>0</v>
      </c>
    </row>
    <row r="115" spans="1:3">
      <c r="A115" s="4" t="s">
        <v>2394</v>
      </c>
    </row>
    <row r="116" spans="1:3">
      <c r="A116" s="3" t="s">
        <v>2366</v>
      </c>
    </row>
    <row r="117" spans="1:3">
      <c r="A117" s="4" t="s">
        <v>2328</v>
      </c>
      <c r="B117" s="5" t="n">
        <v>0</v>
      </c>
      <c r="C117" s="5" t="n">
        <v>0</v>
      </c>
    </row>
    <row r="118" spans="1:3">
      <c r="A118" s="3" t="s">
        <v>2369</v>
      </c>
    </row>
    <row r="119" spans="1:3">
      <c r="A119" s="4" t="s">
        <v>2331</v>
      </c>
      <c r="B119" s="5" t="n">
        <v>0</v>
      </c>
      <c r="C119" s="5" t="n">
        <v>0</v>
      </c>
    </row>
    <row r="120" spans="1:3">
      <c r="A120" s="4" t="s">
        <v>2395</v>
      </c>
    </row>
    <row r="121" spans="1:3">
      <c r="A121" s="3" t="s">
        <v>2366</v>
      </c>
    </row>
    <row r="122" spans="1:3">
      <c r="A122" s="4" t="s">
        <v>2368</v>
      </c>
      <c r="B122" s="5" t="n">
        <v>0</v>
      </c>
      <c r="C122" s="5" t="n">
        <v>0</v>
      </c>
    </row>
    <row r="123" spans="1:3">
      <c r="A123" s="4" t="s">
        <v>2396</v>
      </c>
    </row>
    <row r="124" spans="1:3">
      <c r="A124" s="3" t="s">
        <v>2366</v>
      </c>
    </row>
    <row r="125" spans="1:3">
      <c r="A125" s="4" t="s">
        <v>2368</v>
      </c>
      <c r="B125" s="7" t="n">
        <v>0</v>
      </c>
      <c r="C125" s="7" t="n">
        <v>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7</v>
      </c>
      <c r="B1" s="2" t="s">
        <v>1</v>
      </c>
    </row>
    <row r="2" spans="1:3">
      <c r="B2" s="2" t="s">
        <v>2</v>
      </c>
      <c r="C2" s="2" t="s">
        <v>30</v>
      </c>
    </row>
    <row r="3" spans="1:3">
      <c r="A3" s="3" t="s">
        <v>2398</v>
      </c>
    </row>
    <row r="4" spans="1:3">
      <c r="A4" s="4" t="s">
        <v>1768</v>
      </c>
      <c r="B4" s="7" t="n">
        <v>1237</v>
      </c>
      <c r="C4" s="7" t="n">
        <v>943</v>
      </c>
    </row>
    <row r="5" spans="1:3">
      <c r="A5" s="4" t="s">
        <v>2399</v>
      </c>
      <c r="B5" s="5" t="n">
        <v>-8</v>
      </c>
      <c r="C5" s="5" t="n">
        <v>-1</v>
      </c>
    </row>
    <row r="6" spans="1:3">
      <c r="A6" s="4" t="s">
        <v>2400</v>
      </c>
      <c r="B6" s="5" t="n">
        <v>1717</v>
      </c>
      <c r="C6" s="5" t="n">
        <v>1552</v>
      </c>
    </row>
    <row r="7" spans="1:3">
      <c r="A7" s="4" t="s">
        <v>1892</v>
      </c>
      <c r="B7" s="5" t="n">
        <v>-2269</v>
      </c>
      <c r="C7" s="5" t="n">
        <v>-1257</v>
      </c>
    </row>
    <row r="8" spans="1:3">
      <c r="A8" s="4" t="s">
        <v>1772</v>
      </c>
      <c r="B8" s="7" t="n">
        <v>677</v>
      </c>
      <c r="C8" s="7" t="n">
        <v>1237</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1</v>
      </c>
      <c r="B1" s="2" t="s">
        <v>2</v>
      </c>
      <c r="C1" s="2" t="s">
        <v>30</v>
      </c>
      <c r="D1" s="2" t="s">
        <v>31</v>
      </c>
    </row>
    <row r="2" spans="1:4">
      <c r="A2" s="4" t="s">
        <v>2402</v>
      </c>
    </row>
    <row r="3" spans="1:4">
      <c r="A3" s="3" t="s">
        <v>2403</v>
      </c>
    </row>
    <row r="4" spans="1:4">
      <c r="A4" s="4" t="s">
        <v>2404</v>
      </c>
      <c r="B4" s="7" t="n">
        <v>-1226000000</v>
      </c>
      <c r="C4" s="7" t="n">
        <v>-296000000</v>
      </c>
      <c r="D4" s="7" t="n">
        <v>-313000000</v>
      </c>
    </row>
    <row r="5" spans="1:4">
      <c r="A5" s="4" t="s">
        <v>2405</v>
      </c>
      <c r="B5" s="5" t="n">
        <v>-1491000000</v>
      </c>
    </row>
    <row r="6" spans="1:4">
      <c r="A6" s="14" t="n">
        <v>1</v>
      </c>
    </row>
    <row r="7" spans="1:4">
      <c r="A7" s="3" t="s">
        <v>2403</v>
      </c>
    </row>
    <row r="8" spans="1:4">
      <c r="A8" s="4" t="s">
        <v>2404</v>
      </c>
      <c r="B8" s="5" t="n">
        <v>0</v>
      </c>
      <c r="C8" s="5" t="n">
        <v>0</v>
      </c>
      <c r="D8" s="5" t="n">
        <v>0</v>
      </c>
    </row>
    <row r="9" spans="1:4">
      <c r="A9" s="4" t="s">
        <v>2405</v>
      </c>
      <c r="B9" s="5" t="n">
        <v>0</v>
      </c>
    </row>
    <row r="10" spans="1:4">
      <c r="A10" s="14" t="n">
        <v>3</v>
      </c>
    </row>
    <row r="11" spans="1:4">
      <c r="A11" s="3" t="s">
        <v>2403</v>
      </c>
    </row>
    <row r="12" spans="1:4">
      <c r="A12" s="4" t="s">
        <v>2404</v>
      </c>
      <c r="B12" s="5" t="n">
        <v>61000000</v>
      </c>
      <c r="C12" s="7" t="n">
        <v>0</v>
      </c>
      <c r="D12" s="7" t="n">
        <v>24000000</v>
      </c>
    </row>
    <row r="13" spans="1:4">
      <c r="A13" s="4" t="s">
        <v>2405</v>
      </c>
      <c r="B13"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406</v>
      </c>
      <c r="B1" s="2" t="s">
        <v>140</v>
      </c>
      <c r="F1" s="2" t="s">
        <v>1</v>
      </c>
    </row>
    <row r="2" spans="1:8">
      <c r="B2" s="2" t="s">
        <v>2</v>
      </c>
      <c r="C2" s="2" t="s">
        <v>30</v>
      </c>
      <c r="D2" s="2" t="s">
        <v>145</v>
      </c>
      <c r="E2" s="2" t="s">
        <v>31</v>
      </c>
      <c r="F2" s="2" t="s">
        <v>2</v>
      </c>
      <c r="G2" s="2" t="s">
        <v>30</v>
      </c>
      <c r="H2" s="2" t="s">
        <v>31</v>
      </c>
    </row>
    <row r="3" spans="1:8">
      <c r="A3" s="3" t="s">
        <v>2403</v>
      </c>
    </row>
    <row r="4" spans="1:8">
      <c r="A4" s="4" t="s">
        <v>582</v>
      </c>
      <c r="G4" s="7" t="n">
        <v>0</v>
      </c>
      <c r="H4" s="7" t="n">
        <v>0</v>
      </c>
    </row>
    <row r="5" spans="1:8">
      <c r="A5" s="4" t="s">
        <v>815</v>
      </c>
      <c r="F5" s="7" t="n">
        <v>1500000000</v>
      </c>
      <c r="G5" s="5" t="n">
        <v>0</v>
      </c>
      <c r="H5" s="5" t="n">
        <v>0</v>
      </c>
    </row>
    <row r="6" spans="1:8">
      <c r="A6" s="4" t="s">
        <v>960</v>
      </c>
    </row>
    <row r="7" spans="1:8">
      <c r="A7" s="3" t="s">
        <v>2403</v>
      </c>
    </row>
    <row r="8" spans="1:8">
      <c r="A8" s="4" t="s">
        <v>815</v>
      </c>
      <c r="B8" s="7" t="n">
        <v>1491000000</v>
      </c>
    </row>
    <row r="9" spans="1:8">
      <c r="A9" s="4" t="s">
        <v>961</v>
      </c>
    </row>
    <row r="10" spans="1:8">
      <c r="A10" s="3" t="s">
        <v>2403</v>
      </c>
    </row>
    <row r="11" spans="1:8">
      <c r="A11" s="4" t="s">
        <v>815</v>
      </c>
      <c r="B11" s="5" t="n">
        <v>1491000000</v>
      </c>
    </row>
    <row r="12" spans="1:8">
      <c r="A12" s="4" t="s">
        <v>2407</v>
      </c>
    </row>
    <row r="13" spans="1:8">
      <c r="A13" s="3" t="s">
        <v>2403</v>
      </c>
    </row>
    <row r="14" spans="1:8">
      <c r="A14" s="4" t="s">
        <v>582</v>
      </c>
      <c r="B14" s="5" t="n">
        <v>287000000</v>
      </c>
    </row>
    <row r="15" spans="1:8">
      <c r="A15" s="4" t="s">
        <v>816</v>
      </c>
    </row>
    <row r="16" spans="1:8">
      <c r="A16" s="3" t="s">
        <v>2403</v>
      </c>
    </row>
    <row r="17" spans="1:8">
      <c r="A17" s="4" t="s">
        <v>582</v>
      </c>
      <c r="B17" s="5" t="n">
        <v>622000000</v>
      </c>
    </row>
    <row r="18" spans="1:8">
      <c r="A18" s="4" t="s">
        <v>817</v>
      </c>
    </row>
    <row r="19" spans="1:8">
      <c r="A19" s="3" t="s">
        <v>2403</v>
      </c>
    </row>
    <row r="20" spans="1:8">
      <c r="A20" s="4" t="s">
        <v>582</v>
      </c>
      <c r="B20" s="5" t="n">
        <v>317000000</v>
      </c>
      <c r="E20" s="7" t="n">
        <v>144000000</v>
      </c>
    </row>
    <row r="21" spans="1:8">
      <c r="A21" s="4" t="s">
        <v>2408</v>
      </c>
    </row>
    <row r="22" spans="1:8">
      <c r="A22" s="3" t="s">
        <v>2403</v>
      </c>
    </row>
    <row r="23" spans="1:8">
      <c r="A23" s="4" t="s">
        <v>582</v>
      </c>
      <c r="B23" s="5" t="n">
        <v>82000000</v>
      </c>
      <c r="E23" s="5" t="n">
        <v>71000000</v>
      </c>
    </row>
    <row r="24" spans="1:8">
      <c r="A24" s="4" t="s">
        <v>2409</v>
      </c>
    </row>
    <row r="25" spans="1:8">
      <c r="A25" s="3" t="s">
        <v>2403</v>
      </c>
    </row>
    <row r="26" spans="1:8">
      <c r="A26" s="4" t="s">
        <v>582</v>
      </c>
      <c r="B26" s="5" t="n">
        <v>101000000</v>
      </c>
    </row>
    <row r="27" spans="1:8">
      <c r="A27" s="4" t="s">
        <v>2410</v>
      </c>
    </row>
    <row r="28" spans="1:8">
      <c r="A28" s="3" t="s">
        <v>2403</v>
      </c>
    </row>
    <row r="29" spans="1:8">
      <c r="A29" s="4" t="s">
        <v>582</v>
      </c>
      <c r="B29" s="5" t="n">
        <v>57000000</v>
      </c>
      <c r="E29" s="5" t="n">
        <v>57000000</v>
      </c>
    </row>
    <row r="30" spans="1:8">
      <c r="A30" s="4" t="s">
        <v>2411</v>
      </c>
    </row>
    <row r="31" spans="1:8">
      <c r="A31" s="3" t="s">
        <v>2403</v>
      </c>
    </row>
    <row r="32" spans="1:8">
      <c r="A32" s="4" t="s">
        <v>582</v>
      </c>
      <c r="B32" s="5" t="n">
        <v>32000000</v>
      </c>
      <c r="E32" s="5" t="n">
        <v>16000000</v>
      </c>
    </row>
    <row r="33" spans="1:8">
      <c r="A33" s="4" t="s">
        <v>818</v>
      </c>
    </row>
    <row r="34" spans="1:8">
      <c r="A34" s="3" t="s">
        <v>2403</v>
      </c>
    </row>
    <row r="35" spans="1:8">
      <c r="A35" s="4" t="s">
        <v>582</v>
      </c>
      <c r="B35" s="5" t="n">
        <v>230000000</v>
      </c>
    </row>
    <row r="36" spans="1:8">
      <c r="A36" s="4" t="s">
        <v>819</v>
      </c>
    </row>
    <row r="37" spans="1:8">
      <c r="A37" s="3" t="s">
        <v>2403</v>
      </c>
    </row>
    <row r="38" spans="1:8">
      <c r="A38" s="4" t="s">
        <v>582</v>
      </c>
      <c r="B38" s="5" t="n">
        <v>81000000</v>
      </c>
      <c r="C38" s="7" t="n">
        <v>143000000</v>
      </c>
    </row>
    <row r="39" spans="1:8">
      <c r="A39" s="4" t="s">
        <v>92</v>
      </c>
    </row>
    <row r="40" spans="1:8">
      <c r="A40" s="3" t="s">
        <v>2403</v>
      </c>
    </row>
    <row r="41" spans="1:8">
      <c r="A41" s="4" t="s">
        <v>582</v>
      </c>
      <c r="B41" s="5" t="n">
        <v>6000000</v>
      </c>
    </row>
    <row r="42" spans="1:8">
      <c r="A42" s="4" t="s">
        <v>2412</v>
      </c>
    </row>
    <row r="43" spans="1:8">
      <c r="A43" s="3" t="s">
        <v>2403</v>
      </c>
    </row>
    <row r="44" spans="1:8">
      <c r="A44" s="4" t="s">
        <v>582</v>
      </c>
      <c r="B44" s="5" t="n">
        <v>622000000</v>
      </c>
      <c r="D44" s="7" t="n">
        <v>153000000</v>
      </c>
      <c r="E44" s="5" t="n">
        <v>144000000</v>
      </c>
      <c r="H44" s="5" t="n">
        <v>169000000</v>
      </c>
    </row>
    <row r="45" spans="1:8">
      <c r="A45" s="4" t="s">
        <v>2413</v>
      </c>
    </row>
    <row r="46" spans="1:8">
      <c r="A46" s="3" t="s">
        <v>2403</v>
      </c>
    </row>
    <row r="47" spans="1:8">
      <c r="A47" s="4" t="s">
        <v>582</v>
      </c>
      <c r="C47" s="5" t="n">
        <v>143000000</v>
      </c>
    </row>
    <row r="48" spans="1:8">
      <c r="A48" s="4" t="s">
        <v>2414</v>
      </c>
    </row>
    <row r="49" spans="1:8">
      <c r="A49" s="3" t="s">
        <v>2403</v>
      </c>
    </row>
    <row r="50" spans="1:8">
      <c r="A50" s="4" t="s">
        <v>2404</v>
      </c>
      <c r="D50" s="7" t="n">
        <v>0</v>
      </c>
    </row>
    <row r="51" spans="1:8">
      <c r="A51" s="4" t="s">
        <v>2415</v>
      </c>
    </row>
    <row r="52" spans="1:8">
      <c r="A52" s="3" t="s">
        <v>2403</v>
      </c>
    </row>
    <row r="53" spans="1:8">
      <c r="A53" s="4" t="s">
        <v>2404</v>
      </c>
      <c r="B53" s="5" t="n">
        <v>0</v>
      </c>
      <c r="C53" s="5" t="n">
        <v>0</v>
      </c>
      <c r="E53" s="5" t="n">
        <v>0</v>
      </c>
      <c r="F53" s="5" t="n">
        <v>0</v>
      </c>
      <c r="G53" s="5" t="n">
        <v>0</v>
      </c>
      <c r="H53" s="5" t="n">
        <v>0</v>
      </c>
    </row>
    <row r="54" spans="1:8">
      <c r="A54" s="4" t="s">
        <v>2416</v>
      </c>
    </row>
    <row r="55" spans="1:8">
      <c r="A55" s="3" t="s">
        <v>2403</v>
      </c>
    </row>
    <row r="56" spans="1:8">
      <c r="A56" s="4" t="s">
        <v>2404</v>
      </c>
      <c r="B56" s="5" t="n">
        <v>0</v>
      </c>
      <c r="F56" s="5" t="n">
        <v>0</v>
      </c>
    </row>
    <row r="57" spans="1:8">
      <c r="A57" s="4" t="s">
        <v>2417</v>
      </c>
    </row>
    <row r="58" spans="1:8">
      <c r="A58" s="3" t="s">
        <v>2403</v>
      </c>
    </row>
    <row r="59" spans="1:8">
      <c r="A59" s="4" t="s">
        <v>2404</v>
      </c>
      <c r="B59" s="5" t="n">
        <v>0</v>
      </c>
      <c r="F59" s="5" t="n">
        <v>0</v>
      </c>
    </row>
    <row r="60" spans="1:8">
      <c r="A60" s="4" t="s">
        <v>2418</v>
      </c>
    </row>
    <row r="61" spans="1:8">
      <c r="A61" s="3" t="s">
        <v>2403</v>
      </c>
    </row>
    <row r="62" spans="1:8">
      <c r="A62" s="4" t="s">
        <v>2404</v>
      </c>
      <c r="C62" s="5" t="n">
        <v>46000000</v>
      </c>
      <c r="G62" s="5" t="n">
        <v>46000000</v>
      </c>
    </row>
    <row r="63" spans="1:8">
      <c r="A63" s="4" t="s">
        <v>2419</v>
      </c>
    </row>
    <row r="64" spans="1:8">
      <c r="A64" s="3" t="s">
        <v>2403</v>
      </c>
    </row>
    <row r="65" spans="1:8">
      <c r="A65" s="4" t="s">
        <v>2404</v>
      </c>
      <c r="B65" s="5" t="n">
        <v>61000000</v>
      </c>
      <c r="C65" s="7" t="n">
        <v>0</v>
      </c>
      <c r="E65" s="5" t="n">
        <v>24000000</v>
      </c>
      <c r="F65" s="5" t="n">
        <v>61000000</v>
      </c>
      <c r="G65" s="7" t="n">
        <v>0</v>
      </c>
      <c r="H65" s="5" t="n">
        <v>24000000</v>
      </c>
    </row>
    <row r="66" spans="1:8">
      <c r="A66" s="4" t="s">
        <v>2420</v>
      </c>
    </row>
    <row r="67" spans="1:8">
      <c r="A67" s="3" t="s">
        <v>2403</v>
      </c>
    </row>
    <row r="68" spans="1:8">
      <c r="A68" s="4" t="s">
        <v>2404</v>
      </c>
      <c r="E68" s="5" t="n">
        <v>7000000</v>
      </c>
      <c r="H68" s="5" t="n">
        <v>7000000</v>
      </c>
    </row>
    <row r="69" spans="1:8">
      <c r="A69" s="4" t="s">
        <v>2421</v>
      </c>
    </row>
    <row r="70" spans="1:8">
      <c r="A70" s="3" t="s">
        <v>2403</v>
      </c>
    </row>
    <row r="71" spans="1:8">
      <c r="A71" s="4" t="s">
        <v>2404</v>
      </c>
      <c r="B71" s="7" t="n">
        <v>61000000</v>
      </c>
      <c r="F71" s="7" t="n">
        <v>61000000</v>
      </c>
    </row>
    <row r="72" spans="1:8">
      <c r="A72" s="4" t="s">
        <v>2422</v>
      </c>
    </row>
    <row r="73" spans="1:8">
      <c r="A73" s="3" t="s">
        <v>2403</v>
      </c>
    </row>
    <row r="74" spans="1:8">
      <c r="A74" s="4" t="s">
        <v>2404</v>
      </c>
      <c r="E74" s="5" t="n">
        <v>17000000</v>
      </c>
      <c r="H74" s="5" t="n">
        <v>17000000</v>
      </c>
    </row>
    <row r="75" spans="1:8">
      <c r="A75" s="4" t="s">
        <v>2423</v>
      </c>
    </row>
    <row r="76" spans="1:8">
      <c r="A76" s="3" t="s">
        <v>2403</v>
      </c>
    </row>
    <row r="77" spans="1:8">
      <c r="A77" s="4" t="s">
        <v>2404</v>
      </c>
      <c r="E77" s="7" t="n">
        <v>0</v>
      </c>
      <c r="H77" s="7" t="n">
        <v>0</v>
      </c>
    </row>
  </sheetData>
  <mergeCells count="3">
    <mergeCell ref="A1:A2"/>
    <mergeCell ref="B1:E1"/>
    <mergeCell ref="F1:H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4</v>
      </c>
      <c r="B1" s="2" t="s">
        <v>2</v>
      </c>
      <c r="C1" s="2" t="s">
        <v>30</v>
      </c>
    </row>
    <row r="2" spans="1:3">
      <c r="A2" s="3" t="s">
        <v>2425</v>
      </c>
    </row>
    <row r="3" spans="1:3">
      <c r="A3" s="4" t="s">
        <v>1224</v>
      </c>
      <c r="B3" s="7" t="n">
        <v>1195</v>
      </c>
      <c r="C3" s="7" t="n">
        <v>1186</v>
      </c>
    </row>
    <row r="4" spans="1:3">
      <c r="A4" s="4" t="s">
        <v>1244</v>
      </c>
      <c r="B4" s="5" t="n">
        <v>593</v>
      </c>
      <c r="C4" s="5" t="n">
        <v>663</v>
      </c>
    </row>
    <row r="5" spans="1:3">
      <c r="A5" s="4" t="s">
        <v>623</v>
      </c>
    </row>
    <row r="6" spans="1:3">
      <c r="A6" s="3" t="s">
        <v>2425</v>
      </c>
    </row>
    <row r="7" spans="1:3">
      <c r="A7" s="4" t="s">
        <v>134</v>
      </c>
      <c r="B7" s="5" t="n">
        <v>107</v>
      </c>
      <c r="C7" s="5" t="n">
        <v>75</v>
      </c>
    </row>
    <row r="8" spans="1:3">
      <c r="A8" s="4" t="s">
        <v>82</v>
      </c>
    </row>
    <row r="9" spans="1:3">
      <c r="A9" s="3" t="s">
        <v>2425</v>
      </c>
    </row>
    <row r="10" spans="1:3">
      <c r="A10" s="4" t="s">
        <v>134</v>
      </c>
      <c r="B10" s="5" t="n">
        <v>131</v>
      </c>
      <c r="C10" s="5" t="n">
        <v>95</v>
      </c>
    </row>
    <row r="11" spans="1:3">
      <c r="A11" s="4" t="s">
        <v>733</v>
      </c>
    </row>
    <row r="12" spans="1:3">
      <c r="A12" s="3" t="s">
        <v>2425</v>
      </c>
    </row>
    <row r="13" spans="1:3">
      <c r="A13" s="4" t="s">
        <v>1242</v>
      </c>
      <c r="B13" s="5" t="n">
        <v>907</v>
      </c>
      <c r="C13" s="5" t="n">
        <v>961</v>
      </c>
    </row>
    <row r="14" spans="1:3">
      <c r="A14" s="4" t="s">
        <v>2426</v>
      </c>
    </row>
    <row r="15" spans="1:3">
      <c r="A15" s="3" t="s">
        <v>2425</v>
      </c>
    </row>
    <row r="16" spans="1:3">
      <c r="A16" s="4" t="s">
        <v>1242</v>
      </c>
      <c r="B16" s="5" t="n">
        <v>50</v>
      </c>
      <c r="C16" s="5" t="n">
        <v>55</v>
      </c>
    </row>
    <row r="17" spans="1:3">
      <c r="A17" s="4" t="s">
        <v>748</v>
      </c>
    </row>
    <row r="18" spans="1:3">
      <c r="A18" s="3" t="s">
        <v>2425</v>
      </c>
    </row>
    <row r="19" spans="1:3">
      <c r="A19" s="4" t="s">
        <v>748</v>
      </c>
      <c r="B19" s="5" t="n">
        <v>303</v>
      </c>
      <c r="C19" s="5" t="n">
        <v>286</v>
      </c>
    </row>
    <row r="20" spans="1:3">
      <c r="A20" s="4" t="s">
        <v>2427</v>
      </c>
    </row>
    <row r="21" spans="1:3">
      <c r="A21" s="3" t="s">
        <v>2425</v>
      </c>
    </row>
    <row r="22" spans="1:3">
      <c r="A22" s="4" t="s">
        <v>748</v>
      </c>
      <c r="B22" s="5" t="n">
        <v>1</v>
      </c>
      <c r="C22" s="5" t="n">
        <v>1</v>
      </c>
    </row>
    <row r="23" spans="1:3">
      <c r="A23" s="4" t="s">
        <v>2428</v>
      </c>
      <c r="B23" s="5" t="n">
        <v>0</v>
      </c>
      <c r="C23" s="5" t="n">
        <v>0</v>
      </c>
    </row>
    <row r="24" spans="1:3">
      <c r="A24" s="4" t="s">
        <v>1091</v>
      </c>
    </row>
    <row r="25" spans="1:3">
      <c r="A25" s="3" t="s">
        <v>2425</v>
      </c>
    </row>
    <row r="26" spans="1:3">
      <c r="A26" s="4" t="s">
        <v>1243</v>
      </c>
      <c r="B26" s="5" t="n">
        <v>249</v>
      </c>
      <c r="C26" s="5" t="n">
        <v>330</v>
      </c>
    </row>
    <row r="27" spans="1:3">
      <c r="A27" s="4" t="s">
        <v>112</v>
      </c>
    </row>
    <row r="28" spans="1:3">
      <c r="A28" s="3" t="s">
        <v>2425</v>
      </c>
    </row>
    <row r="29" spans="1:3">
      <c r="A29" s="4" t="s">
        <v>1243</v>
      </c>
      <c r="B29" s="5" t="n">
        <v>41</v>
      </c>
      <c r="C29" s="5" t="n">
        <v>47</v>
      </c>
    </row>
    <row r="30" spans="1:3">
      <c r="A30" s="4" t="s">
        <v>2429</v>
      </c>
    </row>
    <row r="31" spans="1:3">
      <c r="A31" s="3" t="s">
        <v>2425</v>
      </c>
    </row>
    <row r="32" spans="1:3">
      <c r="A32" s="4" t="s">
        <v>134</v>
      </c>
      <c r="B32" s="5" t="n">
        <v>0</v>
      </c>
      <c r="C32" s="5" t="n">
        <v>0</v>
      </c>
    </row>
    <row r="33" spans="1:3">
      <c r="A33" s="4" t="s">
        <v>732</v>
      </c>
      <c r="B33" s="7" t="n">
        <v>671</v>
      </c>
      <c r="C33" s="7" t="n">
        <v>477</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34"/>
    <col customWidth="1" max="9" min="9" width="21"/>
    <col customWidth="1" max="10" min="10" width="21"/>
    <col customWidth="1" max="11" min="11" width="21"/>
    <col customWidth="1" max="12" min="12" width="21"/>
  </cols>
  <sheetData>
    <row r="1" spans="1:12">
      <c r="A1" s="1" t="s">
        <v>2430</v>
      </c>
      <c r="B1" s="2" t="s">
        <v>1192</v>
      </c>
      <c r="C1" s="2" t="s">
        <v>2431</v>
      </c>
      <c r="D1" s="2" t="s">
        <v>2432</v>
      </c>
      <c r="E1" s="2" t="s">
        <v>2433</v>
      </c>
      <c r="F1" s="2" t="s">
        <v>738</v>
      </c>
      <c r="G1" s="2" t="s">
        <v>1005</v>
      </c>
      <c r="H1" s="2" t="s">
        <v>2434</v>
      </c>
      <c r="I1" s="2" t="s">
        <v>738</v>
      </c>
      <c r="J1" s="2" t="s">
        <v>739</v>
      </c>
      <c r="K1" s="2" t="s">
        <v>805</v>
      </c>
      <c r="L1" s="2" t="s">
        <v>2435</v>
      </c>
    </row>
    <row r="2" spans="1:12">
      <c r="A2" s="3" t="s">
        <v>2425</v>
      </c>
    </row>
    <row r="3" spans="1:12">
      <c r="A3" s="4" t="s">
        <v>192</v>
      </c>
      <c r="H3" s="7" t="n">
        <v>0</v>
      </c>
      <c r="I3" s="7" t="n">
        <v>202</v>
      </c>
      <c r="J3" s="7" t="n">
        <v>175</v>
      </c>
    </row>
    <row r="4" spans="1:12">
      <c r="A4" s="4" t="s">
        <v>2436</v>
      </c>
      <c r="H4" s="5" t="n">
        <v>0</v>
      </c>
      <c r="I4" s="5" t="n">
        <v>-26</v>
      </c>
      <c r="J4" s="5" t="n">
        <v>2043</v>
      </c>
    </row>
    <row r="5" spans="1:12">
      <c r="A5" s="4" t="s">
        <v>112</v>
      </c>
      <c r="F5" s="7" t="n">
        <v>-1030</v>
      </c>
      <c r="H5" s="5" t="n">
        <v>-752</v>
      </c>
      <c r="I5" s="5" t="n">
        <v>-1030</v>
      </c>
    </row>
    <row r="6" spans="1:12">
      <c r="A6" s="4" t="s">
        <v>85</v>
      </c>
      <c r="F6" s="5" t="n">
        <v>3747</v>
      </c>
      <c r="H6" s="5" t="n">
        <v>5336</v>
      </c>
      <c r="I6" s="5" t="n">
        <v>3747</v>
      </c>
      <c r="J6" s="7" t="n">
        <v>3958</v>
      </c>
    </row>
    <row r="7" spans="1:12">
      <c r="A7" s="4" t="s">
        <v>1208</v>
      </c>
    </row>
    <row r="8" spans="1:12">
      <c r="A8" s="3" t="s">
        <v>2425</v>
      </c>
    </row>
    <row r="9" spans="1:12">
      <c r="A9" s="4" t="s">
        <v>112</v>
      </c>
      <c r="F9" s="5" t="n">
        <v>-902</v>
      </c>
      <c r="H9" s="7" t="n">
        <v>-752</v>
      </c>
      <c r="I9" s="5" t="n">
        <v>-902</v>
      </c>
    </row>
    <row r="10" spans="1:12">
      <c r="A10" s="4" t="s">
        <v>2437</v>
      </c>
    </row>
    <row r="11" spans="1:12">
      <c r="A11" s="3" t="s">
        <v>2425</v>
      </c>
    </row>
    <row r="12" spans="1:12">
      <c r="A12" s="4" t="s">
        <v>85</v>
      </c>
      <c r="L12" s="7" t="n">
        <v>210</v>
      </c>
    </row>
    <row r="13" spans="1:12">
      <c r="A13" s="4" t="s">
        <v>783</v>
      </c>
      <c r="F13" s="5" t="n">
        <v>143</v>
      </c>
    </row>
    <row r="14" spans="1:12">
      <c r="A14" s="4" t="s">
        <v>2438</v>
      </c>
    </row>
    <row r="15" spans="1:12">
      <c r="A15" s="3" t="s">
        <v>2425</v>
      </c>
    </row>
    <row r="16" spans="1:12">
      <c r="A16" s="4" t="s">
        <v>687</v>
      </c>
      <c r="H16" s="4" t="s">
        <v>688</v>
      </c>
    </row>
    <row r="17" spans="1:12">
      <c r="A17" s="4" t="s">
        <v>2439</v>
      </c>
    </row>
    <row r="18" spans="1:12">
      <c r="A18" s="3" t="s">
        <v>2425</v>
      </c>
    </row>
    <row r="19" spans="1:12">
      <c r="A19" s="4" t="s">
        <v>2436</v>
      </c>
      <c r="G19" s="7" t="n">
        <v>44</v>
      </c>
    </row>
    <row r="20" spans="1:12">
      <c r="A20" s="4" t="s">
        <v>2440</v>
      </c>
    </row>
    <row r="21" spans="1:12">
      <c r="A21" s="3" t="s">
        <v>2425</v>
      </c>
    </row>
    <row r="22" spans="1:12">
      <c r="A22" s="4" t="s">
        <v>85</v>
      </c>
      <c r="F22" s="5" t="n">
        <v>171</v>
      </c>
      <c r="I22" s="5" t="n">
        <v>171</v>
      </c>
      <c r="K22" s="7" t="n">
        <v>168</v>
      </c>
    </row>
    <row r="23" spans="1:12">
      <c r="A23" s="4" t="s">
        <v>2441</v>
      </c>
    </row>
    <row r="24" spans="1:12">
      <c r="A24" s="3" t="s">
        <v>2425</v>
      </c>
    </row>
    <row r="25" spans="1:12">
      <c r="A25" s="4" t="s">
        <v>2442</v>
      </c>
      <c r="H25" s="5" t="n">
        <v>3</v>
      </c>
    </row>
    <row r="26" spans="1:12">
      <c r="A26" s="4" t="s">
        <v>2443</v>
      </c>
    </row>
    <row r="27" spans="1:12">
      <c r="A27" s="3" t="s">
        <v>2425</v>
      </c>
    </row>
    <row r="28" spans="1:12">
      <c r="A28" s="4" t="s">
        <v>192</v>
      </c>
      <c r="C28" s="7" t="n">
        <v>202</v>
      </c>
    </row>
    <row r="29" spans="1:12">
      <c r="A29" s="4" t="s">
        <v>2444</v>
      </c>
    </row>
    <row r="30" spans="1:12">
      <c r="A30" s="3" t="s">
        <v>2425</v>
      </c>
    </row>
    <row r="31" spans="1:12">
      <c r="A31" s="4" t="s">
        <v>979</v>
      </c>
      <c r="E31" s="4" t="s">
        <v>2445</v>
      </c>
    </row>
    <row r="32" spans="1:12">
      <c r="A32" s="4" t="s">
        <v>2446</v>
      </c>
      <c r="E32" s="7" t="n">
        <v>22</v>
      </c>
    </row>
    <row r="33" spans="1:12">
      <c r="A33" s="4" t="s">
        <v>2447</v>
      </c>
    </row>
    <row r="34" spans="1:12">
      <c r="A34" s="3" t="s">
        <v>2425</v>
      </c>
    </row>
    <row r="35" spans="1:12">
      <c r="A35" s="4" t="s">
        <v>112</v>
      </c>
      <c r="F35" s="5" t="n">
        <v>-902</v>
      </c>
      <c r="H35" s="7" t="n">
        <v>-752</v>
      </c>
      <c r="I35" s="5" t="n">
        <v>-902</v>
      </c>
    </row>
    <row r="36" spans="1:12">
      <c r="A36" s="4" t="s">
        <v>2448</v>
      </c>
      <c r="F36" s="5" t="n">
        <v>0</v>
      </c>
      <c r="H36" s="5" t="n">
        <v>0</v>
      </c>
      <c r="I36" s="5" t="n">
        <v>0</v>
      </c>
    </row>
    <row r="37" spans="1:12">
      <c r="A37" s="4" t="s">
        <v>2449</v>
      </c>
    </row>
    <row r="38" spans="1:12">
      <c r="A38" s="3" t="s">
        <v>2425</v>
      </c>
    </row>
    <row r="39" spans="1:12">
      <c r="A39" s="4" t="s">
        <v>85</v>
      </c>
      <c r="F39" s="5" t="n">
        <v>96</v>
      </c>
      <c r="H39" s="5" t="n">
        <v>103</v>
      </c>
      <c r="I39" s="5" t="n">
        <v>96</v>
      </c>
    </row>
    <row r="40" spans="1:12">
      <c r="A40" s="4" t="s">
        <v>2450</v>
      </c>
    </row>
    <row r="41" spans="1:12">
      <c r="A41" s="3" t="s">
        <v>2425</v>
      </c>
    </row>
    <row r="42" spans="1:12">
      <c r="A42" s="4" t="s">
        <v>2448</v>
      </c>
      <c r="F42" s="5" t="n">
        <v>59</v>
      </c>
      <c r="H42" s="5" t="n">
        <v>55</v>
      </c>
      <c r="I42" s="5" t="n">
        <v>59</v>
      </c>
    </row>
    <row r="43" spans="1:12">
      <c r="A43" s="4" t="s">
        <v>85</v>
      </c>
      <c r="F43" s="5" t="n">
        <v>46</v>
      </c>
      <c r="H43" s="5" t="n">
        <v>51</v>
      </c>
      <c r="I43" s="5" t="n">
        <v>46</v>
      </c>
    </row>
    <row r="44" spans="1:12">
      <c r="A44" s="4" t="s">
        <v>783</v>
      </c>
      <c r="F44" s="5" t="n">
        <v>143</v>
      </c>
    </row>
    <row r="45" spans="1:12">
      <c r="A45" s="4" t="s">
        <v>2451</v>
      </c>
      <c r="B45" s="5" t="n">
        <v>6000000</v>
      </c>
    </row>
    <row r="46" spans="1:12">
      <c r="A46" s="4" t="s">
        <v>2452</v>
      </c>
      <c r="F46" s="5" t="n">
        <v>1</v>
      </c>
      <c r="I46" s="5" t="n">
        <v>1</v>
      </c>
    </row>
    <row r="47" spans="1:12">
      <c r="A47" s="4" t="s">
        <v>1214</v>
      </c>
      <c r="B47" s="5" t="n">
        <v>5070358</v>
      </c>
    </row>
    <row r="48" spans="1:12">
      <c r="A48" s="4" t="s">
        <v>788</v>
      </c>
      <c r="B48" s="4" t="s">
        <v>547</v>
      </c>
    </row>
    <row r="49" spans="1:12">
      <c r="A49" s="4" t="s">
        <v>2453</v>
      </c>
      <c r="F49" s="7" t="n">
        <v>12</v>
      </c>
      <c r="H49" s="5" t="n">
        <v>4</v>
      </c>
      <c r="I49" s="7" t="n">
        <v>12</v>
      </c>
    </row>
    <row r="50" spans="1:12">
      <c r="A50" s="4" t="s">
        <v>2454</v>
      </c>
    </row>
    <row r="51" spans="1:12">
      <c r="A51" s="3" t="s">
        <v>2425</v>
      </c>
    </row>
    <row r="52" spans="1:12">
      <c r="A52" s="4" t="s">
        <v>2455</v>
      </c>
      <c r="H52" s="5" t="n">
        <v>6</v>
      </c>
    </row>
    <row r="53" spans="1:12">
      <c r="A53" s="4" t="s">
        <v>2456</v>
      </c>
    </row>
    <row r="54" spans="1:12">
      <c r="A54" s="3" t="s">
        <v>2425</v>
      </c>
    </row>
    <row r="55" spans="1:12">
      <c r="A55" s="4" t="s">
        <v>2457</v>
      </c>
      <c r="H55" s="5" t="n">
        <v>47</v>
      </c>
    </row>
    <row r="56" spans="1:12">
      <c r="A56" s="4" t="s">
        <v>2458</v>
      </c>
    </row>
    <row r="57" spans="1:12">
      <c r="A57" s="3" t="s">
        <v>2425</v>
      </c>
    </row>
    <row r="58" spans="1:12">
      <c r="A58" s="4" t="s">
        <v>2457</v>
      </c>
      <c r="H58" s="5" t="n">
        <v>67</v>
      </c>
    </row>
    <row r="59" spans="1:12">
      <c r="A59" s="4" t="s">
        <v>2459</v>
      </c>
    </row>
    <row r="60" spans="1:12">
      <c r="A60" s="3" t="s">
        <v>2425</v>
      </c>
    </row>
    <row r="61" spans="1:12">
      <c r="A61" s="4" t="s">
        <v>2457</v>
      </c>
      <c r="H61" s="7" t="n">
        <v>48</v>
      </c>
    </row>
    <row r="62" spans="1:12">
      <c r="A62" s="4" t="s">
        <v>978</v>
      </c>
    </row>
    <row r="63" spans="1:12">
      <c r="A63" s="3" t="s">
        <v>2425</v>
      </c>
    </row>
    <row r="64" spans="1:12">
      <c r="A64" s="4" t="s">
        <v>691</v>
      </c>
      <c r="D64" s="4" t="s">
        <v>690</v>
      </c>
    </row>
    <row r="65" spans="1:12">
      <c r="A65" s="4" t="s">
        <v>692</v>
      </c>
      <c r="D65" s="7" t="n">
        <v>133</v>
      </c>
    </row>
    <row r="66" spans="1:12">
      <c r="A66" s="4" t="s">
        <v>981</v>
      </c>
      <c r="D66" s="7" t="n">
        <v>25</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9"/>
    <col customWidth="1" max="2" min="2" width="44"/>
    <col customWidth="1" max="3" min="3" width="14"/>
    <col customWidth="1" max="4" min="4" width="14"/>
  </cols>
  <sheetData>
    <row r="1" spans="1:4">
      <c r="A1" s="1" t="s">
        <v>2460</v>
      </c>
      <c r="B1" s="2" t="s">
        <v>1</v>
      </c>
    </row>
    <row r="2" spans="1:4">
      <c r="B2" s="2" t="s">
        <v>2461</v>
      </c>
      <c r="C2" s="2" t="s">
        <v>30</v>
      </c>
      <c r="D2" s="2" t="s">
        <v>31</v>
      </c>
    </row>
    <row r="3" spans="1:4">
      <c r="A3" s="3" t="s">
        <v>2462</v>
      </c>
    </row>
    <row r="4" spans="1:4">
      <c r="A4" s="4" t="s">
        <v>2463</v>
      </c>
      <c r="B4" s="5" t="n">
        <v>9</v>
      </c>
    </row>
    <row r="5" spans="1:4">
      <c r="A5" s="4" t="s">
        <v>2464</v>
      </c>
      <c r="B5" s="5" t="n">
        <v>8</v>
      </c>
    </row>
    <row r="6" spans="1:4">
      <c r="A6" s="4" t="s">
        <v>2465</v>
      </c>
    </row>
    <row r="7" spans="1:4">
      <c r="A7" s="3" t="s">
        <v>2462</v>
      </c>
    </row>
    <row r="8" spans="1:4">
      <c r="A8" s="4" t="s">
        <v>689</v>
      </c>
      <c r="B8" s="4" t="s">
        <v>801</v>
      </c>
    </row>
    <row r="9" spans="1:4">
      <c r="A9" s="4" t="s">
        <v>1227</v>
      </c>
    </row>
    <row r="10" spans="1:4">
      <c r="A10" s="3" t="s">
        <v>2462</v>
      </c>
    </row>
    <row r="11" spans="1:4">
      <c r="A11" s="4" t="s">
        <v>689</v>
      </c>
      <c r="B11" s="4" t="s">
        <v>801</v>
      </c>
      <c r="C11" s="4" t="s">
        <v>801</v>
      </c>
      <c r="D11" s="4" t="s">
        <v>801</v>
      </c>
    </row>
    <row r="12" spans="1:4">
      <c r="A12" s="4" t="s">
        <v>1229</v>
      </c>
    </row>
    <row r="13" spans="1:4">
      <c r="A13" s="3" t="s">
        <v>2462</v>
      </c>
    </row>
    <row r="14" spans="1:4">
      <c r="A14" s="4" t="s">
        <v>689</v>
      </c>
      <c r="B14" s="4" t="s">
        <v>1230</v>
      </c>
      <c r="C14" s="4" t="s">
        <v>1230</v>
      </c>
      <c r="D14" s="4" t="s">
        <v>1230</v>
      </c>
    </row>
    <row r="15" spans="1:4">
      <c r="A15" s="4" t="s">
        <v>1231</v>
      </c>
      <c r="B15" s="4" t="s">
        <v>1232</v>
      </c>
    </row>
    <row r="16" spans="1:4">
      <c r="A16" s="4" t="s">
        <v>1233</v>
      </c>
      <c r="B16" s="4" t="s">
        <v>1234</v>
      </c>
    </row>
    <row r="17" spans="1:4">
      <c r="A17" s="4" t="s">
        <v>1215</v>
      </c>
    </row>
    <row r="18" spans="1:4">
      <c r="A18" s="3" t="s">
        <v>2462</v>
      </c>
    </row>
    <row r="19" spans="1:4">
      <c r="A19" s="4" t="s">
        <v>689</v>
      </c>
      <c r="B19" s="4" t="s">
        <v>781</v>
      </c>
      <c r="C19" s="4" t="s">
        <v>781</v>
      </c>
      <c r="D19" s="4" t="s">
        <v>781</v>
      </c>
    </row>
    <row r="20" spans="1:4">
      <c r="A20" s="4" t="s">
        <v>1228</v>
      </c>
    </row>
    <row r="21" spans="1:4">
      <c r="A21" s="3" t="s">
        <v>2462</v>
      </c>
    </row>
    <row r="22" spans="1:4">
      <c r="A22" s="4" t="s">
        <v>689</v>
      </c>
      <c r="B22" s="4" t="s">
        <v>801</v>
      </c>
      <c r="C22" s="4" t="s">
        <v>801</v>
      </c>
      <c r="D22" s="4" t="s">
        <v>801</v>
      </c>
    </row>
    <row r="23" spans="1:4">
      <c r="A23" s="4" t="s">
        <v>1235</v>
      </c>
    </row>
    <row r="24" spans="1:4">
      <c r="A24" s="3" t="s">
        <v>2462</v>
      </c>
    </row>
    <row r="25" spans="1:4">
      <c r="A25" s="4" t="s">
        <v>689</v>
      </c>
      <c r="B25" s="4" t="s">
        <v>690</v>
      </c>
      <c r="C25" s="4" t="s">
        <v>690</v>
      </c>
      <c r="D25" s="4" t="s">
        <v>690</v>
      </c>
    </row>
    <row r="26" spans="1:4">
      <c r="A26" s="4" t="s">
        <v>820</v>
      </c>
    </row>
    <row r="27" spans="1:4">
      <c r="A27" s="3" t="s">
        <v>2462</v>
      </c>
    </row>
    <row r="28" spans="1:4">
      <c r="A28" s="4" t="s">
        <v>2466</v>
      </c>
      <c r="B28" s="5" t="n">
        <v>2</v>
      </c>
    </row>
    <row r="29" spans="1:4">
      <c r="A29" s="4" t="s">
        <v>682</v>
      </c>
    </row>
    <row r="30" spans="1:4">
      <c r="A30" s="3" t="s">
        <v>2462</v>
      </c>
    </row>
    <row r="31" spans="1:4">
      <c r="A31" s="4" t="s">
        <v>2466</v>
      </c>
      <c r="B31" s="5" t="n">
        <v>2</v>
      </c>
    </row>
    <row r="32" spans="1:4">
      <c r="A32" s="4" t="s">
        <v>1259</v>
      </c>
    </row>
    <row r="33" spans="1:4">
      <c r="A33" s="3" t="s">
        <v>2462</v>
      </c>
    </row>
    <row r="34" spans="1:4">
      <c r="A34" s="4" t="s">
        <v>2467</v>
      </c>
      <c r="B34" s="5" t="n">
        <v>2</v>
      </c>
    </row>
    <row r="35" spans="1:4">
      <c r="A35" s="4" t="s">
        <v>2468</v>
      </c>
    </row>
    <row r="36" spans="1:4">
      <c r="A36" s="3" t="s">
        <v>2462</v>
      </c>
    </row>
    <row r="37" spans="1:4">
      <c r="A37" s="4" t="s">
        <v>2467</v>
      </c>
      <c r="B37" s="5" t="n">
        <v>3</v>
      </c>
    </row>
    <row r="38" spans="1:4">
      <c r="A38" s="4" t="s">
        <v>824</v>
      </c>
    </row>
    <row r="39" spans="1:4">
      <c r="A39" s="3" t="s">
        <v>2462</v>
      </c>
    </row>
    <row r="40" spans="1:4">
      <c r="A40" s="4" t="s">
        <v>2466</v>
      </c>
      <c r="B40" s="5" t="n">
        <v>4</v>
      </c>
    </row>
    <row r="41" spans="1:4">
      <c r="A41" s="4" t="s">
        <v>2469</v>
      </c>
    </row>
    <row r="42" spans="1:4">
      <c r="A42" s="3" t="s">
        <v>2462</v>
      </c>
    </row>
    <row r="43" spans="1:4">
      <c r="A43" s="4" t="s">
        <v>2467</v>
      </c>
      <c r="B43" s="5" t="n">
        <v>2</v>
      </c>
    </row>
    <row r="44" spans="1:4">
      <c r="A44" s="4" t="s">
        <v>822</v>
      </c>
    </row>
    <row r="45" spans="1:4">
      <c r="A45" s="3" t="s">
        <v>2462</v>
      </c>
    </row>
    <row r="46" spans="1:4">
      <c r="A46" s="4" t="s">
        <v>2466</v>
      </c>
      <c r="B46" s="5" t="n">
        <v>2</v>
      </c>
    </row>
    <row r="47" spans="1:4">
      <c r="A47" s="4" t="s">
        <v>829</v>
      </c>
    </row>
    <row r="48" spans="1:4">
      <c r="A48" s="3" t="s">
        <v>2462</v>
      </c>
    </row>
    <row r="49" spans="1:4">
      <c r="A49" s="4" t="s">
        <v>2463</v>
      </c>
      <c r="B49" s="5" t="n">
        <v>2</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70</v>
      </c>
      <c r="B1" s="2" t="s">
        <v>140</v>
      </c>
      <c r="J1" s="2" t="s">
        <v>1</v>
      </c>
    </row>
    <row r="2" spans="1:12">
      <c r="B2" s="2" t="s">
        <v>2</v>
      </c>
      <c r="C2" s="2" t="s">
        <v>231</v>
      </c>
      <c r="D2" s="2" t="s">
        <v>4</v>
      </c>
      <c r="E2" s="2" t="s">
        <v>232</v>
      </c>
      <c r="F2" s="2" t="s">
        <v>30</v>
      </c>
      <c r="G2" s="2" t="s">
        <v>144</v>
      </c>
      <c r="H2" s="2" t="s">
        <v>145</v>
      </c>
      <c r="I2" s="2" t="s">
        <v>146</v>
      </c>
      <c r="J2" s="2" t="s">
        <v>2</v>
      </c>
      <c r="K2" s="2" t="s">
        <v>30</v>
      </c>
      <c r="L2" s="2" t="s">
        <v>31</v>
      </c>
    </row>
    <row r="3" spans="1:12">
      <c r="A3" s="3" t="s">
        <v>2471</v>
      </c>
    </row>
    <row r="4" spans="1:12">
      <c r="A4" s="4" t="s">
        <v>2472</v>
      </c>
      <c r="B4" s="7" t="n">
        <v>20066</v>
      </c>
      <c r="C4" s="7" t="n">
        <v>15354</v>
      </c>
      <c r="D4" s="7" t="n">
        <v>13834</v>
      </c>
      <c r="E4" s="7" t="n">
        <v>13230</v>
      </c>
      <c r="F4" s="7" t="n">
        <v>13020</v>
      </c>
      <c r="G4" s="7" t="n">
        <v>12483</v>
      </c>
      <c r="H4" s="7" t="n">
        <v>11952</v>
      </c>
      <c r="I4" s="7" t="n">
        <v>10703</v>
      </c>
      <c r="J4" s="7" t="n">
        <v>62484</v>
      </c>
      <c r="K4" s="7" t="n">
        <v>48158</v>
      </c>
      <c r="L4" s="7" t="n">
        <v>48778</v>
      </c>
    </row>
    <row r="5" spans="1:12">
      <c r="A5" s="4" t="s">
        <v>2473</v>
      </c>
      <c r="B5" s="5" t="n">
        <v>36247</v>
      </c>
      <c r="F5" s="5" t="n">
        <v>23486</v>
      </c>
      <c r="J5" s="5" t="n">
        <v>36247</v>
      </c>
      <c r="K5" s="5" t="n">
        <v>23486</v>
      </c>
      <c r="L5" s="5" t="n">
        <v>17854</v>
      </c>
    </row>
    <row r="6" spans="1:12">
      <c r="A6" s="4" t="s">
        <v>2474</v>
      </c>
    </row>
    <row r="7" spans="1:12">
      <c r="A7" s="3" t="s">
        <v>2471</v>
      </c>
    </row>
    <row r="8" spans="1:12">
      <c r="A8" s="4" t="s">
        <v>2472</v>
      </c>
      <c r="J8" s="5" t="n">
        <v>21210</v>
      </c>
      <c r="K8" s="5" t="n">
        <v>16681</v>
      </c>
      <c r="L8" s="5" t="n">
        <v>16865</v>
      </c>
    </row>
    <row r="9" spans="1:12">
      <c r="A9" s="4" t="s">
        <v>2473</v>
      </c>
      <c r="B9" s="5" t="n">
        <v>23274</v>
      </c>
      <c r="F9" s="5" t="n">
        <v>14812</v>
      </c>
      <c r="J9" s="5" t="n">
        <v>23274</v>
      </c>
      <c r="K9" s="5" t="n">
        <v>14812</v>
      </c>
      <c r="L9" s="5" t="n">
        <v>11062</v>
      </c>
    </row>
    <row r="10" spans="1:12">
      <c r="A10" s="4" t="s">
        <v>2475</v>
      </c>
    </row>
    <row r="11" spans="1:12">
      <c r="A11" s="3" t="s">
        <v>2471</v>
      </c>
    </row>
    <row r="12" spans="1:12">
      <c r="A12" s="4" t="s">
        <v>2472</v>
      </c>
      <c r="J12" s="5" t="n">
        <v>18069</v>
      </c>
      <c r="K12" s="5" t="n">
        <v>13633</v>
      </c>
      <c r="L12" s="5" t="n">
        <v>14288</v>
      </c>
    </row>
    <row r="13" spans="1:12">
      <c r="A13" s="4" t="s">
        <v>2473</v>
      </c>
      <c r="B13" s="5" t="n">
        <v>6252</v>
      </c>
      <c r="F13" s="5" t="n">
        <v>2708</v>
      </c>
      <c r="J13" s="5" t="n">
        <v>6252</v>
      </c>
      <c r="K13" s="5" t="n">
        <v>2708</v>
      </c>
      <c r="L13" s="5" t="n">
        <v>2137</v>
      </c>
    </row>
    <row r="14" spans="1:12">
      <c r="A14" s="4" t="s">
        <v>2476</v>
      </c>
    </row>
    <row r="15" spans="1:12">
      <c r="A15" s="3" t="s">
        <v>2471</v>
      </c>
    </row>
    <row r="16" spans="1:12">
      <c r="A16" s="4" t="s">
        <v>2472</v>
      </c>
      <c r="J16" s="5" t="n">
        <v>23205</v>
      </c>
      <c r="K16" s="5" t="n">
        <v>17844</v>
      </c>
      <c r="L16" s="5" t="n">
        <v>17625</v>
      </c>
    </row>
    <row r="17" spans="1:12">
      <c r="A17" s="4" t="s">
        <v>2473</v>
      </c>
      <c r="B17" s="7" t="n">
        <v>6721</v>
      </c>
      <c r="F17" s="7" t="n">
        <v>5966</v>
      </c>
      <c r="J17" s="7" t="n">
        <v>6721</v>
      </c>
      <c r="K17" s="7" t="n">
        <v>5966</v>
      </c>
      <c r="L17" s="7" t="n">
        <v>4655</v>
      </c>
    </row>
  </sheetData>
  <mergeCells count="3">
    <mergeCell ref="A1:A2"/>
    <mergeCell ref="B1:I1"/>
    <mergeCell ref="J1:L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77</v>
      </c>
      <c r="B1" s="2" t="s">
        <v>140</v>
      </c>
      <c r="J1" s="2" t="s">
        <v>1</v>
      </c>
    </row>
    <row r="2" spans="1:12">
      <c r="B2" s="2" t="s">
        <v>2</v>
      </c>
      <c r="C2" s="2" t="s">
        <v>231</v>
      </c>
      <c r="D2" s="2" t="s">
        <v>4</v>
      </c>
      <c r="E2" s="2" t="s">
        <v>232</v>
      </c>
      <c r="F2" s="2" t="s">
        <v>30</v>
      </c>
      <c r="G2" s="2" t="s">
        <v>144</v>
      </c>
      <c r="H2" s="2" t="s">
        <v>145</v>
      </c>
      <c r="I2" s="2" t="s">
        <v>146</v>
      </c>
      <c r="J2" s="2" t="s">
        <v>2</v>
      </c>
      <c r="K2" s="2" t="s">
        <v>30</v>
      </c>
      <c r="L2" s="2" t="s">
        <v>31</v>
      </c>
    </row>
    <row r="3" spans="1:12">
      <c r="A3" s="3" t="s">
        <v>2462</v>
      </c>
    </row>
    <row r="4" spans="1:12">
      <c r="A4" s="4" t="s">
        <v>33</v>
      </c>
      <c r="B4" s="7" t="n">
        <v>20066</v>
      </c>
      <c r="C4" s="7" t="n">
        <v>15354</v>
      </c>
      <c r="D4" s="7" t="n">
        <v>13834</v>
      </c>
      <c r="E4" s="7" t="n">
        <v>13230</v>
      </c>
      <c r="F4" s="7" t="n">
        <v>13020</v>
      </c>
      <c r="G4" s="7" t="n">
        <v>12483</v>
      </c>
      <c r="H4" s="7" t="n">
        <v>11952</v>
      </c>
      <c r="I4" s="7" t="n">
        <v>10703</v>
      </c>
      <c r="J4" s="7" t="n">
        <v>62484</v>
      </c>
      <c r="K4" s="7" t="n">
        <v>48158</v>
      </c>
      <c r="L4" s="7" t="n">
        <v>48778</v>
      </c>
    </row>
    <row r="5" spans="1:12">
      <c r="A5" s="4" t="s">
        <v>38</v>
      </c>
      <c r="B5" s="5" t="n">
        <v>3114</v>
      </c>
      <c r="C5" s="7" t="n">
        <v>179</v>
      </c>
      <c r="D5" s="7" t="n">
        <v>-12</v>
      </c>
      <c r="E5" s="7" t="n">
        <v>-1</v>
      </c>
      <c r="F5" s="5" t="n">
        <v>143</v>
      </c>
      <c r="G5" s="5" t="n">
        <v>0</v>
      </c>
      <c r="H5" s="5" t="n">
        <v>454</v>
      </c>
      <c r="I5" s="5" t="n">
        <v>-2</v>
      </c>
      <c r="J5" s="5" t="n">
        <v>3280</v>
      </c>
      <c r="K5" s="5" t="n">
        <v>595</v>
      </c>
      <c r="L5" s="5" t="n">
        <v>559</v>
      </c>
    </row>
    <row r="6" spans="1:12">
      <c r="A6" s="4" t="s">
        <v>40</v>
      </c>
      <c r="F6" s="5" t="n">
        <v>1113</v>
      </c>
      <c r="G6" s="7" t="n">
        <v>0</v>
      </c>
      <c r="H6" s="7" t="n">
        <v>0</v>
      </c>
      <c r="I6" s="7" t="n">
        <v>0</v>
      </c>
      <c r="J6" s="5" t="n">
        <v>0</v>
      </c>
      <c r="K6" s="5" t="n">
        <v>1113</v>
      </c>
      <c r="L6" s="5" t="n">
        <v>0</v>
      </c>
    </row>
    <row r="7" spans="1:12">
      <c r="A7" s="4" t="s">
        <v>2478</v>
      </c>
      <c r="J7" s="5" t="n">
        <v>764</v>
      </c>
      <c r="K7" s="5" t="n">
        <v>442</v>
      </c>
      <c r="L7" s="5" t="n">
        <v>674</v>
      </c>
    </row>
    <row r="8" spans="1:12">
      <c r="A8" s="4" t="s">
        <v>2479</v>
      </c>
      <c r="J8" s="5" t="n">
        <v>16166</v>
      </c>
      <c r="K8" s="5" t="n">
        <v>14114</v>
      </c>
    </row>
    <row r="9" spans="1:12">
      <c r="A9" s="4" t="s">
        <v>2480</v>
      </c>
      <c r="L9" s="5" t="n">
        <v>9688</v>
      </c>
    </row>
    <row r="10" spans="1:12">
      <c r="A10" s="4" t="s">
        <v>150</v>
      </c>
      <c r="J10" s="5" t="n">
        <v>3969</v>
      </c>
      <c r="K10" s="5" t="n">
        <v>2862</v>
      </c>
      <c r="L10" s="5" t="n">
        <v>2521</v>
      </c>
    </row>
    <row r="11" spans="1:12">
      <c r="A11" s="4" t="s">
        <v>1224</v>
      </c>
      <c r="B11" s="5" t="n">
        <v>192164</v>
      </c>
      <c r="F11" s="5" t="n">
        <v>79511</v>
      </c>
      <c r="J11" s="5" t="n">
        <v>192164</v>
      </c>
      <c r="K11" s="5" t="n">
        <v>79511</v>
      </c>
      <c r="L11" s="5" t="n">
        <v>67938</v>
      </c>
    </row>
    <row r="12" spans="1:12">
      <c r="A12" s="4" t="s">
        <v>85</v>
      </c>
      <c r="B12" s="5" t="n">
        <v>5336</v>
      </c>
      <c r="F12" s="5" t="n">
        <v>3747</v>
      </c>
      <c r="J12" s="5" t="n">
        <v>5336</v>
      </c>
      <c r="K12" s="5" t="n">
        <v>3747</v>
      </c>
      <c r="L12" s="5" t="n">
        <v>3958</v>
      </c>
    </row>
    <row r="13" spans="1:12">
      <c r="A13" s="4" t="s">
        <v>166</v>
      </c>
      <c r="J13" s="5" t="n">
        <v>3570</v>
      </c>
      <c r="K13" s="5" t="n">
        <v>3804</v>
      </c>
      <c r="L13" s="5" t="n">
        <v>3703</v>
      </c>
    </row>
    <row r="14" spans="1:12">
      <c r="A14" s="4" t="s">
        <v>2481</v>
      </c>
    </row>
    <row r="15" spans="1:12">
      <c r="A15" s="3" t="s">
        <v>2462</v>
      </c>
    </row>
    <row r="16" spans="1:12">
      <c r="A16" s="4" t="s">
        <v>33</v>
      </c>
      <c r="J16" s="5" t="n">
        <v>79535</v>
      </c>
      <c r="K16" s="5" t="n">
        <v>70894</v>
      </c>
    </row>
    <row r="17" spans="1:12">
      <c r="A17" s="4" t="s">
        <v>820</v>
      </c>
    </row>
    <row r="18" spans="1:12">
      <c r="A18" s="3" t="s">
        <v>2462</v>
      </c>
    </row>
    <row r="19" spans="1:12">
      <c r="A19" s="4" t="s">
        <v>33</v>
      </c>
      <c r="J19" s="5" t="n">
        <v>7516</v>
      </c>
      <c r="K19" s="5" t="n">
        <v>6173</v>
      </c>
      <c r="L19" s="5" t="n">
        <v>6327</v>
      </c>
    </row>
    <row r="20" spans="1:12">
      <c r="A20" s="4" t="s">
        <v>38</v>
      </c>
      <c r="J20" s="5" t="n">
        <v>134</v>
      </c>
      <c r="K20" s="5" t="n">
        <v>5</v>
      </c>
      <c r="L20" s="5" t="n">
        <v>16</v>
      </c>
    </row>
    <row r="21" spans="1:12">
      <c r="A21" s="4" t="s">
        <v>40</v>
      </c>
      <c r="K21" s="5" t="n">
        <v>0</v>
      </c>
    </row>
    <row r="22" spans="1:12">
      <c r="A22" s="4" t="s">
        <v>2478</v>
      </c>
      <c r="J22" s="5" t="n">
        <v>3</v>
      </c>
      <c r="K22" s="5" t="n">
        <v>5</v>
      </c>
      <c r="L22" s="5" t="n">
        <v>3</v>
      </c>
    </row>
    <row r="23" spans="1:12">
      <c r="A23" s="4" t="s">
        <v>2479</v>
      </c>
      <c r="J23" s="5" t="n">
        <v>2611</v>
      </c>
      <c r="K23" s="5" t="n">
        <v>2322</v>
      </c>
    </row>
    <row r="24" spans="1:12">
      <c r="A24" s="4" t="s">
        <v>2480</v>
      </c>
      <c r="L24" s="5" t="n">
        <v>833</v>
      </c>
    </row>
    <row r="25" spans="1:12">
      <c r="A25" s="4" t="s">
        <v>150</v>
      </c>
      <c r="J25" s="5" t="n">
        <v>427</v>
      </c>
      <c r="K25" s="5" t="n">
        <v>186</v>
      </c>
      <c r="L25" s="5" t="n">
        <v>180</v>
      </c>
    </row>
    <row r="26" spans="1:12">
      <c r="A26" s="4" t="s">
        <v>1224</v>
      </c>
      <c r="B26" s="5" t="n">
        <v>45569</v>
      </c>
      <c r="F26" s="5" t="n">
        <v>6960</v>
      </c>
      <c r="J26" s="5" t="n">
        <v>45569</v>
      </c>
      <c r="K26" s="5" t="n">
        <v>6960</v>
      </c>
      <c r="L26" s="5" t="n">
        <v>6123</v>
      </c>
    </row>
    <row r="27" spans="1:12">
      <c r="A27" s="4" t="s">
        <v>85</v>
      </c>
      <c r="B27" s="5" t="n">
        <v>333</v>
      </c>
      <c r="F27" s="5" t="n">
        <v>84</v>
      </c>
      <c r="J27" s="5" t="n">
        <v>333</v>
      </c>
      <c r="K27" s="5" t="n">
        <v>84</v>
      </c>
      <c r="L27" s="5" t="n">
        <v>85</v>
      </c>
    </row>
    <row r="28" spans="1:12">
      <c r="A28" s="4" t="s">
        <v>166</v>
      </c>
      <c r="J28" s="5" t="n">
        <v>310</v>
      </c>
      <c r="K28" s="5" t="n">
        <v>222</v>
      </c>
      <c r="L28" s="5" t="n">
        <v>307</v>
      </c>
    </row>
    <row r="29" spans="1:12">
      <c r="A29" s="4" t="s">
        <v>2482</v>
      </c>
    </row>
    <row r="30" spans="1:12">
      <c r="A30" s="3" t="s">
        <v>2462</v>
      </c>
    </row>
    <row r="31" spans="1:12">
      <c r="A31" s="4" t="s">
        <v>33</v>
      </c>
      <c r="J31" s="5" t="n">
        <v>14342</v>
      </c>
      <c r="K31" s="5" t="n">
        <v>14060</v>
      </c>
    </row>
    <row r="32" spans="1:12">
      <c r="A32" s="4" t="s">
        <v>682</v>
      </c>
    </row>
    <row r="33" spans="1:12">
      <c r="A33" s="3" t="s">
        <v>2462</v>
      </c>
    </row>
    <row r="34" spans="1:12">
      <c r="A34" s="4" t="s">
        <v>33</v>
      </c>
      <c r="J34" s="5" t="n">
        <v>8783</v>
      </c>
      <c r="K34" s="5" t="n">
        <v>6412</v>
      </c>
      <c r="L34" s="5" t="n">
        <v>4517</v>
      </c>
    </row>
    <row r="35" spans="1:12">
      <c r="A35" s="4" t="s">
        <v>38</v>
      </c>
      <c r="J35" s="5" t="n">
        <v>1578</v>
      </c>
      <c r="K35" s="5" t="n">
        <v>42</v>
      </c>
      <c r="L35" s="5" t="n">
        <v>80</v>
      </c>
    </row>
    <row r="36" spans="1:12">
      <c r="A36" s="4" t="s">
        <v>40</v>
      </c>
      <c r="K36" s="5" t="n">
        <v>0</v>
      </c>
    </row>
    <row r="37" spans="1:12">
      <c r="A37" s="4" t="s">
        <v>2478</v>
      </c>
      <c r="J37" s="5" t="n">
        <v>394</v>
      </c>
      <c r="K37" s="5" t="n">
        <v>303</v>
      </c>
      <c r="L37" s="5" t="n">
        <v>205</v>
      </c>
    </row>
    <row r="38" spans="1:12">
      <c r="A38" s="4" t="s">
        <v>2479</v>
      </c>
      <c r="J38" s="5" t="n">
        <v>2121</v>
      </c>
      <c r="K38" s="5" t="n">
        <v>1228</v>
      </c>
    </row>
    <row r="39" spans="1:12">
      <c r="A39" s="4" t="s">
        <v>2480</v>
      </c>
      <c r="L39" s="5" t="n">
        <v>606</v>
      </c>
    </row>
    <row r="40" spans="1:12">
      <c r="A40" s="4" t="s">
        <v>150</v>
      </c>
      <c r="J40" s="5" t="n">
        <v>903</v>
      </c>
      <c r="K40" s="5" t="n">
        <v>685</v>
      </c>
      <c r="L40" s="5" t="n">
        <v>308</v>
      </c>
    </row>
    <row r="41" spans="1:12">
      <c r="A41" s="4" t="s">
        <v>1224</v>
      </c>
      <c r="B41" s="5" t="n">
        <v>15532</v>
      </c>
      <c r="F41" s="5" t="n">
        <v>16871</v>
      </c>
      <c r="J41" s="5" t="n">
        <v>15532</v>
      </c>
      <c r="K41" s="5" t="n">
        <v>16871</v>
      </c>
      <c r="L41" s="5" t="n">
        <v>8899</v>
      </c>
    </row>
    <row r="42" spans="1:12">
      <c r="A42" s="4" t="s">
        <v>85</v>
      </c>
      <c r="B42" s="5" t="n">
        <v>769</v>
      </c>
      <c r="F42" s="5" t="n">
        <v>939</v>
      </c>
      <c r="J42" s="5" t="n">
        <v>769</v>
      </c>
      <c r="K42" s="5" t="n">
        <v>939</v>
      </c>
      <c r="L42" s="5" t="n">
        <v>1677</v>
      </c>
    </row>
    <row r="43" spans="1:12">
      <c r="A43" s="4" t="s">
        <v>166</v>
      </c>
      <c r="J43" s="5" t="n">
        <v>448</v>
      </c>
      <c r="K43" s="5" t="n">
        <v>405</v>
      </c>
      <c r="L43" s="5" t="n">
        <v>188</v>
      </c>
    </row>
    <row r="44" spans="1:12">
      <c r="A44" s="4" t="s">
        <v>2483</v>
      </c>
    </row>
    <row r="45" spans="1:12">
      <c r="A45" s="3" t="s">
        <v>2462</v>
      </c>
    </row>
    <row r="46" spans="1:12">
      <c r="A46" s="4" t="s">
        <v>33</v>
      </c>
      <c r="J46" s="5" t="n">
        <v>8740</v>
      </c>
      <c r="K46" s="5" t="n">
        <v>6362</v>
      </c>
    </row>
    <row r="47" spans="1:12">
      <c r="A47" s="4" t="s">
        <v>824</v>
      </c>
    </row>
    <row r="48" spans="1:12">
      <c r="A48" s="3" t="s">
        <v>2462</v>
      </c>
    </row>
    <row r="49" spans="1:12">
      <c r="A49" s="4" t="s">
        <v>33</v>
      </c>
      <c r="J49" s="5" t="n">
        <v>12647</v>
      </c>
      <c r="K49" s="5" t="n">
        <v>10832</v>
      </c>
      <c r="L49" s="5" t="n">
        <v>13691</v>
      </c>
    </row>
    <row r="50" spans="1:12">
      <c r="A50" s="4" t="s">
        <v>38</v>
      </c>
      <c r="J50" s="5" t="n">
        <v>17</v>
      </c>
      <c r="K50" s="5" t="n">
        <v>83</v>
      </c>
      <c r="L50" s="5" t="n">
        <v>0</v>
      </c>
    </row>
    <row r="51" spans="1:12">
      <c r="A51" s="4" t="s">
        <v>40</v>
      </c>
      <c r="K51" s="5" t="n">
        <v>0</v>
      </c>
    </row>
    <row r="52" spans="1:12">
      <c r="A52" s="4" t="s">
        <v>2478</v>
      </c>
      <c r="J52" s="5" t="n">
        <v>172</v>
      </c>
      <c r="K52" s="5" t="n">
        <v>-18</v>
      </c>
      <c r="L52" s="5" t="n">
        <v>226</v>
      </c>
    </row>
    <row r="53" spans="1:12">
      <c r="A53" s="4" t="s">
        <v>2479</v>
      </c>
      <c r="J53" s="5" t="n">
        <v>2282</v>
      </c>
      <c r="K53" s="5" t="n">
        <v>1672</v>
      </c>
    </row>
    <row r="54" spans="1:12">
      <c r="A54" s="4" t="s">
        <v>2480</v>
      </c>
      <c r="L54" s="5" t="n">
        <v>2425</v>
      </c>
    </row>
    <row r="55" spans="1:12">
      <c r="A55" s="4" t="s">
        <v>150</v>
      </c>
      <c r="J55" s="5" t="n">
        <v>604</v>
      </c>
      <c r="K55" s="5" t="n">
        <v>649</v>
      </c>
      <c r="L55" s="5" t="n">
        <v>752</v>
      </c>
    </row>
    <row r="56" spans="1:12">
      <c r="A56" s="4" t="s">
        <v>1224</v>
      </c>
      <c r="B56" s="5" t="n">
        <v>12113</v>
      </c>
      <c r="F56" s="5" t="n">
        <v>11649</v>
      </c>
      <c r="J56" s="5" t="n">
        <v>12113</v>
      </c>
      <c r="K56" s="5" t="n">
        <v>11649</v>
      </c>
      <c r="L56" s="5" t="n">
        <v>9829</v>
      </c>
    </row>
    <row r="57" spans="1:12">
      <c r="A57" s="4" t="s">
        <v>85</v>
      </c>
      <c r="B57" s="5" t="n">
        <v>1699</v>
      </c>
      <c r="F57" s="5" t="n">
        <v>1588</v>
      </c>
      <c r="J57" s="5" t="n">
        <v>1699</v>
      </c>
      <c r="K57" s="5" t="n">
        <v>1588</v>
      </c>
      <c r="L57" s="5" t="n">
        <v>155</v>
      </c>
    </row>
    <row r="58" spans="1:12">
      <c r="A58" s="4" t="s">
        <v>166</v>
      </c>
      <c r="J58" s="5" t="n">
        <v>295</v>
      </c>
      <c r="K58" s="5" t="n">
        <v>232</v>
      </c>
      <c r="L58" s="5" t="n">
        <v>254</v>
      </c>
    </row>
    <row r="59" spans="1:12">
      <c r="A59" s="4" t="s">
        <v>2484</v>
      </c>
    </row>
    <row r="60" spans="1:12">
      <c r="A60" s="3" t="s">
        <v>2462</v>
      </c>
    </row>
    <row r="61" spans="1:12">
      <c r="A61" s="4" t="s">
        <v>33</v>
      </c>
      <c r="J61" s="5" t="n">
        <v>12640</v>
      </c>
      <c r="K61" s="5" t="n">
        <v>10820</v>
      </c>
    </row>
    <row r="62" spans="1:12">
      <c r="A62" s="4" t="s">
        <v>822</v>
      </c>
    </row>
    <row r="63" spans="1:12">
      <c r="A63" s="3" t="s">
        <v>2462</v>
      </c>
    </row>
    <row r="64" spans="1:12">
      <c r="A64" s="4" t="s">
        <v>33</v>
      </c>
      <c r="J64" s="5" t="n">
        <v>21456</v>
      </c>
      <c r="K64" s="5" t="n">
        <v>18404</v>
      </c>
      <c r="L64" s="5" t="n">
        <v>18357</v>
      </c>
    </row>
    <row r="65" spans="1:12">
      <c r="A65" s="4" t="s">
        <v>38</v>
      </c>
      <c r="J65" s="5" t="n">
        <v>716</v>
      </c>
      <c r="K65" s="5" t="n">
        <v>10</v>
      </c>
      <c r="L65" s="5" t="n">
        <v>69</v>
      </c>
    </row>
    <row r="66" spans="1:12">
      <c r="A66" s="4" t="s">
        <v>40</v>
      </c>
      <c r="K66" s="5" t="n">
        <v>0</v>
      </c>
    </row>
    <row r="67" spans="1:12">
      <c r="A67" s="4" t="s">
        <v>2478</v>
      </c>
      <c r="J67" s="5" t="n">
        <v>189</v>
      </c>
      <c r="K67" s="5" t="n">
        <v>137</v>
      </c>
      <c r="L67" s="5" t="n">
        <v>220</v>
      </c>
    </row>
    <row r="68" spans="1:12">
      <c r="A68" s="4" t="s">
        <v>2479</v>
      </c>
      <c r="J68" s="5" t="n">
        <v>4698</v>
      </c>
      <c r="K68" s="5" t="n">
        <v>5129</v>
      </c>
    </row>
    <row r="69" spans="1:12">
      <c r="A69" s="4" t="s">
        <v>2480</v>
      </c>
      <c r="L69" s="5" t="n">
        <v>4812</v>
      </c>
    </row>
    <row r="70" spans="1:12">
      <c r="A70" s="4" t="s">
        <v>150</v>
      </c>
      <c r="J70" s="5" t="n">
        <v>911</v>
      </c>
      <c r="K70" s="5" t="n">
        <v>770</v>
      </c>
      <c r="L70" s="5" t="n">
        <v>747</v>
      </c>
    </row>
    <row r="71" spans="1:12">
      <c r="A71" s="4" t="s">
        <v>1224</v>
      </c>
      <c r="B71" s="5" t="n">
        <v>25809</v>
      </c>
      <c r="F71" s="5" t="n">
        <v>17837</v>
      </c>
      <c r="J71" s="5" t="n">
        <v>25809</v>
      </c>
      <c r="K71" s="5" t="n">
        <v>17837</v>
      </c>
      <c r="L71" s="5" t="n">
        <v>14310</v>
      </c>
    </row>
    <row r="72" spans="1:12">
      <c r="A72" s="4" t="s">
        <v>85</v>
      </c>
      <c r="B72" s="5" t="n">
        <v>1184</v>
      </c>
      <c r="F72" s="5" t="n">
        <v>881</v>
      </c>
      <c r="J72" s="5" t="n">
        <v>1184</v>
      </c>
      <c r="K72" s="5" t="n">
        <v>881</v>
      </c>
      <c r="L72" s="5" t="n">
        <v>304</v>
      </c>
    </row>
    <row r="73" spans="1:12">
      <c r="A73" s="4" t="s">
        <v>166</v>
      </c>
      <c r="J73" s="5" t="n">
        <v>1965</v>
      </c>
      <c r="K73" s="5" t="n">
        <v>2731</v>
      </c>
      <c r="L73" s="5" t="n">
        <v>2683</v>
      </c>
    </row>
    <row r="74" spans="1:12">
      <c r="A74" s="4" t="s">
        <v>2485</v>
      </c>
    </row>
    <row r="75" spans="1:12">
      <c r="A75" s="3" t="s">
        <v>2462</v>
      </c>
    </row>
    <row r="76" spans="1:12">
      <c r="A76" s="4" t="s">
        <v>33</v>
      </c>
      <c r="J76" s="5" t="n">
        <v>22392</v>
      </c>
      <c r="K76" s="5" t="n">
        <v>19848</v>
      </c>
    </row>
    <row r="77" spans="1:12">
      <c r="A77" s="4" t="s">
        <v>683</v>
      </c>
    </row>
    <row r="78" spans="1:12">
      <c r="A78" s="3" t="s">
        <v>2462</v>
      </c>
    </row>
    <row r="79" spans="1:12">
      <c r="A79" s="4" t="s">
        <v>33</v>
      </c>
      <c r="J79" s="5" t="n">
        <v>3356</v>
      </c>
      <c r="K79" s="5" t="n">
        <v>2307</v>
      </c>
      <c r="L79" s="5" t="n">
        <v>1987</v>
      </c>
    </row>
    <row r="80" spans="1:12">
      <c r="A80" s="4" t="s">
        <v>38</v>
      </c>
      <c r="J80" s="5" t="n">
        <v>125</v>
      </c>
      <c r="K80" s="5" t="n">
        <v>0</v>
      </c>
      <c r="L80" s="5" t="n">
        <v>51</v>
      </c>
    </row>
    <row r="81" spans="1:12">
      <c r="A81" s="4" t="s">
        <v>40</v>
      </c>
      <c r="K81" s="5" t="n">
        <v>0</v>
      </c>
    </row>
    <row r="82" spans="1:12">
      <c r="A82" s="4" t="s">
        <v>2478</v>
      </c>
      <c r="J82" s="5" t="n">
        <v>3</v>
      </c>
      <c r="K82" s="5" t="n">
        <v>24</v>
      </c>
      <c r="L82" s="5" t="n">
        <v>62</v>
      </c>
    </row>
    <row r="83" spans="1:12">
      <c r="A83" s="4" t="s">
        <v>2479</v>
      </c>
      <c r="J83" s="5" t="n">
        <v>1486</v>
      </c>
      <c r="K83" s="5" t="n">
        <v>1173</v>
      </c>
    </row>
    <row r="84" spans="1:12">
      <c r="A84" s="4" t="s">
        <v>2480</v>
      </c>
      <c r="L84" s="5" t="n">
        <v>583</v>
      </c>
    </row>
    <row r="85" spans="1:12">
      <c r="A85" s="4" t="s">
        <v>150</v>
      </c>
      <c r="J85" s="5" t="n">
        <v>297</v>
      </c>
      <c r="K85" s="5" t="n">
        <v>217</v>
      </c>
      <c r="L85" s="5" t="n">
        <v>213</v>
      </c>
    </row>
    <row r="86" spans="1:12">
      <c r="A86" s="4" t="s">
        <v>1224</v>
      </c>
      <c r="B86" s="5" t="n">
        <v>14400</v>
      </c>
      <c r="F86" s="5" t="n">
        <v>6932</v>
      </c>
      <c r="J86" s="5" t="n">
        <v>14400</v>
      </c>
      <c r="K86" s="5" t="n">
        <v>6932</v>
      </c>
      <c r="L86" s="5" t="n">
        <v>5993</v>
      </c>
    </row>
    <row r="87" spans="1:12">
      <c r="A87" s="4" t="s">
        <v>85</v>
      </c>
      <c r="B87" s="5" t="n">
        <v>530</v>
      </c>
      <c r="F87" s="5" t="n">
        <v>0</v>
      </c>
      <c r="J87" s="5" t="n">
        <v>530</v>
      </c>
      <c r="K87" s="5" t="n">
        <v>0</v>
      </c>
      <c r="L87" s="5" t="n">
        <v>0</v>
      </c>
    </row>
    <row r="88" spans="1:12">
      <c r="A88" s="4" t="s">
        <v>166</v>
      </c>
      <c r="J88" s="5" t="n">
        <v>135</v>
      </c>
      <c r="K88" s="5" t="n">
        <v>79</v>
      </c>
      <c r="L88" s="5" t="n">
        <v>78</v>
      </c>
    </row>
    <row r="89" spans="1:12">
      <c r="A89" s="4" t="s">
        <v>2486</v>
      </c>
    </row>
    <row r="90" spans="1:12">
      <c r="A90" s="3" t="s">
        <v>2462</v>
      </c>
    </row>
    <row r="91" spans="1:12">
      <c r="A91" s="4" t="s">
        <v>33</v>
      </c>
      <c r="J91" s="5" t="n">
        <v>4775</v>
      </c>
      <c r="K91" s="5" t="n">
        <v>4266</v>
      </c>
    </row>
    <row r="92" spans="1:12">
      <c r="A92" s="4" t="s">
        <v>829</v>
      </c>
    </row>
    <row r="93" spans="1:12">
      <c r="A93" s="3" t="s">
        <v>2462</v>
      </c>
    </row>
    <row r="94" spans="1:12">
      <c r="A94" s="4" t="s">
        <v>33</v>
      </c>
      <c r="J94" s="5" t="n">
        <v>2812</v>
      </c>
      <c r="K94" s="5" t="n">
        <v>975</v>
      </c>
      <c r="L94" s="5" t="n">
        <v>1029</v>
      </c>
    </row>
    <row r="95" spans="1:12">
      <c r="A95" s="4" t="s">
        <v>38</v>
      </c>
      <c r="J95" s="5" t="n">
        <v>1</v>
      </c>
      <c r="K95" s="5" t="n">
        <v>1</v>
      </c>
      <c r="L95" s="5" t="n">
        <v>16</v>
      </c>
    </row>
    <row r="96" spans="1:12">
      <c r="A96" s="4" t="s">
        <v>40</v>
      </c>
      <c r="K96" s="5" t="n">
        <v>0</v>
      </c>
    </row>
    <row r="97" spans="1:12">
      <c r="A97" s="4" t="s">
        <v>2478</v>
      </c>
      <c r="J97" s="5" t="n">
        <v>13</v>
      </c>
      <c r="K97" s="5" t="n">
        <v>10</v>
      </c>
      <c r="L97" s="5" t="n">
        <v>6</v>
      </c>
    </row>
    <row r="98" spans="1:12">
      <c r="A98" s="4" t="s">
        <v>2479</v>
      </c>
      <c r="J98" s="5" t="n">
        <v>1302</v>
      </c>
      <c r="K98" s="5" t="n">
        <v>1227</v>
      </c>
    </row>
    <row r="99" spans="1:12">
      <c r="A99" s="4" t="s">
        <v>2480</v>
      </c>
      <c r="L99" s="5" t="n">
        <v>130</v>
      </c>
    </row>
    <row r="100" spans="1:12">
      <c r="A100" s="4" t="s">
        <v>150</v>
      </c>
      <c r="J100" s="5" t="n">
        <v>248</v>
      </c>
      <c r="K100" s="5" t="n">
        <v>64</v>
      </c>
      <c r="L100" s="5" t="n">
        <v>68</v>
      </c>
    </row>
    <row r="101" spans="1:12">
      <c r="A101" s="4" t="s">
        <v>1224</v>
      </c>
      <c r="B101" s="5" t="n">
        <v>25357</v>
      </c>
      <c r="F101" s="5" t="n">
        <v>1246</v>
      </c>
      <c r="J101" s="5" t="n">
        <v>25357</v>
      </c>
      <c r="K101" s="5" t="n">
        <v>1246</v>
      </c>
      <c r="L101" s="5" t="n">
        <v>1382</v>
      </c>
    </row>
    <row r="102" spans="1:12">
      <c r="A102" s="4" t="s">
        <v>85</v>
      </c>
      <c r="B102" s="5" t="n">
        <v>203</v>
      </c>
      <c r="F102" s="5" t="n">
        <v>30</v>
      </c>
      <c r="J102" s="5" t="n">
        <v>203</v>
      </c>
      <c r="K102" s="5" t="n">
        <v>30</v>
      </c>
      <c r="L102" s="5" t="n">
        <v>34</v>
      </c>
    </row>
    <row r="103" spans="1:12">
      <c r="A103" s="4" t="s">
        <v>166</v>
      </c>
      <c r="J103" s="5" t="n">
        <v>157</v>
      </c>
      <c r="K103" s="5" t="n">
        <v>31</v>
      </c>
      <c r="L103" s="5" t="n">
        <v>32</v>
      </c>
    </row>
    <row r="104" spans="1:12">
      <c r="A104" s="4" t="s">
        <v>2487</v>
      </c>
    </row>
    <row r="105" spans="1:12">
      <c r="A105" s="3" t="s">
        <v>2462</v>
      </c>
    </row>
    <row r="106" spans="1:12">
      <c r="A106" s="4" t="s">
        <v>33</v>
      </c>
      <c r="J106" s="5" t="n">
        <v>5980</v>
      </c>
      <c r="K106" s="5" t="n">
        <v>5763</v>
      </c>
    </row>
    <row r="107" spans="1:12">
      <c r="A107" s="4" t="s">
        <v>684</v>
      </c>
    </row>
    <row r="108" spans="1:12">
      <c r="A108" s="3" t="s">
        <v>2462</v>
      </c>
    </row>
    <row r="109" spans="1:12">
      <c r="A109" s="4" t="s">
        <v>33</v>
      </c>
      <c r="J109" s="5" t="n">
        <v>2521</v>
      </c>
      <c r="K109" s="5" t="n">
        <v>897</v>
      </c>
      <c r="L109" s="5" t="n">
        <v>583</v>
      </c>
    </row>
    <row r="110" spans="1:12">
      <c r="A110" s="4" t="s">
        <v>38</v>
      </c>
      <c r="J110" s="5" t="n">
        <v>2</v>
      </c>
      <c r="K110" s="5" t="n">
        <v>0</v>
      </c>
      <c r="L110" s="5" t="n">
        <v>0</v>
      </c>
    </row>
    <row r="111" spans="1:12">
      <c r="A111" s="4" t="s">
        <v>40</v>
      </c>
      <c r="K111" s="5" t="n">
        <v>0</v>
      </c>
    </row>
    <row r="112" spans="1:12">
      <c r="A112" s="4" t="s">
        <v>2478</v>
      </c>
      <c r="J112" s="5" t="n">
        <v>-1</v>
      </c>
      <c r="K112" s="5" t="n">
        <v>8</v>
      </c>
      <c r="L112" s="5" t="n">
        <v>20</v>
      </c>
    </row>
    <row r="113" spans="1:12">
      <c r="A113" s="4" t="s">
        <v>2479</v>
      </c>
      <c r="J113" s="5" t="n">
        <v>1319</v>
      </c>
      <c r="K113" s="5" t="n">
        <v>1045</v>
      </c>
    </row>
    <row r="114" spans="1:12">
      <c r="A114" s="4" t="s">
        <v>2480</v>
      </c>
      <c r="L114" s="5" t="n">
        <v>156</v>
      </c>
    </row>
    <row r="115" spans="1:12">
      <c r="A115" s="4" t="s">
        <v>150</v>
      </c>
      <c r="J115" s="5" t="n">
        <v>183</v>
      </c>
      <c r="K115" s="5" t="n">
        <v>49</v>
      </c>
      <c r="L115" s="5" t="n">
        <v>25</v>
      </c>
    </row>
    <row r="116" spans="1:12">
      <c r="A116" s="4" t="s">
        <v>1224</v>
      </c>
      <c r="B116" s="5" t="n">
        <v>14712</v>
      </c>
      <c r="F116" s="5" t="n">
        <v>1807</v>
      </c>
      <c r="J116" s="5" t="n">
        <v>14712</v>
      </c>
      <c r="K116" s="5" t="n">
        <v>1807</v>
      </c>
      <c r="L116" s="5" t="n">
        <v>544</v>
      </c>
    </row>
    <row r="117" spans="1:12">
      <c r="A117" s="4" t="s">
        <v>85</v>
      </c>
      <c r="B117" s="5" t="n">
        <v>76</v>
      </c>
      <c r="F117" s="5" t="n">
        <v>0</v>
      </c>
      <c r="J117" s="5" t="n">
        <v>76</v>
      </c>
      <c r="K117" s="5" t="n">
        <v>0</v>
      </c>
      <c r="L117" s="5" t="n">
        <v>0</v>
      </c>
    </row>
    <row r="118" spans="1:12">
      <c r="A118" s="4" t="s">
        <v>166</v>
      </c>
      <c r="J118" s="5" t="n">
        <v>74</v>
      </c>
      <c r="K118" s="5" t="n">
        <v>16</v>
      </c>
      <c r="L118" s="5" t="n">
        <v>11</v>
      </c>
    </row>
    <row r="119" spans="1:12">
      <c r="A119" s="4" t="s">
        <v>2488</v>
      </c>
    </row>
    <row r="120" spans="1:12">
      <c r="A120" s="3" t="s">
        <v>2462</v>
      </c>
    </row>
    <row r="121" spans="1:12">
      <c r="A121" s="4" t="s">
        <v>33</v>
      </c>
      <c r="J121" s="5" t="n">
        <v>5131</v>
      </c>
      <c r="K121" s="5" t="n">
        <v>4497</v>
      </c>
    </row>
    <row r="122" spans="1:12">
      <c r="A122" s="4" t="s">
        <v>826</v>
      </c>
    </row>
    <row r="123" spans="1:12">
      <c r="A123" s="3" t="s">
        <v>2462</v>
      </c>
    </row>
    <row r="124" spans="1:12">
      <c r="A124" s="4" t="s">
        <v>33</v>
      </c>
      <c r="J124" s="5" t="n">
        <v>3006</v>
      </c>
      <c r="K124" s="5" t="n">
        <v>1877</v>
      </c>
      <c r="L124" s="5" t="n">
        <v>1938</v>
      </c>
    </row>
    <row r="125" spans="1:12">
      <c r="A125" s="4" t="s">
        <v>38</v>
      </c>
      <c r="J125" s="5" t="n">
        <v>53</v>
      </c>
      <c r="K125" s="5" t="n">
        <v>-3</v>
      </c>
      <c r="L125" s="5" t="n">
        <v>33</v>
      </c>
    </row>
    <row r="126" spans="1:12">
      <c r="A126" s="4" t="s">
        <v>40</v>
      </c>
      <c r="K126" s="5" t="n">
        <v>0</v>
      </c>
    </row>
    <row r="127" spans="1:12">
      <c r="A127" s="4" t="s">
        <v>2478</v>
      </c>
      <c r="J127" s="5" t="n">
        <v>2</v>
      </c>
      <c r="K127" s="5" t="n">
        <v>1</v>
      </c>
      <c r="L127" s="5" t="n">
        <v>1</v>
      </c>
    </row>
    <row r="128" spans="1:12">
      <c r="A128" s="4" t="s">
        <v>2479</v>
      </c>
      <c r="J128" s="5" t="n">
        <v>1190</v>
      </c>
      <c r="K128" s="5" t="n">
        <v>1130</v>
      </c>
    </row>
    <row r="129" spans="1:12">
      <c r="A129" s="4" t="s">
        <v>2480</v>
      </c>
      <c r="L129" s="5" t="n">
        <v>400</v>
      </c>
    </row>
    <row r="130" spans="1:12">
      <c r="A130" s="4" t="s">
        <v>150</v>
      </c>
      <c r="J130" s="5" t="n">
        <v>266</v>
      </c>
      <c r="K130" s="5" t="n">
        <v>121</v>
      </c>
      <c r="L130" s="5" t="n">
        <v>119</v>
      </c>
    </row>
    <row r="131" spans="1:12">
      <c r="A131" s="4" t="s">
        <v>1224</v>
      </c>
      <c r="B131" s="5" t="n">
        <v>15452</v>
      </c>
      <c r="F131" s="5" t="n">
        <v>2833</v>
      </c>
      <c r="J131" s="5" t="n">
        <v>15452</v>
      </c>
      <c r="K131" s="5" t="n">
        <v>2833</v>
      </c>
      <c r="L131" s="5" t="n">
        <v>2467</v>
      </c>
    </row>
    <row r="132" spans="1:12">
      <c r="A132" s="4" t="s">
        <v>85</v>
      </c>
      <c r="B132" s="5" t="n">
        <v>359</v>
      </c>
      <c r="F132" s="5" t="n">
        <v>7</v>
      </c>
      <c r="J132" s="5" t="n">
        <v>359</v>
      </c>
      <c r="K132" s="5" t="n">
        <v>7</v>
      </c>
      <c r="L132" s="5" t="n">
        <v>7</v>
      </c>
    </row>
    <row r="133" spans="1:12">
      <c r="A133" s="4" t="s">
        <v>166</v>
      </c>
      <c r="J133" s="5" t="n">
        <v>186</v>
      </c>
      <c r="K133" s="5" t="n">
        <v>88</v>
      </c>
      <c r="L133" s="5" t="n">
        <v>150</v>
      </c>
    </row>
    <row r="134" spans="1:12">
      <c r="A134" s="4" t="s">
        <v>2489</v>
      </c>
    </row>
    <row r="135" spans="1:12">
      <c r="A135" s="3" t="s">
        <v>2462</v>
      </c>
    </row>
    <row r="136" spans="1:12">
      <c r="A136" s="4" t="s">
        <v>33</v>
      </c>
      <c r="J136" s="5" t="n">
        <v>5142</v>
      </c>
      <c r="K136" s="5" t="n">
        <v>4984</v>
      </c>
    </row>
    <row r="137" spans="1:12">
      <c r="A137" s="4" t="s">
        <v>830</v>
      </c>
    </row>
    <row r="138" spans="1:12">
      <c r="A138" s="3" t="s">
        <v>2462</v>
      </c>
    </row>
    <row r="139" spans="1:12">
      <c r="A139" s="4" t="s">
        <v>33</v>
      </c>
      <c r="J139" s="5" t="n">
        <v>387</v>
      </c>
      <c r="K139" s="5" t="n">
        <v>281</v>
      </c>
      <c r="L139" s="5" t="n">
        <v>349</v>
      </c>
    </row>
    <row r="140" spans="1:12">
      <c r="A140" s="4" t="s">
        <v>38</v>
      </c>
      <c r="J140" s="5" t="n">
        <v>654</v>
      </c>
      <c r="K140" s="5" t="n">
        <v>457</v>
      </c>
      <c r="L140" s="5" t="n">
        <v>294</v>
      </c>
    </row>
    <row r="141" spans="1:12">
      <c r="A141" s="4" t="s">
        <v>40</v>
      </c>
      <c r="K141" s="5" t="n">
        <v>1113</v>
      </c>
    </row>
    <row r="142" spans="1:12">
      <c r="A142" s="4" t="s">
        <v>2478</v>
      </c>
      <c r="J142" s="5" t="n">
        <v>-11</v>
      </c>
      <c r="K142" s="5" t="n">
        <v>-28</v>
      </c>
      <c r="L142" s="5" t="n">
        <v>-69</v>
      </c>
    </row>
    <row r="143" spans="1:12">
      <c r="A143" s="4" t="s">
        <v>2479</v>
      </c>
      <c r="J143" s="5" t="n">
        <v>-843</v>
      </c>
      <c r="K143" s="5" t="n">
        <v>-812</v>
      </c>
    </row>
    <row r="144" spans="1:12">
      <c r="A144" s="4" t="s">
        <v>2480</v>
      </c>
      <c r="L144" s="5" t="n">
        <v>-257</v>
      </c>
    </row>
    <row r="145" spans="1:12">
      <c r="A145" s="4" t="s">
        <v>150</v>
      </c>
      <c r="J145" s="5" t="n">
        <v>130</v>
      </c>
      <c r="K145" s="5" t="n">
        <v>121</v>
      </c>
      <c r="L145" s="5" t="n">
        <v>109</v>
      </c>
    </row>
    <row r="146" spans="1:12">
      <c r="A146" s="4" t="s">
        <v>1224</v>
      </c>
      <c r="B146" s="5" t="n">
        <v>23220</v>
      </c>
      <c r="F146" s="5" t="n">
        <v>13376</v>
      </c>
      <c r="J146" s="5" t="n">
        <v>23220</v>
      </c>
      <c r="K146" s="5" t="n">
        <v>13376</v>
      </c>
      <c r="L146" s="5" t="n">
        <v>18391</v>
      </c>
    </row>
    <row r="147" spans="1:12">
      <c r="A147" s="4" t="s">
        <v>85</v>
      </c>
      <c r="B147" s="7" t="n">
        <v>183</v>
      </c>
      <c r="F147" s="7" t="n">
        <v>218</v>
      </c>
      <c r="J147" s="5" t="n">
        <v>183</v>
      </c>
      <c r="K147" s="5" t="n">
        <v>218</v>
      </c>
      <c r="L147" s="5" t="n">
        <v>1696</v>
      </c>
    </row>
    <row r="148" spans="1:12">
      <c r="A148" s="4" t="s">
        <v>166</v>
      </c>
      <c r="J148" s="5" t="n">
        <v>0</v>
      </c>
      <c r="K148" s="5" t="n">
        <v>0</v>
      </c>
      <c r="L148" s="7" t="n">
        <v>0</v>
      </c>
    </row>
    <row r="149" spans="1:12">
      <c r="A149" s="4" t="s">
        <v>2490</v>
      </c>
    </row>
    <row r="150" spans="1:12">
      <c r="A150" s="3" t="s">
        <v>2462</v>
      </c>
    </row>
    <row r="151" spans="1:12">
      <c r="A151" s="4" t="s">
        <v>33</v>
      </c>
      <c r="J151" s="7" t="n">
        <v>393</v>
      </c>
      <c r="K151" s="7" t="n">
        <v>294</v>
      </c>
    </row>
  </sheetData>
  <mergeCells count="3">
    <mergeCell ref="A1:A2"/>
    <mergeCell ref="B1:I1"/>
    <mergeCell ref="J1:L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91</v>
      </c>
      <c r="B1" s="2" t="s">
        <v>140</v>
      </c>
      <c r="J1" s="2" t="s">
        <v>1</v>
      </c>
    </row>
    <row r="2" spans="1:12">
      <c r="B2" s="2" t="s">
        <v>2</v>
      </c>
      <c r="C2" s="2" t="s">
        <v>231</v>
      </c>
      <c r="D2" s="2" t="s">
        <v>4</v>
      </c>
      <c r="E2" s="2" t="s">
        <v>232</v>
      </c>
      <c r="F2" s="2" t="s">
        <v>30</v>
      </c>
      <c r="G2" s="2" t="s">
        <v>144</v>
      </c>
      <c r="H2" s="2" t="s">
        <v>145</v>
      </c>
      <c r="I2" s="2" t="s">
        <v>146</v>
      </c>
      <c r="J2" s="2" t="s">
        <v>2</v>
      </c>
      <c r="K2" s="2" t="s">
        <v>30</v>
      </c>
      <c r="L2" s="2" t="s">
        <v>31</v>
      </c>
    </row>
    <row r="3" spans="1:12">
      <c r="A3" s="3" t="s">
        <v>304</v>
      </c>
    </row>
    <row r="4" spans="1:12">
      <c r="A4" s="4" t="s">
        <v>46</v>
      </c>
      <c r="B4" s="7" t="n">
        <v>-1159</v>
      </c>
      <c r="C4" s="7" t="n">
        <v>554</v>
      </c>
      <c r="D4" s="7" t="n">
        <v>1359</v>
      </c>
      <c r="E4" s="7" t="n">
        <v>915</v>
      </c>
      <c r="F4" s="7" t="n">
        <v>84</v>
      </c>
      <c r="G4" s="7" t="n">
        <v>818</v>
      </c>
      <c r="H4" s="7" t="n">
        <v>3227</v>
      </c>
      <c r="I4" s="7" t="n">
        <v>275</v>
      </c>
      <c r="J4" s="7" t="n">
        <v>1669</v>
      </c>
      <c r="K4" s="7" t="n">
        <v>4404</v>
      </c>
      <c r="L4" s="7" t="n">
        <v>7783</v>
      </c>
    </row>
    <row r="5" spans="1:12">
      <c r="A5" s="4" t="s">
        <v>45</v>
      </c>
      <c r="J5" s="5" t="n">
        <v>-476</v>
      </c>
      <c r="K5" s="5" t="n">
        <v>9</v>
      </c>
      <c r="L5" s="5" t="n">
        <v>2147</v>
      </c>
    </row>
    <row r="6" spans="1:12">
      <c r="A6" s="4" t="s">
        <v>44</v>
      </c>
      <c r="J6" s="5" t="n">
        <v>1193</v>
      </c>
      <c r="K6" s="5" t="n">
        <v>4413</v>
      </c>
      <c r="L6" s="5" t="n">
        <v>9930</v>
      </c>
    </row>
    <row r="7" spans="1:12">
      <c r="A7" s="4" t="s">
        <v>150</v>
      </c>
      <c r="J7" s="5" t="n">
        <v>3969</v>
      </c>
      <c r="K7" s="5" t="n">
        <v>2862</v>
      </c>
      <c r="L7" s="5" t="n">
        <v>2521</v>
      </c>
    </row>
    <row r="8" spans="1:12">
      <c r="A8" s="4" t="s">
        <v>572</v>
      </c>
      <c r="J8" s="5" t="n">
        <v>147</v>
      </c>
      <c r="K8" s="5" t="n">
        <v>107</v>
      </c>
      <c r="L8" s="5" t="n">
        <v>71</v>
      </c>
    </row>
    <row r="9" spans="1:12">
      <c r="A9" s="4" t="s">
        <v>43</v>
      </c>
      <c r="J9" s="5" t="n">
        <v>1082</v>
      </c>
      <c r="K9" s="5" t="n">
        <v>858</v>
      </c>
      <c r="L9" s="5" t="n">
        <v>946</v>
      </c>
    </row>
    <row r="10" spans="1:12">
      <c r="A10" s="4" t="s">
        <v>2492</v>
      </c>
      <c r="J10" s="5" t="n">
        <v>-63</v>
      </c>
      <c r="K10" s="5" t="n">
        <v>-126</v>
      </c>
      <c r="L10" s="5" t="n">
        <v>-190</v>
      </c>
    </row>
    <row r="11" spans="1:12">
      <c r="A11" s="4" t="s">
        <v>2493</v>
      </c>
      <c r="J11" s="5" t="n">
        <v>3179</v>
      </c>
      <c r="K11" s="5" t="n">
        <v>4298</v>
      </c>
    </row>
    <row r="12" spans="1:12">
      <c r="A12" s="4" t="s">
        <v>2494</v>
      </c>
      <c r="J12" s="5" t="n">
        <v>9339</v>
      </c>
      <c r="K12" s="5" t="n">
        <v>12450</v>
      </c>
    </row>
    <row r="13" spans="1:12">
      <c r="A13" s="4" t="s">
        <v>2495</v>
      </c>
      <c r="L13" s="5" t="n">
        <v>13516</v>
      </c>
    </row>
    <row r="14" spans="1:12">
      <c r="A14" s="4" t="s">
        <v>2496</v>
      </c>
      <c r="J14" s="5" t="n">
        <v>-6827</v>
      </c>
      <c r="K14" s="5" t="n">
        <v>-1664</v>
      </c>
      <c r="L14" s="5" t="n">
        <v>3828</v>
      </c>
    </row>
    <row r="15" spans="1:12">
      <c r="A15" s="4" t="s">
        <v>2479</v>
      </c>
      <c r="J15" s="7" t="n">
        <v>16166</v>
      </c>
      <c r="K15" s="7" t="n">
        <v>14114</v>
      </c>
    </row>
    <row r="16" spans="1:12">
      <c r="A16" s="4" t="s">
        <v>2480</v>
      </c>
      <c r="L16" s="7" t="n">
        <v>9688</v>
      </c>
    </row>
  </sheetData>
  <mergeCells count="3">
    <mergeCell ref="A1:A2"/>
    <mergeCell ref="B1:I1"/>
    <mergeCell ref="J1:L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P3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497</v>
      </c>
      <c r="B1" s="2" t="s">
        <v>793</v>
      </c>
      <c r="C1" s="2" t="s">
        <v>578</v>
      </c>
      <c r="D1" s="2" t="s">
        <v>30</v>
      </c>
      <c r="E1" s="2" t="s">
        <v>2</v>
      </c>
      <c r="F1" s="2" t="s">
        <v>30</v>
      </c>
      <c r="G1" s="2" t="s">
        <v>144</v>
      </c>
      <c r="H1" s="2" t="s">
        <v>145</v>
      </c>
      <c r="I1" s="2" t="s">
        <v>146</v>
      </c>
      <c r="J1" s="2" t="s">
        <v>31</v>
      </c>
      <c r="K1" s="2" t="s">
        <v>721</v>
      </c>
      <c r="L1" s="2" t="s">
        <v>2</v>
      </c>
      <c r="M1" s="2" t="s">
        <v>30</v>
      </c>
      <c r="N1" s="2" t="s">
        <v>31</v>
      </c>
      <c r="O1" s="2" t="s">
        <v>777</v>
      </c>
      <c r="P1" s="2" t="s">
        <v>723</v>
      </c>
    </row>
    <row r="2" spans="1:16">
      <c r="A2" s="3" t="s">
        <v>2462</v>
      </c>
    </row>
    <row r="3" spans="1:16">
      <c r="A3" s="4" t="s">
        <v>40</v>
      </c>
      <c r="F3" s="7" t="n">
        <v>-1113</v>
      </c>
      <c r="G3" s="7" t="n">
        <v>0</v>
      </c>
      <c r="H3" s="7" t="n">
        <v>0</v>
      </c>
      <c r="I3" s="7" t="n">
        <v>0</v>
      </c>
      <c r="L3" s="7" t="n">
        <v>0</v>
      </c>
      <c r="M3" s="7" t="n">
        <v>-1113</v>
      </c>
      <c r="N3" s="7" t="n">
        <v>0</v>
      </c>
    </row>
    <row r="4" spans="1:16">
      <c r="A4" s="4" t="s">
        <v>2498</v>
      </c>
      <c r="M4" s="5" t="n">
        <v>-117</v>
      </c>
    </row>
    <row r="5" spans="1:16">
      <c r="A5" s="4" t="s">
        <v>1012</v>
      </c>
      <c r="L5" s="5" t="n">
        <v>1031</v>
      </c>
      <c r="M5" s="5" t="n">
        <v>375</v>
      </c>
      <c r="N5" s="5" t="n">
        <v>4276</v>
      </c>
    </row>
    <row r="6" spans="1:16">
      <c r="A6" s="4" t="s">
        <v>2499</v>
      </c>
      <c r="M6" s="5" t="n">
        <v>2106</v>
      </c>
      <c r="N6" s="5" t="n">
        <v>349</v>
      </c>
    </row>
    <row r="7" spans="1:16">
      <c r="A7" s="4" t="s">
        <v>39</v>
      </c>
      <c r="L7" s="5" t="n">
        <v>-1499</v>
      </c>
      <c r="M7" s="5" t="n">
        <v>-476</v>
      </c>
      <c r="N7" s="5" t="n">
        <v>-23</v>
      </c>
    </row>
    <row r="8" spans="1:16">
      <c r="A8" s="4" t="s">
        <v>2500</v>
      </c>
      <c r="N8" s="5" t="n">
        <v>-36</v>
      </c>
    </row>
    <row r="9" spans="1:16">
      <c r="A9" s="4" t="s">
        <v>2501</v>
      </c>
      <c r="L9" s="5" t="n">
        <v>-1483</v>
      </c>
    </row>
    <row r="10" spans="1:16">
      <c r="A10" s="4" t="s">
        <v>2502</v>
      </c>
      <c r="L10" s="5" t="n">
        <v>-332</v>
      </c>
      <c r="M10" s="5" t="n">
        <v>-1208</v>
      </c>
    </row>
    <row r="11" spans="1:16">
      <c r="A11" s="4" t="s">
        <v>583</v>
      </c>
      <c r="C11" s="7" t="n">
        <v>-68</v>
      </c>
      <c r="M11" s="5" t="n">
        <v>0</v>
      </c>
      <c r="N11" s="5" t="n">
        <v>0</v>
      </c>
    </row>
    <row r="12" spans="1:16">
      <c r="A12" s="4" t="s">
        <v>38</v>
      </c>
      <c r="L12" s="5" t="n">
        <v>-3594</v>
      </c>
      <c r="M12" s="5" t="n">
        <v>-1176</v>
      </c>
      <c r="N12" s="5" t="n">
        <v>-559</v>
      </c>
    </row>
    <row r="13" spans="1:16">
      <c r="A13" s="4" t="s">
        <v>2503</v>
      </c>
      <c r="L13" s="5" t="n">
        <v>-892</v>
      </c>
      <c r="M13" s="5" t="n">
        <v>382</v>
      </c>
    </row>
    <row r="14" spans="1:16">
      <c r="A14" s="4" t="s">
        <v>2504</v>
      </c>
      <c r="M14" s="5" t="n">
        <v>53</v>
      </c>
    </row>
    <row r="15" spans="1:16">
      <c r="A15" s="4" t="s">
        <v>2505</v>
      </c>
      <c r="M15" s="5" t="n">
        <v>-295</v>
      </c>
    </row>
    <row r="16" spans="1:16">
      <c r="A16" s="4" t="s">
        <v>2506</v>
      </c>
      <c r="L16" s="5" t="n">
        <v>-58</v>
      </c>
      <c r="M16" s="5" t="n">
        <v>-195</v>
      </c>
      <c r="N16" s="5" t="n">
        <v>-171</v>
      </c>
    </row>
    <row r="17" spans="1:16">
      <c r="A17" s="4" t="s">
        <v>207</v>
      </c>
      <c r="L17" s="5" t="n">
        <v>-6827</v>
      </c>
      <c r="M17" s="5" t="n">
        <v>-1664</v>
      </c>
      <c r="N17" s="5" t="n">
        <v>3828</v>
      </c>
    </row>
    <row r="18" spans="1:16">
      <c r="A18" s="4" t="s">
        <v>2507</v>
      </c>
      <c r="M18" s="5" t="n">
        <v>30</v>
      </c>
    </row>
    <row r="19" spans="1:16">
      <c r="A19" s="4" t="s">
        <v>2508</v>
      </c>
      <c r="E19" s="7" t="n">
        <v>69</v>
      </c>
    </row>
    <row r="20" spans="1:16">
      <c r="A20" s="4" t="s">
        <v>2509</v>
      </c>
      <c r="M20" s="5" t="n">
        <v>162</v>
      </c>
    </row>
    <row r="21" spans="1:16">
      <c r="A21" s="4" t="s">
        <v>795</v>
      </c>
      <c r="M21" s="5" t="n">
        <v>0</v>
      </c>
      <c r="N21" s="5" t="n">
        <v>0</v>
      </c>
    </row>
    <row r="22" spans="1:16">
      <c r="A22" s="4" t="s">
        <v>156</v>
      </c>
      <c r="L22" s="7" t="n">
        <v>0</v>
      </c>
      <c r="M22" s="5" t="n">
        <v>2445</v>
      </c>
      <c r="N22" s="5" t="n">
        <v>361</v>
      </c>
    </row>
    <row r="23" spans="1:16">
      <c r="A23" s="4" t="s">
        <v>582</v>
      </c>
      <c r="M23" s="5" t="n">
        <v>0</v>
      </c>
      <c r="N23" s="5" t="n">
        <v>0</v>
      </c>
    </row>
    <row r="24" spans="1:16">
      <c r="A24" s="4" t="s">
        <v>2510</v>
      </c>
    </row>
    <row r="25" spans="1:16">
      <c r="A25" s="3" t="s">
        <v>2462</v>
      </c>
    </row>
    <row r="26" spans="1:16">
      <c r="A26" s="4" t="s">
        <v>2508</v>
      </c>
      <c r="M26" s="5" t="n">
        <v>158</v>
      </c>
    </row>
    <row r="27" spans="1:16">
      <c r="A27" s="4" t="s">
        <v>2511</v>
      </c>
    </row>
    <row r="28" spans="1:16">
      <c r="A28" s="3" t="s">
        <v>2462</v>
      </c>
    </row>
    <row r="29" spans="1:16">
      <c r="A29" s="4" t="s">
        <v>2508</v>
      </c>
      <c r="M29" s="5" t="n">
        <v>435</v>
      </c>
    </row>
    <row r="30" spans="1:16">
      <c r="A30" s="4" t="s">
        <v>2512</v>
      </c>
    </row>
    <row r="31" spans="1:16">
      <c r="A31" s="3" t="s">
        <v>2462</v>
      </c>
    </row>
    <row r="32" spans="1:16">
      <c r="A32" s="4" t="s">
        <v>2502</v>
      </c>
      <c r="M32" s="5" t="n">
        <v>27</v>
      </c>
      <c r="N32" s="5" t="n">
        <v>20</v>
      </c>
    </row>
    <row r="33" spans="1:16">
      <c r="A33" s="4" t="s">
        <v>2513</v>
      </c>
    </row>
    <row r="34" spans="1:16">
      <c r="A34" s="3" t="s">
        <v>2462</v>
      </c>
    </row>
    <row r="35" spans="1:16">
      <c r="A35" s="4" t="s">
        <v>1577</v>
      </c>
      <c r="M35" s="7" t="n">
        <v>23</v>
      </c>
    </row>
    <row r="36" spans="1:16">
      <c r="A36" s="4" t="s">
        <v>778</v>
      </c>
    </row>
    <row r="37" spans="1:16">
      <c r="A37" s="3" t="s">
        <v>2462</v>
      </c>
    </row>
    <row r="38" spans="1:16">
      <c r="A38" s="4" t="s">
        <v>783</v>
      </c>
      <c r="F38" s="7" t="n">
        <v>143</v>
      </c>
    </row>
    <row r="39" spans="1:16">
      <c r="A39" s="4" t="s">
        <v>689</v>
      </c>
      <c r="D39" s="4" t="s">
        <v>781</v>
      </c>
      <c r="E39" s="4" t="s">
        <v>782</v>
      </c>
      <c r="F39" s="4" t="s">
        <v>781</v>
      </c>
      <c r="L39" s="4" t="s">
        <v>782</v>
      </c>
      <c r="M39" s="4" t="s">
        <v>781</v>
      </c>
      <c r="O39" s="4" t="s">
        <v>781</v>
      </c>
    </row>
    <row r="40" spans="1:16">
      <c r="A40" s="4" t="s">
        <v>796</v>
      </c>
    </row>
    <row r="41" spans="1:16">
      <c r="A41" s="3" t="s">
        <v>2462</v>
      </c>
    </row>
    <row r="42" spans="1:16">
      <c r="A42" s="4" t="s">
        <v>795</v>
      </c>
      <c r="B42" s="7" t="n">
        <v>723</v>
      </c>
      <c r="N42" s="7" t="n">
        <v>723</v>
      </c>
    </row>
    <row r="43" spans="1:16">
      <c r="A43" s="4" t="s">
        <v>724</v>
      </c>
    </row>
    <row r="44" spans="1:16">
      <c r="A44" s="3" t="s">
        <v>2462</v>
      </c>
    </row>
    <row r="45" spans="1:16">
      <c r="A45" s="4" t="s">
        <v>689</v>
      </c>
      <c r="J45" s="4" t="s">
        <v>690</v>
      </c>
      <c r="N45" s="4" t="s">
        <v>690</v>
      </c>
      <c r="P45" s="4" t="s">
        <v>690</v>
      </c>
    </row>
    <row r="46" spans="1:16">
      <c r="A46" s="4" t="s">
        <v>1215</v>
      </c>
    </row>
    <row r="47" spans="1:16">
      <c r="A47" s="3" t="s">
        <v>2462</v>
      </c>
    </row>
    <row r="48" spans="1:16">
      <c r="A48" s="4" t="s">
        <v>689</v>
      </c>
      <c r="D48" s="4" t="s">
        <v>781</v>
      </c>
      <c r="E48" s="4" t="s">
        <v>781</v>
      </c>
      <c r="F48" s="4" t="s">
        <v>781</v>
      </c>
      <c r="J48" s="4" t="s">
        <v>781</v>
      </c>
      <c r="L48" s="4" t="s">
        <v>781</v>
      </c>
      <c r="M48" s="4" t="s">
        <v>781</v>
      </c>
      <c r="N48" s="4" t="s">
        <v>781</v>
      </c>
    </row>
    <row r="49" spans="1:16">
      <c r="A49" s="4" t="s">
        <v>582</v>
      </c>
      <c r="N49" s="7" t="n">
        <v>27</v>
      </c>
    </row>
    <row r="50" spans="1:16">
      <c r="A50" s="4" t="s">
        <v>1532</v>
      </c>
    </row>
    <row r="51" spans="1:16">
      <c r="A51" s="3" t="s">
        <v>2462</v>
      </c>
    </row>
    <row r="52" spans="1:16">
      <c r="A52" s="4" t="s">
        <v>40</v>
      </c>
      <c r="F52" s="7" t="n">
        <v>-1009</v>
      </c>
      <c r="M52" s="7" t="n">
        <v>-1009</v>
      </c>
    </row>
    <row r="53" spans="1:16">
      <c r="A53" s="4" t="s">
        <v>1526</v>
      </c>
    </row>
    <row r="54" spans="1:16">
      <c r="A54" s="3" t="s">
        <v>2462</v>
      </c>
    </row>
    <row r="55" spans="1:16">
      <c r="A55" s="4" t="s">
        <v>40</v>
      </c>
      <c r="M55" s="5" t="n">
        <v>-104</v>
      </c>
    </row>
    <row r="56" spans="1:16">
      <c r="A56" s="4" t="s">
        <v>1577</v>
      </c>
      <c r="D56" s="7" t="n">
        <v>-104</v>
      </c>
    </row>
    <row r="57" spans="1:16">
      <c r="A57" s="4" t="s">
        <v>1019</v>
      </c>
    </row>
    <row r="58" spans="1:16">
      <c r="A58" s="3" t="s">
        <v>2462</v>
      </c>
    </row>
    <row r="59" spans="1:16">
      <c r="A59" s="4" t="s">
        <v>2502</v>
      </c>
      <c r="L59" s="7" t="n">
        <v>-469</v>
      </c>
      <c r="M59" s="5" t="n">
        <v>0</v>
      </c>
      <c r="N59" s="5" t="n">
        <v>0</v>
      </c>
    </row>
    <row r="60" spans="1:16">
      <c r="A60" s="4" t="s">
        <v>1018</v>
      </c>
    </row>
    <row r="61" spans="1:16">
      <c r="A61" s="3" t="s">
        <v>2462</v>
      </c>
    </row>
    <row r="62" spans="1:16">
      <c r="A62" s="4" t="s">
        <v>2502</v>
      </c>
      <c r="L62" s="5" t="n">
        <v>137</v>
      </c>
      <c r="M62" s="5" t="n">
        <v>0</v>
      </c>
      <c r="N62" s="5" t="n">
        <v>0</v>
      </c>
    </row>
    <row r="63" spans="1:16">
      <c r="A63" s="4" t="s">
        <v>1020</v>
      </c>
    </row>
    <row r="64" spans="1:16">
      <c r="A64" s="3" t="s">
        <v>2462</v>
      </c>
    </row>
    <row r="65" spans="1:16">
      <c r="A65" s="4" t="s">
        <v>2502</v>
      </c>
      <c r="L65" s="5" t="n">
        <v>0</v>
      </c>
      <c r="M65" s="5" t="n">
        <v>-1235</v>
      </c>
      <c r="N65" s="5" t="n">
        <v>0</v>
      </c>
    </row>
    <row r="66" spans="1:16">
      <c r="A66" s="4" t="s">
        <v>2514</v>
      </c>
    </row>
    <row r="67" spans="1:16">
      <c r="A67" s="3" t="s">
        <v>2462</v>
      </c>
    </row>
    <row r="68" spans="1:16">
      <c r="A68" s="4" t="s">
        <v>657</v>
      </c>
      <c r="L68" s="5" t="n">
        <v>1469</v>
      </c>
    </row>
    <row r="69" spans="1:16">
      <c r="A69" s="4" t="s">
        <v>2515</v>
      </c>
      <c r="L69" s="5" t="n">
        <v>14</v>
      </c>
    </row>
    <row r="70" spans="1:16">
      <c r="A70" s="4" t="s">
        <v>685</v>
      </c>
    </row>
    <row r="71" spans="1:16">
      <c r="A71" s="3" t="s">
        <v>2462</v>
      </c>
    </row>
    <row r="72" spans="1:16">
      <c r="A72" s="4" t="s">
        <v>657</v>
      </c>
      <c r="M72" s="5" t="n">
        <v>317</v>
      </c>
    </row>
    <row r="73" spans="1:16">
      <c r="A73" s="4" t="s">
        <v>2516</v>
      </c>
      <c r="M73" s="5" t="n">
        <v>22</v>
      </c>
    </row>
    <row r="74" spans="1:16">
      <c r="A74" s="4" t="s">
        <v>156</v>
      </c>
      <c r="H74" s="5" t="n">
        <v>2445</v>
      </c>
      <c r="L74" s="5" t="n">
        <v>0</v>
      </c>
      <c r="M74" s="5" t="n">
        <v>2445</v>
      </c>
      <c r="N74" s="5" t="n">
        <v>0</v>
      </c>
    </row>
    <row r="75" spans="1:16">
      <c r="A75" s="4" t="s">
        <v>724</v>
      </c>
    </row>
    <row r="76" spans="1:16">
      <c r="A76" s="3" t="s">
        <v>2462</v>
      </c>
    </row>
    <row r="77" spans="1:16">
      <c r="A77" s="4" t="s">
        <v>657</v>
      </c>
      <c r="K77" s="7" t="n">
        <v>12</v>
      </c>
    </row>
    <row r="78" spans="1:16">
      <c r="A78" s="4" t="s">
        <v>156</v>
      </c>
      <c r="K78" s="7" t="n">
        <v>361</v>
      </c>
      <c r="L78" s="5" t="n">
        <v>0</v>
      </c>
      <c r="M78" s="5" t="n">
        <v>0</v>
      </c>
      <c r="N78" s="5" t="n">
        <v>361</v>
      </c>
    </row>
    <row r="79" spans="1:16">
      <c r="A79" s="4" t="s">
        <v>741</v>
      </c>
    </row>
    <row r="80" spans="1:16">
      <c r="A80" s="3" t="s">
        <v>2462</v>
      </c>
    </row>
    <row r="81" spans="1:16">
      <c r="A81" s="4" t="s">
        <v>1012</v>
      </c>
      <c r="L81" s="5" t="n">
        <v>635</v>
      </c>
      <c r="M81" s="5" t="n">
        <v>0</v>
      </c>
      <c r="N81" s="5" t="n">
        <v>0</v>
      </c>
    </row>
    <row r="82" spans="1:16">
      <c r="A82" s="4" t="s">
        <v>729</v>
      </c>
    </row>
    <row r="83" spans="1:16">
      <c r="A83" s="3" t="s">
        <v>2462</v>
      </c>
    </row>
    <row r="84" spans="1:16">
      <c r="A84" s="4" t="s">
        <v>1012</v>
      </c>
      <c r="L84" s="5" t="n">
        <v>227</v>
      </c>
      <c r="M84" s="5" t="n">
        <v>0</v>
      </c>
      <c r="N84" s="5" t="n">
        <v>0</v>
      </c>
    </row>
    <row r="85" spans="1:16">
      <c r="A85" s="4" t="s">
        <v>1021</v>
      </c>
    </row>
    <row r="86" spans="1:16">
      <c r="A86" s="3" t="s">
        <v>2462</v>
      </c>
    </row>
    <row r="87" spans="1:16">
      <c r="A87" s="4" t="s">
        <v>1012</v>
      </c>
      <c r="L87" s="5" t="n">
        <v>7</v>
      </c>
      <c r="M87" s="5" t="n">
        <v>6</v>
      </c>
    </row>
    <row r="88" spans="1:16">
      <c r="A88" s="4" t="s">
        <v>2517</v>
      </c>
    </row>
    <row r="89" spans="1:16">
      <c r="A89" s="3" t="s">
        <v>2462</v>
      </c>
    </row>
    <row r="90" spans="1:16">
      <c r="A90" s="4" t="s">
        <v>1012</v>
      </c>
      <c r="N90" s="5" t="n">
        <v>682</v>
      </c>
    </row>
    <row r="91" spans="1:16">
      <c r="A91" s="4" t="s">
        <v>2518</v>
      </c>
    </row>
    <row r="92" spans="1:16">
      <c r="A92" s="3" t="s">
        <v>2462</v>
      </c>
    </row>
    <row r="93" spans="1:16">
      <c r="A93" s="4" t="s">
        <v>1012</v>
      </c>
      <c r="L93" s="5" t="n">
        <v>162</v>
      </c>
    </row>
    <row r="94" spans="1:16">
      <c r="A94" s="4" t="s">
        <v>2519</v>
      </c>
    </row>
    <row r="95" spans="1:16">
      <c r="A95" s="3" t="s">
        <v>2462</v>
      </c>
    </row>
    <row r="96" spans="1:16">
      <c r="A96" s="4" t="s">
        <v>1012</v>
      </c>
      <c r="M96" s="5" t="n">
        <v>369</v>
      </c>
    </row>
    <row r="97" spans="1:16">
      <c r="A97" s="4" t="s">
        <v>2520</v>
      </c>
    </row>
    <row r="98" spans="1:16">
      <c r="A98" s="3" t="s">
        <v>2462</v>
      </c>
    </row>
    <row r="99" spans="1:16">
      <c r="A99" s="4" t="s">
        <v>1012</v>
      </c>
      <c r="F99" s="5" t="n">
        <v>-20</v>
      </c>
      <c r="N99" s="5" t="n">
        <v>626</v>
      </c>
    </row>
    <row r="100" spans="1:16">
      <c r="A100" s="4" t="s">
        <v>2521</v>
      </c>
      <c r="N100" s="5" t="n">
        <v>618</v>
      </c>
    </row>
    <row r="101" spans="1:16">
      <c r="A101" s="4" t="s">
        <v>2522</v>
      </c>
      <c r="N101" s="5" t="n">
        <v>29</v>
      </c>
    </row>
    <row r="102" spans="1:16">
      <c r="A102" s="4" t="s">
        <v>2523</v>
      </c>
    </row>
    <row r="103" spans="1:16">
      <c r="A103" s="3" t="s">
        <v>2462</v>
      </c>
    </row>
    <row r="104" spans="1:16">
      <c r="A104" s="4" t="s">
        <v>1012</v>
      </c>
      <c r="M104" s="5" t="n">
        <v>-20</v>
      </c>
    </row>
    <row r="105" spans="1:16">
      <c r="A105" s="4" t="s">
        <v>783</v>
      </c>
      <c r="F105" s="7" t="n">
        <v>143</v>
      </c>
      <c r="M105" s="5" t="n">
        <v>143</v>
      </c>
    </row>
    <row r="106" spans="1:16">
      <c r="A106" s="4" t="s">
        <v>2524</v>
      </c>
    </row>
    <row r="107" spans="1:16">
      <c r="A107" s="3" t="s">
        <v>2462</v>
      </c>
    </row>
    <row r="108" spans="1:16">
      <c r="A108" s="4" t="s">
        <v>1012</v>
      </c>
      <c r="N108" s="5" t="n">
        <v>20</v>
      </c>
    </row>
    <row r="109" spans="1:16">
      <c r="A109" s="4" t="s">
        <v>2525</v>
      </c>
    </row>
    <row r="110" spans="1:16">
      <c r="A110" s="3" t="s">
        <v>2462</v>
      </c>
    </row>
    <row r="111" spans="1:16">
      <c r="A111" s="4" t="s">
        <v>1012</v>
      </c>
      <c r="J111" s="7" t="n">
        <v>2233</v>
      </c>
      <c r="L111" s="5" t="n">
        <v>7</v>
      </c>
      <c r="M111" s="5" t="n">
        <v>6</v>
      </c>
      <c r="N111" s="5" t="n">
        <v>2233</v>
      </c>
    </row>
    <row r="112" spans="1:16">
      <c r="A112" s="4" t="s">
        <v>583</v>
      </c>
      <c r="C112" s="7" t="n">
        <v>-68</v>
      </c>
    </row>
    <row r="113" spans="1:16">
      <c r="A113" s="4" t="s">
        <v>2526</v>
      </c>
      <c r="M113" s="5" t="n">
        <v>33</v>
      </c>
    </row>
    <row r="114" spans="1:16">
      <c r="A114" s="4" t="s">
        <v>820</v>
      </c>
    </row>
    <row r="115" spans="1:16">
      <c r="A115" s="3" t="s">
        <v>2462</v>
      </c>
    </row>
    <row r="116" spans="1:16">
      <c r="A116" s="4" t="s">
        <v>40</v>
      </c>
      <c r="M116" s="5" t="n">
        <v>0</v>
      </c>
    </row>
    <row r="117" spans="1:16">
      <c r="A117" s="4" t="s">
        <v>2498</v>
      </c>
      <c r="M117" s="5" t="n">
        <v>0</v>
      </c>
    </row>
    <row r="118" spans="1:16">
      <c r="A118" s="4" t="s">
        <v>1012</v>
      </c>
      <c r="L118" s="5" t="n">
        <v>635</v>
      </c>
      <c r="M118" s="5" t="n">
        <v>0</v>
      </c>
      <c r="N118" s="5" t="n">
        <v>0</v>
      </c>
    </row>
    <row r="119" spans="1:16">
      <c r="A119" s="4" t="s">
        <v>2499</v>
      </c>
      <c r="M119" s="5" t="n">
        <v>0</v>
      </c>
      <c r="N119" s="5" t="n">
        <v>0</v>
      </c>
    </row>
    <row r="120" spans="1:16">
      <c r="A120" s="4" t="s">
        <v>39</v>
      </c>
      <c r="L120" s="5" t="n">
        <v>0</v>
      </c>
      <c r="M120" s="5" t="n">
        <v>0</v>
      </c>
      <c r="N120" s="5" t="n">
        <v>0</v>
      </c>
    </row>
    <row r="121" spans="1:16">
      <c r="A121" s="4" t="s">
        <v>2500</v>
      </c>
      <c r="N121" s="5" t="n">
        <v>0</v>
      </c>
    </row>
    <row r="122" spans="1:16">
      <c r="A122" s="4" t="s">
        <v>2501</v>
      </c>
      <c r="L122" s="5" t="n">
        <v>-425</v>
      </c>
    </row>
    <row r="123" spans="1:16">
      <c r="A123" s="4" t="s">
        <v>2502</v>
      </c>
      <c r="L123" s="5" t="n">
        <v>-469</v>
      </c>
      <c r="M123" s="5" t="n">
        <v>0</v>
      </c>
    </row>
    <row r="124" spans="1:16">
      <c r="A124" s="4" t="s">
        <v>38</v>
      </c>
      <c r="L124" s="5" t="n">
        <v>-134</v>
      </c>
      <c r="M124" s="5" t="n">
        <v>-96</v>
      </c>
      <c r="N124" s="5" t="n">
        <v>-16</v>
      </c>
    </row>
    <row r="125" spans="1:16">
      <c r="A125" s="4" t="s">
        <v>2503</v>
      </c>
      <c r="L125" s="5" t="n">
        <v>0</v>
      </c>
      <c r="M125" s="5" t="n">
        <v>0</v>
      </c>
    </row>
    <row r="126" spans="1:16">
      <c r="A126" s="4" t="s">
        <v>2504</v>
      </c>
      <c r="M126" s="5" t="n">
        <v>53</v>
      </c>
    </row>
    <row r="127" spans="1:16">
      <c r="A127" s="4" t="s">
        <v>2505</v>
      </c>
      <c r="M127" s="5" t="n">
        <v>-2</v>
      </c>
    </row>
    <row r="128" spans="1:16">
      <c r="A128" s="4" t="s">
        <v>2506</v>
      </c>
      <c r="L128" s="5" t="n">
        <v>0</v>
      </c>
      <c r="M128" s="5" t="n">
        <v>0</v>
      </c>
      <c r="N128" s="5" t="n">
        <v>0</v>
      </c>
    </row>
    <row r="129" spans="1:16">
      <c r="A129" s="4" t="s">
        <v>207</v>
      </c>
      <c r="L129" s="5" t="n">
        <v>-393</v>
      </c>
      <c r="M129" s="5" t="n">
        <v>-45</v>
      </c>
      <c r="N129" s="5" t="n">
        <v>-16</v>
      </c>
    </row>
    <row r="130" spans="1:16">
      <c r="A130" s="4" t="s">
        <v>682</v>
      </c>
    </row>
    <row r="131" spans="1:16">
      <c r="A131" s="3" t="s">
        <v>2462</v>
      </c>
    </row>
    <row r="132" spans="1:16">
      <c r="A132" s="4" t="s">
        <v>40</v>
      </c>
      <c r="M132" s="5" t="n">
        <v>0</v>
      </c>
    </row>
    <row r="133" spans="1:16">
      <c r="A133" s="4" t="s">
        <v>2498</v>
      </c>
      <c r="M133" s="5" t="n">
        <v>0</v>
      </c>
    </row>
    <row r="134" spans="1:16">
      <c r="A134" s="4" t="s">
        <v>1012</v>
      </c>
      <c r="L134" s="5" t="n">
        <v>0</v>
      </c>
      <c r="M134" s="5" t="n">
        <v>0</v>
      </c>
      <c r="N134" s="5" t="n">
        <v>0</v>
      </c>
    </row>
    <row r="135" spans="1:16">
      <c r="A135" s="4" t="s">
        <v>2499</v>
      </c>
      <c r="M135" s="5" t="n">
        <v>1389</v>
      </c>
      <c r="N135" s="5" t="n">
        <v>0</v>
      </c>
    </row>
    <row r="136" spans="1:16">
      <c r="A136" s="4" t="s">
        <v>39</v>
      </c>
      <c r="L136" s="5" t="n">
        <v>0</v>
      </c>
      <c r="M136" s="5" t="n">
        <v>0</v>
      </c>
      <c r="N136" s="5" t="n">
        <v>0</v>
      </c>
    </row>
    <row r="137" spans="1:16">
      <c r="A137" s="4" t="s">
        <v>2500</v>
      </c>
      <c r="N137" s="5" t="n">
        <v>20</v>
      </c>
    </row>
    <row r="138" spans="1:16">
      <c r="A138" s="4" t="s">
        <v>2501</v>
      </c>
      <c r="L138" s="5" t="n">
        <v>0</v>
      </c>
    </row>
    <row r="139" spans="1:16">
      <c r="A139" s="4" t="s">
        <v>2502</v>
      </c>
      <c r="L139" s="5" t="n">
        <v>0</v>
      </c>
      <c r="M139" s="5" t="n">
        <v>16</v>
      </c>
    </row>
    <row r="140" spans="1:16">
      <c r="A140" s="4" t="s">
        <v>38</v>
      </c>
      <c r="L140" s="5" t="n">
        <v>-1578</v>
      </c>
      <c r="M140" s="5" t="n">
        <v>-42</v>
      </c>
      <c r="N140" s="5" t="n">
        <v>-80</v>
      </c>
    </row>
    <row r="141" spans="1:16">
      <c r="A141" s="4" t="s">
        <v>2503</v>
      </c>
      <c r="L141" s="5" t="n">
        <v>0</v>
      </c>
      <c r="M141" s="5" t="n">
        <v>0</v>
      </c>
    </row>
    <row r="142" spans="1:16">
      <c r="A142" s="4" t="s">
        <v>2504</v>
      </c>
      <c r="M142" s="5" t="n">
        <v>0</v>
      </c>
    </row>
    <row r="143" spans="1:16">
      <c r="A143" s="4" t="s">
        <v>2505</v>
      </c>
      <c r="M143" s="5" t="n">
        <v>0</v>
      </c>
    </row>
    <row r="144" spans="1:16">
      <c r="A144" s="4" t="s">
        <v>2506</v>
      </c>
      <c r="L144" s="5" t="n">
        <v>0</v>
      </c>
      <c r="M144" s="5" t="n">
        <v>0</v>
      </c>
      <c r="N144" s="5" t="n">
        <v>0</v>
      </c>
    </row>
    <row r="145" spans="1:16">
      <c r="A145" s="4" t="s">
        <v>207</v>
      </c>
      <c r="L145" s="5" t="n">
        <v>-1578</v>
      </c>
      <c r="M145" s="5" t="n">
        <v>1363</v>
      </c>
      <c r="N145" s="5" t="n">
        <v>-60</v>
      </c>
    </row>
    <row r="146" spans="1:16">
      <c r="A146" s="4" t="s">
        <v>2527</v>
      </c>
    </row>
    <row r="147" spans="1:16">
      <c r="A147" s="3" t="s">
        <v>2462</v>
      </c>
    </row>
    <row r="148" spans="1:16">
      <c r="A148" s="4" t="s">
        <v>156</v>
      </c>
      <c r="H148" s="5" t="n">
        <v>1617</v>
      </c>
    </row>
    <row r="149" spans="1:16">
      <c r="A149" s="4" t="s">
        <v>824</v>
      </c>
    </row>
    <row r="150" spans="1:16">
      <c r="A150" s="3" t="s">
        <v>2462</v>
      </c>
    </row>
    <row r="151" spans="1:16">
      <c r="A151" s="4" t="s">
        <v>40</v>
      </c>
      <c r="M151" s="5" t="n">
        <v>0</v>
      </c>
    </row>
    <row r="152" spans="1:16">
      <c r="A152" s="4" t="s">
        <v>2498</v>
      </c>
      <c r="M152" s="5" t="n">
        <v>0</v>
      </c>
    </row>
    <row r="153" spans="1:16">
      <c r="A153" s="4" t="s">
        <v>1012</v>
      </c>
      <c r="L153" s="5" t="n">
        <v>0</v>
      </c>
      <c r="M153" s="5" t="n">
        <v>6</v>
      </c>
      <c r="N153" s="5" t="n">
        <v>3409</v>
      </c>
    </row>
    <row r="154" spans="1:16">
      <c r="A154" s="4" t="s">
        <v>2499</v>
      </c>
      <c r="M154" s="5" t="n">
        <v>0</v>
      </c>
      <c r="N154" s="5" t="n">
        <v>0</v>
      </c>
    </row>
    <row r="155" spans="1:16">
      <c r="A155" s="4" t="s">
        <v>39</v>
      </c>
      <c r="L155" s="5" t="n">
        <v>0</v>
      </c>
      <c r="M155" s="5" t="n">
        <v>0</v>
      </c>
      <c r="N155" s="5" t="n">
        <v>0</v>
      </c>
    </row>
    <row r="156" spans="1:16">
      <c r="A156" s="4" t="s">
        <v>2500</v>
      </c>
      <c r="N156" s="5" t="n">
        <v>0</v>
      </c>
    </row>
    <row r="157" spans="1:16">
      <c r="A157" s="4" t="s">
        <v>2501</v>
      </c>
      <c r="L157" s="5" t="n">
        <v>0</v>
      </c>
    </row>
    <row r="158" spans="1:16">
      <c r="A158" s="4" t="s">
        <v>2502</v>
      </c>
      <c r="L158" s="5" t="n">
        <v>0</v>
      </c>
      <c r="M158" s="5" t="n">
        <v>-1235</v>
      </c>
    </row>
    <row r="159" spans="1:16">
      <c r="A159" s="4" t="s">
        <v>38</v>
      </c>
      <c r="L159" s="5" t="n">
        <v>-17</v>
      </c>
      <c r="M159" s="5" t="n">
        <v>-83</v>
      </c>
      <c r="N159" s="5" t="n">
        <v>0</v>
      </c>
    </row>
    <row r="160" spans="1:16">
      <c r="A160" s="4" t="s">
        <v>2503</v>
      </c>
      <c r="L160" s="5" t="n">
        <v>0</v>
      </c>
      <c r="M160" s="5" t="n">
        <v>0</v>
      </c>
    </row>
    <row r="161" spans="1:16">
      <c r="A161" s="4" t="s">
        <v>2504</v>
      </c>
      <c r="M161" s="5" t="n">
        <v>0</v>
      </c>
    </row>
    <row r="162" spans="1:16">
      <c r="A162" s="4" t="s">
        <v>2505</v>
      </c>
      <c r="M162" s="5" t="n">
        <v>-1</v>
      </c>
    </row>
    <row r="163" spans="1:16">
      <c r="A163" s="4" t="s">
        <v>2506</v>
      </c>
      <c r="L163" s="5" t="n">
        <v>0</v>
      </c>
      <c r="M163" s="5" t="n">
        <v>0</v>
      </c>
      <c r="N163" s="5" t="n">
        <v>0</v>
      </c>
    </row>
    <row r="164" spans="1:16">
      <c r="A164" s="4" t="s">
        <v>207</v>
      </c>
      <c r="L164" s="5" t="n">
        <v>-17</v>
      </c>
      <c r="M164" s="5" t="n">
        <v>-1313</v>
      </c>
      <c r="N164" s="5" t="n">
        <v>3409</v>
      </c>
    </row>
    <row r="165" spans="1:16">
      <c r="A165" s="4" t="s">
        <v>2528</v>
      </c>
    </row>
    <row r="166" spans="1:16">
      <c r="A166" s="3" t="s">
        <v>2462</v>
      </c>
    </row>
    <row r="167" spans="1:16">
      <c r="A167" s="4" t="s">
        <v>1012</v>
      </c>
      <c r="J167" s="5" t="n">
        <v>1984</v>
      </c>
    </row>
    <row r="168" spans="1:16">
      <c r="A168" s="4" t="s">
        <v>822</v>
      </c>
    </row>
    <row r="169" spans="1:16">
      <c r="A169" s="3" t="s">
        <v>2462</v>
      </c>
    </row>
    <row r="170" spans="1:16">
      <c r="A170" s="4" t="s">
        <v>40</v>
      </c>
      <c r="M170" s="5" t="n">
        <v>0</v>
      </c>
    </row>
    <row r="171" spans="1:16">
      <c r="A171" s="4" t="s">
        <v>2498</v>
      </c>
      <c r="M171" s="5" t="n">
        <v>-117</v>
      </c>
    </row>
    <row r="172" spans="1:16">
      <c r="A172" s="4" t="s">
        <v>1012</v>
      </c>
      <c r="L172" s="5" t="n">
        <v>227</v>
      </c>
      <c r="M172" s="5" t="n">
        <v>0</v>
      </c>
      <c r="N172" s="5" t="n">
        <v>317</v>
      </c>
    </row>
    <row r="173" spans="1:16">
      <c r="A173" s="4" t="s">
        <v>2499</v>
      </c>
      <c r="M173" s="5" t="n">
        <v>0</v>
      </c>
      <c r="N173" s="5" t="n">
        <v>349</v>
      </c>
    </row>
    <row r="174" spans="1:16">
      <c r="A174" s="4" t="s">
        <v>39</v>
      </c>
      <c r="L174" s="5" t="n">
        <v>0</v>
      </c>
      <c r="M174" s="5" t="n">
        <v>0</v>
      </c>
      <c r="N174" s="5" t="n">
        <v>0</v>
      </c>
    </row>
    <row r="175" spans="1:16">
      <c r="A175" s="4" t="s">
        <v>2500</v>
      </c>
      <c r="N175" s="5" t="n">
        <v>0</v>
      </c>
    </row>
    <row r="176" spans="1:16">
      <c r="A176" s="4" t="s">
        <v>2501</v>
      </c>
      <c r="L176" s="5" t="n">
        <v>-120</v>
      </c>
    </row>
    <row r="177" spans="1:16">
      <c r="A177" s="4" t="s">
        <v>2502</v>
      </c>
      <c r="L177" s="5" t="n">
        <v>137</v>
      </c>
      <c r="M177" s="5" t="n">
        <v>0</v>
      </c>
    </row>
    <row r="178" spans="1:16">
      <c r="A178" s="4" t="s">
        <v>38</v>
      </c>
      <c r="L178" s="5" t="n">
        <v>-716</v>
      </c>
      <c r="M178" s="5" t="n">
        <v>-10</v>
      </c>
      <c r="N178" s="5" t="n">
        <v>-69</v>
      </c>
    </row>
    <row r="179" spans="1:16">
      <c r="A179" s="4" t="s">
        <v>2503</v>
      </c>
      <c r="L179" s="5" t="n">
        <v>0</v>
      </c>
      <c r="M179" s="5" t="n">
        <v>0</v>
      </c>
    </row>
    <row r="180" spans="1:16">
      <c r="A180" s="4" t="s">
        <v>2504</v>
      </c>
      <c r="M180" s="5" t="n">
        <v>0</v>
      </c>
    </row>
    <row r="181" spans="1:16">
      <c r="A181" s="4" t="s">
        <v>2505</v>
      </c>
      <c r="M181" s="5" t="n">
        <v>-2</v>
      </c>
    </row>
    <row r="182" spans="1:16">
      <c r="A182" s="4" t="s">
        <v>2506</v>
      </c>
      <c r="L182" s="5" t="n">
        <v>0</v>
      </c>
      <c r="M182" s="5" t="n">
        <v>0</v>
      </c>
      <c r="N182" s="5" t="n">
        <v>0</v>
      </c>
    </row>
    <row r="183" spans="1:16">
      <c r="A183" s="4" t="s">
        <v>207</v>
      </c>
      <c r="L183" s="5" t="n">
        <v>-472</v>
      </c>
      <c r="M183" s="5" t="n">
        <v>-129</v>
      </c>
      <c r="N183" s="5" t="n">
        <v>597</v>
      </c>
    </row>
    <row r="184" spans="1:16">
      <c r="A184" s="4" t="s">
        <v>2529</v>
      </c>
    </row>
    <row r="185" spans="1:16">
      <c r="A185" s="3" t="s">
        <v>2462</v>
      </c>
    </row>
    <row r="186" spans="1:16">
      <c r="A186" s="4" t="s">
        <v>1012</v>
      </c>
      <c r="J186" s="5" t="n">
        <v>317</v>
      </c>
    </row>
    <row r="187" spans="1:16">
      <c r="A187" s="4" t="s">
        <v>683</v>
      </c>
    </row>
    <row r="188" spans="1:16">
      <c r="A188" s="3" t="s">
        <v>2462</v>
      </c>
    </row>
    <row r="189" spans="1:16">
      <c r="A189" s="4" t="s">
        <v>40</v>
      </c>
      <c r="M189" s="5" t="n">
        <v>0</v>
      </c>
    </row>
    <row r="190" spans="1:16">
      <c r="A190" s="4" t="s">
        <v>2498</v>
      </c>
      <c r="M190" s="5" t="n">
        <v>0</v>
      </c>
    </row>
    <row r="191" spans="1:16">
      <c r="A191" s="4" t="s">
        <v>1012</v>
      </c>
      <c r="L191" s="5" t="n">
        <v>0</v>
      </c>
      <c r="M191" s="5" t="n">
        <v>0</v>
      </c>
      <c r="N191" s="5" t="n">
        <v>0</v>
      </c>
    </row>
    <row r="192" spans="1:16">
      <c r="A192" s="4" t="s">
        <v>2499</v>
      </c>
      <c r="M192" s="5" t="n">
        <v>438</v>
      </c>
      <c r="N192" s="5" t="n">
        <v>0</v>
      </c>
    </row>
    <row r="193" spans="1:16">
      <c r="A193" s="4" t="s">
        <v>39</v>
      </c>
      <c r="L193" s="5" t="n">
        <v>0</v>
      </c>
      <c r="M193" s="5" t="n">
        <v>0</v>
      </c>
      <c r="N193" s="5" t="n">
        <v>0</v>
      </c>
    </row>
    <row r="194" spans="1:16">
      <c r="A194" s="4" t="s">
        <v>2500</v>
      </c>
      <c r="N194" s="5" t="n">
        <v>0</v>
      </c>
    </row>
    <row r="195" spans="1:16">
      <c r="A195" s="4" t="s">
        <v>2501</v>
      </c>
      <c r="L195" s="5" t="n">
        <v>-144</v>
      </c>
    </row>
    <row r="196" spans="1:16">
      <c r="A196" s="4" t="s">
        <v>2502</v>
      </c>
      <c r="L196" s="5" t="n">
        <v>0</v>
      </c>
      <c r="M196" s="5" t="n">
        <v>4</v>
      </c>
    </row>
    <row r="197" spans="1:16">
      <c r="A197" s="4" t="s">
        <v>38</v>
      </c>
      <c r="L197" s="5" t="n">
        <v>-128</v>
      </c>
      <c r="M197" s="5" t="n">
        <v>-2</v>
      </c>
      <c r="N197" s="5" t="n">
        <v>-51</v>
      </c>
    </row>
    <row r="198" spans="1:16">
      <c r="A198" s="4" t="s">
        <v>2503</v>
      </c>
      <c r="L198" s="5" t="n">
        <v>0</v>
      </c>
      <c r="M198" s="5" t="n">
        <v>0</v>
      </c>
    </row>
    <row r="199" spans="1:16">
      <c r="A199" s="4" t="s">
        <v>2504</v>
      </c>
      <c r="M199" s="5" t="n">
        <v>0</v>
      </c>
    </row>
    <row r="200" spans="1:16">
      <c r="A200" s="4" t="s">
        <v>2505</v>
      </c>
      <c r="M200" s="5" t="n">
        <v>0</v>
      </c>
    </row>
    <row r="201" spans="1:16">
      <c r="A201" s="4" t="s">
        <v>2506</v>
      </c>
      <c r="L201" s="5" t="n">
        <v>0</v>
      </c>
      <c r="M201" s="5" t="n">
        <v>0</v>
      </c>
      <c r="N201" s="5" t="n">
        <v>0</v>
      </c>
    </row>
    <row r="202" spans="1:16">
      <c r="A202" s="4" t="s">
        <v>207</v>
      </c>
      <c r="L202" s="5" t="n">
        <v>-272</v>
      </c>
      <c r="M202" s="5" t="n">
        <v>440</v>
      </c>
      <c r="N202" s="5" t="n">
        <v>-51</v>
      </c>
    </row>
    <row r="203" spans="1:16">
      <c r="A203" s="4" t="s">
        <v>2530</v>
      </c>
    </row>
    <row r="204" spans="1:16">
      <c r="A204" s="3" t="s">
        <v>2462</v>
      </c>
    </row>
    <row r="205" spans="1:16">
      <c r="A205" s="4" t="s">
        <v>156</v>
      </c>
      <c r="H205" s="5" t="n">
        <v>512</v>
      </c>
    </row>
    <row r="206" spans="1:16">
      <c r="A206" s="4" t="s">
        <v>829</v>
      </c>
    </row>
    <row r="207" spans="1:16">
      <c r="A207" s="3" t="s">
        <v>2462</v>
      </c>
    </row>
    <row r="208" spans="1:16">
      <c r="A208" s="4" t="s">
        <v>40</v>
      </c>
      <c r="M208" s="5" t="n">
        <v>0</v>
      </c>
    </row>
    <row r="209" spans="1:16">
      <c r="A209" s="4" t="s">
        <v>2498</v>
      </c>
      <c r="M209" s="5" t="n">
        <v>0</v>
      </c>
    </row>
    <row r="210" spans="1:16">
      <c r="A210" s="4" t="s">
        <v>1012</v>
      </c>
      <c r="L210" s="5" t="n">
        <v>162</v>
      </c>
      <c r="M210" s="5" t="n">
        <v>0</v>
      </c>
      <c r="N210" s="5" t="n">
        <v>0</v>
      </c>
    </row>
    <row r="211" spans="1:16">
      <c r="A211" s="4" t="s">
        <v>2499</v>
      </c>
      <c r="M211" s="5" t="n">
        <v>0</v>
      </c>
      <c r="N211" s="5" t="n">
        <v>0</v>
      </c>
    </row>
    <row r="212" spans="1:16">
      <c r="A212" s="4" t="s">
        <v>39</v>
      </c>
      <c r="L212" s="5" t="n">
        <v>0</v>
      </c>
      <c r="M212" s="5" t="n">
        <v>0</v>
      </c>
      <c r="N212" s="5" t="n">
        <v>0</v>
      </c>
    </row>
    <row r="213" spans="1:16">
      <c r="A213" s="4" t="s">
        <v>2500</v>
      </c>
      <c r="N213" s="5" t="n">
        <v>0</v>
      </c>
    </row>
    <row r="214" spans="1:16">
      <c r="A214" s="4" t="s">
        <v>2501</v>
      </c>
      <c r="L214" s="5" t="n">
        <v>-404</v>
      </c>
    </row>
    <row r="215" spans="1:16">
      <c r="A215" s="4" t="s">
        <v>2502</v>
      </c>
      <c r="L215" s="5" t="n">
        <v>0</v>
      </c>
      <c r="M215" s="5" t="n">
        <v>0</v>
      </c>
    </row>
    <row r="216" spans="1:16">
      <c r="A216" s="4" t="s">
        <v>38</v>
      </c>
      <c r="L216" s="5" t="n">
        <v>-7</v>
      </c>
      <c r="M216" s="5" t="n">
        <v>-162</v>
      </c>
      <c r="N216" s="5" t="n">
        <v>-16</v>
      </c>
    </row>
    <row r="217" spans="1:16">
      <c r="A217" s="4" t="s">
        <v>2503</v>
      </c>
      <c r="L217" s="5" t="n">
        <v>0</v>
      </c>
      <c r="M217" s="5" t="n">
        <v>0</v>
      </c>
    </row>
    <row r="218" spans="1:16">
      <c r="A218" s="4" t="s">
        <v>2504</v>
      </c>
      <c r="M218" s="5" t="n">
        <v>0</v>
      </c>
    </row>
    <row r="219" spans="1:16">
      <c r="A219" s="4" t="s">
        <v>2505</v>
      </c>
      <c r="M219" s="5" t="n">
        <v>0</v>
      </c>
    </row>
    <row r="220" spans="1:16">
      <c r="A220" s="4" t="s">
        <v>2506</v>
      </c>
      <c r="L220" s="5" t="n">
        <v>0</v>
      </c>
      <c r="M220" s="5" t="n">
        <v>0</v>
      </c>
      <c r="N220" s="5" t="n">
        <v>0</v>
      </c>
    </row>
    <row r="221" spans="1:16">
      <c r="A221" s="4" t="s">
        <v>207</v>
      </c>
      <c r="L221" s="5" t="n">
        <v>-249</v>
      </c>
      <c r="M221" s="5" t="n">
        <v>-162</v>
      </c>
      <c r="N221" s="5" t="n">
        <v>-16</v>
      </c>
    </row>
    <row r="222" spans="1:16">
      <c r="A222" s="4" t="s">
        <v>684</v>
      </c>
    </row>
    <row r="223" spans="1:16">
      <c r="A223" s="3" t="s">
        <v>2462</v>
      </c>
    </row>
    <row r="224" spans="1:16">
      <c r="A224" s="4" t="s">
        <v>40</v>
      </c>
      <c r="M224" s="5" t="n">
        <v>0</v>
      </c>
    </row>
    <row r="225" spans="1:16">
      <c r="A225" s="4" t="s">
        <v>2498</v>
      </c>
      <c r="M225" s="5" t="n">
        <v>0</v>
      </c>
    </row>
    <row r="226" spans="1:16">
      <c r="A226" s="4" t="s">
        <v>1012</v>
      </c>
      <c r="L226" s="5" t="n">
        <v>0</v>
      </c>
      <c r="M226" s="5" t="n">
        <v>0</v>
      </c>
      <c r="N226" s="5" t="n">
        <v>0</v>
      </c>
    </row>
    <row r="227" spans="1:16">
      <c r="A227" s="4" t="s">
        <v>2499</v>
      </c>
      <c r="M227" s="5" t="n">
        <v>279</v>
      </c>
      <c r="N227" s="5" t="n">
        <v>0</v>
      </c>
    </row>
    <row r="228" spans="1:16">
      <c r="A228" s="4" t="s">
        <v>39</v>
      </c>
      <c r="L228" s="5" t="n">
        <v>0</v>
      </c>
      <c r="M228" s="5" t="n">
        <v>0</v>
      </c>
      <c r="N228" s="5" t="n">
        <v>0</v>
      </c>
    </row>
    <row r="229" spans="1:16">
      <c r="A229" s="4" t="s">
        <v>2500</v>
      </c>
      <c r="N229" s="5" t="n">
        <v>0</v>
      </c>
    </row>
    <row r="230" spans="1:16">
      <c r="A230" s="4" t="s">
        <v>2501</v>
      </c>
      <c r="L230" s="5" t="n">
        <v>-212</v>
      </c>
    </row>
    <row r="231" spans="1:16">
      <c r="A231" s="4" t="s">
        <v>2502</v>
      </c>
      <c r="L231" s="5" t="n">
        <v>0</v>
      </c>
      <c r="M231" s="5" t="n">
        <v>7</v>
      </c>
    </row>
    <row r="232" spans="1:16">
      <c r="A232" s="4" t="s">
        <v>38</v>
      </c>
      <c r="L232" s="5" t="n">
        <v>-6</v>
      </c>
      <c r="M232" s="5" t="n">
        <v>-7</v>
      </c>
      <c r="N232" s="5" t="n">
        <v>0</v>
      </c>
    </row>
    <row r="233" spans="1:16">
      <c r="A233" s="4" t="s">
        <v>2503</v>
      </c>
      <c r="L233" s="5" t="n">
        <v>0</v>
      </c>
      <c r="M233" s="5" t="n">
        <v>0</v>
      </c>
    </row>
    <row r="234" spans="1:16">
      <c r="A234" s="4" t="s">
        <v>2504</v>
      </c>
      <c r="M234" s="5" t="n">
        <v>0</v>
      </c>
    </row>
    <row r="235" spans="1:16">
      <c r="A235" s="4" t="s">
        <v>2505</v>
      </c>
      <c r="M235" s="5" t="n">
        <v>0</v>
      </c>
    </row>
    <row r="236" spans="1:16">
      <c r="A236" s="4" t="s">
        <v>2506</v>
      </c>
      <c r="L236" s="5" t="n">
        <v>0</v>
      </c>
      <c r="M236" s="5" t="n">
        <v>0</v>
      </c>
      <c r="N236" s="5" t="n">
        <v>0</v>
      </c>
    </row>
    <row r="237" spans="1:16">
      <c r="A237" s="4" t="s">
        <v>207</v>
      </c>
      <c r="L237" s="5" t="n">
        <v>-218</v>
      </c>
      <c r="M237" s="5" t="n">
        <v>279</v>
      </c>
      <c r="N237" s="5" t="n">
        <v>0</v>
      </c>
    </row>
    <row r="238" spans="1:16">
      <c r="A238" s="4" t="s">
        <v>2531</v>
      </c>
    </row>
    <row r="239" spans="1:16">
      <c r="A239" s="3" t="s">
        <v>2462</v>
      </c>
    </row>
    <row r="240" spans="1:16">
      <c r="A240" s="4" t="s">
        <v>156</v>
      </c>
      <c r="H240" s="7" t="n">
        <v>316</v>
      </c>
    </row>
    <row r="241" spans="1:16">
      <c r="A241" s="4" t="s">
        <v>826</v>
      </c>
    </row>
    <row r="242" spans="1:16">
      <c r="A242" s="3" t="s">
        <v>2462</v>
      </c>
    </row>
    <row r="243" spans="1:16">
      <c r="A243" s="4" t="s">
        <v>40</v>
      </c>
      <c r="M243" s="5" t="n">
        <v>0</v>
      </c>
    </row>
    <row r="244" spans="1:16">
      <c r="A244" s="4" t="s">
        <v>2498</v>
      </c>
      <c r="M244" s="5" t="n">
        <v>0</v>
      </c>
    </row>
    <row r="245" spans="1:16">
      <c r="A245" s="4" t="s">
        <v>1012</v>
      </c>
      <c r="L245" s="5" t="n">
        <v>0</v>
      </c>
      <c r="M245" s="5" t="n">
        <v>0</v>
      </c>
      <c r="N245" s="5" t="n">
        <v>0</v>
      </c>
    </row>
    <row r="246" spans="1:16">
      <c r="A246" s="4" t="s">
        <v>2499</v>
      </c>
      <c r="M246" s="5" t="n">
        <v>0</v>
      </c>
      <c r="N246" s="5" t="n">
        <v>0</v>
      </c>
    </row>
    <row r="247" spans="1:16">
      <c r="A247" s="4" t="s">
        <v>39</v>
      </c>
      <c r="L247" s="5" t="n">
        <v>0</v>
      </c>
      <c r="M247" s="5" t="n">
        <v>0</v>
      </c>
      <c r="N247" s="5" t="n">
        <v>0</v>
      </c>
    </row>
    <row r="248" spans="1:16">
      <c r="A248" s="4" t="s">
        <v>2500</v>
      </c>
      <c r="N248" s="5" t="n">
        <v>0</v>
      </c>
    </row>
    <row r="249" spans="1:16">
      <c r="A249" s="4" t="s">
        <v>2501</v>
      </c>
      <c r="L249" s="5" t="n">
        <v>-178</v>
      </c>
    </row>
    <row r="250" spans="1:16">
      <c r="A250" s="4" t="s">
        <v>2502</v>
      </c>
      <c r="L250" s="5" t="n">
        <v>0</v>
      </c>
      <c r="M250" s="5" t="n">
        <v>0</v>
      </c>
    </row>
    <row r="251" spans="1:16">
      <c r="A251" s="4" t="s">
        <v>38</v>
      </c>
      <c r="L251" s="5" t="n">
        <v>-318</v>
      </c>
      <c r="M251" s="5" t="n">
        <v>0</v>
      </c>
      <c r="N251" s="5" t="n">
        <v>-33</v>
      </c>
    </row>
    <row r="252" spans="1:16">
      <c r="A252" s="4" t="s">
        <v>2503</v>
      </c>
      <c r="L252" s="5" t="n">
        <v>0</v>
      </c>
      <c r="M252" s="5" t="n">
        <v>0</v>
      </c>
    </row>
    <row r="253" spans="1:16">
      <c r="A253" s="4" t="s">
        <v>2504</v>
      </c>
      <c r="M253" s="5" t="n">
        <v>0</v>
      </c>
    </row>
    <row r="254" spans="1:16">
      <c r="A254" s="4" t="s">
        <v>2505</v>
      </c>
      <c r="M254" s="5" t="n">
        <v>0</v>
      </c>
    </row>
    <row r="255" spans="1:16">
      <c r="A255" s="4" t="s">
        <v>2506</v>
      </c>
      <c r="L255" s="5" t="n">
        <v>0</v>
      </c>
      <c r="M255" s="5" t="n">
        <v>0</v>
      </c>
      <c r="N255" s="5" t="n">
        <v>0</v>
      </c>
    </row>
    <row r="256" spans="1:16">
      <c r="A256" s="4" t="s">
        <v>207</v>
      </c>
      <c r="L256" s="5" t="n">
        <v>-496</v>
      </c>
      <c r="M256" s="5" t="n">
        <v>0</v>
      </c>
      <c r="N256" s="5" t="n">
        <v>-33</v>
      </c>
    </row>
    <row r="257" spans="1:16">
      <c r="A257" s="4" t="s">
        <v>830</v>
      </c>
    </row>
    <row r="258" spans="1:16">
      <c r="A258" s="3" t="s">
        <v>2462</v>
      </c>
    </row>
    <row r="259" spans="1:16">
      <c r="A259" s="4" t="s">
        <v>40</v>
      </c>
      <c r="M259" s="5" t="n">
        <v>-1113</v>
      </c>
    </row>
    <row r="260" spans="1:16">
      <c r="A260" s="4" t="s">
        <v>2498</v>
      </c>
      <c r="M260" s="5" t="n">
        <v>0</v>
      </c>
    </row>
    <row r="261" spans="1:16">
      <c r="A261" s="4" t="s">
        <v>1012</v>
      </c>
      <c r="L261" s="5" t="n">
        <v>7</v>
      </c>
      <c r="M261" s="5" t="n">
        <v>369</v>
      </c>
      <c r="N261" s="5" t="n">
        <v>550</v>
      </c>
    </row>
    <row r="262" spans="1:16">
      <c r="A262" s="4" t="s">
        <v>2499</v>
      </c>
      <c r="M262" s="5" t="n">
        <v>0</v>
      </c>
      <c r="N262" s="5" t="n">
        <v>0</v>
      </c>
    </row>
    <row r="263" spans="1:16">
      <c r="A263" s="4" t="s">
        <v>39</v>
      </c>
      <c r="L263" s="5" t="n">
        <v>-1499</v>
      </c>
      <c r="M263" s="5" t="n">
        <v>-476</v>
      </c>
      <c r="N263" s="5" t="n">
        <v>-23</v>
      </c>
    </row>
    <row r="264" spans="1:16">
      <c r="A264" s="4" t="s">
        <v>2500</v>
      </c>
      <c r="N264" s="5" t="n">
        <v>-56</v>
      </c>
    </row>
    <row r="265" spans="1:16">
      <c r="A265" s="4" t="s">
        <v>2501</v>
      </c>
      <c r="L265" s="5" t="n">
        <v>0</v>
      </c>
    </row>
    <row r="266" spans="1:16">
      <c r="A266" s="4" t="s">
        <v>2502</v>
      </c>
      <c r="L266" s="5" t="n">
        <v>0</v>
      </c>
      <c r="M266" s="5" t="n">
        <v>0</v>
      </c>
    </row>
    <row r="267" spans="1:16">
      <c r="A267" s="4" t="s">
        <v>38</v>
      </c>
      <c r="L267" s="5" t="n">
        <v>-690</v>
      </c>
      <c r="M267" s="5" t="n">
        <v>-774</v>
      </c>
      <c r="N267" s="5" t="n">
        <v>-294</v>
      </c>
    </row>
    <row r="268" spans="1:16">
      <c r="A268" s="4" t="s">
        <v>2503</v>
      </c>
      <c r="L268" s="5" t="n">
        <v>-892</v>
      </c>
      <c r="M268" s="5" t="n">
        <v>382</v>
      </c>
    </row>
    <row r="269" spans="1:16">
      <c r="A269" s="4" t="s">
        <v>2504</v>
      </c>
      <c r="M269" s="5" t="n">
        <v>0</v>
      </c>
    </row>
    <row r="270" spans="1:16">
      <c r="A270" s="4" t="s">
        <v>2505</v>
      </c>
      <c r="M270" s="5" t="n">
        <v>-290</v>
      </c>
    </row>
    <row r="271" spans="1:16">
      <c r="A271" s="4" t="s">
        <v>2506</v>
      </c>
      <c r="L271" s="5" t="n">
        <v>-58</v>
      </c>
      <c r="M271" s="5" t="n">
        <v>-195</v>
      </c>
      <c r="N271" s="5" t="n">
        <v>-171</v>
      </c>
    </row>
    <row r="272" spans="1:16">
      <c r="A272" s="4" t="s">
        <v>207</v>
      </c>
      <c r="L272" s="7" t="n">
        <v>-3132</v>
      </c>
      <c r="M272" s="5" t="n">
        <v>-2097</v>
      </c>
      <c r="N272" s="5" t="n">
        <v>-2</v>
      </c>
    </row>
    <row r="273" spans="1:16">
      <c r="A273" s="4" t="s">
        <v>2532</v>
      </c>
    </row>
    <row r="274" spans="1:16">
      <c r="A274" s="3" t="s">
        <v>2462</v>
      </c>
    </row>
    <row r="275" spans="1:16">
      <c r="A275" s="4" t="s">
        <v>1012</v>
      </c>
      <c r="J275" s="7" t="n">
        <v>-68</v>
      </c>
    </row>
    <row r="276" spans="1:16">
      <c r="A276" s="4" t="s">
        <v>568</v>
      </c>
    </row>
    <row r="277" spans="1:16">
      <c r="A277" s="3" t="s">
        <v>2462</v>
      </c>
    </row>
    <row r="278" spans="1:16">
      <c r="A278" s="4" t="s">
        <v>583</v>
      </c>
      <c r="M278" s="5" t="n">
        <v>0</v>
      </c>
      <c r="N278" s="5" t="n">
        <v>-8</v>
      </c>
    </row>
    <row r="279" spans="1:16">
      <c r="A279" s="4" t="s">
        <v>795</v>
      </c>
      <c r="M279" s="5" t="n">
        <v>10</v>
      </c>
      <c r="N279" s="5" t="n">
        <v>749</v>
      </c>
    </row>
    <row r="280" spans="1:16">
      <c r="A280" s="4" t="s">
        <v>582</v>
      </c>
      <c r="M280" s="7" t="n">
        <v>143</v>
      </c>
      <c r="N280" s="5" t="n">
        <v>144</v>
      </c>
    </row>
    <row r="281" spans="1:16">
      <c r="A281" s="4" t="s">
        <v>2533</v>
      </c>
    </row>
    <row r="282" spans="1:16">
      <c r="A282" s="3" t="s">
        <v>2462</v>
      </c>
    </row>
    <row r="283" spans="1:16">
      <c r="A283" s="4" t="s">
        <v>583</v>
      </c>
      <c r="N283" s="5" t="n">
        <v>0</v>
      </c>
    </row>
    <row r="284" spans="1:16">
      <c r="A284" s="4" t="s">
        <v>2534</v>
      </c>
    </row>
    <row r="285" spans="1:16">
      <c r="A285" s="3" t="s">
        <v>2462</v>
      </c>
    </row>
    <row r="286" spans="1:16">
      <c r="A286" s="4" t="s">
        <v>583</v>
      </c>
      <c r="N286" s="5" t="n">
        <v>0</v>
      </c>
    </row>
    <row r="287" spans="1:16">
      <c r="A287" s="4" t="s">
        <v>2535</v>
      </c>
    </row>
    <row r="288" spans="1:16">
      <c r="A288" s="3" t="s">
        <v>2462</v>
      </c>
    </row>
    <row r="289" spans="1:16">
      <c r="A289" s="4" t="s">
        <v>583</v>
      </c>
      <c r="N289" s="5" t="n">
        <v>0</v>
      </c>
    </row>
    <row r="290" spans="1:16">
      <c r="A290" s="4" t="s">
        <v>2536</v>
      </c>
    </row>
    <row r="291" spans="1:16">
      <c r="A291" s="3" t="s">
        <v>2462</v>
      </c>
    </row>
    <row r="292" spans="1:16">
      <c r="A292" s="4" t="s">
        <v>583</v>
      </c>
      <c r="N292" s="5" t="n">
        <v>0</v>
      </c>
    </row>
    <row r="293" spans="1:16">
      <c r="A293" s="4" t="s">
        <v>2537</v>
      </c>
    </row>
    <row r="294" spans="1:16">
      <c r="A294" s="3" t="s">
        <v>2462</v>
      </c>
    </row>
    <row r="295" spans="1:16">
      <c r="A295" s="4" t="s">
        <v>583</v>
      </c>
      <c r="N295" s="5" t="n">
        <v>0</v>
      </c>
    </row>
    <row r="296" spans="1:16">
      <c r="A296" s="4" t="s">
        <v>2538</v>
      </c>
    </row>
    <row r="297" spans="1:16">
      <c r="A297" s="3" t="s">
        <v>2462</v>
      </c>
    </row>
    <row r="298" spans="1:16">
      <c r="A298" s="4" t="s">
        <v>583</v>
      </c>
      <c r="N298" s="5" t="n">
        <v>0</v>
      </c>
    </row>
    <row r="299" spans="1:16">
      <c r="A299" s="4" t="s">
        <v>2539</v>
      </c>
    </row>
    <row r="300" spans="1:16">
      <c r="A300" s="3" t="s">
        <v>2462</v>
      </c>
    </row>
    <row r="301" spans="1:16">
      <c r="A301" s="4" t="s">
        <v>583</v>
      </c>
      <c r="N301" s="5" t="n">
        <v>0</v>
      </c>
    </row>
    <row r="302" spans="1:16">
      <c r="A302" s="4" t="s">
        <v>2540</v>
      </c>
    </row>
    <row r="303" spans="1:16">
      <c r="A303" s="3" t="s">
        <v>2462</v>
      </c>
    </row>
    <row r="304" spans="1:16">
      <c r="A304" s="4" t="s">
        <v>583</v>
      </c>
      <c r="N304" s="5" t="n">
        <v>0</v>
      </c>
    </row>
    <row r="305" spans="1:16">
      <c r="A305" s="4" t="s">
        <v>2541</v>
      </c>
    </row>
    <row r="306" spans="1:16">
      <c r="A306" s="3" t="s">
        <v>2462</v>
      </c>
    </row>
    <row r="307" spans="1:16">
      <c r="A307" s="4" t="s">
        <v>583</v>
      </c>
      <c r="N307" s="7" t="n">
        <v>-8</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542</v>
      </c>
      <c r="B1" s="2" t="s">
        <v>1146</v>
      </c>
      <c r="C1" s="2" t="s">
        <v>2</v>
      </c>
      <c r="D1" s="2" t="s">
        <v>231</v>
      </c>
      <c r="E1" s="2" t="s">
        <v>4</v>
      </c>
      <c r="F1" s="2" t="s">
        <v>232</v>
      </c>
      <c r="G1" s="2" t="s">
        <v>30</v>
      </c>
      <c r="H1" s="2" t="s">
        <v>144</v>
      </c>
      <c r="I1" s="2" t="s">
        <v>145</v>
      </c>
      <c r="J1" s="2" t="s">
        <v>146</v>
      </c>
      <c r="K1" s="2" t="s">
        <v>2</v>
      </c>
      <c r="L1" s="2" t="s">
        <v>30</v>
      </c>
      <c r="M1" s="2" t="s">
        <v>31</v>
      </c>
      <c r="N1" s="2" t="s">
        <v>612</v>
      </c>
    </row>
    <row r="2" spans="1:14">
      <c r="A2" s="3" t="s">
        <v>2543</v>
      </c>
    </row>
    <row r="3" spans="1:14">
      <c r="A3" s="4" t="s">
        <v>2472</v>
      </c>
      <c r="C3" s="7" t="n">
        <v>20066</v>
      </c>
      <c r="D3" s="7" t="n">
        <v>15354</v>
      </c>
      <c r="E3" s="7" t="n">
        <v>13834</v>
      </c>
      <c r="F3" s="7" t="n">
        <v>13230</v>
      </c>
      <c r="G3" s="7" t="n">
        <v>13020</v>
      </c>
      <c r="H3" s="7" t="n">
        <v>12483</v>
      </c>
      <c r="I3" s="7" t="n">
        <v>11952</v>
      </c>
      <c r="J3" s="7" t="n">
        <v>10703</v>
      </c>
      <c r="K3" s="7" t="n">
        <v>62484</v>
      </c>
      <c r="L3" s="7" t="n">
        <v>48158</v>
      </c>
      <c r="M3" s="7" t="n">
        <v>48778</v>
      </c>
    </row>
    <row r="4" spans="1:14">
      <c r="A4" s="4" t="s">
        <v>2544</v>
      </c>
      <c r="C4" s="5" t="n">
        <v>2782</v>
      </c>
      <c r="D4" s="5" t="n">
        <v>3184</v>
      </c>
      <c r="E4" s="5" t="n">
        <v>3071</v>
      </c>
      <c r="F4" s="5" t="n">
        <v>3033</v>
      </c>
      <c r="G4" s="5" t="n">
        <v>2446</v>
      </c>
      <c r="H4" s="5" t="n">
        <v>2643</v>
      </c>
      <c r="I4" s="5" t="n">
        <v>2677</v>
      </c>
      <c r="J4" s="5" t="n">
        <v>2752</v>
      </c>
      <c r="K4" s="5" t="n">
        <v>12070</v>
      </c>
      <c r="L4" s="5" t="n">
        <v>10518</v>
      </c>
    </row>
    <row r="5" spans="1:14">
      <c r="A5" s="4" t="s">
        <v>38</v>
      </c>
      <c r="C5" s="5" t="n">
        <v>3114</v>
      </c>
      <c r="D5" s="5" t="n">
        <v>179</v>
      </c>
      <c r="E5" s="5" t="n">
        <v>-12</v>
      </c>
      <c r="F5" s="5" t="n">
        <v>-1</v>
      </c>
      <c r="G5" s="5" t="n">
        <v>143</v>
      </c>
      <c r="H5" s="5" t="n">
        <v>0</v>
      </c>
      <c r="I5" s="5" t="n">
        <v>454</v>
      </c>
      <c r="J5" s="5" t="n">
        <v>-2</v>
      </c>
      <c r="K5" s="5" t="n">
        <v>3280</v>
      </c>
      <c r="L5" s="5" t="n">
        <v>595</v>
      </c>
      <c r="M5" s="5" t="n">
        <v>559</v>
      </c>
    </row>
    <row r="6" spans="1:14">
      <c r="A6" s="4" t="s">
        <v>39</v>
      </c>
      <c r="C6" s="5" t="n">
        <v>502</v>
      </c>
      <c r="D6" s="5" t="n">
        <v>354</v>
      </c>
      <c r="E6" s="5" t="n">
        <v>136</v>
      </c>
      <c r="F6" s="5" t="n">
        <v>109</v>
      </c>
      <c r="G6" s="5" t="n">
        <v>121</v>
      </c>
      <c r="H6" s="5" t="n">
        <v>127</v>
      </c>
      <c r="I6" s="5" t="n">
        <v>67</v>
      </c>
      <c r="J6" s="5" t="n">
        <v>34</v>
      </c>
      <c r="K6" s="5" t="n">
        <v>1101</v>
      </c>
      <c r="L6" s="5" t="n">
        <v>349</v>
      </c>
      <c r="M6" s="5" t="n">
        <v>23</v>
      </c>
    </row>
    <row r="7" spans="1:14">
      <c r="A7" s="4" t="s">
        <v>46</v>
      </c>
      <c r="C7" s="5" t="n">
        <v>-1159</v>
      </c>
      <c r="D7" s="5" t="n">
        <v>554</v>
      </c>
      <c r="E7" s="5" t="n">
        <v>1359</v>
      </c>
      <c r="F7" s="5" t="n">
        <v>915</v>
      </c>
      <c r="G7" s="5" t="n">
        <v>84</v>
      </c>
      <c r="H7" s="5" t="n">
        <v>818</v>
      </c>
      <c r="I7" s="5" t="n">
        <v>3227</v>
      </c>
      <c r="J7" s="5" t="n">
        <v>275</v>
      </c>
      <c r="K7" s="5" t="n">
        <v>1669</v>
      </c>
      <c r="L7" s="5" t="n">
        <v>4404</v>
      </c>
      <c r="M7" s="5" t="n">
        <v>7783</v>
      </c>
    </row>
    <row r="8" spans="1:14">
      <c r="A8" s="4" t="s">
        <v>1013</v>
      </c>
      <c r="G8" s="5" t="n">
        <v>1113</v>
      </c>
      <c r="H8" s="5" t="n">
        <v>0</v>
      </c>
      <c r="I8" s="5" t="n">
        <v>0</v>
      </c>
      <c r="J8" s="5" t="n">
        <v>0</v>
      </c>
      <c r="K8" s="5" t="n">
        <v>0</v>
      </c>
      <c r="L8" s="5" t="n">
        <v>1113</v>
      </c>
      <c r="M8" s="5" t="n">
        <v>0</v>
      </c>
    </row>
    <row r="9" spans="1:14">
      <c r="A9" s="4" t="s">
        <v>50</v>
      </c>
      <c r="C9" s="7" t="n">
        <v>-1263</v>
      </c>
      <c r="D9" s="7" t="n">
        <v>514</v>
      </c>
      <c r="E9" s="7" t="n">
        <v>1321</v>
      </c>
      <c r="F9" s="7" t="n">
        <v>888</v>
      </c>
      <c r="G9" s="7" t="n">
        <v>52</v>
      </c>
      <c r="H9" s="7" t="n">
        <v>804</v>
      </c>
      <c r="I9" s="7" t="n">
        <v>3208</v>
      </c>
      <c r="J9" s="7" t="n">
        <v>254</v>
      </c>
      <c r="K9" s="7" t="n">
        <v>1460</v>
      </c>
      <c r="L9" s="7" t="n">
        <v>4318</v>
      </c>
      <c r="M9" s="7" t="n">
        <v>7685</v>
      </c>
    </row>
    <row r="10" spans="1:14">
      <c r="A10" s="4" t="s">
        <v>54</v>
      </c>
      <c r="C10" s="8" t="n">
        <v>-0.52</v>
      </c>
      <c r="D10" s="8" t="n">
        <v>0.33</v>
      </c>
      <c r="E10" s="8" t="n">
        <v>1.08</v>
      </c>
      <c r="F10" s="8" t="n">
        <v>0.74</v>
      </c>
      <c r="G10" s="8" t="n">
        <v>-0.03</v>
      </c>
      <c r="H10" s="8" t="n">
        <v>0.64</v>
      </c>
      <c r="I10" s="8" t="n">
        <v>2.79</v>
      </c>
      <c r="J10" s="8" t="n">
        <v>0.15</v>
      </c>
      <c r="K10" s="8" t="n">
        <v>0.97</v>
      </c>
      <c r="L10" s="8" t="n">
        <v>3.57</v>
      </c>
      <c r="M10" s="8" t="n">
        <v>6.45</v>
      </c>
    </row>
    <row r="11" spans="1:14">
      <c r="A11" s="4" t="s">
        <v>57</v>
      </c>
      <c r="C11" s="9" t="n">
        <v>-0.52</v>
      </c>
      <c r="D11" s="9" t="n">
        <v>0.33</v>
      </c>
      <c r="E11" s="9" t="n">
        <v>1.07</v>
      </c>
      <c r="F11" s="9" t="n">
        <v>0.72</v>
      </c>
      <c r="G11" s="9" t="n">
        <v>-0.03</v>
      </c>
      <c r="H11" s="9" t="n">
        <v>0.63</v>
      </c>
      <c r="I11" s="9" t="n">
        <v>2.61</v>
      </c>
      <c r="J11" s="9" t="n">
        <v>0.15</v>
      </c>
      <c r="K11" s="9" t="n">
        <v>0.95</v>
      </c>
      <c r="L11" s="9" t="n">
        <v>3.52</v>
      </c>
      <c r="M11" s="9" t="n">
        <v>6.15</v>
      </c>
    </row>
    <row r="12" spans="1:14">
      <c r="A12" s="4" t="s">
        <v>60</v>
      </c>
      <c r="C12" s="9" t="n">
        <v>0.38</v>
      </c>
      <c r="D12" s="9" t="n">
        <v>0.46</v>
      </c>
      <c r="E12" s="9" t="n">
        <v>0.46</v>
      </c>
      <c r="F12" s="9" t="n">
        <v>0.46</v>
      </c>
      <c r="G12" s="9" t="n">
        <v>0.46</v>
      </c>
      <c r="H12" s="9" t="n">
        <v>0.46</v>
      </c>
      <c r="I12" s="9" t="n">
        <v>0.46</v>
      </c>
      <c r="J12" s="9" t="n">
        <v>0.46</v>
      </c>
      <c r="K12" s="9" t="n">
        <v>1.76</v>
      </c>
      <c r="L12" s="9" t="n">
        <v>1.84</v>
      </c>
      <c r="M12" s="8" t="n">
        <v>1.72</v>
      </c>
    </row>
    <row r="13" spans="1:14">
      <c r="A13" s="4" t="s">
        <v>2545</v>
      </c>
      <c r="N13" s="8" t="n">
        <v>58.35</v>
      </c>
    </row>
    <row r="14" spans="1:14">
      <c r="A14" s="4" t="s">
        <v>1686</v>
      </c>
    </row>
    <row r="15" spans="1:14">
      <c r="A15" s="3" t="s">
        <v>2543</v>
      </c>
    </row>
    <row r="16" spans="1:14">
      <c r="A16" s="4" t="s">
        <v>1150</v>
      </c>
      <c r="B16" s="5" t="n">
        <v>4</v>
      </c>
    </row>
    <row r="17" spans="1:14">
      <c r="A17" s="4" t="s">
        <v>209</v>
      </c>
    </row>
    <row r="18" spans="1:14">
      <c r="A18" s="3" t="s">
        <v>2543</v>
      </c>
    </row>
    <row r="19" spans="1:14">
      <c r="A19" s="4" t="s">
        <v>1737</v>
      </c>
      <c r="B19" s="10" t="n">
        <v>96.8</v>
      </c>
    </row>
    <row r="20" spans="1:14">
      <c r="A20" s="4" t="s">
        <v>2546</v>
      </c>
    </row>
    <row r="21" spans="1:14">
      <c r="A21" s="3" t="s">
        <v>2543</v>
      </c>
    </row>
    <row r="22" spans="1:14">
      <c r="A22" s="4" t="s">
        <v>2545</v>
      </c>
      <c r="C22" s="9" t="n">
        <v>73.31999999999999</v>
      </c>
      <c r="D22" s="9" t="n">
        <v>70.41</v>
      </c>
      <c r="E22" s="9" t="n">
        <v>65.26000000000001</v>
      </c>
      <c r="F22" s="5" t="n">
        <v>65</v>
      </c>
      <c r="G22" s="9" t="n">
        <v>59.33</v>
      </c>
      <c r="H22" s="9" t="n">
        <v>54.59</v>
      </c>
      <c r="I22" s="9" t="n">
        <v>53.98</v>
      </c>
      <c r="J22" s="9" t="n">
        <v>52.23</v>
      </c>
      <c r="K22" s="9" t="n">
        <v>73.31999999999999</v>
      </c>
      <c r="L22" s="9" t="n">
        <v>59.33</v>
      </c>
    </row>
    <row r="23" spans="1:14">
      <c r="A23" s="4" t="s">
        <v>2547</v>
      </c>
    </row>
    <row r="24" spans="1:14">
      <c r="A24" s="3" t="s">
        <v>2543</v>
      </c>
    </row>
    <row r="25" spans="1:14">
      <c r="A25" s="4" t="s">
        <v>2545</v>
      </c>
      <c r="C25" s="8" t="n">
        <v>68.56999999999999</v>
      </c>
      <c r="D25" s="8" t="n">
        <v>63.11</v>
      </c>
      <c r="E25" s="8" t="n">
        <v>60.2</v>
      </c>
      <c r="F25" s="8" t="n">
        <v>57.09</v>
      </c>
      <c r="G25" s="8" t="n">
        <v>51.6</v>
      </c>
      <c r="H25" s="8" t="n">
        <v>47.51</v>
      </c>
      <c r="I25" s="8" t="n">
        <v>47.75</v>
      </c>
      <c r="J25" s="8" t="n">
        <v>40.26</v>
      </c>
      <c r="K25" s="8" t="n">
        <v>68.56999999999999</v>
      </c>
      <c r="L25" s="8" t="n">
        <v>51.6</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8</v>
      </c>
      <c r="B1" s="2" t="s">
        <v>641</v>
      </c>
    </row>
    <row r="2" spans="1:3">
      <c r="B2" s="2" t="s">
        <v>2549</v>
      </c>
      <c r="C2" s="2" t="s">
        <v>2</v>
      </c>
    </row>
    <row r="3" spans="1:3">
      <c r="A3" s="3" t="s">
        <v>2550</v>
      </c>
    </row>
    <row r="4" spans="1:3">
      <c r="A4" s="4" t="s">
        <v>1480</v>
      </c>
      <c r="C4" s="7" t="n">
        <v>18380</v>
      </c>
    </row>
    <row r="5" spans="1:3">
      <c r="A5" s="4" t="s">
        <v>2551</v>
      </c>
    </row>
    <row r="6" spans="1:3">
      <c r="A6" s="3" t="s">
        <v>2550</v>
      </c>
    </row>
    <row r="7" spans="1:3">
      <c r="A7" s="4" t="s">
        <v>1480</v>
      </c>
      <c r="B7" s="7" t="n">
        <v>1300</v>
      </c>
    </row>
    <row r="8" spans="1:3">
      <c r="A8" s="4" t="s">
        <v>2552</v>
      </c>
      <c r="B8" s="4" t="s">
        <v>2553</v>
      </c>
    </row>
    <row r="9" spans="1:3">
      <c r="A9" s="4" t="s">
        <v>2554</v>
      </c>
    </row>
    <row r="10" spans="1:3">
      <c r="A10" s="3" t="s">
        <v>2550</v>
      </c>
    </row>
    <row r="11" spans="1:3">
      <c r="A11" s="4" t="s">
        <v>2555</v>
      </c>
      <c r="B11" s="4" t="s">
        <v>25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2484</v>
      </c>
      <c r="C4" s="7" t="n">
        <v>48158</v>
      </c>
      <c r="D4" s="7" t="n">
        <v>48778</v>
      </c>
    </row>
    <row r="5" spans="1:4">
      <c r="A5" s="4" t="s">
        <v>34</v>
      </c>
      <c r="B5" s="5" t="n">
        <v>50414</v>
      </c>
      <c r="C5" s="5" t="n">
        <v>37640</v>
      </c>
      <c r="D5" s="5" t="n">
        <v>37745</v>
      </c>
    </row>
    <row r="6" spans="1:4">
      <c r="A6" s="4" t="s">
        <v>35</v>
      </c>
      <c r="B6" s="5" t="n">
        <v>2110</v>
      </c>
      <c r="C6" s="5" t="n">
        <v>1584</v>
      </c>
      <c r="D6" s="5" t="n">
        <v>1598</v>
      </c>
    </row>
    <row r="7" spans="1:4">
      <c r="A7" s="4" t="s">
        <v>36</v>
      </c>
      <c r="B7" s="5" t="n">
        <v>4021</v>
      </c>
      <c r="C7" s="5" t="n">
        <v>2956</v>
      </c>
      <c r="D7" s="5" t="n">
        <v>2948</v>
      </c>
    </row>
    <row r="8" spans="1:4">
      <c r="A8" s="4" t="s">
        <v>37</v>
      </c>
      <c r="B8" s="5" t="n">
        <v>1013</v>
      </c>
      <c r="C8" s="5" t="n">
        <v>544</v>
      </c>
      <c r="D8" s="5" t="n">
        <v>419</v>
      </c>
    </row>
    <row r="9" spans="1:4">
      <c r="A9" s="4" t="s">
        <v>38</v>
      </c>
      <c r="B9" s="5" t="n">
        <v>3280</v>
      </c>
      <c r="C9" s="5" t="n">
        <v>595</v>
      </c>
      <c r="D9" s="5" t="n">
        <v>559</v>
      </c>
    </row>
    <row r="10" spans="1:4">
      <c r="A10" s="4" t="s">
        <v>39</v>
      </c>
      <c r="B10" s="5" t="n">
        <v>1101</v>
      </c>
      <c r="C10" s="5" t="n">
        <v>349</v>
      </c>
      <c r="D10" s="5" t="n">
        <v>23</v>
      </c>
    </row>
    <row r="11" spans="1:4">
      <c r="A11" s="4" t="s">
        <v>40</v>
      </c>
      <c r="B11" s="5" t="n">
        <v>0</v>
      </c>
      <c r="C11" s="5" t="n">
        <v>1113</v>
      </c>
      <c r="D11" s="5" t="n">
        <v>0</v>
      </c>
    </row>
    <row r="12" spans="1:4">
      <c r="A12" s="4" t="s">
        <v>41</v>
      </c>
      <c r="B12" s="5" t="n">
        <v>764</v>
      </c>
      <c r="C12" s="5" t="n">
        <v>442</v>
      </c>
      <c r="D12" s="5" t="n">
        <v>674</v>
      </c>
    </row>
    <row r="13" spans="1:4">
      <c r="A13" s="4" t="s">
        <v>42</v>
      </c>
      <c r="B13" s="5" t="n">
        <v>966</v>
      </c>
      <c r="C13" s="5" t="n">
        <v>1452</v>
      </c>
      <c r="D13" s="5" t="n">
        <v>4716</v>
      </c>
    </row>
    <row r="14" spans="1:4">
      <c r="A14" s="4" t="s">
        <v>43</v>
      </c>
      <c r="B14" s="5" t="n">
        <v>1082</v>
      </c>
      <c r="C14" s="5" t="n">
        <v>858</v>
      </c>
      <c r="D14" s="5" t="n">
        <v>946</v>
      </c>
    </row>
    <row r="15" spans="1:4">
      <c r="A15" s="4" t="s">
        <v>44</v>
      </c>
      <c r="B15" s="5" t="n">
        <v>1193</v>
      </c>
      <c r="C15" s="5" t="n">
        <v>4413</v>
      </c>
      <c r="D15" s="5" t="n">
        <v>9930</v>
      </c>
    </row>
    <row r="16" spans="1:4">
      <c r="A16" s="4" t="s">
        <v>45</v>
      </c>
      <c r="B16" s="5" t="n">
        <v>-476</v>
      </c>
      <c r="C16" s="5" t="n">
        <v>9</v>
      </c>
      <c r="D16" s="5" t="n">
        <v>2147</v>
      </c>
    </row>
    <row r="17" spans="1:4">
      <c r="A17" s="4" t="s">
        <v>46</v>
      </c>
      <c r="B17" s="5" t="n">
        <v>1669</v>
      </c>
      <c r="C17" s="5" t="n">
        <v>4404</v>
      </c>
      <c r="D17" s="5" t="n">
        <v>7783</v>
      </c>
    </row>
    <row r="18" spans="1:4">
      <c r="A18" s="4" t="s">
        <v>47</v>
      </c>
      <c r="B18" s="5" t="n">
        <v>-77</v>
      </c>
      <c r="C18" s="5" t="n">
        <v>0</v>
      </c>
      <c r="D18" s="5" t="n">
        <v>0</v>
      </c>
    </row>
    <row r="19" spans="1:4">
      <c r="A19" s="4" t="s">
        <v>48</v>
      </c>
      <c r="B19" s="5" t="n">
        <v>1592</v>
      </c>
      <c r="C19" s="5" t="n">
        <v>4404</v>
      </c>
      <c r="D19" s="5" t="n">
        <v>7783</v>
      </c>
    </row>
    <row r="20" spans="1:4">
      <c r="A20" s="4" t="s">
        <v>49</v>
      </c>
      <c r="B20" s="5" t="n">
        <v>132</v>
      </c>
      <c r="C20" s="5" t="n">
        <v>86</v>
      </c>
      <c r="D20" s="5" t="n">
        <v>98</v>
      </c>
    </row>
    <row r="21" spans="1:4">
      <c r="A21" s="4" t="s">
        <v>50</v>
      </c>
      <c r="B21" s="5" t="n">
        <v>1460</v>
      </c>
      <c r="C21" s="5" t="n">
        <v>4318</v>
      </c>
      <c r="D21" s="5" t="n">
        <v>7685</v>
      </c>
    </row>
    <row r="22" spans="1:4">
      <c r="A22" s="4" t="s">
        <v>51</v>
      </c>
      <c r="B22" s="5" t="n">
        <v>0</v>
      </c>
      <c r="C22" s="5" t="n">
        <v>340</v>
      </c>
      <c r="D22" s="5" t="n">
        <v>340</v>
      </c>
    </row>
    <row r="23" spans="1:4">
      <c r="A23" s="4" t="s">
        <v>52</v>
      </c>
      <c r="B23" s="7" t="n">
        <v>1460</v>
      </c>
      <c r="C23" s="7" t="n">
        <v>3978</v>
      </c>
      <c r="D23" s="7" t="n">
        <v>7345</v>
      </c>
    </row>
    <row r="24" spans="1:4">
      <c r="A24" s="3" t="s">
        <v>53</v>
      </c>
    </row>
    <row r="25" spans="1:4">
      <c r="A25" s="4" t="s">
        <v>54</v>
      </c>
      <c r="B25" s="8" t="n">
        <v>0.97</v>
      </c>
      <c r="C25" s="8" t="n">
        <v>3.57</v>
      </c>
      <c r="D25" s="8" t="n">
        <v>6.45</v>
      </c>
    </row>
    <row r="26" spans="1:4">
      <c r="A26" s="4" t="s">
        <v>55</v>
      </c>
      <c r="B26" s="9" t="n">
        <v>-0.05</v>
      </c>
      <c r="C26" s="5" t="n">
        <v>0</v>
      </c>
      <c r="D26" s="5" t="n">
        <v>0</v>
      </c>
    </row>
    <row r="27" spans="1:4">
      <c r="A27" s="4" t="s">
        <v>56</v>
      </c>
      <c r="B27" s="9" t="n">
        <v>0.92</v>
      </c>
      <c r="C27" s="9" t="n">
        <v>3.57</v>
      </c>
      <c r="D27" s="9" t="n">
        <v>6.45</v>
      </c>
    </row>
    <row r="28" spans="1:4">
      <c r="A28" s="4" t="s">
        <v>57</v>
      </c>
      <c r="B28" s="9" t="n">
        <v>0.95</v>
      </c>
      <c r="C28" s="9" t="n">
        <v>3.52</v>
      </c>
      <c r="D28" s="9" t="n">
        <v>6.15</v>
      </c>
    </row>
    <row r="29" spans="1:4">
      <c r="A29" s="4" t="s">
        <v>58</v>
      </c>
      <c r="B29" s="9" t="n">
        <v>-0.04</v>
      </c>
      <c r="C29" s="5" t="n">
        <v>0</v>
      </c>
      <c r="D29" s="5" t="n">
        <v>0</v>
      </c>
    </row>
    <row r="30" spans="1:4">
      <c r="A30" s="4" t="s">
        <v>59</v>
      </c>
      <c r="B30" s="9" t="n">
        <v>0.91</v>
      </c>
      <c r="C30" s="9" t="n">
        <v>3.52</v>
      </c>
      <c r="D30" s="9" t="n">
        <v>6.15</v>
      </c>
    </row>
    <row r="31" spans="1:4">
      <c r="A31" s="4" t="s">
        <v>60</v>
      </c>
      <c r="B31" s="8" t="n">
        <v>1.76</v>
      </c>
      <c r="C31" s="8" t="n">
        <v>1.84</v>
      </c>
      <c r="D31" s="8" t="n">
        <v>1.72</v>
      </c>
    </row>
    <row r="32" spans="1:4">
      <c r="A32" s="4" t="s">
        <v>61</v>
      </c>
      <c r="B32" s="10" t="n">
        <v>1579.8</v>
      </c>
      <c r="C32" s="10" t="n">
        <v>1108.1</v>
      </c>
      <c r="D32" s="10" t="n">
        <v>1130.1</v>
      </c>
    </row>
    <row r="33" spans="1:4">
      <c r="A33" s="4" t="s">
        <v>62</v>
      </c>
      <c r="B33" s="10" t="n">
        <v>1598.1</v>
      </c>
      <c r="C33" s="10" t="n">
        <v>1123.2</v>
      </c>
      <c r="D33" s="10" t="n">
        <v>124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557</v>
      </c>
      <c r="B1" s="2" t="s">
        <v>140</v>
      </c>
      <c r="C1" s="2" t="s">
        <v>1</v>
      </c>
    </row>
    <row r="2" spans="1:5">
      <c r="B2" s="2" t="s">
        <v>30</v>
      </c>
      <c r="C2" s="2" t="s">
        <v>2</v>
      </c>
      <c r="D2" s="2" t="s">
        <v>30</v>
      </c>
      <c r="E2" s="2" t="s">
        <v>31</v>
      </c>
    </row>
    <row r="3" spans="1:5">
      <c r="A3" s="4" t="s">
        <v>778</v>
      </c>
    </row>
    <row r="4" spans="1:5">
      <c r="A4" s="3" t="s">
        <v>2558</v>
      </c>
    </row>
    <row r="5" spans="1:5">
      <c r="A5" s="4" t="s">
        <v>783</v>
      </c>
      <c r="B5" s="7" t="n">
        <v>143</v>
      </c>
    </row>
    <row r="6" spans="1:5">
      <c r="A6" s="4" t="s">
        <v>2523</v>
      </c>
    </row>
    <row r="7" spans="1:5">
      <c r="A7" s="3" t="s">
        <v>2558</v>
      </c>
    </row>
    <row r="8" spans="1:5">
      <c r="A8" s="4" t="s">
        <v>783</v>
      </c>
      <c r="B8" s="5" t="n">
        <v>143</v>
      </c>
      <c r="D8" s="7" t="n">
        <v>143</v>
      </c>
    </row>
    <row r="9" spans="1:5">
      <c r="A9" s="4" t="s">
        <v>2559</v>
      </c>
    </row>
    <row r="10" spans="1:5">
      <c r="A10" s="3" t="s">
        <v>2558</v>
      </c>
    </row>
    <row r="11" spans="1:5">
      <c r="A11" s="4" t="s">
        <v>2560</v>
      </c>
      <c r="C11" s="7" t="n">
        <v>110</v>
      </c>
      <c r="D11" s="5" t="n">
        <v>94</v>
      </c>
      <c r="E11" s="7" t="n">
        <v>110</v>
      </c>
    </row>
    <row r="12" spans="1:5">
      <c r="A12" s="4" t="s">
        <v>2561</v>
      </c>
      <c r="C12" s="5" t="n">
        <v>43</v>
      </c>
      <c r="D12" s="5" t="n">
        <v>31</v>
      </c>
      <c r="E12" s="5" t="n">
        <v>24</v>
      </c>
    </row>
    <row r="13" spans="1:5">
      <c r="A13" s="4" t="s">
        <v>2562</v>
      </c>
      <c r="C13" s="5" t="n">
        <v>3</v>
      </c>
      <c r="D13" s="5" t="n">
        <v>0</v>
      </c>
      <c r="E13" s="5" t="n">
        <v>2</v>
      </c>
    </row>
    <row r="14" spans="1:5">
      <c r="A14" s="4" t="s">
        <v>2563</v>
      </c>
      <c r="C14" s="5" t="n">
        <v>-29</v>
      </c>
      <c r="D14" s="5" t="n">
        <v>-15</v>
      </c>
      <c r="E14" s="5" t="n">
        <v>-42</v>
      </c>
    </row>
    <row r="15" spans="1:5">
      <c r="A15" s="4" t="s">
        <v>2564</v>
      </c>
      <c r="B15" s="5" t="n">
        <v>110</v>
      </c>
      <c r="C15" s="5" t="n">
        <v>127</v>
      </c>
      <c r="D15" s="5" t="n">
        <v>110</v>
      </c>
      <c r="E15" s="5" t="n">
        <v>94</v>
      </c>
    </row>
    <row r="16" spans="1:5">
      <c r="A16" s="4" t="s">
        <v>2565</v>
      </c>
    </row>
    <row r="17" spans="1:5">
      <c r="A17" s="3" t="s">
        <v>2558</v>
      </c>
    </row>
    <row r="18" spans="1:5">
      <c r="A18" s="4" t="s">
        <v>2560</v>
      </c>
      <c r="C18" s="5" t="n">
        <v>123</v>
      </c>
      <c r="D18" s="5" t="n">
        <v>152</v>
      </c>
      <c r="E18" s="5" t="n">
        <v>135</v>
      </c>
    </row>
    <row r="19" spans="1:5">
      <c r="A19" s="4" t="s">
        <v>2561</v>
      </c>
      <c r="C19" s="5" t="n">
        <v>129</v>
      </c>
      <c r="D19" s="5" t="n">
        <v>29</v>
      </c>
      <c r="E19" s="5" t="n">
        <v>63</v>
      </c>
    </row>
    <row r="20" spans="1:5">
      <c r="A20" s="4" t="s">
        <v>2563</v>
      </c>
      <c r="C20" s="5" t="n">
        <v>-82</v>
      </c>
      <c r="D20" s="5" t="n">
        <v>-58</v>
      </c>
      <c r="E20" s="5" t="n">
        <v>-46</v>
      </c>
    </row>
    <row r="21" spans="1:5">
      <c r="A21" s="4" t="s">
        <v>2564</v>
      </c>
      <c r="B21" s="5" t="n">
        <v>123</v>
      </c>
      <c r="C21" s="5" t="n">
        <v>170</v>
      </c>
      <c r="D21" s="5" t="n">
        <v>123</v>
      </c>
      <c r="E21" s="5" t="n">
        <v>152</v>
      </c>
    </row>
    <row r="22" spans="1:5">
      <c r="A22" s="4" t="s">
        <v>2566</v>
      </c>
    </row>
    <row r="23" spans="1:5">
      <c r="A23" s="3" t="s">
        <v>2558</v>
      </c>
    </row>
    <row r="24" spans="1:5">
      <c r="A24" s="4" t="s">
        <v>2560</v>
      </c>
      <c r="C24" s="5" t="n">
        <v>358</v>
      </c>
      <c r="D24" s="5" t="n">
        <v>494</v>
      </c>
      <c r="E24" s="5" t="n">
        <v>477</v>
      </c>
    </row>
    <row r="25" spans="1:5">
      <c r="A25" s="4" t="s">
        <v>2561</v>
      </c>
      <c r="C25" s="5" t="n">
        <v>83</v>
      </c>
      <c r="D25" s="5" t="n">
        <v>153</v>
      </c>
      <c r="E25" s="5" t="n">
        <v>108</v>
      </c>
    </row>
    <row r="26" spans="1:5">
      <c r="A26" s="4" t="s">
        <v>2563</v>
      </c>
      <c r="C26" s="5" t="n">
        <v>-4</v>
      </c>
      <c r="D26" s="5" t="n">
        <v>-289</v>
      </c>
      <c r="E26" s="5" t="n">
        <v>-91</v>
      </c>
    </row>
    <row r="27" spans="1:5">
      <c r="A27" s="4" t="s">
        <v>2564</v>
      </c>
      <c r="B27" s="5" t="n">
        <v>358</v>
      </c>
      <c r="C27" s="5" t="n">
        <v>437</v>
      </c>
      <c r="D27" s="5" t="n">
        <v>358</v>
      </c>
      <c r="E27" s="5" t="n">
        <v>494</v>
      </c>
    </row>
    <row r="28" spans="1:5">
      <c r="A28" s="4" t="s">
        <v>2567</v>
      </c>
    </row>
    <row r="29" spans="1:5">
      <c r="A29" s="3" t="s">
        <v>2558</v>
      </c>
    </row>
    <row r="30" spans="1:5">
      <c r="A30" s="4" t="s">
        <v>2563</v>
      </c>
      <c r="D30" s="5" t="n">
        <v>-237</v>
      </c>
    </row>
    <row r="31" spans="1:5">
      <c r="A31" s="4" t="s">
        <v>2568</v>
      </c>
    </row>
    <row r="32" spans="1:5">
      <c r="A32" s="3" t="s">
        <v>2558</v>
      </c>
    </row>
    <row r="33" spans="1:5">
      <c r="A33" s="4" t="s">
        <v>2560</v>
      </c>
      <c r="C33" s="5" t="n">
        <v>1061</v>
      </c>
      <c r="D33" s="5" t="n">
        <v>1000</v>
      </c>
      <c r="E33" s="5" t="n">
        <v>1106</v>
      </c>
    </row>
    <row r="34" spans="1:5">
      <c r="A34" s="4" t="s">
        <v>228</v>
      </c>
      <c r="C34" s="5" t="n">
        <v>1323</v>
      </c>
    </row>
    <row r="35" spans="1:5">
      <c r="A35" s="4" t="s">
        <v>2561</v>
      </c>
      <c r="C35" s="5" t="n">
        <v>454</v>
      </c>
      <c r="D35" s="5" t="n">
        <v>155</v>
      </c>
      <c r="E35" s="5" t="n">
        <v>67</v>
      </c>
    </row>
    <row r="36" spans="1:5">
      <c r="A36" s="4" t="s">
        <v>2563</v>
      </c>
      <c r="C36" s="5" t="n">
        <v>-89</v>
      </c>
      <c r="D36" s="5" t="n">
        <v>-94</v>
      </c>
      <c r="E36" s="5" t="n">
        <v>-173</v>
      </c>
    </row>
    <row r="37" spans="1:5">
      <c r="A37" s="4" t="s">
        <v>2564</v>
      </c>
      <c r="B37" s="7" t="n">
        <v>1061</v>
      </c>
      <c r="C37" s="7" t="n">
        <v>2749</v>
      </c>
      <c r="D37" s="7" t="n">
        <v>1061</v>
      </c>
      <c r="E37" s="7" t="n">
        <v>1000</v>
      </c>
    </row>
  </sheetData>
  <mergeCells count="2">
    <mergeCell ref="A1:A2"/>
    <mergeCell ref="C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48</v>
      </c>
      <c r="B4" s="7" t="n">
        <v>1592</v>
      </c>
      <c r="C4" s="7" t="n">
        <v>4404</v>
      </c>
      <c r="D4" s="7" t="n">
        <v>7783</v>
      </c>
    </row>
    <row r="5" spans="1:4">
      <c r="A5" s="3" t="s">
        <v>65</v>
      </c>
    </row>
    <row r="6" spans="1:4">
      <c r="A6" s="4" t="s">
        <v>66</v>
      </c>
      <c r="B6" s="5" t="n">
        <v>-46</v>
      </c>
      <c r="C6" s="5" t="n">
        <v>-4</v>
      </c>
      <c r="D6" s="5" t="n">
        <v>-94</v>
      </c>
    </row>
    <row r="7" spans="1:4">
      <c r="A7" s="4" t="s">
        <v>67</v>
      </c>
      <c r="B7" s="5" t="n">
        <v>446</v>
      </c>
      <c r="C7" s="5" t="n">
        <v>-644</v>
      </c>
      <c r="D7" s="5" t="n">
        <v>-986</v>
      </c>
    </row>
    <row r="8" spans="1:4">
      <c r="A8" s="4" t="s">
        <v>68</v>
      </c>
      <c r="B8" s="5" t="n">
        <v>466</v>
      </c>
      <c r="C8" s="5" t="n">
        <v>-620</v>
      </c>
      <c r="D8" s="5" t="n">
        <v>552</v>
      </c>
    </row>
    <row r="9" spans="1:4">
      <c r="A9" s="4" t="s">
        <v>69</v>
      </c>
      <c r="B9" s="5" t="n">
        <v>-16</v>
      </c>
      <c r="C9" s="5" t="n">
        <v>113</v>
      </c>
      <c r="D9" s="5" t="n">
        <v>-122</v>
      </c>
    </row>
    <row r="10" spans="1:4">
      <c r="A10" s="4" t="s">
        <v>70</v>
      </c>
      <c r="B10" s="5" t="n">
        <v>850</v>
      </c>
      <c r="C10" s="5" t="n">
        <v>-1155</v>
      </c>
      <c r="D10" s="5" t="n">
        <v>-650</v>
      </c>
    </row>
    <row r="11" spans="1:4">
      <c r="A11" s="4" t="s">
        <v>71</v>
      </c>
      <c r="B11" s="5" t="n">
        <v>2442</v>
      </c>
      <c r="C11" s="5" t="n">
        <v>3249</v>
      </c>
      <c r="D11" s="5" t="n">
        <v>7133</v>
      </c>
    </row>
    <row r="12" spans="1:4">
      <c r="A12" s="4" t="s">
        <v>72</v>
      </c>
      <c r="B12" s="5" t="n">
        <v>174</v>
      </c>
      <c r="C12" s="5" t="n">
        <v>83</v>
      </c>
      <c r="D12" s="5" t="n">
        <v>65</v>
      </c>
    </row>
    <row r="13" spans="1:4">
      <c r="A13" s="4" t="s">
        <v>73</v>
      </c>
      <c r="B13" s="7" t="n">
        <v>2268</v>
      </c>
      <c r="C13" s="7" t="n">
        <v>3166</v>
      </c>
      <c r="D13" s="7" t="n">
        <v>70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3</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296</v>
      </c>
      <c r="B13" s="4" t="s">
        <v>335</v>
      </c>
    </row>
    <row r="14" spans="1:2">
      <c r="A14" s="4" t="s">
        <v>81</v>
      </c>
      <c r="B14" s="4" t="s">
        <v>336</v>
      </c>
    </row>
    <row r="15" spans="1:2">
      <c r="A15" s="4" t="s">
        <v>89</v>
      </c>
      <c r="B15" s="4" t="s">
        <v>337</v>
      </c>
    </row>
    <row r="16" spans="1:2">
      <c r="A16" s="4" t="s">
        <v>338</v>
      </c>
      <c r="B16" s="4" t="s">
        <v>339</v>
      </c>
    </row>
    <row r="17" spans="1:2">
      <c r="A17" s="4" t="s">
        <v>340</v>
      </c>
      <c r="B17" s="4" t="s">
        <v>341</v>
      </c>
    </row>
    <row r="18" spans="1:2">
      <c r="A18" s="4" t="s">
        <v>84</v>
      </c>
      <c r="B18" s="4" t="s">
        <v>342</v>
      </c>
    </row>
    <row r="19" spans="1:2">
      <c r="A19" s="4" t="s">
        <v>34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355</v>
      </c>
      <c r="B2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46</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3" t="s">
        <v>75</v>
      </c>
    </row>
    <row r="3" spans="1:3">
      <c r="A3" s="4" t="s">
        <v>76</v>
      </c>
      <c r="B3" s="7" t="n">
        <v>13438</v>
      </c>
      <c r="C3" s="7" t="n">
        <v>6607</v>
      </c>
    </row>
    <row r="4" spans="1:3">
      <c r="A4" s="4" t="s">
        <v>77</v>
      </c>
      <c r="B4" s="5" t="n">
        <v>956</v>
      </c>
      <c r="C4" s="5" t="n">
        <v>0</v>
      </c>
    </row>
    <row r="5" spans="1:3">
      <c r="A5" s="3" t="s">
        <v>78</v>
      </c>
    </row>
    <row r="6" spans="1:3">
      <c r="A6" s="4" t="s">
        <v>79</v>
      </c>
      <c r="B6" s="5" t="n">
        <v>11314</v>
      </c>
      <c r="C6" s="5" t="n">
        <v>4666</v>
      </c>
    </row>
    <row r="7" spans="1:3">
      <c r="A7" s="4" t="s">
        <v>80</v>
      </c>
      <c r="B7" s="5" t="n">
        <v>5579</v>
      </c>
      <c r="C7" s="5" t="n">
        <v>4312</v>
      </c>
    </row>
    <row r="8" spans="1:3">
      <c r="A8" s="4" t="s">
        <v>81</v>
      </c>
      <c r="B8" s="5" t="n">
        <v>16992</v>
      </c>
      <c r="C8" s="5" t="n">
        <v>7363</v>
      </c>
    </row>
    <row r="9" spans="1:3">
      <c r="A9" s="4" t="s">
        <v>82</v>
      </c>
      <c r="B9" s="5" t="n">
        <v>1614</v>
      </c>
      <c r="C9" s="5" t="n">
        <v>711</v>
      </c>
    </row>
    <row r="10" spans="1:3">
      <c r="A10" s="4" t="s">
        <v>83</v>
      </c>
      <c r="B10" s="5" t="n">
        <v>49893</v>
      </c>
      <c r="C10" s="5" t="n">
        <v>23659</v>
      </c>
    </row>
    <row r="11" spans="1:3">
      <c r="A11" s="3" t="s">
        <v>84</v>
      </c>
    </row>
    <row r="12" spans="1:3">
      <c r="A12" s="4" t="s">
        <v>85</v>
      </c>
      <c r="B12" s="5" t="n">
        <v>5336</v>
      </c>
      <c r="C12" s="5" t="n">
        <v>3747</v>
      </c>
    </row>
    <row r="13" spans="1:3">
      <c r="A13" s="4" t="s">
        <v>86</v>
      </c>
      <c r="B13" s="5" t="n">
        <v>2564</v>
      </c>
      <c r="C13" s="5" t="n">
        <v>2969</v>
      </c>
    </row>
    <row r="14" spans="1:3">
      <c r="A14" s="4" t="s">
        <v>87</v>
      </c>
      <c r="B14" s="5" t="n">
        <v>680</v>
      </c>
      <c r="C14" s="5" t="n">
        <v>708</v>
      </c>
    </row>
    <row r="15" spans="1:3">
      <c r="A15" s="4" t="s">
        <v>88</v>
      </c>
      <c r="B15" s="5" t="n">
        <v>8580</v>
      </c>
      <c r="C15" s="5" t="n">
        <v>7424</v>
      </c>
    </row>
    <row r="16" spans="1:3">
      <c r="A16" s="3" t="s">
        <v>89</v>
      </c>
    </row>
    <row r="17" spans="1:3">
      <c r="A17" s="4" t="s">
        <v>89</v>
      </c>
      <c r="B17" s="5" t="n">
        <v>73304</v>
      </c>
      <c r="C17" s="5" t="n">
        <v>57438</v>
      </c>
    </row>
    <row r="18" spans="1:3">
      <c r="A18" s="4" t="s">
        <v>90</v>
      </c>
      <c r="B18" s="5" t="n">
        <v>37057</v>
      </c>
      <c r="C18" s="5" t="n">
        <v>33952</v>
      </c>
    </row>
    <row r="19" spans="1:3">
      <c r="A19" s="4" t="s">
        <v>91</v>
      </c>
      <c r="B19" s="5" t="n">
        <v>36247</v>
      </c>
      <c r="C19" s="5" t="n">
        <v>23486</v>
      </c>
    </row>
    <row r="20" spans="1:3">
      <c r="A20" s="3" t="s">
        <v>92</v>
      </c>
    </row>
    <row r="21" spans="1:3">
      <c r="A21" s="4" t="s">
        <v>93</v>
      </c>
      <c r="B21" s="5" t="n">
        <v>59527</v>
      </c>
      <c r="C21" s="5" t="n">
        <v>15272</v>
      </c>
    </row>
    <row r="22" spans="1:3">
      <c r="A22" s="4" t="s">
        <v>94</v>
      </c>
      <c r="B22" s="5" t="n">
        <v>33274</v>
      </c>
      <c r="C22" s="5" t="n">
        <v>6026</v>
      </c>
    </row>
    <row r="23" spans="1:3">
      <c r="A23" s="4" t="s">
        <v>95</v>
      </c>
      <c r="B23" s="5" t="n">
        <v>1869</v>
      </c>
      <c r="C23" s="5" t="n">
        <v>3079</v>
      </c>
    </row>
    <row r="24" spans="1:3">
      <c r="A24" s="4" t="s">
        <v>96</v>
      </c>
      <c r="B24" s="5" t="n">
        <v>2774</v>
      </c>
      <c r="C24" s="5" t="n">
        <v>565</v>
      </c>
    </row>
    <row r="25" spans="1:3">
      <c r="A25" s="4" t="s">
        <v>97</v>
      </c>
      <c r="B25" s="5" t="n">
        <v>97444</v>
      </c>
      <c r="C25" s="5" t="n">
        <v>24942</v>
      </c>
    </row>
    <row r="26" spans="1:3">
      <c r="A26" s="4" t="s">
        <v>98</v>
      </c>
      <c r="B26" s="5" t="n">
        <v>192164</v>
      </c>
      <c r="C26" s="5" t="n">
        <v>79511</v>
      </c>
    </row>
    <row r="27" spans="1:3">
      <c r="A27" s="3" t="s">
        <v>99</v>
      </c>
    </row>
    <row r="28" spans="1:3">
      <c r="A28" s="4" t="s">
        <v>100</v>
      </c>
      <c r="B28" s="5" t="n">
        <v>1948</v>
      </c>
      <c r="C28" s="5" t="n">
        <v>272</v>
      </c>
    </row>
    <row r="29" spans="1:3">
      <c r="A29" s="4" t="s">
        <v>101</v>
      </c>
      <c r="B29" s="5" t="n">
        <v>2067</v>
      </c>
      <c r="C29" s="5" t="n">
        <v>635</v>
      </c>
    </row>
    <row r="30" spans="1:3">
      <c r="A30" s="3" t="s">
        <v>102</v>
      </c>
    </row>
    <row r="31" spans="1:3">
      <c r="A31" s="4" t="s">
        <v>103</v>
      </c>
      <c r="B31" s="5" t="n">
        <v>9134</v>
      </c>
      <c r="C31" s="5" t="n">
        <v>4519</v>
      </c>
    </row>
    <row r="32" spans="1:3">
      <c r="A32" s="4" t="s">
        <v>80</v>
      </c>
      <c r="B32" s="5" t="n">
        <v>3727</v>
      </c>
      <c r="C32" s="5" t="n">
        <v>2097</v>
      </c>
    </row>
    <row r="33" spans="1:3">
      <c r="A33" s="4" t="s">
        <v>104</v>
      </c>
      <c r="B33" s="5" t="n">
        <v>843</v>
      </c>
      <c r="C33" s="5" t="n">
        <v>600</v>
      </c>
    </row>
    <row r="34" spans="1:3">
      <c r="A34" s="4" t="s">
        <v>105</v>
      </c>
      <c r="B34" s="5" t="n">
        <v>8409</v>
      </c>
      <c r="C34" s="5" t="n">
        <v>4481</v>
      </c>
    </row>
    <row r="35" spans="1:3">
      <c r="A35" s="4" t="s">
        <v>106</v>
      </c>
      <c r="B35" s="5" t="n">
        <v>26128</v>
      </c>
      <c r="C35" s="5" t="n">
        <v>12604</v>
      </c>
    </row>
    <row r="36" spans="1:3">
      <c r="A36" s="4" t="s">
        <v>107</v>
      </c>
      <c r="B36" s="5" t="n">
        <v>30056</v>
      </c>
      <c r="C36" s="5" t="n">
        <v>20456</v>
      </c>
    </row>
    <row r="37" spans="1:3">
      <c r="A37" s="3" t="s">
        <v>108</v>
      </c>
    </row>
    <row r="38" spans="1:3">
      <c r="A38" s="4" t="s">
        <v>109</v>
      </c>
      <c r="B38" s="5" t="n">
        <v>6266</v>
      </c>
      <c r="C38" s="5" t="n">
        <v>923</v>
      </c>
    </row>
    <row r="39" spans="1:3">
      <c r="A39" s="4" t="s">
        <v>110</v>
      </c>
      <c r="B39" s="5" t="n">
        <v>18581</v>
      </c>
      <c r="C39" s="5" t="n">
        <v>11375</v>
      </c>
    </row>
    <row r="40" spans="1:3">
      <c r="A40" s="4" t="s">
        <v>111</v>
      </c>
      <c r="B40" s="5" t="n">
        <v>1237</v>
      </c>
      <c r="C40" s="5" t="n">
        <v>1364</v>
      </c>
    </row>
    <row r="41" spans="1:3">
      <c r="A41" s="4" t="s">
        <v>112</v>
      </c>
      <c r="B41" s="5" t="n">
        <v>7969</v>
      </c>
      <c r="C41" s="5" t="n">
        <v>5560</v>
      </c>
    </row>
    <row r="42" spans="1:3">
      <c r="A42" s="4" t="s">
        <v>113</v>
      </c>
      <c r="B42" s="5" t="n">
        <v>34053</v>
      </c>
      <c r="C42" s="5" t="n">
        <v>19222</v>
      </c>
    </row>
    <row r="43" spans="1:3">
      <c r="A43" s="3" t="s">
        <v>114</v>
      </c>
    </row>
    <row r="44" spans="1:3">
      <c r="A44" s="4" t="s">
        <v>115</v>
      </c>
      <c r="B44" s="5" t="n">
        <v>23</v>
      </c>
      <c r="C44" s="5" t="n">
        <v>3107</v>
      </c>
    </row>
    <row r="45" spans="1:3">
      <c r="A45" s="4" t="s">
        <v>116</v>
      </c>
      <c r="B45" s="5" t="n">
        <v>81257</v>
      </c>
      <c r="C45" s="5" t="n">
        <v>4262</v>
      </c>
    </row>
    <row r="46" spans="1:3">
      <c r="A46" s="4" t="s">
        <v>117</v>
      </c>
      <c r="B46" s="5" t="n">
        <v>29211</v>
      </c>
      <c r="C46" s="5" t="n">
        <v>30338</v>
      </c>
    </row>
    <row r="47" spans="1:3">
      <c r="A47" s="4" t="s">
        <v>118</v>
      </c>
      <c r="B47" s="5" t="n">
        <v>-8972</v>
      </c>
      <c r="C47" s="5" t="n">
        <v>-9822</v>
      </c>
    </row>
    <row r="48" spans="1:3">
      <c r="A48" s="4" t="s">
        <v>119</v>
      </c>
      <c r="B48" s="5" t="n">
        <v>-189</v>
      </c>
      <c r="C48" s="5" t="n">
        <v>-239</v>
      </c>
    </row>
    <row r="49" spans="1:3">
      <c r="A49" s="4" t="s">
        <v>120</v>
      </c>
      <c r="B49" s="5" t="n">
        <v>-1000</v>
      </c>
      <c r="C49" s="5" t="n">
        <v>-1659</v>
      </c>
    </row>
    <row r="50" spans="1:3">
      <c r="A50" s="4" t="s">
        <v>121</v>
      </c>
      <c r="B50" s="5" t="n">
        <v>100330</v>
      </c>
      <c r="C50" s="5" t="n">
        <v>25987</v>
      </c>
    </row>
    <row r="51" spans="1:3">
      <c r="A51" s="4" t="s">
        <v>122</v>
      </c>
      <c r="B51" s="5" t="n">
        <v>1597</v>
      </c>
      <c r="C51" s="5" t="n">
        <v>1242</v>
      </c>
    </row>
    <row r="52" spans="1:3">
      <c r="A52" s="4" t="s">
        <v>123</v>
      </c>
      <c r="B52" s="5" t="n">
        <v>101927</v>
      </c>
      <c r="C52" s="5" t="n">
        <v>27229</v>
      </c>
    </row>
    <row r="53" spans="1:3">
      <c r="A53" s="4" t="s">
        <v>124</v>
      </c>
      <c r="B53" s="7" t="n">
        <v>192164</v>
      </c>
      <c r="C53" s="7" t="n">
        <v>795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46</v>
      </c>
    </row>
    <row r="4" spans="1:2">
      <c r="A4" s="4" t="s">
        <v>376</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25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2</v>
      </c>
    </row>
    <row r="10" spans="1:2">
      <c r="A10" s="4" t="s">
        <v>394</v>
      </c>
      <c r="B10" s="4" t="s">
        <v>395</v>
      </c>
    </row>
    <row r="11" spans="1:2">
      <c r="A11" s="4" t="s">
        <v>396</v>
      </c>
      <c r="B11"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59</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1</v>
      </c>
      <c r="B1" s="2" t="s">
        <v>1</v>
      </c>
    </row>
    <row r="2" spans="1:2">
      <c r="B2" s="2" t="s">
        <v>2</v>
      </c>
    </row>
    <row r="3" spans="1:2">
      <c r="A3" s="3" t="s">
        <v>262</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65</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3" t="s">
        <v>268</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71</v>
      </c>
    </row>
    <row r="4" spans="1:2">
      <c r="A4" s="4" t="s">
        <v>413</v>
      </c>
      <c r="B4" s="4" t="s">
        <v>414</v>
      </c>
    </row>
    <row r="5" spans="1:2">
      <c r="A5" s="4" t="s">
        <v>415</v>
      </c>
      <c r="B5" s="4" t="s">
        <v>416</v>
      </c>
    </row>
    <row r="6" spans="1:2">
      <c r="A6" s="4" t="s">
        <v>417</v>
      </c>
      <c r="B6" s="4" t="s">
        <v>416</v>
      </c>
    </row>
    <row r="7" spans="1:2">
      <c r="A7" s="4" t="s">
        <v>418</v>
      </c>
      <c r="B7" s="4" t="s">
        <v>419</v>
      </c>
    </row>
    <row r="8" spans="1:2">
      <c r="A8" s="4" t="s">
        <v>420</v>
      </c>
      <c r="B8" s="4" t="s">
        <v>419</v>
      </c>
    </row>
    <row r="9" spans="1:2">
      <c r="A9" s="4" t="s">
        <v>421</v>
      </c>
      <c r="B9" s="4" t="s">
        <v>422</v>
      </c>
    </row>
    <row r="10" spans="1:2">
      <c r="A10" s="4" t="s">
        <v>423</v>
      </c>
      <c r="B10"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25</v>
      </c>
      <c r="B1" s="2" t="s">
        <v>1</v>
      </c>
    </row>
    <row r="2" spans="1:2">
      <c r="B2" s="2" t="s">
        <v>2</v>
      </c>
    </row>
    <row r="3" spans="1:2">
      <c r="A3" s="3" t="s">
        <v>274</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5</v>
      </c>
      <c r="B1" s="2" t="s">
        <v>2</v>
      </c>
      <c r="C1" s="2" t="s">
        <v>30</v>
      </c>
    </row>
    <row r="2" spans="1:3">
      <c r="A2" s="4" t="s">
        <v>126</v>
      </c>
      <c r="B2" s="7" t="n">
        <v>127</v>
      </c>
      <c r="C2" s="7" t="n">
        <v>110</v>
      </c>
    </row>
    <row r="3" spans="1:3">
      <c r="A3" s="4" t="s">
        <v>127</v>
      </c>
      <c r="B3" s="5" t="n">
        <v>1512</v>
      </c>
      <c r="C3" s="5" t="n">
        <v>1959</v>
      </c>
    </row>
    <row r="4" spans="1:3">
      <c r="A4" s="4" t="s">
        <v>128</v>
      </c>
      <c r="B4" s="7" t="n">
        <v>5550</v>
      </c>
      <c r="C4" s="7" t="n">
        <v>4295</v>
      </c>
    </row>
    <row r="5" spans="1:3">
      <c r="A5" s="4" t="s">
        <v>129</v>
      </c>
      <c r="B5" s="5" t="n">
        <v>5000000000</v>
      </c>
      <c r="C5" s="5" t="n">
        <v>1500000000</v>
      </c>
    </row>
    <row r="6" spans="1:3">
      <c r="A6" s="4" t="s">
        <v>130</v>
      </c>
      <c r="B6" s="8" t="n">
        <v>0.01</v>
      </c>
      <c r="C6" s="6" t="n">
        <v>2.5</v>
      </c>
    </row>
    <row r="7" spans="1:3">
      <c r="A7" s="4" t="s">
        <v>131</v>
      </c>
      <c r="B7" s="5" t="n">
        <v>2341455518</v>
      </c>
      <c r="C7" s="5" t="n">
        <v>1242794836</v>
      </c>
    </row>
    <row r="8" spans="1:3">
      <c r="A8" s="4" t="s">
        <v>132</v>
      </c>
      <c r="B8" s="5" t="n">
        <v>14123049</v>
      </c>
      <c r="C8" s="5" t="n">
        <v>31661501</v>
      </c>
    </row>
    <row r="9" spans="1:3">
      <c r="A9" s="4" t="s">
        <v>133</v>
      </c>
    </row>
    <row r="10" spans="1:3">
      <c r="A10" s="4" t="s">
        <v>134</v>
      </c>
      <c r="B10" s="7" t="n">
        <v>107</v>
      </c>
      <c r="C10" s="7" t="n">
        <v>75</v>
      </c>
    </row>
    <row r="11" spans="1:3">
      <c r="A11" s="4" t="s">
        <v>135</v>
      </c>
    </row>
    <row r="12" spans="1:3">
      <c r="A12" s="4" t="s">
        <v>136</v>
      </c>
      <c r="B12" s="5" t="n">
        <v>907</v>
      </c>
      <c r="C12" s="5" t="n">
        <v>961</v>
      </c>
    </row>
    <row r="13" spans="1:3">
      <c r="A13" s="4" t="s">
        <v>137</v>
      </c>
    </row>
    <row r="14" spans="1:3">
      <c r="A14" s="4" t="s">
        <v>138</v>
      </c>
      <c r="B14" s="7" t="n">
        <v>249</v>
      </c>
      <c r="C14" s="7" t="n">
        <v>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2</v>
      </c>
      <c r="B1" s="2" t="s">
        <v>1</v>
      </c>
    </row>
    <row r="2" spans="1:2">
      <c r="B2" s="2" t="s">
        <v>2</v>
      </c>
    </row>
    <row r="3" spans="1:2">
      <c r="A3" s="3" t="s">
        <v>277</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9</v>
      </c>
      <c r="B1" s="2" t="s">
        <v>1</v>
      </c>
    </row>
    <row r="2" spans="1:2">
      <c r="B2" s="2" t="s">
        <v>2</v>
      </c>
    </row>
    <row r="3" spans="1:2">
      <c r="A3" s="3" t="s">
        <v>280</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44</v>
      </c>
      <c r="B1" s="2" t="s">
        <v>1</v>
      </c>
    </row>
    <row r="2" spans="1:2">
      <c r="B2" s="2" t="s">
        <v>2</v>
      </c>
    </row>
    <row r="3" spans="1:2">
      <c r="A3" s="3" t="s">
        <v>283</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57</v>
      </c>
      <c r="B1" s="2" t="s">
        <v>1</v>
      </c>
    </row>
    <row r="2" spans="1:2">
      <c r="B2" s="2" t="s">
        <v>2</v>
      </c>
    </row>
    <row r="3" spans="1:2">
      <c r="A3" s="3" t="s">
        <v>286</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89</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2</v>
      </c>
    </row>
    <row r="10" spans="1:2">
      <c r="A10" s="4" t="s">
        <v>474</v>
      </c>
      <c r="B10" s="4" t="s">
        <v>475</v>
      </c>
    </row>
    <row r="11" spans="1:2">
      <c r="A11" s="4" t="s">
        <v>476</v>
      </c>
      <c r="B11" s="4" t="s">
        <v>477</v>
      </c>
    </row>
    <row r="12" spans="1:2">
      <c r="A12" s="4" t="s">
        <v>478</v>
      </c>
      <c r="B12" s="4" t="s">
        <v>479</v>
      </c>
    </row>
    <row r="13" spans="1:2">
      <c r="A13" s="4" t="s">
        <v>480</v>
      </c>
      <c r="B13"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482</v>
      </c>
      <c r="B1" s="2" t="s">
        <v>1</v>
      </c>
    </row>
    <row r="2" spans="1:2">
      <c r="B2" s="2" t="s">
        <v>2</v>
      </c>
    </row>
    <row r="3" spans="1:2">
      <c r="A3" s="3" t="s">
        <v>292</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row r="10" spans="1:2">
      <c r="A10" s="4" t="s">
        <v>495</v>
      </c>
      <c r="B10" s="4" t="s">
        <v>496</v>
      </c>
    </row>
    <row r="11" spans="1:2">
      <c r="A11" s="4" t="s">
        <v>497</v>
      </c>
      <c r="B11"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499</v>
      </c>
      <c r="B1" s="2" t="s">
        <v>1</v>
      </c>
    </row>
    <row r="2" spans="1:2">
      <c r="B2" s="2" t="s">
        <v>2</v>
      </c>
    </row>
    <row r="3" spans="1:2">
      <c r="A3" s="3" t="s">
        <v>295</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512</v>
      </c>
      <c r="B10"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299</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253</v>
      </c>
    </row>
    <row r="4" spans="1:2">
      <c r="A4" s="4" t="s">
        <v>522</v>
      </c>
      <c r="B4"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304</v>
      </c>
    </row>
    <row r="4" spans="1:2">
      <c r="A4" s="4" t="s">
        <v>525</v>
      </c>
      <c r="B4" s="4" t="s">
        <v>526</v>
      </c>
    </row>
    <row r="5" spans="1:2">
      <c r="A5" s="4" t="s">
        <v>527</v>
      </c>
      <c r="B5" s="4" t="s">
        <v>528</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6"/>
    <col customWidth="1" max="11" min="11" width="16"/>
  </cols>
  <sheetData>
    <row r="1" spans="1:11">
      <c r="A1" s="1" t="s">
        <v>139</v>
      </c>
      <c r="B1" s="2" t="s">
        <v>140</v>
      </c>
      <c r="F1" s="2" t="s">
        <v>141</v>
      </c>
      <c r="G1" s="2" t="s">
        <v>1</v>
      </c>
      <c r="J1" s="2" t="s">
        <v>142</v>
      </c>
      <c r="K1" s="2" t="s">
        <v>143</v>
      </c>
    </row>
    <row r="2" spans="1:11">
      <c r="B2" s="2" t="s">
        <v>30</v>
      </c>
      <c r="C2" s="2" t="s">
        <v>144</v>
      </c>
      <c r="D2" s="2" t="s">
        <v>145</v>
      </c>
      <c r="E2" s="2" t="s">
        <v>146</v>
      </c>
      <c r="F2" s="2" t="s">
        <v>2</v>
      </c>
      <c r="G2" s="2" t="s">
        <v>2</v>
      </c>
      <c r="H2" s="2" t="s">
        <v>30</v>
      </c>
      <c r="I2" s="2" t="s">
        <v>31</v>
      </c>
      <c r="J2" s="2" t="s">
        <v>2</v>
      </c>
      <c r="K2" s="2" t="s">
        <v>147</v>
      </c>
    </row>
    <row r="3" spans="1:11">
      <c r="A3" s="3" t="s">
        <v>148</v>
      </c>
    </row>
    <row r="4" spans="1:11">
      <c r="A4" s="4" t="s">
        <v>48</v>
      </c>
      <c r="G4" s="7" t="n">
        <v>1592</v>
      </c>
      <c r="H4" s="7" t="n">
        <v>4404</v>
      </c>
      <c r="I4" s="7" t="n">
        <v>7783</v>
      </c>
    </row>
    <row r="5" spans="1:11">
      <c r="A5" s="3" t="s">
        <v>149</v>
      </c>
    </row>
    <row r="6" spans="1:11">
      <c r="A6" s="4" t="s">
        <v>150</v>
      </c>
      <c r="G6" s="5" t="n">
        <v>3969</v>
      </c>
      <c r="H6" s="5" t="n">
        <v>2862</v>
      </c>
      <c r="I6" s="5" t="n">
        <v>2521</v>
      </c>
    </row>
    <row r="7" spans="1:11">
      <c r="A7" s="4" t="s">
        <v>151</v>
      </c>
      <c r="G7" s="5" t="n">
        <v>-2083</v>
      </c>
      <c r="H7" s="5" t="n">
        <v>-1259</v>
      </c>
      <c r="I7" s="5" t="n">
        <v>305</v>
      </c>
    </row>
    <row r="8" spans="1:11">
      <c r="A8" s="4" t="s">
        <v>152</v>
      </c>
      <c r="G8" s="5" t="n">
        <v>128</v>
      </c>
      <c r="H8" s="5" t="n">
        <v>243</v>
      </c>
      <c r="I8" s="5" t="n">
        <v>142</v>
      </c>
    </row>
    <row r="9" spans="1:11">
      <c r="A9" s="4" t="s">
        <v>153</v>
      </c>
      <c r="G9" s="5" t="n">
        <v>1026</v>
      </c>
      <c r="H9" s="5" t="n">
        <v>389</v>
      </c>
      <c r="I9" s="5" t="n">
        <v>755</v>
      </c>
    </row>
    <row r="10" spans="1:11">
      <c r="A10" s="4" t="s">
        <v>154</v>
      </c>
      <c r="G10" s="5" t="n">
        <v>-1744</v>
      </c>
      <c r="H10" s="5" t="n">
        <v>-629</v>
      </c>
      <c r="I10" s="5" t="n">
        <v>-844</v>
      </c>
    </row>
    <row r="11" spans="1:11">
      <c r="A11" s="4" t="s">
        <v>155</v>
      </c>
      <c r="G11" s="5" t="n">
        <v>-1172</v>
      </c>
      <c r="H11" s="5" t="n">
        <v>-214</v>
      </c>
      <c r="I11" s="5" t="n">
        <v>-4655</v>
      </c>
    </row>
    <row r="12" spans="1:11">
      <c r="A12" s="4" t="s">
        <v>156</v>
      </c>
      <c r="G12" s="5" t="n">
        <v>0</v>
      </c>
      <c r="H12" s="5" t="n">
        <v>-2445</v>
      </c>
      <c r="I12" s="5" t="n">
        <v>-361</v>
      </c>
    </row>
    <row r="13" spans="1:11">
      <c r="A13" s="4" t="s">
        <v>38</v>
      </c>
      <c r="G13" s="5" t="n">
        <v>3280</v>
      </c>
      <c r="H13" s="5" t="n">
        <v>595</v>
      </c>
      <c r="I13" s="5" t="n">
        <v>559</v>
      </c>
    </row>
    <row r="14" spans="1:11">
      <c r="A14" s="4" t="s">
        <v>157</v>
      </c>
      <c r="G14" s="5" t="n">
        <v>1573</v>
      </c>
      <c r="H14" s="5" t="n">
        <v>0</v>
      </c>
      <c r="I14" s="5" t="n">
        <v>0</v>
      </c>
    </row>
    <row r="15" spans="1:11">
      <c r="A15" s="4" t="s">
        <v>40</v>
      </c>
      <c r="B15" s="7" t="n">
        <v>1113</v>
      </c>
      <c r="C15" s="7" t="n">
        <v>0</v>
      </c>
      <c r="D15" s="7" t="n">
        <v>0</v>
      </c>
      <c r="E15" s="7" t="n">
        <v>0</v>
      </c>
      <c r="G15" s="5" t="n">
        <v>0</v>
      </c>
      <c r="H15" s="5" t="n">
        <v>1113</v>
      </c>
      <c r="I15" s="5" t="n">
        <v>0</v>
      </c>
    </row>
    <row r="16" spans="1:11">
      <c r="A16" s="4" t="s">
        <v>158</v>
      </c>
      <c r="G16" s="5" t="n">
        <v>470</v>
      </c>
      <c r="H16" s="5" t="n">
        <v>361</v>
      </c>
      <c r="I16" s="5" t="n">
        <v>437</v>
      </c>
    </row>
    <row r="17" spans="1:11">
      <c r="A17" s="3" t="s">
        <v>159</v>
      </c>
    </row>
    <row r="18" spans="1:11">
      <c r="A18" s="4" t="s">
        <v>160</v>
      </c>
      <c r="G18" s="5" t="n">
        <v>-2589</v>
      </c>
      <c r="H18" s="5" t="n">
        <v>-1539</v>
      </c>
      <c r="I18" s="5" t="n">
        <v>-84</v>
      </c>
    </row>
    <row r="19" spans="1:11">
      <c r="A19" s="4" t="s">
        <v>161</v>
      </c>
      <c r="G19" s="5" t="n">
        <v>2269</v>
      </c>
      <c r="H19" s="5" t="n">
        <v>1257</v>
      </c>
      <c r="I19" s="5" t="n">
        <v>1034</v>
      </c>
    </row>
    <row r="20" spans="1:11">
      <c r="A20" s="4" t="s">
        <v>81</v>
      </c>
      <c r="G20" s="5" t="n">
        <v>-2218</v>
      </c>
      <c r="H20" s="5" t="n">
        <v>610</v>
      </c>
      <c r="I20" s="5" t="n">
        <v>780</v>
      </c>
    </row>
    <row r="21" spans="1:11">
      <c r="A21" s="4" t="s">
        <v>162</v>
      </c>
      <c r="G21" s="5" t="n">
        <v>2631</v>
      </c>
      <c r="H21" s="5" t="n">
        <v>569</v>
      </c>
      <c r="I21" s="5" t="n">
        <v>-717</v>
      </c>
    </row>
    <row r="22" spans="1:11">
      <c r="A22" s="4" t="s">
        <v>163</v>
      </c>
      <c r="G22" s="5" t="n">
        <v>1563</v>
      </c>
      <c r="H22" s="5" t="n">
        <v>-717</v>
      </c>
      <c r="I22" s="5" t="n">
        <v>-48</v>
      </c>
    </row>
    <row r="23" spans="1:11">
      <c r="A23" s="4" t="s">
        <v>164</v>
      </c>
      <c r="G23" s="5" t="n">
        <v>8695</v>
      </c>
      <c r="H23" s="5" t="n">
        <v>5600</v>
      </c>
      <c r="I23" s="5" t="n">
        <v>7607</v>
      </c>
    </row>
    <row r="24" spans="1:11">
      <c r="A24" s="3" t="s">
        <v>165</v>
      </c>
    </row>
    <row r="25" spans="1:11">
      <c r="A25" s="4" t="s">
        <v>166</v>
      </c>
      <c r="G25" s="5" t="n">
        <v>-3570</v>
      </c>
      <c r="H25" s="5" t="n">
        <v>-3804</v>
      </c>
      <c r="I25" s="5" t="n">
        <v>-3703</v>
      </c>
    </row>
    <row r="26" spans="1:11">
      <c r="A26" s="4" t="s">
        <v>167</v>
      </c>
      <c r="G26" s="5" t="n">
        <v>-121</v>
      </c>
      <c r="H26" s="5" t="n">
        <v>-113</v>
      </c>
      <c r="I26" s="5" t="n">
        <v>0</v>
      </c>
    </row>
    <row r="27" spans="1:11">
      <c r="A27" s="4" t="s">
        <v>168</v>
      </c>
      <c r="G27" s="5" t="n">
        <v>0</v>
      </c>
      <c r="H27" s="5" t="n">
        <v>-63</v>
      </c>
      <c r="I27" s="5" t="n">
        <v>0</v>
      </c>
    </row>
    <row r="28" spans="1:11">
      <c r="A28" s="4" t="s">
        <v>169</v>
      </c>
      <c r="G28" s="5" t="n">
        <v>0</v>
      </c>
      <c r="H28" s="5" t="n">
        <v>87</v>
      </c>
      <c r="I28" s="5" t="n">
        <v>3</v>
      </c>
    </row>
    <row r="29" spans="1:11">
      <c r="A29" s="4" t="s">
        <v>170</v>
      </c>
      <c r="G29" s="5" t="n">
        <v>-187</v>
      </c>
      <c r="H29" s="5" t="n">
        <v>0</v>
      </c>
      <c r="I29" s="5" t="n">
        <v>-46</v>
      </c>
    </row>
    <row r="30" spans="1:11">
      <c r="A30" s="4" t="s">
        <v>171</v>
      </c>
      <c r="G30" s="5" t="n">
        <v>-701</v>
      </c>
      <c r="H30" s="5" t="n">
        <v>-835</v>
      </c>
      <c r="I30" s="5" t="n">
        <v>0</v>
      </c>
    </row>
    <row r="31" spans="1:11">
      <c r="A31" s="4" t="s">
        <v>172</v>
      </c>
      <c r="G31" s="5" t="n">
        <v>143</v>
      </c>
      <c r="H31" s="5" t="n">
        <v>835</v>
      </c>
      <c r="I31" s="5" t="n">
        <v>0</v>
      </c>
    </row>
    <row r="32" spans="1:11">
      <c r="A32" s="4" t="s">
        <v>173</v>
      </c>
      <c r="G32" s="5" t="n">
        <v>2959</v>
      </c>
      <c r="H32" s="5" t="n">
        <v>284</v>
      </c>
      <c r="I32" s="5" t="n">
        <v>2383</v>
      </c>
    </row>
    <row r="33" spans="1:11">
      <c r="A33" s="4" t="s">
        <v>174</v>
      </c>
      <c r="G33" s="5" t="n">
        <v>19</v>
      </c>
      <c r="H33" s="5" t="n">
        <v>-187</v>
      </c>
      <c r="I33" s="5" t="n">
        <v>-123</v>
      </c>
    </row>
    <row r="34" spans="1:11">
      <c r="A34" s="4" t="s">
        <v>175</v>
      </c>
      <c r="G34" s="5" t="n">
        <v>4005</v>
      </c>
      <c r="H34" s="5" t="n">
        <v>1050</v>
      </c>
      <c r="I34" s="5" t="n">
        <v>0</v>
      </c>
    </row>
    <row r="35" spans="1:11">
      <c r="A35" s="4" t="s">
        <v>176</v>
      </c>
      <c r="G35" s="5" t="n">
        <v>-754</v>
      </c>
      <c r="H35" s="5" t="n">
        <v>-1020</v>
      </c>
      <c r="I35" s="5" t="n">
        <v>-803</v>
      </c>
    </row>
    <row r="36" spans="1:11">
      <c r="A36" s="4" t="s">
        <v>177</v>
      </c>
      <c r="G36" s="5" t="n">
        <v>106</v>
      </c>
      <c r="H36" s="5" t="n">
        <v>109</v>
      </c>
      <c r="I36" s="5" t="n">
        <v>17</v>
      </c>
    </row>
    <row r="37" spans="1:11">
      <c r="A37" s="4" t="s">
        <v>178</v>
      </c>
      <c r="G37" s="5" t="n">
        <v>64</v>
      </c>
      <c r="H37" s="5" t="n">
        <v>22</v>
      </c>
      <c r="I37" s="5" t="n">
        <v>1528</v>
      </c>
    </row>
    <row r="38" spans="1:11">
      <c r="A38" s="4" t="s">
        <v>179</v>
      </c>
      <c r="G38" s="5" t="n">
        <v>-1690</v>
      </c>
      <c r="H38" s="5" t="n">
        <v>-577</v>
      </c>
      <c r="I38" s="5" t="n">
        <v>-1246</v>
      </c>
    </row>
    <row r="39" spans="1:11">
      <c r="A39" s="4" t="s">
        <v>180</v>
      </c>
      <c r="G39" s="5" t="n">
        <v>4101</v>
      </c>
      <c r="H39" s="5" t="n">
        <v>733</v>
      </c>
      <c r="I39" s="5" t="n">
        <v>640</v>
      </c>
    </row>
    <row r="40" spans="1:11">
      <c r="A40" s="4" t="s">
        <v>181</v>
      </c>
      <c r="G40" s="5" t="n">
        <v>-100</v>
      </c>
      <c r="H40" s="5" t="n">
        <v>0</v>
      </c>
      <c r="I40" s="5" t="n">
        <v>0</v>
      </c>
    </row>
    <row r="41" spans="1:11">
      <c r="A41" s="4" t="s">
        <v>182</v>
      </c>
      <c r="G41" s="5" t="n">
        <v>4274</v>
      </c>
      <c r="H41" s="5" t="n">
        <v>-3479</v>
      </c>
      <c r="I41" s="5" t="n">
        <v>-1350</v>
      </c>
    </row>
    <row r="42" spans="1:11">
      <c r="A42" s="3" t="s">
        <v>183</v>
      </c>
    </row>
    <row r="43" spans="1:11">
      <c r="A43" s="4" t="s">
        <v>184</v>
      </c>
      <c r="G43" s="5" t="n">
        <v>-2248</v>
      </c>
      <c r="H43" s="5" t="n">
        <v>-33</v>
      </c>
      <c r="I43" s="5" t="n">
        <v>-82</v>
      </c>
    </row>
    <row r="44" spans="1:11">
      <c r="A44" s="4" t="s">
        <v>185</v>
      </c>
      <c r="G44" s="5" t="n">
        <v>499</v>
      </c>
      <c r="H44" s="5" t="n">
        <v>32</v>
      </c>
      <c r="I44" s="5" t="n">
        <v>1383</v>
      </c>
    </row>
    <row r="45" spans="1:11">
      <c r="A45" s="4" t="s">
        <v>186</v>
      </c>
      <c r="G45" s="5" t="n">
        <v>-663</v>
      </c>
      <c r="H45" s="5" t="n">
        <v>-588</v>
      </c>
      <c r="I45" s="5" t="n">
        <v>-1114</v>
      </c>
    </row>
    <row r="46" spans="1:11">
      <c r="A46" s="4" t="s">
        <v>187</v>
      </c>
      <c r="G46" s="5" t="n">
        <v>-1000</v>
      </c>
      <c r="H46" s="5" t="n">
        <v>-916</v>
      </c>
      <c r="I46" s="5" t="n">
        <v>-1166</v>
      </c>
      <c r="K46" s="7" t="n">
        <v>-8100</v>
      </c>
    </row>
    <row r="47" spans="1:11">
      <c r="A47" s="4" t="s">
        <v>188</v>
      </c>
      <c r="G47" s="5" t="n">
        <v>66</v>
      </c>
      <c r="H47" s="5" t="n">
        <v>0</v>
      </c>
      <c r="I47" s="5" t="n">
        <v>0</v>
      </c>
    </row>
    <row r="48" spans="1:11">
      <c r="A48" s="4" t="s">
        <v>189</v>
      </c>
      <c r="G48" s="5" t="n">
        <v>453</v>
      </c>
      <c r="H48" s="5" t="n">
        <v>398</v>
      </c>
      <c r="I48" s="5" t="n">
        <v>508</v>
      </c>
    </row>
    <row r="49" spans="1:11">
      <c r="A49" s="4" t="s">
        <v>190</v>
      </c>
      <c r="G49" s="5" t="n">
        <v>-99</v>
      </c>
      <c r="H49" s="5" t="n">
        <v>-65</v>
      </c>
      <c r="I49" s="5" t="n">
        <v>-50</v>
      </c>
    </row>
    <row r="50" spans="1:11">
      <c r="A50" s="4" t="s">
        <v>191</v>
      </c>
      <c r="G50" s="5" t="n">
        <v>-136</v>
      </c>
      <c r="H50" s="5" t="n">
        <v>-176</v>
      </c>
      <c r="I50" s="5" t="n">
        <v>-112</v>
      </c>
    </row>
    <row r="51" spans="1:11">
      <c r="A51" s="4" t="s">
        <v>192</v>
      </c>
      <c r="G51" s="5" t="n">
        <v>0</v>
      </c>
      <c r="H51" s="5" t="n">
        <v>-202</v>
      </c>
      <c r="I51" s="5" t="n">
        <v>-175</v>
      </c>
    </row>
    <row r="52" spans="1:11">
      <c r="A52" s="4" t="s">
        <v>193</v>
      </c>
      <c r="G52" s="5" t="n">
        <v>0</v>
      </c>
      <c r="H52" s="5" t="n">
        <v>0</v>
      </c>
      <c r="I52" s="5" t="n">
        <v>17</v>
      </c>
    </row>
    <row r="53" spans="1:11">
      <c r="A53" s="4" t="s">
        <v>194</v>
      </c>
      <c r="F53" s="7" t="n">
        <v>-885</v>
      </c>
      <c r="G53" s="5" t="n">
        <v>-3394</v>
      </c>
      <c r="H53" s="5" t="n">
        <v>-2462</v>
      </c>
      <c r="I53" s="5" t="n">
        <v>-2253</v>
      </c>
    </row>
    <row r="54" spans="1:11">
      <c r="A54" s="4" t="s">
        <v>195</v>
      </c>
      <c r="G54" s="5" t="n">
        <v>-1</v>
      </c>
      <c r="H54" s="5" t="n">
        <v>-2</v>
      </c>
      <c r="I54" s="5" t="n">
        <v>-88</v>
      </c>
    </row>
    <row r="55" spans="1:11">
      <c r="A55" s="4" t="s">
        <v>196</v>
      </c>
      <c r="G55" s="5" t="n">
        <v>-6523</v>
      </c>
      <c r="H55" s="5" t="n">
        <v>-4014</v>
      </c>
      <c r="I55" s="5" t="n">
        <v>-3132</v>
      </c>
    </row>
    <row r="56" spans="1:11">
      <c r="A56" s="4" t="s">
        <v>197</v>
      </c>
      <c r="G56" s="5" t="n">
        <v>297</v>
      </c>
      <c r="H56" s="5" t="n">
        <v>-77</v>
      </c>
      <c r="I56" s="5" t="n">
        <v>-202</v>
      </c>
    </row>
    <row r="57" spans="1:11">
      <c r="A57" s="4" t="s">
        <v>198</v>
      </c>
      <c r="B57" s="5" t="n">
        <v>0</v>
      </c>
      <c r="F57" s="5" t="n">
        <v>88</v>
      </c>
      <c r="G57" s="5" t="n">
        <v>88</v>
      </c>
      <c r="H57" s="5" t="n">
        <v>0</v>
      </c>
      <c r="I57" s="5" t="n">
        <v>0</v>
      </c>
      <c r="J57" s="7" t="n">
        <v>88</v>
      </c>
    </row>
    <row r="58" spans="1:11">
      <c r="A58" s="3" t="s">
        <v>199</v>
      </c>
    </row>
    <row r="59" spans="1:11">
      <c r="A59" s="4" t="s">
        <v>200</v>
      </c>
      <c r="G59" s="5" t="n">
        <v>6831</v>
      </c>
      <c r="H59" s="5" t="n">
        <v>-1970</v>
      </c>
      <c r="I59" s="5" t="n">
        <v>2923</v>
      </c>
    </row>
    <row r="60" spans="1:11">
      <c r="A60" s="4" t="s">
        <v>201</v>
      </c>
      <c r="E60" s="7" t="n">
        <v>8577</v>
      </c>
      <c r="G60" s="5" t="n">
        <v>6607</v>
      </c>
      <c r="H60" s="5" t="n">
        <v>8577</v>
      </c>
      <c r="I60" s="5" t="n">
        <v>5654</v>
      </c>
      <c r="J60" s="5" t="n">
        <v>8577</v>
      </c>
    </row>
    <row r="61" spans="1:11">
      <c r="A61" s="4" t="s">
        <v>202</v>
      </c>
      <c r="B61" s="7" t="n">
        <v>6607</v>
      </c>
      <c r="F61" s="7" t="n">
        <v>13438</v>
      </c>
      <c r="G61" s="5" t="n">
        <v>13438</v>
      </c>
      <c r="H61" s="5" t="n">
        <v>6607</v>
      </c>
      <c r="I61" s="5" t="n">
        <v>8577</v>
      </c>
      <c r="J61" s="7" t="n">
        <v>13438</v>
      </c>
    </row>
    <row r="62" spans="1:11">
      <c r="A62" s="3" t="s">
        <v>203</v>
      </c>
    </row>
    <row r="63" spans="1:11">
      <c r="A63" s="4" t="s">
        <v>204</v>
      </c>
      <c r="G63" s="5" t="n">
        <v>1254</v>
      </c>
      <c r="H63" s="5" t="n">
        <v>1192</v>
      </c>
      <c r="I63" s="5" t="n">
        <v>1137</v>
      </c>
    </row>
    <row r="64" spans="1:11">
      <c r="A64" s="4" t="s">
        <v>205</v>
      </c>
      <c r="G64" s="7" t="n">
        <v>1368</v>
      </c>
      <c r="H64" s="7" t="n">
        <v>1592</v>
      </c>
      <c r="I64" s="7" t="n">
        <v>1405</v>
      </c>
    </row>
  </sheetData>
  <mergeCells count="3">
    <mergeCell ref="A1:A2"/>
    <mergeCell ref="B1:E1"/>
    <mergeCell ref="G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3</v>
      </c>
      <c r="B1" s="2" t="s">
        <v>1</v>
      </c>
    </row>
    <row r="2" spans="1:2">
      <c r="B2" s="2" t="s">
        <v>2</v>
      </c>
    </row>
    <row r="3" spans="1:2">
      <c r="A3" s="3" t="s">
        <v>307</v>
      </c>
    </row>
    <row r="4" spans="1:2">
      <c r="A4" s="4" t="s">
        <v>534</v>
      </c>
      <c r="B4" s="4" t="s">
        <v>5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537</v>
      </c>
      <c r="D2" s="2" t="s">
        <v>147</v>
      </c>
      <c r="E2" s="2" t="s">
        <v>30</v>
      </c>
    </row>
    <row r="3" spans="1:5">
      <c r="A3" s="3" t="s">
        <v>538</v>
      </c>
    </row>
    <row r="4" spans="1:5">
      <c r="A4" s="4" t="s">
        <v>130</v>
      </c>
      <c r="B4" s="8" t="n">
        <v>0.01</v>
      </c>
      <c r="C4" s="8" t="n">
        <v>0.01</v>
      </c>
      <c r="E4" s="6" t="n">
        <v>2.5</v>
      </c>
    </row>
    <row r="5" spans="1:5">
      <c r="A5" s="4" t="s">
        <v>539</v>
      </c>
      <c r="B5" s="4" t="s">
        <v>540</v>
      </c>
      <c r="E5" s="4" t="s">
        <v>541</v>
      </c>
    </row>
    <row r="6" spans="1:5">
      <c r="A6" s="4" t="s">
        <v>542</v>
      </c>
      <c r="B6" s="4" t="s">
        <v>543</v>
      </c>
      <c r="E6" s="4" t="s">
        <v>544</v>
      </c>
    </row>
    <row r="7" spans="1:5">
      <c r="A7" s="4" t="s">
        <v>545</v>
      </c>
      <c r="B7" s="4" t="s">
        <v>546</v>
      </c>
      <c r="E7" s="4" t="s">
        <v>547</v>
      </c>
    </row>
    <row r="8" spans="1:5">
      <c r="A8" s="4" t="s">
        <v>548</v>
      </c>
    </row>
    <row r="9" spans="1:5">
      <c r="A9" s="3" t="s">
        <v>549</v>
      </c>
    </row>
    <row r="10" spans="1:5">
      <c r="A10" s="4" t="s">
        <v>550</v>
      </c>
      <c r="B10" s="4" t="s">
        <v>551</v>
      </c>
    </row>
    <row r="11" spans="1:5">
      <c r="A11" s="4" t="s">
        <v>552</v>
      </c>
    </row>
    <row r="12" spans="1:5">
      <c r="A12" s="3" t="s">
        <v>549</v>
      </c>
    </row>
    <row r="13" spans="1:5">
      <c r="A13" s="4" t="s">
        <v>550</v>
      </c>
      <c r="B13" s="4" t="s">
        <v>553</v>
      </c>
    </row>
    <row r="14" spans="1:5">
      <c r="A14" s="4" t="s">
        <v>554</v>
      </c>
    </row>
    <row r="15" spans="1:5">
      <c r="A15" s="3" t="s">
        <v>538</v>
      </c>
    </row>
    <row r="16" spans="1:5">
      <c r="A16" s="4" t="s">
        <v>130</v>
      </c>
      <c r="D16" s="8" t="n">
        <v>2.5</v>
      </c>
    </row>
    <row r="17" spans="1:5">
      <c r="A17" s="4" t="s">
        <v>555</v>
      </c>
    </row>
    <row r="18" spans="1:5">
      <c r="A18" s="3" t="s">
        <v>538</v>
      </c>
    </row>
    <row r="19" spans="1:5">
      <c r="A19" s="4" t="s">
        <v>130</v>
      </c>
      <c r="D19" s="6" t="n">
        <v>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31</v>
      </c>
    </row>
    <row r="3" spans="1:4">
      <c r="A3" s="4" t="s">
        <v>557</v>
      </c>
    </row>
    <row r="4" spans="1:4">
      <c r="A4" s="3" t="s">
        <v>558</v>
      </c>
    </row>
    <row r="5" spans="1:4">
      <c r="A5" s="4" t="s">
        <v>559</v>
      </c>
      <c r="B5" s="4" t="s">
        <v>560</v>
      </c>
      <c r="C5" s="4" t="s">
        <v>561</v>
      </c>
      <c r="D5" s="4" t="s">
        <v>561</v>
      </c>
    </row>
    <row r="6" spans="1:4">
      <c r="A6" s="4" t="s">
        <v>562</v>
      </c>
    </row>
    <row r="7" spans="1:4">
      <c r="A7" s="3" t="s">
        <v>558</v>
      </c>
    </row>
    <row r="8" spans="1:4">
      <c r="A8" s="4" t="s">
        <v>559</v>
      </c>
      <c r="B8" s="4" t="s">
        <v>563</v>
      </c>
      <c r="C8" s="4" t="s">
        <v>564</v>
      </c>
      <c r="D8" s="4" t="s">
        <v>5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31</v>
      </c>
    </row>
    <row r="3" spans="1:4">
      <c r="A3" s="3" t="s">
        <v>148</v>
      </c>
    </row>
    <row r="4" spans="1:4">
      <c r="A4" s="4" t="s">
        <v>163</v>
      </c>
      <c r="B4" s="7" t="n">
        <v>1563</v>
      </c>
      <c r="C4" s="7" t="n">
        <v>-717</v>
      </c>
      <c r="D4" s="7" t="n">
        <v>-48</v>
      </c>
    </row>
    <row r="5" spans="1:4">
      <c r="A5" s="4" t="s">
        <v>164</v>
      </c>
      <c r="B5" s="5" t="n">
        <v>8695</v>
      </c>
      <c r="C5" s="5" t="n">
        <v>5600</v>
      </c>
      <c r="D5" s="5" t="n">
        <v>7607</v>
      </c>
    </row>
    <row r="6" spans="1:4">
      <c r="A6" s="3" t="s">
        <v>183</v>
      </c>
    </row>
    <row r="7" spans="1:4">
      <c r="A7" s="4" t="s">
        <v>190</v>
      </c>
      <c r="B7" s="5" t="n">
        <v>-99</v>
      </c>
      <c r="C7" s="5" t="n">
        <v>-65</v>
      </c>
      <c r="D7" s="5" t="n">
        <v>-50</v>
      </c>
    </row>
    <row r="8" spans="1:4">
      <c r="A8" s="4" t="s">
        <v>196</v>
      </c>
      <c r="B8" s="7" t="n">
        <v>-6523</v>
      </c>
      <c r="C8" s="5" t="n">
        <v>-4014</v>
      </c>
      <c r="D8" s="5" t="n">
        <v>-3132</v>
      </c>
    </row>
    <row r="9" spans="1:4">
      <c r="A9" s="4" t="s">
        <v>566</v>
      </c>
    </row>
    <row r="10" spans="1:4">
      <c r="A10" s="3" t="s">
        <v>148</v>
      </c>
    </row>
    <row r="11" spans="1:4">
      <c r="A11" s="4" t="s">
        <v>567</v>
      </c>
      <c r="C11" s="5" t="n">
        <v>0</v>
      </c>
      <c r="D11" s="5" t="n">
        <v>0</v>
      </c>
    </row>
    <row r="12" spans="1:4">
      <c r="A12" s="4" t="s">
        <v>163</v>
      </c>
      <c r="C12" s="5" t="n">
        <v>31</v>
      </c>
      <c r="D12" s="5" t="n">
        <v>928</v>
      </c>
    </row>
    <row r="13" spans="1:4">
      <c r="A13" s="4" t="s">
        <v>164</v>
      </c>
      <c r="C13" s="5" t="n">
        <v>5600</v>
      </c>
      <c r="D13" s="5" t="n">
        <v>7607</v>
      </c>
    </row>
    <row r="14" spans="1:4">
      <c r="A14" s="3" t="s">
        <v>183</v>
      </c>
    </row>
    <row r="15" spans="1:4">
      <c r="A15" s="4" t="s">
        <v>567</v>
      </c>
      <c r="C15" s="5" t="n">
        <v>0</v>
      </c>
      <c r="D15" s="5" t="n">
        <v>0</v>
      </c>
    </row>
    <row r="16" spans="1:4">
      <c r="A16" s="4" t="s">
        <v>190</v>
      </c>
      <c r="C16" s="5" t="n">
        <v>-65</v>
      </c>
      <c r="D16" s="5" t="n">
        <v>-50</v>
      </c>
    </row>
    <row r="17" spans="1:4">
      <c r="A17" s="4" t="s">
        <v>196</v>
      </c>
      <c r="C17" s="5" t="n">
        <v>-4014</v>
      </c>
      <c r="D17" s="5" t="n">
        <v>-3132</v>
      </c>
    </row>
    <row r="18" spans="1:4">
      <c r="A18" s="4" t="s">
        <v>568</v>
      </c>
    </row>
    <row r="19" spans="1:4">
      <c r="A19" s="3" t="s">
        <v>148</v>
      </c>
    </row>
    <row r="20" spans="1:4">
      <c r="A20" s="4" t="s">
        <v>163</v>
      </c>
      <c r="C20" s="5" t="n">
        <v>31</v>
      </c>
      <c r="D20" s="5" t="n">
        <v>928</v>
      </c>
    </row>
    <row r="21" spans="1:4">
      <c r="A21" s="4" t="s">
        <v>569</v>
      </c>
    </row>
    <row r="22" spans="1:4">
      <c r="A22" s="3" t="s">
        <v>148</v>
      </c>
    </row>
    <row r="23" spans="1:4">
      <c r="A23" s="4" t="s">
        <v>567</v>
      </c>
      <c r="C23" s="5" t="n">
        <v>-57</v>
      </c>
      <c r="D23" s="5" t="n">
        <v>-41</v>
      </c>
    </row>
    <row r="24" spans="1:4">
      <c r="A24" s="4" t="s">
        <v>163</v>
      </c>
      <c r="C24" s="5" t="n">
        <v>-34</v>
      </c>
      <c r="D24" s="5" t="n">
        <v>878</v>
      </c>
    </row>
    <row r="25" spans="1:4">
      <c r="A25" s="4" t="s">
        <v>164</v>
      </c>
      <c r="C25" s="5" t="n">
        <v>5478</v>
      </c>
      <c r="D25" s="5" t="n">
        <v>7516</v>
      </c>
    </row>
    <row r="26" spans="1:4">
      <c r="A26" s="3" t="s">
        <v>183</v>
      </c>
    </row>
    <row r="27" spans="1:4">
      <c r="A27" s="4" t="s">
        <v>567</v>
      </c>
      <c r="C27" s="5" t="n">
        <v>57</v>
      </c>
      <c r="D27" s="5" t="n">
        <v>41</v>
      </c>
    </row>
    <row r="28" spans="1:4">
      <c r="A28" s="4" t="s">
        <v>190</v>
      </c>
      <c r="C28" s="5" t="n">
        <v>0</v>
      </c>
      <c r="D28" s="5" t="n">
        <v>0</v>
      </c>
    </row>
    <row r="29" spans="1:4">
      <c r="A29" s="4" t="s">
        <v>196</v>
      </c>
      <c r="C29" s="7" t="n">
        <v>-3892</v>
      </c>
      <c r="D29" s="7" t="n">
        <v>-30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140</v>
      </c>
      <c r="J1" s="2" t="s">
        <v>1</v>
      </c>
    </row>
    <row r="2" spans="1:12">
      <c r="B2" s="2" t="s">
        <v>2</v>
      </c>
      <c r="C2" s="2" t="s">
        <v>231</v>
      </c>
      <c r="D2" s="2" t="s">
        <v>4</v>
      </c>
      <c r="E2" s="2" t="s">
        <v>232</v>
      </c>
      <c r="F2" s="2" t="s">
        <v>30</v>
      </c>
      <c r="G2" s="2" t="s">
        <v>144</v>
      </c>
      <c r="H2" s="2" t="s">
        <v>145</v>
      </c>
      <c r="I2" s="2" t="s">
        <v>146</v>
      </c>
      <c r="J2" s="2" t="s">
        <v>2</v>
      </c>
      <c r="K2" s="2" t="s">
        <v>30</v>
      </c>
      <c r="L2" s="2" t="s">
        <v>31</v>
      </c>
    </row>
    <row r="3" spans="1:12">
      <c r="A3" s="3" t="s">
        <v>571</v>
      </c>
    </row>
    <row r="4" spans="1:12">
      <c r="A4" s="4" t="s">
        <v>34</v>
      </c>
      <c r="J4" s="7" t="n">
        <v>50414</v>
      </c>
      <c r="K4" s="7" t="n">
        <v>37640</v>
      </c>
      <c r="L4" s="7" t="n">
        <v>37745</v>
      </c>
    </row>
    <row r="5" spans="1:12">
      <c r="A5" s="4" t="s">
        <v>36</v>
      </c>
      <c r="J5" s="5" t="n">
        <v>4021</v>
      </c>
      <c r="K5" s="5" t="n">
        <v>2956</v>
      </c>
      <c r="L5" s="5" t="n">
        <v>2948</v>
      </c>
    </row>
    <row r="6" spans="1:12">
      <c r="A6" s="4" t="s">
        <v>38</v>
      </c>
      <c r="B6" s="7" t="n">
        <v>3114</v>
      </c>
      <c r="C6" s="7" t="n">
        <v>179</v>
      </c>
      <c r="D6" s="7" t="n">
        <v>-12</v>
      </c>
      <c r="E6" s="7" t="n">
        <v>-1</v>
      </c>
      <c r="F6" s="7" t="n">
        <v>143</v>
      </c>
      <c r="G6" s="7" t="n">
        <v>0</v>
      </c>
      <c r="H6" s="7" t="n">
        <v>454</v>
      </c>
      <c r="I6" s="7" t="n">
        <v>-2</v>
      </c>
      <c r="J6" s="5" t="n">
        <v>3280</v>
      </c>
      <c r="K6" s="5" t="n">
        <v>595</v>
      </c>
      <c r="L6" s="5" t="n">
        <v>559</v>
      </c>
    </row>
    <row r="7" spans="1:12">
      <c r="A7" s="4" t="s">
        <v>39</v>
      </c>
      <c r="B7" s="7" t="n">
        <v>502</v>
      </c>
      <c r="C7" s="7" t="n">
        <v>354</v>
      </c>
      <c r="D7" s="7" t="n">
        <v>136</v>
      </c>
      <c r="E7" s="7" t="n">
        <v>109</v>
      </c>
      <c r="F7" s="7" t="n">
        <v>121</v>
      </c>
      <c r="G7" s="7" t="n">
        <v>127</v>
      </c>
      <c r="H7" s="7" t="n">
        <v>67</v>
      </c>
      <c r="I7" s="7" t="n">
        <v>34</v>
      </c>
      <c r="J7" s="5" t="n">
        <v>1101</v>
      </c>
      <c r="K7" s="5" t="n">
        <v>349</v>
      </c>
      <c r="L7" s="5" t="n">
        <v>23</v>
      </c>
    </row>
    <row r="8" spans="1:12">
      <c r="A8" s="4" t="s">
        <v>42</v>
      </c>
      <c r="J8" s="5" t="n">
        <v>966</v>
      </c>
      <c r="K8" s="5" t="n">
        <v>1452</v>
      </c>
      <c r="L8" s="5" t="n">
        <v>4716</v>
      </c>
    </row>
    <row r="9" spans="1:12">
      <c r="A9" s="4" t="s">
        <v>572</v>
      </c>
      <c r="J9" s="7" t="n">
        <v>147</v>
      </c>
      <c r="K9" s="5" t="n">
        <v>107</v>
      </c>
      <c r="L9" s="5" t="n">
        <v>71</v>
      </c>
    </row>
    <row r="10" spans="1:12">
      <c r="A10" s="4" t="s">
        <v>568</v>
      </c>
    </row>
    <row r="11" spans="1:12">
      <c r="A11" s="3" t="s">
        <v>571</v>
      </c>
    </row>
    <row r="12" spans="1:12">
      <c r="A12" s="4" t="s">
        <v>34</v>
      </c>
      <c r="K12" s="5" t="n">
        <v>37641</v>
      </c>
      <c r="L12" s="5" t="n">
        <v>37836</v>
      </c>
    </row>
    <row r="13" spans="1:12">
      <c r="A13" s="4" t="s">
        <v>36</v>
      </c>
      <c r="K13" s="5" t="n">
        <v>3304</v>
      </c>
      <c r="L13" s="5" t="n">
        <v>2971</v>
      </c>
    </row>
    <row r="14" spans="1:12">
      <c r="A14" s="4" t="s">
        <v>38</v>
      </c>
      <c r="K14" s="5" t="n">
        <v>452</v>
      </c>
      <c r="L14" s="5" t="n">
        <v>415</v>
      </c>
    </row>
    <row r="15" spans="1:12">
      <c r="A15" s="4" t="s">
        <v>39</v>
      </c>
      <c r="K15" s="5" t="n">
        <v>0</v>
      </c>
      <c r="L15" s="5" t="n">
        <v>0</v>
      </c>
    </row>
    <row r="16" spans="1:12">
      <c r="A16" s="4" t="s">
        <v>42</v>
      </c>
      <c r="K16" s="5" t="n">
        <v>1202</v>
      </c>
      <c r="L16" s="5" t="n">
        <v>4592</v>
      </c>
    </row>
    <row r="17" spans="1:12">
      <c r="A17" s="4" t="s">
        <v>572</v>
      </c>
      <c r="K17" s="7" t="n">
        <v>107</v>
      </c>
      <c r="L17" s="7" t="n">
        <v>7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571</v>
      </c>
    </row>
    <row r="3" spans="1:3">
      <c r="A3" s="4" t="s">
        <v>574</v>
      </c>
      <c r="B3" s="7" t="n">
        <v>5579</v>
      </c>
      <c r="C3" s="7" t="n">
        <v>4312</v>
      </c>
    </row>
    <row r="4" spans="1:3">
      <c r="A4" s="4" t="s">
        <v>82</v>
      </c>
      <c r="B4" s="5" t="n">
        <v>1614</v>
      </c>
      <c r="C4" s="5" t="n">
        <v>711</v>
      </c>
    </row>
    <row r="5" spans="1:3">
      <c r="A5" s="4" t="s">
        <v>575</v>
      </c>
      <c r="B5" s="5" t="n">
        <v>3727</v>
      </c>
      <c r="C5" s="5" t="n">
        <v>2097</v>
      </c>
    </row>
    <row r="6" spans="1:3">
      <c r="A6" s="4" t="s">
        <v>576</v>
      </c>
      <c r="C6" s="5" t="n">
        <v>0</v>
      </c>
    </row>
    <row r="7" spans="1:3">
      <c r="A7" s="4" t="s">
        <v>105</v>
      </c>
      <c r="B7" s="7" t="n">
        <v>8409</v>
      </c>
      <c r="C7" s="5" t="n">
        <v>4481</v>
      </c>
    </row>
    <row r="8" spans="1:3">
      <c r="A8" s="4" t="s">
        <v>568</v>
      </c>
    </row>
    <row r="9" spans="1:3">
      <c r="A9" s="3" t="s">
        <v>571</v>
      </c>
    </row>
    <row r="10" spans="1:3">
      <c r="A10" s="4" t="s">
        <v>574</v>
      </c>
      <c r="C10" s="5" t="n">
        <v>4358</v>
      </c>
    </row>
    <row r="11" spans="1:3">
      <c r="A11" s="4" t="s">
        <v>82</v>
      </c>
      <c r="C11" s="5" t="n">
        <v>665</v>
      </c>
    </row>
    <row r="12" spans="1:3">
      <c r="A12" s="4" t="s">
        <v>575</v>
      </c>
      <c r="C12" s="5" t="n">
        <v>2401</v>
      </c>
    </row>
    <row r="13" spans="1:3">
      <c r="A13" s="4" t="s">
        <v>576</v>
      </c>
      <c r="C13" s="5" t="n">
        <v>508</v>
      </c>
    </row>
    <row r="14" spans="1:3">
      <c r="A14" s="4" t="s">
        <v>105</v>
      </c>
      <c r="C14" s="7" t="n">
        <v>36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578</v>
      </c>
      <c r="C1" s="2" t="s">
        <v>2</v>
      </c>
      <c r="D1" s="2" t="s">
        <v>30</v>
      </c>
      <c r="E1" s="2" t="s">
        <v>31</v>
      </c>
    </row>
    <row r="2" spans="1:5">
      <c r="A2" s="3" t="s">
        <v>148</v>
      </c>
    </row>
    <row r="3" spans="1:5">
      <c r="A3" s="4" t="s">
        <v>153</v>
      </c>
      <c r="C3" s="7" t="n">
        <v>1026</v>
      </c>
      <c r="D3" s="7" t="n">
        <v>389</v>
      </c>
      <c r="E3" s="7" t="n">
        <v>755</v>
      </c>
    </row>
    <row r="4" spans="1:5">
      <c r="A4" s="4" t="s">
        <v>155</v>
      </c>
      <c r="C4" s="5" t="n">
        <v>-1172</v>
      </c>
      <c r="D4" s="5" t="n">
        <v>-214</v>
      </c>
      <c r="E4" s="5" t="n">
        <v>-4655</v>
      </c>
    </row>
    <row r="5" spans="1:5">
      <c r="A5" s="4" t="s">
        <v>579</v>
      </c>
      <c r="D5" s="5" t="n">
        <v>0</v>
      </c>
      <c r="E5" s="5" t="n">
        <v>0</v>
      </c>
    </row>
    <row r="6" spans="1:5">
      <c r="A6" s="4" t="s">
        <v>580</v>
      </c>
      <c r="D6" s="5" t="n">
        <v>0</v>
      </c>
      <c r="E6" s="5" t="n">
        <v>0</v>
      </c>
    </row>
    <row r="7" spans="1:5">
      <c r="A7" s="4" t="s">
        <v>581</v>
      </c>
      <c r="D7" s="5" t="n">
        <v>0</v>
      </c>
      <c r="E7" s="5" t="n">
        <v>0</v>
      </c>
    </row>
    <row r="8" spans="1:5">
      <c r="A8" s="4" t="s">
        <v>582</v>
      </c>
      <c r="D8" s="5" t="n">
        <v>0</v>
      </c>
      <c r="E8" s="5" t="n">
        <v>0</v>
      </c>
    </row>
    <row r="9" spans="1:5">
      <c r="A9" s="4" t="s">
        <v>38</v>
      </c>
      <c r="C9" s="5" t="n">
        <v>3280</v>
      </c>
      <c r="D9" s="5" t="n">
        <v>595</v>
      </c>
      <c r="E9" s="5" t="n">
        <v>559</v>
      </c>
    </row>
    <row r="10" spans="1:5">
      <c r="A10" s="4" t="s">
        <v>583</v>
      </c>
      <c r="B10" s="7" t="n">
        <v>68</v>
      </c>
      <c r="D10" s="5" t="n">
        <v>0</v>
      </c>
      <c r="E10" s="5" t="n">
        <v>0</v>
      </c>
    </row>
    <row r="11" spans="1:5">
      <c r="A11" s="4" t="s">
        <v>158</v>
      </c>
      <c r="C11" s="5" t="n">
        <v>470</v>
      </c>
      <c r="D11" s="5" t="n">
        <v>361</v>
      </c>
      <c r="E11" s="5" t="n">
        <v>437</v>
      </c>
    </row>
    <row r="12" spans="1:5">
      <c r="A12" s="4" t="s">
        <v>162</v>
      </c>
      <c r="C12" s="5" t="n">
        <v>2631</v>
      </c>
      <c r="D12" s="5" t="n">
        <v>569</v>
      </c>
      <c r="E12" s="5" t="n">
        <v>-717</v>
      </c>
    </row>
    <row r="13" spans="1:5">
      <c r="A13" s="4" t="s">
        <v>163</v>
      </c>
      <c r="C13" s="5" t="n">
        <v>1563</v>
      </c>
      <c r="D13" s="5" t="n">
        <v>-717</v>
      </c>
      <c r="E13" s="5" t="n">
        <v>-48</v>
      </c>
    </row>
    <row r="14" spans="1:5">
      <c r="A14" s="3" t="s">
        <v>183</v>
      </c>
    </row>
    <row r="15" spans="1:5">
      <c r="A15" s="4" t="s">
        <v>584</v>
      </c>
      <c r="D15" s="5" t="n">
        <v>0</v>
      </c>
      <c r="E15" s="5" t="n">
        <v>0</v>
      </c>
    </row>
    <row r="16" spans="1:5">
      <c r="A16" s="4" t="s">
        <v>195</v>
      </c>
      <c r="C16" s="7" t="n">
        <v>-1</v>
      </c>
      <c r="D16" s="5" t="n">
        <v>-2</v>
      </c>
      <c r="E16" s="5" t="n">
        <v>-88</v>
      </c>
    </row>
    <row r="17" spans="1:5">
      <c r="A17" s="4" t="s">
        <v>568</v>
      </c>
    </row>
    <row r="18" spans="1:5">
      <c r="A18" s="3" t="s">
        <v>148</v>
      </c>
    </row>
    <row r="19" spans="1:5">
      <c r="A19" s="4" t="s">
        <v>153</v>
      </c>
      <c r="D19" s="5" t="n">
        <v>0</v>
      </c>
      <c r="E19" s="5" t="n">
        <v>0</v>
      </c>
    </row>
    <row r="20" spans="1:5">
      <c r="A20" s="4" t="s">
        <v>155</v>
      </c>
      <c r="D20" s="5" t="n">
        <v>0</v>
      </c>
      <c r="E20" s="5" t="n">
        <v>0</v>
      </c>
    </row>
    <row r="21" spans="1:5">
      <c r="A21" s="4" t="s">
        <v>579</v>
      </c>
      <c r="D21" s="5" t="n">
        <v>-116</v>
      </c>
      <c r="E21" s="5" t="n">
        <v>-95</v>
      </c>
    </row>
    <row r="22" spans="1:5">
      <c r="A22" s="4" t="s">
        <v>580</v>
      </c>
      <c r="D22" s="5" t="n">
        <v>-88</v>
      </c>
      <c r="E22" s="5" t="n">
        <v>-3811</v>
      </c>
    </row>
    <row r="23" spans="1:5">
      <c r="A23" s="4" t="s">
        <v>581</v>
      </c>
      <c r="D23" s="5" t="n">
        <v>-10</v>
      </c>
      <c r="E23" s="5" t="n">
        <v>-749</v>
      </c>
    </row>
    <row r="24" spans="1:5">
      <c r="A24" s="4" t="s">
        <v>582</v>
      </c>
      <c r="D24" s="5" t="n">
        <v>143</v>
      </c>
      <c r="E24" s="5" t="n">
        <v>144</v>
      </c>
    </row>
    <row r="25" spans="1:5">
      <c r="A25" s="4" t="s">
        <v>38</v>
      </c>
      <c r="D25" s="5" t="n">
        <v>452</v>
      </c>
      <c r="E25" s="5" t="n">
        <v>415</v>
      </c>
    </row>
    <row r="26" spans="1:5">
      <c r="A26" s="4" t="s">
        <v>583</v>
      </c>
      <c r="D26" s="5" t="n">
        <v>0</v>
      </c>
      <c r="E26" s="5" t="n">
        <v>8</v>
      </c>
    </row>
    <row r="27" spans="1:5">
      <c r="A27" s="4" t="s">
        <v>158</v>
      </c>
      <c r="D27" s="5" t="n">
        <v>113</v>
      </c>
      <c r="E27" s="5" t="n">
        <v>172</v>
      </c>
    </row>
    <row r="28" spans="1:5">
      <c r="A28" s="4" t="s">
        <v>162</v>
      </c>
      <c r="D28" s="5" t="n">
        <v>458</v>
      </c>
      <c r="E28" s="5" t="n">
        <v>-681</v>
      </c>
    </row>
    <row r="29" spans="1:5">
      <c r="A29" s="4" t="s">
        <v>163</v>
      </c>
      <c r="D29" s="5" t="n">
        <v>31</v>
      </c>
      <c r="E29" s="5" t="n">
        <v>928</v>
      </c>
    </row>
    <row r="30" spans="1:5">
      <c r="A30" s="3" t="s">
        <v>183</v>
      </c>
    </row>
    <row r="31" spans="1:5">
      <c r="A31" s="4" t="s">
        <v>584</v>
      </c>
      <c r="D31" s="5" t="n">
        <v>-2</v>
      </c>
      <c r="E31" s="5" t="n">
        <v>-88</v>
      </c>
    </row>
    <row r="32" spans="1:5">
      <c r="A32" s="4" t="s">
        <v>195</v>
      </c>
      <c r="D32" s="7" t="n">
        <v>0</v>
      </c>
      <c r="E32"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571</v>
      </c>
    </row>
    <row r="4" spans="1:4">
      <c r="A4" s="4" t="s">
        <v>80</v>
      </c>
      <c r="B4" s="7" t="n">
        <v>-50</v>
      </c>
      <c r="C4" s="7" t="n">
        <v>-29</v>
      </c>
      <c r="D4" s="7" t="n">
        <v>-12</v>
      </c>
    </row>
    <row r="5" spans="1:4">
      <c r="A5" s="4" t="s">
        <v>211</v>
      </c>
    </row>
    <row r="6" spans="1:4">
      <c r="A6" s="3" t="s">
        <v>571</v>
      </c>
    </row>
    <row r="7" spans="1:4">
      <c r="A7" s="4" t="s">
        <v>586</v>
      </c>
      <c r="C7" s="5" t="n">
        <v>0</v>
      </c>
      <c r="D7" s="5" t="n">
        <v>0</v>
      </c>
    </row>
    <row r="8" spans="1:4">
      <c r="A8" s="4" t="s">
        <v>80</v>
      </c>
      <c r="B8" s="7" t="n">
        <v>-29</v>
      </c>
      <c r="C8" s="5" t="n">
        <v>-28</v>
      </c>
      <c r="D8" s="5" t="n">
        <v>-23</v>
      </c>
    </row>
    <row r="9" spans="1:4">
      <c r="A9" s="4" t="s">
        <v>587</v>
      </c>
    </row>
    <row r="10" spans="1:4">
      <c r="A10" s="3" t="s">
        <v>571</v>
      </c>
    </row>
    <row r="11" spans="1:4">
      <c r="A11" s="4" t="s">
        <v>586</v>
      </c>
      <c r="C11" s="5" t="n">
        <v>-28</v>
      </c>
      <c r="D11" s="5" t="n">
        <v>-23</v>
      </c>
    </row>
    <row r="12" spans="1:4">
      <c r="A12" s="4" t="s">
        <v>80</v>
      </c>
      <c r="C12" s="7" t="n">
        <v>0</v>
      </c>
      <c r="D12"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88</v>
      </c>
      <c r="B1" s="2" t="s">
        <v>537</v>
      </c>
      <c r="C1" s="2" t="s">
        <v>2</v>
      </c>
      <c r="D1" s="2" t="s">
        <v>231</v>
      </c>
      <c r="E1" s="2" t="s">
        <v>4</v>
      </c>
      <c r="F1" s="2" t="s">
        <v>232</v>
      </c>
      <c r="G1" s="2" t="s">
        <v>30</v>
      </c>
      <c r="H1" s="2" t="s">
        <v>144</v>
      </c>
      <c r="I1" s="2" t="s">
        <v>145</v>
      </c>
      <c r="J1" s="2" t="s">
        <v>146</v>
      </c>
      <c r="K1" s="2" t="s">
        <v>2</v>
      </c>
      <c r="L1" s="2" t="s">
        <v>2</v>
      </c>
      <c r="M1" s="2" t="s">
        <v>30</v>
      </c>
      <c r="N1" s="2" t="s">
        <v>31</v>
      </c>
      <c r="O1" s="2" t="s">
        <v>147</v>
      </c>
    </row>
    <row r="2" spans="1:15">
      <c r="A2" s="3" t="s">
        <v>571</v>
      </c>
    </row>
    <row r="3" spans="1:15">
      <c r="A3" s="4" t="s">
        <v>130</v>
      </c>
      <c r="B3" s="8" t="n">
        <v>0.01</v>
      </c>
      <c r="C3" s="8" t="n">
        <v>0.01</v>
      </c>
      <c r="G3" s="6" t="n">
        <v>2.5</v>
      </c>
      <c r="K3" s="8" t="n">
        <v>0.01</v>
      </c>
      <c r="L3" s="8" t="n">
        <v>0.01</v>
      </c>
      <c r="M3" s="6" t="n">
        <v>2.5</v>
      </c>
    </row>
    <row r="4" spans="1:15">
      <c r="A4" s="3" t="s">
        <v>589</v>
      </c>
    </row>
    <row r="5" spans="1:15">
      <c r="A5" s="4" t="s">
        <v>93</v>
      </c>
      <c r="C5" s="7" t="n">
        <v>59527</v>
      </c>
      <c r="G5" s="7" t="n">
        <v>15272</v>
      </c>
      <c r="K5" s="7" t="n">
        <v>59527</v>
      </c>
      <c r="L5" s="7" t="n">
        <v>59527</v>
      </c>
      <c r="M5" s="7" t="n">
        <v>15272</v>
      </c>
      <c r="N5" s="7" t="n">
        <v>12154</v>
      </c>
    </row>
    <row r="6" spans="1:15">
      <c r="A6" s="4" t="s">
        <v>38</v>
      </c>
      <c r="C6" s="5" t="n">
        <v>3114</v>
      </c>
      <c r="D6" s="7" t="n">
        <v>179</v>
      </c>
      <c r="E6" s="7" t="n">
        <v>-12</v>
      </c>
      <c r="F6" s="7" t="n">
        <v>-1</v>
      </c>
      <c r="G6" s="5" t="n">
        <v>143</v>
      </c>
      <c r="H6" s="7" t="n">
        <v>0</v>
      </c>
      <c r="I6" s="7" t="n">
        <v>454</v>
      </c>
      <c r="J6" s="7" t="n">
        <v>-2</v>
      </c>
      <c r="L6" s="5" t="n">
        <v>3280</v>
      </c>
      <c r="M6" s="5" t="n">
        <v>595</v>
      </c>
      <c r="N6" s="5" t="n">
        <v>559</v>
      </c>
    </row>
    <row r="7" spans="1:15">
      <c r="A7" s="4" t="s">
        <v>39</v>
      </c>
      <c r="L7" s="5" t="n">
        <v>1499</v>
      </c>
      <c r="M7" s="5" t="n">
        <v>476</v>
      </c>
      <c r="N7" s="7" t="n">
        <v>23</v>
      </c>
    </row>
    <row r="8" spans="1:15">
      <c r="A8" s="4" t="s">
        <v>590</v>
      </c>
    </row>
    <row r="9" spans="1:15">
      <c r="A9" s="3" t="s">
        <v>589</v>
      </c>
    </row>
    <row r="10" spans="1:15">
      <c r="A10" s="4" t="s">
        <v>591</v>
      </c>
      <c r="C10" s="5" t="n">
        <v>13716</v>
      </c>
      <c r="G10" s="5" t="n">
        <v>9072</v>
      </c>
      <c r="K10" s="5" t="n">
        <v>13716</v>
      </c>
      <c r="L10" s="5" t="n">
        <v>13716</v>
      </c>
      <c r="M10" s="5" t="n">
        <v>9072</v>
      </c>
    </row>
    <row r="11" spans="1:15">
      <c r="A11" s="4" t="s">
        <v>592</v>
      </c>
    </row>
    <row r="12" spans="1:15">
      <c r="A12" s="3" t="s">
        <v>589</v>
      </c>
    </row>
    <row r="13" spans="1:15">
      <c r="A13" s="4" t="s">
        <v>591</v>
      </c>
      <c r="C13" s="7" t="n">
        <v>4377</v>
      </c>
      <c r="G13" s="7" t="n">
        <v>1835</v>
      </c>
      <c r="K13" s="5" t="n">
        <v>4377</v>
      </c>
      <c r="L13" s="7" t="n">
        <v>4377</v>
      </c>
      <c r="M13" s="7" t="n">
        <v>1835</v>
      </c>
    </row>
    <row r="14" spans="1:15">
      <c r="A14" s="4" t="s">
        <v>593</v>
      </c>
    </row>
    <row r="15" spans="1:15">
      <c r="A15" s="3" t="s">
        <v>571</v>
      </c>
    </row>
    <row r="16" spans="1:15">
      <c r="A16" s="4" t="s">
        <v>594</v>
      </c>
      <c r="B16" s="7" t="n">
        <v>74680</v>
      </c>
    </row>
    <row r="17" spans="1:15">
      <c r="A17" s="4" t="s">
        <v>595</v>
      </c>
      <c r="B17" s="5" t="n">
        <v>144</v>
      </c>
    </row>
    <row r="18" spans="1:15">
      <c r="A18" s="3" t="s">
        <v>589</v>
      </c>
    </row>
    <row r="19" spans="1:15">
      <c r="A19" s="4" t="s">
        <v>596</v>
      </c>
      <c r="B19" s="5" t="n">
        <v>4929</v>
      </c>
    </row>
    <row r="20" spans="1:15">
      <c r="A20" s="4" t="s">
        <v>597</v>
      </c>
      <c r="B20" s="5" t="n">
        <v>3055</v>
      </c>
    </row>
    <row r="21" spans="1:15">
      <c r="A21" s="4" t="s">
        <v>598</v>
      </c>
      <c r="B21" s="5" t="n">
        <v>823</v>
      </c>
    </row>
    <row r="22" spans="1:15">
      <c r="A22" s="4" t="s">
        <v>599</v>
      </c>
      <c r="K22" s="5" t="n">
        <v>1538</v>
      </c>
    </row>
    <row r="23" spans="1:15">
      <c r="A23" s="4" t="s">
        <v>600</v>
      </c>
      <c r="B23" s="5" t="n">
        <v>1434</v>
      </c>
      <c r="K23" s="5" t="n">
        <v>1434</v>
      </c>
    </row>
    <row r="24" spans="1:15">
      <c r="A24" s="4" t="s">
        <v>601</v>
      </c>
      <c r="K24" s="7" t="n">
        <v>104</v>
      </c>
    </row>
    <row r="25" spans="1:15">
      <c r="A25" s="4" t="s">
        <v>89</v>
      </c>
      <c r="B25" s="5" t="n">
        <v>11941</v>
      </c>
    </row>
    <row r="26" spans="1:15">
      <c r="A26" s="4" t="s">
        <v>93</v>
      </c>
      <c r="B26" s="5" t="n">
        <v>45105</v>
      </c>
    </row>
    <row r="27" spans="1:15">
      <c r="A27" s="4" t="s">
        <v>95</v>
      </c>
      <c r="B27" s="5" t="n">
        <v>172</v>
      </c>
    </row>
    <row r="28" spans="1:15">
      <c r="A28" s="4" t="s">
        <v>109</v>
      </c>
      <c r="B28" s="5" t="n">
        <v>546</v>
      </c>
    </row>
    <row r="29" spans="1:15">
      <c r="A29" s="4" t="s">
        <v>591</v>
      </c>
      <c r="B29" s="5" t="n">
        <v>8413</v>
      </c>
    </row>
    <row r="30" spans="1:15">
      <c r="A30" s="4" t="s">
        <v>38</v>
      </c>
      <c r="B30" s="5" t="n">
        <v>180</v>
      </c>
    </row>
    <row r="31" spans="1:15">
      <c r="A31" s="4" t="s">
        <v>39</v>
      </c>
      <c r="B31" s="7" t="n">
        <v>314</v>
      </c>
    </row>
    <row r="32" spans="1:15">
      <c r="A32" s="4" t="s">
        <v>602</v>
      </c>
    </row>
    <row r="33" spans="1:15">
      <c r="A33" s="3" t="s">
        <v>571</v>
      </c>
    </row>
    <row r="34" spans="1:15">
      <c r="A34" s="4" t="s">
        <v>603</v>
      </c>
      <c r="B34" s="11" t="n">
        <v>1.282</v>
      </c>
    </row>
    <row r="35" spans="1:15">
      <c r="A35" s="4" t="s">
        <v>554</v>
      </c>
    </row>
    <row r="36" spans="1:15">
      <c r="A36" s="3" t="s">
        <v>571</v>
      </c>
    </row>
    <row r="37" spans="1:15">
      <c r="A37" s="4" t="s">
        <v>130</v>
      </c>
      <c r="O37" s="8" t="n">
        <v>2.5</v>
      </c>
    </row>
    <row r="38" spans="1:15">
      <c r="A38" s="4" t="s">
        <v>555</v>
      </c>
    </row>
    <row r="39" spans="1:15">
      <c r="A39" s="3" t="s">
        <v>571</v>
      </c>
    </row>
    <row r="40" spans="1:15">
      <c r="A40" s="4" t="s">
        <v>130</v>
      </c>
      <c r="O40" s="6" t="n">
        <v>0.3</v>
      </c>
    </row>
    <row r="41" spans="1:15">
      <c r="A41" s="4" t="s">
        <v>604</v>
      </c>
    </row>
    <row r="42" spans="1:15">
      <c r="A42" s="3" t="s">
        <v>571</v>
      </c>
    </row>
    <row r="43" spans="1:15">
      <c r="A43" s="4" t="s">
        <v>605</v>
      </c>
      <c r="C43" s="8" t="n">
        <v>4.5</v>
      </c>
      <c r="K43" s="8" t="n">
        <v>4.5</v>
      </c>
      <c r="L43" s="8" t="n">
        <v>4.5</v>
      </c>
    </row>
    <row r="44" spans="1:15">
      <c r="A44" s="4" t="s">
        <v>606</v>
      </c>
    </row>
    <row r="45" spans="1:15">
      <c r="A45" s="3" t="s">
        <v>571</v>
      </c>
    </row>
    <row r="46" spans="1:15">
      <c r="A46" s="4" t="s">
        <v>605</v>
      </c>
      <c r="C46" s="8" t="n">
        <v>3.5</v>
      </c>
      <c r="K46" s="8" t="n">
        <v>3.5</v>
      </c>
      <c r="L46" s="8" t="n">
        <v>3.5</v>
      </c>
    </row>
    <row r="47" spans="1:15">
      <c r="A47" s="4" t="s">
        <v>607</v>
      </c>
    </row>
    <row r="48" spans="1:15">
      <c r="A48" s="3" t="s">
        <v>589</v>
      </c>
    </row>
    <row r="49" spans="1:15">
      <c r="A49" s="4" t="s">
        <v>89</v>
      </c>
      <c r="B49" s="7" t="n">
        <v>2583</v>
      </c>
    </row>
    <row r="50" spans="1:15">
      <c r="A50" s="4" t="s">
        <v>608</v>
      </c>
    </row>
    <row r="51" spans="1:15">
      <c r="A51" s="3" t="s">
        <v>589</v>
      </c>
    </row>
    <row r="52" spans="1:15">
      <c r="A52" s="4" t="s">
        <v>89</v>
      </c>
      <c r="B52" s="5" t="n">
        <v>7466</v>
      </c>
    </row>
    <row r="53" spans="1:15">
      <c r="A53" s="4" t="s">
        <v>609</v>
      </c>
    </row>
    <row r="54" spans="1:15">
      <c r="A54" s="3" t="s">
        <v>589</v>
      </c>
    </row>
    <row r="55" spans="1:15">
      <c r="A55" s="4" t="s">
        <v>89</v>
      </c>
      <c r="B55" s="5" t="n">
        <v>980</v>
      </c>
    </row>
    <row r="56" spans="1:15">
      <c r="A56" s="4" t="s">
        <v>610</v>
      </c>
    </row>
    <row r="57" spans="1:15">
      <c r="A57" s="3" t="s">
        <v>589</v>
      </c>
    </row>
    <row r="58" spans="1:15">
      <c r="A58" s="4" t="s">
        <v>89</v>
      </c>
      <c r="B58" s="7" t="n">
        <v>9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537</v>
      </c>
      <c r="C1" s="2" t="s">
        <v>147</v>
      </c>
      <c r="D1" s="2" t="s">
        <v>612</v>
      </c>
    </row>
    <row r="2" spans="1:4">
      <c r="A2" s="3" t="s">
        <v>571</v>
      </c>
    </row>
    <row r="3" spans="1:4">
      <c r="A3" s="4" t="s">
        <v>613</v>
      </c>
      <c r="D3" s="8" t="n">
        <v>58.35</v>
      </c>
    </row>
    <row r="4" spans="1:4">
      <c r="A4" s="4" t="s">
        <v>593</v>
      </c>
    </row>
    <row r="5" spans="1:4">
      <c r="A5" s="3" t="s">
        <v>571</v>
      </c>
    </row>
    <row r="6" spans="1:4">
      <c r="A6" s="4" t="s">
        <v>614</v>
      </c>
      <c r="B6" s="7" t="n">
        <v>74680</v>
      </c>
    </row>
    <row r="7" spans="1:4">
      <c r="A7" s="4" t="s">
        <v>615</v>
      </c>
    </row>
    <row r="8" spans="1:4">
      <c r="A8" s="3" t="s">
        <v>571</v>
      </c>
    </row>
    <row r="9" spans="1:4">
      <c r="A9" s="4" t="s">
        <v>616</v>
      </c>
      <c r="B9" s="7" t="n">
        <v>485</v>
      </c>
    </row>
    <row r="10" spans="1:4">
      <c r="A10" s="4" t="s">
        <v>617</v>
      </c>
    </row>
    <row r="11" spans="1:4">
      <c r="A11" s="3" t="s">
        <v>571</v>
      </c>
    </row>
    <row r="12" spans="1:4">
      <c r="A12" s="4" t="s">
        <v>603</v>
      </c>
      <c r="B12" s="11" t="n">
        <v>1.282</v>
      </c>
    </row>
    <row r="13" spans="1:4">
      <c r="A13" s="4" t="s">
        <v>618</v>
      </c>
      <c r="B13" s="5" t="n">
        <v>1113200000</v>
      </c>
    </row>
    <row r="14" spans="1:4">
      <c r="A14" s="4" t="s">
        <v>616</v>
      </c>
      <c r="B14" s="7" t="n">
        <v>74195</v>
      </c>
    </row>
    <row r="15" spans="1:4">
      <c r="A15" s="4" t="s">
        <v>555</v>
      </c>
    </row>
    <row r="16" spans="1:4">
      <c r="A16" s="3" t="s">
        <v>571</v>
      </c>
    </row>
    <row r="17" spans="1:4">
      <c r="A17" s="4" t="s">
        <v>619</v>
      </c>
      <c r="B17" s="5" t="n">
        <v>868300000</v>
      </c>
      <c r="C17" s="5" t="n">
        <v>868338000</v>
      </c>
    </row>
    <row r="18" spans="1:4">
      <c r="A18" s="4" t="s">
        <v>554</v>
      </c>
    </row>
    <row r="19" spans="1:4">
      <c r="A19" s="3" t="s">
        <v>571</v>
      </c>
    </row>
    <row r="20" spans="1:4">
      <c r="A20" s="4" t="s">
        <v>619</v>
      </c>
      <c r="C20" s="5" t="n">
        <v>1225328000</v>
      </c>
    </row>
    <row r="21" spans="1:4">
      <c r="A21" s="4" t="s">
        <v>620</v>
      </c>
    </row>
    <row r="22" spans="1:4">
      <c r="A22" s="3" t="s">
        <v>571</v>
      </c>
    </row>
    <row r="23" spans="1:4">
      <c r="A23" s="4" t="s">
        <v>613</v>
      </c>
      <c r="B23" s="8" t="n">
        <v>66.65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0"/>
    <col customWidth="1" max="2" min="2" width="11"/>
    <col customWidth="1" max="3" min="3" width="16"/>
    <col customWidth="1" max="4" min="4" width="13"/>
    <col customWidth="1" max="5" min="5" width="22"/>
    <col customWidth="1" max="6" min="6" width="18"/>
    <col customWidth="1" max="7" min="7" width="37"/>
    <col customWidth="1" max="8" min="8" width="14"/>
    <col customWidth="1" max="9" min="9" width="15"/>
    <col customWidth="1" max="10" min="10" width="26"/>
  </cols>
  <sheetData>
    <row r="1" spans="1:10">
      <c r="A1" s="1" t="s">
        <v>206</v>
      </c>
      <c r="B1" s="2" t="s">
        <v>207</v>
      </c>
      <c r="C1" s="2" t="s">
        <v>208</v>
      </c>
      <c r="D1" s="2" t="s">
        <v>209</v>
      </c>
      <c r="E1" s="2" t="s">
        <v>210</v>
      </c>
      <c r="F1" s="2" t="s">
        <v>211</v>
      </c>
      <c r="G1" s="2" t="s">
        <v>212</v>
      </c>
      <c r="H1" s="2" t="s">
        <v>213</v>
      </c>
      <c r="I1" s="2" t="s">
        <v>214</v>
      </c>
      <c r="J1" s="2" t="s">
        <v>215</v>
      </c>
    </row>
    <row r="2" spans="1:10">
      <c r="A2" s="4" t="s">
        <v>216</v>
      </c>
      <c r="B2" s="7" t="n">
        <v>23354</v>
      </c>
      <c r="C2" s="7" t="n">
        <v>4000</v>
      </c>
      <c r="D2" s="7" t="n">
        <v>3107</v>
      </c>
      <c r="E2" s="7" t="n">
        <v>4846</v>
      </c>
      <c r="F2" s="7" t="n">
        <v>23045</v>
      </c>
      <c r="G2" s="7" t="n">
        <v>-8017</v>
      </c>
      <c r="H2" s="7" t="n">
        <v>-325</v>
      </c>
      <c r="I2" s="7" t="n">
        <v>-4233</v>
      </c>
      <c r="J2" s="7" t="n">
        <v>931</v>
      </c>
    </row>
    <row r="3" spans="1:10">
      <c r="A3" s="3" t="s">
        <v>217</v>
      </c>
    </row>
    <row r="4" spans="1:10">
      <c r="A4" s="4" t="s">
        <v>52</v>
      </c>
      <c r="B4" s="5" t="n">
        <v>7345</v>
      </c>
      <c r="F4" s="5" t="n">
        <v>7345</v>
      </c>
    </row>
    <row r="5" spans="1:10">
      <c r="A5" s="4" t="s">
        <v>218</v>
      </c>
      <c r="B5" s="5" t="n">
        <v>-650</v>
      </c>
      <c r="G5" s="5" t="n">
        <v>-650</v>
      </c>
    </row>
    <row r="6" spans="1:10">
      <c r="A6" s="4" t="s">
        <v>219</v>
      </c>
      <c r="B6" s="5" t="n">
        <v>-1942</v>
      </c>
      <c r="D6" s="5" t="n">
        <v>-1942</v>
      </c>
      <c r="F6" s="5" t="n">
        <v>-1942</v>
      </c>
    </row>
    <row r="7" spans="1:10">
      <c r="A7" s="4" t="s">
        <v>220</v>
      </c>
      <c r="B7" s="5" t="n">
        <v>1274</v>
      </c>
      <c r="E7" s="5" t="n">
        <v>508</v>
      </c>
      <c r="I7" s="5" t="n">
        <v>766</v>
      </c>
    </row>
    <row r="8" spans="1:10">
      <c r="A8" s="4" t="s">
        <v>221</v>
      </c>
      <c r="B8" s="5" t="n">
        <v>-376</v>
      </c>
      <c r="E8" s="5" t="n">
        <v>-429</v>
      </c>
      <c r="H8" s="5" t="n">
        <v>53</v>
      </c>
    </row>
    <row r="9" spans="1:10">
      <c r="A9" s="4" t="s">
        <v>222</v>
      </c>
      <c r="B9" s="5" t="n">
        <v>-122</v>
      </c>
      <c r="J9" s="5" t="n">
        <v>-122</v>
      </c>
    </row>
    <row r="10" spans="1:10">
      <c r="A10" s="4" t="s">
        <v>223</v>
      </c>
      <c r="B10" s="5" t="n">
        <v>-2688</v>
      </c>
      <c r="I10" s="5" t="n">
        <v>-2688</v>
      </c>
    </row>
    <row r="11" spans="1:10">
      <c r="A11" s="4" t="s">
        <v>80</v>
      </c>
      <c r="B11" s="5" t="n">
        <v>-12</v>
      </c>
      <c r="E11" s="5" t="n">
        <v>11</v>
      </c>
      <c r="F11" s="5" t="n">
        <v>-23</v>
      </c>
    </row>
    <row r="12" spans="1:10">
      <c r="A12" s="4" t="s">
        <v>224</v>
      </c>
      <c r="B12" s="5" t="n">
        <v>26183</v>
      </c>
      <c r="C12" s="5" t="n">
        <v>4000</v>
      </c>
      <c r="D12" s="5" t="n">
        <v>3107</v>
      </c>
      <c r="E12" s="5" t="n">
        <v>4936</v>
      </c>
      <c r="F12" s="5" t="n">
        <v>28425</v>
      </c>
      <c r="G12" s="5" t="n">
        <v>-8667</v>
      </c>
      <c r="H12" s="5" t="n">
        <v>-272</v>
      </c>
      <c r="I12" s="5" t="n">
        <v>-6155</v>
      </c>
      <c r="J12" s="5" t="n">
        <v>809</v>
      </c>
    </row>
    <row r="13" spans="1:10">
      <c r="A13" s="3" t="s">
        <v>217</v>
      </c>
    </row>
    <row r="14" spans="1:10">
      <c r="A14" s="4" t="s">
        <v>52</v>
      </c>
      <c r="B14" s="5" t="n">
        <v>3978</v>
      </c>
      <c r="F14" s="5" t="n">
        <v>3978</v>
      </c>
    </row>
    <row r="15" spans="1:10">
      <c r="A15" s="4" t="s">
        <v>218</v>
      </c>
      <c r="B15" s="5" t="n">
        <v>-1155</v>
      </c>
      <c r="G15" s="5" t="n">
        <v>-1155</v>
      </c>
    </row>
    <row r="16" spans="1:10">
      <c r="A16" s="4" t="s">
        <v>219</v>
      </c>
      <c r="B16" s="5" t="n">
        <v>-2037</v>
      </c>
      <c r="D16" s="5" t="n">
        <v>-2037</v>
      </c>
      <c r="F16" s="5" t="n">
        <v>-2037</v>
      </c>
    </row>
    <row r="17" spans="1:10">
      <c r="A17" s="4" t="s">
        <v>220</v>
      </c>
      <c r="B17" s="5" t="n">
        <v>1115</v>
      </c>
      <c r="E17" s="5" t="n">
        <v>398</v>
      </c>
      <c r="I17" s="5" t="n">
        <v>717</v>
      </c>
    </row>
    <row r="18" spans="1:10">
      <c r="A18" s="4" t="s">
        <v>221</v>
      </c>
      <c r="B18" s="5" t="n">
        <v>-325</v>
      </c>
      <c r="E18" s="5" t="n">
        <v>-376</v>
      </c>
      <c r="H18" s="5" t="n">
        <v>51</v>
      </c>
    </row>
    <row r="19" spans="1:10">
      <c r="A19" s="4" t="s">
        <v>225</v>
      </c>
      <c r="B19" s="5" t="n">
        <v>-18</v>
      </c>
      <c r="H19" s="5" t="n">
        <v>-18</v>
      </c>
    </row>
    <row r="20" spans="1:10">
      <c r="A20" s="4" t="s">
        <v>222</v>
      </c>
      <c r="B20" s="5" t="n">
        <v>433</v>
      </c>
      <c r="J20" s="5" t="n">
        <v>433</v>
      </c>
    </row>
    <row r="21" spans="1:10">
      <c r="A21" s="4" t="s">
        <v>223</v>
      </c>
      <c r="B21" s="5" t="n">
        <v>-916</v>
      </c>
      <c r="I21" s="5" t="n">
        <v>-916</v>
      </c>
    </row>
    <row r="22" spans="1:10">
      <c r="A22" s="4" t="s">
        <v>226</v>
      </c>
      <c r="B22" s="5" t="n">
        <v>0</v>
      </c>
      <c r="C22" s="5" t="n">
        <v>-4000</v>
      </c>
      <c r="E22" s="5" t="n">
        <v>-695</v>
      </c>
      <c r="I22" s="5" t="n">
        <v>4695</v>
      </c>
    </row>
    <row r="23" spans="1:10">
      <c r="A23" s="4" t="s">
        <v>80</v>
      </c>
      <c r="B23" s="5" t="n">
        <v>-29</v>
      </c>
      <c r="E23" s="5" t="n">
        <v>-1</v>
      </c>
      <c r="F23" s="5" t="n">
        <v>-28</v>
      </c>
    </row>
    <row r="24" spans="1:10">
      <c r="A24" s="4" t="s">
        <v>227</v>
      </c>
      <c r="B24" s="5" t="n">
        <v>27229</v>
      </c>
      <c r="C24" s="5" t="n">
        <v>0</v>
      </c>
      <c r="D24" s="5" t="n">
        <v>3107</v>
      </c>
      <c r="E24" s="5" t="n">
        <v>4262</v>
      </c>
      <c r="F24" s="5" t="n">
        <v>30338</v>
      </c>
      <c r="G24" s="5" t="n">
        <v>-9822</v>
      </c>
      <c r="H24" s="5" t="n">
        <v>-239</v>
      </c>
      <c r="I24" s="5" t="n">
        <v>-1659</v>
      </c>
      <c r="J24" s="5" t="n">
        <v>1242</v>
      </c>
    </row>
    <row r="25" spans="1:10">
      <c r="A25" s="3" t="s">
        <v>217</v>
      </c>
    </row>
    <row r="26" spans="1:10">
      <c r="A26" s="4" t="s">
        <v>52</v>
      </c>
      <c r="B26" s="5" t="n">
        <v>1460</v>
      </c>
      <c r="F26" s="5" t="n">
        <v>1460</v>
      </c>
    </row>
    <row r="27" spans="1:10">
      <c r="A27" s="4" t="s">
        <v>218</v>
      </c>
      <c r="B27" s="5" t="n">
        <v>850</v>
      </c>
      <c r="G27" s="5" t="n">
        <v>850</v>
      </c>
    </row>
    <row r="28" spans="1:10">
      <c r="A28" s="4" t="s">
        <v>219</v>
      </c>
      <c r="B28" s="5" t="n">
        <v>-2558</v>
      </c>
      <c r="D28" s="5" t="n">
        <v>-2558</v>
      </c>
      <c r="F28" s="5" t="n">
        <v>-2558</v>
      </c>
    </row>
    <row r="29" spans="1:10">
      <c r="A29" s="4" t="s">
        <v>220</v>
      </c>
      <c r="B29" s="5" t="n">
        <v>1243</v>
      </c>
      <c r="E29" s="5" t="n">
        <v>519</v>
      </c>
      <c r="I29" s="5" t="n">
        <v>724</v>
      </c>
    </row>
    <row r="30" spans="1:10">
      <c r="A30" s="4" t="s">
        <v>221</v>
      </c>
      <c r="B30" s="5" t="n">
        <v>-282</v>
      </c>
      <c r="E30" s="5" t="n">
        <v>-332</v>
      </c>
      <c r="H30" s="5" t="n">
        <v>50</v>
      </c>
    </row>
    <row r="31" spans="1:10">
      <c r="A31" s="4" t="s">
        <v>222</v>
      </c>
      <c r="B31" s="5" t="n">
        <v>355</v>
      </c>
      <c r="J31" s="5" t="n">
        <v>355</v>
      </c>
    </row>
    <row r="32" spans="1:10">
      <c r="A32" s="4" t="s">
        <v>223</v>
      </c>
      <c r="B32" s="5" t="n">
        <v>-1000</v>
      </c>
      <c r="I32" s="5" t="n">
        <v>-1000</v>
      </c>
    </row>
    <row r="33" spans="1:10">
      <c r="A33" s="4" t="s">
        <v>228</v>
      </c>
      <c r="B33" s="5" t="n">
        <v>74680</v>
      </c>
      <c r="D33" s="5" t="n">
        <v>-3084</v>
      </c>
      <c r="E33" s="5" t="n">
        <v>76829</v>
      </c>
      <c r="I33" s="5" t="n">
        <v>935</v>
      </c>
    </row>
    <row r="34" spans="1:10">
      <c r="A34" s="4" t="s">
        <v>80</v>
      </c>
      <c r="B34" s="5" t="n">
        <v>-50</v>
      </c>
      <c r="E34" s="5" t="n">
        <v>-21</v>
      </c>
      <c r="F34" s="5" t="n">
        <v>-29</v>
      </c>
    </row>
    <row r="35" spans="1:10">
      <c r="A35" s="4" t="s">
        <v>229</v>
      </c>
      <c r="B35" s="7" t="n">
        <v>101927</v>
      </c>
      <c r="C35" s="7" t="n">
        <v>0</v>
      </c>
      <c r="D35" s="7" t="n">
        <v>23</v>
      </c>
      <c r="E35" s="7" t="n">
        <v>81257</v>
      </c>
      <c r="F35" s="7" t="n">
        <v>29211</v>
      </c>
      <c r="G35" s="7" t="n">
        <v>-8972</v>
      </c>
      <c r="H35" s="7" t="n">
        <v>-189</v>
      </c>
      <c r="I35" s="7" t="n">
        <v>-1000</v>
      </c>
      <c r="J35" s="7" t="n">
        <v>15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1</v>
      </c>
      <c r="B1" s="2" t="s">
        <v>141</v>
      </c>
    </row>
    <row r="2" spans="1:5">
      <c r="B2" s="2" t="s">
        <v>2</v>
      </c>
      <c r="C2" s="2" t="s">
        <v>537</v>
      </c>
      <c r="D2" s="2" t="s">
        <v>30</v>
      </c>
      <c r="E2" s="2" t="s">
        <v>31</v>
      </c>
    </row>
    <row r="3" spans="1:5">
      <c r="A3" s="3" t="s">
        <v>622</v>
      </c>
    </row>
    <row r="4" spans="1:5">
      <c r="A4" s="4" t="s">
        <v>93</v>
      </c>
      <c r="B4" s="7" t="n">
        <v>59527</v>
      </c>
      <c r="D4" s="7" t="n">
        <v>15272</v>
      </c>
      <c r="E4" s="7" t="n">
        <v>12154</v>
      </c>
    </row>
    <row r="5" spans="1:5">
      <c r="A5" s="4" t="s">
        <v>593</v>
      </c>
    </row>
    <row r="6" spans="1:5">
      <c r="A6" s="3" t="s">
        <v>622</v>
      </c>
    </row>
    <row r="7" spans="1:5">
      <c r="A7" s="4" t="s">
        <v>623</v>
      </c>
      <c r="C7" s="7" t="n">
        <v>4005</v>
      </c>
    </row>
    <row r="8" spans="1:5">
      <c r="A8" s="4" t="s">
        <v>77</v>
      </c>
      <c r="C8" s="5" t="n">
        <v>2849</v>
      </c>
    </row>
    <row r="9" spans="1:5">
      <c r="A9" s="4" t="s">
        <v>624</v>
      </c>
      <c r="C9" s="5" t="n">
        <v>6199</v>
      </c>
    </row>
    <row r="10" spans="1:5">
      <c r="A10" s="4" t="s">
        <v>574</v>
      </c>
      <c r="C10" s="5" t="n">
        <v>1652</v>
      </c>
    </row>
    <row r="11" spans="1:5">
      <c r="A11" s="4" t="s">
        <v>81</v>
      </c>
      <c r="C11" s="5" t="n">
        <v>8807</v>
      </c>
    </row>
    <row r="12" spans="1:5">
      <c r="A12" s="4" t="s">
        <v>82</v>
      </c>
      <c r="C12" s="5" t="n">
        <v>360</v>
      </c>
    </row>
    <row r="13" spans="1:5">
      <c r="A13" s="4" t="s">
        <v>625</v>
      </c>
      <c r="C13" s="5" t="n">
        <v>3748</v>
      </c>
    </row>
    <row r="14" spans="1:5">
      <c r="A14" s="4" t="s">
        <v>85</v>
      </c>
      <c r="C14" s="5" t="n">
        <v>1654</v>
      </c>
    </row>
    <row r="15" spans="1:5">
      <c r="A15" s="4" t="s">
        <v>626</v>
      </c>
      <c r="C15" s="5" t="n">
        <v>50</v>
      </c>
    </row>
    <row r="16" spans="1:5">
      <c r="A16" s="4" t="s">
        <v>87</v>
      </c>
      <c r="C16" s="5" t="n">
        <v>84</v>
      </c>
    </row>
    <row r="17" spans="1:5">
      <c r="A17" s="4" t="s">
        <v>89</v>
      </c>
      <c r="C17" s="5" t="n">
        <v>11941</v>
      </c>
    </row>
    <row r="18" spans="1:5">
      <c r="A18" s="4" t="s">
        <v>93</v>
      </c>
      <c r="C18" s="5" t="n">
        <v>45105</v>
      </c>
    </row>
    <row r="19" spans="1:5">
      <c r="A19" s="4" t="s">
        <v>627</v>
      </c>
      <c r="C19" s="5" t="n">
        <v>27221</v>
      </c>
    </row>
    <row r="20" spans="1:5">
      <c r="A20" s="4" t="s">
        <v>95</v>
      </c>
      <c r="C20" s="5" t="n">
        <v>284</v>
      </c>
    </row>
    <row r="21" spans="1:5">
      <c r="A21" s="4" t="s">
        <v>96</v>
      </c>
      <c r="C21" s="5" t="n">
        <v>1942</v>
      </c>
    </row>
    <row r="22" spans="1:5">
      <c r="A22" s="4" t="s">
        <v>98</v>
      </c>
      <c r="C22" s="5" t="n">
        <v>115901</v>
      </c>
    </row>
    <row r="23" spans="1:5">
      <c r="A23" s="3" t="s">
        <v>628</v>
      </c>
    </row>
    <row r="24" spans="1:5">
      <c r="A24" s="4" t="s">
        <v>100</v>
      </c>
      <c r="C24" s="5" t="n">
        <v>4046</v>
      </c>
    </row>
    <row r="25" spans="1:5">
      <c r="A25" s="4" t="s">
        <v>101</v>
      </c>
      <c r="C25" s="5" t="n">
        <v>1273</v>
      </c>
    </row>
    <row r="26" spans="1:5">
      <c r="A26" s="4" t="s">
        <v>629</v>
      </c>
      <c r="C26" s="5" t="n">
        <v>2344</v>
      </c>
    </row>
    <row r="27" spans="1:5">
      <c r="A27" s="4" t="s">
        <v>575</v>
      </c>
      <c r="C27" s="5" t="n">
        <v>939</v>
      </c>
    </row>
    <row r="28" spans="1:5">
      <c r="A28" s="4" t="s">
        <v>104</v>
      </c>
      <c r="C28" s="5" t="n">
        <v>140</v>
      </c>
    </row>
    <row r="29" spans="1:5">
      <c r="A29" s="4" t="s">
        <v>105</v>
      </c>
      <c r="C29" s="5" t="n">
        <v>3517</v>
      </c>
    </row>
    <row r="30" spans="1:5">
      <c r="A30" s="4" t="s">
        <v>630</v>
      </c>
      <c r="C30" s="5" t="n">
        <v>115</v>
      </c>
    </row>
    <row r="31" spans="1:5">
      <c r="A31" s="4" t="s">
        <v>631</v>
      </c>
      <c r="C31" s="5" t="n">
        <v>9878</v>
      </c>
    </row>
    <row r="32" spans="1:5">
      <c r="A32" s="4" t="s">
        <v>109</v>
      </c>
      <c r="C32" s="5" t="n">
        <v>8468</v>
      </c>
    </row>
    <row r="33" spans="1:5">
      <c r="A33" s="4" t="s">
        <v>110</v>
      </c>
      <c r="C33" s="5" t="n">
        <v>8056</v>
      </c>
    </row>
    <row r="34" spans="1:5">
      <c r="A34" s="4" t="s">
        <v>112</v>
      </c>
      <c r="C34" s="5" t="n">
        <v>2028</v>
      </c>
    </row>
    <row r="35" spans="1:5">
      <c r="A35" s="4" t="s">
        <v>632</v>
      </c>
      <c r="C35" s="5" t="n">
        <v>40804</v>
      </c>
    </row>
    <row r="36" spans="1:5">
      <c r="A36" s="4" t="s">
        <v>122</v>
      </c>
      <c r="C36" s="5" t="n">
        <v>417</v>
      </c>
    </row>
    <row r="37" spans="1:5">
      <c r="A37" s="4" t="s">
        <v>633</v>
      </c>
      <c r="C37" s="5" t="n">
        <v>74680</v>
      </c>
    </row>
    <row r="38" spans="1:5">
      <c r="A38" s="3" t="s">
        <v>634</v>
      </c>
    </row>
    <row r="39" spans="1:5">
      <c r="A39" s="4" t="s">
        <v>81</v>
      </c>
      <c r="B39" s="5" t="n">
        <v>-79</v>
      </c>
    </row>
    <row r="40" spans="1:5">
      <c r="A40" s="4" t="s">
        <v>625</v>
      </c>
      <c r="B40" s="5" t="n">
        <v>564</v>
      </c>
    </row>
    <row r="41" spans="1:5">
      <c r="A41" s="4" t="s">
        <v>85</v>
      </c>
      <c r="B41" s="5" t="n">
        <v>-31</v>
      </c>
    </row>
    <row r="42" spans="1:5">
      <c r="A42" s="4" t="s">
        <v>89</v>
      </c>
      <c r="B42" s="5" t="n">
        <v>-181</v>
      </c>
    </row>
    <row r="43" spans="1:5">
      <c r="A43" s="4" t="s">
        <v>93</v>
      </c>
      <c r="B43" s="5" t="n">
        <v>-396</v>
      </c>
    </row>
    <row r="44" spans="1:5">
      <c r="A44" s="4" t="s">
        <v>627</v>
      </c>
      <c r="B44" s="5" t="n">
        <v>-623</v>
      </c>
    </row>
    <row r="45" spans="1:5">
      <c r="A45" s="4" t="s">
        <v>95</v>
      </c>
      <c r="B45" s="5" t="n">
        <v>-203</v>
      </c>
    </row>
    <row r="46" spans="1:5">
      <c r="A46" s="4" t="s">
        <v>98</v>
      </c>
      <c r="B46" s="5" t="n">
        <v>-949</v>
      </c>
    </row>
    <row r="47" spans="1:5">
      <c r="A47" s="4" t="s">
        <v>630</v>
      </c>
      <c r="B47" s="5" t="n">
        <v>11</v>
      </c>
    </row>
    <row r="48" spans="1:5">
      <c r="A48" s="4" t="s">
        <v>109</v>
      </c>
      <c r="B48" s="5" t="n">
        <v>-940</v>
      </c>
    </row>
    <row r="49" spans="1:5">
      <c r="A49" s="4" t="s">
        <v>110</v>
      </c>
      <c r="B49" s="5" t="n">
        <v>-36</v>
      </c>
    </row>
    <row r="50" spans="1:5">
      <c r="A50" s="4" t="s">
        <v>632</v>
      </c>
      <c r="B50" s="5" t="n">
        <v>-965</v>
      </c>
    </row>
    <row r="51" spans="1:5">
      <c r="A51" s="4" t="s">
        <v>122</v>
      </c>
      <c r="B51" s="5" t="n">
        <v>16</v>
      </c>
    </row>
    <row r="52" spans="1:5">
      <c r="A52" s="4" t="s">
        <v>635</v>
      </c>
      <c r="B52" s="7" t="n">
        <v>0</v>
      </c>
    </row>
    <row r="53" spans="1:5">
      <c r="A53" s="4" t="s">
        <v>636</v>
      </c>
    </row>
    <row r="54" spans="1:5">
      <c r="A54" s="3" t="s">
        <v>622</v>
      </c>
    </row>
    <row r="55" spans="1:5">
      <c r="A55" s="4" t="s">
        <v>623</v>
      </c>
      <c r="C55" s="5" t="n">
        <v>4005</v>
      </c>
    </row>
    <row r="56" spans="1:5">
      <c r="A56" s="4" t="s">
        <v>77</v>
      </c>
      <c r="C56" s="5" t="n">
        <v>2849</v>
      </c>
    </row>
    <row r="57" spans="1:5">
      <c r="A57" s="4" t="s">
        <v>624</v>
      </c>
      <c r="C57" s="5" t="n">
        <v>6199</v>
      </c>
    </row>
    <row r="58" spans="1:5">
      <c r="A58" s="4" t="s">
        <v>574</v>
      </c>
      <c r="C58" s="5" t="n">
        <v>1652</v>
      </c>
    </row>
    <row r="59" spans="1:5">
      <c r="A59" s="4" t="s">
        <v>81</v>
      </c>
      <c r="C59" s="5" t="n">
        <v>8886</v>
      </c>
    </row>
    <row r="60" spans="1:5">
      <c r="A60" s="4" t="s">
        <v>82</v>
      </c>
      <c r="C60" s="5" t="n">
        <v>360</v>
      </c>
    </row>
    <row r="61" spans="1:5">
      <c r="A61" s="4" t="s">
        <v>625</v>
      </c>
      <c r="C61" s="5" t="n">
        <v>3184</v>
      </c>
    </row>
    <row r="62" spans="1:5">
      <c r="A62" s="4" t="s">
        <v>85</v>
      </c>
      <c r="C62" s="5" t="n">
        <v>1685</v>
      </c>
    </row>
    <row r="63" spans="1:5">
      <c r="A63" s="4" t="s">
        <v>626</v>
      </c>
      <c r="C63" s="5" t="n">
        <v>50</v>
      </c>
    </row>
    <row r="64" spans="1:5">
      <c r="A64" s="4" t="s">
        <v>87</v>
      </c>
      <c r="C64" s="5" t="n">
        <v>84</v>
      </c>
    </row>
    <row r="65" spans="1:5">
      <c r="A65" s="4" t="s">
        <v>89</v>
      </c>
      <c r="C65" s="5" t="n">
        <v>12122</v>
      </c>
    </row>
    <row r="66" spans="1:5">
      <c r="A66" s="4" t="s">
        <v>93</v>
      </c>
      <c r="C66" s="5" t="n">
        <v>45501</v>
      </c>
    </row>
    <row r="67" spans="1:5">
      <c r="A67" s="4" t="s">
        <v>627</v>
      </c>
      <c r="C67" s="5" t="n">
        <v>27844</v>
      </c>
    </row>
    <row r="68" spans="1:5">
      <c r="A68" s="4" t="s">
        <v>95</v>
      </c>
      <c r="C68" s="5" t="n">
        <v>487</v>
      </c>
    </row>
    <row r="69" spans="1:5">
      <c r="A69" s="4" t="s">
        <v>96</v>
      </c>
      <c r="C69" s="5" t="n">
        <v>1942</v>
      </c>
    </row>
    <row r="70" spans="1:5">
      <c r="A70" s="4" t="s">
        <v>98</v>
      </c>
      <c r="C70" s="5" t="n">
        <v>116850</v>
      </c>
    </row>
    <row r="71" spans="1:5">
      <c r="A71" s="3" t="s">
        <v>628</v>
      </c>
    </row>
    <row r="72" spans="1:5">
      <c r="A72" s="4" t="s">
        <v>100</v>
      </c>
      <c r="C72" s="5" t="n">
        <v>4046</v>
      </c>
    </row>
    <row r="73" spans="1:5">
      <c r="A73" s="4" t="s">
        <v>101</v>
      </c>
      <c r="C73" s="5" t="n">
        <v>1273</v>
      </c>
    </row>
    <row r="74" spans="1:5">
      <c r="A74" s="4" t="s">
        <v>629</v>
      </c>
      <c r="C74" s="5" t="n">
        <v>2344</v>
      </c>
    </row>
    <row r="75" spans="1:5">
      <c r="A75" s="4" t="s">
        <v>575</v>
      </c>
      <c r="C75" s="5" t="n">
        <v>939</v>
      </c>
    </row>
    <row r="76" spans="1:5">
      <c r="A76" s="4" t="s">
        <v>104</v>
      </c>
      <c r="C76" s="5" t="n">
        <v>140</v>
      </c>
    </row>
    <row r="77" spans="1:5">
      <c r="A77" s="4" t="s">
        <v>105</v>
      </c>
      <c r="C77" s="5" t="n">
        <v>3517</v>
      </c>
    </row>
    <row r="78" spans="1:5">
      <c r="A78" s="4" t="s">
        <v>630</v>
      </c>
      <c r="C78" s="5" t="n">
        <v>104</v>
      </c>
    </row>
    <row r="79" spans="1:5">
      <c r="A79" s="4" t="s">
        <v>631</v>
      </c>
      <c r="C79" s="5" t="n">
        <v>9878</v>
      </c>
    </row>
    <row r="80" spans="1:5">
      <c r="A80" s="4" t="s">
        <v>109</v>
      </c>
      <c r="C80" s="5" t="n">
        <v>9408</v>
      </c>
    </row>
    <row r="81" spans="1:5">
      <c r="A81" s="4" t="s">
        <v>110</v>
      </c>
      <c r="C81" s="5" t="n">
        <v>8092</v>
      </c>
    </row>
    <row r="82" spans="1:5">
      <c r="A82" s="4" t="s">
        <v>112</v>
      </c>
      <c r="C82" s="5" t="n">
        <v>2028</v>
      </c>
    </row>
    <row r="83" spans="1:5">
      <c r="A83" s="4" t="s">
        <v>632</v>
      </c>
      <c r="C83" s="5" t="n">
        <v>41769</v>
      </c>
    </row>
    <row r="84" spans="1:5">
      <c r="A84" s="4" t="s">
        <v>122</v>
      </c>
      <c r="C84" s="5" t="n">
        <v>401</v>
      </c>
    </row>
    <row r="85" spans="1:5">
      <c r="A85" s="4" t="s">
        <v>633</v>
      </c>
      <c r="C85" s="7" t="n">
        <v>746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37</v>
      </c>
      <c r="B1" s="2" t="s">
        <v>140</v>
      </c>
      <c r="J1" s="2" t="s">
        <v>141</v>
      </c>
      <c r="K1" s="2" t="s">
        <v>1</v>
      </c>
    </row>
    <row r="2" spans="1:13">
      <c r="B2" s="2" t="s">
        <v>2</v>
      </c>
      <c r="C2" s="2" t="s">
        <v>231</v>
      </c>
      <c r="D2" s="2" t="s">
        <v>4</v>
      </c>
      <c r="E2" s="2" t="s">
        <v>232</v>
      </c>
      <c r="F2" s="2" t="s">
        <v>30</v>
      </c>
      <c r="G2" s="2" t="s">
        <v>144</v>
      </c>
      <c r="H2" s="2" t="s">
        <v>145</v>
      </c>
      <c r="I2" s="2" t="s">
        <v>146</v>
      </c>
      <c r="J2" s="2" t="s">
        <v>2</v>
      </c>
      <c r="K2" s="2" t="s">
        <v>2</v>
      </c>
      <c r="L2" s="2" t="s">
        <v>30</v>
      </c>
      <c r="M2" s="2" t="s">
        <v>31</v>
      </c>
    </row>
    <row r="3" spans="1:13">
      <c r="A3" s="3" t="s">
        <v>571</v>
      </c>
    </row>
    <row r="4" spans="1:13">
      <c r="A4" s="4" t="s">
        <v>33</v>
      </c>
      <c r="B4" s="7" t="n">
        <v>20066</v>
      </c>
      <c r="C4" s="7" t="n">
        <v>15354</v>
      </c>
      <c r="D4" s="7" t="n">
        <v>13834</v>
      </c>
      <c r="E4" s="7" t="n">
        <v>13230</v>
      </c>
      <c r="F4" s="7" t="n">
        <v>13020</v>
      </c>
      <c r="G4" s="7" t="n">
        <v>12483</v>
      </c>
      <c r="H4" s="7" t="n">
        <v>11952</v>
      </c>
      <c r="I4" s="7" t="n">
        <v>10703</v>
      </c>
      <c r="K4" s="7" t="n">
        <v>62484</v>
      </c>
      <c r="L4" s="7" t="n">
        <v>48158</v>
      </c>
      <c r="M4" s="7" t="n">
        <v>48778</v>
      </c>
    </row>
    <row r="5" spans="1:13">
      <c r="A5" s="4" t="s">
        <v>638</v>
      </c>
      <c r="K5" s="7" t="n">
        <v>1193</v>
      </c>
      <c r="L5" s="7" t="n">
        <v>4413</v>
      </c>
      <c r="M5" s="7" t="n">
        <v>9930</v>
      </c>
    </row>
    <row r="6" spans="1:13">
      <c r="A6" s="4" t="s">
        <v>593</v>
      </c>
    </row>
    <row r="7" spans="1:13">
      <c r="A7" s="3" t="s">
        <v>571</v>
      </c>
    </row>
    <row r="8" spans="1:13">
      <c r="A8" s="4" t="s">
        <v>33</v>
      </c>
      <c r="J8" s="7" t="n">
        <v>7033</v>
      </c>
    </row>
    <row r="9" spans="1:13">
      <c r="A9" s="4" t="s">
        <v>638</v>
      </c>
      <c r="J9" s="7" t="n">
        <v>-1578</v>
      </c>
    </row>
  </sheetData>
  <mergeCells count="3">
    <mergeCell ref="A1:A2"/>
    <mergeCell ref="B1:I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0</v>
      </c>
    </row>
    <row r="3" spans="1:3">
      <c r="A3" s="3" t="s">
        <v>571</v>
      </c>
    </row>
    <row r="4" spans="1:3">
      <c r="A4" s="4" t="s">
        <v>33</v>
      </c>
      <c r="B4" s="7" t="n">
        <v>79686</v>
      </c>
      <c r="C4" s="7" t="n">
        <v>71321</v>
      </c>
    </row>
    <row r="5" spans="1:3">
      <c r="A5" s="4" t="s">
        <v>46</v>
      </c>
      <c r="B5" s="7" t="n">
        <v>4677</v>
      </c>
      <c r="C5" s="7" t="n">
        <v>2341</v>
      </c>
    </row>
    <row r="6" spans="1:3">
      <c r="A6" s="4" t="s">
        <v>54</v>
      </c>
      <c r="B6" s="8" t="n">
        <v>1.94</v>
      </c>
      <c r="C6" s="8" t="n">
        <v>0.84</v>
      </c>
    </row>
    <row r="7" spans="1:3">
      <c r="A7" s="4" t="s">
        <v>57</v>
      </c>
      <c r="B7" s="8" t="n">
        <v>1.92</v>
      </c>
      <c r="C7" s="8" t="n">
        <v>0.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6"/>
  </cols>
  <sheetData>
    <row r="1" spans="1:15">
      <c r="A1" s="1" t="s">
        <v>640</v>
      </c>
      <c r="B1" s="2" t="s">
        <v>641</v>
      </c>
      <c r="C1" s="2" t="s">
        <v>140</v>
      </c>
      <c r="K1" s="2" t="s">
        <v>141</v>
      </c>
      <c r="L1" s="2" t="s">
        <v>1</v>
      </c>
      <c r="O1" s="2" t="s">
        <v>142</v>
      </c>
    </row>
    <row r="2" spans="1:15">
      <c r="B2" s="2" t="s">
        <v>231</v>
      </c>
      <c r="C2" s="2" t="s">
        <v>2</v>
      </c>
      <c r="D2" s="2" t="s">
        <v>231</v>
      </c>
      <c r="E2" s="2" t="s">
        <v>4</v>
      </c>
      <c r="F2" s="2" t="s">
        <v>232</v>
      </c>
      <c r="G2" s="2" t="s">
        <v>30</v>
      </c>
      <c r="H2" s="2" t="s">
        <v>144</v>
      </c>
      <c r="I2" s="2" t="s">
        <v>145</v>
      </c>
      <c r="J2" s="2" t="s">
        <v>146</v>
      </c>
      <c r="K2" s="2" t="s">
        <v>2</v>
      </c>
      <c r="L2" s="2" t="s">
        <v>2</v>
      </c>
      <c r="M2" s="2" t="s">
        <v>30</v>
      </c>
      <c r="N2" s="2" t="s">
        <v>31</v>
      </c>
      <c r="O2" s="2" t="s">
        <v>2</v>
      </c>
    </row>
    <row r="3" spans="1:15">
      <c r="A3" s="3" t="s">
        <v>642</v>
      </c>
    </row>
    <row r="4" spans="1:15">
      <c r="A4" s="4" t="s">
        <v>643</v>
      </c>
      <c r="L4" s="7" t="n">
        <v>-1592</v>
      </c>
      <c r="M4" s="7" t="n">
        <v>-4404</v>
      </c>
      <c r="N4" s="7" t="n">
        <v>-7783</v>
      </c>
    </row>
    <row r="5" spans="1:15">
      <c r="A5" s="4" t="s">
        <v>644</v>
      </c>
      <c r="L5" s="5" t="n">
        <v>-1193</v>
      </c>
      <c r="M5" s="5" t="n">
        <v>-4413</v>
      </c>
      <c r="N5" s="5" t="n">
        <v>-9930</v>
      </c>
    </row>
    <row r="6" spans="1:15">
      <c r="A6" s="4" t="s">
        <v>39</v>
      </c>
      <c r="C6" s="7" t="n">
        <v>502</v>
      </c>
      <c r="D6" s="7" t="n">
        <v>354</v>
      </c>
      <c r="E6" s="7" t="n">
        <v>136</v>
      </c>
      <c r="F6" s="7" t="n">
        <v>109</v>
      </c>
      <c r="G6" s="7" t="n">
        <v>121</v>
      </c>
      <c r="H6" s="7" t="n">
        <v>127</v>
      </c>
      <c r="I6" s="7" t="n">
        <v>67</v>
      </c>
      <c r="J6" s="7" t="n">
        <v>34</v>
      </c>
      <c r="L6" s="5" t="n">
        <v>1101</v>
      </c>
      <c r="M6" s="5" t="n">
        <v>349</v>
      </c>
      <c r="N6" s="7" t="n">
        <v>23</v>
      </c>
    </row>
    <row r="7" spans="1:15">
      <c r="A7" s="4" t="s">
        <v>593</v>
      </c>
    </row>
    <row r="8" spans="1:15">
      <c r="A8" s="3" t="s">
        <v>642</v>
      </c>
    </row>
    <row r="9" spans="1:15">
      <c r="A9" s="4" t="s">
        <v>644</v>
      </c>
      <c r="K9" s="7" t="n">
        <v>1578</v>
      </c>
    </row>
    <row r="10" spans="1:15">
      <c r="A10" s="4" t="s">
        <v>39</v>
      </c>
      <c r="L10" s="5" t="n">
        <v>1101</v>
      </c>
      <c r="M10" s="5" t="n">
        <v>349</v>
      </c>
    </row>
    <row r="11" spans="1:15">
      <c r="A11" s="4" t="s">
        <v>645</v>
      </c>
    </row>
    <row r="12" spans="1:15">
      <c r="A12" s="3" t="s">
        <v>642</v>
      </c>
    </row>
    <row r="13" spans="1:15">
      <c r="A13" s="4" t="s">
        <v>643</v>
      </c>
      <c r="O13" s="7" t="n">
        <v>455</v>
      </c>
    </row>
    <row r="14" spans="1:15">
      <c r="A14" s="4" t="s">
        <v>644</v>
      </c>
      <c r="O14" s="7" t="n">
        <v>553</v>
      </c>
    </row>
    <row r="15" spans="1:15">
      <c r="A15" s="4" t="s">
        <v>646</v>
      </c>
    </row>
    <row r="16" spans="1:15">
      <c r="A16" s="3" t="s">
        <v>642</v>
      </c>
    </row>
    <row r="17" spans="1:15">
      <c r="A17" s="4" t="s">
        <v>643</v>
      </c>
      <c r="L17" s="5" t="n">
        <v>931</v>
      </c>
      <c r="M17" s="5" t="n">
        <v>60</v>
      </c>
    </row>
    <row r="18" spans="1:15">
      <c r="A18" s="4" t="s">
        <v>644</v>
      </c>
      <c r="L18" s="5" t="n">
        <v>1113</v>
      </c>
      <c r="M18" s="5" t="n">
        <v>69</v>
      </c>
    </row>
    <row r="19" spans="1:15">
      <c r="A19" s="4" t="s">
        <v>647</v>
      </c>
    </row>
    <row r="20" spans="1:15">
      <c r="A20" s="3" t="s">
        <v>642</v>
      </c>
    </row>
    <row r="21" spans="1:15">
      <c r="A21" s="4" t="s">
        <v>643</v>
      </c>
      <c r="L21" s="5" t="n">
        <v>300</v>
      </c>
      <c r="M21" s="5" t="n">
        <v>1222</v>
      </c>
    </row>
    <row r="22" spans="1:15">
      <c r="A22" s="4" t="s">
        <v>644</v>
      </c>
      <c r="L22" s="7" t="n">
        <v>431</v>
      </c>
      <c r="M22" s="7" t="n">
        <v>1667</v>
      </c>
    </row>
    <row r="23" spans="1:15">
      <c r="A23" s="4" t="s">
        <v>648</v>
      </c>
    </row>
    <row r="24" spans="1:15">
      <c r="A24" s="3" t="s">
        <v>642</v>
      </c>
    </row>
    <row r="25" spans="1:15">
      <c r="A25" s="4" t="s">
        <v>643</v>
      </c>
      <c r="C25" s="5" t="n">
        <v>594</v>
      </c>
    </row>
    <row r="26" spans="1:15">
      <c r="A26" s="4" t="s">
        <v>644</v>
      </c>
      <c r="C26" s="7" t="n">
        <v>892</v>
      </c>
    </row>
    <row r="27" spans="1:15">
      <c r="A27" s="4" t="s">
        <v>649</v>
      </c>
    </row>
    <row r="28" spans="1:15">
      <c r="A28" s="3" t="s">
        <v>642</v>
      </c>
    </row>
    <row r="29" spans="1:15">
      <c r="A29" s="4" t="s">
        <v>643</v>
      </c>
      <c r="B29" s="7" t="n">
        <v>-170</v>
      </c>
    </row>
  </sheetData>
  <mergeCells count="3">
    <mergeCell ref="A1:A2"/>
    <mergeCell ref="C1:J1"/>
    <mergeCell ref="L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50</v>
      </c>
      <c r="B1" s="2" t="s">
        <v>651</v>
      </c>
      <c r="C1" s="2" t="s">
        <v>140</v>
      </c>
      <c r="K1" s="2" t="s">
        <v>1</v>
      </c>
    </row>
    <row r="2" spans="1:14">
      <c r="B2" s="2" t="s">
        <v>2</v>
      </c>
      <c r="C2" s="2" t="s">
        <v>2</v>
      </c>
      <c r="D2" s="2" t="s">
        <v>231</v>
      </c>
      <c r="E2" s="2" t="s">
        <v>4</v>
      </c>
      <c r="F2" s="2" t="s">
        <v>232</v>
      </c>
      <c r="G2" s="2" t="s">
        <v>30</v>
      </c>
      <c r="H2" s="2" t="s">
        <v>144</v>
      </c>
      <c r="I2" s="2" t="s">
        <v>145</v>
      </c>
      <c r="J2" s="2" t="s">
        <v>146</v>
      </c>
      <c r="K2" s="2" t="s">
        <v>2</v>
      </c>
      <c r="L2" s="2" t="s">
        <v>30</v>
      </c>
      <c r="M2" s="2" t="s">
        <v>31</v>
      </c>
      <c r="N2" s="2" t="s">
        <v>652</v>
      </c>
    </row>
    <row r="3" spans="1:14">
      <c r="A3" s="3" t="s">
        <v>571</v>
      </c>
    </row>
    <row r="4" spans="1:14">
      <c r="A4" s="4" t="s">
        <v>93</v>
      </c>
      <c r="B4" s="7" t="n">
        <v>59527</v>
      </c>
      <c r="C4" s="7" t="n">
        <v>59527</v>
      </c>
      <c r="G4" s="7" t="n">
        <v>15272</v>
      </c>
      <c r="K4" s="7" t="n">
        <v>59527</v>
      </c>
      <c r="L4" s="7" t="n">
        <v>15272</v>
      </c>
      <c r="M4" s="7" t="n">
        <v>12154</v>
      </c>
    </row>
    <row r="5" spans="1:14">
      <c r="A5" s="4" t="s">
        <v>39</v>
      </c>
      <c r="C5" s="7" t="n">
        <v>502</v>
      </c>
      <c r="D5" s="7" t="n">
        <v>354</v>
      </c>
      <c r="E5" s="7" t="n">
        <v>136</v>
      </c>
      <c r="F5" s="7" t="n">
        <v>109</v>
      </c>
      <c r="G5" s="7" t="n">
        <v>121</v>
      </c>
      <c r="H5" s="7" t="n">
        <v>127</v>
      </c>
      <c r="I5" s="7" t="n">
        <v>67</v>
      </c>
      <c r="J5" s="7" t="n">
        <v>34</v>
      </c>
      <c r="K5" s="7" t="n">
        <v>1101</v>
      </c>
      <c r="L5" s="7" t="n">
        <v>349</v>
      </c>
      <c r="M5" s="7" t="n">
        <v>23</v>
      </c>
    </row>
    <row r="6" spans="1:14">
      <c r="A6" s="4" t="s">
        <v>653</v>
      </c>
    </row>
    <row r="7" spans="1:14">
      <c r="A7" s="3" t="s">
        <v>571</v>
      </c>
    </row>
    <row r="8" spans="1:14">
      <c r="A8" s="4" t="s">
        <v>654</v>
      </c>
      <c r="N8" s="7" t="n">
        <v>1970</v>
      </c>
    </row>
    <row r="9" spans="1:14">
      <c r="A9" s="4" t="s">
        <v>596</v>
      </c>
      <c r="N9" s="5" t="n">
        <v>153</v>
      </c>
    </row>
    <row r="10" spans="1:14">
      <c r="A10" s="4" t="s">
        <v>597</v>
      </c>
      <c r="N10" s="5" t="n">
        <v>85</v>
      </c>
    </row>
    <row r="11" spans="1:14">
      <c r="A11" s="4" t="s">
        <v>655</v>
      </c>
      <c r="N11" s="5" t="n">
        <v>76</v>
      </c>
    </row>
    <row r="12" spans="1:14">
      <c r="A12" s="4" t="s">
        <v>656</v>
      </c>
      <c r="N12" s="5" t="n">
        <v>100</v>
      </c>
    </row>
    <row r="13" spans="1:14">
      <c r="A13" s="4" t="s">
        <v>657</v>
      </c>
      <c r="B13" s="7" t="n">
        <v>35</v>
      </c>
    </row>
    <row r="14" spans="1:14">
      <c r="A14" s="4" t="s">
        <v>89</v>
      </c>
      <c r="N14" s="5" t="n">
        <v>505</v>
      </c>
    </row>
    <row r="15" spans="1:14">
      <c r="A15" s="4" t="s">
        <v>93</v>
      </c>
      <c r="N15" s="5" t="n">
        <v>718</v>
      </c>
    </row>
    <row r="16" spans="1:14">
      <c r="A16" s="4" t="s">
        <v>658</v>
      </c>
      <c r="N16" s="5" t="n">
        <v>208</v>
      </c>
    </row>
    <row r="17" spans="1:14">
      <c r="A17" s="4" t="s">
        <v>627</v>
      </c>
      <c r="N17" s="5" t="n">
        <v>435</v>
      </c>
    </row>
    <row r="18" spans="1:14">
      <c r="A18" s="4" t="s">
        <v>659</v>
      </c>
    </row>
    <row r="19" spans="1:14">
      <c r="A19" s="3" t="s">
        <v>571</v>
      </c>
    </row>
    <row r="20" spans="1:14">
      <c r="A20" s="4" t="s">
        <v>627</v>
      </c>
      <c r="N20" s="5" t="n">
        <v>268</v>
      </c>
    </row>
    <row r="21" spans="1:14">
      <c r="A21" s="4" t="s">
        <v>660</v>
      </c>
    </row>
    <row r="22" spans="1:14">
      <c r="A22" s="3" t="s">
        <v>571</v>
      </c>
    </row>
    <row r="23" spans="1:14">
      <c r="A23" s="4" t="s">
        <v>627</v>
      </c>
      <c r="N23" s="5" t="n">
        <v>130</v>
      </c>
    </row>
    <row r="24" spans="1:14">
      <c r="A24" s="4" t="s">
        <v>661</v>
      </c>
    </row>
    <row r="25" spans="1:14">
      <c r="A25" s="3" t="s">
        <v>571</v>
      </c>
    </row>
    <row r="26" spans="1:14">
      <c r="A26" s="4" t="s">
        <v>627</v>
      </c>
      <c r="N26" s="5" t="n">
        <v>37</v>
      </c>
    </row>
    <row r="27" spans="1:14">
      <c r="A27" s="4" t="s">
        <v>662</v>
      </c>
    </row>
    <row r="28" spans="1:14">
      <c r="A28" s="3" t="s">
        <v>571</v>
      </c>
    </row>
    <row r="29" spans="1:14">
      <c r="A29" s="4" t="s">
        <v>89</v>
      </c>
      <c r="N29" s="5" t="n">
        <v>363</v>
      </c>
    </row>
    <row r="30" spans="1:14">
      <c r="A30" s="4" t="s">
        <v>663</v>
      </c>
    </row>
    <row r="31" spans="1:14">
      <c r="A31" s="3" t="s">
        <v>571</v>
      </c>
    </row>
    <row r="32" spans="1:14">
      <c r="A32" s="4" t="s">
        <v>89</v>
      </c>
      <c r="N32" s="5" t="n">
        <v>63</v>
      </c>
    </row>
    <row r="33" spans="1:14">
      <c r="A33" s="4" t="s">
        <v>664</v>
      </c>
    </row>
    <row r="34" spans="1:14">
      <c r="A34" s="3" t="s">
        <v>571</v>
      </c>
    </row>
    <row r="35" spans="1:14">
      <c r="A35" s="4" t="s">
        <v>89</v>
      </c>
      <c r="N35" s="5" t="n">
        <v>39</v>
      </c>
    </row>
    <row r="36" spans="1:14">
      <c r="A36" s="4" t="s">
        <v>665</v>
      </c>
    </row>
    <row r="37" spans="1:14">
      <c r="A37" s="3" t="s">
        <v>571</v>
      </c>
    </row>
    <row r="38" spans="1:14">
      <c r="A38" s="4" t="s">
        <v>89</v>
      </c>
      <c r="N38" s="5" t="n">
        <v>31</v>
      </c>
    </row>
    <row r="39" spans="1:14">
      <c r="A39" s="4" t="s">
        <v>666</v>
      </c>
    </row>
    <row r="40" spans="1:14">
      <c r="A40" s="3" t="s">
        <v>571</v>
      </c>
    </row>
    <row r="41" spans="1:14">
      <c r="A41" s="4" t="s">
        <v>89</v>
      </c>
      <c r="N41" s="7" t="n">
        <v>9</v>
      </c>
    </row>
  </sheetData>
  <mergeCells count="3">
    <mergeCell ref="A1:A2"/>
    <mergeCell ref="C1:J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68</v>
      </c>
    </row>
    <row r="2" spans="1:2">
      <c r="A2" s="4" t="s">
        <v>669</v>
      </c>
    </row>
    <row r="3" spans="1:2">
      <c r="A3" s="3" t="s">
        <v>571</v>
      </c>
    </row>
    <row r="4" spans="1:2">
      <c r="A4" s="4" t="s">
        <v>670</v>
      </c>
      <c r="B4" s="7" t="n">
        <v>3665</v>
      </c>
    </row>
    <row r="5" spans="1:2">
      <c r="A5" s="4" t="s">
        <v>671</v>
      </c>
      <c r="B5" s="5" t="n">
        <v>1200</v>
      </c>
    </row>
    <row r="6" spans="1:2">
      <c r="A6" s="4" t="s">
        <v>653</v>
      </c>
    </row>
    <row r="7" spans="1:2">
      <c r="A7" s="3" t="s">
        <v>571</v>
      </c>
    </row>
    <row r="8" spans="1:2">
      <c r="A8" s="4" t="s">
        <v>672</v>
      </c>
      <c r="B8" s="5" t="n">
        <v>495</v>
      </c>
    </row>
    <row r="9" spans="1:2">
      <c r="A9" s="4" t="s">
        <v>594</v>
      </c>
      <c r="B9" s="7" t="n">
        <v>19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652</v>
      </c>
      <c r="D1" s="2" t="s">
        <v>30</v>
      </c>
      <c r="E1" s="2" t="s">
        <v>31</v>
      </c>
    </row>
    <row r="2" spans="1:5">
      <c r="A2" s="3" t="s">
        <v>622</v>
      </c>
    </row>
    <row r="3" spans="1:5">
      <c r="A3" s="4" t="s">
        <v>93</v>
      </c>
      <c r="B3" s="7" t="n">
        <v>59527</v>
      </c>
      <c r="D3" s="7" t="n">
        <v>15272</v>
      </c>
      <c r="E3" s="7" t="n">
        <v>12154</v>
      </c>
    </row>
    <row r="4" spans="1:5">
      <c r="A4" s="4" t="s">
        <v>653</v>
      </c>
    </row>
    <row r="5" spans="1:5">
      <c r="A5" s="3" t="s">
        <v>622</v>
      </c>
    </row>
    <row r="6" spans="1:5">
      <c r="A6" s="4" t="s">
        <v>623</v>
      </c>
      <c r="C6" s="7" t="n">
        <v>16</v>
      </c>
    </row>
    <row r="7" spans="1:5">
      <c r="A7" s="4" t="s">
        <v>674</v>
      </c>
      <c r="C7" s="5" t="n">
        <v>144</v>
      </c>
    </row>
    <row r="8" spans="1:5">
      <c r="A8" s="4" t="s">
        <v>81</v>
      </c>
      <c r="C8" s="5" t="n">
        <v>314</v>
      </c>
    </row>
    <row r="9" spans="1:5">
      <c r="A9" s="4" t="s">
        <v>89</v>
      </c>
      <c r="C9" s="5" t="n">
        <v>505</v>
      </c>
    </row>
    <row r="10" spans="1:5">
      <c r="A10" s="4" t="s">
        <v>93</v>
      </c>
      <c r="C10" s="5" t="n">
        <v>718</v>
      </c>
    </row>
    <row r="11" spans="1:5">
      <c r="A11" s="4" t="s">
        <v>627</v>
      </c>
      <c r="C11" s="5" t="n">
        <v>435</v>
      </c>
    </row>
    <row r="12" spans="1:5">
      <c r="A12" s="4" t="s">
        <v>675</v>
      </c>
      <c r="C12" s="5" t="n">
        <v>16</v>
      </c>
    </row>
    <row r="13" spans="1:5">
      <c r="A13" s="4" t="s">
        <v>98</v>
      </c>
      <c r="C13" s="5" t="n">
        <v>2148</v>
      </c>
    </row>
    <row r="14" spans="1:5">
      <c r="A14" s="3" t="s">
        <v>628</v>
      </c>
    </row>
    <row r="15" spans="1:5">
      <c r="A15" s="4" t="s">
        <v>676</v>
      </c>
      <c r="C15" s="5" t="n">
        <v>70</v>
      </c>
    </row>
    <row r="16" spans="1:5">
      <c r="A16" s="4" t="s">
        <v>109</v>
      </c>
      <c r="C16" s="5" t="n">
        <v>108</v>
      </c>
    </row>
    <row r="17" spans="1:5">
      <c r="A17" s="4" t="s">
        <v>632</v>
      </c>
      <c r="C17" s="5" t="n">
        <v>178</v>
      </c>
    </row>
    <row r="18" spans="1:5">
      <c r="A18" s="4" t="s">
        <v>633</v>
      </c>
      <c r="C18" s="7" t="n">
        <v>19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77</v>
      </c>
      <c r="B1" s="2" t="s">
        <v>678</v>
      </c>
      <c r="C1" s="2" t="s">
        <v>679</v>
      </c>
      <c r="D1" s="2" t="s">
        <v>680</v>
      </c>
      <c r="E1" s="2" t="s">
        <v>145</v>
      </c>
      <c r="F1" s="2" t="s">
        <v>2</v>
      </c>
      <c r="G1" s="2" t="s">
        <v>30</v>
      </c>
      <c r="H1" s="2" t="s">
        <v>31</v>
      </c>
      <c r="I1" s="2" t="s">
        <v>681</v>
      </c>
    </row>
    <row r="2" spans="1:9">
      <c r="A2" s="3" t="s">
        <v>571</v>
      </c>
    </row>
    <row r="3" spans="1:9">
      <c r="A3" s="4" t="s">
        <v>85</v>
      </c>
      <c r="F3" s="7" t="n">
        <v>5336</v>
      </c>
      <c r="G3" s="7" t="n">
        <v>3747</v>
      </c>
      <c r="H3" s="7" t="n">
        <v>3958</v>
      </c>
    </row>
    <row r="4" spans="1:9">
      <c r="A4" s="4" t="s">
        <v>156</v>
      </c>
      <c r="F4" s="5" t="n">
        <v>0</v>
      </c>
      <c r="G4" s="5" t="n">
        <v>2445</v>
      </c>
      <c r="H4" s="5" t="n">
        <v>361</v>
      </c>
    </row>
    <row r="5" spans="1:9">
      <c r="A5" s="4" t="s">
        <v>93</v>
      </c>
      <c r="F5" s="5" t="n">
        <v>59527</v>
      </c>
      <c r="G5" s="5" t="n">
        <v>15272</v>
      </c>
      <c r="H5" s="5" t="n">
        <v>12154</v>
      </c>
    </row>
    <row r="6" spans="1:9">
      <c r="A6" s="4" t="s">
        <v>682</v>
      </c>
    </row>
    <row r="7" spans="1:9">
      <c r="A7" s="3" t="s">
        <v>571</v>
      </c>
    </row>
    <row r="8" spans="1:9">
      <c r="A8" s="4" t="s">
        <v>85</v>
      </c>
      <c r="F8" s="5" t="n">
        <v>769</v>
      </c>
      <c r="G8" s="5" t="n">
        <v>939</v>
      </c>
      <c r="H8" s="5" t="n">
        <v>1677</v>
      </c>
    </row>
    <row r="9" spans="1:9">
      <c r="A9" s="4" t="s">
        <v>93</v>
      </c>
      <c r="F9" s="5" t="n">
        <v>3669</v>
      </c>
      <c r="G9" s="5" t="n">
        <v>4918</v>
      </c>
      <c r="H9" s="5" t="n">
        <v>2781</v>
      </c>
    </row>
    <row r="10" spans="1:9">
      <c r="A10" s="4" t="s">
        <v>683</v>
      </c>
    </row>
    <row r="11" spans="1:9">
      <c r="A11" s="3" t="s">
        <v>571</v>
      </c>
    </row>
    <row r="12" spans="1:9">
      <c r="A12" s="4" t="s">
        <v>85</v>
      </c>
      <c r="F12" s="5" t="n">
        <v>530</v>
      </c>
      <c r="G12" s="5" t="n">
        <v>0</v>
      </c>
      <c r="H12" s="5" t="n">
        <v>0</v>
      </c>
    </row>
    <row r="13" spans="1:9">
      <c r="A13" s="4" t="s">
        <v>93</v>
      </c>
      <c r="F13" s="5" t="n">
        <v>8175</v>
      </c>
      <c r="G13" s="5" t="n">
        <v>4155</v>
      </c>
      <c r="H13" s="5" t="n">
        <v>3631</v>
      </c>
    </row>
    <row r="14" spans="1:9">
      <c r="A14" s="4" t="s">
        <v>684</v>
      </c>
    </row>
    <row r="15" spans="1:9">
      <c r="A15" s="3" t="s">
        <v>571</v>
      </c>
    </row>
    <row r="16" spans="1:9">
      <c r="A16" s="4" t="s">
        <v>85</v>
      </c>
      <c r="F16" s="5" t="n">
        <v>76</v>
      </c>
      <c r="G16" s="5" t="n">
        <v>0</v>
      </c>
      <c r="H16" s="5" t="n">
        <v>0</v>
      </c>
    </row>
    <row r="17" spans="1:9">
      <c r="A17" s="4" t="s">
        <v>93</v>
      </c>
      <c r="F17" s="5" t="n">
        <v>6870</v>
      </c>
      <c r="G17" s="5" t="n">
        <v>601</v>
      </c>
      <c r="H17" s="7" t="n">
        <v>150</v>
      </c>
    </row>
    <row r="18" spans="1:9">
      <c r="A18" s="4" t="s">
        <v>685</v>
      </c>
    </row>
    <row r="19" spans="1:9">
      <c r="A19" s="3" t="s">
        <v>571</v>
      </c>
    </row>
    <row r="20" spans="1:9">
      <c r="A20" s="4" t="s">
        <v>686</v>
      </c>
      <c r="C20" s="7" t="n">
        <v>4500</v>
      </c>
    </row>
    <row r="21" spans="1:9">
      <c r="A21" s="4" t="s">
        <v>685</v>
      </c>
    </row>
    <row r="22" spans="1:9">
      <c r="A22" s="3" t="s">
        <v>571</v>
      </c>
    </row>
    <row r="23" spans="1:9">
      <c r="A23" s="4" t="s">
        <v>687</v>
      </c>
      <c r="B23" s="4" t="s">
        <v>688</v>
      </c>
    </row>
    <row r="24" spans="1:9">
      <c r="A24" s="4" t="s">
        <v>85</v>
      </c>
      <c r="B24" s="7" t="n">
        <v>1968</v>
      </c>
    </row>
    <row r="25" spans="1:9">
      <c r="A25" s="4" t="s">
        <v>689</v>
      </c>
      <c r="C25" s="4" t="s">
        <v>690</v>
      </c>
      <c r="H25" s="4" t="s">
        <v>690</v>
      </c>
      <c r="I25" s="4" t="s">
        <v>690</v>
      </c>
    </row>
    <row r="26" spans="1:9">
      <c r="A26" s="4" t="s">
        <v>685</v>
      </c>
    </row>
    <row r="27" spans="1:9">
      <c r="A27" s="3" t="s">
        <v>571</v>
      </c>
    </row>
    <row r="28" spans="1:9">
      <c r="A28" s="4" t="s">
        <v>691</v>
      </c>
      <c r="B28" s="4" t="s">
        <v>690</v>
      </c>
    </row>
    <row r="29" spans="1:9">
      <c r="A29" s="4" t="s">
        <v>692</v>
      </c>
      <c r="B29" s="7" t="n">
        <v>4800</v>
      </c>
    </row>
    <row r="30" spans="1:9">
      <c r="A30" s="4" t="s">
        <v>156</v>
      </c>
      <c r="E30" s="7" t="n">
        <v>2445</v>
      </c>
      <c r="F30" s="7" t="n">
        <v>0</v>
      </c>
      <c r="G30" s="7" t="n">
        <v>2445</v>
      </c>
      <c r="H30" s="7" t="n">
        <v>0</v>
      </c>
    </row>
    <row r="31" spans="1:9">
      <c r="A31" s="4" t="s">
        <v>693</v>
      </c>
      <c r="E31" s="5" t="n">
        <v>141</v>
      </c>
    </row>
    <row r="32" spans="1:9">
      <c r="A32" s="4" t="s">
        <v>694</v>
      </c>
      <c r="B32" s="5" t="n">
        <v>9636</v>
      </c>
    </row>
    <row r="33" spans="1:9">
      <c r="A33" s="4" t="s">
        <v>93</v>
      </c>
      <c r="B33" s="5" t="n">
        <v>3229</v>
      </c>
    </row>
    <row r="34" spans="1:9">
      <c r="A34" s="4" t="s">
        <v>624</v>
      </c>
      <c r="B34" s="5" t="n">
        <v>647</v>
      </c>
    </row>
    <row r="35" spans="1:9">
      <c r="A35" s="4" t="s">
        <v>695</v>
      </c>
      <c r="B35" s="5" t="n">
        <v>654</v>
      </c>
    </row>
    <row r="36" spans="1:9">
      <c r="A36" s="4" t="s">
        <v>696</v>
      </c>
      <c r="B36" s="5" t="n">
        <v>568</v>
      </c>
    </row>
    <row r="37" spans="1:9">
      <c r="A37" s="4" t="s">
        <v>697</v>
      </c>
    </row>
    <row r="38" spans="1:9">
      <c r="A38" s="3" t="s">
        <v>571</v>
      </c>
    </row>
    <row r="39" spans="1:9">
      <c r="A39" s="4" t="s">
        <v>698</v>
      </c>
      <c r="B39" s="5" t="n">
        <v>290</v>
      </c>
    </row>
    <row r="40" spans="1:9">
      <c r="A40" s="4" t="s">
        <v>699</v>
      </c>
    </row>
    <row r="41" spans="1:9">
      <c r="A41" s="3" t="s">
        <v>571</v>
      </c>
    </row>
    <row r="42" spans="1:9">
      <c r="A42" s="4" t="s">
        <v>698</v>
      </c>
      <c r="B42" s="7" t="n">
        <v>105</v>
      </c>
    </row>
    <row r="43" spans="1:9">
      <c r="A43" s="4" t="s">
        <v>700</v>
      </c>
    </row>
    <row r="44" spans="1:9">
      <c r="A44" s="3" t="s">
        <v>571</v>
      </c>
    </row>
    <row r="45" spans="1:9">
      <c r="A45" s="4" t="s">
        <v>701</v>
      </c>
      <c r="D45" s="7" t="n">
        <v>317</v>
      </c>
    </row>
    <row r="46" spans="1:9">
      <c r="A46" s="4" t="s">
        <v>702</v>
      </c>
    </row>
    <row r="47" spans="1:9">
      <c r="A47" s="3" t="s">
        <v>571</v>
      </c>
    </row>
    <row r="48" spans="1:9">
      <c r="A48" s="4" t="s">
        <v>156</v>
      </c>
      <c r="E48" s="5" t="n">
        <v>1617</v>
      </c>
    </row>
    <row r="49" spans="1:9">
      <c r="A49" s="4" t="s">
        <v>703</v>
      </c>
    </row>
    <row r="50" spans="1:9">
      <c r="A50" s="3" t="s">
        <v>571</v>
      </c>
    </row>
    <row r="51" spans="1:9">
      <c r="A51" s="4" t="s">
        <v>701</v>
      </c>
      <c r="D51" s="5" t="n">
        <v>-213</v>
      </c>
    </row>
    <row r="52" spans="1:9">
      <c r="A52" s="4" t="s">
        <v>704</v>
      </c>
    </row>
    <row r="53" spans="1:9">
      <c r="A53" s="3" t="s">
        <v>571</v>
      </c>
    </row>
    <row r="54" spans="1:9">
      <c r="A54" s="4" t="s">
        <v>156</v>
      </c>
      <c r="E54" s="5" t="n">
        <v>512</v>
      </c>
    </row>
    <row r="55" spans="1:9">
      <c r="A55" s="4" t="s">
        <v>705</v>
      </c>
    </row>
    <row r="56" spans="1:9">
      <c r="A56" s="3" t="s">
        <v>571</v>
      </c>
    </row>
    <row r="57" spans="1:9">
      <c r="A57" s="4" t="s">
        <v>701</v>
      </c>
      <c r="D57" s="5" t="n">
        <v>-69</v>
      </c>
    </row>
    <row r="58" spans="1:9">
      <c r="A58" s="4" t="s">
        <v>706</v>
      </c>
    </row>
    <row r="59" spans="1:9">
      <c r="A59" s="3" t="s">
        <v>571</v>
      </c>
    </row>
    <row r="60" spans="1:9">
      <c r="A60" s="4" t="s">
        <v>156</v>
      </c>
      <c r="E60" s="7" t="n">
        <v>316</v>
      </c>
    </row>
    <row r="61" spans="1:9">
      <c r="A61" s="4" t="s">
        <v>707</v>
      </c>
    </row>
    <row r="62" spans="1:9">
      <c r="A62" s="3" t="s">
        <v>571</v>
      </c>
    </row>
    <row r="63" spans="1:9">
      <c r="A63" s="4" t="s">
        <v>701</v>
      </c>
      <c r="D63" s="7" t="n">
        <v>-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08</v>
      </c>
      <c r="B1" s="2" t="s">
        <v>709</v>
      </c>
      <c r="C1" s="2" t="s">
        <v>2</v>
      </c>
      <c r="D1" s="2" t="s">
        <v>30</v>
      </c>
      <c r="E1" s="2" t="s">
        <v>678</v>
      </c>
      <c r="F1" s="2" t="s">
        <v>31</v>
      </c>
    </row>
    <row r="2" spans="1:6">
      <c r="A2" s="3" t="s">
        <v>628</v>
      </c>
    </row>
    <row r="3" spans="1:6">
      <c r="A3" s="4" t="s">
        <v>93</v>
      </c>
      <c r="C3" s="7" t="n">
        <v>59527</v>
      </c>
      <c r="D3" s="7" t="n">
        <v>15272</v>
      </c>
      <c r="F3" s="7" t="n">
        <v>12154</v>
      </c>
    </row>
    <row r="4" spans="1:6">
      <c r="A4" s="4" t="s">
        <v>685</v>
      </c>
    </row>
    <row r="5" spans="1:6">
      <c r="A5" s="3" t="s">
        <v>571</v>
      </c>
    </row>
    <row r="6" spans="1:6">
      <c r="A6" s="4" t="s">
        <v>710</v>
      </c>
      <c r="B6" s="7" t="n">
        <v>4818</v>
      </c>
    </row>
    <row r="7" spans="1:6">
      <c r="A7" s="3" t="s">
        <v>622</v>
      </c>
    </row>
    <row r="8" spans="1:6">
      <c r="A8" s="4" t="s">
        <v>623</v>
      </c>
      <c r="E8" s="7" t="n">
        <v>1050</v>
      </c>
    </row>
    <row r="9" spans="1:6">
      <c r="A9" s="4" t="s">
        <v>624</v>
      </c>
      <c r="E9" s="5" t="n">
        <v>647</v>
      </c>
    </row>
    <row r="10" spans="1:6">
      <c r="A10" s="4" t="s">
        <v>574</v>
      </c>
      <c r="E10" s="5" t="n">
        <v>223</v>
      </c>
    </row>
    <row r="11" spans="1:6">
      <c r="A11" s="4" t="s">
        <v>81</v>
      </c>
      <c r="E11" s="5" t="n">
        <v>1147</v>
      </c>
    </row>
    <row r="12" spans="1:6">
      <c r="A12" s="4" t="s">
        <v>82</v>
      </c>
      <c r="E12" s="5" t="n">
        <v>51</v>
      </c>
    </row>
    <row r="13" spans="1:6">
      <c r="A13" s="4" t="s">
        <v>85</v>
      </c>
      <c r="E13" s="5" t="n">
        <v>110</v>
      </c>
    </row>
    <row r="14" spans="1:6">
      <c r="A14" s="4" t="s">
        <v>87</v>
      </c>
      <c r="E14" s="5" t="n">
        <v>112</v>
      </c>
    </row>
    <row r="15" spans="1:6">
      <c r="A15" s="4" t="s">
        <v>89</v>
      </c>
      <c r="E15" s="5" t="n">
        <v>3996</v>
      </c>
    </row>
    <row r="16" spans="1:6">
      <c r="A16" s="4" t="s">
        <v>627</v>
      </c>
      <c r="E16" s="5" t="n">
        <v>2987</v>
      </c>
    </row>
    <row r="17" spans="1:6">
      <c r="A17" s="4" t="s">
        <v>95</v>
      </c>
      <c r="E17" s="5" t="n">
        <v>999</v>
      </c>
    </row>
    <row r="18" spans="1:6">
      <c r="A18" s="4" t="s">
        <v>711</v>
      </c>
      <c r="E18" s="5" t="n">
        <v>98</v>
      </c>
    </row>
    <row r="19" spans="1:6">
      <c r="A19" s="4" t="s">
        <v>712</v>
      </c>
      <c r="E19" s="5" t="n">
        <v>11420</v>
      </c>
    </row>
    <row r="20" spans="1:6">
      <c r="A20" s="3" t="s">
        <v>628</v>
      </c>
    </row>
    <row r="21" spans="1:6">
      <c r="A21" s="4" t="s">
        <v>629</v>
      </c>
      <c r="E21" s="5" t="n">
        <v>374</v>
      </c>
    </row>
    <row r="22" spans="1:6">
      <c r="A22" s="4" t="s">
        <v>104</v>
      </c>
      <c r="E22" s="5" t="n">
        <v>260</v>
      </c>
    </row>
    <row r="23" spans="1:6">
      <c r="A23" s="4" t="s">
        <v>105</v>
      </c>
      <c r="E23" s="5" t="n">
        <v>404</v>
      </c>
    </row>
    <row r="24" spans="1:6">
      <c r="A24" s="4" t="s">
        <v>713</v>
      </c>
      <c r="E24" s="5" t="n">
        <v>112</v>
      </c>
    </row>
    <row r="25" spans="1:6">
      <c r="A25" s="4" t="s">
        <v>631</v>
      </c>
      <c r="E25" s="5" t="n">
        <v>4672</v>
      </c>
    </row>
    <row r="26" spans="1:6">
      <c r="A26" s="4" t="s">
        <v>714</v>
      </c>
      <c r="E26" s="5" t="n">
        <v>1858</v>
      </c>
    </row>
    <row r="27" spans="1:6">
      <c r="A27" s="4" t="s">
        <v>110</v>
      </c>
      <c r="E27" s="5" t="n">
        <v>1241</v>
      </c>
    </row>
    <row r="28" spans="1:6">
      <c r="A28" s="4" t="s">
        <v>112</v>
      </c>
      <c r="E28" s="5" t="n">
        <v>437</v>
      </c>
    </row>
    <row r="29" spans="1:6">
      <c r="A29" s="4" t="s">
        <v>632</v>
      </c>
      <c r="E29" s="5" t="n">
        <v>9358</v>
      </c>
    </row>
    <row r="30" spans="1:6">
      <c r="A30" s="4" t="s">
        <v>715</v>
      </c>
      <c r="E30" s="5" t="n">
        <v>473</v>
      </c>
    </row>
    <row r="31" spans="1:6">
      <c r="A31" s="4" t="s">
        <v>93</v>
      </c>
      <c r="E31" s="5" t="n">
        <v>3229</v>
      </c>
    </row>
    <row r="32" spans="1:6">
      <c r="A32" s="4" t="s">
        <v>716</v>
      </c>
    </row>
    <row r="33" spans="1:6">
      <c r="A33" s="3" t="s">
        <v>622</v>
      </c>
    </row>
    <row r="34" spans="1:6">
      <c r="A34" s="4" t="s">
        <v>627</v>
      </c>
      <c r="E34" s="5" t="n">
        <v>30</v>
      </c>
    </row>
    <row r="35" spans="1:6">
      <c r="A35" s="4" t="s">
        <v>717</v>
      </c>
    </row>
    <row r="36" spans="1:6">
      <c r="A36" s="3" t="s">
        <v>622</v>
      </c>
    </row>
    <row r="37" spans="1:6">
      <c r="A37" s="4" t="s">
        <v>627</v>
      </c>
      <c r="E37" s="5" t="n">
        <v>1200</v>
      </c>
    </row>
    <row r="38" spans="1:6">
      <c r="A38" s="4" t="s">
        <v>718</v>
      </c>
    </row>
    <row r="39" spans="1:6">
      <c r="A39" s="3" t="s">
        <v>622</v>
      </c>
    </row>
    <row r="40" spans="1:6">
      <c r="A40" s="4" t="s">
        <v>627</v>
      </c>
      <c r="E40" s="5" t="n">
        <v>2</v>
      </c>
    </row>
    <row r="41" spans="1:6">
      <c r="A41" s="4" t="s">
        <v>719</v>
      </c>
    </row>
    <row r="42" spans="1:6">
      <c r="A42" s="3" t="s">
        <v>622</v>
      </c>
    </row>
    <row r="43" spans="1:6">
      <c r="A43" s="4" t="s">
        <v>627</v>
      </c>
      <c r="E43" s="7" t="n">
        <v>17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4"/>
  </cols>
  <sheetData>
    <row r="1" spans="1:7">
      <c r="A1" s="1" t="s">
        <v>720</v>
      </c>
      <c r="B1" s="2" t="s">
        <v>140</v>
      </c>
      <c r="C1" s="2" t="s">
        <v>1</v>
      </c>
    </row>
    <row r="2" spans="1:7">
      <c r="B2" s="2" t="s">
        <v>721</v>
      </c>
      <c r="C2" s="2" t="s">
        <v>2</v>
      </c>
      <c r="D2" s="2" t="s">
        <v>30</v>
      </c>
      <c r="E2" s="2" t="s">
        <v>31</v>
      </c>
      <c r="F2" s="2" t="s">
        <v>722</v>
      </c>
      <c r="G2" s="2" t="s">
        <v>723</v>
      </c>
    </row>
    <row r="3" spans="1:7">
      <c r="A3" s="3" t="s">
        <v>571</v>
      </c>
    </row>
    <row r="4" spans="1:7">
      <c r="A4" s="4" t="s">
        <v>85</v>
      </c>
      <c r="C4" s="7" t="n">
        <v>5336</v>
      </c>
      <c r="D4" s="7" t="n">
        <v>3747</v>
      </c>
      <c r="E4" s="7" t="n">
        <v>3958</v>
      </c>
    </row>
    <row r="5" spans="1:7">
      <c r="A5" s="4" t="s">
        <v>156</v>
      </c>
      <c r="C5" s="5" t="n">
        <v>0</v>
      </c>
      <c r="D5" s="5" t="n">
        <v>2445</v>
      </c>
      <c r="E5" s="5" t="n">
        <v>361</v>
      </c>
    </row>
    <row r="6" spans="1:7">
      <c r="A6" s="4" t="s">
        <v>724</v>
      </c>
    </row>
    <row r="7" spans="1:7">
      <c r="A7" s="3" t="s">
        <v>571</v>
      </c>
    </row>
    <row r="8" spans="1:7">
      <c r="A8" s="4" t="s">
        <v>156</v>
      </c>
      <c r="B8" s="7" t="n">
        <v>361</v>
      </c>
      <c r="C8" s="7" t="n">
        <v>0</v>
      </c>
      <c r="D8" s="7" t="n">
        <v>0</v>
      </c>
      <c r="E8" s="7" t="n">
        <v>361</v>
      </c>
    </row>
    <row r="9" spans="1:7">
      <c r="A9" s="4" t="s">
        <v>724</v>
      </c>
    </row>
    <row r="10" spans="1:7">
      <c r="A10" s="3" t="s">
        <v>571</v>
      </c>
    </row>
    <row r="11" spans="1:7">
      <c r="A11" s="4" t="s">
        <v>85</v>
      </c>
      <c r="F11" s="7" t="n">
        <v>159</v>
      </c>
    </row>
    <row r="12" spans="1:7">
      <c r="A12" s="4" t="s">
        <v>689</v>
      </c>
      <c r="E12" s="4" t="s">
        <v>690</v>
      </c>
      <c r="G12" s="4" t="s">
        <v>69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0</v>
      </c>
      <c r="B1" s="2" t="s">
        <v>140</v>
      </c>
      <c r="J1" s="2" t="s">
        <v>1</v>
      </c>
    </row>
    <row r="2" spans="1:12">
      <c r="B2" s="2" t="s">
        <v>2</v>
      </c>
      <c r="C2" s="2" t="s">
        <v>231</v>
      </c>
      <c r="D2" s="2" t="s">
        <v>4</v>
      </c>
      <c r="E2" s="2" t="s">
        <v>232</v>
      </c>
      <c r="F2" s="2" t="s">
        <v>30</v>
      </c>
      <c r="G2" s="2" t="s">
        <v>144</v>
      </c>
      <c r="H2" s="2" t="s">
        <v>145</v>
      </c>
      <c r="I2" s="2" t="s">
        <v>146</v>
      </c>
      <c r="J2" s="2" t="s">
        <v>2</v>
      </c>
      <c r="K2" s="2" t="s">
        <v>30</v>
      </c>
      <c r="L2" s="2" t="s">
        <v>31</v>
      </c>
    </row>
    <row r="3" spans="1:12">
      <c r="A3" s="3" t="s">
        <v>233</v>
      </c>
    </row>
    <row r="4" spans="1:12">
      <c r="A4" s="4" t="s">
        <v>234</v>
      </c>
      <c r="B4" s="8" t="n">
        <v>0.38</v>
      </c>
      <c r="C4" s="8" t="n">
        <v>0.46</v>
      </c>
      <c r="D4" s="8" t="n">
        <v>0.46</v>
      </c>
      <c r="E4" s="8" t="n">
        <v>0.46</v>
      </c>
      <c r="F4" s="8" t="n">
        <v>0.46</v>
      </c>
      <c r="G4" s="8" t="n">
        <v>0.46</v>
      </c>
      <c r="H4" s="8" t="n">
        <v>0.46</v>
      </c>
      <c r="I4" s="8" t="n">
        <v>0.46</v>
      </c>
      <c r="J4" s="8" t="n">
        <v>1.76</v>
      </c>
      <c r="K4" s="8" t="n">
        <v>1.84</v>
      </c>
      <c r="L4" s="8" t="n">
        <v>1.72</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5</v>
      </c>
      <c r="B1" s="2" t="s">
        <v>1</v>
      </c>
    </row>
    <row r="2" spans="1:5">
      <c r="B2" s="2" t="s">
        <v>2</v>
      </c>
      <c r="C2" s="2" t="s">
        <v>30</v>
      </c>
      <c r="D2" s="2" t="s">
        <v>31</v>
      </c>
      <c r="E2" s="2" t="s">
        <v>726</v>
      </c>
    </row>
    <row r="3" spans="1:5">
      <c r="A3" s="3" t="s">
        <v>727</v>
      </c>
    </row>
    <row r="4" spans="1:5">
      <c r="A4" s="4" t="s">
        <v>728</v>
      </c>
      <c r="B4" s="7" t="n">
        <v>1031</v>
      </c>
      <c r="C4" s="7" t="n">
        <v>375</v>
      </c>
      <c r="D4" s="7" t="n">
        <v>4276</v>
      </c>
    </row>
    <row r="5" spans="1:5">
      <c r="A5" s="4" t="s">
        <v>729</v>
      </c>
    </row>
    <row r="6" spans="1:5">
      <c r="A6" s="3" t="s">
        <v>727</v>
      </c>
    </row>
    <row r="7" spans="1:5">
      <c r="A7" s="4" t="s">
        <v>730</v>
      </c>
      <c r="E7" s="7" t="n">
        <v>296</v>
      </c>
    </row>
    <row r="8" spans="1:5">
      <c r="A8" s="4" t="s">
        <v>728</v>
      </c>
      <c r="B8" s="7" t="n">
        <v>227</v>
      </c>
      <c r="C8" s="7" t="n">
        <v>0</v>
      </c>
      <c r="D8" s="7" t="n">
        <v>0</v>
      </c>
    </row>
    <row r="9" spans="1:5">
      <c r="A9" s="3" t="s">
        <v>731</v>
      </c>
    </row>
    <row r="10" spans="1:5">
      <c r="A10" s="4" t="s">
        <v>732</v>
      </c>
      <c r="E10" s="5" t="n">
        <v>34</v>
      </c>
    </row>
    <row r="11" spans="1:5">
      <c r="A11" s="4" t="s">
        <v>733</v>
      </c>
      <c r="E11" s="5" t="n">
        <v>12</v>
      </c>
    </row>
    <row r="12" spans="1:5">
      <c r="A12" s="4" t="s">
        <v>93</v>
      </c>
      <c r="E12" s="5" t="n">
        <v>23</v>
      </c>
    </row>
    <row r="13" spans="1:5">
      <c r="A13" s="4" t="s">
        <v>734</v>
      </c>
      <c r="E13" s="7" t="n">
        <v>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735</v>
      </c>
      <c r="B1" s="2" t="s">
        <v>736</v>
      </c>
      <c r="C1" s="2" t="s">
        <v>737</v>
      </c>
      <c r="D1" s="2" t="s">
        <v>738</v>
      </c>
      <c r="E1" s="2" t="s">
        <v>739</v>
      </c>
    </row>
    <row r="2" spans="1:5">
      <c r="A2" s="3" t="s">
        <v>727</v>
      </c>
    </row>
    <row r="3" spans="1:5">
      <c r="A3" s="4" t="s">
        <v>728</v>
      </c>
      <c r="C3" s="7" t="n">
        <v>1031</v>
      </c>
      <c r="D3" s="7" t="n">
        <v>375</v>
      </c>
      <c r="E3" s="7" t="n">
        <v>4276</v>
      </c>
    </row>
    <row r="4" spans="1:5">
      <c r="A4" s="3" t="s">
        <v>740</v>
      </c>
    </row>
    <row r="5" spans="1:5">
      <c r="A5" s="4" t="s">
        <v>623</v>
      </c>
      <c r="C5" s="5" t="n">
        <v>88</v>
      </c>
      <c r="D5" s="5" t="n">
        <v>0</v>
      </c>
      <c r="E5" s="5" t="n">
        <v>0</v>
      </c>
    </row>
    <row r="6" spans="1:5">
      <c r="A6" s="4" t="s">
        <v>741</v>
      </c>
    </row>
    <row r="7" spans="1:5">
      <c r="A7" s="3" t="s">
        <v>727</v>
      </c>
    </row>
    <row r="8" spans="1:5">
      <c r="A8" s="4" t="s">
        <v>742</v>
      </c>
      <c r="B8" s="5" t="n">
        <v>4</v>
      </c>
    </row>
    <row r="9" spans="1:5">
      <c r="A9" s="4" t="s">
        <v>743</v>
      </c>
      <c r="B9" s="5" t="n">
        <v>4</v>
      </c>
    </row>
    <row r="10" spans="1:5">
      <c r="A10" s="4" t="s">
        <v>744</v>
      </c>
      <c r="B10" s="4" t="s">
        <v>745</v>
      </c>
    </row>
    <row r="11" spans="1:5">
      <c r="A11" s="4" t="s">
        <v>730</v>
      </c>
      <c r="B11" s="7" t="n">
        <v>1093</v>
      </c>
    </row>
    <row r="12" spans="1:5">
      <c r="A12" s="4" t="s">
        <v>728</v>
      </c>
      <c r="C12" s="7" t="n">
        <v>635</v>
      </c>
      <c r="D12" s="7" t="n">
        <v>0</v>
      </c>
      <c r="E12" s="7" t="n">
        <v>0</v>
      </c>
    </row>
    <row r="13" spans="1:5">
      <c r="A13" s="3" t="s">
        <v>740</v>
      </c>
    </row>
    <row r="14" spans="1:5">
      <c r="A14" s="4" t="s">
        <v>623</v>
      </c>
      <c r="B14" s="5" t="n">
        <v>22</v>
      </c>
    </row>
    <row r="15" spans="1:5">
      <c r="A15" s="4" t="s">
        <v>746</v>
      </c>
      <c r="B15" s="5" t="n">
        <v>59</v>
      </c>
    </row>
    <row r="16" spans="1:5">
      <c r="A16" s="4" t="s">
        <v>81</v>
      </c>
      <c r="B16" s="5" t="n">
        <v>139</v>
      </c>
    </row>
    <row r="17" spans="1:5">
      <c r="A17" s="4" t="s">
        <v>733</v>
      </c>
      <c r="B17" s="5" t="n">
        <v>70</v>
      </c>
    </row>
    <row r="18" spans="1:5">
      <c r="A18" s="4" t="s">
        <v>93</v>
      </c>
      <c r="B18" s="5" t="n">
        <v>128</v>
      </c>
    </row>
    <row r="19" spans="1:5">
      <c r="A19" s="4" t="s">
        <v>747</v>
      </c>
      <c r="B19" s="5" t="n">
        <v>102</v>
      </c>
    </row>
    <row r="20" spans="1:5">
      <c r="A20" s="4" t="s">
        <v>734</v>
      </c>
      <c r="B20" s="5" t="n">
        <v>520</v>
      </c>
    </row>
    <row r="21" spans="1:5">
      <c r="A21" s="4" t="s">
        <v>748</v>
      </c>
      <c r="B21" s="5" t="n">
        <v>39</v>
      </c>
    </row>
    <row r="22" spans="1:5">
      <c r="A22" s="4" t="s">
        <v>749</v>
      </c>
      <c r="B22" s="5" t="n">
        <v>23</v>
      </c>
    </row>
    <row r="23" spans="1:5">
      <c r="A23" s="4" t="s">
        <v>750</v>
      </c>
      <c r="B23" s="5" t="n">
        <v>62</v>
      </c>
    </row>
    <row r="24" spans="1:5">
      <c r="A24" s="4" t="s">
        <v>751</v>
      </c>
      <c r="B24" s="7" t="n">
        <v>4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2</v>
      </c>
      <c r="B1" s="2" t="s">
        <v>652</v>
      </c>
      <c r="C1" s="2" t="s">
        <v>753</v>
      </c>
      <c r="D1" s="2" t="s">
        <v>2</v>
      </c>
      <c r="E1" s="2" t="s">
        <v>30</v>
      </c>
      <c r="F1" s="2" t="s">
        <v>31</v>
      </c>
    </row>
    <row r="2" spans="1:6">
      <c r="A2" s="3" t="s">
        <v>727</v>
      </c>
    </row>
    <row r="3" spans="1:6">
      <c r="A3" s="4" t="s">
        <v>754</v>
      </c>
      <c r="D3" s="7" t="n">
        <v>21443</v>
      </c>
      <c r="E3" s="7" t="n">
        <v>5965</v>
      </c>
    </row>
    <row r="4" spans="1:6">
      <c r="A4" s="3" t="s">
        <v>755</v>
      </c>
    </row>
    <row r="5" spans="1:6">
      <c r="A5" s="4" t="s">
        <v>47</v>
      </c>
      <c r="D5" s="7" t="n">
        <v>-77</v>
      </c>
      <c r="E5" s="7" t="n">
        <v>0</v>
      </c>
      <c r="F5" s="7" t="n">
        <v>0</v>
      </c>
    </row>
    <row r="6" spans="1:6">
      <c r="A6" s="4" t="s">
        <v>756</v>
      </c>
    </row>
    <row r="7" spans="1:6">
      <c r="A7" s="3" t="s">
        <v>755</v>
      </c>
    </row>
    <row r="8" spans="1:6">
      <c r="A8" s="4" t="s">
        <v>757</v>
      </c>
      <c r="B8" s="4" t="s">
        <v>758</v>
      </c>
    </row>
    <row r="9" spans="1:6">
      <c r="A9" s="4" t="s">
        <v>759</v>
      </c>
    </row>
    <row r="10" spans="1:6">
      <c r="A10" s="3" t="s">
        <v>727</v>
      </c>
    </row>
    <row r="11" spans="1:6">
      <c r="A11" s="4" t="s">
        <v>760</v>
      </c>
      <c r="B11" s="7" t="n">
        <v>1200</v>
      </c>
    </row>
    <row r="12" spans="1:6">
      <c r="A12" s="3" t="s">
        <v>755</v>
      </c>
    </row>
    <row r="13" spans="1:6">
      <c r="A13" s="4" t="s">
        <v>33</v>
      </c>
      <c r="C13" s="7" t="n">
        <v>199</v>
      </c>
    </row>
    <row r="14" spans="1:6">
      <c r="A14" s="4" t="s">
        <v>34</v>
      </c>
      <c r="C14" s="5" t="n">
        <v>194</v>
      </c>
    </row>
    <row r="15" spans="1:6">
      <c r="A15" s="4" t="s">
        <v>35</v>
      </c>
      <c r="C15" s="5" t="n">
        <v>30</v>
      </c>
    </row>
    <row r="16" spans="1:6">
      <c r="A16" s="4" t="s">
        <v>36</v>
      </c>
      <c r="C16" s="5" t="n">
        <v>102</v>
      </c>
    </row>
    <row r="17" spans="1:6">
      <c r="A17" s="4" t="s">
        <v>38</v>
      </c>
      <c r="C17" s="5" t="n">
        <v>-1</v>
      </c>
    </row>
    <row r="18" spans="1:6">
      <c r="A18" s="4" t="s">
        <v>42</v>
      </c>
      <c r="C18" s="5" t="n">
        <v>-1</v>
      </c>
    </row>
    <row r="19" spans="1:6">
      <c r="A19" s="4" t="s">
        <v>761</v>
      </c>
      <c r="C19" s="5" t="n">
        <v>-127</v>
      </c>
    </row>
    <row r="20" spans="1:6">
      <c r="A20" s="4" t="s">
        <v>762</v>
      </c>
      <c r="C20" s="5" t="n">
        <v>-50</v>
      </c>
    </row>
    <row r="21" spans="1:6">
      <c r="A21" s="4" t="s">
        <v>47</v>
      </c>
      <c r="C21" s="5" t="n">
        <v>-77</v>
      </c>
    </row>
    <row r="22" spans="1:6">
      <c r="A22" s="4" t="s">
        <v>763</v>
      </c>
      <c r="C22" s="7" t="n">
        <v>44</v>
      </c>
    </row>
    <row r="23" spans="1:6">
      <c r="A23" s="4" t="s">
        <v>764</v>
      </c>
    </row>
    <row r="24" spans="1:6">
      <c r="A24" s="3" t="s">
        <v>727</v>
      </c>
    </row>
    <row r="25" spans="1:6">
      <c r="A25" s="4" t="s">
        <v>754</v>
      </c>
      <c r="B25" s="7" t="n">
        <v>495</v>
      </c>
    </row>
    <row r="26" spans="1:6">
      <c r="A26" s="3" t="s">
        <v>755</v>
      </c>
    </row>
    <row r="27" spans="1:6">
      <c r="A27" s="4" t="s">
        <v>550</v>
      </c>
      <c r="B27" s="4" t="s">
        <v>758</v>
      </c>
    </row>
    <row r="28" spans="1:6">
      <c r="A28" s="4" t="s">
        <v>653</v>
      </c>
    </row>
    <row r="29" spans="1:6">
      <c r="A29" s="3" t="s">
        <v>727</v>
      </c>
    </row>
    <row r="30" spans="1:6">
      <c r="A30" s="4" t="s">
        <v>654</v>
      </c>
      <c r="B30" s="7" t="n">
        <v>19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v>
      </c>
      <c r="C2" s="2" t="s">
        <v>30</v>
      </c>
      <c r="D2" s="2" t="s">
        <v>31</v>
      </c>
      <c r="E2" s="2" t="s">
        <v>766</v>
      </c>
    </row>
    <row r="3" spans="1:5">
      <c r="A3" s="3" t="s">
        <v>727</v>
      </c>
    </row>
    <row r="4" spans="1:5">
      <c r="A4" s="4" t="s">
        <v>728</v>
      </c>
      <c r="B4" s="7" t="n">
        <v>1031</v>
      </c>
      <c r="C4" s="7" t="n">
        <v>375</v>
      </c>
      <c r="D4" s="7" t="n">
        <v>4276</v>
      </c>
    </row>
    <row r="5" spans="1:5">
      <c r="A5" s="4" t="s">
        <v>767</v>
      </c>
    </row>
    <row r="6" spans="1:5">
      <c r="A6" s="3" t="s">
        <v>727</v>
      </c>
    </row>
    <row r="7" spans="1:5">
      <c r="A7" s="4" t="s">
        <v>730</v>
      </c>
      <c r="E7" s="7" t="n">
        <v>184</v>
      </c>
    </row>
    <row r="8" spans="1:5">
      <c r="A8" s="4" t="s">
        <v>728</v>
      </c>
      <c r="D8" s="5" t="n">
        <v>20</v>
      </c>
    </row>
    <row r="9" spans="1:5">
      <c r="A9" s="4" t="s">
        <v>768</v>
      </c>
      <c r="D9" s="5" t="n">
        <v>2</v>
      </c>
    </row>
    <row r="10" spans="1:5">
      <c r="A10" s="4" t="s">
        <v>769</v>
      </c>
      <c r="D10" s="7" t="n">
        <v>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0</v>
      </c>
      <c r="B1" s="2" t="s">
        <v>1</v>
      </c>
    </row>
    <row r="2" spans="1:5">
      <c r="B2" s="2" t="s">
        <v>2</v>
      </c>
      <c r="C2" s="2" t="s">
        <v>30</v>
      </c>
      <c r="D2" s="2" t="s">
        <v>31</v>
      </c>
      <c r="E2" s="2" t="s">
        <v>771</v>
      </c>
    </row>
    <row r="3" spans="1:5">
      <c r="A3" s="3" t="s">
        <v>727</v>
      </c>
    </row>
    <row r="4" spans="1:5">
      <c r="A4" s="4" t="s">
        <v>728</v>
      </c>
      <c r="B4" s="7" t="n">
        <v>1031</v>
      </c>
      <c r="C4" s="7" t="n">
        <v>375</v>
      </c>
      <c r="D4" s="7" t="n">
        <v>4276</v>
      </c>
    </row>
    <row r="5" spans="1:5">
      <c r="A5" s="4" t="s">
        <v>772</v>
      </c>
    </row>
    <row r="6" spans="1:5">
      <c r="A6" s="3" t="s">
        <v>727</v>
      </c>
    </row>
    <row r="7" spans="1:5">
      <c r="A7" s="4" t="s">
        <v>773</v>
      </c>
      <c r="E7" s="7" t="n">
        <v>10</v>
      </c>
    </row>
    <row r="8" spans="1:5">
      <c r="A8" s="4" t="s">
        <v>774</v>
      </c>
    </row>
    <row r="9" spans="1:5">
      <c r="A9" s="3" t="s">
        <v>727</v>
      </c>
    </row>
    <row r="10" spans="1:5">
      <c r="A10" s="4" t="s">
        <v>730</v>
      </c>
      <c r="E10" s="7" t="n">
        <v>1151</v>
      </c>
    </row>
    <row r="11" spans="1:5">
      <c r="A11" s="4" t="s">
        <v>728</v>
      </c>
      <c r="D11" s="5" t="n">
        <v>682</v>
      </c>
    </row>
    <row r="12" spans="1:5">
      <c r="A12" s="4" t="s">
        <v>768</v>
      </c>
      <c r="D12" s="7" t="n">
        <v>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5</v>
      </c>
      <c r="B1" s="2" t="s">
        <v>776</v>
      </c>
      <c r="C1" s="2" t="s">
        <v>777</v>
      </c>
      <c r="D1" s="2" t="s">
        <v>30</v>
      </c>
      <c r="E1" s="2" t="s">
        <v>2</v>
      </c>
      <c r="F1" s="2" t="s">
        <v>30</v>
      </c>
      <c r="G1" s="2" t="s">
        <v>31</v>
      </c>
    </row>
    <row r="2" spans="1:7">
      <c r="A2" s="3" t="s">
        <v>727</v>
      </c>
    </row>
    <row r="3" spans="1:7">
      <c r="A3" s="4" t="s">
        <v>85</v>
      </c>
      <c r="D3" s="7" t="n">
        <v>3747</v>
      </c>
      <c r="E3" s="7" t="n">
        <v>5336</v>
      </c>
      <c r="F3" s="7" t="n">
        <v>3747</v>
      </c>
      <c r="G3" s="7" t="n">
        <v>3958</v>
      </c>
    </row>
    <row r="4" spans="1:7">
      <c r="A4" s="4" t="s">
        <v>728</v>
      </c>
      <c r="E4" s="7" t="n">
        <v>1031</v>
      </c>
      <c r="F4" s="7" t="n">
        <v>375</v>
      </c>
      <c r="G4" s="5" t="n">
        <v>4276</v>
      </c>
    </row>
    <row r="5" spans="1:7">
      <c r="A5" s="4" t="s">
        <v>778</v>
      </c>
    </row>
    <row r="6" spans="1:7">
      <c r="A6" s="3" t="s">
        <v>727</v>
      </c>
    </row>
    <row r="7" spans="1:7">
      <c r="A7" s="4" t="s">
        <v>779</v>
      </c>
      <c r="C7" s="5" t="n">
        <v>17500000</v>
      </c>
    </row>
    <row r="8" spans="1:7">
      <c r="A8" s="4" t="s">
        <v>780</v>
      </c>
      <c r="C8" s="4" t="s">
        <v>781</v>
      </c>
      <c r="D8" s="4" t="s">
        <v>781</v>
      </c>
      <c r="E8" s="4" t="s">
        <v>782</v>
      </c>
      <c r="F8" s="4" t="s">
        <v>781</v>
      </c>
    </row>
    <row r="9" spans="1:7">
      <c r="A9" s="4" t="s">
        <v>85</v>
      </c>
      <c r="C9" s="7" t="n">
        <v>210</v>
      </c>
    </row>
    <row r="10" spans="1:7">
      <c r="A10" s="4" t="s">
        <v>783</v>
      </c>
      <c r="D10" s="7" t="n">
        <v>143</v>
      </c>
    </row>
    <row r="11" spans="1:7">
      <c r="A11" s="4" t="s">
        <v>784</v>
      </c>
    </row>
    <row r="12" spans="1:7">
      <c r="A12" s="3" t="s">
        <v>727</v>
      </c>
    </row>
    <row r="13" spans="1:7">
      <c r="A13" s="4" t="s">
        <v>85</v>
      </c>
      <c r="D13" s="5" t="n">
        <v>46</v>
      </c>
      <c r="E13" s="7" t="n">
        <v>51</v>
      </c>
      <c r="F13" s="7" t="n">
        <v>46</v>
      </c>
    </row>
    <row r="14" spans="1:7">
      <c r="A14" s="4" t="s">
        <v>785</v>
      </c>
      <c r="B14" s="5" t="n">
        <v>6000000</v>
      </c>
    </row>
    <row r="15" spans="1:7">
      <c r="A15" s="4" t="s">
        <v>786</v>
      </c>
      <c r="D15" s="5" t="n">
        <v>1</v>
      </c>
      <c r="F15" s="5" t="n">
        <v>1</v>
      </c>
    </row>
    <row r="16" spans="1:7">
      <c r="A16" s="4" t="s">
        <v>783</v>
      </c>
      <c r="D16" s="5" t="n">
        <v>143</v>
      </c>
    </row>
    <row r="17" spans="1:7">
      <c r="A17" s="4" t="s">
        <v>787</v>
      </c>
      <c r="B17" s="5" t="n">
        <v>5070358</v>
      </c>
    </row>
    <row r="18" spans="1:7">
      <c r="A18" s="4" t="s">
        <v>788</v>
      </c>
      <c r="B18" s="4" t="s">
        <v>547</v>
      </c>
    </row>
    <row r="19" spans="1:7">
      <c r="A19" s="4" t="s">
        <v>789</v>
      </c>
    </row>
    <row r="20" spans="1:7">
      <c r="A20" s="3" t="s">
        <v>727</v>
      </c>
    </row>
    <row r="21" spans="1:7">
      <c r="A21" s="4" t="s">
        <v>730</v>
      </c>
      <c r="C21" s="5" t="n">
        <v>859</v>
      </c>
    </row>
    <row r="22" spans="1:7">
      <c r="A22" s="4" t="s">
        <v>173</v>
      </c>
      <c r="C22" s="7" t="n">
        <v>635</v>
      </c>
    </row>
    <row r="23" spans="1:7">
      <c r="A23" s="4" t="s">
        <v>728</v>
      </c>
      <c r="D23" s="5" t="n">
        <v>-20</v>
      </c>
      <c r="G23" s="5" t="n">
        <v>626</v>
      </c>
    </row>
    <row r="24" spans="1:7">
      <c r="A24" s="4" t="s">
        <v>768</v>
      </c>
      <c r="G24" s="5" t="n">
        <v>2</v>
      </c>
    </row>
    <row r="25" spans="1:7">
      <c r="A25" s="4" t="s">
        <v>790</v>
      </c>
    </row>
    <row r="26" spans="1:7">
      <c r="A26" s="3" t="s">
        <v>727</v>
      </c>
    </row>
    <row r="27" spans="1:7">
      <c r="A27" s="4" t="s">
        <v>785</v>
      </c>
      <c r="C27" s="5" t="n">
        <v>6000000</v>
      </c>
    </row>
    <row r="28" spans="1:7">
      <c r="A28" s="4" t="s">
        <v>786</v>
      </c>
      <c r="C28" s="7" t="n">
        <v>14</v>
      </c>
    </row>
    <row r="29" spans="1:7">
      <c r="A29" s="4" t="s">
        <v>728</v>
      </c>
      <c r="F29" s="5" t="n">
        <v>-20</v>
      </c>
    </row>
    <row r="30" spans="1:7">
      <c r="A30" s="4" t="s">
        <v>791</v>
      </c>
      <c r="G30" s="7" t="n">
        <v>128</v>
      </c>
    </row>
    <row r="31" spans="1:7">
      <c r="A31" s="4" t="s">
        <v>783</v>
      </c>
      <c r="D31" s="7" t="n">
        <v>143</v>
      </c>
      <c r="F31" s="7" t="n">
        <v>1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793</v>
      </c>
      <c r="C1" s="2" t="s">
        <v>2</v>
      </c>
      <c r="D1" s="2" t="s">
        <v>30</v>
      </c>
      <c r="E1" s="2" t="s">
        <v>31</v>
      </c>
    </row>
    <row r="2" spans="1:5">
      <c r="A2" s="3" t="s">
        <v>794</v>
      </c>
    </row>
    <row r="3" spans="1:5">
      <c r="A3" s="4" t="s">
        <v>178</v>
      </c>
      <c r="C3" s="7" t="n">
        <v>64</v>
      </c>
      <c r="D3" s="7" t="n">
        <v>22</v>
      </c>
      <c r="E3" s="7" t="n">
        <v>1528</v>
      </c>
    </row>
    <row r="4" spans="1:5">
      <c r="A4" s="4" t="s">
        <v>795</v>
      </c>
      <c r="D4" s="7" t="n">
        <v>0</v>
      </c>
      <c r="E4" s="5" t="n">
        <v>0</v>
      </c>
    </row>
    <row r="5" spans="1:5">
      <c r="A5" s="4" t="s">
        <v>796</v>
      </c>
    </row>
    <row r="6" spans="1:5">
      <c r="A6" s="3" t="s">
        <v>794</v>
      </c>
    </row>
    <row r="7" spans="1:5">
      <c r="A7" s="4" t="s">
        <v>178</v>
      </c>
      <c r="B7" s="7" t="n">
        <v>1472</v>
      </c>
    </row>
    <row r="8" spans="1:5">
      <c r="A8" s="4" t="s">
        <v>795</v>
      </c>
      <c r="B8" s="5" t="n">
        <v>723</v>
      </c>
      <c r="E8" s="7" t="n">
        <v>723</v>
      </c>
    </row>
    <row r="9" spans="1:5">
      <c r="A9" s="4" t="s">
        <v>797</v>
      </c>
      <c r="B9" s="5" t="n">
        <v>589</v>
      </c>
    </row>
    <row r="10" spans="1:5">
      <c r="A10" s="4" t="s">
        <v>798</v>
      </c>
    </row>
    <row r="11" spans="1:5">
      <c r="A11" s="3" t="s">
        <v>794</v>
      </c>
    </row>
    <row r="12" spans="1:5">
      <c r="A12" s="4" t="s">
        <v>799</v>
      </c>
      <c r="B12" s="7" t="n">
        <v>555</v>
      </c>
    </row>
    <row r="13" spans="1:5">
      <c r="A13" s="4" t="s">
        <v>800</v>
      </c>
    </row>
    <row r="14" spans="1:5">
      <c r="A14" s="3" t="s">
        <v>794</v>
      </c>
    </row>
    <row r="15" spans="1:5">
      <c r="A15" s="4" t="s">
        <v>689</v>
      </c>
      <c r="B15" s="4" t="s">
        <v>801</v>
      </c>
      <c r="C15" s="4" t="s">
        <v>801</v>
      </c>
      <c r="D15" s="4" t="s">
        <v>801</v>
      </c>
      <c r="E15" s="4" t="s">
        <v>8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S46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802</v>
      </c>
      <c r="B1" s="2" t="s">
        <v>803</v>
      </c>
      <c r="C1" s="2" t="s">
        <v>804</v>
      </c>
      <c r="D1" s="2" t="s">
        <v>737</v>
      </c>
      <c r="E1" s="2" t="s">
        <v>805</v>
      </c>
      <c r="F1" s="2" t="s">
        <v>806</v>
      </c>
      <c r="G1" s="2" t="s">
        <v>807</v>
      </c>
      <c r="H1" s="2" t="s">
        <v>738</v>
      </c>
      <c r="I1" s="2" t="s">
        <v>808</v>
      </c>
      <c r="J1" s="2" t="s">
        <v>809</v>
      </c>
      <c r="K1" s="2" t="s">
        <v>810</v>
      </c>
      <c r="L1" s="2" t="s">
        <v>811</v>
      </c>
      <c r="M1" s="2" t="s">
        <v>812</v>
      </c>
      <c r="N1" s="2" t="s">
        <v>737</v>
      </c>
      <c r="O1" s="2" t="s">
        <v>738</v>
      </c>
      <c r="P1" s="2" t="s">
        <v>737</v>
      </c>
      <c r="Q1" s="2" t="s">
        <v>738</v>
      </c>
      <c r="R1" s="2" t="s">
        <v>739</v>
      </c>
      <c r="S1" s="2" t="s">
        <v>668</v>
      </c>
    </row>
    <row r="2" spans="1:19">
      <c r="A2" s="3" t="s">
        <v>813</v>
      </c>
    </row>
    <row r="3" spans="1:19">
      <c r="A3" s="4" t="s">
        <v>38</v>
      </c>
      <c r="D3" s="7" t="n">
        <v>3114000000</v>
      </c>
      <c r="E3" s="7" t="n">
        <v>179000000</v>
      </c>
      <c r="F3" s="7" t="n">
        <v>-12000000</v>
      </c>
      <c r="G3" s="7" t="n">
        <v>-1000000</v>
      </c>
      <c r="H3" s="7" t="n">
        <v>143000000</v>
      </c>
      <c r="I3" s="7" t="n">
        <v>0</v>
      </c>
      <c r="J3" s="7" t="n">
        <v>454000000</v>
      </c>
      <c r="K3" s="7" t="n">
        <v>-2000000</v>
      </c>
      <c r="P3" s="7" t="n">
        <v>3280000000</v>
      </c>
      <c r="Q3" s="7" t="n">
        <v>595000000</v>
      </c>
      <c r="R3" s="7" t="n">
        <v>559000000</v>
      </c>
    </row>
    <row r="4" spans="1:19">
      <c r="A4" s="4" t="s">
        <v>814</v>
      </c>
      <c r="P4" s="5" t="n">
        <v>-132000000</v>
      </c>
      <c r="Q4" s="5" t="n">
        <v>-86000000</v>
      </c>
      <c r="R4" s="5" t="n">
        <v>-98000000</v>
      </c>
    </row>
    <row r="5" spans="1:19">
      <c r="A5" s="4" t="s">
        <v>815</v>
      </c>
      <c r="P5" s="5" t="n">
        <v>1500000000</v>
      </c>
      <c r="Q5" s="5" t="n">
        <v>0</v>
      </c>
      <c r="R5" s="5" t="n">
        <v>0</v>
      </c>
    </row>
    <row r="6" spans="1:19">
      <c r="A6" s="4" t="s">
        <v>582</v>
      </c>
      <c r="Q6" s="5" t="n">
        <v>0</v>
      </c>
      <c r="R6" s="5" t="n">
        <v>0</v>
      </c>
    </row>
    <row r="7" spans="1:19">
      <c r="A7" s="4" t="s">
        <v>816</v>
      </c>
    </row>
    <row r="8" spans="1:19">
      <c r="A8" s="3" t="s">
        <v>813</v>
      </c>
    </row>
    <row r="9" spans="1:19">
      <c r="A9" s="4" t="s">
        <v>582</v>
      </c>
      <c r="D9" s="5" t="n">
        <v>622000000</v>
      </c>
    </row>
    <row r="10" spans="1:19">
      <c r="A10" s="4" t="s">
        <v>817</v>
      </c>
    </row>
    <row r="11" spans="1:19">
      <c r="A11" s="3" t="s">
        <v>813</v>
      </c>
    </row>
    <row r="12" spans="1:19">
      <c r="A12" s="4" t="s">
        <v>582</v>
      </c>
      <c r="D12" s="5" t="n">
        <v>317000000</v>
      </c>
      <c r="L12" s="7" t="n">
        <v>144000000</v>
      </c>
    </row>
    <row r="13" spans="1:19">
      <c r="A13" s="4" t="s">
        <v>818</v>
      </c>
    </row>
    <row r="14" spans="1:19">
      <c r="A14" s="3" t="s">
        <v>813</v>
      </c>
    </row>
    <row r="15" spans="1:19">
      <c r="A15" s="4" t="s">
        <v>582</v>
      </c>
      <c r="D15" s="5" t="n">
        <v>230000000</v>
      </c>
    </row>
    <row r="16" spans="1:19">
      <c r="A16" s="4" t="s">
        <v>819</v>
      </c>
    </row>
    <row r="17" spans="1:19">
      <c r="A17" s="3" t="s">
        <v>813</v>
      </c>
    </row>
    <row r="18" spans="1:19">
      <c r="A18" s="4" t="s">
        <v>582</v>
      </c>
      <c r="D18" s="5" t="n">
        <v>81000000</v>
      </c>
      <c r="H18" s="5" t="n">
        <v>143000000</v>
      </c>
    </row>
    <row r="19" spans="1:19">
      <c r="A19" s="4" t="s">
        <v>92</v>
      </c>
    </row>
    <row r="20" spans="1:19">
      <c r="A20" s="3" t="s">
        <v>813</v>
      </c>
    </row>
    <row r="21" spans="1:19">
      <c r="A21" s="4" t="s">
        <v>582</v>
      </c>
      <c r="D21" s="5" t="n">
        <v>6000000</v>
      </c>
    </row>
    <row r="22" spans="1:19">
      <c r="A22" s="4" t="s">
        <v>820</v>
      </c>
    </row>
    <row r="23" spans="1:19">
      <c r="A23" s="3" t="s">
        <v>813</v>
      </c>
    </row>
    <row r="24" spans="1:19">
      <c r="A24" s="4" t="s">
        <v>38</v>
      </c>
      <c r="P24" s="5" t="n">
        <v>134000000</v>
      </c>
      <c r="Q24" s="5" t="n">
        <v>5000000</v>
      </c>
      <c r="R24" s="5" t="n">
        <v>16000000</v>
      </c>
    </row>
    <row r="25" spans="1:19">
      <c r="A25" s="4" t="s">
        <v>683</v>
      </c>
    </row>
    <row r="26" spans="1:19">
      <c r="A26" s="3" t="s">
        <v>813</v>
      </c>
    </row>
    <row r="27" spans="1:19">
      <c r="A27" s="4" t="s">
        <v>38</v>
      </c>
      <c r="P27" s="5" t="n">
        <v>125000000</v>
      </c>
      <c r="Q27" s="5" t="n">
        <v>0</v>
      </c>
      <c r="R27" s="5" t="n">
        <v>51000000</v>
      </c>
    </row>
    <row r="28" spans="1:19">
      <c r="A28" s="4" t="s">
        <v>821</v>
      </c>
    </row>
    <row r="29" spans="1:19">
      <c r="A29" s="3" t="s">
        <v>813</v>
      </c>
    </row>
    <row r="30" spans="1:19">
      <c r="A30" s="4" t="s">
        <v>582</v>
      </c>
      <c r="D30" s="5" t="n">
        <v>39000000</v>
      </c>
    </row>
    <row r="31" spans="1:19">
      <c r="A31" s="4" t="s">
        <v>822</v>
      </c>
    </row>
    <row r="32" spans="1:19">
      <c r="A32" s="3" t="s">
        <v>813</v>
      </c>
    </row>
    <row r="33" spans="1:19">
      <c r="A33" s="4" t="s">
        <v>38</v>
      </c>
      <c r="P33" s="5" t="n">
        <v>716000000</v>
      </c>
      <c r="Q33" s="5" t="n">
        <v>10000000</v>
      </c>
      <c r="R33" s="5" t="n">
        <v>69000000</v>
      </c>
    </row>
    <row r="34" spans="1:19">
      <c r="A34" s="4" t="s">
        <v>823</v>
      </c>
    </row>
    <row r="35" spans="1:19">
      <c r="A35" s="3" t="s">
        <v>813</v>
      </c>
    </row>
    <row r="36" spans="1:19">
      <c r="A36" s="4" t="s">
        <v>582</v>
      </c>
      <c r="D36" s="5" t="n">
        <v>57000000</v>
      </c>
      <c r="L36" s="5" t="n">
        <v>57000000</v>
      </c>
    </row>
    <row r="37" spans="1:19">
      <c r="A37" s="4" t="s">
        <v>824</v>
      </c>
    </row>
    <row r="38" spans="1:19">
      <c r="A38" s="3" t="s">
        <v>813</v>
      </c>
    </row>
    <row r="39" spans="1:19">
      <c r="A39" s="4" t="s">
        <v>38</v>
      </c>
      <c r="P39" s="5" t="n">
        <v>17000000</v>
      </c>
      <c r="Q39" s="5" t="n">
        <v>83000000</v>
      </c>
      <c r="R39" s="5" t="n">
        <v>0</v>
      </c>
    </row>
    <row r="40" spans="1:19">
      <c r="A40" s="4" t="s">
        <v>825</v>
      </c>
    </row>
    <row r="41" spans="1:19">
      <c r="A41" s="3" t="s">
        <v>813</v>
      </c>
    </row>
    <row r="42" spans="1:19">
      <c r="A42" s="4" t="s">
        <v>582</v>
      </c>
      <c r="D42" s="5" t="n">
        <v>6000000</v>
      </c>
    </row>
    <row r="43" spans="1:19">
      <c r="A43" s="4" t="s">
        <v>826</v>
      </c>
    </row>
    <row r="44" spans="1:19">
      <c r="A44" s="3" t="s">
        <v>813</v>
      </c>
    </row>
    <row r="45" spans="1:19">
      <c r="A45" s="4" t="s">
        <v>38</v>
      </c>
      <c r="P45" s="5" t="n">
        <v>53000000</v>
      </c>
      <c r="Q45" s="5" t="n">
        <v>-3000000</v>
      </c>
      <c r="R45" s="5" t="n">
        <v>33000000</v>
      </c>
    </row>
    <row r="46" spans="1:19">
      <c r="A46" s="4" t="s">
        <v>827</v>
      </c>
    </row>
    <row r="47" spans="1:19">
      <c r="A47" s="3" t="s">
        <v>813</v>
      </c>
    </row>
    <row r="48" spans="1:19">
      <c r="A48" s="4" t="s">
        <v>582</v>
      </c>
      <c r="D48" s="5" t="n">
        <v>32000000</v>
      </c>
      <c r="L48" s="5" t="n">
        <v>16000000</v>
      </c>
    </row>
    <row r="49" spans="1:19">
      <c r="A49" s="4" t="s">
        <v>682</v>
      </c>
    </row>
    <row r="50" spans="1:19">
      <c r="A50" s="3" t="s">
        <v>813</v>
      </c>
    </row>
    <row r="51" spans="1:19">
      <c r="A51" s="4" t="s">
        <v>38</v>
      </c>
      <c r="P51" s="5" t="n">
        <v>1578000000</v>
      </c>
      <c r="Q51" s="5" t="n">
        <v>42000000</v>
      </c>
      <c r="R51" s="5" t="n">
        <v>80000000</v>
      </c>
    </row>
    <row r="52" spans="1:19">
      <c r="A52" s="4" t="s">
        <v>828</v>
      </c>
    </row>
    <row r="53" spans="1:19">
      <c r="A53" s="3" t="s">
        <v>813</v>
      </c>
    </row>
    <row r="54" spans="1:19">
      <c r="A54" s="4" t="s">
        <v>582</v>
      </c>
      <c r="D54" s="5" t="n">
        <v>82000000</v>
      </c>
      <c r="L54" s="5" t="n">
        <v>71000000</v>
      </c>
    </row>
    <row r="55" spans="1:19">
      <c r="A55" s="4" t="s">
        <v>829</v>
      </c>
    </row>
    <row r="56" spans="1:19">
      <c r="A56" s="3" t="s">
        <v>813</v>
      </c>
    </row>
    <row r="57" spans="1:19">
      <c r="A57" s="4" t="s">
        <v>38</v>
      </c>
      <c r="P57" s="5" t="n">
        <v>1000000</v>
      </c>
      <c r="Q57" s="5" t="n">
        <v>1000000</v>
      </c>
      <c r="R57" s="5" t="n">
        <v>16000000</v>
      </c>
    </row>
    <row r="58" spans="1:19">
      <c r="A58" s="4" t="s">
        <v>684</v>
      </c>
    </row>
    <row r="59" spans="1:19">
      <c r="A59" s="3" t="s">
        <v>813</v>
      </c>
    </row>
    <row r="60" spans="1:19">
      <c r="A60" s="4" t="s">
        <v>38</v>
      </c>
      <c r="P60" s="5" t="n">
        <v>2000000</v>
      </c>
      <c r="Q60" s="5" t="n">
        <v>0</v>
      </c>
      <c r="R60" s="5" t="n">
        <v>0</v>
      </c>
    </row>
    <row r="61" spans="1:19">
      <c r="A61" s="4" t="s">
        <v>830</v>
      </c>
    </row>
    <row r="62" spans="1:19">
      <c r="A62" s="3" t="s">
        <v>813</v>
      </c>
    </row>
    <row r="63" spans="1:19">
      <c r="A63" s="4" t="s">
        <v>38</v>
      </c>
      <c r="P63" s="5" t="n">
        <v>654000000</v>
      </c>
      <c r="Q63" s="5" t="n">
        <v>457000000</v>
      </c>
      <c r="R63" s="5" t="n">
        <v>294000000</v>
      </c>
    </row>
    <row r="64" spans="1:19">
      <c r="A64" s="4" t="s">
        <v>831</v>
      </c>
    </row>
    <row r="65" spans="1:19">
      <c r="A65" s="3" t="s">
        <v>813</v>
      </c>
    </row>
    <row r="66" spans="1:19">
      <c r="A66" s="4" t="s">
        <v>582</v>
      </c>
      <c r="D66" s="5" t="n">
        <v>101000000</v>
      </c>
    </row>
    <row r="67" spans="1:19">
      <c r="A67" s="4" t="s">
        <v>832</v>
      </c>
    </row>
    <row r="68" spans="1:19">
      <c r="A68" s="3" t="s">
        <v>813</v>
      </c>
    </row>
    <row r="69" spans="1:19">
      <c r="A69" s="4" t="s">
        <v>38</v>
      </c>
      <c r="N69" s="7" t="n">
        <v>874000000</v>
      </c>
      <c r="P69" s="5" t="n">
        <v>874000000</v>
      </c>
    </row>
    <row r="70" spans="1:19">
      <c r="A70" s="4" t="s">
        <v>833</v>
      </c>
      <c r="S70" s="7" t="n">
        <v>2000000000</v>
      </c>
    </row>
    <row r="71" spans="1:19">
      <c r="A71" s="4" t="s">
        <v>834</v>
      </c>
      <c r="D71" s="5" t="n">
        <v>510000000</v>
      </c>
      <c r="N71" s="5" t="n">
        <v>510000000</v>
      </c>
      <c r="P71" s="5" t="n">
        <v>510000000</v>
      </c>
    </row>
    <row r="72" spans="1:19">
      <c r="A72" s="4" t="s">
        <v>835</v>
      </c>
    </row>
    <row r="73" spans="1:19">
      <c r="A73" s="3" t="s">
        <v>813</v>
      </c>
    </row>
    <row r="74" spans="1:19">
      <c r="A74" s="4" t="s">
        <v>38</v>
      </c>
      <c r="N74" s="5" t="n">
        <v>134000000</v>
      </c>
    </row>
    <row r="75" spans="1:19">
      <c r="A75" s="4" t="s">
        <v>836</v>
      </c>
    </row>
    <row r="76" spans="1:19">
      <c r="A76" s="3" t="s">
        <v>813</v>
      </c>
    </row>
    <row r="77" spans="1:19">
      <c r="A77" s="4" t="s">
        <v>38</v>
      </c>
      <c r="N77" s="5" t="n">
        <v>86000000</v>
      </c>
    </row>
    <row r="78" spans="1:19">
      <c r="A78" s="4" t="s">
        <v>837</v>
      </c>
    </row>
    <row r="79" spans="1:19">
      <c r="A79" s="3" t="s">
        <v>813</v>
      </c>
    </row>
    <row r="80" spans="1:19">
      <c r="A80" s="4" t="s">
        <v>38</v>
      </c>
      <c r="N80" s="5" t="n">
        <v>36000000</v>
      </c>
    </row>
    <row r="81" spans="1:19">
      <c r="A81" s="4" t="s">
        <v>838</v>
      </c>
    </row>
    <row r="82" spans="1:19">
      <c r="A82" s="3" t="s">
        <v>813</v>
      </c>
    </row>
    <row r="83" spans="1:19">
      <c r="A83" s="4" t="s">
        <v>38</v>
      </c>
      <c r="N83" s="5" t="n">
        <v>12000000</v>
      </c>
    </row>
    <row r="84" spans="1:19">
      <c r="A84" s="4" t="s">
        <v>839</v>
      </c>
    </row>
    <row r="85" spans="1:19">
      <c r="A85" s="3" t="s">
        <v>813</v>
      </c>
    </row>
    <row r="86" spans="1:19">
      <c r="A86" s="4" t="s">
        <v>38</v>
      </c>
      <c r="N86" s="5" t="n">
        <v>21000000</v>
      </c>
    </row>
    <row r="87" spans="1:19">
      <c r="A87" s="4" t="s">
        <v>840</v>
      </c>
    </row>
    <row r="88" spans="1:19">
      <c r="A88" s="3" t="s">
        <v>813</v>
      </c>
    </row>
    <row r="89" spans="1:19">
      <c r="A89" s="4" t="s">
        <v>38</v>
      </c>
      <c r="N89" s="5" t="n">
        <v>11000000</v>
      </c>
    </row>
    <row r="90" spans="1:19">
      <c r="A90" s="4" t="s">
        <v>841</v>
      </c>
    </row>
    <row r="91" spans="1:19">
      <c r="A91" s="3" t="s">
        <v>813</v>
      </c>
    </row>
    <row r="92" spans="1:19">
      <c r="A92" s="4" t="s">
        <v>38</v>
      </c>
      <c r="N92" s="5" t="n">
        <v>1000000</v>
      </c>
    </row>
    <row r="93" spans="1:19">
      <c r="A93" s="4" t="s">
        <v>842</v>
      </c>
    </row>
    <row r="94" spans="1:19">
      <c r="A94" s="3" t="s">
        <v>813</v>
      </c>
    </row>
    <row r="95" spans="1:19">
      <c r="A95" s="4" t="s">
        <v>38</v>
      </c>
      <c r="N95" s="5" t="n">
        <v>2000000</v>
      </c>
    </row>
    <row r="96" spans="1:19">
      <c r="A96" s="4" t="s">
        <v>843</v>
      </c>
    </row>
    <row r="97" spans="1:19">
      <c r="A97" s="3" t="s">
        <v>813</v>
      </c>
    </row>
    <row r="98" spans="1:19">
      <c r="A98" s="4" t="s">
        <v>38</v>
      </c>
      <c r="N98" s="5" t="n">
        <v>571000000</v>
      </c>
    </row>
    <row r="99" spans="1:19">
      <c r="A99" s="4" t="s">
        <v>844</v>
      </c>
    </row>
    <row r="100" spans="1:19">
      <c r="A100" s="3" t="s">
        <v>813</v>
      </c>
    </row>
    <row r="101" spans="1:19">
      <c r="A101" s="4" t="s">
        <v>834</v>
      </c>
      <c r="D101" s="5" t="n">
        <v>377000000</v>
      </c>
      <c r="N101" s="5" t="n">
        <v>377000000</v>
      </c>
      <c r="P101" s="5" t="n">
        <v>377000000</v>
      </c>
    </row>
    <row r="102" spans="1:19">
      <c r="A102" s="4" t="s">
        <v>845</v>
      </c>
    </row>
    <row r="103" spans="1:19">
      <c r="A103" s="3" t="s">
        <v>813</v>
      </c>
    </row>
    <row r="104" spans="1:19">
      <c r="A104" s="4" t="s">
        <v>834</v>
      </c>
      <c r="D104" s="5" t="n">
        <v>133000000</v>
      </c>
      <c r="N104" s="5" t="n">
        <v>133000000</v>
      </c>
      <c r="P104" s="5" t="n">
        <v>133000000</v>
      </c>
    </row>
    <row r="105" spans="1:19">
      <c r="A105" s="4" t="s">
        <v>846</v>
      </c>
    </row>
    <row r="106" spans="1:19">
      <c r="A106" s="3" t="s">
        <v>813</v>
      </c>
    </row>
    <row r="107" spans="1:19">
      <c r="A107" s="4" t="s">
        <v>38</v>
      </c>
      <c r="N107" s="5" t="n">
        <v>510000000</v>
      </c>
      <c r="P107" s="5" t="n">
        <v>510000000</v>
      </c>
    </row>
    <row r="108" spans="1:19">
      <c r="A108" s="4" t="s">
        <v>834</v>
      </c>
      <c r="D108" s="5" t="n">
        <v>439000000</v>
      </c>
      <c r="N108" s="5" t="n">
        <v>439000000</v>
      </c>
      <c r="P108" s="5" t="n">
        <v>439000000</v>
      </c>
    </row>
    <row r="109" spans="1:19">
      <c r="A109" s="4" t="s">
        <v>847</v>
      </c>
    </row>
    <row r="110" spans="1:19">
      <c r="A110" s="3" t="s">
        <v>813</v>
      </c>
    </row>
    <row r="111" spans="1:19">
      <c r="A111" s="4" t="s">
        <v>38</v>
      </c>
      <c r="N111" s="5" t="n">
        <v>0</v>
      </c>
    </row>
    <row r="112" spans="1:19">
      <c r="A112" s="4" t="s">
        <v>848</v>
      </c>
    </row>
    <row r="113" spans="1:19">
      <c r="A113" s="3" t="s">
        <v>813</v>
      </c>
    </row>
    <row r="114" spans="1:19">
      <c r="A114" s="4" t="s">
        <v>38</v>
      </c>
      <c r="N114" s="5" t="n">
        <v>0</v>
      </c>
    </row>
    <row r="115" spans="1:19">
      <c r="A115" s="4" t="s">
        <v>849</v>
      </c>
    </row>
    <row r="116" spans="1:19">
      <c r="A116" s="3" t="s">
        <v>813</v>
      </c>
    </row>
    <row r="117" spans="1:19">
      <c r="A117" s="4" t="s">
        <v>38</v>
      </c>
      <c r="N117" s="5" t="n">
        <v>0</v>
      </c>
    </row>
    <row r="118" spans="1:19">
      <c r="A118" s="4" t="s">
        <v>850</v>
      </c>
    </row>
    <row r="119" spans="1:19">
      <c r="A119" s="3" t="s">
        <v>813</v>
      </c>
    </row>
    <row r="120" spans="1:19">
      <c r="A120" s="4" t="s">
        <v>38</v>
      </c>
      <c r="N120" s="5" t="n">
        <v>0</v>
      </c>
    </row>
    <row r="121" spans="1:19">
      <c r="A121" s="4" t="s">
        <v>851</v>
      </c>
    </row>
    <row r="122" spans="1:19">
      <c r="A122" s="3" t="s">
        <v>813</v>
      </c>
    </row>
    <row r="123" spans="1:19">
      <c r="A123" s="4" t="s">
        <v>38</v>
      </c>
      <c r="N123" s="5" t="n">
        <v>0</v>
      </c>
    </row>
    <row r="124" spans="1:19">
      <c r="A124" s="4" t="s">
        <v>852</v>
      </c>
    </row>
    <row r="125" spans="1:19">
      <c r="A125" s="3" t="s">
        <v>813</v>
      </c>
    </row>
    <row r="126" spans="1:19">
      <c r="A126" s="4" t="s">
        <v>38</v>
      </c>
      <c r="N126" s="5" t="n">
        <v>0</v>
      </c>
    </row>
    <row r="127" spans="1:19">
      <c r="A127" s="4" t="s">
        <v>853</v>
      </c>
    </row>
    <row r="128" spans="1:19">
      <c r="A128" s="3" t="s">
        <v>813</v>
      </c>
    </row>
    <row r="129" spans="1:19">
      <c r="A129" s="4" t="s">
        <v>38</v>
      </c>
      <c r="N129" s="5" t="n">
        <v>0</v>
      </c>
    </row>
    <row r="130" spans="1:19">
      <c r="A130" s="4" t="s">
        <v>854</v>
      </c>
    </row>
    <row r="131" spans="1:19">
      <c r="A131" s="3" t="s">
        <v>813</v>
      </c>
    </row>
    <row r="132" spans="1:19">
      <c r="A132" s="4" t="s">
        <v>38</v>
      </c>
      <c r="N132" s="5" t="n">
        <v>0</v>
      </c>
    </row>
    <row r="133" spans="1:19">
      <c r="A133" s="4" t="s">
        <v>855</v>
      </c>
    </row>
    <row r="134" spans="1:19">
      <c r="A134" s="3" t="s">
        <v>813</v>
      </c>
    </row>
    <row r="135" spans="1:19">
      <c r="A135" s="4" t="s">
        <v>38</v>
      </c>
      <c r="N135" s="5" t="n">
        <v>510000000</v>
      </c>
    </row>
    <row r="136" spans="1:19">
      <c r="A136" s="4" t="s">
        <v>856</v>
      </c>
    </row>
    <row r="137" spans="1:19">
      <c r="A137" s="3" t="s">
        <v>813</v>
      </c>
    </row>
    <row r="138" spans="1:19">
      <c r="A138" s="4" t="s">
        <v>833</v>
      </c>
      <c r="S138" s="5" t="n">
        <v>845000000</v>
      </c>
    </row>
    <row r="139" spans="1:19">
      <c r="A139" s="4" t="s">
        <v>857</v>
      </c>
    </row>
    <row r="140" spans="1:19">
      <c r="A140" s="3" t="s">
        <v>813</v>
      </c>
    </row>
    <row r="141" spans="1:19">
      <c r="A141" s="4" t="s">
        <v>833</v>
      </c>
      <c r="S141" s="5" t="n">
        <v>935000000</v>
      </c>
    </row>
    <row r="142" spans="1:19">
      <c r="A142" s="4" t="s">
        <v>858</v>
      </c>
    </row>
    <row r="143" spans="1:19">
      <c r="A143" s="3" t="s">
        <v>813</v>
      </c>
    </row>
    <row r="144" spans="1:19">
      <c r="A144" s="4" t="s">
        <v>38</v>
      </c>
      <c r="N144" s="5" t="n">
        <v>290000000</v>
      </c>
      <c r="P144" s="5" t="n">
        <v>290000000</v>
      </c>
    </row>
    <row r="145" spans="1:19">
      <c r="A145" s="4" t="s">
        <v>834</v>
      </c>
      <c r="D145" s="5" t="n">
        <v>0</v>
      </c>
      <c r="N145" s="5" t="n">
        <v>0</v>
      </c>
      <c r="P145" s="5" t="n">
        <v>0</v>
      </c>
    </row>
    <row r="146" spans="1:19">
      <c r="A146" s="4" t="s">
        <v>859</v>
      </c>
    </row>
    <row r="147" spans="1:19">
      <c r="A147" s="3" t="s">
        <v>813</v>
      </c>
    </row>
    <row r="148" spans="1:19">
      <c r="A148" s="4" t="s">
        <v>38</v>
      </c>
      <c r="N148" s="5" t="n">
        <v>94000000</v>
      </c>
    </row>
    <row r="149" spans="1:19">
      <c r="A149" s="4" t="s">
        <v>860</v>
      </c>
    </row>
    <row r="150" spans="1:19">
      <c r="A150" s="3" t="s">
        <v>813</v>
      </c>
    </row>
    <row r="151" spans="1:19">
      <c r="A151" s="4" t="s">
        <v>38</v>
      </c>
      <c r="N151" s="5" t="n">
        <v>86000000</v>
      </c>
    </row>
    <row r="152" spans="1:19">
      <c r="A152" s="4" t="s">
        <v>861</v>
      </c>
    </row>
    <row r="153" spans="1:19">
      <c r="A153" s="3" t="s">
        <v>813</v>
      </c>
    </row>
    <row r="154" spans="1:19">
      <c r="A154" s="4" t="s">
        <v>38</v>
      </c>
      <c r="N154" s="5" t="n">
        <v>33000000</v>
      </c>
    </row>
    <row r="155" spans="1:19">
      <c r="A155" s="4" t="s">
        <v>862</v>
      </c>
    </row>
    <row r="156" spans="1:19">
      <c r="A156" s="3" t="s">
        <v>813</v>
      </c>
    </row>
    <row r="157" spans="1:19">
      <c r="A157" s="4" t="s">
        <v>38</v>
      </c>
      <c r="N157" s="5" t="n">
        <v>12000000</v>
      </c>
    </row>
    <row r="158" spans="1:19">
      <c r="A158" s="4" t="s">
        <v>863</v>
      </c>
    </row>
    <row r="159" spans="1:19">
      <c r="A159" s="3" t="s">
        <v>813</v>
      </c>
    </row>
    <row r="160" spans="1:19">
      <c r="A160" s="4" t="s">
        <v>38</v>
      </c>
      <c r="N160" s="5" t="n">
        <v>21000000</v>
      </c>
    </row>
    <row r="161" spans="1:19">
      <c r="A161" s="4" t="s">
        <v>864</v>
      </c>
    </row>
    <row r="162" spans="1:19">
      <c r="A162" s="3" t="s">
        <v>813</v>
      </c>
    </row>
    <row r="163" spans="1:19">
      <c r="A163" s="4" t="s">
        <v>38</v>
      </c>
      <c r="N163" s="5" t="n">
        <v>9000000</v>
      </c>
    </row>
    <row r="164" spans="1:19">
      <c r="A164" s="4" t="s">
        <v>865</v>
      </c>
    </row>
    <row r="165" spans="1:19">
      <c r="A165" s="3" t="s">
        <v>813</v>
      </c>
    </row>
    <row r="166" spans="1:19">
      <c r="A166" s="4" t="s">
        <v>38</v>
      </c>
      <c r="N166" s="5" t="n">
        <v>1000000</v>
      </c>
    </row>
    <row r="167" spans="1:19">
      <c r="A167" s="4" t="s">
        <v>866</v>
      </c>
    </row>
    <row r="168" spans="1:19">
      <c r="A168" s="3" t="s">
        <v>813</v>
      </c>
    </row>
    <row r="169" spans="1:19">
      <c r="A169" s="4" t="s">
        <v>38</v>
      </c>
      <c r="N169" s="5" t="n">
        <v>1000000</v>
      </c>
    </row>
    <row r="170" spans="1:19">
      <c r="A170" s="4" t="s">
        <v>867</v>
      </c>
    </row>
    <row r="171" spans="1:19">
      <c r="A171" s="3" t="s">
        <v>813</v>
      </c>
    </row>
    <row r="172" spans="1:19">
      <c r="A172" s="4" t="s">
        <v>38</v>
      </c>
      <c r="N172" s="5" t="n">
        <v>33000000</v>
      </c>
    </row>
    <row r="173" spans="1:19">
      <c r="A173" s="4" t="s">
        <v>868</v>
      </c>
    </row>
    <row r="174" spans="1:19">
      <c r="A174" s="3" t="s">
        <v>813</v>
      </c>
    </row>
    <row r="175" spans="1:19">
      <c r="A175" s="4" t="s">
        <v>833</v>
      </c>
      <c r="S175" s="5" t="n">
        <v>400000000</v>
      </c>
    </row>
    <row r="176" spans="1:19">
      <c r="A176" s="4" t="s">
        <v>869</v>
      </c>
    </row>
    <row r="177" spans="1:19">
      <c r="A177" s="3" t="s">
        <v>813</v>
      </c>
    </row>
    <row r="178" spans="1:19">
      <c r="A178" s="4" t="s">
        <v>833</v>
      </c>
      <c r="S178" s="5" t="n">
        <v>540000000</v>
      </c>
    </row>
    <row r="179" spans="1:19">
      <c r="A179" s="4" t="s">
        <v>870</v>
      </c>
    </row>
    <row r="180" spans="1:19">
      <c r="A180" s="3" t="s">
        <v>813</v>
      </c>
    </row>
    <row r="181" spans="1:19">
      <c r="A181" s="4" t="s">
        <v>38</v>
      </c>
      <c r="N181" s="5" t="n">
        <v>94000000</v>
      </c>
    </row>
    <row r="182" spans="1:19">
      <c r="A182" s="4" t="s">
        <v>871</v>
      </c>
    </row>
    <row r="183" spans="1:19">
      <c r="A183" s="3" t="s">
        <v>813</v>
      </c>
    </row>
    <row r="184" spans="1:19">
      <c r="A184" s="4" t="s">
        <v>38</v>
      </c>
      <c r="N184" s="5" t="n">
        <v>86000000</v>
      </c>
    </row>
    <row r="185" spans="1:19">
      <c r="A185" s="4" t="s">
        <v>872</v>
      </c>
    </row>
    <row r="186" spans="1:19">
      <c r="A186" s="3" t="s">
        <v>813</v>
      </c>
    </row>
    <row r="187" spans="1:19">
      <c r="A187" s="4" t="s">
        <v>38</v>
      </c>
      <c r="P187" s="5" t="n">
        <v>21000000</v>
      </c>
    </row>
    <row r="188" spans="1:19">
      <c r="A188" s="4" t="s">
        <v>873</v>
      </c>
    </row>
    <row r="189" spans="1:19">
      <c r="A189" s="3" t="s">
        <v>813</v>
      </c>
    </row>
    <row r="190" spans="1:19">
      <c r="A190" s="4" t="s">
        <v>38</v>
      </c>
      <c r="P190" s="5" t="n">
        <v>22000000</v>
      </c>
    </row>
    <row r="191" spans="1:19">
      <c r="A191" s="4" t="s">
        <v>874</v>
      </c>
    </row>
    <row r="192" spans="1:19">
      <c r="A192" s="3" t="s">
        <v>813</v>
      </c>
    </row>
    <row r="193" spans="1:19">
      <c r="A193" s="4" t="s">
        <v>38</v>
      </c>
      <c r="P193" s="5" t="n">
        <v>67000000</v>
      </c>
    </row>
    <row r="194" spans="1:19">
      <c r="A194" s="4" t="s">
        <v>875</v>
      </c>
    </row>
    <row r="195" spans="1:19">
      <c r="A195" s="3" t="s">
        <v>813</v>
      </c>
    </row>
    <row r="196" spans="1:19">
      <c r="A196" s="4" t="s">
        <v>38</v>
      </c>
      <c r="N196" s="5" t="n">
        <v>11000000</v>
      </c>
    </row>
    <row r="197" spans="1:19">
      <c r="A197" s="4" t="s">
        <v>876</v>
      </c>
    </row>
    <row r="198" spans="1:19">
      <c r="A198" s="3" t="s">
        <v>813</v>
      </c>
    </row>
    <row r="199" spans="1:19">
      <c r="A199" s="4" t="s">
        <v>38</v>
      </c>
      <c r="N199" s="5" t="n">
        <v>12000000</v>
      </c>
    </row>
    <row r="200" spans="1:19">
      <c r="A200" s="4" t="s">
        <v>877</v>
      </c>
    </row>
    <row r="201" spans="1:19">
      <c r="A201" s="3" t="s">
        <v>813</v>
      </c>
    </row>
    <row r="202" spans="1:19">
      <c r="A202" s="4" t="s">
        <v>38</v>
      </c>
      <c r="N202" s="5" t="n">
        <v>9000000</v>
      </c>
    </row>
    <row r="203" spans="1:19">
      <c r="A203" s="4" t="s">
        <v>878</v>
      </c>
    </row>
    <row r="204" spans="1:19">
      <c r="A204" s="3" t="s">
        <v>813</v>
      </c>
    </row>
    <row r="205" spans="1:19">
      <c r="A205" s="4" t="s">
        <v>38</v>
      </c>
      <c r="N205" s="5" t="n">
        <v>1000000</v>
      </c>
    </row>
    <row r="206" spans="1:19">
      <c r="A206" s="4" t="s">
        <v>879</v>
      </c>
    </row>
    <row r="207" spans="1:19">
      <c r="A207" s="3" t="s">
        <v>813</v>
      </c>
    </row>
    <row r="208" spans="1:19">
      <c r="A208" s="4" t="s">
        <v>38</v>
      </c>
      <c r="N208" s="5" t="n">
        <v>1000000</v>
      </c>
    </row>
    <row r="209" spans="1:19">
      <c r="A209" s="4" t="s">
        <v>880</v>
      </c>
    </row>
    <row r="210" spans="1:19">
      <c r="A210" s="3" t="s">
        <v>813</v>
      </c>
    </row>
    <row r="211" spans="1:19">
      <c r="A211" s="4" t="s">
        <v>38</v>
      </c>
      <c r="N211" s="5" t="n">
        <v>33000000</v>
      </c>
    </row>
    <row r="212" spans="1:19">
      <c r="A212" s="4" t="s">
        <v>881</v>
      </c>
    </row>
    <row r="213" spans="1:19">
      <c r="A213" s="3" t="s">
        <v>813</v>
      </c>
    </row>
    <row r="214" spans="1:19">
      <c r="A214" s="4" t="s">
        <v>38</v>
      </c>
      <c r="N214" s="5" t="n">
        <v>74000000</v>
      </c>
      <c r="P214" s="5" t="n">
        <v>74000000</v>
      </c>
    </row>
    <row r="215" spans="1:19">
      <c r="A215" s="4" t="s">
        <v>834</v>
      </c>
      <c r="D215" s="5" t="n">
        <v>71000000</v>
      </c>
      <c r="N215" s="5" t="n">
        <v>71000000</v>
      </c>
      <c r="P215" s="5" t="n">
        <v>71000000</v>
      </c>
    </row>
    <row r="216" spans="1:19">
      <c r="A216" s="4" t="s">
        <v>882</v>
      </c>
    </row>
    <row r="217" spans="1:19">
      <c r="A217" s="3" t="s">
        <v>813</v>
      </c>
    </row>
    <row r="218" spans="1:19">
      <c r="A218" s="4" t="s">
        <v>38</v>
      </c>
      <c r="N218" s="5" t="n">
        <v>40000000</v>
      </c>
    </row>
    <row r="219" spans="1:19">
      <c r="A219" s="4" t="s">
        <v>883</v>
      </c>
    </row>
    <row r="220" spans="1:19">
      <c r="A220" s="3" t="s">
        <v>813</v>
      </c>
    </row>
    <row r="221" spans="1:19">
      <c r="A221" s="4" t="s">
        <v>38</v>
      </c>
      <c r="N221" s="5" t="n">
        <v>0</v>
      </c>
    </row>
    <row r="222" spans="1:19">
      <c r="A222" s="4" t="s">
        <v>884</v>
      </c>
    </row>
    <row r="223" spans="1:19">
      <c r="A223" s="3" t="s">
        <v>813</v>
      </c>
    </row>
    <row r="224" spans="1:19">
      <c r="A224" s="4" t="s">
        <v>38</v>
      </c>
      <c r="N224" s="5" t="n">
        <v>3000000</v>
      </c>
    </row>
    <row r="225" spans="1:19">
      <c r="A225" s="4" t="s">
        <v>885</v>
      </c>
    </row>
    <row r="226" spans="1:19">
      <c r="A226" s="3" t="s">
        <v>813</v>
      </c>
    </row>
    <row r="227" spans="1:19">
      <c r="A227" s="4" t="s">
        <v>38</v>
      </c>
      <c r="N227" s="5" t="n">
        <v>0</v>
      </c>
    </row>
    <row r="228" spans="1:19">
      <c r="A228" s="4" t="s">
        <v>886</v>
      </c>
    </row>
    <row r="229" spans="1:19">
      <c r="A229" s="3" t="s">
        <v>813</v>
      </c>
    </row>
    <row r="230" spans="1:19">
      <c r="A230" s="4" t="s">
        <v>38</v>
      </c>
      <c r="N230" s="5" t="n">
        <v>0</v>
      </c>
    </row>
    <row r="231" spans="1:19">
      <c r="A231" s="4" t="s">
        <v>887</v>
      </c>
    </row>
    <row r="232" spans="1:19">
      <c r="A232" s="3" t="s">
        <v>813</v>
      </c>
    </row>
    <row r="233" spans="1:19">
      <c r="A233" s="4" t="s">
        <v>38</v>
      </c>
      <c r="N233" s="5" t="n">
        <v>2000000</v>
      </c>
    </row>
    <row r="234" spans="1:19">
      <c r="A234" s="4" t="s">
        <v>888</v>
      </c>
    </row>
    <row r="235" spans="1:19">
      <c r="A235" s="3" t="s">
        <v>813</v>
      </c>
    </row>
    <row r="236" spans="1:19">
      <c r="A236" s="4" t="s">
        <v>38</v>
      </c>
      <c r="N236" s="5" t="n">
        <v>0</v>
      </c>
    </row>
    <row r="237" spans="1:19">
      <c r="A237" s="4" t="s">
        <v>889</v>
      </c>
    </row>
    <row r="238" spans="1:19">
      <c r="A238" s="3" t="s">
        <v>813</v>
      </c>
    </row>
    <row r="239" spans="1:19">
      <c r="A239" s="4" t="s">
        <v>38</v>
      </c>
      <c r="N239" s="5" t="n">
        <v>1000000</v>
      </c>
    </row>
    <row r="240" spans="1:19">
      <c r="A240" s="4" t="s">
        <v>890</v>
      </c>
    </row>
    <row r="241" spans="1:19">
      <c r="A241" s="3" t="s">
        <v>813</v>
      </c>
    </row>
    <row r="242" spans="1:19">
      <c r="A242" s="4" t="s">
        <v>38</v>
      </c>
      <c r="N242" s="5" t="n">
        <v>28000000</v>
      </c>
    </row>
    <row r="243" spans="1:19">
      <c r="A243" s="4" t="s">
        <v>891</v>
      </c>
    </row>
    <row r="244" spans="1:19">
      <c r="A244" s="3" t="s">
        <v>813</v>
      </c>
    </row>
    <row r="245" spans="1:19">
      <c r="A245" s="4" t="s">
        <v>833</v>
      </c>
      <c r="S245" s="5" t="n">
        <v>400000000</v>
      </c>
    </row>
    <row r="246" spans="1:19">
      <c r="A246" s="4" t="s">
        <v>892</v>
      </c>
    </row>
    <row r="247" spans="1:19">
      <c r="A247" s="3" t="s">
        <v>813</v>
      </c>
    </row>
    <row r="248" spans="1:19">
      <c r="A248" s="4" t="s">
        <v>833</v>
      </c>
      <c r="S248" s="7" t="n">
        <v>450000000</v>
      </c>
    </row>
    <row r="249" spans="1:19">
      <c r="A249" s="4" t="s">
        <v>893</v>
      </c>
    </row>
    <row r="250" spans="1:19">
      <c r="A250" s="3" t="s">
        <v>813</v>
      </c>
    </row>
    <row r="251" spans="1:19">
      <c r="A251" s="4" t="s">
        <v>38</v>
      </c>
      <c r="J251" s="5" t="n">
        <v>449000000</v>
      </c>
      <c r="O251" s="7" t="n">
        <v>449000000</v>
      </c>
    </row>
    <row r="252" spans="1:19">
      <c r="A252" s="4" t="s">
        <v>834</v>
      </c>
      <c r="D252" s="5" t="n">
        <v>68000000</v>
      </c>
      <c r="H252" s="5" t="n">
        <v>228000000</v>
      </c>
      <c r="N252" s="5" t="n">
        <v>68000000</v>
      </c>
      <c r="O252" s="5" t="n">
        <v>228000000</v>
      </c>
      <c r="P252" s="5" t="n">
        <v>68000000</v>
      </c>
      <c r="Q252" s="5" t="n">
        <v>228000000</v>
      </c>
    </row>
    <row r="253" spans="1:19">
      <c r="A253" s="4" t="s">
        <v>894</v>
      </c>
      <c r="B253" s="5" t="n">
        <v>2500</v>
      </c>
    </row>
    <row r="254" spans="1:19">
      <c r="A254" s="4" t="s">
        <v>895</v>
      </c>
    </row>
    <row r="255" spans="1:19">
      <c r="A255" s="3" t="s">
        <v>813</v>
      </c>
    </row>
    <row r="256" spans="1:19">
      <c r="A256" s="4" t="s">
        <v>38</v>
      </c>
      <c r="O256" s="5" t="n">
        <v>10000000</v>
      </c>
    </row>
    <row r="257" spans="1:19">
      <c r="A257" s="4" t="s">
        <v>896</v>
      </c>
    </row>
    <row r="258" spans="1:19">
      <c r="A258" s="3" t="s">
        <v>813</v>
      </c>
    </row>
    <row r="259" spans="1:19">
      <c r="A259" s="4" t="s">
        <v>38</v>
      </c>
      <c r="O259" s="5" t="n">
        <v>83000000</v>
      </c>
    </row>
    <row r="260" spans="1:19">
      <c r="A260" s="4" t="s">
        <v>897</v>
      </c>
    </row>
    <row r="261" spans="1:19">
      <c r="A261" s="3" t="s">
        <v>813</v>
      </c>
    </row>
    <row r="262" spans="1:19">
      <c r="A262" s="4" t="s">
        <v>38</v>
      </c>
      <c r="O262" s="5" t="n">
        <v>42000000</v>
      </c>
    </row>
    <row r="263" spans="1:19">
      <c r="A263" s="4" t="s">
        <v>898</v>
      </c>
    </row>
    <row r="264" spans="1:19">
      <c r="A264" s="3" t="s">
        <v>813</v>
      </c>
    </row>
    <row r="265" spans="1:19">
      <c r="A265" s="4" t="s">
        <v>38</v>
      </c>
      <c r="O265" s="5" t="n">
        <v>314000000</v>
      </c>
    </row>
    <row r="266" spans="1:19">
      <c r="A266" s="4" t="s">
        <v>899</v>
      </c>
    </row>
    <row r="267" spans="1:19">
      <c r="A267" s="3" t="s">
        <v>813</v>
      </c>
    </row>
    <row r="268" spans="1:19">
      <c r="A268" s="4" t="s">
        <v>38</v>
      </c>
      <c r="J268" s="5" t="n">
        <v>268000000</v>
      </c>
      <c r="O268" s="5" t="n">
        <v>268000000</v>
      </c>
    </row>
    <row r="269" spans="1:19">
      <c r="A269" s="4" t="s">
        <v>834</v>
      </c>
      <c r="D269" s="5" t="n">
        <v>51000000</v>
      </c>
      <c r="H269" s="5" t="n">
        <v>201000000</v>
      </c>
      <c r="N269" s="5" t="n">
        <v>51000000</v>
      </c>
      <c r="O269" s="5" t="n">
        <v>201000000</v>
      </c>
      <c r="P269" s="5" t="n">
        <v>51000000</v>
      </c>
      <c r="Q269" s="5" t="n">
        <v>201000000</v>
      </c>
    </row>
    <row r="270" spans="1:19">
      <c r="A270" s="4" t="s">
        <v>900</v>
      </c>
    </row>
    <row r="271" spans="1:19">
      <c r="A271" s="3" t="s">
        <v>813</v>
      </c>
    </row>
    <row r="272" spans="1:19">
      <c r="A272" s="4" t="s">
        <v>38</v>
      </c>
      <c r="O272" s="5" t="n">
        <v>0</v>
      </c>
    </row>
    <row r="273" spans="1:19">
      <c r="A273" s="4" t="s">
        <v>901</v>
      </c>
    </row>
    <row r="274" spans="1:19">
      <c r="A274" s="3" t="s">
        <v>813</v>
      </c>
    </row>
    <row r="275" spans="1:19">
      <c r="A275" s="4" t="s">
        <v>38</v>
      </c>
      <c r="O275" s="5" t="n">
        <v>0</v>
      </c>
    </row>
    <row r="276" spans="1:19">
      <c r="A276" s="4" t="s">
        <v>902</v>
      </c>
    </row>
    <row r="277" spans="1:19">
      <c r="A277" s="3" t="s">
        <v>813</v>
      </c>
    </row>
    <row r="278" spans="1:19">
      <c r="A278" s="4" t="s">
        <v>38</v>
      </c>
      <c r="O278" s="5" t="n">
        <v>0</v>
      </c>
    </row>
    <row r="279" spans="1:19">
      <c r="A279" s="4" t="s">
        <v>903</v>
      </c>
    </row>
    <row r="280" spans="1:19">
      <c r="A280" s="3" t="s">
        <v>813</v>
      </c>
    </row>
    <row r="281" spans="1:19">
      <c r="A281" s="4" t="s">
        <v>38</v>
      </c>
      <c r="O281" s="5" t="n">
        <v>268000000</v>
      </c>
    </row>
    <row r="282" spans="1:19">
      <c r="A282" s="4" t="s">
        <v>904</v>
      </c>
    </row>
    <row r="283" spans="1:19">
      <c r="A283" s="3" t="s">
        <v>813</v>
      </c>
    </row>
    <row r="284" spans="1:19">
      <c r="A284" s="4" t="s">
        <v>38</v>
      </c>
      <c r="J284" s="5" t="n">
        <v>153000000</v>
      </c>
      <c r="O284" s="5" t="n">
        <v>153000000</v>
      </c>
    </row>
    <row r="285" spans="1:19">
      <c r="A285" s="4" t="s">
        <v>834</v>
      </c>
      <c r="D285" s="5" t="n">
        <v>0</v>
      </c>
      <c r="H285" s="5" t="n">
        <v>0</v>
      </c>
      <c r="N285" s="5" t="n">
        <v>0</v>
      </c>
      <c r="O285" s="5" t="n">
        <v>0</v>
      </c>
      <c r="P285" s="5" t="n">
        <v>0</v>
      </c>
      <c r="Q285" s="5" t="n">
        <v>0</v>
      </c>
    </row>
    <row r="286" spans="1:19">
      <c r="A286" s="4" t="s">
        <v>905</v>
      </c>
    </row>
    <row r="287" spans="1:19">
      <c r="A287" s="3" t="s">
        <v>813</v>
      </c>
    </row>
    <row r="288" spans="1:19">
      <c r="A288" s="4" t="s">
        <v>38</v>
      </c>
      <c r="O288" s="5" t="n">
        <v>10000000</v>
      </c>
    </row>
    <row r="289" spans="1:19">
      <c r="A289" s="4" t="s">
        <v>906</v>
      </c>
    </row>
    <row r="290" spans="1:19">
      <c r="A290" s="3" t="s">
        <v>813</v>
      </c>
    </row>
    <row r="291" spans="1:19">
      <c r="A291" s="4" t="s">
        <v>38</v>
      </c>
      <c r="O291" s="5" t="n">
        <v>70000000</v>
      </c>
    </row>
    <row r="292" spans="1:19">
      <c r="A292" s="4" t="s">
        <v>907</v>
      </c>
    </row>
    <row r="293" spans="1:19">
      <c r="A293" s="3" t="s">
        <v>813</v>
      </c>
    </row>
    <row r="294" spans="1:19">
      <c r="A294" s="4" t="s">
        <v>38</v>
      </c>
      <c r="O294" s="5" t="n">
        <v>27000000</v>
      </c>
    </row>
    <row r="295" spans="1:19">
      <c r="A295" s="4" t="s">
        <v>908</v>
      </c>
    </row>
    <row r="296" spans="1:19">
      <c r="A296" s="3" t="s">
        <v>813</v>
      </c>
    </row>
    <row r="297" spans="1:19">
      <c r="A297" s="4" t="s">
        <v>38</v>
      </c>
      <c r="O297" s="5" t="n">
        <v>46000000</v>
      </c>
    </row>
    <row r="298" spans="1:19">
      <c r="A298" s="4" t="s">
        <v>909</v>
      </c>
    </row>
    <row r="299" spans="1:19">
      <c r="A299" s="3" t="s">
        <v>813</v>
      </c>
    </row>
    <row r="300" spans="1:19">
      <c r="A300" s="4" t="s">
        <v>38</v>
      </c>
      <c r="J300" s="5" t="n">
        <v>33000000</v>
      </c>
    </row>
    <row r="301" spans="1:19">
      <c r="A301" s="4" t="s">
        <v>910</v>
      </c>
    </row>
    <row r="302" spans="1:19">
      <c r="A302" s="3" t="s">
        <v>813</v>
      </c>
    </row>
    <row r="303" spans="1:19">
      <c r="A303" s="4" t="s">
        <v>38</v>
      </c>
      <c r="J303" s="5" t="n">
        <v>10000000</v>
      </c>
    </row>
    <row r="304" spans="1:19">
      <c r="A304" s="4" t="s">
        <v>911</v>
      </c>
    </row>
    <row r="305" spans="1:19">
      <c r="A305" s="3" t="s">
        <v>813</v>
      </c>
    </row>
    <row r="306" spans="1:19">
      <c r="A306" s="4" t="s">
        <v>38</v>
      </c>
      <c r="J306" s="5" t="n">
        <v>2000000</v>
      </c>
    </row>
    <row r="307" spans="1:19">
      <c r="A307" s="4" t="s">
        <v>912</v>
      </c>
    </row>
    <row r="308" spans="1:19">
      <c r="A308" s="3" t="s">
        <v>813</v>
      </c>
    </row>
    <row r="309" spans="1:19">
      <c r="A309" s="4" t="s">
        <v>38</v>
      </c>
      <c r="J309" s="5" t="n">
        <v>21000000</v>
      </c>
    </row>
    <row r="310" spans="1:19">
      <c r="A310" s="4" t="s">
        <v>913</v>
      </c>
    </row>
    <row r="311" spans="1:19">
      <c r="A311" s="3" t="s">
        <v>813</v>
      </c>
    </row>
    <row r="312" spans="1:19">
      <c r="A312" s="4" t="s">
        <v>38</v>
      </c>
      <c r="J312" s="5" t="n">
        <v>25000000</v>
      </c>
    </row>
    <row r="313" spans="1:19">
      <c r="A313" s="4" t="s">
        <v>914</v>
      </c>
    </row>
    <row r="314" spans="1:19">
      <c r="A314" s="3" t="s">
        <v>813</v>
      </c>
    </row>
    <row r="315" spans="1:19">
      <c r="A315" s="4" t="s">
        <v>38</v>
      </c>
      <c r="J315" s="5" t="n">
        <v>70000000</v>
      </c>
    </row>
    <row r="316" spans="1:19">
      <c r="A316" s="4" t="s">
        <v>915</v>
      </c>
    </row>
    <row r="317" spans="1:19">
      <c r="A317" s="3" t="s">
        <v>813</v>
      </c>
    </row>
    <row r="318" spans="1:19">
      <c r="A318" s="4" t="s">
        <v>38</v>
      </c>
      <c r="J318" s="5" t="n">
        <v>25000000</v>
      </c>
    </row>
    <row r="319" spans="1:19">
      <c r="A319" s="4" t="s">
        <v>916</v>
      </c>
    </row>
    <row r="320" spans="1:19">
      <c r="A320" s="3" t="s">
        <v>813</v>
      </c>
    </row>
    <row r="321" spans="1:19">
      <c r="A321" s="4" t="s">
        <v>38</v>
      </c>
      <c r="J321" s="7" t="n">
        <v>28000000</v>
      </c>
      <c r="O321" s="5" t="n">
        <v>28000000</v>
      </c>
    </row>
    <row r="322" spans="1:19">
      <c r="A322" s="4" t="s">
        <v>834</v>
      </c>
      <c r="D322" s="5" t="n">
        <v>17000000</v>
      </c>
      <c r="H322" s="5" t="n">
        <v>27000000</v>
      </c>
      <c r="N322" s="5" t="n">
        <v>17000000</v>
      </c>
      <c r="O322" s="5" t="n">
        <v>27000000</v>
      </c>
      <c r="P322" s="5" t="n">
        <v>17000000</v>
      </c>
      <c r="Q322" s="5" t="n">
        <v>27000000</v>
      </c>
    </row>
    <row r="323" spans="1:19">
      <c r="A323" s="4" t="s">
        <v>917</v>
      </c>
    </row>
    <row r="324" spans="1:19">
      <c r="A324" s="3" t="s">
        <v>813</v>
      </c>
    </row>
    <row r="325" spans="1:19">
      <c r="A325" s="4" t="s">
        <v>38</v>
      </c>
      <c r="O325" s="5" t="n">
        <v>0</v>
      </c>
    </row>
    <row r="326" spans="1:19">
      <c r="A326" s="4" t="s">
        <v>918</v>
      </c>
    </row>
    <row r="327" spans="1:19">
      <c r="A327" s="3" t="s">
        <v>813</v>
      </c>
    </row>
    <row r="328" spans="1:19">
      <c r="A328" s="4" t="s">
        <v>38</v>
      </c>
      <c r="O328" s="5" t="n">
        <v>13000000</v>
      </c>
    </row>
    <row r="329" spans="1:19">
      <c r="A329" s="4" t="s">
        <v>919</v>
      </c>
    </row>
    <row r="330" spans="1:19">
      <c r="A330" s="3" t="s">
        <v>813</v>
      </c>
    </row>
    <row r="331" spans="1:19">
      <c r="A331" s="4" t="s">
        <v>38</v>
      </c>
      <c r="O331" s="5" t="n">
        <v>15000000</v>
      </c>
    </row>
    <row r="332" spans="1:19">
      <c r="A332" s="4" t="s">
        <v>920</v>
      </c>
    </row>
    <row r="333" spans="1:19">
      <c r="A333" s="3" t="s">
        <v>813</v>
      </c>
    </row>
    <row r="334" spans="1:19">
      <c r="A334" s="4" t="s">
        <v>38</v>
      </c>
      <c r="O334" s="5" t="n">
        <v>0</v>
      </c>
    </row>
    <row r="335" spans="1:19">
      <c r="A335" s="4" t="s">
        <v>921</v>
      </c>
    </row>
    <row r="336" spans="1:19">
      <c r="A336" s="3" t="s">
        <v>813</v>
      </c>
    </row>
    <row r="337" spans="1:19">
      <c r="A337" s="4" t="s">
        <v>38</v>
      </c>
      <c r="L337" s="5" t="n">
        <v>40000000</v>
      </c>
      <c r="M337" s="7" t="n">
        <v>375000000</v>
      </c>
    </row>
    <row r="338" spans="1:19">
      <c r="A338" s="4" t="s">
        <v>834</v>
      </c>
      <c r="D338" s="5" t="n">
        <v>10000000</v>
      </c>
      <c r="H338" s="5" t="n">
        <v>53000000</v>
      </c>
      <c r="L338" s="5" t="n">
        <v>153000000</v>
      </c>
      <c r="N338" s="5" t="n">
        <v>10000000</v>
      </c>
      <c r="O338" s="5" t="n">
        <v>53000000</v>
      </c>
      <c r="P338" s="5" t="n">
        <v>10000000</v>
      </c>
      <c r="Q338" s="5" t="n">
        <v>53000000</v>
      </c>
      <c r="R338" s="5" t="n">
        <v>153000000</v>
      </c>
    </row>
    <row r="339" spans="1:19">
      <c r="A339" s="4" t="s">
        <v>894</v>
      </c>
      <c r="C339" s="5" t="n">
        <v>1750</v>
      </c>
    </row>
    <row r="340" spans="1:19">
      <c r="A340" s="4" t="s">
        <v>814</v>
      </c>
      <c r="M340" s="5" t="n">
        <v>14000000</v>
      </c>
    </row>
    <row r="341" spans="1:19">
      <c r="A341" s="4" t="s">
        <v>922</v>
      </c>
    </row>
    <row r="342" spans="1:19">
      <c r="A342" s="3" t="s">
        <v>813</v>
      </c>
    </row>
    <row r="343" spans="1:19">
      <c r="A343" s="4" t="s">
        <v>38</v>
      </c>
      <c r="M343" s="5" t="n">
        <v>14000000</v>
      </c>
    </row>
    <row r="344" spans="1:19">
      <c r="A344" s="4" t="s">
        <v>923</v>
      </c>
    </row>
    <row r="345" spans="1:19">
      <c r="A345" s="3" t="s">
        <v>813</v>
      </c>
    </row>
    <row r="346" spans="1:19">
      <c r="A346" s="4" t="s">
        <v>38</v>
      </c>
      <c r="M346" s="5" t="n">
        <v>51000000</v>
      </c>
    </row>
    <row r="347" spans="1:19">
      <c r="A347" s="4" t="s">
        <v>924</v>
      </c>
    </row>
    <row r="348" spans="1:19">
      <c r="A348" s="3" t="s">
        <v>813</v>
      </c>
    </row>
    <row r="349" spans="1:19">
      <c r="A349" s="4" t="s">
        <v>38</v>
      </c>
      <c r="M349" s="5" t="n">
        <v>12000000</v>
      </c>
    </row>
    <row r="350" spans="1:19">
      <c r="A350" s="4" t="s">
        <v>925</v>
      </c>
    </row>
    <row r="351" spans="1:19">
      <c r="A351" s="3" t="s">
        <v>813</v>
      </c>
    </row>
    <row r="352" spans="1:19">
      <c r="A352" s="4" t="s">
        <v>38</v>
      </c>
      <c r="M352" s="5" t="n">
        <v>17000000</v>
      </c>
    </row>
    <row r="353" spans="1:19">
      <c r="A353" s="4" t="s">
        <v>926</v>
      </c>
    </row>
    <row r="354" spans="1:19">
      <c r="A354" s="3" t="s">
        <v>813</v>
      </c>
    </row>
    <row r="355" spans="1:19">
      <c r="A355" s="4" t="s">
        <v>38</v>
      </c>
      <c r="M355" s="5" t="n">
        <v>10000000</v>
      </c>
    </row>
    <row r="356" spans="1:19">
      <c r="A356" s="4" t="s">
        <v>927</v>
      </c>
    </row>
    <row r="357" spans="1:19">
      <c r="A357" s="3" t="s">
        <v>813</v>
      </c>
    </row>
    <row r="358" spans="1:19">
      <c r="A358" s="4" t="s">
        <v>38</v>
      </c>
      <c r="M358" s="5" t="n">
        <v>16000000</v>
      </c>
    </row>
    <row r="359" spans="1:19">
      <c r="A359" s="4" t="s">
        <v>928</v>
      </c>
    </row>
    <row r="360" spans="1:19">
      <c r="A360" s="3" t="s">
        <v>813</v>
      </c>
    </row>
    <row r="361" spans="1:19">
      <c r="A361" s="4" t="s">
        <v>38</v>
      </c>
      <c r="M361" s="5" t="n">
        <v>255000000</v>
      </c>
    </row>
    <row r="362" spans="1:19">
      <c r="A362" s="4" t="s">
        <v>929</v>
      </c>
    </row>
    <row r="363" spans="1:19">
      <c r="A363" s="3" t="s">
        <v>813</v>
      </c>
    </row>
    <row r="364" spans="1:19">
      <c r="A364" s="4" t="s">
        <v>38</v>
      </c>
      <c r="L364" s="5" t="n">
        <v>39000000</v>
      </c>
      <c r="M364" s="5" t="n">
        <v>196000000</v>
      </c>
    </row>
    <row r="365" spans="1:19">
      <c r="A365" s="4" t="s">
        <v>834</v>
      </c>
      <c r="D365" s="5" t="n">
        <v>3000000</v>
      </c>
      <c r="H365" s="5" t="n">
        <v>45000000</v>
      </c>
      <c r="L365" s="7" t="n">
        <v>143000000</v>
      </c>
      <c r="N365" s="5" t="n">
        <v>3000000</v>
      </c>
      <c r="O365" s="5" t="n">
        <v>45000000</v>
      </c>
      <c r="P365" s="5" t="n">
        <v>3000000</v>
      </c>
      <c r="Q365" s="5" t="n">
        <v>45000000</v>
      </c>
      <c r="R365" s="5" t="n">
        <v>143000000</v>
      </c>
    </row>
    <row r="366" spans="1:19">
      <c r="A366" s="4" t="s">
        <v>930</v>
      </c>
      <c r="L366" s="5" t="n">
        <v>500</v>
      </c>
    </row>
    <row r="367" spans="1:19">
      <c r="A367" s="4" t="s">
        <v>931</v>
      </c>
    </row>
    <row r="368" spans="1:19">
      <c r="A368" s="3" t="s">
        <v>813</v>
      </c>
    </row>
    <row r="369" spans="1:19">
      <c r="A369" s="4" t="s">
        <v>38</v>
      </c>
      <c r="M369" s="5" t="n">
        <v>0</v>
      </c>
    </row>
    <row r="370" spans="1:19">
      <c r="A370" s="4" t="s">
        <v>932</v>
      </c>
    </row>
    <row r="371" spans="1:19">
      <c r="A371" s="3" t="s">
        <v>813</v>
      </c>
    </row>
    <row r="372" spans="1:19">
      <c r="A372" s="4" t="s">
        <v>38</v>
      </c>
      <c r="M372" s="5" t="n">
        <v>0</v>
      </c>
    </row>
    <row r="373" spans="1:19">
      <c r="A373" s="4" t="s">
        <v>933</v>
      </c>
    </row>
    <row r="374" spans="1:19">
      <c r="A374" s="3" t="s">
        <v>813</v>
      </c>
    </row>
    <row r="375" spans="1:19">
      <c r="A375" s="4" t="s">
        <v>38</v>
      </c>
      <c r="M375" s="5" t="n">
        <v>0</v>
      </c>
    </row>
    <row r="376" spans="1:19">
      <c r="A376" s="4" t="s">
        <v>934</v>
      </c>
    </row>
    <row r="377" spans="1:19">
      <c r="A377" s="3" t="s">
        <v>813</v>
      </c>
    </row>
    <row r="378" spans="1:19">
      <c r="A378" s="4" t="s">
        <v>38</v>
      </c>
      <c r="M378" s="5" t="n">
        <v>0</v>
      </c>
    </row>
    <row r="379" spans="1:19">
      <c r="A379" s="4" t="s">
        <v>935</v>
      </c>
    </row>
    <row r="380" spans="1:19">
      <c r="A380" s="3" t="s">
        <v>813</v>
      </c>
    </row>
    <row r="381" spans="1:19">
      <c r="A381" s="4" t="s">
        <v>38</v>
      </c>
      <c r="M381" s="5" t="n">
        <v>0</v>
      </c>
    </row>
    <row r="382" spans="1:19">
      <c r="A382" s="4" t="s">
        <v>936</v>
      </c>
    </row>
    <row r="383" spans="1:19">
      <c r="A383" s="3" t="s">
        <v>813</v>
      </c>
    </row>
    <row r="384" spans="1:19">
      <c r="A384" s="4" t="s">
        <v>38</v>
      </c>
      <c r="M384" s="5" t="n">
        <v>0</v>
      </c>
    </row>
    <row r="385" spans="1:19">
      <c r="A385" s="4" t="s">
        <v>937</v>
      </c>
    </row>
    <row r="386" spans="1:19">
      <c r="A386" s="3" t="s">
        <v>813</v>
      </c>
    </row>
    <row r="387" spans="1:19">
      <c r="A387" s="4" t="s">
        <v>38</v>
      </c>
      <c r="M387" s="5" t="n">
        <v>196000000</v>
      </c>
    </row>
    <row r="388" spans="1:19">
      <c r="A388" s="4" t="s">
        <v>938</v>
      </c>
    </row>
    <row r="389" spans="1:19">
      <c r="A389" s="3" t="s">
        <v>813</v>
      </c>
    </row>
    <row r="390" spans="1:19">
      <c r="A390" s="4" t="s">
        <v>38</v>
      </c>
      <c r="M390" s="5" t="n">
        <v>169000000</v>
      </c>
    </row>
    <row r="391" spans="1:19">
      <c r="A391" s="4" t="s">
        <v>834</v>
      </c>
      <c r="D391" s="5" t="n">
        <v>0</v>
      </c>
      <c r="H391" s="5" t="n">
        <v>0</v>
      </c>
      <c r="L391" s="7" t="n">
        <v>0</v>
      </c>
      <c r="N391" s="5" t="n">
        <v>0</v>
      </c>
      <c r="O391" s="5" t="n">
        <v>0</v>
      </c>
      <c r="P391" s="5" t="n">
        <v>0</v>
      </c>
      <c r="Q391" s="5" t="n">
        <v>0</v>
      </c>
      <c r="R391" s="5" t="n">
        <v>0</v>
      </c>
    </row>
    <row r="392" spans="1:19">
      <c r="A392" s="4" t="s">
        <v>939</v>
      </c>
    </row>
    <row r="393" spans="1:19">
      <c r="A393" s="3" t="s">
        <v>813</v>
      </c>
    </row>
    <row r="394" spans="1:19">
      <c r="A394" s="4" t="s">
        <v>38</v>
      </c>
      <c r="M394" s="5" t="n">
        <v>8000000</v>
      </c>
    </row>
    <row r="395" spans="1:19">
      <c r="A395" s="4" t="s">
        <v>940</v>
      </c>
    </row>
    <row r="396" spans="1:19">
      <c r="A396" s="3" t="s">
        <v>813</v>
      </c>
    </row>
    <row r="397" spans="1:19">
      <c r="A397" s="4" t="s">
        <v>38</v>
      </c>
      <c r="M397" s="5" t="n">
        <v>51000000</v>
      </c>
    </row>
    <row r="398" spans="1:19">
      <c r="A398" s="4" t="s">
        <v>941</v>
      </c>
    </row>
    <row r="399" spans="1:19">
      <c r="A399" s="3" t="s">
        <v>813</v>
      </c>
    </row>
    <row r="400" spans="1:19">
      <c r="A400" s="4" t="s">
        <v>38</v>
      </c>
      <c r="M400" s="5" t="n">
        <v>12000000</v>
      </c>
    </row>
    <row r="401" spans="1:19">
      <c r="A401" s="4" t="s">
        <v>942</v>
      </c>
    </row>
    <row r="402" spans="1:19">
      <c r="A402" s="3" t="s">
        <v>813</v>
      </c>
    </row>
    <row r="403" spans="1:19">
      <c r="A403" s="4" t="s">
        <v>38</v>
      </c>
      <c r="M403" s="5" t="n">
        <v>15000000</v>
      </c>
    </row>
    <row r="404" spans="1:19">
      <c r="A404" s="4" t="s">
        <v>943</v>
      </c>
    </row>
    <row r="405" spans="1:19">
      <c r="A405" s="3" t="s">
        <v>813</v>
      </c>
    </row>
    <row r="406" spans="1:19">
      <c r="A406" s="4" t="s">
        <v>38</v>
      </c>
      <c r="M406" s="5" t="n">
        <v>10000000</v>
      </c>
    </row>
    <row r="407" spans="1:19">
      <c r="A407" s="4" t="s">
        <v>944</v>
      </c>
    </row>
    <row r="408" spans="1:19">
      <c r="A408" s="3" t="s">
        <v>813</v>
      </c>
    </row>
    <row r="409" spans="1:19">
      <c r="A409" s="4" t="s">
        <v>38</v>
      </c>
      <c r="M409" s="5" t="n">
        <v>14000000</v>
      </c>
    </row>
    <row r="410" spans="1:19">
      <c r="A410" s="4" t="s">
        <v>945</v>
      </c>
    </row>
    <row r="411" spans="1:19">
      <c r="A411" s="3" t="s">
        <v>813</v>
      </c>
    </row>
    <row r="412" spans="1:19">
      <c r="A412" s="4" t="s">
        <v>38</v>
      </c>
      <c r="M412" s="5" t="n">
        <v>59000000</v>
      </c>
    </row>
    <row r="413" spans="1:19">
      <c r="A413" s="4" t="s">
        <v>946</v>
      </c>
    </row>
    <row r="414" spans="1:19">
      <c r="A414" s="3" t="s">
        <v>813</v>
      </c>
    </row>
    <row r="415" spans="1:19">
      <c r="A415" s="4" t="s">
        <v>38</v>
      </c>
      <c r="M415" s="5" t="n">
        <v>15000000</v>
      </c>
    </row>
    <row r="416" spans="1:19">
      <c r="A416" s="4" t="s">
        <v>947</v>
      </c>
    </row>
    <row r="417" spans="1:19">
      <c r="A417" s="3" t="s">
        <v>813</v>
      </c>
    </row>
    <row r="418" spans="1:19">
      <c r="A418" s="4" t="s">
        <v>38</v>
      </c>
      <c r="M418" s="5" t="n">
        <v>14000000</v>
      </c>
    </row>
    <row r="419" spans="1:19">
      <c r="A419" s="4" t="s">
        <v>948</v>
      </c>
    </row>
    <row r="420" spans="1:19">
      <c r="A420" s="3" t="s">
        <v>813</v>
      </c>
    </row>
    <row r="421" spans="1:19">
      <c r="A421" s="4" t="s">
        <v>38</v>
      </c>
      <c r="M421" s="5" t="n">
        <v>14000000</v>
      </c>
    </row>
    <row r="422" spans="1:19">
      <c r="A422" s="4" t="s">
        <v>949</v>
      </c>
    </row>
    <row r="423" spans="1:19">
      <c r="A423" s="3" t="s">
        <v>813</v>
      </c>
    </row>
    <row r="424" spans="1:19">
      <c r="A424" s="4" t="s">
        <v>38</v>
      </c>
      <c r="M424" s="5" t="n">
        <v>10000000</v>
      </c>
    </row>
    <row r="425" spans="1:19">
      <c r="A425" s="4" t="s">
        <v>950</v>
      </c>
    </row>
    <row r="426" spans="1:19">
      <c r="A426" s="3" t="s">
        <v>813</v>
      </c>
    </row>
    <row r="427" spans="1:19">
      <c r="A427" s="4" t="s">
        <v>38</v>
      </c>
      <c r="M427" s="5" t="n">
        <v>4000000</v>
      </c>
    </row>
    <row r="428" spans="1:19">
      <c r="A428" s="4" t="s">
        <v>951</v>
      </c>
    </row>
    <row r="429" spans="1:19">
      <c r="A429" s="3" t="s">
        <v>813</v>
      </c>
    </row>
    <row r="430" spans="1:19">
      <c r="A430" s="4" t="s">
        <v>38</v>
      </c>
      <c r="M430" s="5" t="n">
        <v>55000000</v>
      </c>
    </row>
    <row r="431" spans="1:19">
      <c r="A431" s="4" t="s">
        <v>952</v>
      </c>
    </row>
    <row r="432" spans="1:19">
      <c r="A432" s="3" t="s">
        <v>813</v>
      </c>
    </row>
    <row r="433" spans="1:19">
      <c r="A433" s="4" t="s">
        <v>38</v>
      </c>
      <c r="L433" s="5" t="n">
        <v>1000000</v>
      </c>
      <c r="M433" s="5" t="n">
        <v>10000000</v>
      </c>
    </row>
    <row r="434" spans="1:19">
      <c r="A434" s="4" t="s">
        <v>834</v>
      </c>
      <c r="D434" s="5" t="n">
        <v>7000000</v>
      </c>
      <c r="H434" s="7" t="n">
        <v>8000000</v>
      </c>
      <c r="L434" s="7" t="n">
        <v>10000000</v>
      </c>
      <c r="N434" s="7" t="n">
        <v>7000000</v>
      </c>
      <c r="O434" s="7" t="n">
        <v>8000000</v>
      </c>
      <c r="P434" s="7" t="n">
        <v>7000000</v>
      </c>
      <c r="Q434" s="5" t="n">
        <v>8000000</v>
      </c>
      <c r="R434" s="7" t="n">
        <v>10000000</v>
      </c>
    </row>
    <row r="435" spans="1:19">
      <c r="A435" s="4" t="s">
        <v>953</v>
      </c>
    </row>
    <row r="436" spans="1:19">
      <c r="A436" s="3" t="s">
        <v>813</v>
      </c>
    </row>
    <row r="437" spans="1:19">
      <c r="A437" s="4" t="s">
        <v>38</v>
      </c>
      <c r="M437" s="5" t="n">
        <v>6000000</v>
      </c>
      <c r="Q437" s="5" t="n">
        <v>5000000</v>
      </c>
    </row>
    <row r="438" spans="1:19">
      <c r="A438" s="4" t="s">
        <v>954</v>
      </c>
    </row>
    <row r="439" spans="1:19">
      <c r="A439" s="3" t="s">
        <v>813</v>
      </c>
    </row>
    <row r="440" spans="1:19">
      <c r="A440" s="4" t="s">
        <v>38</v>
      </c>
      <c r="M440" s="5" t="n">
        <v>0</v>
      </c>
    </row>
    <row r="441" spans="1:19">
      <c r="A441" s="4" t="s">
        <v>955</v>
      </c>
    </row>
    <row r="442" spans="1:19">
      <c r="A442" s="3" t="s">
        <v>813</v>
      </c>
    </row>
    <row r="443" spans="1:19">
      <c r="A443" s="4" t="s">
        <v>38</v>
      </c>
      <c r="M443" s="5" t="n">
        <v>0</v>
      </c>
    </row>
    <row r="444" spans="1:19">
      <c r="A444" s="4" t="s">
        <v>956</v>
      </c>
    </row>
    <row r="445" spans="1:19">
      <c r="A445" s="3" t="s">
        <v>813</v>
      </c>
    </row>
    <row r="446" spans="1:19">
      <c r="A446" s="4" t="s">
        <v>38</v>
      </c>
      <c r="M446" s="5" t="n">
        <v>2000000</v>
      </c>
    </row>
    <row r="447" spans="1:19">
      <c r="A447" s="4" t="s">
        <v>957</v>
      </c>
    </row>
    <row r="448" spans="1:19">
      <c r="A448" s="3" t="s">
        <v>813</v>
      </c>
    </row>
    <row r="449" spans="1:19">
      <c r="A449" s="4" t="s">
        <v>38</v>
      </c>
      <c r="M449" s="5" t="n">
        <v>0</v>
      </c>
    </row>
    <row r="450" spans="1:19">
      <c r="A450" s="4" t="s">
        <v>958</v>
      </c>
    </row>
    <row r="451" spans="1:19">
      <c r="A451" s="3" t="s">
        <v>813</v>
      </c>
    </row>
    <row r="452" spans="1:19">
      <c r="A452" s="4" t="s">
        <v>38</v>
      </c>
      <c r="M452" s="5" t="n">
        <v>2000000</v>
      </c>
      <c r="Q452" s="7" t="n">
        <v>1000000</v>
      </c>
    </row>
    <row r="453" spans="1:19">
      <c r="A453" s="4" t="s">
        <v>959</v>
      </c>
    </row>
    <row r="454" spans="1:19">
      <c r="A454" s="3" t="s">
        <v>813</v>
      </c>
    </row>
    <row r="455" spans="1:19">
      <c r="A455" s="4" t="s">
        <v>38</v>
      </c>
      <c r="M455" s="7" t="n">
        <v>0</v>
      </c>
    </row>
    <row r="456" spans="1:19">
      <c r="A456" s="4" t="s">
        <v>960</v>
      </c>
    </row>
    <row r="457" spans="1:19">
      <c r="A457" s="3" t="s">
        <v>813</v>
      </c>
    </row>
    <row r="458" spans="1:19">
      <c r="A458" s="4" t="s">
        <v>815</v>
      </c>
      <c r="D458" s="5" t="n">
        <v>1491000000</v>
      </c>
    </row>
    <row r="459" spans="1:19">
      <c r="A459" s="4" t="s">
        <v>961</v>
      </c>
    </row>
    <row r="460" spans="1:19">
      <c r="A460" s="3" t="s">
        <v>813</v>
      </c>
    </row>
    <row r="461" spans="1:19">
      <c r="A461" s="4" t="s">
        <v>815</v>
      </c>
      <c r="D461" s="7" t="n">
        <v>149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3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6"/>
    <col customWidth="1" max="16" min="16" width="14"/>
    <col customWidth="1" max="17" min="17" width="14"/>
  </cols>
  <sheetData>
    <row r="1" spans="1:17">
      <c r="A1" s="1" t="s">
        <v>962</v>
      </c>
      <c r="B1" s="2" t="s">
        <v>140</v>
      </c>
      <c r="L1" s="2" t="s">
        <v>141</v>
      </c>
      <c r="M1" s="2" t="s">
        <v>963</v>
      </c>
      <c r="O1" s="2" t="s">
        <v>1</v>
      </c>
    </row>
    <row r="2" spans="1:17">
      <c r="B2" s="2" t="s">
        <v>2</v>
      </c>
      <c r="C2" s="2" t="s">
        <v>231</v>
      </c>
      <c r="D2" s="2" t="s">
        <v>4</v>
      </c>
      <c r="E2" s="2" t="s">
        <v>232</v>
      </c>
      <c r="F2" s="2" t="s">
        <v>30</v>
      </c>
      <c r="G2" s="2" t="s">
        <v>144</v>
      </c>
      <c r="H2" s="2" t="s">
        <v>145</v>
      </c>
      <c r="I2" s="2" t="s">
        <v>146</v>
      </c>
      <c r="J2" s="2" t="s">
        <v>31</v>
      </c>
      <c r="K2" s="2" t="s">
        <v>721</v>
      </c>
      <c r="L2" s="2" t="s">
        <v>2</v>
      </c>
      <c r="M2" s="2" t="s">
        <v>30</v>
      </c>
      <c r="N2" s="2" t="s">
        <v>31</v>
      </c>
      <c r="O2" s="2" t="s">
        <v>2</v>
      </c>
      <c r="P2" s="2" t="s">
        <v>30</v>
      </c>
      <c r="Q2" s="2" t="s">
        <v>31</v>
      </c>
    </row>
    <row r="3" spans="1:17">
      <c r="A3" s="3" t="s">
        <v>813</v>
      </c>
    </row>
    <row r="4" spans="1:17">
      <c r="A4" s="4" t="s">
        <v>38</v>
      </c>
      <c r="B4" s="7" t="n">
        <v>3114</v>
      </c>
      <c r="C4" s="7" t="n">
        <v>179</v>
      </c>
      <c r="D4" s="7" t="n">
        <v>-12</v>
      </c>
      <c r="E4" s="7" t="n">
        <v>-1</v>
      </c>
      <c r="F4" s="7" t="n">
        <v>143</v>
      </c>
      <c r="G4" s="7" t="n">
        <v>0</v>
      </c>
      <c r="H4" s="7" t="n">
        <v>454</v>
      </c>
      <c r="I4" s="7" t="n">
        <v>-2</v>
      </c>
      <c r="O4" s="7" t="n">
        <v>3280</v>
      </c>
      <c r="P4" s="7" t="n">
        <v>595</v>
      </c>
      <c r="Q4" s="7" t="n">
        <v>559</v>
      </c>
    </row>
    <row r="5" spans="1:17">
      <c r="A5" s="4" t="s">
        <v>820</v>
      </c>
    </row>
    <row r="6" spans="1:17">
      <c r="A6" s="3" t="s">
        <v>813</v>
      </c>
    </row>
    <row r="7" spans="1:17">
      <c r="A7" s="4" t="s">
        <v>38</v>
      </c>
      <c r="O7" s="5" t="n">
        <v>134</v>
      </c>
      <c r="P7" s="5" t="n">
        <v>5</v>
      </c>
      <c r="Q7" s="5" t="n">
        <v>16</v>
      </c>
    </row>
    <row r="8" spans="1:17">
      <c r="A8" s="4" t="s">
        <v>682</v>
      </c>
    </row>
    <row r="9" spans="1:17">
      <c r="A9" s="3" t="s">
        <v>813</v>
      </c>
    </row>
    <row r="10" spans="1:17">
      <c r="A10" s="4" t="s">
        <v>38</v>
      </c>
      <c r="O10" s="5" t="n">
        <v>1578</v>
      </c>
      <c r="P10" s="5" t="n">
        <v>42</v>
      </c>
      <c r="Q10" s="5" t="n">
        <v>80</v>
      </c>
    </row>
    <row r="11" spans="1:17">
      <c r="A11" s="4" t="s">
        <v>824</v>
      </c>
    </row>
    <row r="12" spans="1:17">
      <c r="A12" s="3" t="s">
        <v>813</v>
      </c>
    </row>
    <row r="13" spans="1:17">
      <c r="A13" s="4" t="s">
        <v>38</v>
      </c>
      <c r="O13" s="5" t="n">
        <v>17</v>
      </c>
      <c r="P13" s="5" t="n">
        <v>83</v>
      </c>
      <c r="Q13" s="5" t="n">
        <v>0</v>
      </c>
    </row>
    <row r="14" spans="1:17">
      <c r="A14" s="4" t="s">
        <v>822</v>
      </c>
    </row>
    <row r="15" spans="1:17">
      <c r="A15" s="3" t="s">
        <v>813</v>
      </c>
    </row>
    <row r="16" spans="1:17">
      <c r="A16" s="4" t="s">
        <v>38</v>
      </c>
      <c r="O16" s="5" t="n">
        <v>716</v>
      </c>
      <c r="P16" s="5" t="n">
        <v>10</v>
      </c>
      <c r="Q16" s="5" t="n">
        <v>69</v>
      </c>
    </row>
    <row r="17" spans="1:17">
      <c r="A17" s="4" t="s">
        <v>683</v>
      </c>
    </row>
    <row r="18" spans="1:17">
      <c r="A18" s="3" t="s">
        <v>813</v>
      </c>
    </row>
    <row r="19" spans="1:17">
      <c r="A19" s="4" t="s">
        <v>38</v>
      </c>
      <c r="O19" s="5" t="n">
        <v>125</v>
      </c>
      <c r="P19" s="5" t="n">
        <v>0</v>
      </c>
      <c r="Q19" s="5" t="n">
        <v>51</v>
      </c>
    </row>
    <row r="20" spans="1:17">
      <c r="A20" s="4" t="s">
        <v>829</v>
      </c>
    </row>
    <row r="21" spans="1:17">
      <c r="A21" s="3" t="s">
        <v>813</v>
      </c>
    </row>
    <row r="22" spans="1:17">
      <c r="A22" s="4" t="s">
        <v>38</v>
      </c>
      <c r="O22" s="5" t="n">
        <v>1</v>
      </c>
      <c r="P22" s="5" t="n">
        <v>1</v>
      </c>
      <c r="Q22" s="5" t="n">
        <v>16</v>
      </c>
    </row>
    <row r="23" spans="1:17">
      <c r="A23" s="4" t="s">
        <v>684</v>
      </c>
    </row>
    <row r="24" spans="1:17">
      <c r="A24" s="3" t="s">
        <v>813</v>
      </c>
    </row>
    <row r="25" spans="1:17">
      <c r="A25" s="4" t="s">
        <v>38</v>
      </c>
      <c r="O25" s="5" t="n">
        <v>2</v>
      </c>
      <c r="P25" s="5" t="n">
        <v>0</v>
      </c>
      <c r="Q25" s="5" t="n">
        <v>0</v>
      </c>
    </row>
    <row r="26" spans="1:17">
      <c r="A26" s="4" t="s">
        <v>826</v>
      </c>
    </row>
    <row r="27" spans="1:17">
      <c r="A27" s="3" t="s">
        <v>813</v>
      </c>
    </row>
    <row r="28" spans="1:17">
      <c r="A28" s="4" t="s">
        <v>38</v>
      </c>
      <c r="O28" s="5" t="n">
        <v>53</v>
      </c>
      <c r="P28" s="5" t="n">
        <v>-3</v>
      </c>
      <c r="Q28" s="5" t="n">
        <v>33</v>
      </c>
    </row>
    <row r="29" spans="1:17">
      <c r="A29" s="4" t="s">
        <v>830</v>
      </c>
    </row>
    <row r="30" spans="1:17">
      <c r="A30" s="3" t="s">
        <v>813</v>
      </c>
    </row>
    <row r="31" spans="1:17">
      <c r="A31" s="4" t="s">
        <v>38</v>
      </c>
      <c r="O31" s="5" t="n">
        <v>654</v>
      </c>
      <c r="P31" s="5" t="n">
        <v>457</v>
      </c>
      <c r="Q31" s="5" t="n">
        <v>294</v>
      </c>
    </row>
    <row r="32" spans="1:17">
      <c r="A32" s="4" t="s">
        <v>832</v>
      </c>
    </row>
    <row r="33" spans="1:17">
      <c r="A33" s="3" t="s">
        <v>813</v>
      </c>
    </row>
    <row r="34" spans="1:17">
      <c r="A34" s="4" t="s">
        <v>38</v>
      </c>
      <c r="L34" s="7" t="n">
        <v>874</v>
      </c>
      <c r="O34" s="5" t="n">
        <v>874</v>
      </c>
    </row>
    <row r="35" spans="1:17">
      <c r="A35" s="4" t="s">
        <v>964</v>
      </c>
      <c r="L35" s="5" t="n">
        <v>-290</v>
      </c>
    </row>
    <row r="36" spans="1:17">
      <c r="A36" s="4" t="s">
        <v>965</v>
      </c>
      <c r="L36" s="5" t="n">
        <v>-7</v>
      </c>
    </row>
    <row r="37" spans="1:17">
      <c r="A37" s="4" t="s">
        <v>966</v>
      </c>
      <c r="L37" s="5" t="n">
        <v>-67</v>
      </c>
    </row>
    <row r="38" spans="1:17">
      <c r="A38" s="4" t="s">
        <v>834</v>
      </c>
      <c r="B38" s="5" t="n">
        <v>510</v>
      </c>
      <c r="L38" s="5" t="n">
        <v>510</v>
      </c>
      <c r="O38" s="5" t="n">
        <v>510</v>
      </c>
    </row>
    <row r="39" spans="1:17">
      <c r="A39" s="4" t="s">
        <v>835</v>
      </c>
    </row>
    <row r="40" spans="1:17">
      <c r="A40" s="3" t="s">
        <v>813</v>
      </c>
    </row>
    <row r="41" spans="1:17">
      <c r="A41" s="4" t="s">
        <v>38</v>
      </c>
      <c r="L41" s="5" t="n">
        <v>134</v>
      </c>
    </row>
    <row r="42" spans="1:17">
      <c r="A42" s="4" t="s">
        <v>840</v>
      </c>
    </row>
    <row r="43" spans="1:17">
      <c r="A43" s="3" t="s">
        <v>813</v>
      </c>
    </row>
    <row r="44" spans="1:17">
      <c r="A44" s="4" t="s">
        <v>38</v>
      </c>
      <c r="L44" s="5" t="n">
        <v>11</v>
      </c>
    </row>
    <row r="45" spans="1:17">
      <c r="A45" s="4" t="s">
        <v>838</v>
      </c>
    </row>
    <row r="46" spans="1:17">
      <c r="A46" s="3" t="s">
        <v>813</v>
      </c>
    </row>
    <row r="47" spans="1:17">
      <c r="A47" s="4" t="s">
        <v>38</v>
      </c>
      <c r="L47" s="5" t="n">
        <v>12</v>
      </c>
    </row>
    <row r="48" spans="1:17">
      <c r="A48" s="4" t="s">
        <v>837</v>
      </c>
    </row>
    <row r="49" spans="1:17">
      <c r="A49" s="3" t="s">
        <v>813</v>
      </c>
    </row>
    <row r="50" spans="1:17">
      <c r="A50" s="4" t="s">
        <v>38</v>
      </c>
      <c r="L50" s="5" t="n">
        <v>36</v>
      </c>
    </row>
    <row r="51" spans="1:17">
      <c r="A51" s="4" t="s">
        <v>836</v>
      </c>
    </row>
    <row r="52" spans="1:17">
      <c r="A52" s="3" t="s">
        <v>813</v>
      </c>
    </row>
    <row r="53" spans="1:17">
      <c r="A53" s="4" t="s">
        <v>38</v>
      </c>
      <c r="L53" s="5" t="n">
        <v>86</v>
      </c>
    </row>
    <row r="54" spans="1:17">
      <c r="A54" s="4" t="s">
        <v>841</v>
      </c>
    </row>
    <row r="55" spans="1:17">
      <c r="A55" s="3" t="s">
        <v>813</v>
      </c>
    </row>
    <row r="56" spans="1:17">
      <c r="A56" s="4" t="s">
        <v>38</v>
      </c>
      <c r="L56" s="5" t="n">
        <v>1</v>
      </c>
    </row>
    <row r="57" spans="1:17">
      <c r="A57" s="4" t="s">
        <v>842</v>
      </c>
    </row>
    <row r="58" spans="1:17">
      <c r="A58" s="3" t="s">
        <v>813</v>
      </c>
    </row>
    <row r="59" spans="1:17">
      <c r="A59" s="4" t="s">
        <v>38</v>
      </c>
      <c r="L59" s="5" t="n">
        <v>2</v>
      </c>
    </row>
    <row r="60" spans="1:17">
      <c r="A60" s="4" t="s">
        <v>839</v>
      </c>
    </row>
    <row r="61" spans="1:17">
      <c r="A61" s="3" t="s">
        <v>813</v>
      </c>
    </row>
    <row r="62" spans="1:17">
      <c r="A62" s="4" t="s">
        <v>38</v>
      </c>
      <c r="L62" s="5" t="n">
        <v>21</v>
      </c>
    </row>
    <row r="63" spans="1:17">
      <c r="A63" s="4" t="s">
        <v>843</v>
      </c>
    </row>
    <row r="64" spans="1:17">
      <c r="A64" s="3" t="s">
        <v>813</v>
      </c>
    </row>
    <row r="65" spans="1:17">
      <c r="A65" s="4" t="s">
        <v>38</v>
      </c>
      <c r="L65" s="5" t="n">
        <v>571</v>
      </c>
    </row>
    <row r="66" spans="1:17">
      <c r="A66" s="4" t="s">
        <v>846</v>
      </c>
    </row>
    <row r="67" spans="1:17">
      <c r="A67" s="3" t="s">
        <v>813</v>
      </c>
    </row>
    <row r="68" spans="1:17">
      <c r="A68" s="4" t="s">
        <v>38</v>
      </c>
      <c r="L68" s="5" t="n">
        <v>510</v>
      </c>
      <c r="O68" s="5" t="n">
        <v>510</v>
      </c>
    </row>
    <row r="69" spans="1:17">
      <c r="A69" s="4" t="s">
        <v>964</v>
      </c>
      <c r="L69" s="5" t="n">
        <v>0</v>
      </c>
    </row>
    <row r="70" spans="1:17">
      <c r="A70" s="4" t="s">
        <v>965</v>
      </c>
      <c r="L70" s="5" t="n">
        <v>-7</v>
      </c>
    </row>
    <row r="71" spans="1:17">
      <c r="A71" s="4" t="s">
        <v>966</v>
      </c>
      <c r="L71" s="5" t="n">
        <v>-64</v>
      </c>
    </row>
    <row r="72" spans="1:17">
      <c r="A72" s="4" t="s">
        <v>834</v>
      </c>
      <c r="B72" s="5" t="n">
        <v>439</v>
      </c>
      <c r="L72" s="5" t="n">
        <v>439</v>
      </c>
      <c r="O72" s="5" t="n">
        <v>439</v>
      </c>
    </row>
    <row r="73" spans="1:17">
      <c r="A73" s="4" t="s">
        <v>847</v>
      </c>
    </row>
    <row r="74" spans="1:17">
      <c r="A74" s="3" t="s">
        <v>813</v>
      </c>
    </row>
    <row r="75" spans="1:17">
      <c r="A75" s="4" t="s">
        <v>38</v>
      </c>
      <c r="L75" s="5" t="n">
        <v>0</v>
      </c>
    </row>
    <row r="76" spans="1:17">
      <c r="A76" s="4" t="s">
        <v>852</v>
      </c>
    </row>
    <row r="77" spans="1:17">
      <c r="A77" s="3" t="s">
        <v>813</v>
      </c>
    </row>
    <row r="78" spans="1:17">
      <c r="A78" s="4" t="s">
        <v>38</v>
      </c>
      <c r="L78" s="5" t="n">
        <v>0</v>
      </c>
    </row>
    <row r="79" spans="1:17">
      <c r="A79" s="4" t="s">
        <v>850</v>
      </c>
    </row>
    <row r="80" spans="1:17">
      <c r="A80" s="3" t="s">
        <v>813</v>
      </c>
    </row>
    <row r="81" spans="1:17">
      <c r="A81" s="4" t="s">
        <v>38</v>
      </c>
      <c r="L81" s="5" t="n">
        <v>0</v>
      </c>
    </row>
    <row r="82" spans="1:17">
      <c r="A82" s="4" t="s">
        <v>849</v>
      </c>
    </row>
    <row r="83" spans="1:17">
      <c r="A83" s="3" t="s">
        <v>813</v>
      </c>
    </row>
    <row r="84" spans="1:17">
      <c r="A84" s="4" t="s">
        <v>38</v>
      </c>
      <c r="L84" s="5" t="n">
        <v>0</v>
      </c>
    </row>
    <row r="85" spans="1:17">
      <c r="A85" s="4" t="s">
        <v>848</v>
      </c>
    </row>
    <row r="86" spans="1:17">
      <c r="A86" s="3" t="s">
        <v>813</v>
      </c>
    </row>
    <row r="87" spans="1:17">
      <c r="A87" s="4" t="s">
        <v>38</v>
      </c>
      <c r="L87" s="5" t="n">
        <v>0</v>
      </c>
    </row>
    <row r="88" spans="1:17">
      <c r="A88" s="4" t="s">
        <v>853</v>
      </c>
    </row>
    <row r="89" spans="1:17">
      <c r="A89" s="3" t="s">
        <v>813</v>
      </c>
    </row>
    <row r="90" spans="1:17">
      <c r="A90" s="4" t="s">
        <v>38</v>
      </c>
      <c r="L90" s="5" t="n">
        <v>0</v>
      </c>
    </row>
    <row r="91" spans="1:17">
      <c r="A91" s="4" t="s">
        <v>854</v>
      </c>
    </row>
    <row r="92" spans="1:17">
      <c r="A92" s="3" t="s">
        <v>813</v>
      </c>
    </row>
    <row r="93" spans="1:17">
      <c r="A93" s="4" t="s">
        <v>38</v>
      </c>
      <c r="L93" s="5" t="n">
        <v>0</v>
      </c>
    </row>
    <row r="94" spans="1:17">
      <c r="A94" s="4" t="s">
        <v>851</v>
      </c>
    </row>
    <row r="95" spans="1:17">
      <c r="A95" s="3" t="s">
        <v>813</v>
      </c>
    </row>
    <row r="96" spans="1:17">
      <c r="A96" s="4" t="s">
        <v>38</v>
      </c>
      <c r="L96" s="5" t="n">
        <v>0</v>
      </c>
    </row>
    <row r="97" spans="1:17">
      <c r="A97" s="4" t="s">
        <v>855</v>
      </c>
    </row>
    <row r="98" spans="1:17">
      <c r="A98" s="3" t="s">
        <v>813</v>
      </c>
    </row>
    <row r="99" spans="1:17">
      <c r="A99" s="4" t="s">
        <v>38</v>
      </c>
      <c r="L99" s="5" t="n">
        <v>510</v>
      </c>
    </row>
    <row r="100" spans="1:17">
      <c r="A100" s="4" t="s">
        <v>858</v>
      </c>
    </row>
    <row r="101" spans="1:17">
      <c r="A101" s="3" t="s">
        <v>813</v>
      </c>
    </row>
    <row r="102" spans="1:17">
      <c r="A102" s="4" t="s">
        <v>38</v>
      </c>
      <c r="L102" s="5" t="n">
        <v>290</v>
      </c>
      <c r="O102" s="5" t="n">
        <v>290</v>
      </c>
    </row>
    <row r="103" spans="1:17">
      <c r="A103" s="4" t="s">
        <v>964</v>
      </c>
      <c r="L103" s="5" t="n">
        <v>-290</v>
      </c>
    </row>
    <row r="104" spans="1:17">
      <c r="A104" s="4" t="s">
        <v>965</v>
      </c>
      <c r="L104" s="5" t="n">
        <v>0</v>
      </c>
    </row>
    <row r="105" spans="1:17">
      <c r="A105" s="4" t="s">
        <v>966</v>
      </c>
      <c r="L105" s="5" t="n">
        <v>0</v>
      </c>
    </row>
    <row r="106" spans="1:17">
      <c r="A106" s="4" t="s">
        <v>834</v>
      </c>
      <c r="B106" s="5" t="n">
        <v>0</v>
      </c>
      <c r="L106" s="5" t="n">
        <v>0</v>
      </c>
      <c r="O106" s="5" t="n">
        <v>0</v>
      </c>
    </row>
    <row r="107" spans="1:17">
      <c r="A107" s="4" t="s">
        <v>859</v>
      </c>
    </row>
    <row r="108" spans="1:17">
      <c r="A108" s="3" t="s">
        <v>813</v>
      </c>
    </row>
    <row r="109" spans="1:17">
      <c r="A109" s="4" t="s">
        <v>38</v>
      </c>
      <c r="L109" s="5" t="n">
        <v>94</v>
      </c>
    </row>
    <row r="110" spans="1:17">
      <c r="A110" s="4" t="s">
        <v>864</v>
      </c>
    </row>
    <row r="111" spans="1:17">
      <c r="A111" s="3" t="s">
        <v>813</v>
      </c>
    </row>
    <row r="112" spans="1:17">
      <c r="A112" s="4" t="s">
        <v>38</v>
      </c>
      <c r="L112" s="5" t="n">
        <v>9</v>
      </c>
    </row>
    <row r="113" spans="1:17">
      <c r="A113" s="4" t="s">
        <v>862</v>
      </c>
    </row>
    <row r="114" spans="1:17">
      <c r="A114" s="3" t="s">
        <v>813</v>
      </c>
    </row>
    <row r="115" spans="1:17">
      <c r="A115" s="4" t="s">
        <v>38</v>
      </c>
      <c r="L115" s="5" t="n">
        <v>12</v>
      </c>
    </row>
    <row r="116" spans="1:17">
      <c r="A116" s="4" t="s">
        <v>861</v>
      </c>
    </row>
    <row r="117" spans="1:17">
      <c r="A117" s="3" t="s">
        <v>813</v>
      </c>
    </row>
    <row r="118" spans="1:17">
      <c r="A118" s="4" t="s">
        <v>38</v>
      </c>
      <c r="L118" s="5" t="n">
        <v>33</v>
      </c>
    </row>
    <row r="119" spans="1:17">
      <c r="A119" s="4" t="s">
        <v>860</v>
      </c>
    </row>
    <row r="120" spans="1:17">
      <c r="A120" s="3" t="s">
        <v>813</v>
      </c>
    </row>
    <row r="121" spans="1:17">
      <c r="A121" s="4" t="s">
        <v>38</v>
      </c>
      <c r="L121" s="5" t="n">
        <v>86</v>
      </c>
    </row>
    <row r="122" spans="1:17">
      <c r="A122" s="4" t="s">
        <v>865</v>
      </c>
    </row>
    <row r="123" spans="1:17">
      <c r="A123" s="3" t="s">
        <v>813</v>
      </c>
    </row>
    <row r="124" spans="1:17">
      <c r="A124" s="4" t="s">
        <v>38</v>
      </c>
      <c r="L124" s="5" t="n">
        <v>1</v>
      </c>
    </row>
    <row r="125" spans="1:17">
      <c r="A125" s="4" t="s">
        <v>866</v>
      </c>
    </row>
    <row r="126" spans="1:17">
      <c r="A126" s="3" t="s">
        <v>813</v>
      </c>
    </row>
    <row r="127" spans="1:17">
      <c r="A127" s="4" t="s">
        <v>38</v>
      </c>
      <c r="L127" s="5" t="n">
        <v>1</v>
      </c>
    </row>
    <row r="128" spans="1:17">
      <c r="A128" s="4" t="s">
        <v>863</v>
      </c>
    </row>
    <row r="129" spans="1:17">
      <c r="A129" s="3" t="s">
        <v>813</v>
      </c>
    </row>
    <row r="130" spans="1:17">
      <c r="A130" s="4" t="s">
        <v>38</v>
      </c>
      <c r="L130" s="5" t="n">
        <v>21</v>
      </c>
    </row>
    <row r="131" spans="1:17">
      <c r="A131" s="4" t="s">
        <v>867</v>
      </c>
    </row>
    <row r="132" spans="1:17">
      <c r="A132" s="3" t="s">
        <v>813</v>
      </c>
    </row>
    <row r="133" spans="1:17">
      <c r="A133" s="4" t="s">
        <v>38</v>
      </c>
      <c r="L133" s="5" t="n">
        <v>33</v>
      </c>
    </row>
    <row r="134" spans="1:17">
      <c r="A134" s="4" t="s">
        <v>881</v>
      </c>
    </row>
    <row r="135" spans="1:17">
      <c r="A135" s="3" t="s">
        <v>813</v>
      </c>
    </row>
    <row r="136" spans="1:17">
      <c r="A136" s="4" t="s">
        <v>38</v>
      </c>
      <c r="L136" s="5" t="n">
        <v>74</v>
      </c>
      <c r="O136" s="5" t="n">
        <v>74</v>
      </c>
    </row>
    <row r="137" spans="1:17">
      <c r="A137" s="4" t="s">
        <v>964</v>
      </c>
      <c r="L137" s="5" t="n">
        <v>0</v>
      </c>
    </row>
    <row r="138" spans="1:17">
      <c r="A138" s="4" t="s">
        <v>965</v>
      </c>
      <c r="L138" s="5" t="n">
        <v>0</v>
      </c>
    </row>
    <row r="139" spans="1:17">
      <c r="A139" s="4" t="s">
        <v>966</v>
      </c>
      <c r="L139" s="5" t="n">
        <v>-3</v>
      </c>
    </row>
    <row r="140" spans="1:17">
      <c r="A140" s="4" t="s">
        <v>834</v>
      </c>
      <c r="B140" s="5" t="n">
        <v>71</v>
      </c>
      <c r="L140" s="5" t="n">
        <v>71</v>
      </c>
      <c r="O140" s="5" t="n">
        <v>71</v>
      </c>
    </row>
    <row r="141" spans="1:17">
      <c r="A141" s="4" t="s">
        <v>882</v>
      </c>
    </row>
    <row r="142" spans="1:17">
      <c r="A142" s="3" t="s">
        <v>813</v>
      </c>
    </row>
    <row r="143" spans="1:17">
      <c r="A143" s="4" t="s">
        <v>38</v>
      </c>
      <c r="L143" s="5" t="n">
        <v>40</v>
      </c>
    </row>
    <row r="144" spans="1:17">
      <c r="A144" s="4" t="s">
        <v>887</v>
      </c>
    </row>
    <row r="145" spans="1:17">
      <c r="A145" s="3" t="s">
        <v>813</v>
      </c>
    </row>
    <row r="146" spans="1:17">
      <c r="A146" s="4" t="s">
        <v>38</v>
      </c>
      <c r="L146" s="5" t="n">
        <v>2</v>
      </c>
    </row>
    <row r="147" spans="1:17">
      <c r="A147" s="4" t="s">
        <v>885</v>
      </c>
    </row>
    <row r="148" spans="1:17">
      <c r="A148" s="3" t="s">
        <v>813</v>
      </c>
    </row>
    <row r="149" spans="1:17">
      <c r="A149" s="4" t="s">
        <v>38</v>
      </c>
      <c r="L149" s="5" t="n">
        <v>0</v>
      </c>
    </row>
    <row r="150" spans="1:17">
      <c r="A150" s="4" t="s">
        <v>884</v>
      </c>
    </row>
    <row r="151" spans="1:17">
      <c r="A151" s="3" t="s">
        <v>813</v>
      </c>
    </row>
    <row r="152" spans="1:17">
      <c r="A152" s="4" t="s">
        <v>38</v>
      </c>
      <c r="L152" s="5" t="n">
        <v>3</v>
      </c>
    </row>
    <row r="153" spans="1:17">
      <c r="A153" s="4" t="s">
        <v>883</v>
      </c>
    </row>
    <row r="154" spans="1:17">
      <c r="A154" s="3" t="s">
        <v>813</v>
      </c>
    </row>
    <row r="155" spans="1:17">
      <c r="A155" s="4" t="s">
        <v>38</v>
      </c>
      <c r="L155" s="5" t="n">
        <v>0</v>
      </c>
    </row>
    <row r="156" spans="1:17">
      <c r="A156" s="4" t="s">
        <v>888</v>
      </c>
    </row>
    <row r="157" spans="1:17">
      <c r="A157" s="3" t="s">
        <v>813</v>
      </c>
    </row>
    <row r="158" spans="1:17">
      <c r="A158" s="4" t="s">
        <v>38</v>
      </c>
      <c r="L158" s="5" t="n">
        <v>0</v>
      </c>
    </row>
    <row r="159" spans="1:17">
      <c r="A159" s="4" t="s">
        <v>889</v>
      </c>
    </row>
    <row r="160" spans="1:17">
      <c r="A160" s="3" t="s">
        <v>813</v>
      </c>
    </row>
    <row r="161" spans="1:17">
      <c r="A161" s="4" t="s">
        <v>38</v>
      </c>
      <c r="L161" s="5" t="n">
        <v>1</v>
      </c>
    </row>
    <row r="162" spans="1:17">
      <c r="A162" s="4" t="s">
        <v>886</v>
      </c>
    </row>
    <row r="163" spans="1:17">
      <c r="A163" s="3" t="s">
        <v>813</v>
      </c>
    </row>
    <row r="164" spans="1:17">
      <c r="A164" s="4" t="s">
        <v>38</v>
      </c>
      <c r="L164" s="5" t="n">
        <v>0</v>
      </c>
    </row>
    <row r="165" spans="1:17">
      <c r="A165" s="4" t="s">
        <v>890</v>
      </c>
    </row>
    <row r="166" spans="1:17">
      <c r="A166" s="3" t="s">
        <v>813</v>
      </c>
    </row>
    <row r="167" spans="1:17">
      <c r="A167" s="4" t="s">
        <v>38</v>
      </c>
      <c r="L167" s="5" t="n">
        <v>28</v>
      </c>
    </row>
    <row r="168" spans="1:17">
      <c r="A168" s="4" t="s">
        <v>893</v>
      </c>
    </row>
    <row r="169" spans="1:17">
      <c r="A169" s="3" t="s">
        <v>813</v>
      </c>
    </row>
    <row r="170" spans="1:17">
      <c r="A170" s="4" t="s">
        <v>38</v>
      </c>
      <c r="H170" s="5" t="n">
        <v>449</v>
      </c>
      <c r="M170" s="7" t="n">
        <v>449</v>
      </c>
    </row>
    <row r="171" spans="1:17">
      <c r="A171" s="4" t="s">
        <v>964</v>
      </c>
      <c r="M171" s="5" t="n">
        <v>-153</v>
      </c>
    </row>
    <row r="172" spans="1:17">
      <c r="A172" s="4" t="s">
        <v>967</v>
      </c>
      <c r="O172" s="5" t="n">
        <v>-7</v>
      </c>
    </row>
    <row r="173" spans="1:17">
      <c r="A173" s="4" t="s">
        <v>966</v>
      </c>
      <c r="M173" s="5" t="n">
        <v>-68</v>
      </c>
      <c r="O173" s="5" t="n">
        <v>-153</v>
      </c>
    </row>
    <row r="174" spans="1:17">
      <c r="A174" s="4" t="s">
        <v>834</v>
      </c>
      <c r="B174" s="5" t="n">
        <v>68</v>
      </c>
      <c r="F174" s="5" t="n">
        <v>228</v>
      </c>
      <c r="L174" s="5" t="n">
        <v>68</v>
      </c>
      <c r="M174" s="5" t="n">
        <v>228</v>
      </c>
      <c r="O174" s="5" t="n">
        <v>68</v>
      </c>
      <c r="P174" s="5" t="n">
        <v>228</v>
      </c>
    </row>
    <row r="175" spans="1:17">
      <c r="A175" s="4" t="s">
        <v>897</v>
      </c>
    </row>
    <row r="176" spans="1:17">
      <c r="A176" s="3" t="s">
        <v>813</v>
      </c>
    </row>
    <row r="177" spans="1:17">
      <c r="A177" s="4" t="s">
        <v>38</v>
      </c>
      <c r="M177" s="5" t="n">
        <v>42</v>
      </c>
    </row>
    <row r="178" spans="1:17">
      <c r="A178" s="4" t="s">
        <v>896</v>
      </c>
    </row>
    <row r="179" spans="1:17">
      <c r="A179" s="3" t="s">
        <v>813</v>
      </c>
    </row>
    <row r="180" spans="1:17">
      <c r="A180" s="4" t="s">
        <v>38</v>
      </c>
      <c r="M180" s="5" t="n">
        <v>83</v>
      </c>
    </row>
    <row r="181" spans="1:17">
      <c r="A181" s="4" t="s">
        <v>895</v>
      </c>
    </row>
    <row r="182" spans="1:17">
      <c r="A182" s="3" t="s">
        <v>813</v>
      </c>
    </row>
    <row r="183" spans="1:17">
      <c r="A183" s="4" t="s">
        <v>38</v>
      </c>
      <c r="M183" s="5" t="n">
        <v>10</v>
      </c>
    </row>
    <row r="184" spans="1:17">
      <c r="A184" s="4" t="s">
        <v>898</v>
      </c>
    </row>
    <row r="185" spans="1:17">
      <c r="A185" s="3" t="s">
        <v>813</v>
      </c>
    </row>
    <row r="186" spans="1:17">
      <c r="A186" s="4" t="s">
        <v>38</v>
      </c>
      <c r="M186" s="5" t="n">
        <v>314</v>
      </c>
    </row>
    <row r="187" spans="1:17">
      <c r="A187" s="4" t="s">
        <v>899</v>
      </c>
    </row>
    <row r="188" spans="1:17">
      <c r="A188" s="3" t="s">
        <v>813</v>
      </c>
    </row>
    <row r="189" spans="1:17">
      <c r="A189" s="4" t="s">
        <v>38</v>
      </c>
      <c r="H189" s="5" t="n">
        <v>268</v>
      </c>
      <c r="M189" s="5" t="n">
        <v>268</v>
      </c>
    </row>
    <row r="190" spans="1:17">
      <c r="A190" s="4" t="s">
        <v>964</v>
      </c>
      <c r="M190" s="5" t="n">
        <v>0</v>
      </c>
    </row>
    <row r="191" spans="1:17">
      <c r="A191" s="4" t="s">
        <v>967</v>
      </c>
      <c r="O191" s="5" t="n">
        <v>0</v>
      </c>
    </row>
    <row r="192" spans="1:17">
      <c r="A192" s="4" t="s">
        <v>966</v>
      </c>
      <c r="M192" s="5" t="n">
        <v>-67</v>
      </c>
      <c r="O192" s="5" t="n">
        <v>-150</v>
      </c>
    </row>
    <row r="193" spans="1:17">
      <c r="A193" s="4" t="s">
        <v>834</v>
      </c>
      <c r="B193" s="5" t="n">
        <v>51</v>
      </c>
      <c r="F193" s="5" t="n">
        <v>201</v>
      </c>
      <c r="L193" s="5" t="n">
        <v>51</v>
      </c>
      <c r="M193" s="5" t="n">
        <v>201</v>
      </c>
      <c r="O193" s="5" t="n">
        <v>51</v>
      </c>
      <c r="P193" s="5" t="n">
        <v>201</v>
      </c>
    </row>
    <row r="194" spans="1:17">
      <c r="A194" s="4" t="s">
        <v>902</v>
      </c>
    </row>
    <row r="195" spans="1:17">
      <c r="A195" s="3" t="s">
        <v>813</v>
      </c>
    </row>
    <row r="196" spans="1:17">
      <c r="A196" s="4" t="s">
        <v>38</v>
      </c>
      <c r="M196" s="5" t="n">
        <v>0</v>
      </c>
    </row>
    <row r="197" spans="1:17">
      <c r="A197" s="4" t="s">
        <v>901</v>
      </c>
    </row>
    <row r="198" spans="1:17">
      <c r="A198" s="3" t="s">
        <v>813</v>
      </c>
    </row>
    <row r="199" spans="1:17">
      <c r="A199" s="4" t="s">
        <v>38</v>
      </c>
      <c r="M199" s="5" t="n">
        <v>0</v>
      </c>
    </row>
    <row r="200" spans="1:17">
      <c r="A200" s="4" t="s">
        <v>900</v>
      </c>
    </row>
    <row r="201" spans="1:17">
      <c r="A201" s="3" t="s">
        <v>813</v>
      </c>
    </row>
    <row r="202" spans="1:17">
      <c r="A202" s="4" t="s">
        <v>38</v>
      </c>
      <c r="M202" s="5" t="n">
        <v>0</v>
      </c>
    </row>
    <row r="203" spans="1:17">
      <c r="A203" s="4" t="s">
        <v>903</v>
      </c>
    </row>
    <row r="204" spans="1:17">
      <c r="A204" s="3" t="s">
        <v>813</v>
      </c>
    </row>
    <row r="205" spans="1:17">
      <c r="A205" s="4" t="s">
        <v>38</v>
      </c>
      <c r="M205" s="5" t="n">
        <v>268</v>
      </c>
    </row>
    <row r="206" spans="1:17">
      <c r="A206" s="4" t="s">
        <v>904</v>
      </c>
    </row>
    <row r="207" spans="1:17">
      <c r="A207" s="3" t="s">
        <v>813</v>
      </c>
    </row>
    <row r="208" spans="1:17">
      <c r="A208" s="4" t="s">
        <v>38</v>
      </c>
      <c r="H208" s="5" t="n">
        <v>153</v>
      </c>
      <c r="M208" s="5" t="n">
        <v>153</v>
      </c>
    </row>
    <row r="209" spans="1:17">
      <c r="A209" s="4" t="s">
        <v>964</v>
      </c>
      <c r="M209" s="5" t="n">
        <v>-153</v>
      </c>
    </row>
    <row r="210" spans="1:17">
      <c r="A210" s="4" t="s">
        <v>967</v>
      </c>
      <c r="O210" s="5" t="n">
        <v>0</v>
      </c>
    </row>
    <row r="211" spans="1:17">
      <c r="A211" s="4" t="s">
        <v>966</v>
      </c>
      <c r="M211" s="5" t="n">
        <v>0</v>
      </c>
      <c r="O211" s="5" t="n">
        <v>0</v>
      </c>
    </row>
    <row r="212" spans="1:17">
      <c r="A212" s="4" t="s">
        <v>834</v>
      </c>
      <c r="B212" s="5" t="n">
        <v>0</v>
      </c>
      <c r="F212" s="5" t="n">
        <v>0</v>
      </c>
      <c r="L212" s="5" t="n">
        <v>0</v>
      </c>
      <c r="M212" s="5" t="n">
        <v>0</v>
      </c>
      <c r="O212" s="5" t="n">
        <v>0</v>
      </c>
      <c r="P212" s="5" t="n">
        <v>0</v>
      </c>
    </row>
    <row r="213" spans="1:17">
      <c r="A213" s="4" t="s">
        <v>907</v>
      </c>
    </row>
    <row r="214" spans="1:17">
      <c r="A214" s="3" t="s">
        <v>813</v>
      </c>
    </row>
    <row r="215" spans="1:17">
      <c r="A215" s="4" t="s">
        <v>38</v>
      </c>
      <c r="M215" s="5" t="n">
        <v>27</v>
      </c>
    </row>
    <row r="216" spans="1:17">
      <c r="A216" s="4" t="s">
        <v>906</v>
      </c>
    </row>
    <row r="217" spans="1:17">
      <c r="A217" s="3" t="s">
        <v>813</v>
      </c>
    </row>
    <row r="218" spans="1:17">
      <c r="A218" s="4" t="s">
        <v>38</v>
      </c>
      <c r="M218" s="5" t="n">
        <v>70</v>
      </c>
    </row>
    <row r="219" spans="1:17">
      <c r="A219" s="4" t="s">
        <v>905</v>
      </c>
    </row>
    <row r="220" spans="1:17">
      <c r="A220" s="3" t="s">
        <v>813</v>
      </c>
    </row>
    <row r="221" spans="1:17">
      <c r="A221" s="4" t="s">
        <v>38</v>
      </c>
      <c r="M221" s="5" t="n">
        <v>10</v>
      </c>
    </row>
    <row r="222" spans="1:17">
      <c r="A222" s="4" t="s">
        <v>908</v>
      </c>
    </row>
    <row r="223" spans="1:17">
      <c r="A223" s="3" t="s">
        <v>813</v>
      </c>
    </row>
    <row r="224" spans="1:17">
      <c r="A224" s="4" t="s">
        <v>38</v>
      </c>
      <c r="M224" s="5" t="n">
        <v>46</v>
      </c>
    </row>
    <row r="225" spans="1:17">
      <c r="A225" s="4" t="s">
        <v>916</v>
      </c>
    </row>
    <row r="226" spans="1:17">
      <c r="A226" s="3" t="s">
        <v>813</v>
      </c>
    </row>
    <row r="227" spans="1:17">
      <c r="A227" s="4" t="s">
        <v>38</v>
      </c>
      <c r="H227" s="7" t="n">
        <v>28</v>
      </c>
      <c r="M227" s="5" t="n">
        <v>28</v>
      </c>
    </row>
    <row r="228" spans="1:17">
      <c r="A228" s="4" t="s">
        <v>964</v>
      </c>
      <c r="M228" s="5" t="n">
        <v>0</v>
      </c>
    </row>
    <row r="229" spans="1:17">
      <c r="A229" s="4" t="s">
        <v>967</v>
      </c>
      <c r="O229" s="5" t="n">
        <v>-7</v>
      </c>
    </row>
    <row r="230" spans="1:17">
      <c r="A230" s="4" t="s">
        <v>966</v>
      </c>
      <c r="M230" s="5" t="n">
        <v>-1</v>
      </c>
      <c r="O230" s="5" t="n">
        <v>-3</v>
      </c>
    </row>
    <row r="231" spans="1:17">
      <c r="A231" s="4" t="s">
        <v>834</v>
      </c>
      <c r="B231" s="5" t="n">
        <v>17</v>
      </c>
      <c r="F231" s="5" t="n">
        <v>27</v>
      </c>
      <c r="L231" s="5" t="n">
        <v>17</v>
      </c>
      <c r="M231" s="5" t="n">
        <v>27</v>
      </c>
      <c r="O231" s="5" t="n">
        <v>17</v>
      </c>
      <c r="P231" s="5" t="n">
        <v>27</v>
      </c>
    </row>
    <row r="232" spans="1:17">
      <c r="A232" s="4" t="s">
        <v>919</v>
      </c>
    </row>
    <row r="233" spans="1:17">
      <c r="A233" s="3" t="s">
        <v>813</v>
      </c>
    </row>
    <row r="234" spans="1:17">
      <c r="A234" s="4" t="s">
        <v>38</v>
      </c>
      <c r="M234" s="5" t="n">
        <v>15</v>
      </c>
    </row>
    <row r="235" spans="1:17">
      <c r="A235" s="4" t="s">
        <v>918</v>
      </c>
    </row>
    <row r="236" spans="1:17">
      <c r="A236" s="3" t="s">
        <v>813</v>
      </c>
    </row>
    <row r="237" spans="1:17">
      <c r="A237" s="4" t="s">
        <v>38</v>
      </c>
      <c r="M237" s="5" t="n">
        <v>13</v>
      </c>
    </row>
    <row r="238" spans="1:17">
      <c r="A238" s="4" t="s">
        <v>917</v>
      </c>
    </row>
    <row r="239" spans="1:17">
      <c r="A239" s="3" t="s">
        <v>813</v>
      </c>
    </row>
    <row r="240" spans="1:17">
      <c r="A240" s="4" t="s">
        <v>38</v>
      </c>
      <c r="M240" s="5" t="n">
        <v>0</v>
      </c>
    </row>
    <row r="241" spans="1:17">
      <c r="A241" s="4" t="s">
        <v>920</v>
      </c>
    </row>
    <row r="242" spans="1:17">
      <c r="A242" s="3" t="s">
        <v>813</v>
      </c>
    </row>
    <row r="243" spans="1:17">
      <c r="A243" s="4" t="s">
        <v>38</v>
      </c>
      <c r="M243" s="5" t="n">
        <v>0</v>
      </c>
    </row>
    <row r="244" spans="1:17">
      <c r="A244" s="4" t="s">
        <v>921</v>
      </c>
    </row>
    <row r="245" spans="1:17">
      <c r="A245" s="3" t="s">
        <v>813</v>
      </c>
    </row>
    <row r="246" spans="1:17">
      <c r="A246" s="4" t="s">
        <v>38</v>
      </c>
      <c r="J246" s="7" t="n">
        <v>40</v>
      </c>
      <c r="K246" s="7" t="n">
        <v>375</v>
      </c>
    </row>
    <row r="247" spans="1:17">
      <c r="A247" s="4" t="s">
        <v>964</v>
      </c>
      <c r="N247" s="7" t="n">
        <v>-169</v>
      </c>
      <c r="P247" s="5" t="n">
        <v>-3</v>
      </c>
    </row>
    <row r="248" spans="1:17">
      <c r="A248" s="4" t="s">
        <v>967</v>
      </c>
      <c r="N248" s="5" t="n">
        <v>40</v>
      </c>
      <c r="O248" s="5" t="n">
        <v>-10</v>
      </c>
      <c r="P248" s="5" t="n">
        <v>3</v>
      </c>
    </row>
    <row r="249" spans="1:17">
      <c r="A249" s="4" t="s">
        <v>968</v>
      </c>
      <c r="N249" s="5" t="n">
        <v>-1</v>
      </c>
    </row>
    <row r="250" spans="1:17">
      <c r="A250" s="4" t="s">
        <v>966</v>
      </c>
      <c r="N250" s="5" t="n">
        <v>-92</v>
      </c>
      <c r="O250" s="5" t="n">
        <v>-33</v>
      </c>
      <c r="P250" s="5" t="n">
        <v>-106</v>
      </c>
    </row>
    <row r="251" spans="1:17">
      <c r="A251" s="4" t="s">
        <v>834</v>
      </c>
      <c r="B251" s="5" t="n">
        <v>10</v>
      </c>
      <c r="F251" s="5" t="n">
        <v>53</v>
      </c>
      <c r="J251" s="5" t="n">
        <v>153</v>
      </c>
      <c r="L251" s="5" t="n">
        <v>10</v>
      </c>
      <c r="M251" s="5" t="n">
        <v>53</v>
      </c>
      <c r="N251" s="5" t="n">
        <v>153</v>
      </c>
      <c r="O251" s="5" t="n">
        <v>10</v>
      </c>
      <c r="P251" s="5" t="n">
        <v>53</v>
      </c>
      <c r="Q251" s="5" t="n">
        <v>153</v>
      </c>
    </row>
    <row r="252" spans="1:17">
      <c r="A252" s="4" t="s">
        <v>922</v>
      </c>
    </row>
    <row r="253" spans="1:17">
      <c r="A253" s="3" t="s">
        <v>813</v>
      </c>
    </row>
    <row r="254" spans="1:17">
      <c r="A254" s="4" t="s">
        <v>38</v>
      </c>
      <c r="K254" s="5" t="n">
        <v>14</v>
      </c>
    </row>
    <row r="255" spans="1:17">
      <c r="A255" s="4" t="s">
        <v>926</v>
      </c>
    </row>
    <row r="256" spans="1:17">
      <c r="A256" s="3" t="s">
        <v>813</v>
      </c>
    </row>
    <row r="257" spans="1:17">
      <c r="A257" s="4" t="s">
        <v>38</v>
      </c>
      <c r="K257" s="5" t="n">
        <v>10</v>
      </c>
    </row>
    <row r="258" spans="1:17">
      <c r="A258" s="4" t="s">
        <v>924</v>
      </c>
    </row>
    <row r="259" spans="1:17">
      <c r="A259" s="3" t="s">
        <v>813</v>
      </c>
    </row>
    <row r="260" spans="1:17">
      <c r="A260" s="4" t="s">
        <v>38</v>
      </c>
      <c r="K260" s="5" t="n">
        <v>12</v>
      </c>
    </row>
    <row r="261" spans="1:17">
      <c r="A261" s="4" t="s">
        <v>923</v>
      </c>
    </row>
    <row r="262" spans="1:17">
      <c r="A262" s="3" t="s">
        <v>813</v>
      </c>
    </row>
    <row r="263" spans="1:17">
      <c r="A263" s="4" t="s">
        <v>38</v>
      </c>
      <c r="K263" s="5" t="n">
        <v>51</v>
      </c>
    </row>
    <row r="264" spans="1:17">
      <c r="A264" s="4" t="s">
        <v>927</v>
      </c>
    </row>
    <row r="265" spans="1:17">
      <c r="A265" s="3" t="s">
        <v>813</v>
      </c>
    </row>
    <row r="266" spans="1:17">
      <c r="A266" s="4" t="s">
        <v>38</v>
      </c>
      <c r="K266" s="5" t="n">
        <v>16</v>
      </c>
    </row>
    <row r="267" spans="1:17">
      <c r="A267" s="4" t="s">
        <v>925</v>
      </c>
    </row>
    <row r="268" spans="1:17">
      <c r="A268" s="3" t="s">
        <v>813</v>
      </c>
    </row>
    <row r="269" spans="1:17">
      <c r="A269" s="4" t="s">
        <v>38</v>
      </c>
      <c r="K269" s="5" t="n">
        <v>17</v>
      </c>
    </row>
    <row r="270" spans="1:17">
      <c r="A270" s="4" t="s">
        <v>928</v>
      </c>
    </row>
    <row r="271" spans="1:17">
      <c r="A271" s="3" t="s">
        <v>813</v>
      </c>
    </row>
    <row r="272" spans="1:17">
      <c r="A272" s="4" t="s">
        <v>38</v>
      </c>
      <c r="K272" s="5" t="n">
        <v>255</v>
      </c>
    </row>
    <row r="273" spans="1:17">
      <c r="A273" s="4" t="s">
        <v>929</v>
      </c>
    </row>
    <row r="274" spans="1:17">
      <c r="A274" s="3" t="s">
        <v>813</v>
      </c>
    </row>
    <row r="275" spans="1:17">
      <c r="A275" s="4" t="s">
        <v>38</v>
      </c>
      <c r="J275" s="5" t="n">
        <v>39</v>
      </c>
      <c r="K275" s="5" t="n">
        <v>196</v>
      </c>
    </row>
    <row r="276" spans="1:17">
      <c r="A276" s="4" t="s">
        <v>964</v>
      </c>
      <c r="N276" s="5" t="n">
        <v>0</v>
      </c>
      <c r="P276" s="5" t="n">
        <v>0</v>
      </c>
    </row>
    <row r="277" spans="1:17">
      <c r="A277" s="4" t="s">
        <v>967</v>
      </c>
      <c r="N277" s="5" t="n">
        <v>39</v>
      </c>
      <c r="O277" s="5" t="n">
        <v>-9</v>
      </c>
      <c r="P277" s="5" t="n">
        <v>0</v>
      </c>
    </row>
    <row r="278" spans="1:17">
      <c r="A278" s="4" t="s">
        <v>968</v>
      </c>
      <c r="N278" s="5" t="n">
        <v>0</v>
      </c>
    </row>
    <row r="279" spans="1:17">
      <c r="A279" s="4" t="s">
        <v>966</v>
      </c>
      <c r="N279" s="5" t="n">
        <v>-92</v>
      </c>
      <c r="O279" s="5" t="n">
        <v>-33</v>
      </c>
      <c r="P279" s="5" t="n">
        <v>-98</v>
      </c>
    </row>
    <row r="280" spans="1:17">
      <c r="A280" s="4" t="s">
        <v>834</v>
      </c>
      <c r="B280" s="5" t="n">
        <v>3</v>
      </c>
      <c r="F280" s="5" t="n">
        <v>45</v>
      </c>
      <c r="J280" s="5" t="n">
        <v>143</v>
      </c>
      <c r="L280" s="5" t="n">
        <v>3</v>
      </c>
      <c r="M280" s="5" t="n">
        <v>45</v>
      </c>
      <c r="N280" s="5" t="n">
        <v>143</v>
      </c>
      <c r="O280" s="5" t="n">
        <v>3</v>
      </c>
      <c r="P280" s="5" t="n">
        <v>45</v>
      </c>
      <c r="Q280" s="5" t="n">
        <v>143</v>
      </c>
    </row>
    <row r="281" spans="1:17">
      <c r="A281" s="4" t="s">
        <v>931</v>
      </c>
    </row>
    <row r="282" spans="1:17">
      <c r="A282" s="3" t="s">
        <v>813</v>
      </c>
    </row>
    <row r="283" spans="1:17">
      <c r="A283" s="4" t="s">
        <v>38</v>
      </c>
      <c r="K283" s="5" t="n">
        <v>0</v>
      </c>
    </row>
    <row r="284" spans="1:17">
      <c r="A284" s="4" t="s">
        <v>935</v>
      </c>
    </row>
    <row r="285" spans="1:17">
      <c r="A285" s="3" t="s">
        <v>813</v>
      </c>
    </row>
    <row r="286" spans="1:17">
      <c r="A286" s="4" t="s">
        <v>38</v>
      </c>
      <c r="K286" s="5" t="n">
        <v>0</v>
      </c>
    </row>
    <row r="287" spans="1:17">
      <c r="A287" s="4" t="s">
        <v>933</v>
      </c>
    </row>
    <row r="288" spans="1:17">
      <c r="A288" s="3" t="s">
        <v>813</v>
      </c>
    </row>
    <row r="289" spans="1:17">
      <c r="A289" s="4" t="s">
        <v>38</v>
      </c>
      <c r="K289" s="5" t="n">
        <v>0</v>
      </c>
    </row>
    <row r="290" spans="1:17">
      <c r="A290" s="4" t="s">
        <v>932</v>
      </c>
    </row>
    <row r="291" spans="1:17">
      <c r="A291" s="3" t="s">
        <v>813</v>
      </c>
    </row>
    <row r="292" spans="1:17">
      <c r="A292" s="4" t="s">
        <v>38</v>
      </c>
      <c r="K292" s="5" t="n">
        <v>0</v>
      </c>
    </row>
    <row r="293" spans="1:17">
      <c r="A293" s="4" t="s">
        <v>936</v>
      </c>
    </row>
    <row r="294" spans="1:17">
      <c r="A294" s="3" t="s">
        <v>813</v>
      </c>
    </row>
    <row r="295" spans="1:17">
      <c r="A295" s="4" t="s">
        <v>38</v>
      </c>
      <c r="K295" s="5" t="n">
        <v>0</v>
      </c>
    </row>
    <row r="296" spans="1:17">
      <c r="A296" s="4" t="s">
        <v>934</v>
      </c>
    </row>
    <row r="297" spans="1:17">
      <c r="A297" s="3" t="s">
        <v>813</v>
      </c>
    </row>
    <row r="298" spans="1:17">
      <c r="A298" s="4" t="s">
        <v>38</v>
      </c>
      <c r="K298" s="5" t="n">
        <v>0</v>
      </c>
    </row>
    <row r="299" spans="1:17">
      <c r="A299" s="4" t="s">
        <v>937</v>
      </c>
    </row>
    <row r="300" spans="1:17">
      <c r="A300" s="3" t="s">
        <v>813</v>
      </c>
    </row>
    <row r="301" spans="1:17">
      <c r="A301" s="4" t="s">
        <v>38</v>
      </c>
      <c r="K301" s="5" t="n">
        <v>196</v>
      </c>
    </row>
    <row r="302" spans="1:17">
      <c r="A302" s="4" t="s">
        <v>938</v>
      </c>
    </row>
    <row r="303" spans="1:17">
      <c r="A303" s="3" t="s">
        <v>813</v>
      </c>
    </row>
    <row r="304" spans="1:17">
      <c r="A304" s="4" t="s">
        <v>38</v>
      </c>
      <c r="K304" s="5" t="n">
        <v>169</v>
      </c>
    </row>
    <row r="305" spans="1:17">
      <c r="A305" s="4" t="s">
        <v>964</v>
      </c>
      <c r="N305" s="5" t="n">
        <v>-169</v>
      </c>
      <c r="P305" s="5" t="n">
        <v>-3</v>
      </c>
    </row>
    <row r="306" spans="1:17">
      <c r="A306" s="4" t="s">
        <v>967</v>
      </c>
      <c r="N306" s="5" t="n">
        <v>0</v>
      </c>
      <c r="O306" s="5" t="n">
        <v>0</v>
      </c>
      <c r="P306" s="5" t="n">
        <v>-3</v>
      </c>
    </row>
    <row r="307" spans="1:17">
      <c r="A307" s="4" t="s">
        <v>968</v>
      </c>
      <c r="N307" s="5" t="n">
        <v>0</v>
      </c>
    </row>
    <row r="308" spans="1:17">
      <c r="A308" s="4" t="s">
        <v>966</v>
      </c>
      <c r="N308" s="5" t="n">
        <v>0</v>
      </c>
      <c r="O308" s="5" t="n">
        <v>0</v>
      </c>
      <c r="P308" s="5" t="n">
        <v>0</v>
      </c>
    </row>
    <row r="309" spans="1:17">
      <c r="A309" s="4" t="s">
        <v>834</v>
      </c>
      <c r="B309" s="5" t="n">
        <v>0</v>
      </c>
      <c r="F309" s="5" t="n">
        <v>0</v>
      </c>
      <c r="J309" s="5" t="n">
        <v>0</v>
      </c>
      <c r="L309" s="5" t="n">
        <v>0</v>
      </c>
      <c r="M309" s="5" t="n">
        <v>0</v>
      </c>
      <c r="N309" s="5" t="n">
        <v>0</v>
      </c>
      <c r="O309" s="5" t="n">
        <v>0</v>
      </c>
      <c r="P309" s="5" t="n">
        <v>0</v>
      </c>
      <c r="Q309" s="5" t="n">
        <v>0</v>
      </c>
    </row>
    <row r="310" spans="1:17">
      <c r="A310" s="4" t="s">
        <v>939</v>
      </c>
    </row>
    <row r="311" spans="1:17">
      <c r="A311" s="3" t="s">
        <v>813</v>
      </c>
    </row>
    <row r="312" spans="1:17">
      <c r="A312" s="4" t="s">
        <v>38</v>
      </c>
      <c r="K312" s="5" t="n">
        <v>8</v>
      </c>
    </row>
    <row r="313" spans="1:17">
      <c r="A313" s="4" t="s">
        <v>943</v>
      </c>
    </row>
    <row r="314" spans="1:17">
      <c r="A314" s="3" t="s">
        <v>813</v>
      </c>
    </row>
    <row r="315" spans="1:17">
      <c r="A315" s="4" t="s">
        <v>38</v>
      </c>
      <c r="K315" s="5" t="n">
        <v>10</v>
      </c>
    </row>
    <row r="316" spans="1:17">
      <c r="A316" s="4" t="s">
        <v>941</v>
      </c>
    </row>
    <row r="317" spans="1:17">
      <c r="A317" s="3" t="s">
        <v>813</v>
      </c>
    </row>
    <row r="318" spans="1:17">
      <c r="A318" s="4" t="s">
        <v>38</v>
      </c>
      <c r="K318" s="5" t="n">
        <v>12</v>
      </c>
    </row>
    <row r="319" spans="1:17">
      <c r="A319" s="4" t="s">
        <v>940</v>
      </c>
    </row>
    <row r="320" spans="1:17">
      <c r="A320" s="3" t="s">
        <v>813</v>
      </c>
    </row>
    <row r="321" spans="1:17">
      <c r="A321" s="4" t="s">
        <v>38</v>
      </c>
      <c r="K321" s="5" t="n">
        <v>51</v>
      </c>
    </row>
    <row r="322" spans="1:17">
      <c r="A322" s="4" t="s">
        <v>944</v>
      </c>
    </row>
    <row r="323" spans="1:17">
      <c r="A323" s="3" t="s">
        <v>813</v>
      </c>
    </row>
    <row r="324" spans="1:17">
      <c r="A324" s="4" t="s">
        <v>38</v>
      </c>
      <c r="K324" s="5" t="n">
        <v>14</v>
      </c>
    </row>
    <row r="325" spans="1:17">
      <c r="A325" s="4" t="s">
        <v>942</v>
      </c>
    </row>
    <row r="326" spans="1:17">
      <c r="A326" s="3" t="s">
        <v>813</v>
      </c>
    </row>
    <row r="327" spans="1:17">
      <c r="A327" s="4" t="s">
        <v>38</v>
      </c>
      <c r="K327" s="5" t="n">
        <v>15</v>
      </c>
    </row>
    <row r="328" spans="1:17">
      <c r="A328" s="4" t="s">
        <v>945</v>
      </c>
    </row>
    <row r="329" spans="1:17">
      <c r="A329" s="3" t="s">
        <v>813</v>
      </c>
    </row>
    <row r="330" spans="1:17">
      <c r="A330" s="4" t="s">
        <v>38</v>
      </c>
      <c r="K330" s="5" t="n">
        <v>59</v>
      </c>
    </row>
    <row r="331" spans="1:17">
      <c r="A331" s="4" t="s">
        <v>952</v>
      </c>
    </row>
    <row r="332" spans="1:17">
      <c r="A332" s="3" t="s">
        <v>813</v>
      </c>
    </row>
    <row r="333" spans="1:17">
      <c r="A333" s="4" t="s">
        <v>38</v>
      </c>
      <c r="J333" s="5" t="n">
        <v>1</v>
      </c>
      <c r="K333" s="5" t="n">
        <v>10</v>
      </c>
    </row>
    <row r="334" spans="1:17">
      <c r="A334" s="4" t="s">
        <v>964</v>
      </c>
      <c r="N334" s="5" t="n">
        <v>0</v>
      </c>
      <c r="P334" s="5" t="n">
        <v>0</v>
      </c>
    </row>
    <row r="335" spans="1:17">
      <c r="A335" s="4" t="s">
        <v>967</v>
      </c>
      <c r="N335" s="5" t="n">
        <v>1</v>
      </c>
      <c r="O335" s="5" t="n">
        <v>-1</v>
      </c>
      <c r="P335" s="5" t="n">
        <v>6</v>
      </c>
    </row>
    <row r="336" spans="1:17">
      <c r="A336" s="4" t="s">
        <v>968</v>
      </c>
      <c r="N336" s="5" t="n">
        <v>-1</v>
      </c>
    </row>
    <row r="337" spans="1:17">
      <c r="A337" s="4" t="s">
        <v>966</v>
      </c>
      <c r="N337" s="5" t="n">
        <v>0</v>
      </c>
      <c r="O337" s="5" t="n">
        <v>0</v>
      </c>
      <c r="P337" s="5" t="n">
        <v>-8</v>
      </c>
    </row>
    <row r="338" spans="1:17">
      <c r="A338" s="4" t="s">
        <v>834</v>
      </c>
      <c r="B338" s="7" t="n">
        <v>7</v>
      </c>
      <c r="F338" s="7" t="n">
        <v>8</v>
      </c>
      <c r="J338" s="7" t="n">
        <v>10</v>
      </c>
      <c r="L338" s="7" t="n">
        <v>7</v>
      </c>
      <c r="M338" s="7" t="n">
        <v>8</v>
      </c>
      <c r="N338" s="7" t="n">
        <v>10</v>
      </c>
      <c r="O338" s="7" t="n">
        <v>7</v>
      </c>
      <c r="P338" s="5" t="n">
        <v>8</v>
      </c>
      <c r="Q338" s="7" t="n">
        <v>10</v>
      </c>
    </row>
    <row r="339" spans="1:17">
      <c r="A339" s="4" t="s">
        <v>953</v>
      </c>
    </row>
    <row r="340" spans="1:17">
      <c r="A340" s="3" t="s">
        <v>813</v>
      </c>
    </row>
    <row r="341" spans="1:17">
      <c r="A341" s="4" t="s">
        <v>38</v>
      </c>
      <c r="K341" s="5" t="n">
        <v>6</v>
      </c>
      <c r="P341" s="5" t="n">
        <v>5</v>
      </c>
    </row>
    <row r="342" spans="1:17">
      <c r="A342" s="4" t="s">
        <v>957</v>
      </c>
    </row>
    <row r="343" spans="1:17">
      <c r="A343" s="3" t="s">
        <v>813</v>
      </c>
    </row>
    <row r="344" spans="1:17">
      <c r="A344" s="4" t="s">
        <v>38</v>
      </c>
      <c r="K344" s="5" t="n">
        <v>0</v>
      </c>
    </row>
    <row r="345" spans="1:17">
      <c r="A345" s="4" t="s">
        <v>955</v>
      </c>
    </row>
    <row r="346" spans="1:17">
      <c r="A346" s="3" t="s">
        <v>813</v>
      </c>
    </row>
    <row r="347" spans="1:17">
      <c r="A347" s="4" t="s">
        <v>38</v>
      </c>
      <c r="K347" s="5" t="n">
        <v>0</v>
      </c>
    </row>
    <row r="348" spans="1:17">
      <c r="A348" s="4" t="s">
        <v>954</v>
      </c>
    </row>
    <row r="349" spans="1:17">
      <c r="A349" s="3" t="s">
        <v>813</v>
      </c>
    </row>
    <row r="350" spans="1:17">
      <c r="A350" s="4" t="s">
        <v>38</v>
      </c>
      <c r="K350" s="5" t="n">
        <v>0</v>
      </c>
    </row>
    <row r="351" spans="1:17">
      <c r="A351" s="4" t="s">
        <v>958</v>
      </c>
    </row>
    <row r="352" spans="1:17">
      <c r="A352" s="3" t="s">
        <v>813</v>
      </c>
    </row>
    <row r="353" spans="1:17">
      <c r="A353" s="4" t="s">
        <v>38</v>
      </c>
      <c r="K353" s="5" t="n">
        <v>2</v>
      </c>
      <c r="P353" s="7" t="n">
        <v>1</v>
      </c>
    </row>
    <row r="354" spans="1:17">
      <c r="A354" s="4" t="s">
        <v>956</v>
      </c>
    </row>
    <row r="355" spans="1:17">
      <c r="A355" s="3" t="s">
        <v>813</v>
      </c>
    </row>
    <row r="356" spans="1:17">
      <c r="A356" s="4" t="s">
        <v>38</v>
      </c>
      <c r="K356" s="5" t="n">
        <v>2</v>
      </c>
    </row>
    <row r="357" spans="1:17">
      <c r="A357" s="4" t="s">
        <v>959</v>
      </c>
    </row>
    <row r="358" spans="1:17">
      <c r="A358" s="3" t="s">
        <v>813</v>
      </c>
    </row>
    <row r="359" spans="1:17">
      <c r="A359" s="4" t="s">
        <v>38</v>
      </c>
      <c r="K359" s="7" t="n">
        <v>0</v>
      </c>
    </row>
  </sheetData>
  <mergeCells count="4">
    <mergeCell ref="A1:A2"/>
    <mergeCell ref="B1:K1"/>
    <mergeCell ref="M1:N1"/>
    <mergeCell ref="O1:Q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7"/>
    <col customWidth="1" max="6" min="6" width="21"/>
    <col customWidth="1" max="7" min="7" width="21"/>
    <col customWidth="1" max="8" min="8" width="27"/>
  </cols>
  <sheetData>
    <row r="1" spans="1:8">
      <c r="A1" s="1" t="s">
        <v>969</v>
      </c>
      <c r="B1" s="2" t="s">
        <v>537</v>
      </c>
      <c r="C1" s="2" t="s">
        <v>970</v>
      </c>
      <c r="D1" s="2" t="s">
        <v>739</v>
      </c>
      <c r="E1" s="2" t="s">
        <v>971</v>
      </c>
      <c r="F1" s="2" t="s">
        <v>737</v>
      </c>
      <c r="G1" s="2" t="s">
        <v>738</v>
      </c>
      <c r="H1" s="2" t="s">
        <v>972</v>
      </c>
    </row>
    <row r="2" spans="1:8">
      <c r="A2" s="3" t="s">
        <v>727</v>
      </c>
    </row>
    <row r="3" spans="1:8">
      <c r="A3" s="4" t="s">
        <v>973</v>
      </c>
      <c r="C3" s="7" t="n">
        <v>1161</v>
      </c>
    </row>
    <row r="4" spans="1:8">
      <c r="A4" s="4" t="s">
        <v>583</v>
      </c>
      <c r="C4" s="7" t="n">
        <v>68</v>
      </c>
      <c r="G4" s="7" t="n">
        <v>0</v>
      </c>
      <c r="H4" s="7" t="n">
        <v>0</v>
      </c>
    </row>
    <row r="5" spans="1:8">
      <c r="A5" s="4" t="s">
        <v>974</v>
      </c>
      <c r="B5" s="5" t="n">
        <v>1</v>
      </c>
    </row>
    <row r="6" spans="1:8">
      <c r="A6" s="4" t="s">
        <v>975</v>
      </c>
      <c r="F6" s="7" t="n">
        <v>1000</v>
      </c>
      <c r="G6" s="5" t="n">
        <v>916</v>
      </c>
      <c r="H6" s="5" t="n">
        <v>2688</v>
      </c>
    </row>
    <row r="7" spans="1:8">
      <c r="A7" s="4" t="s">
        <v>976</v>
      </c>
      <c r="E7" s="7" t="n">
        <v>2606</v>
      </c>
      <c r="F7" s="5" t="n">
        <v>2606</v>
      </c>
      <c r="G7" s="5" t="n">
        <v>274</v>
      </c>
    </row>
    <row r="8" spans="1:8">
      <c r="A8" s="4" t="s">
        <v>728</v>
      </c>
      <c r="F8" s="5" t="n">
        <v>1031</v>
      </c>
      <c r="G8" s="5" t="n">
        <v>375</v>
      </c>
      <c r="H8" s="5" t="n">
        <v>4276</v>
      </c>
    </row>
    <row r="9" spans="1:8">
      <c r="A9" s="4" t="s">
        <v>977</v>
      </c>
      <c r="F9" s="5" t="n">
        <v>0</v>
      </c>
      <c r="G9" s="5" t="n">
        <v>41</v>
      </c>
      <c r="H9" s="5" t="n">
        <v>119</v>
      </c>
    </row>
    <row r="10" spans="1:8">
      <c r="A10" s="4" t="s">
        <v>824</v>
      </c>
    </row>
    <row r="11" spans="1:8">
      <c r="A11" s="3" t="s">
        <v>727</v>
      </c>
    </row>
    <row r="12" spans="1:8">
      <c r="A12" s="4" t="s">
        <v>728</v>
      </c>
      <c r="F12" s="5" t="n">
        <v>0</v>
      </c>
      <c r="G12" s="5" t="n">
        <v>6</v>
      </c>
      <c r="H12" s="5" t="n">
        <v>3409</v>
      </c>
    </row>
    <row r="13" spans="1:8">
      <c r="A13" s="4" t="s">
        <v>822</v>
      </c>
    </row>
    <row r="14" spans="1:8">
      <c r="A14" s="3" t="s">
        <v>727</v>
      </c>
    </row>
    <row r="15" spans="1:8">
      <c r="A15" s="4" t="s">
        <v>728</v>
      </c>
      <c r="F15" s="5" t="n">
        <v>227</v>
      </c>
      <c r="G15" s="5" t="n">
        <v>0</v>
      </c>
      <c r="H15" s="5" t="n">
        <v>317</v>
      </c>
    </row>
    <row r="16" spans="1:8">
      <c r="A16" s="4" t="s">
        <v>830</v>
      </c>
    </row>
    <row r="17" spans="1:8">
      <c r="A17" s="3" t="s">
        <v>727</v>
      </c>
    </row>
    <row r="18" spans="1:8">
      <c r="A18" s="4" t="s">
        <v>728</v>
      </c>
      <c r="F18" s="5" t="n">
        <v>7</v>
      </c>
      <c r="G18" s="5" t="n">
        <v>369</v>
      </c>
      <c r="H18" s="5" t="n">
        <v>550</v>
      </c>
    </row>
    <row r="19" spans="1:8">
      <c r="A19" s="4" t="s">
        <v>978</v>
      </c>
    </row>
    <row r="20" spans="1:8">
      <c r="A20" s="3" t="s">
        <v>727</v>
      </c>
    </row>
    <row r="21" spans="1:8">
      <c r="A21" s="4" t="s">
        <v>979</v>
      </c>
      <c r="C21" s="4" t="s">
        <v>690</v>
      </c>
    </row>
    <row r="22" spans="1:8">
      <c r="A22" s="4" t="s">
        <v>980</v>
      </c>
      <c r="C22" s="7" t="n">
        <v>133</v>
      </c>
    </row>
    <row r="23" spans="1:8">
      <c r="A23" s="4" t="s">
        <v>981</v>
      </c>
      <c r="C23" s="7" t="n">
        <v>25</v>
      </c>
    </row>
    <row r="24" spans="1:8">
      <c r="A24" s="4" t="s">
        <v>982</v>
      </c>
    </row>
    <row r="25" spans="1:8">
      <c r="A25" s="3" t="s">
        <v>727</v>
      </c>
    </row>
    <row r="26" spans="1:8">
      <c r="A26" s="4" t="s">
        <v>983</v>
      </c>
      <c r="C26" s="5" t="n">
        <v>100000</v>
      </c>
    </row>
    <row r="27" spans="1:8">
      <c r="A27" s="4" t="s">
        <v>974</v>
      </c>
      <c r="C27" s="12" t="n">
        <v>0.87482759</v>
      </c>
    </row>
    <row r="28" spans="1:8">
      <c r="A28" s="4" t="s">
        <v>209</v>
      </c>
    </row>
    <row r="29" spans="1:8">
      <c r="A29" s="3" t="s">
        <v>727</v>
      </c>
    </row>
    <row r="30" spans="1:8">
      <c r="A30" s="4" t="s">
        <v>983</v>
      </c>
      <c r="E30" s="5" t="n">
        <v>2919</v>
      </c>
    </row>
    <row r="31" spans="1:8">
      <c r="A31" s="4" t="s">
        <v>984</v>
      </c>
    </row>
    <row r="32" spans="1:8">
      <c r="A32" s="3" t="s">
        <v>727</v>
      </c>
    </row>
    <row r="33" spans="1:8">
      <c r="A33" s="4" t="s">
        <v>985</v>
      </c>
      <c r="C33" s="5" t="n">
        <v>87500</v>
      </c>
    </row>
    <row r="34" spans="1:8">
      <c r="A34" s="4" t="s">
        <v>986</v>
      </c>
    </row>
    <row r="35" spans="1:8">
      <c r="A35" s="3" t="s">
        <v>727</v>
      </c>
    </row>
    <row r="36" spans="1:8">
      <c r="A36" s="4" t="s">
        <v>987</v>
      </c>
      <c r="C36" s="4" t="s">
        <v>988</v>
      </c>
    </row>
    <row r="37" spans="1:8">
      <c r="A37" s="4" t="s">
        <v>989</v>
      </c>
    </row>
    <row r="38" spans="1:8">
      <c r="A38" s="3" t="s">
        <v>727</v>
      </c>
    </row>
    <row r="39" spans="1:8">
      <c r="A39" s="4" t="s">
        <v>990</v>
      </c>
      <c r="C39" s="7" t="n">
        <v>1154</v>
      </c>
    </row>
    <row r="40" spans="1:8">
      <c r="A40" s="4" t="s">
        <v>973</v>
      </c>
      <c r="C40" s="5" t="n">
        <v>1161</v>
      </c>
    </row>
    <row r="41" spans="1:8">
      <c r="A41" s="4" t="s">
        <v>583</v>
      </c>
      <c r="C41" s="5" t="n">
        <v>68</v>
      </c>
    </row>
    <row r="42" spans="1:8">
      <c r="A42" s="4" t="s">
        <v>975</v>
      </c>
      <c r="C42" s="7" t="n">
        <v>1523</v>
      </c>
    </row>
    <row r="43" spans="1:8">
      <c r="A43" s="4" t="s">
        <v>991</v>
      </c>
      <c r="C43" s="4" t="s">
        <v>992</v>
      </c>
    </row>
    <row r="44" spans="1:8">
      <c r="A44" s="4" t="s">
        <v>185</v>
      </c>
      <c r="C44" s="7" t="n">
        <v>875</v>
      </c>
    </row>
    <row r="45" spans="1:8">
      <c r="A45" s="4" t="s">
        <v>976</v>
      </c>
      <c r="C45" s="5" t="n">
        <v>434</v>
      </c>
    </row>
    <row r="46" spans="1:8">
      <c r="A46" s="4" t="s">
        <v>993</v>
      </c>
      <c r="C46" s="5" t="n">
        <v>16</v>
      </c>
    </row>
    <row r="47" spans="1:8">
      <c r="A47" s="4" t="s">
        <v>994</v>
      </c>
      <c r="C47" s="5" t="n">
        <v>418</v>
      </c>
    </row>
    <row r="48" spans="1:8">
      <c r="A48" s="4" t="s">
        <v>110</v>
      </c>
      <c r="C48" s="7" t="n">
        <v>439</v>
      </c>
    </row>
    <row r="49" spans="1:8">
      <c r="A49" s="4" t="s">
        <v>730</v>
      </c>
      <c r="D49" s="7" t="n">
        <v>3510</v>
      </c>
      <c r="H49" s="5" t="n">
        <v>3510</v>
      </c>
    </row>
    <row r="50" spans="1:8">
      <c r="A50" s="4" t="s">
        <v>728</v>
      </c>
      <c r="D50" s="5" t="n">
        <v>2233</v>
      </c>
      <c r="F50" s="7" t="n">
        <v>7</v>
      </c>
      <c r="G50" s="5" t="n">
        <v>6</v>
      </c>
      <c r="H50" s="5" t="n">
        <v>2233</v>
      </c>
    </row>
    <row r="51" spans="1:8">
      <c r="A51" s="4" t="s">
        <v>995</v>
      </c>
      <c r="D51" s="5" t="n">
        <v>2215</v>
      </c>
    </row>
    <row r="52" spans="1:8">
      <c r="A52" s="4" t="s">
        <v>996</v>
      </c>
      <c r="G52" s="7" t="n">
        <v>5</v>
      </c>
    </row>
    <row r="53" spans="1:8">
      <c r="A53" s="4" t="s">
        <v>977</v>
      </c>
      <c r="H53" s="7" t="n">
        <v>119</v>
      </c>
    </row>
    <row r="54" spans="1:8">
      <c r="A54" s="4" t="s">
        <v>997</v>
      </c>
    </row>
    <row r="55" spans="1:8">
      <c r="A55" s="3" t="s">
        <v>727</v>
      </c>
    </row>
    <row r="56" spans="1:8">
      <c r="A56" s="4" t="s">
        <v>728</v>
      </c>
      <c r="D56" s="5" t="n">
        <v>1984</v>
      </c>
    </row>
    <row r="57" spans="1:8">
      <c r="A57" s="4" t="s">
        <v>998</v>
      </c>
    </row>
    <row r="58" spans="1:8">
      <c r="A58" s="3" t="s">
        <v>727</v>
      </c>
    </row>
    <row r="59" spans="1:8">
      <c r="A59" s="4" t="s">
        <v>728</v>
      </c>
      <c r="D59" s="5" t="n">
        <v>317</v>
      </c>
    </row>
    <row r="60" spans="1:8">
      <c r="A60" s="4" t="s">
        <v>999</v>
      </c>
    </row>
    <row r="61" spans="1:8">
      <c r="A61" s="3" t="s">
        <v>727</v>
      </c>
    </row>
    <row r="62" spans="1:8">
      <c r="A62" s="4" t="s">
        <v>728</v>
      </c>
      <c r="D62" s="7" t="n">
        <v>-68</v>
      </c>
    </row>
    <row r="63" spans="1:8">
      <c r="A63" s="4" t="s">
        <v>1000</v>
      </c>
    </row>
    <row r="64" spans="1:8">
      <c r="A64" s="3" t="s">
        <v>727</v>
      </c>
    </row>
    <row r="65" spans="1:8">
      <c r="A65" s="4" t="s">
        <v>1001</v>
      </c>
      <c r="C65" s="5" t="n">
        <v>34100</v>
      </c>
      <c r="H65" s="5" t="n">
        <v>34100</v>
      </c>
    </row>
    <row r="66" spans="1:8">
      <c r="A66" s="4" t="s">
        <v>1002</v>
      </c>
    </row>
    <row r="67" spans="1:8">
      <c r="A67" s="3" t="s">
        <v>727</v>
      </c>
    </row>
    <row r="68" spans="1:8">
      <c r="A68" s="4" t="s">
        <v>773</v>
      </c>
      <c r="C68" s="7" t="n">
        <v>12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004</v>
      </c>
    </row>
    <row r="2" spans="1:2">
      <c r="B2" s="2" t="s">
        <v>1005</v>
      </c>
    </row>
    <row r="3" spans="1:2">
      <c r="A3" s="3" t="s">
        <v>727</v>
      </c>
    </row>
    <row r="4" spans="1:2">
      <c r="A4" s="4" t="s">
        <v>44</v>
      </c>
      <c r="B4" s="7" t="n">
        <v>139</v>
      </c>
    </row>
    <row r="5" spans="1:2">
      <c r="A5" s="4" t="s">
        <v>1006</v>
      </c>
      <c r="B5" s="5" t="n">
        <v>11</v>
      </c>
    </row>
    <row r="6" spans="1:2">
      <c r="A6" s="4" t="s">
        <v>1007</v>
      </c>
      <c r="B6" s="7" t="n">
        <v>1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08</v>
      </c>
      <c r="B1" s="2" t="s">
        <v>140</v>
      </c>
      <c r="E1" s="2" t="s">
        <v>1</v>
      </c>
    </row>
    <row r="2" spans="1:7">
      <c r="B2" s="2" t="s">
        <v>145</v>
      </c>
      <c r="C2" s="2" t="s">
        <v>31</v>
      </c>
      <c r="D2" s="2" t="s">
        <v>721</v>
      </c>
      <c r="E2" s="2" t="s">
        <v>2</v>
      </c>
      <c r="F2" s="2" t="s">
        <v>30</v>
      </c>
      <c r="G2" s="2" t="s">
        <v>31</v>
      </c>
    </row>
    <row r="3" spans="1:7">
      <c r="A3" s="3" t="s">
        <v>1009</v>
      </c>
    </row>
    <row r="4" spans="1:7">
      <c r="A4" s="4" t="s">
        <v>1010</v>
      </c>
      <c r="E4" s="7" t="n">
        <v>198</v>
      </c>
      <c r="F4" s="7" t="n">
        <v>170</v>
      </c>
      <c r="G4" s="7" t="n">
        <v>237</v>
      </c>
    </row>
    <row r="5" spans="1:7">
      <c r="A5" s="4" t="s">
        <v>572</v>
      </c>
      <c r="E5" s="5" t="n">
        <v>147</v>
      </c>
      <c r="F5" s="5" t="n">
        <v>107</v>
      </c>
      <c r="G5" s="5" t="n">
        <v>71</v>
      </c>
    </row>
    <row r="6" spans="1:7">
      <c r="A6" s="4" t="s">
        <v>1011</v>
      </c>
      <c r="E6" s="5" t="n">
        <v>-63</v>
      </c>
      <c r="F6" s="5" t="n">
        <v>-126</v>
      </c>
      <c r="G6" s="5" t="n">
        <v>-190</v>
      </c>
    </row>
    <row r="7" spans="1:7">
      <c r="A7" s="4" t="s">
        <v>1012</v>
      </c>
      <c r="E7" s="5" t="n">
        <v>1031</v>
      </c>
      <c r="F7" s="5" t="n">
        <v>375</v>
      </c>
      <c r="G7" s="5" t="n">
        <v>4276</v>
      </c>
    </row>
    <row r="8" spans="1:7">
      <c r="A8" s="4" t="s">
        <v>1013</v>
      </c>
      <c r="E8" s="5" t="n">
        <v>-332</v>
      </c>
      <c r="F8" s="5" t="n">
        <v>-1208</v>
      </c>
    </row>
    <row r="9" spans="1:7">
      <c r="A9" s="4" t="s">
        <v>156</v>
      </c>
      <c r="E9" s="5" t="n">
        <v>0</v>
      </c>
      <c r="F9" s="5" t="n">
        <v>2445</v>
      </c>
      <c r="G9" s="5" t="n">
        <v>361</v>
      </c>
    </row>
    <row r="10" spans="1:7">
      <c r="A10" s="4" t="s">
        <v>1014</v>
      </c>
      <c r="E10" s="5" t="n">
        <v>0</v>
      </c>
      <c r="F10" s="5" t="n">
        <v>-26</v>
      </c>
      <c r="G10" s="5" t="n">
        <v>2043</v>
      </c>
    </row>
    <row r="11" spans="1:7">
      <c r="A11" s="4" t="s">
        <v>1015</v>
      </c>
      <c r="E11" s="5" t="n">
        <v>0</v>
      </c>
      <c r="F11" s="5" t="n">
        <v>-41</v>
      </c>
      <c r="G11" s="5" t="n">
        <v>-119</v>
      </c>
    </row>
    <row r="12" spans="1:7">
      <c r="A12" s="4" t="s">
        <v>1016</v>
      </c>
      <c r="E12" s="5" t="n">
        <v>147</v>
      </c>
      <c r="F12" s="5" t="n">
        <v>152</v>
      </c>
      <c r="G12" s="5" t="n">
        <v>80</v>
      </c>
    </row>
    <row r="13" spans="1:7">
      <c r="A13" s="4" t="s">
        <v>1017</v>
      </c>
      <c r="E13" s="5" t="n">
        <v>966</v>
      </c>
      <c r="F13" s="5" t="n">
        <v>1452</v>
      </c>
      <c r="G13" s="5" t="n">
        <v>4716</v>
      </c>
    </row>
    <row r="14" spans="1:7">
      <c r="A14" s="4" t="s">
        <v>685</v>
      </c>
    </row>
    <row r="15" spans="1:7">
      <c r="A15" s="3" t="s">
        <v>1009</v>
      </c>
    </row>
    <row r="16" spans="1:7">
      <c r="A16" s="4" t="s">
        <v>156</v>
      </c>
      <c r="B16" s="7" t="n">
        <v>2445</v>
      </c>
      <c r="E16" s="5" t="n">
        <v>0</v>
      </c>
      <c r="F16" s="5" t="n">
        <v>2445</v>
      </c>
      <c r="G16" s="5" t="n">
        <v>0</v>
      </c>
    </row>
    <row r="17" spans="1:7">
      <c r="A17" s="4" t="s">
        <v>724</v>
      </c>
    </row>
    <row r="18" spans="1:7">
      <c r="A18" s="3" t="s">
        <v>1009</v>
      </c>
    </row>
    <row r="19" spans="1:7">
      <c r="A19" s="4" t="s">
        <v>156</v>
      </c>
      <c r="D19" s="7" t="n">
        <v>361</v>
      </c>
      <c r="E19" s="5" t="n">
        <v>0</v>
      </c>
      <c r="F19" s="5" t="n">
        <v>0</v>
      </c>
      <c r="G19" s="5" t="n">
        <v>361</v>
      </c>
    </row>
    <row r="20" spans="1:7">
      <c r="A20" s="4" t="s">
        <v>1018</v>
      </c>
    </row>
    <row r="21" spans="1:7">
      <c r="A21" s="3" t="s">
        <v>1009</v>
      </c>
    </row>
    <row r="22" spans="1:7">
      <c r="A22" s="4" t="s">
        <v>1013</v>
      </c>
      <c r="E22" s="5" t="n">
        <v>137</v>
      </c>
      <c r="F22" s="5" t="n">
        <v>0</v>
      </c>
      <c r="G22" s="5" t="n">
        <v>0</v>
      </c>
    </row>
    <row r="23" spans="1:7">
      <c r="A23" s="4" t="s">
        <v>1019</v>
      </c>
    </row>
    <row r="24" spans="1:7">
      <c r="A24" s="3" t="s">
        <v>1009</v>
      </c>
    </row>
    <row r="25" spans="1:7">
      <c r="A25" s="4" t="s">
        <v>1013</v>
      </c>
      <c r="E25" s="5" t="n">
        <v>-469</v>
      </c>
      <c r="F25" s="5" t="n">
        <v>0</v>
      </c>
      <c r="G25" s="5" t="n">
        <v>0</v>
      </c>
    </row>
    <row r="26" spans="1:7">
      <c r="A26" s="4" t="s">
        <v>1020</v>
      </c>
    </row>
    <row r="27" spans="1:7">
      <c r="A27" s="3" t="s">
        <v>1009</v>
      </c>
    </row>
    <row r="28" spans="1:7">
      <c r="A28" s="4" t="s">
        <v>1013</v>
      </c>
      <c r="E28" s="5" t="n">
        <v>0</v>
      </c>
      <c r="F28" s="5" t="n">
        <v>-1235</v>
      </c>
      <c r="G28" s="5" t="n">
        <v>0</v>
      </c>
    </row>
    <row r="29" spans="1:7">
      <c r="A29" s="4" t="s">
        <v>741</v>
      </c>
    </row>
    <row r="30" spans="1:7">
      <c r="A30" s="3" t="s">
        <v>1009</v>
      </c>
    </row>
    <row r="31" spans="1:7">
      <c r="A31" s="4" t="s">
        <v>1012</v>
      </c>
      <c r="E31" s="5" t="n">
        <v>635</v>
      </c>
      <c r="F31" s="5" t="n">
        <v>0</v>
      </c>
      <c r="G31" s="5" t="n">
        <v>0</v>
      </c>
    </row>
    <row r="32" spans="1:7">
      <c r="A32" s="4" t="s">
        <v>729</v>
      </c>
    </row>
    <row r="33" spans="1:7">
      <c r="A33" s="3" t="s">
        <v>1009</v>
      </c>
    </row>
    <row r="34" spans="1:7">
      <c r="A34" s="4" t="s">
        <v>1012</v>
      </c>
      <c r="E34" s="5" t="n">
        <v>227</v>
      </c>
      <c r="F34" s="5" t="n">
        <v>0</v>
      </c>
      <c r="G34" s="5" t="n">
        <v>0</v>
      </c>
    </row>
    <row r="35" spans="1:7">
      <c r="A35" s="4" t="s">
        <v>1021</v>
      </c>
    </row>
    <row r="36" spans="1:7">
      <c r="A36" s="3" t="s">
        <v>1009</v>
      </c>
    </row>
    <row r="37" spans="1:7">
      <c r="A37" s="4" t="s">
        <v>1012</v>
      </c>
      <c r="E37" s="5" t="n">
        <v>7</v>
      </c>
      <c r="F37" s="5" t="n">
        <v>6</v>
      </c>
    </row>
    <row r="38" spans="1:7">
      <c r="A38" s="4" t="s">
        <v>989</v>
      </c>
    </row>
    <row r="39" spans="1:7">
      <c r="A39" s="3" t="s">
        <v>1009</v>
      </c>
    </row>
    <row r="40" spans="1:7">
      <c r="A40" s="4" t="s">
        <v>1012</v>
      </c>
      <c r="C40" s="7" t="n">
        <v>2233</v>
      </c>
      <c r="E40" s="7" t="n">
        <v>7</v>
      </c>
      <c r="F40" s="7" t="n">
        <v>6</v>
      </c>
      <c r="G40" s="5" t="n">
        <v>2233</v>
      </c>
    </row>
    <row r="41" spans="1:7">
      <c r="A41" s="4" t="s">
        <v>1015</v>
      </c>
      <c r="G41" s="7" t="n">
        <v>-119</v>
      </c>
    </row>
  </sheetData>
  <mergeCells count="3">
    <mergeCell ref="A1:A2"/>
    <mergeCell ref="B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31</v>
      </c>
      <c r="C2" s="2" t="s">
        <v>2</v>
      </c>
      <c r="D2" s="2" t="s">
        <v>30</v>
      </c>
    </row>
    <row r="3" spans="1:4">
      <c r="A3" s="3" t="s">
        <v>253</v>
      </c>
    </row>
    <row r="4" spans="1:4">
      <c r="A4" s="4" t="s">
        <v>105</v>
      </c>
      <c r="C4" s="7" t="n">
        <v>8409</v>
      </c>
      <c r="D4" s="7" t="n">
        <v>4481</v>
      </c>
    </row>
    <row r="5" spans="1:4">
      <c r="A5" s="4" t="s">
        <v>1023</v>
      </c>
      <c r="B5" s="7" t="n">
        <v>69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0</v>
      </c>
    </row>
    <row r="2" spans="1:3">
      <c r="A2" s="3" t="s">
        <v>253</v>
      </c>
    </row>
    <row r="3" spans="1:3">
      <c r="A3" s="4" t="s">
        <v>1025</v>
      </c>
      <c r="B3" s="7" t="n">
        <v>1931</v>
      </c>
      <c r="C3" s="7" t="n">
        <v>1105</v>
      </c>
    </row>
    <row r="4" spans="1:3">
      <c r="A4" s="4" t="s">
        <v>1026</v>
      </c>
      <c r="B4" s="7" t="n">
        <v>2606</v>
      </c>
      <c r="C4" s="7" t="n">
        <v>27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5"/>
    <col customWidth="1" max="13" min="13" width="15"/>
  </cols>
  <sheetData>
    <row r="1" spans="1:13">
      <c r="A1" s="1" t="s">
        <v>1027</v>
      </c>
      <c r="B1" s="2" t="s">
        <v>140</v>
      </c>
      <c r="J1" s="2" t="s">
        <v>141</v>
      </c>
      <c r="K1" s="2" t="s">
        <v>1</v>
      </c>
    </row>
    <row r="2" spans="1:13">
      <c r="B2" s="2" t="s">
        <v>2</v>
      </c>
      <c r="C2" s="2" t="s">
        <v>231</v>
      </c>
      <c r="D2" s="2" t="s">
        <v>4</v>
      </c>
      <c r="E2" s="2" t="s">
        <v>232</v>
      </c>
      <c r="F2" s="2" t="s">
        <v>30</v>
      </c>
      <c r="G2" s="2" t="s">
        <v>144</v>
      </c>
      <c r="H2" s="2" t="s">
        <v>145</v>
      </c>
      <c r="I2" s="2" t="s">
        <v>146</v>
      </c>
      <c r="J2" s="2" t="s">
        <v>2</v>
      </c>
      <c r="K2" s="2" t="s">
        <v>2</v>
      </c>
      <c r="L2" s="2" t="s">
        <v>30</v>
      </c>
      <c r="M2" s="2" t="s">
        <v>31</v>
      </c>
    </row>
    <row r="3" spans="1:13">
      <c r="A3" s="3" t="s">
        <v>1028</v>
      </c>
    </row>
    <row r="4" spans="1:13">
      <c r="A4" s="4" t="s">
        <v>44</v>
      </c>
      <c r="K4" s="7" t="n">
        <v>1193000000</v>
      </c>
      <c r="L4" s="7" t="n">
        <v>4413000000</v>
      </c>
      <c r="M4" s="7" t="n">
        <v>9930000000</v>
      </c>
    </row>
    <row r="5" spans="1:13">
      <c r="A5" s="3" t="s">
        <v>1029</v>
      </c>
    </row>
    <row r="6" spans="1:13">
      <c r="A6" s="4" t="s">
        <v>1030</v>
      </c>
      <c r="K6" s="5" t="n">
        <v>-2083000000</v>
      </c>
      <c r="L6" s="5" t="n">
        <v>-1259000000</v>
      </c>
      <c r="M6" s="5" t="n">
        <v>305000000</v>
      </c>
    </row>
    <row r="7" spans="1:13">
      <c r="A7" s="4" t="s">
        <v>45</v>
      </c>
      <c r="K7" s="5" t="n">
        <v>-476000000</v>
      </c>
      <c r="L7" s="5" t="n">
        <v>9000000</v>
      </c>
      <c r="M7" s="5" t="n">
        <v>2147000000</v>
      </c>
    </row>
    <row r="8" spans="1:13">
      <c r="A8" s="4" t="s">
        <v>46</v>
      </c>
      <c r="B8" s="7" t="n">
        <v>-1159000000</v>
      </c>
      <c r="C8" s="7" t="n">
        <v>554000000</v>
      </c>
      <c r="D8" s="7" t="n">
        <v>1359000000</v>
      </c>
      <c r="E8" s="7" t="n">
        <v>915000000</v>
      </c>
      <c r="F8" s="7" t="n">
        <v>84000000</v>
      </c>
      <c r="G8" s="7" t="n">
        <v>818000000</v>
      </c>
      <c r="H8" s="7" t="n">
        <v>3227000000</v>
      </c>
      <c r="I8" s="7" t="n">
        <v>275000000</v>
      </c>
      <c r="K8" s="5" t="n">
        <v>1669000000</v>
      </c>
      <c r="L8" s="5" t="n">
        <v>4404000000</v>
      </c>
      <c r="M8" s="5" t="n">
        <v>7783000000</v>
      </c>
    </row>
    <row r="9" spans="1:13">
      <c r="A9" s="4" t="s">
        <v>46</v>
      </c>
      <c r="K9" s="5" t="n">
        <v>1592000000</v>
      </c>
      <c r="L9" s="5" t="n">
        <v>4404000000</v>
      </c>
      <c r="M9" s="5" t="n">
        <v>7783000000</v>
      </c>
    </row>
    <row r="10" spans="1:13">
      <c r="A10" s="4" t="s">
        <v>815</v>
      </c>
      <c r="K10" s="5" t="n">
        <v>1500000000</v>
      </c>
      <c r="L10" s="5" t="n">
        <v>0</v>
      </c>
      <c r="M10" s="5" t="n">
        <v>0</v>
      </c>
    </row>
    <row r="11" spans="1:13">
      <c r="A11" s="4" t="s">
        <v>1031</v>
      </c>
      <c r="B11" s="7" t="n">
        <v>3114000000</v>
      </c>
      <c r="C11" s="7" t="n">
        <v>179000000</v>
      </c>
      <c r="D11" s="7" t="n">
        <v>-12000000</v>
      </c>
      <c r="E11" s="7" t="n">
        <v>-1000000</v>
      </c>
      <c r="F11" s="7" t="n">
        <v>143000000</v>
      </c>
      <c r="G11" s="7" t="n">
        <v>0</v>
      </c>
      <c r="H11" s="7" t="n">
        <v>454000000</v>
      </c>
      <c r="I11" s="7" t="n">
        <v>-2000000</v>
      </c>
      <c r="K11" s="5" t="n">
        <v>3280000000</v>
      </c>
      <c r="L11" s="5" t="n">
        <v>595000000</v>
      </c>
      <c r="M11" s="5" t="n">
        <v>559000000</v>
      </c>
    </row>
    <row r="12" spans="1:13">
      <c r="A12" s="4" t="s">
        <v>1032</v>
      </c>
      <c r="K12" s="5" t="n">
        <v>308000000</v>
      </c>
      <c r="L12" s="5" t="n">
        <v>2100000000</v>
      </c>
      <c r="M12" s="5" t="n">
        <v>3500000000</v>
      </c>
    </row>
    <row r="13" spans="1:13">
      <c r="A13" s="4" t="s">
        <v>1033</v>
      </c>
      <c r="L13" s="5" t="n">
        <v>0</v>
      </c>
      <c r="M13" s="5" t="n">
        <v>1100000000</v>
      </c>
    </row>
    <row r="14" spans="1:13">
      <c r="A14" s="4" t="s">
        <v>1013</v>
      </c>
      <c r="K14" s="5" t="n">
        <v>332000000</v>
      </c>
      <c r="L14" s="5" t="n">
        <v>1208000000</v>
      </c>
    </row>
    <row r="15" spans="1:13">
      <c r="A15" s="4" t="s">
        <v>1034</v>
      </c>
    </row>
    <row r="16" spans="1:13">
      <c r="A16" s="3" t="s">
        <v>1029</v>
      </c>
    </row>
    <row r="17" spans="1:13">
      <c r="A17" s="4" t="s">
        <v>1013</v>
      </c>
      <c r="L17" s="5" t="n">
        <v>2600000000</v>
      </c>
    </row>
    <row r="18" spans="1:13">
      <c r="A18" s="4" t="s">
        <v>832</v>
      </c>
    </row>
    <row r="19" spans="1:13">
      <c r="A19" s="3" t="s">
        <v>1029</v>
      </c>
    </row>
    <row r="20" spans="1:13">
      <c r="A20" s="4" t="s">
        <v>1031</v>
      </c>
      <c r="J20" s="7" t="n">
        <v>874000000</v>
      </c>
      <c r="K20" s="5" t="n">
        <v>874000000</v>
      </c>
    </row>
    <row r="21" spans="1:13">
      <c r="A21" s="4" t="s">
        <v>1035</v>
      </c>
    </row>
    <row r="22" spans="1:13">
      <c r="A22" s="3" t="s">
        <v>1029</v>
      </c>
    </row>
    <row r="23" spans="1:13">
      <c r="A23" s="4" t="s">
        <v>46</v>
      </c>
      <c r="K23" s="5" t="n">
        <v>1500000000</v>
      </c>
    </row>
    <row r="24" spans="1:13">
      <c r="A24" s="4" t="s">
        <v>1036</v>
      </c>
    </row>
    <row r="25" spans="1:13">
      <c r="A25" s="3" t="s">
        <v>1028</v>
      </c>
    </row>
    <row r="26" spans="1:13">
      <c r="A26" s="4" t="s">
        <v>1037</v>
      </c>
      <c r="K26" s="5" t="n">
        <v>-2804000000</v>
      </c>
      <c r="L26" s="5" t="n">
        <v>485000000</v>
      </c>
      <c r="M26" s="5" t="n">
        <v>5313000000</v>
      </c>
    </row>
    <row r="27" spans="1:13">
      <c r="A27" s="4" t="s">
        <v>1038</v>
      </c>
      <c r="K27" s="5" t="n">
        <v>3997000000</v>
      </c>
      <c r="L27" s="5" t="n">
        <v>3928000000</v>
      </c>
      <c r="M27" s="5" t="n">
        <v>4617000000</v>
      </c>
    </row>
    <row r="28" spans="1:13">
      <c r="A28" s="4" t="s">
        <v>44</v>
      </c>
      <c r="K28" s="5" t="n">
        <v>1193000000</v>
      </c>
      <c r="L28" s="5" t="n">
        <v>4413000000</v>
      </c>
      <c r="M28" s="5" t="n">
        <v>9930000000</v>
      </c>
    </row>
    <row r="29" spans="1:13">
      <c r="A29" s="3" t="s">
        <v>1039</v>
      </c>
    </row>
    <row r="30" spans="1:13">
      <c r="A30" s="4" t="s">
        <v>1040</v>
      </c>
      <c r="K30" s="5" t="n">
        <v>-98000000</v>
      </c>
      <c r="L30" s="5" t="n">
        <v>91000000</v>
      </c>
      <c r="M30" s="5" t="n">
        <v>583000000</v>
      </c>
    </row>
    <row r="31" spans="1:13">
      <c r="A31" s="4" t="s">
        <v>1041</v>
      </c>
      <c r="K31" s="5" t="n">
        <v>22000000</v>
      </c>
      <c r="L31" s="5" t="n">
        <v>21000000</v>
      </c>
      <c r="M31" s="5" t="n">
        <v>38000000</v>
      </c>
    </row>
    <row r="32" spans="1:13">
      <c r="A32" s="4" t="s">
        <v>1038</v>
      </c>
      <c r="K32" s="5" t="n">
        <v>1766000000</v>
      </c>
      <c r="L32" s="5" t="n">
        <v>1156000000</v>
      </c>
      <c r="M32" s="5" t="n">
        <v>1221000000</v>
      </c>
    </row>
    <row r="33" spans="1:13">
      <c r="A33" s="4" t="s">
        <v>1042</v>
      </c>
      <c r="K33" s="5" t="n">
        <v>1690000000</v>
      </c>
      <c r="L33" s="5" t="n">
        <v>1268000000</v>
      </c>
      <c r="M33" s="5" t="n">
        <v>1842000000</v>
      </c>
    </row>
    <row r="34" spans="1:13">
      <c r="A34" s="3" t="s">
        <v>1029</v>
      </c>
    </row>
    <row r="35" spans="1:13">
      <c r="A35" s="4" t="s">
        <v>1040</v>
      </c>
      <c r="K35" s="5" t="n">
        <v>-1764000000</v>
      </c>
      <c r="L35" s="5" t="n">
        <v>-1255000000</v>
      </c>
      <c r="M35" s="5" t="n">
        <v>358000000</v>
      </c>
    </row>
    <row r="36" spans="1:13">
      <c r="A36" s="4" t="s">
        <v>1041</v>
      </c>
      <c r="K36" s="5" t="n">
        <v>8000000</v>
      </c>
      <c r="L36" s="5" t="n">
        <v>-10000000</v>
      </c>
      <c r="M36" s="5" t="n">
        <v>-8000000</v>
      </c>
    </row>
    <row r="37" spans="1:13">
      <c r="A37" s="4" t="s">
        <v>1038</v>
      </c>
      <c r="K37" s="5" t="n">
        <v>-410000000</v>
      </c>
      <c r="L37" s="5" t="n">
        <v>6000000</v>
      </c>
      <c r="M37" s="5" t="n">
        <v>-45000000</v>
      </c>
    </row>
    <row r="38" spans="1:13">
      <c r="A38" s="4" t="s">
        <v>1030</v>
      </c>
      <c r="K38" s="5" t="n">
        <v>-2166000000</v>
      </c>
      <c r="L38" s="5" t="n">
        <v>-1259000000</v>
      </c>
      <c r="M38" s="5" t="n">
        <v>305000000</v>
      </c>
    </row>
    <row r="39" spans="1:13">
      <c r="A39" s="4" t="s">
        <v>45</v>
      </c>
      <c r="K39" s="5" t="n">
        <v>-476000000</v>
      </c>
      <c r="L39" s="5" t="n">
        <v>9000000</v>
      </c>
      <c r="M39" s="5" t="n">
        <v>2147000000</v>
      </c>
    </row>
    <row r="40" spans="1:13">
      <c r="A40" s="4" t="s">
        <v>46</v>
      </c>
      <c r="K40" s="7" t="n">
        <v>1669000000</v>
      </c>
      <c r="L40" s="7" t="n">
        <v>4404000000</v>
      </c>
      <c r="M40" s="7" t="n">
        <v>7783000000</v>
      </c>
    </row>
  </sheetData>
  <mergeCells count="3">
    <mergeCell ref="A1:A2"/>
    <mergeCell ref="B1:I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0</v>
      </c>
      <c r="D2" s="2" t="s">
        <v>31</v>
      </c>
    </row>
    <row r="3" spans="1:4">
      <c r="A3" s="3" t="s">
        <v>256</v>
      </c>
    </row>
    <row r="4" spans="1:4">
      <c r="A4" s="4" t="s">
        <v>1044</v>
      </c>
      <c r="B4" s="4" t="s">
        <v>781</v>
      </c>
      <c r="C4" s="4" t="s">
        <v>781</v>
      </c>
      <c r="D4" s="4" t="s">
        <v>781</v>
      </c>
    </row>
    <row r="5" spans="1:4">
      <c r="A5" s="4" t="s">
        <v>1045</v>
      </c>
      <c r="B5" s="4" t="s">
        <v>1046</v>
      </c>
      <c r="C5" s="4" t="s">
        <v>1047</v>
      </c>
      <c r="D5" s="4" t="s">
        <v>1048</v>
      </c>
    </row>
    <row r="6" spans="1:4">
      <c r="A6" s="4" t="s">
        <v>1049</v>
      </c>
      <c r="B6" s="4" t="s">
        <v>1050</v>
      </c>
      <c r="C6" s="4" t="s">
        <v>1051</v>
      </c>
      <c r="D6" s="4" t="s">
        <v>1052</v>
      </c>
    </row>
    <row r="7" spans="1:4">
      <c r="A7" s="4" t="s">
        <v>1053</v>
      </c>
      <c r="B7" s="4" t="s">
        <v>1054</v>
      </c>
      <c r="C7" s="4" t="s">
        <v>1055</v>
      </c>
      <c r="D7" s="4" t="s">
        <v>1056</v>
      </c>
    </row>
    <row r="8" spans="1:4">
      <c r="A8" s="4" t="s">
        <v>1057</v>
      </c>
      <c r="B8" s="4" t="s">
        <v>1058</v>
      </c>
      <c r="C8" s="4" t="s">
        <v>1059</v>
      </c>
      <c r="D8" s="4" t="s">
        <v>1060</v>
      </c>
    </row>
    <row r="9" spans="1:4">
      <c r="A9" s="4" t="s">
        <v>1061</v>
      </c>
      <c r="B9" s="4" t="s">
        <v>1062</v>
      </c>
      <c r="C9" s="4" t="s">
        <v>1063</v>
      </c>
      <c r="D9" s="4" t="s">
        <v>1064</v>
      </c>
    </row>
    <row r="10" spans="1:4">
      <c r="A10" s="4" t="s">
        <v>1065</v>
      </c>
      <c r="B10" s="4" t="s">
        <v>1066</v>
      </c>
      <c r="C10" s="4" t="s">
        <v>1067</v>
      </c>
      <c r="D10" s="4" t="s">
        <v>1067</v>
      </c>
    </row>
    <row r="11" spans="1:4">
      <c r="A11" s="4" t="s">
        <v>1068</v>
      </c>
      <c r="B11" s="4" t="s">
        <v>1069</v>
      </c>
      <c r="C11" s="4" t="s">
        <v>1067</v>
      </c>
      <c r="D11" s="4" t="s">
        <v>1067</v>
      </c>
    </row>
    <row r="12" spans="1:4">
      <c r="A12" s="4" t="s">
        <v>1070</v>
      </c>
      <c r="B12" s="4" t="s">
        <v>1071</v>
      </c>
      <c r="C12" s="4" t="s">
        <v>1072</v>
      </c>
      <c r="D12" s="4" t="s">
        <v>1073</v>
      </c>
    </row>
    <row r="13" spans="1:4">
      <c r="A13" s="4" t="s">
        <v>815</v>
      </c>
      <c r="B13" s="4" t="s">
        <v>1074</v>
      </c>
      <c r="C13" s="4" t="s">
        <v>1067</v>
      </c>
      <c r="D13" s="4" t="s">
        <v>1067</v>
      </c>
    </row>
    <row r="14" spans="1:4">
      <c r="A14" s="4" t="s">
        <v>1075</v>
      </c>
      <c r="B14" s="4" t="s">
        <v>1076</v>
      </c>
      <c r="C14" s="4" t="s">
        <v>1077</v>
      </c>
      <c r="D14" s="4" t="s">
        <v>1077</v>
      </c>
    </row>
    <row r="15" spans="1:4">
      <c r="A15" s="4" t="s">
        <v>1016</v>
      </c>
      <c r="B15" s="4" t="s">
        <v>1078</v>
      </c>
      <c r="C15" s="4" t="s">
        <v>1079</v>
      </c>
      <c r="D15" s="4" t="s">
        <v>1059</v>
      </c>
    </row>
    <row r="16" spans="1:4">
      <c r="A16" s="4" t="s">
        <v>1080</v>
      </c>
      <c r="B16" s="4" t="s">
        <v>1081</v>
      </c>
      <c r="C16" s="4" t="s">
        <v>1072</v>
      </c>
      <c r="D16" s="4" t="s">
        <v>1082</v>
      </c>
    </row>
    <row r="17" spans="1:4">
      <c r="A17" s="4" t="s">
        <v>1083</v>
      </c>
      <c r="B17" s="7" t="n">
        <v>2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84</v>
      </c>
      <c r="B1" s="2" t="s">
        <v>2</v>
      </c>
      <c r="C1" s="2" t="s">
        <v>30</v>
      </c>
    </row>
    <row r="2" spans="1:3">
      <c r="A2" s="3" t="s">
        <v>1085</v>
      </c>
    </row>
    <row r="3" spans="1:3">
      <c r="A3" s="4" t="s">
        <v>89</v>
      </c>
      <c r="B3" s="7" t="n">
        <v>508</v>
      </c>
      <c r="C3" s="7" t="n">
        <v>307</v>
      </c>
    </row>
    <row r="4" spans="1:3">
      <c r="A4" s="4" t="s">
        <v>1086</v>
      </c>
      <c r="B4" s="5" t="n">
        <v>3425</v>
      </c>
      <c r="C4" s="5" t="n">
        <v>2450</v>
      </c>
    </row>
    <row r="5" spans="1:3">
      <c r="A5" s="4" t="s">
        <v>1087</v>
      </c>
      <c r="B5" s="5" t="n">
        <v>4227</v>
      </c>
      <c r="C5" s="5" t="n">
        <v>3715</v>
      </c>
    </row>
    <row r="6" spans="1:3">
      <c r="A6" s="4" t="s">
        <v>1088</v>
      </c>
      <c r="B6" s="5" t="n">
        <v>1661</v>
      </c>
      <c r="C6" s="5" t="n">
        <v>1964</v>
      </c>
    </row>
    <row r="7" spans="1:3">
      <c r="A7" s="4" t="s">
        <v>1089</v>
      </c>
      <c r="B7" s="5" t="n">
        <v>460</v>
      </c>
      <c r="C7" s="5" t="n">
        <v>128</v>
      </c>
    </row>
    <row r="8" spans="1:3">
      <c r="A8" s="4" t="s">
        <v>1090</v>
      </c>
      <c r="B8" s="5" t="n">
        <v>165</v>
      </c>
      <c r="C8" s="5" t="n">
        <v>50</v>
      </c>
    </row>
    <row r="9" spans="1:3">
      <c r="A9" s="4" t="s">
        <v>1091</v>
      </c>
      <c r="B9" s="5" t="n">
        <v>109</v>
      </c>
      <c r="C9" s="5" t="n">
        <v>0</v>
      </c>
    </row>
    <row r="10" spans="1:3">
      <c r="A10" s="4" t="s">
        <v>84</v>
      </c>
      <c r="B10" s="5" t="n">
        <v>295</v>
      </c>
      <c r="C10" s="5" t="n">
        <v>179</v>
      </c>
    </row>
    <row r="11" spans="1:3">
      <c r="A11" s="4" t="s">
        <v>1092</v>
      </c>
      <c r="B11" s="5" t="n">
        <v>806</v>
      </c>
      <c r="C11" s="5" t="n">
        <v>737</v>
      </c>
    </row>
    <row r="12" spans="1:3">
      <c r="A12" s="4" t="s">
        <v>1093</v>
      </c>
      <c r="B12" s="5" t="n">
        <v>11656</v>
      </c>
      <c r="C12" s="5" t="n">
        <v>9530</v>
      </c>
    </row>
    <row r="13" spans="1:3">
      <c r="A13" s="4" t="s">
        <v>1094</v>
      </c>
      <c r="B13" s="5" t="n">
        <v>-2749</v>
      </c>
      <c r="C13" s="5" t="n">
        <v>-1061</v>
      </c>
    </row>
    <row r="14" spans="1:3">
      <c r="A14" s="4" t="s">
        <v>1095</v>
      </c>
      <c r="B14" s="5" t="n">
        <v>8907</v>
      </c>
      <c r="C14" s="5" t="n">
        <v>8469</v>
      </c>
    </row>
    <row r="15" spans="1:3">
      <c r="A15" s="3" t="s">
        <v>1096</v>
      </c>
    </row>
    <row r="16" spans="1:3">
      <c r="A16" s="4" t="s">
        <v>89</v>
      </c>
      <c r="B16" s="5" t="n">
        <v>3634</v>
      </c>
      <c r="C16" s="5" t="n">
        <v>2860</v>
      </c>
    </row>
    <row r="17" spans="1:3">
      <c r="A17" s="4" t="s">
        <v>1087</v>
      </c>
      <c r="B17" s="5" t="n">
        <v>199</v>
      </c>
      <c r="C17" s="5" t="n">
        <v>75</v>
      </c>
    </row>
    <row r="18" spans="1:3">
      <c r="A18" s="4" t="s">
        <v>1088</v>
      </c>
      <c r="B18" s="5" t="n">
        <v>190</v>
      </c>
      <c r="C18" s="5" t="n">
        <v>883</v>
      </c>
    </row>
    <row r="19" spans="1:3">
      <c r="A19" s="4" t="s">
        <v>1089</v>
      </c>
      <c r="B19" s="5" t="n">
        <v>7296</v>
      </c>
      <c r="C19" s="5" t="n">
        <v>1536</v>
      </c>
    </row>
    <row r="20" spans="1:3">
      <c r="A20" s="4" t="s">
        <v>1090</v>
      </c>
      <c r="B20" s="5" t="n">
        <v>768</v>
      </c>
      <c r="C20" s="5" t="n">
        <v>197</v>
      </c>
    </row>
    <row r="21" spans="1:3">
      <c r="A21" s="4" t="s">
        <v>84</v>
      </c>
      <c r="B21" s="5" t="n">
        <v>611</v>
      </c>
      <c r="C21" s="5" t="n">
        <v>119</v>
      </c>
    </row>
    <row r="22" spans="1:3">
      <c r="A22" s="4" t="s">
        <v>1097</v>
      </c>
      <c r="B22" s="5" t="n">
        <v>71</v>
      </c>
      <c r="C22" s="5" t="n">
        <v>0</v>
      </c>
    </row>
    <row r="23" spans="1:3">
      <c r="A23" s="4" t="s">
        <v>1016</v>
      </c>
      <c r="B23" s="5" t="n">
        <v>535</v>
      </c>
      <c r="C23" s="5" t="n">
        <v>643</v>
      </c>
    </row>
    <row r="24" spans="1:3">
      <c r="A24" s="4" t="s">
        <v>1093</v>
      </c>
      <c r="B24" s="5" t="n">
        <v>13304</v>
      </c>
      <c r="C24" s="5" t="n">
        <v>6313</v>
      </c>
    </row>
    <row r="25" spans="1:3">
      <c r="A25" s="4" t="s">
        <v>1098</v>
      </c>
      <c r="B25" s="7" t="n">
        <v>-4397</v>
      </c>
    </row>
    <row r="26" spans="1:3">
      <c r="A26" s="4" t="s">
        <v>1098</v>
      </c>
      <c r="C26" s="7" t="n">
        <v>21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0</v>
      </c>
    </row>
    <row r="2" spans="1:3">
      <c r="A2" s="3" t="s">
        <v>1100</v>
      </c>
    </row>
    <row r="3" spans="1:3">
      <c r="A3" s="4" t="s">
        <v>1101</v>
      </c>
      <c r="B3" s="7" t="n">
        <v>3076</v>
      </c>
      <c r="C3" s="7" t="n">
        <v>1522</v>
      </c>
    </row>
    <row r="4" spans="1:3">
      <c r="A4" s="3" t="s">
        <v>1102</v>
      </c>
    </row>
    <row r="5" spans="1:3">
      <c r="A5" s="4" t="s">
        <v>1103</v>
      </c>
      <c r="B5" s="5" t="n">
        <v>349</v>
      </c>
      <c r="C5" s="5" t="n">
        <v>928</v>
      </c>
    </row>
    <row r="6" spans="1:3">
      <c r="A6" s="4" t="s">
        <v>1104</v>
      </c>
      <c r="B6" s="5" t="n">
        <v>3425</v>
      </c>
      <c r="C6" s="5" t="n">
        <v>2450</v>
      </c>
    </row>
    <row r="7" spans="1:3">
      <c r="A7" s="4" t="s">
        <v>1105</v>
      </c>
    </row>
    <row r="8" spans="1:3">
      <c r="A8" s="3" t="s">
        <v>1100</v>
      </c>
    </row>
    <row r="9" spans="1:3">
      <c r="A9" s="4" t="s">
        <v>1101</v>
      </c>
      <c r="B9" s="5" t="n">
        <v>288</v>
      </c>
      <c r="C9" s="5" t="n">
        <v>176</v>
      </c>
    </row>
    <row r="10" spans="1:3">
      <c r="A10" s="3" t="s">
        <v>1102</v>
      </c>
    </row>
    <row r="11" spans="1:3">
      <c r="A11" s="4" t="s">
        <v>1103</v>
      </c>
      <c r="B11" s="5" t="n">
        <v>49</v>
      </c>
      <c r="C11" s="5" t="n">
        <v>28</v>
      </c>
    </row>
    <row r="12" spans="1:3">
      <c r="A12" s="4" t="s">
        <v>1106</v>
      </c>
    </row>
    <row r="13" spans="1:3">
      <c r="A13" s="3" t="s">
        <v>1100</v>
      </c>
    </row>
    <row r="14" spans="1:3">
      <c r="A14" s="4" t="s">
        <v>1101</v>
      </c>
      <c r="B14" s="5" t="n">
        <v>2788</v>
      </c>
      <c r="C14" s="5" t="n">
        <v>1346</v>
      </c>
    </row>
    <row r="15" spans="1:3">
      <c r="A15" s="3" t="s">
        <v>1102</v>
      </c>
    </row>
    <row r="16" spans="1:3">
      <c r="A16" s="4" t="s">
        <v>1103</v>
      </c>
      <c r="B16" s="7" t="n">
        <v>300</v>
      </c>
      <c r="C16" s="7" t="n">
        <v>9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7</v>
      </c>
      <c r="B1" s="2" t="s">
        <v>140</v>
      </c>
      <c r="C1" s="2" t="s">
        <v>1</v>
      </c>
    </row>
    <row r="2" spans="1:5">
      <c r="B2" s="2" t="s">
        <v>30</v>
      </c>
      <c r="C2" s="2" t="s">
        <v>2</v>
      </c>
      <c r="D2" s="2" t="s">
        <v>30</v>
      </c>
      <c r="E2" s="2" t="s">
        <v>31</v>
      </c>
    </row>
    <row r="3" spans="1:5">
      <c r="A3" s="3" t="s">
        <v>1108</v>
      </c>
    </row>
    <row r="4" spans="1:5">
      <c r="A4" s="4" t="s">
        <v>1109</v>
      </c>
      <c r="C4" s="7" t="n">
        <v>231</v>
      </c>
      <c r="D4" s="7" t="n">
        <v>280</v>
      </c>
      <c r="E4" s="7" t="n">
        <v>240</v>
      </c>
    </row>
    <row r="5" spans="1:5">
      <c r="A5" s="4" t="s">
        <v>1110</v>
      </c>
      <c r="C5" s="5" t="n">
        <v>-6</v>
      </c>
      <c r="D5" s="5" t="n">
        <v>-12</v>
      </c>
      <c r="E5" s="5" t="n">
        <v>-6</v>
      </c>
    </row>
    <row r="6" spans="1:5">
      <c r="A6" s="4" t="s">
        <v>1111</v>
      </c>
      <c r="C6" s="5" t="n">
        <v>46</v>
      </c>
      <c r="D6" s="5" t="n">
        <v>153</v>
      </c>
      <c r="E6" s="5" t="n">
        <v>92</v>
      </c>
    </row>
    <row r="7" spans="1:5">
      <c r="A7" s="4" t="s">
        <v>1112</v>
      </c>
      <c r="C7" s="5" t="n">
        <v>465</v>
      </c>
      <c r="D7" s="5" t="n">
        <v>135</v>
      </c>
      <c r="E7" s="5" t="n">
        <v>10</v>
      </c>
    </row>
    <row r="8" spans="1:5">
      <c r="A8" s="4" t="s">
        <v>1113</v>
      </c>
      <c r="B8" s="7" t="n">
        <v>-67</v>
      </c>
      <c r="C8" s="5" t="n">
        <v>-11</v>
      </c>
      <c r="D8" s="5" t="n">
        <v>-325</v>
      </c>
      <c r="E8" s="5" t="n">
        <v>-56</v>
      </c>
    </row>
    <row r="9" spans="1:5">
      <c r="A9" s="4" t="s">
        <v>1114</v>
      </c>
      <c r="C9" s="5" t="n">
        <v>-14</v>
      </c>
      <c r="D9" s="5" t="n">
        <v>0</v>
      </c>
      <c r="E9" s="5" t="n">
        <v>0</v>
      </c>
    </row>
    <row r="10" spans="1:5">
      <c r="A10" s="4" t="s">
        <v>1115</v>
      </c>
      <c r="C10" s="5" t="n">
        <v>1</v>
      </c>
      <c r="D10" s="5" t="n">
        <v>0</v>
      </c>
      <c r="E10" s="5" t="n">
        <v>0</v>
      </c>
    </row>
    <row r="11" spans="1:5">
      <c r="A11" s="4" t="s">
        <v>1116</v>
      </c>
      <c r="B11" s="5" t="n">
        <v>231</v>
      </c>
      <c r="C11" s="5" t="n">
        <v>712</v>
      </c>
      <c r="D11" s="5" t="n">
        <v>231</v>
      </c>
      <c r="E11" s="5" t="n">
        <v>280</v>
      </c>
    </row>
    <row r="12" spans="1:5">
      <c r="A12" s="4" t="s">
        <v>1117</v>
      </c>
      <c r="B12" s="5" t="n">
        <v>223</v>
      </c>
      <c r="C12" s="5" t="n">
        <v>319</v>
      </c>
      <c r="D12" s="5" t="n">
        <v>223</v>
      </c>
      <c r="E12" s="5" t="n">
        <v>206</v>
      </c>
    </row>
    <row r="13" spans="1:5">
      <c r="A13" s="4" t="s">
        <v>1118</v>
      </c>
      <c r="C13" s="5" t="n">
        <v>3</v>
      </c>
      <c r="D13" s="5" t="n">
        <v>-55</v>
      </c>
      <c r="E13" s="5" t="n">
        <v>80</v>
      </c>
    </row>
    <row r="14" spans="1:5">
      <c r="A14" s="4" t="s">
        <v>1119</v>
      </c>
      <c r="B14" s="7" t="n">
        <v>89</v>
      </c>
      <c r="C14" s="5" t="n">
        <v>135</v>
      </c>
      <c r="D14" s="5" t="n">
        <v>89</v>
      </c>
      <c r="E14" s="7" t="n">
        <v>178</v>
      </c>
    </row>
    <row r="15" spans="1:5">
      <c r="A15" s="4" t="s">
        <v>593</v>
      </c>
    </row>
    <row r="16" spans="1:5">
      <c r="A16" s="3" t="s">
        <v>1120</v>
      </c>
    </row>
    <row r="17" spans="1:5">
      <c r="A17" s="4" t="s">
        <v>1121</v>
      </c>
      <c r="C17" s="7" t="n">
        <v>436</v>
      </c>
    </row>
    <row r="18" spans="1:5">
      <c r="A18" s="4" t="s">
        <v>1122</v>
      </c>
    </row>
    <row r="19" spans="1:5">
      <c r="A19" s="3" t="s">
        <v>1120</v>
      </c>
    </row>
    <row r="20" spans="1:5">
      <c r="A20" s="4" t="s">
        <v>1121</v>
      </c>
      <c r="D20" s="7" t="n">
        <v>126</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140</v>
      </c>
      <c r="J1" s="2" t="s">
        <v>1</v>
      </c>
    </row>
    <row r="2" spans="1:12">
      <c r="B2" s="2" t="s">
        <v>2</v>
      </c>
      <c r="C2" s="2" t="s">
        <v>231</v>
      </c>
      <c r="D2" s="2" t="s">
        <v>4</v>
      </c>
      <c r="E2" s="2" t="s">
        <v>232</v>
      </c>
      <c r="F2" s="2" t="s">
        <v>30</v>
      </c>
      <c r="G2" s="2" t="s">
        <v>144</v>
      </c>
      <c r="H2" s="2" t="s">
        <v>145</v>
      </c>
      <c r="I2" s="2" t="s">
        <v>146</v>
      </c>
      <c r="J2" s="2" t="s">
        <v>2</v>
      </c>
      <c r="K2" s="2" t="s">
        <v>30</v>
      </c>
      <c r="L2" s="2" t="s">
        <v>31</v>
      </c>
    </row>
    <row r="3" spans="1:12">
      <c r="A3" s="3" t="s">
        <v>1120</v>
      </c>
    </row>
    <row r="4" spans="1:12">
      <c r="A4" s="4" t="s">
        <v>1124</v>
      </c>
      <c r="J4" s="7" t="n">
        <v>2666</v>
      </c>
    </row>
    <row r="5" spans="1:12">
      <c r="A5" s="4" t="s">
        <v>1125</v>
      </c>
      <c r="J5" s="5" t="n">
        <v>1580</v>
      </c>
    </row>
    <row r="6" spans="1:12">
      <c r="A6" s="4" t="s">
        <v>1031</v>
      </c>
      <c r="B6" s="7" t="n">
        <v>3114</v>
      </c>
      <c r="C6" s="7" t="n">
        <v>179</v>
      </c>
      <c r="D6" s="7" t="n">
        <v>-12</v>
      </c>
      <c r="E6" s="7" t="n">
        <v>-1</v>
      </c>
      <c r="F6" s="7" t="n">
        <v>143</v>
      </c>
      <c r="G6" s="7" t="n">
        <v>0</v>
      </c>
      <c r="H6" s="7" t="n">
        <v>454</v>
      </c>
      <c r="I6" s="7" t="n">
        <v>-2</v>
      </c>
      <c r="J6" s="5" t="n">
        <v>3280</v>
      </c>
      <c r="K6" s="7" t="n">
        <v>595</v>
      </c>
      <c r="L6" s="7" t="n">
        <v>559</v>
      </c>
    </row>
    <row r="7" spans="1:12">
      <c r="A7" s="4" t="s">
        <v>1126</v>
      </c>
      <c r="J7" s="5" t="n">
        <v>267</v>
      </c>
    </row>
    <row r="8" spans="1:12">
      <c r="A8" s="4" t="s">
        <v>1127</v>
      </c>
      <c r="B8" s="7" t="n">
        <v>22460</v>
      </c>
      <c r="F8" s="5" t="n">
        <v>18668</v>
      </c>
      <c r="J8" s="5" t="n">
        <v>22460</v>
      </c>
      <c r="K8" s="5" t="n">
        <v>18668</v>
      </c>
    </row>
    <row r="9" spans="1:12">
      <c r="A9" s="4" t="s">
        <v>1128</v>
      </c>
      <c r="F9" s="5" t="n">
        <v>206</v>
      </c>
    </row>
    <row r="10" spans="1:12">
      <c r="A10" s="4" t="s">
        <v>1113</v>
      </c>
      <c r="F10" s="5" t="n">
        <v>67</v>
      </c>
      <c r="J10" s="7" t="n">
        <v>11</v>
      </c>
      <c r="K10" s="7" t="n">
        <v>325</v>
      </c>
      <c r="L10" s="7" t="n">
        <v>56</v>
      </c>
    </row>
    <row r="11" spans="1:12">
      <c r="A11" s="4" t="s">
        <v>1129</v>
      </c>
      <c r="F11" s="7" t="n">
        <v>1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04:51Z</dcterms:created>
  <dcterms:modified xmlns:dcterms="http://purl.org/dc/terms/" xmlns:xsi="http://www.w3.org/2001/XMLSchema-instance" xsi:type="dcterms:W3CDTF">2018-02-15T16:04:51Z</dcterms:modified>
</cp:coreProperties>
</file>